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solidated " sheetId="2" r:id="rId2"/>
    <s:sheet name="Unaudited Interim Consolidated3" sheetId="3" r:id="rId3"/>
    <s:sheet name="Unaudited Interim Consolidated4" sheetId="4" r:id="rId4"/>
    <s:sheet name="Unaudited Interim Consolidated5" sheetId="5" r:id="rId5"/>
    <s:sheet name="Unaudited Interim Consolidated6" sheetId="6" r:id="rId6"/>
    <s:sheet name="Unaudited Interim Consolidated7" sheetId="7" r:id="rId7"/>
    <s:sheet name="Business and Basis of Presentat" sheetId="8" r:id="rId8"/>
    <s:sheet name="Significant Accounting Policies" sheetId="9" r:id="rId9"/>
    <s:sheet name="Acquisitions" sheetId="10" r:id="rId10"/>
    <s:sheet name="Investments" sheetId="11" r:id="rId11"/>
    <s:sheet name="Variable Interest Entities" sheetId="12" r:id="rId12"/>
    <s:sheet name="Closed Block" sheetId="13" r:id="rId13"/>
    <s:sheet name="Equity" sheetId="14" r:id="rId14"/>
    <s:sheet name="Earnings Per Share" sheetId="15" r:id="rId15"/>
    <s:sheet name="Short-Term and Long-Term Debt" sheetId="16" r:id="rId16"/>
    <s:sheet name="Employee Benefit Plans" sheetId="17" r:id="rId17"/>
    <s:sheet name="Segment Information" sheetId="18" r:id="rId18"/>
    <s:sheet name="Income Taxes" sheetId="19" r:id="rId19"/>
    <s:sheet name="Fair Value of Assets and Liabil" sheetId="20" r:id="rId20"/>
    <s:sheet name="Derivative Instruments" sheetId="21" r:id="rId21"/>
    <s:sheet name="Commitments and Guarantees, Con" sheetId="22" r:id="rId22"/>
    <s:sheet name="Significant Accounting Polici23" sheetId="23" r:id="rId23"/>
    <s:sheet name="Investments (Tables)" sheetId="24" r:id="rId24"/>
    <s:sheet name="Variable Interest Entities (Tab" sheetId="25" r:id="rId25"/>
    <s:sheet name="Closed Block (Tables)" sheetId="26" r:id="rId26"/>
    <s:sheet name="Equity (Tables)" sheetId="27" r:id="rId27"/>
    <s:sheet name="Earnings Per Share (Tables)" sheetId="28" r:id="rId28"/>
    <s:sheet name="Short-Term and Long-Term Debt (" sheetId="29" r:id="rId29"/>
    <s:sheet name="Employee Benefit Plans (Tables)" sheetId="30" r:id="rId30"/>
    <s:sheet name="Segment Information (Tables)" sheetId="31" r:id="rId31"/>
    <s:sheet name="Income Taxes (Tables)" sheetId="32" r:id="rId32"/>
    <s:sheet name="Fair Value of Assets and Liab33" sheetId="33" r:id="rId33"/>
    <s:sheet name="Derivative Instruments (Tables)" sheetId="34" r:id="rId34"/>
    <s:sheet name="Commitments and Guarantees, C35" sheetId="35" r:id="rId35"/>
    <s:sheet name="Business and Basis of Present36" sheetId="36" r:id="rId36"/>
    <s:sheet name="Significant Accounting Polici37" sheetId="37" r:id="rId37"/>
    <s:sheet name="Acquisitions (Narrative) (Detai" sheetId="38" r:id="rId38"/>
    <s:sheet name="Investments (Fixed Maturities a" sheetId="39" r:id="rId39"/>
    <s:sheet name="Investments (Amortized Cost and" sheetId="40" r:id="rId40"/>
    <s:sheet name="Investments (Fixed Maturities P" sheetId="41" r:id="rId41"/>
    <s:sheet name="Investments (Fair Value and Los" sheetId="42" r:id="rId42"/>
    <s:sheet name="Investments (Narrative) (Detail" sheetId="43" r:id="rId43"/>
    <s:sheet name="Investments (Credit Losses Reco" sheetId="44" r:id="rId44"/>
    <s:sheet name="Investments (Trading Account As" sheetId="45" r:id="rId45"/>
    <s:sheet name="Investments (Other Trading Acco" sheetId="46" r:id="rId46"/>
    <s:sheet name="Investments (Concentrations of " sheetId="47" r:id="rId47"/>
    <s:sheet name="Investments (Commercial Mortgag" sheetId="48" r:id="rId48"/>
    <s:sheet name="Investments (Allowance for Loss" sheetId="49" r:id="rId49"/>
    <s:sheet name="Investments (Allowance for Cred" sheetId="50" r:id="rId50"/>
    <s:sheet name="Investments (Impaired Loans) (D" sheetId="51" r:id="rId51"/>
    <s:sheet name="Investments (Credit Quality Ind" sheetId="52" r:id="rId52"/>
    <s:sheet name="Investments (Analysis of Past D" sheetId="53" r:id="rId53"/>
    <s:sheet name="Investments (Net Investment Inc" sheetId="54" r:id="rId54"/>
    <s:sheet name="Investments (Realized Investmen" sheetId="55" r:id="rId55"/>
    <s:sheet name="Investments (Net Unrealized Gai" sheetId="56" r:id="rId56"/>
    <s:sheet name="Investments (Repurchase Agreeme" sheetId="57" r:id="rId57"/>
    <s:sheet name="Variable Interest Entities (Tot" sheetId="58" r:id="rId58"/>
    <s:sheet name="Variable Interest Entities (Nar" sheetId="59" r:id="rId59"/>
    <s:sheet name="Closed Block (Narrative) (Detai" sheetId="60" r:id="rId60"/>
    <s:sheet name="Closed Block (Closed Block Liab" sheetId="61" r:id="rId61"/>
    <s:sheet name="Closed Block (Information Regar" sheetId="62" r:id="rId62"/>
    <s:sheet name="Closed Block (Closed Block Reve" sheetId="63" r:id="rId63"/>
    <s:sheet name="Equity (Common Stock Changes in" sheetId="64" r:id="rId64"/>
    <s:sheet name="Equity (Narrative) (Details)" sheetId="65" r:id="rId65"/>
    <s:sheet name="Equity (Balance of and Changes " sheetId="66" r:id="rId66"/>
    <s:sheet name="Equity (Reclassifications out o" sheetId="67" r:id="rId67"/>
    <s:sheet name="Equity (Net Unrealized Investme" sheetId="68" r:id="rId68"/>
    <s:sheet name="Equity (All Other Net Unrealize" sheetId="69" r:id="rId69"/>
    <s:sheet name="Earnings Per Share (Reconciliat" sheetId="70" r:id="rId70"/>
    <s:sheet name="Earnings Per Share (Narrative) " sheetId="71" r:id="rId71"/>
    <s:sheet name="Earnings Per Share (Antidilutiv" sheetId="72" r:id="rId72"/>
    <s:sheet name="Short-Term and Long-Term Debt73" sheetId="73" r:id="rId73"/>
    <s:sheet name="Short-Term and Long-Term Debt74" sheetId="74" r:id="rId74"/>
    <s:sheet name="Short-Term and Long-Term Debt75" sheetId="75" r:id="rId75"/>
    <s:sheet name="Employee Benefit Plans (Narrati" sheetId="76" r:id="rId76"/>
    <s:sheet name="Employee Benefit Plans (Compone" sheetId="77" r:id="rId77"/>
    <s:sheet name="Segment Information (Narrative)" sheetId="78" r:id="rId78"/>
    <s:sheet name="Segment Information (Operating " sheetId="79" r:id="rId79"/>
    <s:sheet name="Segment Information (Operatin80" sheetId="80" r:id="rId80"/>
    <s:sheet name="Segment Information (Certain Fi" sheetId="81" r:id="rId81"/>
    <s:sheet name="Income Taxes (Narrative) (Detai" sheetId="82" r:id="rId82"/>
    <s:sheet name="Fair Value of Assets and Liab83" sheetId="83" r:id="rId83"/>
    <s:sheet name="Fair Value of Assets and Liab84" sheetId="84" r:id="rId84"/>
    <s:sheet name="Fair Value of Assets and Liab85" sheetId="85" r:id="rId85"/>
    <s:sheet name="Fair Value of Assets and Liab86" sheetId="86" r:id="rId86"/>
    <s:sheet name="Fair Value of Assets and Liab87" sheetId="87" r:id="rId87"/>
    <s:sheet name="Fair Value of Assets and Liab88" sheetId="88" r:id="rId88"/>
    <s:sheet name="Fair Value of Assets and Liab89" sheetId="89" r:id="rId89"/>
    <s:sheet name="Fair Value of Assets and Liab90" sheetId="90" r:id="rId90"/>
    <s:sheet name="Fair Value of Assets and Liab91" sheetId="91" r:id="rId91"/>
    <s:sheet name="Fair Value of Assets and Liab92" sheetId="92" r:id="rId92"/>
    <s:sheet name="Derivative Instruments (Narrati" sheetId="93" r:id="rId93"/>
    <s:sheet name="Derivative Instruments (Gross N" sheetId="94" r:id="rId94"/>
    <s:sheet name="Derivative Instruments (Offsett" sheetId="95" r:id="rId95"/>
    <s:sheet name="Derivative Instruments (Financi" sheetId="96" r:id="rId96"/>
    <s:sheet name="Derivative Instruments (Current" sheetId="97" r:id="rId97"/>
    <s:sheet name="Commitments and Guarantees, C98" sheetId="98" r:id="rId98"/>
    <s:sheet name="Commitments and Guarantees, C99" sheetId="99" r:id="rId99"/>
    <s:sheet name="Commitments and Guarantees, 100" sheetId="100" r:id="rId100"/>
  </s:sheets>
  <s:definedNames/>
  <s:calcPr calcId="124519" calcMode="auto" fullCalcOnLoad="1"/>
</s:workbook>
</file>

<file path=xl/sharedStrings.xml><?xml version="1.0" encoding="utf-8"?>
<sst xmlns="http://schemas.openxmlformats.org/spreadsheetml/2006/main" uniqueCount="1622">
  <si>
    <t>Document and Entity Information - shares shares in Million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RU</t>
  </si>
  <si>
    <t>Entity Registrant Name</t>
  </si>
  <si>
    <t>PRUDENTIAL FINANCIAL INC</t>
  </si>
  <si>
    <t>Entity Central Index Key</t>
  </si>
  <si>
    <t>Current Fiscal Year End Date</t>
  </si>
  <si>
    <t>--12-31</t>
  </si>
  <si>
    <t>Entity Filer Category</t>
  </si>
  <si>
    <t>Large Accelerated Filer</t>
  </si>
  <si>
    <t>Entity Common Stock, Shares Outstanding</t>
  </si>
  <si>
    <t>Unaudited Interim Consolidated Statements of Financial Position - USD ($) $ in Millions</t>
  </si>
  <si>
    <t>Dec. 31, 2015</t>
  </si>
  <si>
    <t>ASSETS</t>
  </si>
  <si>
    <t>Fixed maturities, available-for-sale, at fair value (amortized cost: 2016-$297,745; 2015-$265,416)</t>
  </si>
  <si>
    <t>[1]</t>
  </si>
  <si>
    <t>Fixed maturities, held-to-maturity, at amortized cost (fair value: 2016-$2,956; 2015-$2,624)</t>
  </si>
  <si>
    <t>Trading account assets supporting insurance liabilities, at fair value</t>
  </si>
  <si>
    <t>Other trading account assets, at fair value</t>
  </si>
  <si>
    <t>Equity securities, available-for-sale, at fair value (cost: 2016-$7,197; 2015-$6,847)</t>
  </si>
  <si>
    <t>Commercial mortgage and other loans (includes $572 and $274 measured at fair value under the fair value option at September 30, 2016 and December 31, 2015, respectively)</t>
  </si>
  <si>
    <t>Policy loans</t>
  </si>
  <si>
    <t>Other long-term investments (includes $1,500 and $1,322 measured at fair value under the fair value option at September 30, 2016 and December 31, 2015, respectively)</t>
  </si>
  <si>
    <t>Short-term investments</t>
  </si>
  <si>
    <t>Total investments</t>
  </si>
  <si>
    <t>Cash and cash equivalents</t>
  </si>
  <si>
    <t>Accrued investment income</t>
  </si>
  <si>
    <t>Deferred policy acquisition costs</t>
  </si>
  <si>
    <t>Value of business acquired</t>
  </si>
  <si>
    <t>Other assets</t>
  </si>
  <si>
    <t>[1],[2]</t>
  </si>
  <si>
    <t>Separate account assets</t>
  </si>
  <si>
    <t>TOTAL ASSETS</t>
  </si>
  <si>
    <t>LIABILITIES</t>
  </si>
  <si>
    <t>Future policy benefits</t>
  </si>
  <si>
    <t>Policyholders’ account balances</t>
  </si>
  <si>
    <t>Policyholders’ dividends</t>
  </si>
  <si>
    <t>Securities sold under agreements to repurchase</t>
  </si>
  <si>
    <t>Cash collateral for loaned securities</t>
  </si>
  <si>
    <t>Income taxes</t>
  </si>
  <si>
    <t>Short-term debt</t>
  </si>
  <si>
    <t>Long-term debt</t>
  </si>
  <si>
    <t>[2]</t>
  </si>
  <si>
    <t>Other liabilities</t>
  </si>
  <si>
    <t>Notes issued by consolidated variable interest entities (includes $2,722 and $8,597 measured at fair value under the fair value option at September 30, 2016 and December 31, 2015, respectively)</t>
  </si>
  <si>
    <t>Separate account liabilities</t>
  </si>
  <si>
    <t>Total liabilities</t>
  </si>
  <si>
    <t>COMMITMENTS AND CONTINGENT LIABILITIES</t>
  </si>
  <si>
    <t xml:space="preserve"> </t>
  </si>
  <si>
    <t>EQUITY</t>
  </si>
  <si>
    <t>Preferred Stock ($.01 par value; 10,000,000 shares authorized; none issued)</t>
  </si>
  <si>
    <t>Common Stock ($.01 par value; 1,500,000,000 shares authorized; 660,111,339 shares issued at both September 30, 2016 and December 31, 2015)</t>
  </si>
  <si>
    <t>Additional paid-in capital</t>
  </si>
  <si>
    <t>Common Stock held in treasury, at cost (228,406,976 and 213,009,970 shares at September 30, 2016 and December 31, 2015, respectively)</t>
  </si>
  <si>
    <t>Accumulated other comprehensive income (loss)</t>
  </si>
  <si>
    <t>Retained earnings</t>
  </si>
  <si>
    <t>Total Prudential Financial, Inc. equity</t>
  </si>
  <si>
    <t>Noncontrolling interests</t>
  </si>
  <si>
    <t>Total equity</t>
  </si>
  <si>
    <t>TOTAL LIABILITIES AND EQUITY</t>
  </si>
  <si>
    <t>See Note 5 for details of balances associated with variable interest entities.</t>
  </si>
  <si>
    <t>Prior period amounts are presented on a basis consistent with the current period presentation, reflecting the adoption of ASU 2015-03. See Note 2 for additional information.</t>
  </si>
  <si>
    <t>Unaudited Interim Consolidated Statements of Financial Position (Parenthetical) - USD ($) $ in Millions</t>
  </si>
  <si>
    <t>Fixed maturities, available-for-sale, amortized cost</t>
  </si>
  <si>
    <t>Fixed maturities, held-to-maturity, fair value</t>
  </si>
  <si>
    <t>Equity securities, available-for-sale, at fair value</t>
  </si>
  <si>
    <t>Total commercial mortgage and other loans</t>
  </si>
  <si>
    <t>Other long-term investments</t>
  </si>
  <si>
    <t>Total liabilities of consolidated VI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Fair Value Option</t>
  </si>
  <si>
    <t>Unaudited Interim Consolidated Statements of Operations - USD ($) $ in Millions</t>
  </si>
  <si>
    <t>3 Months Ended</t>
  </si>
  <si>
    <t>Sep. 30, 2015</t>
  </si>
  <si>
    <t>REVENUES</t>
  </si>
  <si>
    <t>Premiums</t>
  </si>
  <si>
    <t>Policy charges and fee income</t>
  </si>
  <si>
    <t>Net investment income</t>
  </si>
  <si>
    <t>Asset management and service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LOSS) FROM CONTINUING OPERATIONS BEFORE INCOME TAXES AND EQUITY IN EARNINGS OF OPERATING JOINT VENTURES</t>
  </si>
  <si>
    <t>Total income tax expense (benefit)</t>
  </si>
  <si>
    <t>INCOME (LOSS) FROM CONTINUING OPERATIONS BEFORE EQUITY IN EARNINGS OF OPERATING JOINT VENTURES</t>
  </si>
  <si>
    <t>Equity in earnings of operating joint ventures, net of taxes</t>
  </si>
  <si>
    <t>INCOME (LOSS) FROM CONTINUING OPERATIONS</t>
  </si>
  <si>
    <t>Income (loss) from discontinued operations, net of taxes</t>
  </si>
  <si>
    <t>NET INCOME (LOSS)</t>
  </si>
  <si>
    <t>Less: Income (loss) attributable to noncontrolling interests</t>
  </si>
  <si>
    <t>NET INCOME (LOSS) ATTRIBUTABLE TO PRUDENTIAL FINANCIAL, INC.</t>
  </si>
  <si>
    <t>Basic earnings per share-Common Stock:</t>
  </si>
  <si>
    <t>Income (loss) from continuing operations attributable to Prudential Financial, Inc. (in dollars per share)</t>
  </si>
  <si>
    <t>Income (loss) from discontinued operations, net of taxes (in dollars per share)</t>
  </si>
  <si>
    <t>Net income (loss) attributable to Prudential Financial, Inc. (in dollars per share)</t>
  </si>
  <si>
    <t>Diluted earnings per share-Common Stock:</t>
  </si>
  <si>
    <t>Dividends declared per share of Common Stock (in dollars per share)</t>
  </si>
  <si>
    <t>Unaudited Interim Consolidated Statements of Comprehensive Income - USD ($) $ in Millions</t>
  </si>
  <si>
    <t>Statement of Comprehensive Income [Abstract]</t>
  </si>
  <si>
    <t>Other comprehensive income (loss), before tax:</t>
  </si>
  <si>
    <t>Foreign currency translation adjustments for the period</t>
  </si>
  <si>
    <t>Net unrealized investment gains (losses)</t>
  </si>
  <si>
    <t>Defined benefit pension and postretirement unrecognized periodic benefit (cost)</t>
  </si>
  <si>
    <t>Total</t>
  </si>
  <si>
    <t>Less: Income tax expense (benefit) related to other comprehensive income (loss)</t>
  </si>
  <si>
    <t>Other comprehensive income (loss), net of taxes</t>
  </si>
  <si>
    <t>Comprehensive income (loss)</t>
  </si>
  <si>
    <t>Less: Comprehensive income (loss) attributable to noncontrolling interests</t>
  </si>
  <si>
    <t>Comprehensive income (loss) attributable to Prudential Financial, Inc.</t>
  </si>
  <si>
    <t>Unaudited Interim Consolidated Statements of Equity - USD ($) $ in Millions</t>
  </si>
  <si>
    <t>Common Stock</t>
  </si>
  <si>
    <t>Additional Paid-in Capital</t>
  </si>
  <si>
    <t>Retained Earnings</t>
  </si>
  <si>
    <t>Common Stock Held In Treasury</t>
  </si>
  <si>
    <t>Common Stock Held In TreasuryClass B Stock</t>
  </si>
  <si>
    <t>Accumulated Other Comprehensive Income (Loss)</t>
  </si>
  <si>
    <t>Total Prudential Financial, Inc. Equity</t>
  </si>
  <si>
    <t>Noncontrolling Interests</t>
  </si>
  <si>
    <t>Balance at Dec. 31, 2014</t>
  </si>
  <si>
    <t>Increase (Decrease) in Stockholders' Equity [Roll Forward]</t>
  </si>
  <si>
    <t>Common Stock acquired</t>
  </si>
  <si>
    <t>Class B Stock repurchase adjustment/canceled</t>
  </si>
  <si>
    <t>Contributions from noncontrolling interests</t>
  </si>
  <si>
    <t>Distributions to noncontrolling interests</t>
  </si>
  <si>
    <t>Consolidations (deconsolidations) of noncontrolling interests</t>
  </si>
  <si>
    <t>Stock-based compensation programs</t>
  </si>
  <si>
    <t>Dividends declared on Common Stock</t>
  </si>
  <si>
    <t>Comprehensive income:</t>
  </si>
  <si>
    <t>Net income (loss)</t>
  </si>
  <si>
    <t>Other comprehensive income (loss), net of tax</t>
  </si>
  <si>
    <t>Balance at Sep. 30, 2015</t>
  </si>
  <si>
    <t>Balance at Dec. 31, 2015</t>
  </si>
  <si>
    <t>Cumulative effect of adoption of accounting changes</t>
  </si>
  <si>
    <t>Balance at Sep. 30, 2016</t>
  </si>
  <si>
    <t>Unaudited Interim Consolidated Statements of Cash Flows - USD ($) $ in Millions</t>
  </si>
  <si>
    <t>CASH FLOWS FROM OPERATING ACTIVITIES</t>
  </si>
  <si>
    <t>Adjustments to reconcile net income to net cash provided by operating activities:</t>
  </si>
  <si>
    <t>Realized investment (gains) losses, net</t>
  </si>
  <si>
    <t>Depreciation and amortization</t>
  </si>
  <si>
    <t>(Gains) losses on trading account assets supporting insurance liabilities, net</t>
  </si>
  <si>
    <t>Change in:</t>
  </si>
  <si>
    <t>Future policy benefits and other insurance liabilities</t>
  </si>
  <si>
    <t>Other trading account assets</t>
  </si>
  <si>
    <t>Derivatives, net</t>
  </si>
  <si>
    <t>Other, net</t>
  </si>
  <si>
    <t>Cash flows from (used in) operating activities</t>
  </si>
  <si>
    <t>Proceeds from the sale/maturity/prepayment of:</t>
  </si>
  <si>
    <t>Fixed maturities, available-for-sale</t>
  </si>
  <si>
    <t>Fixed maturities, held-to-maturity</t>
  </si>
  <si>
    <t>Trading account assets supporting insurance liabilities and other trading account assets</t>
  </si>
  <si>
    <t>Equity securities, available-for-sale</t>
  </si>
  <si>
    <t>Commercial mortgage and other loans</t>
  </si>
  <si>
    <t>Payments for the purchase/origination of:</t>
  </si>
  <si>
    <t>Acquisition of business, net of cash acquired</t>
  </si>
  <si>
    <t>Cash flows from (used in) investing activities</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90 days or less)</t>
  </si>
  <si>
    <t>Common Stock reissued for exercise of stock options</t>
  </si>
  <si>
    <t>Proceeds from the issuance of debt (maturities longer than 90 days)</t>
  </si>
  <si>
    <t>Repayments of debt (maturities longer than 90 days)</t>
  </si>
  <si>
    <t>Excess tax benefits from share-based payment arrangements</t>
  </si>
  <si>
    <t>Cash flows from (used in) financing activities</t>
  </si>
  <si>
    <t>Effect of foreign exchange rate changes on cash balances</t>
  </si>
  <si>
    <t>NET INCREASE (DECREASE) IN CASH AND CASH EQUIVALENTS</t>
  </si>
  <si>
    <t>CASH AND CASH EQUIVALENTS, BEGINNING OF YEAR</t>
  </si>
  <si>
    <t>CASH AND CASH EQUIVALENTS, END OF PERIOD</t>
  </si>
  <si>
    <t>NON-CASH TRANSACTIONS DURING THE PERIOD</t>
  </si>
  <si>
    <t>Treasury Stock shares issued for stock-based compensation programs</t>
  </si>
  <si>
    <t>Pension Risk Transfer</t>
  </si>
  <si>
    <t>Assets acquired, excluding cash and cash equivalents acquired</t>
  </si>
  <si>
    <t>Liabilities assumed</t>
  </si>
  <si>
    <t>Net cash received</t>
  </si>
  <si>
    <t>Class B Stock</t>
  </si>
  <si>
    <t>See Note 2 for the impact of the adoption of “ASU 2015-02, Consolidation” on the Consolidated Financial Statements.</t>
  </si>
  <si>
    <t>Business and Basis of Presentation</t>
  </si>
  <si>
    <t>Organization, Consolidation and Presentation of Financial Statements [Abstract]</t>
  </si>
  <si>
    <t>BUSINESS AND BASIS OF PRESENTATION Prudential Financial, Inc. (“Prudential Financial”) and its subsidiaries (collectively, “Prudential” or the “Company” or “PFI”)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From December 18, 2001, the date of demutualization, through December 31, 2014, the Company organized its principal operations into the Financial Services Businesses and the Closed Block Business, and had two classes of common stock outstanding. The Common Stock, which is publicly traded (NYSE:PRU), reflected the performance of the Financial Services Businesses, while the Class B Stock, which was issued through a private placement and did not trade on any exchange, reflected the performance of the Closed Block Business. On January 2, 2015, Prudential Financial repurchased and canceled all of the shares of the Class B Stock (the “Class B Repurchase”). As a result, the Company no longer organizes its principal operations into the Financial Services Businesses and the Closed Block Business. The Company’s principal operations are comprised of four divisions: the U.S. Retirement Solutions and Investment Management division, the U.S. Individual Life and Group Insurance division, the International Insurance division and the Closed Block division. The Closed Block division is accounted for as a divested business that is reported separately from the divested businesses that are included in the Company’s Corporate and Other operations. The Company’s Corporate and Other operations include corporate items and initiatives that are not allocated to business segments and businesses that have been or will be divested, excluding the Closed Block division. Basis of Presentation As a result of the Class B Repurchase and resulting elimination of the separation of the Financial Services Businesses and the Closed Block Business, these Unaudited Interim Consolidated Financial Statements refer to the divisions and segments of the Company that formerly comprised the Financial Services Businesses as “PFI excluding Closed Block division” and refer to the operations that were formerly included in the Closed Block Business as the “Closed Block division,” except as otherwise noted. Closed Block Business results were associated with the Company’s Class B Stock for periods prior to January 1, 2015. The Unaudited Interim Consolidated Financial Statements include the accounts of Prudential Financial, entities over which the Company exercises control, including majority-owned subsidiaries and variable interest entities (“VIEs”) in which the Company is considered the primary beneficiary. See Note 5 for more information on the Company’s consolidated variable interest entities.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5 . The Company’s Gibraltar Life Insurance Company, Ltd. (“Gibraltar Life”) consolidated operations use a November 30 fiscal year end for purposes of inclusion in the Company’s Consolidated Financial Statements. The Company’s unaudited interim consolidated balance sheet data as of September 30, 2016 , include the assets and liabilities of Gibraltar Life as of August 31, 2016. The Company’s unaudited interim consolidated income statement data include Gibraltar Life’s results of operations for the three and nine months ended August 31, 2016 and 2015, respectively.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matters. Out of Period Adjustments During the second quarter of 2016, the Company recorded an out of period adjustment resulting in a decrease of $148 million to “Income (loss) from continuing operations before income taxes and equity in earnings of operating joint ventures,” which is reflected in the three month period ended June 30, 2016 and the nine month period ended September 30, 2016. The adjustment reflects a charge to increase reserves, net of a related increase in DAC, for certain universal life products within the Individual Life business. Management evaluated the adjustment and concluded it was not material to the current period or to any previously reported quarterly or annual financial statements. For additional information on the impact of this adjustment to the Company’s operating segments, see Note 11. Reclassifications Certain amounts in prior periods have been reclassified to conform to the current period presentation.</t>
  </si>
  <si>
    <t>Significant Accounting Policies and Pronouncements</t>
  </si>
  <si>
    <t>Accounting Policies [Abstract]</t>
  </si>
  <si>
    <t>SIGNIFICANT ACCOUNTING POLICIES AND PRONOUNCEMENTS This section supplements, and should be read in conjunction with, Note 2 to the Consolidated Financial Statements included in the Company’s Annual Report on Form 10-K for the year ended December 31, 2015 . Adoption of New Accounting Pronouncements In May 2015, the Financial Accounting Standards Board (“FASB”) issued guidance (Accounting Standards Update (“ASU” ) 2015-07 , Fair Value Measurement (Topic 820): Disclosures for Investments in Certain Entities That Calculate Net Asset Value per Share (or Its Equivalent) )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13. In April 2015, the FASB issued updated guidance (ASU 2015-03, Interest — Imputation of Interest (Subtopic 835-30): Simplifying the Presentation of Debt Issuance Costs ) that simplifies the presentation of debt issuance costs. The pronouncement requires that debt issuance costs related to a recognized debt liability be presented in the balance sheet as a direct deduction from the carrying amount of that debt liability. The Company adopted the guidance effective January 1, 2016. Prior period financial information presented in these financial statements has been adjusted to reflect the retrospective adoption of the amended guidance. “Other assets” and “Long-term debt” as previously reported on the Company’s consolidated statements of financial position as of December 31, 2015 were both reduced by $133 million as a result of this retrospective adoption. In February 2015, the FASB issued updated guidance (ASU 2015-02, Consolidation (Topic 810): Amendments to Consolidation Analysis)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e updated guidance effective January 1, 2016 and applied the modified retrospective method of adoption, primarily resulting in the deconsolidation of certain of its previously consolidated collateralized loan obligations (“CLOs”), as its fee arrangements are no longer deemed variable interests in these entities. The Company continues to consolidate CLOs where it retains other economic interests which absorb more than an insignificant amount of the CLOs expected variability. The Company also deconsolidated certain investment structures where it is no longer deemed to be the primary beneficiary as the Company, through its equity ownership, no longer has the obligation to absorb losses of the VIE that could be significant to the VIE or the right to receive benefits from the VIE that could potentially be significant to the VIE. The impact to the Company’s consolidated statements of financial position upon adoption of the updated guidance was a reduction of $5.5 billion of “Total assets” (including $5.1 billion of “Total investments”) and $5.5 billion of “Total liabilities” (including $5.1 billion of “Notes issued by consolidated variable interest entities”), with a $30 million decrease in “Noncontrolling interests” and a $7 million increase to “Total Prudential Financial, Inc. equity.” In August 2014, the FASB issued updated guidance (ASU 2014-14, Receivables — 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The impact to the Company’s consolidated statements of financial position upon adoption of the updated guidance was a $4 million reduction in “Total liabilities” and a $4 million increase to “Total Prudential Financial, Inc. equity.” In June 2014,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4. The Company applied the modified retrospective method of adoption. In April 2014, the FASB issued updated guidance (ASU 2014-08, Presentation of Financial Statements (Topic 205) and Property, Plant, and Equipment (Topic 360): Reporting Discontinued Operations and Disclosures of Disposals of Components of an Entity ) that changes the criteria for reporting discontinued operations and introduces new disclosures. The new guidance became effective for new disposals and new classifications of disposal groups as held for sale that occur within annual periods that began on or after December 15, 2014, and interim periods within those annual periods, and was applied prospectively. Adoption of the guidance did not have a significant effect on the Company’s consolidated financial position, results of operations or financial statement disclosures. In January 2014, the FASB issued updated guidance (ASU 2014-04, Receivables — 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anuary 2014, the FASB issued updated guidance (ASU 2014-01, Investments — Equity Method and Joint Ventures (Topic 323): Accounting for Investments in Qualified Affordable Housing Projects )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Future Adoption of New Accounting Pronouncements In May 2014,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and financial instruments is explicitly scoped out of the guidance. In August 2015,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only for annual reporting periods beginning after December 15, 2016, including interim reporting periods within that reporting period. The Company is currently assessing the impact of the guidance on the Company’s consolidated financial position, results of operations and financial statement disclosures. In May 2015, the FASB issued final guidance (ASU 2015-09, Financial Services — Insurance (Topic 944): Disclosures about Short-Duration Contracts ) that aims to enhance disclosures about insurance contracts classified as short-duration. The new disclosure requirements focus on providing users of financial statements with more transparent information about an insurance entity’s initial claim estimates and subsequent adjustments to those estimates, methodologies and judgments in estimating claims, and timing, frequency and severity of claims as they relate to short-duration insurance contracts. The new guidance is effective for annual periods beginning after December 15, 2015, and interim periods within annual periods beginning after December 15, 2016, and is to be applied retrospectively. The Company is currently assessing the impact of the guidance on the Company’s financial statement disclosures but has concluded that this guidance will not impact the Company’s consolidated financial position or results of operations. In January 2016, the FASB issued updated guidance (ASU 2016-01, Financial Instruments — Overall (Subtopic 825-10): Recognition and Measurement of Financial Assets and Financial Liabilities )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ed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new guidance is effective for financial statements issued for annual reporting periods beginning after December 15, 2018, and for interim periods within those annual periods, with early adoption permitted. The Company is currently assessing the impact of the guidance on the Company’s consolidated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guidance is effective for financial statements issued for annual reporting periods beginning after December 15, 2016, and for interim periods within those annual periods. The guidance is to be applied prospectively to increases in the level of ownership interest or degree of influence that result in the adoption of the equity method after the effective date. The Company does not expect the adoption of this guidance to have a significant impact on the Company’s consolidated financial position, results of operations and financial statement disclosures. In March 2016, the FASB issued guidance (ASU 2016-09, Compensation — Stock Compensation (Topic 718): Improvements to Employee Share-Based Payments Accounting ) to simplify and improve employee share-based payment accounting. The areas updated include income tax consequences, a policy election related to forfeitures, classification of awards as either equity or liability, and classification of operating and financing activity on the statement of cash flows. The new guidance is effective for financial statements issued for annual reporting periods beginning after December 15, 2016, and for interim periods within those annual periods, with early adoption permitted. The Company does not expect the adoption of this guidance to have a significant impact on the Company’s consolidated financial position, results of operations and financial statement disclosures. In June 2016, the FASB issued guidance (ASU 2016-13, Financial Instruments — Credit Losses (Topic 326): Measurement of Credit Losses on Financial Instruments ) that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The new guidance is effective for financial statements issued by public entities for annual reporting periods beginning after December 15, 2019, and for interim periods within those annual periods. Early adoption is permitted for fiscal years beginning after December 15, 2018, including interim periods within those fiscal years. The Company is currently assessing the impact of the guidance on the Company’s consolidated financial position, results of operations and financial statement disclosures. In August 2016, the FASB issued guidance (ASU 2016-15, Statement of Cash Flows (Topic 230): Classification of Certain Cash Receipts and Cash Payments (a consensus of the Emerging Issues Task Force) ) to address diversity in practice in how certain cash receipts and cash payments are presented and classified in the statement of cash flows. The amendments provide clarity on the treatment of eight specifically defined types of cash inflows and outflows. The new guidance is effective for financial statements issued for annual reporting periods beginning after December 15, 2017, and for interim periods within those annual periods, with early adoption permitted, provided that all of the amendments are adopted in the same period. The Company is currently assessing the impact of the guidance on the Company’s statement of cash flows.</t>
  </si>
  <si>
    <t>Acquisitions</t>
  </si>
  <si>
    <t>Business Combinations [Abstract]</t>
  </si>
  <si>
    <t>ACQUISITIONS This section supplements, and should be read in conjunction with, the complete descriptions provided in Note 3 to the Company’s Consolidated Financial Statements included in the Annual Report on Form 10-K for the year ended December 31, 2015 . Acquisition of Deutsche Bank’s India Asset Management Business In March 2016, the Company and its asset management joint venture partner in India completed the previously announced acquisition of Deutsche Bank’s India asset management business through the joint venture. This acquisition, which will expand the Company’s investment management expertise, distribution platform and product portfolio in India, did not have a material impact on the Company’s financial results. Acquisition of Administradora de Fondos de Pensiones Habitat S.A. In March 2016, the Company completed the purchase of an indirect 40% ownership interest in Administradora de Fondos de Pensiones Habitat S.A. (“AFP Habitat”), a leading provider of retirement services in Chile, from Inversiones La Construcción S.A. (“ILC”), the investment subsidiary of the Chilean Construction Chamber. The Company paid 899.90 Chilean pesos per share, for a total purchase price of approximately $532 million based on exchange rates at the share acquisition date. The Company and ILC now equally own an indirect controlling stake in AFP Habitat through a joint holding company. The Company’s investment will be accounted for under the equity method and is recorded within “Other assets.” This acquisition will enable the Company to participate in the growing Chilean pension market.</t>
  </si>
  <si>
    <t>Investments</t>
  </si>
  <si>
    <t>Investments [Abstract]</t>
  </si>
  <si>
    <t>INVESTMENTS Fixed Maturities and Equity Securities The following tables provide information relating to fixed maturities and equity securities (excluding investments classified as trading) as of the dates indicated: September 30, 2016 Amortized Cost Gross Unrealized Gains Gross Unrealized Losses Fair Value OTTI in AOCI(4) (in millions) Fixed maturities, available-for-sale U.S. Treasury securities and obligations of U.S. government authorities and agencies $ 20,359 $ 5,403 $ 37 $ 25,725 $ 0 Obligations of U.S. states and their political subdivisions 8,489 1,382 4 9,867 0 Foreign government bonds 86,008 22,522 130 108,400 0 U.S. corporate public securities 78,592 9,513 489 87,616 (9 ) U.S. corporate private securities(1) 29,905 2,789 226 32,468 (20 ) Foreign corporate public securities 27,185 3,619 155 30,649 (6 ) Foreign corporate private securities 20,645 966 616 20,995 0 Asset-backed securities(2) 10,318 178 121 10,375 (316 ) Commercial mortgage-backed securities 11,912 604 15 12,501 (1 ) Residential mortgage-backed securities(3) 4,332 319 3 4,648 (3 ) Total fixed maturities, available-for-sale(1) $ 297,745 $ 47,295 $ 1,796 $ 343,244 $ (355 ) Equity securities, available-for-sale $ 7,197 $ 2,611 $ 43 $ 9,765 September 30, 2016 Amortized Cost Gross Unrealized Gains Gross Unrealized Losses Fair Value (in millions) Fixed maturities, held-to-maturity Foreign government bonds $ 965 $ 341 $ 0 $ 1,306 Foreign corporate public securities 717 83 0 800 Foreign corporate private securities(5) 93 4 0 97 Commercial mortgage-backed securities 1 0 0 1 Residential mortgage-backed securities(3) 695 57 0 752 Total fixed maturities, held-to-maturity(5) $ 2,471 $ 485 $ 0 $ 2,956 __________ (1) Excludes notes with amortized cost of $1,127 million (fair value, $1,127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ccumulated other comprehensive income (loss)” (“AOCI”), which were not included in earnings. Amount excludes $686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165 million (fair value, $4,165 million ) which have been offset with the associated payables under a netting agreement. December 31, 2015 Amortized Cost Gross Unrealized Gains Gross Unrealized Losses Fair Value OTTI in AOCI(4) (in millions) Fixed maturities, available-for-sale U.S. Treasury securities and obligations of U.S. government authorities and agencies $ 14,992 $ 3,544 $ 19 $ 18,517 $ 0 Obligations of U.S. states and their political subdivisions 8,089 747 41 8,795 0 Foreign government bonds 71,849 12,011 147 83,713 1 U.S. corporate public securities 70,979 6,344 1,955 75,368 (3 ) U.S. corporate private securities(1) 28,525 2,278 359 30,444 0 Foreign corporate public securities 26,354 2,821 621 28,554 0 Foreign corporate private securities 19,393 739 994 19,138 0 Asset-backed securities(2) 10,121 226 121 10,226 (452 ) Commercial mortgage-backed securities 10,337 195 70 10,462 (1 ) Residential mortgage-backed securities(3) 4,777 335 6 5,106 (4 ) Total fixed maturities, available-for-sale(1) $ 265,416 $ 29,240 $ 4,333 $ 290,323 $ (459 ) Equity securities, available-for-sale $ 6,847 $ 2,570 $ 143 $ 9,274 December 31, 2015 Amortized Cost Gross Unrealized Gains Gross Unrealized Losses Fair Value (in millions) Fixed maturities, held-to-maturity Foreign government bonds $ 816 $ 196 $ 0 $ 1,012 Foreign corporate public securities 625 62 0 687 Foreign corporate private securities(5) 78 4 0 82 Commercial mortgage-backed securities 33 1 0 34 Residential mortgage-backed securities(3) 756 53 0 809 Total fixed maturities, held-to-maturity(5) $ 2,308 $ 316 $ 0 $ 2,624 __________ (1) Excludes notes with amortized cost of $1,050 million (fair value, $1,039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93 million of net unrealized gains on impaired available-for-sale securities and less than $1 million of net unrealized gains on impaired held-to-maturity securities relating to changes in the value of such securities subsequent to the impairment measurement date. (5) Excludes notes with amortized cost of $3,850 million (fair value, $4,081 million ) which have been offset with the associated payables under a netting agreement. The following tables show the fair value and gross unrealized losses aggregated by investment category and length of time that individual fixed maturity securities and equity securities have been in a continuous unrealized loss position, as of the dates indicated: September 30, 2016 Less than Twelve months Total Fair Gross Fair Gross Fair Gross (in millions) Fixed maturities(1) U.S. Treasury securities and obligations of U.S. government authorities and agencies $ 2,818 $ 37 $ 0 $ 0 $ 2,818 $ 37 Obligations of U.S. states and their political subdivisions 80 1 21 3 101 4 Foreign government bonds 2,133 112 296 18 2,429 130 U.S. corporate public securities 5,907 201 3,237 288 9,144 489 U.S. corporate private securities 1,926 114 1,482 112 3,408 226 Foreign corporate public securities 1,264 41 1,230 114 2,494 155 Foreign corporate private securities 2,692 183 4,773 433 7,465 616 Asset-backed securities 1,287 68 2,712 53 3,999 121 Commercial mortgage-backed securities 1,417 14 148 1 1,565 15 Residential mortgage-backed securities 64 2 89 1 153 3 Total $ 19,588 $ 773 $ 13,988 $ 1,023 $ 33,576 $ 1,796 Equity securities, available-for-sale $ 699 $ 42 $ 12 $ 1 $ 711 $ 43 __________ (1) Includes $14 million of fair value and less than $1 million of gross unrealized losses at September 30, 2016 , on securities classified as held-to-maturity, which is not reflected in AOCI. December 31, 2015 Less than Twelve months Total Fair Gross Fair Gross Fair Gross (in millions) Fixed maturities(1) U.S. Treasury securities and obligations of U.S. government authorities and agencies $ 3,068 $ 19 $ 0 $ 0 $ 3,068 $ 19 Obligations of U.S. states and their political subdivisions 1,391 40 7 1 1,398 41 Foreign government bonds 1,925 82 411 65 2,336 147 U.S. corporate public securities 24,642 1,396 3,455 559 28,097 1,955 U.S. corporate private securities 6,996 266 802 93 7,798 359 Foreign corporate public securities 5,985 288 1,584 333 7,569 621 Foreign corporate private securities 6,199 340 3,917 654 10,116 994 Asset-backed securities 4,342 33 3,138 88 7,480 121 Commercial mortgage-backed securities 3,888 63 473 7 4,361 70 Residential mortgage-backed securities 558 4 119 2 677 6 Total $ 58,994 $ 2,531 $ 13,906 $ 1,802 $ 72,900 $ 4,333 Equity securities, available-for-sale $ 1,862 $ 142 $ 11 $ 1 $ 1,873 $ 143 __________ (1) Includes $0 million of fair value and $0 million of gross unrealized losses at December 31, 2015 , on securities classified as held-to-maturity, which is not reflected in AOCI. The gross unrealized losses on fixed maturity securities at September 30, 2016 and December 31, 2015 , were composed of $1,324 million and $3,750 million , respectively, related to high or highest quality securities based on the National Association of Insurance Commissioners (“NAIC”) or equivalent rating and $472 million and $583 million , respectively, related to other than high or highest quality securities based on NAIC or equivalent rating. At September 30, 2016 , the $1,023 million of gross unrealized losses of twelve months or more were concentrated in the energy, utility and capital goods sectors of the Company’s corporate securities. At December 31, 2015 , the $1,802 million of gross unrealized losses of twelve months or more were concentrated in the energy, consumer non-cyclical and basic industry sectors of the Company’s corporate securities. In accordance with its policy described in Note 2 to the Consolidated Financial Statements included in the Company’s Annual Report on Form 10-K for the year ended December 31, 2015 , the Company concluded that an adjustment to earnings for OTTI for these securities was not warranted at September 30, 2016 or December 31, 2015 . These conclusions are based on a detailed analysis of the underlying credit and cash flows on each security. The gross unrealized losses are primarily attributable to general credit spread widening and foreign currency exchange rate movements. At September 30, 2016 , the Company does not intend to sell these securities, and it is not more likely than not that the Company will be required to sell these securities before the anticipated recovery of the remaining amortized cost basis. At September 30, 2016 , $9 million of the gross unrealized losses on equity securities represented declines in value of greater than 20%, approximately all of which had been in that position for less than six months. At December 31, 2015 , $19 million of the gross unrealized losses on equity securities represented declines in value of greater than 20%, all of which had been in that position for less than six months. In accordance with its policy described in Note 2 to the Consolidated Financial Statements included in the Company’s Annual Report on Form 10-K for the year ended December 31, 2015 , the Company concluded that an adjustment for OTTI for these equity securities was not warranted at September 30, 2016 or December 31, 2015 . The amortized cost and fair value of fixed maturities by contractual maturities at September 30, 2016 , are as follows: Available-for-Sale Held-to-Maturity Amortized Cost Fair Value Amortized Cost Fair Value (in millions) Due in one year or less $ 10,680 $ 11,142 $ 13 $ 13 Due after one year through five years 47,613 52,034 191 203 Due after five years through ten years 61,574 67,850 610 685 Due after ten years(1) 151,316 184,694 961 1,302 Asset-backed securities 10,318 10,375 0 0 Commercial mortgage-backed securities 11,912 12,501 1 1 Residential mortgage-backed securities 4,332 4,648 695 752 Total $ 297,745 $ 343,244 $ 2,471 $ 2,956 __________ (1) Excludes available-for-sale notes with amortized cost of $1,127 million (fair value, $1,127 million ) and held-to-maturity notes with amortized cost of $4,165 million (fair value, $4,165 million ), which have been offset with the associated payables under a netting agreement.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Three Months Ended September 30, Nine Months Ended September 30, 2016 2015 2016 2015 (in millions) Fixed maturities, available-for-sale Proceeds from sales(1) $ 7,585 $ 6,016 $ 21,939 $ 21,059 Proceeds from maturities/repayments(1) 4,960 4,496 14,583 14,209 Gross investment gains from sales, prepayments and maturities 440 427 1,234 1,401 Gross investment losses from sales and maturities (46 ) (73 ) (343 ) (170 ) Fixed maturities, held-to-maturity Gross investment gains from prepayments $ 0 $ 0 $ 0 $ 0 Proceeds from maturities/repayments 83 58 208 181 Equity securities, available-for-sale Proceeds from sales $ 978 $ 1,181 $ 2,815 $ 3,734 Gross investment gains from sales 177 167 425 594 Gross investment losses from sales (30 ) (61 ) (137 ) (123 ) Fixed maturity and equity security impairments Net writedowns for other-than-temporary impairment losses on fixed maturities recognized in earnings(2) $ (29 ) $ (73 ) $ (166 ) $ (110 ) Writedowns for impairments on equity securities (23 ) (60 ) (65 ) (77 ) __________ (1) Includes $122 million and $267 million of non-cash related proceeds for the nine months ended September 30, 2016 and 2015 , respectively. (2) Excludes the portion of OTTI recorded in “Other comprehensive income (loss),” (“OCI”) representing any difference between the fair value of the impaired debt security and the net present value of its projected future cash flows at the time of impairment. As discussed in Note 2 to the Consolidated Financial Statements included in the Company’s Annual Report on Form 10-K for the year ended December 31, 2015 , a portion of certain OTTI losses on fixed maturity securities is recognized in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s set forth the amount of pre-tax credit loss impairments on fixed maturity securities held by the Company as of the dates indicated, for which a portion of the OTTI loss was recognized in OCI, and the corresponding changes in such amounts: Three Months Ended September 30, 2016 Nine Months Ended September 30, 2016 (in millions) Balance, beginning of period $ 424 $ 532 Credit loss impairments previously recognized on securities which matured, paid down, prepaid or were sold during the period (76 ) (217 ) Credit loss impairments previously recognized on securities impaired to fair value during the period(1) 0 (2 ) Credit loss impairments recognized in the current period on securities not previously impaired 0 27 Additional credit loss impairments recognized in the current period on securities previously impaired 0 0 Increases due to the passage of time on previously recorded credit losses 5 17 Accretion of credit loss impairments previously recognized due to an increase in cash flows expected to be collected (2 ) (6 ) Balance, end of period $ 351 $ 351 Three Months Ended September 30, 2015 Nine Months Ended September 30, 2015 (in millions) Balance, beginning of period $ 751 $ 781 Credit loss impairments previously recognized on securities which matured, paid down, prepaid or were sold during the period (187 ) (215 ) Credit loss impairments previously recognized on securities impaired to fair value during the period(1) (6 ) (19 ) Credit loss impairments recognized in the current period on securities not previously impaired 0 3 Additional credit loss impairments recognized in the current period on securities previously impaired 1 2 Increases due to the passage of time on previously recorded credit losses 1 14 Accretion of credit loss impairments previously recognized due to an increase in cash flows expected to be collected (3 ) (9 ) Balance, end of period $ 557 $ 557 __________ (1) Represents circumstances where the Company determined in the current period that it intends to sell the security or it is more likely than not that it will be required to sell the security before recovery of the security’s amortized cost. Trading Account Assets Supporting Insurance Liabilities The following table sets forth the composition of “Trading account assets supporting insurance liabilities” as of the dates indicated: September 30, 2016 December 31, 2015 Amortized Cost Fair Value Amortized Cost Fair Value (in millions) Short-term investments and cash equivalents $ 908 $ 908 $ 765 $ 765 Fixed maturities: Corporate securities 13,296 13,773 12,797 12,851 Commercial mortgage-backed securities 1,873 1,952 1,860 1,862 Residential mortgage-backed securities(1) 1,217 1,261 1,411 1,428 Asset-backed securities(2) 1,311 1,327 1,295 1,299 Foreign government bonds 784 813 680 694 U.S. government authorities and agencies and obligations of U.S. states 399 449 326 369 Total fixed maturities 18,880 19,575 18,369 18,503 Equity securities 1,223 1,345 1,030 1,254 Total trading account assets supporting insurance liabilities $ 21,011 $ 21,828 $ 20,164 $ 20,522 __________ (1) Includes publicly-traded agency pass-through securities and collateralized mortgage obligations. (2) Includes credit-tranched securities collateralized by sub-prime mortgages, auto loans, credit cards, education loans and other asset types. The net change in unrealized gains (losses) from trading account assets supporting insurance liabilities still held at period end, recorded within “Other income,” was $84 million and $(251) million during the three months ended September 30, 2016 and 2015 , respectively, and $459 million and $(517) million during the nine months ended September 30, 2016 and 2015 , respectively. Other Trading Account Assets The following table sets forth the composition of the “Other trading account assets” as of the dates indicated: September 30, 2016 December 31, 2015 Amortized Cost Fair Value Amortized Cost Fair Value (in millions) Short-term investments and cash equivalents $ 27 $ 27 $ 26 $ 26 Fixed maturities 4,783 4,635 11,132 10,764 Equity securities 867 950 1,006 1,098 Other 5 7 12 15 Subtotal $ 5,682 5,619 $ 12,176 11,903 Derivative instruments 1,940 2,555 Total other trading account assets $ 7,559 $ 14,458 The net change in unrealized gains (losses) from other trading account assets, excluding derivative instruments, still held at period end, recorded within “Other income,” was $49 million and $(227) million during the three months ended September 30, 2016 and 2015 , respectively, and $210 million and $(219) million during the nine months ended September 30, 2016 and 2015 , respectively. Concentrations of Financial Instruments The Company monitors its concentrations of financial instruments and mitigates credit risk by maintaining a diversified investment portfolio which limits exposure to any one issuer. As of both September 30, 2016 and December 31, 2015 , the Company’s exposure to concentrations of credit risk of single issuers greater than 10% of the Company’s stockholders’ equity included securities of the U.S. government and certain U.S. government agencies and certain securities guaranteed by the U.S. government, as well as the securities disclosed below . September 30, 2016 December 31, 2015 Amortized Cost Fair Value Amortized Cost Fair Value (in millions) Investments in Japanese government and government agency securities: Fixed maturities, available-for-sale $ 65,711 $ 82,317 $ 53,851 $ 61,911 Fixed maturities, held-to-maturity 942 1,276 796 988 Trading account assets supporting insurance liabilities 585 613 492 502 Other trading account assets 17 17 33 33 Total $ 67,255 $ 84,223 $ 55,172 $ 63,434 September 30, 2016 December 31, 2015 Amortized Cost Fair Value Amortized Cost Fair Value (in millions) Investments in South Korean government and government agency securities: Fixed maturities, available-for-sale $ 8,165 $ 11,308 $ 7,191 $ 9,233 Fixed maturities, held-to-maturity 0 0 0 0 Trading account assets supporting insurance liabilities 44 45 44 44 Other trading account assets 0 0 0 0 Total $ 8,209 $ 11,353 $ 7,235 $ 9,277 Commercial Mortgage and Other Loans The Company’s commercial mortgage and other loans are comprised as follows, as of the dates indicated: September 30, 2016 December 31, 2015 Amount (in millions) % of Total Amount (in millions) % of Total Commercial mortgage and agricultural property loans by property type: Office $ 12,137 23.7 % $ 11,226 22.9 % Retail 8,593 16.7 8,917 18.2 Apartments/Multi-Family 13,247 25.8 12,034 24.5 Industrial 7,806 15.2 7,775 15.9 Hospitality 2,384 4.7 2,513 5.1 Other 4,266 8.3 3,722 7.6 Total commercial mortgage loans 48,433 94.4 46,187 94.2 Agricultural property loans 2,888 5.6 2,859 5.8 Total commercial mortgage and agricultural property loans by property type 51,321 100.0 % 49,046 100.0 % Valuation allowance (99 ) (99 ) Total net commercial mortgage and agricultural property loans by property type 51,222 48,947 Other loans: Uncollateralized loans 748 1,012 Residential property loans 301 301 Other collateralized loans 11 312 Total other loans 1,060 1,625 Valuation allowance (9 ) (13 ) Total net other loans 1,051 1,612 Total commercial mortgage and other loans(1) $ 52,273 $ 50,559 __________ (1) Includes loans held at fair value. The commercial mortgage and agricultural property loans are geographically dispersed throughout the United States (with the largest concentrations in California (26%) , New York (9%) and Texas (9%) ) and include loans secured by properties in Europe (4%) and Asia (1%) at September 30, 2016 . Activity in the allowance for credit losses for all commercial mortgage and other loans, as of the dates indicated, is as follows: September 30, 2016 Commercial Mortgage Loans Agricultural Property Loans Residential Property Loans Other Collateralized Loans Uncollateralized Loans Total (in millions) Allowance for credit losses, beginning of year $ 97 $ 2 $ 3 $ 0 $ 10 $ 112 Addition to (release of) allowance for losses 0 0 (1 ) 0 (5 ) (6 ) Charge-offs, net of recoveries 0 0 0 0 0 0 Change in foreign exchange 0 0 1 0 1 2 Total ending balance $ 97 $ 2 $ 3 $ 0 $ 6 $ 108 December 31, 2015 Commercial Mortgage Loans Agricultural Property Loans Residential Property Loans Other Collateralized Loans Uncollateralized Loans Total (in millions) Allowance for credit losses, beginning of year $ 104 $ 1 $ 5 $ 0 $ 9 $ 119 Addition to (release of) allowance for losses (7 ) 1 (2 ) 0 1 (7 ) Charge-offs, net of recoveries 0 0 0 0 0 0 Change in foreign exchange 0 0 0 0 0 0 Total ending balance $ 97 $ 2 $ 3 $ 0 $ 10 $ 112 The following tables set forth the allowance for credit losses and the recorded investment in commercial mortgage and other loans as of the dates indicated: September 30, 2016 Commercial Mortgage Loans Agricultural Property Loans Residential Property Loans Other Collateralized Loans Uncollateralized Loans Total (in millions) Allowance for Credit Losses: Individually evaluated for impairment $ 7 $ 0 $ 0 $ 0 $ 0 $ 7 Collectively evaluated for impairment 90 2 3 0 6 101 Loans acquired with deteriorated credit quality 0 0 0 0 0 0 Total ending balance $ 97 $ 2 $ 3 $ 0 $ 6 $ 108 Recorded Investment(1): Gross of reserves: individually evaluated for impairment $ 117 $ 29 $ 0 $ 0 $ 2 $ 148 Gross of reserves: collectively evaluated for impairment 48,316 2,859 301 11 746 52,233 Gross of reserves: loans acquired with deteriorated credit quality 0 0 0 0 0 0 Total ending balance, gross of reserves $ 48,433 $ 2,888 $ 301 $ 11 $ 748 $ 52,381 __________ (1) Recorded investment reflects the carrying value gross of related allowance. December 31, 2015 Commercial Mortgage Loans Agricultural Property Loans Residential Property Loans Other Collateralized Loans Uncollateralized Loans Total (in millions) Allowance for Credit Losses: Individually evaluated for impairment $ 1 $ 0 $ 0 $ 0 $ 0 $ 1 Collectively evaluated for impairment 96 2 3 0 10 111 Loans acquired with deteriorated credit quality 0 0 0 0 0 0 Total ending balance $ 97 $ 2 $ 3 $ 0 $ 10 $ 112 Recorded Investment(1): Gross of reserves: individually evaluated for impairment $ 111 $ 8 $ 0 $ 0 $ 2 $ 121 Gross of reserves: collectively evaluated for impairment 46,076 2,851 301 312 1,010 50,550 Gross of reserves: loans acquired with deteriorated credit quality 0 0 0 0 0 0 Total ending balance, gross of reserves $ 46,187 $ 2,859 $ 301 $ 312 $ 1,012 $ 50,671 __________ (1) Recorded investment reflects the carrying value gross of related allowance. 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September 30, 2016 Recorded Investment(1) Unpaid Principal Balance Related Allowance Average Recorded Investment Before Allowance(2) Interest Income Recognized(3) (in millions) With no related allowance recorded: Commercial mortgage loans $ 0 $ 0 $ 0 $ 0 $ 0 Agricultural property loans 0 0 0 0 0 Residential property loans 0 0 0 0 0 Other collateralized loans 0 0 0 0 0 Uncollateralized loans 0 2 0 0 0 Total with no related allowance $ 0 $ 2 $ 0 $ 0 $ 0 With an allowance recorded: Commercial mortgage loans $ 51 $ 51 $ 7 $ 27 $ 2 Agricultural property loans 0 0 0 0 0 Residential property loans 0 0 0 0 0 Other collateralized loans 0 0 0 0 0 Uncollateralized loans 0 0 0 0 0 Total with related allowance $ 51 $ 51 $ 7 $ 27 $ 2 Total: Commercial mortgage loans $ 51 $ 51 $ 7 $ 27 $ 2 Agricultural property loans 0 0 0 0 0 Residential property loans 0 0 0 0 0 Other collateralized loans 0 0 0 0 0 Uncollateralized loans 0 2 0 0 0 Total $ 51 $ 53 $ 7 $ 27 $ 2 __________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millions) With no related allowance recorded: Commercial mortgage loans $ 0 $ 0 $ 0 $ 0 $ 0 Agricultural property loans 0 0 0 2 0 Residential property loans 0 0 0 0 0 Other collateralized loans 0 0 0 0 0 Uncollateralized loans 0 1 0 0 0 Total with no related allowance $ 0 $ 1 $ 0 $ 2 $ 0 With an allowance recorded: Commercial mortgage loans $ 1 $ 1 $ 1 $ 52 $ 3 Agricultural property loans 0 0 0 0 0 Residential property loans 0 0 0 0 0 Other collateralized loans 0 0 0 0 0 Uncollateralized loans 0 0 0 0 0 Total with related allowance $ 1 $ 1 $ 1 $ 52 $ 3 Total: Commercial mortgage loans $ 1 $ 1 $ 1 $ 52 $ 3 Agricultural property loans 0 0 0 2 0 Residential property loans 0 0 0 0 0 Other collateralized loans 0 0 0 0 0 Uncollateralized loans 0 1 0 0 0 Total $ 1 $ 2 $ 1 $ 54 $ 3 __________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The net carrying value of commercial and other loans held for sale by the Company as of September 30, 2016 and December 31, 2015 , was $572 million and $274 million , respectively. For all of these loans, the Company pre-arranges that it will sell the loan to an investor. As of both September 30, 2016 and December 31, 2015 , all of the Company’s commercial and other loans held for sale were collateralized, with collateral primarily consisting of apartment complexes. The following tables set forth certain key credit quality indicators as of September 30, 2016 , based upon the recorded investment gross of allowance for credit losses. Commercial mortgage loans Debt Service Coverage Ratio—September 30, 2016 Greater than 1.2X 1.0X to &lt;1.2X Less than 1.0X Total (in millions) Loan-to-Value Ratio 0%-59.99% $ 26,467 $ 411 $ 306 $ 27,184 60%-69.99% 13,954 413 102 14,469 70%-79.99% 6,048 237 101 6,386 Greater than 80% 226 50 118 394 Total commercial mortgage loans $ 46,695 $ 1,111 $ 627 $ 48,433 Agricultural property loans Debt Service Coverage Ratio—September 30, 2016 Greater than 1.2X 1.0X to &lt;1.2X Less than 1.0X Total (in millions) Loan-to-Value Ratio 0%-59.99% $ 2,643 $ 124 $ 17 $ 2,784 60%-69.99% 104 0 0 104 70%-79.99% 0 0 0 0 Greater than 80% 0 0 0 0 Total agricultural property loans $ 2,747 $ 124 $ 17 $ 2,888 Total commercial mortgage and agricultural property loans Debt Service Coverage Ratio—September 30, 2016 Greater than 1.0X to &lt;1.2X Less than Total (in millions) Loan-to-Value Ratio 0%-59.99% $ 29,110 $ 535 $ 323 $ 29,968 60%-69.99% 14,058 413 102 14,573 70%-79.99% 6,048 237 101 6,386 Greater than 80% 226 50 118 394 Total commercial mortgage and agricultural property loans $ 49,442 $ 1,235 $ 644 $ 51,321 The following tables set forth certain key credit quality indicators as of December 31, 2015 , based upon the recorded investment gross of allowance for credit losses. Commercial mortgage loans Debt Service Coverage Ratio—December 31, 2015 Greater than 1.2X 1.0X to &lt;1.2X Less than 1.0X Total (in millions) Loan-to-Value Ratio 0%-59.99% $ 25,978 $ 515 $ 207 $ 26,700 60%-69.99% 12,191 395 234 12,820 70%-79.99% 5,668 500 97 6,265 Greater than 80% 119 151 132 402 Total commercial mortgage loans $ 43,956 $ 1,561 $ 670 $ 46,187 Agricultural property loans Debt Service Coverage Ratio—December 31, 2015 Greater than 1.2X 1.0X to &lt;1.2X Less than 1.0X Total (in millions) Loan-to-Value Ratio 0%-59.99% $ 2,587 $ 84 $ 3 $ 2,674 60%-69.99% 185 0 0 185 70%-79.99% 0 0 0 0 Greater than 80% 0 0 0 0 Total agricultural property loans $ 2,772 $ 84 $ 3 $ 2,859 Total commercial mortgage and agricultural property loans Debt Service Coverage Ratio—December 31, 2015 Greater than 1.2X 1.0X to &lt;1.2X Less than 1.0X Total (in millions) Loan-to-Value Ratio 0%-59.99% $ 28,565 $ 599 $ 210 $ 29,374 60%-69.99% 12,376 395 234 13,005 70%-79.99% 5,668 500 97 6,265 Greater than 80% 119 151 132 402 Total commercial mortgage and agricultural property loans $ 46,728 $ 1,645 $ 673 $ 49,046 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September 30, 2016 Current 30-59 Days Past Due 60-89 Days Past Due Greater Than 90 Days Past Due Total Past Due Total Commercial Mortgage and Other Loans Non Accrual Status (in millions) Commercial mortgage loans $ 48,429 $ 0 $ 0 $ 4 $ 4 $ 48,433 $ 52 Agricultural property loans 2,886 0 0 2 2 2,888 2 Residential property loans 288 6 2 5 13 301 5 Other collateralized loans 11 0 0 0 0 11 0 Uncollateralized loans 748 0 0 0 0 748 0 Total $ 52,362 $ 6 $ 2 $ 11 $ 19 $ 52,381 $ 59 December 31, 2015 Current 30-59 Days Past Due 60-89 Days Past Due Greater Than 90 Days Past Due Total Past Due Total Commercial Mortgage and Other Loans Non Accrual Status (in millions) Commercial mortgage loans $ 46,187 $ 0 $ 0 $ 0 $ 0 $ 46,187 $ 53 Agricultural property loans 2,856 2 0 1 3 2,859 1 Residential property loans 288 7 0 6 13 301 6 Other collateralized loans 312 0 0 0 0 312 0 Uncollateralized loans 1,012 0 0 0 0 1,012 0 Total $ 50,655 $ 9 $ 0 $ 7 $ 16 $ 50,671 $ 60 See Note 2 to the Consolidated Financial Statements included in the Company’s Annual Report on Form 10-K for the year ended December 31, 2015 , for further discussion regarding nonaccrual status loans. For both the three and nine months ended September 30, 2016 , there were no commercial mortgage and other loans acquired, other than those through direct origination, and there were no commercial mortgage and other loans sold, other than those classified as held-for-sale, respectively. For the three and nine months ended September 30, 2015 , there were $145 million and $198 million , respectively, of commercial mortgage and other loans acquired, other than those through direct origination and there were $0 million and $18 million , respectively, of commercial mortgage and other loans sold, other than those classified as held-for-sale. The Company’s commercial mortgage and other loans may occasionally be involved in a troubled debt restructuring. As of September 30, 2016 and December 31, 2015 , the Company had no significant commitments to borrowers that have been involved in a troubled debt restructuring. During the three and nine months ended September 30, 2016 and 2015 , there were no new troubled debt restructurings related to commercial mortgage and other loans and no payment defaults on commercial mortgage and other loans that were modified as a troubled debt restructuring within the twelve months preceding. For additional information relating to the accounting for troubled debt re</t>
  </si>
  <si>
    <t>Variable Interest Entities</t>
  </si>
  <si>
    <t>Variable Interest Entities [Abstract]</t>
  </si>
  <si>
    <t>VARIABLE INTEREST ENTITIES In the normal course of its activities, the Company enters into relationships with various special-purpose entities and other entities that are deemed to be variable interest entities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If the Company determines that it is the VIE’s primary beneficiary, it consolidates the VIE. Consolidated Variable Interest Entities The Company is the investment manager of certain asset-backed investment vehicles commonly referred to as collateralized loan obligations (“CLOs”) and certain other vehicles for which the Company earns fee income for investment management services, including certain investment structures in which the Company’s asset management business invests with other co-investors in investment funds referred to as feeder funds. The Company may sell or syndicate investments through these vehicles, principally as part of the strategic investing activity of the Company’s asset management businesses. Additionally, the Company may invest in securities issued by these vehicles. CLOs raise capital by issuing debt securities, and use the proceeds to purchase investments, typically interest-bearing financial instruments. The Company has analyzed these relationships and determined that for certain CLOs and other investment structures it is the primary beneficiary and consolidates these entities. This analysis includes a review of (1) the Company’s rights and responsibilities as investment manager and (2) variable interests (if any) held by the Company. The assets of these VIEs are restricted and must be used first to settle liabilities of the VIE. The Company is not required to provide, and has not provided, material financial or other support to any of these VIEs. Effective January 1, 2016, the Company adopted new FASB guidance ( ASU 2015-02, Consolidation (Topic 810): Amendments to Consolidation Analysis) that resulted in the deconsolidation of certain of its previously consolidated CLOs. See Note 2 for additional information. Additionally, the Company is the primary beneficiary of certain VIEs in which the Company has invested, as part of its investment activities, but for which it is not the investment manager.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support or other support that was not contractually required to these VIEs. 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 Other Consolidated VIEs September 30, 2016(1) December 31, September 30, December 31, (in millions) Fixed maturities, available-for-sale $ 75 $ 0 $ 308 $ 179 Fixed maturities, held-to-maturity 93 0 902 760 Trading account assets supporting insurance liabilities 0 0 10 10 Other trading account assets 3,325 9,536 0 0 Commercial mortgage and other loans 542 0 0 300 Other long-term investments 973 0 96 155 Cash and cash equivalents 537 337 0 1 Accrued investment income 18 56 4 3 Other assets 498 324 0 3 Total assets of consolidated VIEs $ 6,061 $ 10,253 $ 1,320 $ 1,411 Notes issued by consolidated VIEs $ 2,722 $ 8,597 $ 0 $ 0 Other liabilities 481 674 13 3 Total liabilities of consolidated VIEs $ 3,203 $ 9,271 $ 13 $ 3 __________ (1) As a result of the adoption of the new accounting guidance ASU 2015-02 effective January 1, 2016, total assets of consolidated VIEs reflects $1,486 million related to VIEs whose beneficial interests are wholly-owned by consolidated subsidiaries. Recourse is limited to the assets of the respective VIE and does not extend to the general credit of Prudential Financial . As of September 30, 2016, the maturities of these obligations were greater than five years. Unconsolidated Variable Interest Entities The Company has determined that it is not the primary beneficiary of certain VIEs for which it is the investment manager. These VIEs consist primarily of CLOs and investment funds for which the Company has determined that it is not the primary beneficiary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for which it is the investment manager is limited to its investment in the VIEs, which was $408 million and $218 million at September 30, 2016 and December 31, 2015 , respectively. These investments are reflected in “Fixed maturities, available-for-sale,” “Other trading account assets, at fair value” and “Other long-term investments.” The fair value of assets held within these unconsolidated VIEs was $13,109 million and $5,262 million as of September 30, 2016 and December 31, 2015 , respectively. There are no liabilities associated with these unconsolidated VIEs on the Company’s Unaudited Interim Consolidated Statements of Financial Position. In the normal course of its activities, the Company will invest in joint ventures and limited partnerships. These ventures include hedge funds, private equity funds and real estate-related funds and may or may not be VIEs. The Company’s maximum exposure to loss on these investments, both VIEs and non-VIEs, is limited to the amount of its investment. The Company has determined that it is not required to consolidate these entities because either: (1) it does not control them or (2) it does not have the obligation to absorb losses of the entities that could be potentially significant to the entities or the right to receive benefits from the entities that could be potentially significant. The Company classifies these investments as “Other long-term investments” and its maximum exposure to loss associated with these entities was $8,082 million and $7,532 million as of September 30, 2016 and December 31, 2015 , respectively. 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4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Closed Block</t>
  </si>
  <si>
    <t>Closed Block Disclosure [Abstract]</t>
  </si>
  <si>
    <t>CLOSED BLOCK On the date of demutualization, Prudential Insurance established a closed block for certain in 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The policies included in the Closed Block are specified individual life insurance policies and individual annuity contracts that were in force on the date of demutualization and for which Prudential Insurance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Prudential Insurance’s assets outside of the Closed Block. The Closed Block will continue in effect as long as any policy in the Closed Block remains in force unless, with the consent of the New Jersey insurance regulator, it is terminated earlier. 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However, the Company may reduce policyholder dividend scales, which would be intended to increase future actual earnings until the actual cumulative earnings equaled the expected cumulative earnings. As of September 30, 2016 and December 31, 2015 , the Company recognized a policyholder dividend obligation of $1,572 million and $1,694 million , respectively, to Closed Block policyholders for the excess of actual cumulative earnings over the expected cumulative earnings. Additionally, accumulated net unrealized investment gains that have arisen subsequent to the establishment of the Closed Block have been reflected as a policyholder dividend obligation of $4,795 million and $2,815 million at September 30, 2016 and December 31, 2015 , respectively, to be paid to Closed Block policyholders unless offset by future experience, with a corresponding amount reported in AOCI. Closed Block liabilities and assets designated to the Closed Block, as well as maximum future earnings to be recognized from Closed Block liabilities and Closed Block assets, are as follows: September 30, December 31, (in millions) Closed Block liabilities Future policy benefits $ 49,282 $ 49,538 Policyholders’ dividends payable 986 945 Policyholders’ dividend obligation 6,367 4,509 Policyholders’ account balances 5,213 5,250 Other Closed Block liabilities 3,861 4,171 Total Closed Block liabilities 65,709 64,413 Closed Block assets Fixed maturities, available-for-sale, at fair value 40,092 37,584 Other trading account assets, at fair value 296 288 Equity securities, available-for-sale, at fair value 2,458 2,726 Commercial mortgage and other loans 9,650 9,770 Policy loans 4,696 4,790 Other long-term investments 3,036 2,921 Short-term investments 680 1,467 Total investments 60,908 59,546 Cash and cash equivalents 990 1,036 Accrued investment income 520 506 Other Closed Block assets 456 458 Total Closed Block assets 62,874 61,546 Excess of reported Closed Block liabilities over Closed Block assets 2,835 2,867 Portion of above representing accumulated other comprehensive income: Net unrealized investment gains (losses) 4,777 2,800 Allocated to policyholder dividend obligation (4,795 ) (2,815 ) Future earnings to be recognized from Closed Block assets and Closed Block liabilities $ 2,817 $ 2,852 Information regarding the policyholder dividend obligation is as follows: Nine Months Ended (in millions) Balance, January 1 $ 4,509 Impact from earnings allocable to policyholder dividend obligation (124 ) Change in net unrealized investment gains (losses) allocated to policyholder dividend obligation 1,982 Balance, September 30 $ 6,367 Closed Block revenues and benefits and expenses for the three and nine months ended September 30, 2016 and 2015 , were as follows: Three Months Ended Nine Months Ended 2016 2015 2016 2015 (in millions) Revenues Premiums $ 599 $ 611 $ 1,913 $ 1,946 Net investment income 707 674 1,968 2,025 Realized investment gains (losses), net 152 94 259 633 Other income (loss) 27 (8 ) 29 13 Total Closed Block revenues 1,485 1,371 4,169 4,617 Benefits and Expenses Policyholders’ benefits 758 760 2,423 2,476 Interest credited to policyholders’ account balances 34 34 101 101 Dividends to policyholders 550 350 1,372 1,537 General and administrative expenses 100 106 303 321 Total Closed Block benefits and expenses 1,442 1,250 4,199 4,435 Closed Block revenues, net of Closed Block benefits and expenses, before income taxes and discontinued operations 43 121 (30 ) 182 Income tax expense (benefit) 30 110 (65 ) 149 Closed Block revenues, net of Closed Block benefits and expenses and income taxes, before discontinued operations 13 11 35 33 Income (loss) from discontinued operations, net of taxes 0 0 0 0 Closed Block revenues, net of Closed Block benefits and expenses, income taxes and discontinued operations $ 13 $ 11 $ 35 $ 33</t>
  </si>
  <si>
    <t>Equity</t>
  </si>
  <si>
    <t>Stockholders' Equity Note [Abstract]</t>
  </si>
  <si>
    <t>EQUITY The changes in the number of shares of Common Stock issued, held in treasury and outstanding, are as follows for the periods indicated: Common Stock Issued Held In Treasury Outstanding (in millions) Balance, December 31, 2015 660.1 213.0 447.1 Common Stock issued 0.0 0.0 0.0 Common Stock acquired 0.0 18.5 (18.5 ) Stock-based compensation programs(1) 0.0 (3.1 ) 3.1 Balance, September 30, 2016 660.1 228.4 431.7 __________ (1) Represents net shares issued from treasury pursuant to the Company’s stock-based compensation program. In December 2015 , Prudential Financial’s Board of Directors authorized the Company to repurchase at management’s discretion up to $1.5 billion of its outstanding Common Stock during the period from January 1, 2016 through December 31, 2016. Effective January 1, 2016, this authorization superseded the Company’s previous $1.0 billion share repurchase authorization that covered the period from July 1, 2015 through June 30, 2016. In August 2016, the Board of Directors authorized a $500 million increase to the authorization for calendar year 2016. As a result, the Company’s aggregate share repurchase authorization for the full year 2016 is $2.0 billion . As of September 30, 2016 , 18.5 million shares of the Company’s Common Stock were repurchased under this authorization at a total cost of $1,375 million .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Class B Stock On January 2, 2015, pursuant to a Share Repurchase Agreement entered into on December 1, 2014, between the Company and the holders of the Class B Stock, the Company repurchased and canceled all of the shares of the Class B Stock for an aggregate cash purchase price of $651 million , resulting in the elimination of the Class B Stock held in treasury, a $484 million decrease in “Retained earnings” and a $167 million decrease in “Additional paid-in capital.” In accordance with the terms of the Share Repurchase Agreement, the holders of the Class B Stock subsequently exercised their right to dispute the calculation of the purchase price. This dispute was resolved during the first quarter of 2016, resulting in an increase to the cash purchase price of $119 million , bringing the total aggregate purchase price to $770 million . The increase to the cash purchase price resulted in a corresponding decrease in “Retained earnings.” Accumulated Other Comprehensive Income (Loss) The balance of and changes in each component of “Accumulated other comprehensive income (loss) attributable to Prudential Financial, Inc.” for the nine months ended September 30, 2016 and 2015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5 $ (1,087 ) $ 15,773 $ (2,401 ) $ 12,285 Change in OCI before reclassifications 1,921 17,851 (44 ) 19,728 Amounts reclassified from AOCI 11 (1,209 ) 161 (1,037 ) Income tax benefit (expense) (375 ) (5,635 ) (41 ) (6,051 ) Balance, September 30, 2016 $ 470 $ 26,780 $ (2,325 ) $ 24,925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4 $ (975 ) $ 19,251 $ (2,226 ) $ 16,050 Change in OCI before reclassifications (203 ) (2,386 ) 8 (2,581 ) Amounts reclassified from AOCI 5 (1,657 ) 145 (1,507 ) Income tax benefit (expense) 86 1,469 (54 ) 1,501 Balance, September 30, 2015 $ (1,087 ) $ 16,677 $ (2,127 ) $ 13,463 __________ (1) Includes cash flow hedges of $1,093 million and $1,165 million as of September 30, 2016 and December 31, 2015 , respectively, and $1,017 million and $206 million as of September 30, 2015 and December 31, 2014 , respectively. Reclassifications out of Accumulated Other Comprehensive Income (Loss) Three Months Ended Nine Months Ended Affected line item in Consolidated Statement of Operations 2016 2015 2016 2015 (in millions) Amounts reclassified from AOCI(1)(2): Foreign currency translation adjustment: Foreign currency translation adjustments $ (3 ) $ (4 ) $ (11 ) $ (5 ) Realized investment gains (losses), net Total foreign currency translation adjustment (3 ) (4 ) (11 ) (5 ) Net unrealized investment gains (losses): Cash flow hedges—Interest Rate (1 ) (2 ) (4 ) (5 ) (3) Cash flow hedges—Currency/Interest rate 83 85 265 147 (3) Net unrealized investment gains (losses) on available-for-sale securities 489 327 948 1,515 Total net unrealized investment gains (losses) 571 410 1,209 1,657 (4) Amortization of defined benefit pension items: Prior service cost 2 3 6 10 (5) Actuarial gain (loss) (56 ) (52 ) (167 ) (155 ) (5) Total amortization of defined benefit pension items (54 ) (49 ) (161 ) (145 ) Total reclassifications for the period $ 514 $ 357 $ 1,037 $ 1,507 __________ (1) All amounts are shown before tax. (2) Positive amounts indicate gains/benefits reclassified out of AOCI. Negative amounts indicate losses/costs reclassified out of AOCI. (3) See Note 14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 Net Unrealized Investment Gains (Losses) Net unrealized investment gains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DAC, DSI and VOBA Future Policy Benefits and Policyholders’ Account Balances Policyholders’ Dividends Deferred Accumulated Other Comprehensive Income (Loss) Related To Net Unrealized Investment Gains (Losses) (in millions) Balance, December 31, 2015 $ 234 $ 6 $ 14 $ (31 ) $ (77 ) $ 146 Net investment gains (losses) on investments arising during the period 107 (36 ) 71 Reclassification adjustment for (gains) losses included in net income 1 0 1 Reclassification adjustment for OTTI losses excluded from net income(1) (11 ) 4 (7 ) Impact of net unrealized investment (gains) losses on DAC, DSI and VOBA (9 ) 3 (6 ) Impact of net unrealized investment (gains) losses on future policy benefits and policyholders’ account balances (26 ) 7 (19 ) Impact of net unrealized investment (gains) losses on policyholders’ dividends (9 ) 3 (6 ) Balance, September 30, 2016 $ 331 $ (3 ) $ (12 ) $ (40 ) $ (96 ) $ 180 __________ (1) Represents “transfers in” related to the portion of OTTI losses recognized during the period that were not recognized in earnings for securities with no prior OTTI loss. All Other Net Unrealized Investment Gains (Losses) in AOCI Net Unrealized Gains (Losses) on Investments(1) DAC, DSI and VOBA Future Policy Benefits and Policyholders’ Account Balances Policyholders’ Dividends Deferred Income Tax (Liability) Benefit Accumulated Other Comprehensive Income (Loss) Related To Net Unrealized Investment Gains (Losses) (in millions) Balance, December 31, 2015 $ 28,240 $ (760 ) $ (1,082 ) $ (2,802 ) $ (7,969 ) $ 15,627 Net investment gains (losses) on investments arising during the period 21,764 (7,332 ) 14,432 Reclassification adjustment for (gains) losses included in net income (1,210 ) 408 (802 ) Reclassification adjustment for OTTI losses excluded from net income(2) 11 (4 ) 7 Impact of net unrealized investment (gains) losses on DAC, DSI and VOBA (1,343 ) 434 (909 ) Impact of net unrealized investment (gains) losses on future policy benefits and policyholders’ account balances (650 ) 185 (465 ) Impact of net unrealized investment (gains) losses on policyholders’ dividends (1,983 ) 693 (1,290 ) Balance, September 30, 2016 $ 48,805 $ (2,103 ) $ (1,732 ) $ (4,785 ) $ (13,585 ) $ 26,600 __________ (1) Includes cash flow hedges. See Note 14 for information on cash flow hedges. (2) Represents “transfers out” related to the portion of OTTI losses recognized during the period that were not recognized in earnings for securities with no prior OTTI loss.</t>
  </si>
  <si>
    <t>Earnings Per Share</t>
  </si>
  <si>
    <t>Earnings Per Share [Abstract]</t>
  </si>
  <si>
    <t>EARNINGS PER SHARE A reconciliation of the numerators and denominators of the basic and diluted per share computations of Common Stock based on the consolidated earnings of Prudential Financial for the periods indicated, is as follows: Three Months Ended September 30, 2016 2015 Income Weighted Per Share Income Weighted Per Share (in millions, except per share amounts) Basic earnings per share Income (loss) from continuing operations $ 1,832 $ 1,467 Less: Income (loss) attributable to noncontrolling interests 5 2 Less: Dividends and undistributed earnings allocated to participating unvested share-based payment awards 21 14 Income (loss) from continuing operations attributable to Prudential Financial available to holders of Common Stock $ 1,806 435.9 $ 4.14 $ 1,451 451.0 $ 3.22 Effect of dilutive securities and compensation programs Add: Dividends and undistributed earnings allocated to participating unvested share-based payment awards—Basic $ 21 $ 14 Less: Dividends and undistributed earnings allocated to participating unvested share-based payment awards—Diluted 21 15 Stock options 1.9 2.3 Deferred and long-term compensation programs 0.9 0.9 Exchangeable Surplus Notes 4 5.6 4 5.5 Diluted earnings per share Income (loss) from continuing operations attributable to Prudential Financial available to holders of Common Stock $ 1,810 444.3 $ 4.07 $ 1,454 459.7 $ 3.16 Nine Months Ended September 30, 2016 2015 Income Weighted Per Share Income Weighted Per Share (in millions, except per share amounts) Basic earnings per share Income (loss) from continuing operations $ 4,126 $ 4,972 Less: Income (loss) attributable to noncontrolling interests 42 65 Less: Dividends and undistributed earnings allocated to participating unvested share-based payment awards 47 48 Income (loss) from continuing operations attributable to Prudential Financial available to holders of Common Stock $ 4,037 440.7 $ 9.16 $ 4,859 452.6 $ 10.74 Effect of dilutive securities and compensation programs Add: Dividends and undistributed earnings allocated to participating unvested share-based payment awards—Basic $ 47 $ 48 Less: Dividends and undistributed earnings allocated to participating unvested share-based payment awards—Diluted 46 48 Stock options 1.7 2.4 Deferred and long-term compensation programs 0.9 0.9 Exchangeable Surplus Notes 13 5.6 13 5.5 Diluted earnings per share Income (loss) from continuing operations attributable to Prudential Financial available to holders of Common Stock $ 4,051 448.9 $ 9.02 $ 4,872 461.4 $ 10.56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income from continuing operations available to holders of Common Stock, the calculation of earnings per share excludes the income attributable to participating securities in the numerator and the dilutive impact of these securities from the denominator. In the event of loss from continuing operation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September 30, 2016 and 2015 , as applicable, were based on 5.0 million and 4.4 million of such awards, respectively, and for the nine months ended September 30, 2016 and 2015 , as applicable, were based on 5.1 million and 4.5 million of such awards, respectively, weighted for the period they were outstanding. Stock options and shares related to deferred and long-term compensation programs that are considered antidilutive are excluded from the computation of dilutive earnings per share. Stock options are considered antidilutive based on application of the treasury stock method or in the event of loss from continuing operations available to holders of Common Stock. Shares related to deferred and long-term compensation programs are considered antidilutive in the event of loss from continuing operation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September 30, 2016 2015 Shares Exercise Price Shares Exercise Price (in millions, except per share amounts, based on weighted average) Antidilutive stock options based on application of the treasury stock method 3.3 $ 85.22 2.5 $ 88.00 Antidilutive stock options due to loss from continuing operations available to holders of Common Stock 0.0 0.0 Antidilutive shares due to loss from continuing operations available to holders of Common Stock 0.0 0.0 Total antidilutive stock options and shares 3.3 2.5 Nine Months Ended September 30, 2016 2015 Shares Exercise Price Shares Exercise Price (in millions, except per share amounts, based on weighted average) Antidilutive stock options based on application of the treasury stock method 3.6 $ 83.95 2.4 $ 87.95 Antidilutive stock options due to loss from continuing operations available to holders of Common Stock 0.0 0.0 Antidilutive shares due to loss from continuing operations available to holders of Common Stock 0.0 0.0 Total antidilutive stock options and shares 3.6 2.4 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surplus notes, which represents an initial exchange price per share of Common Stock of $98.78 ; however, the exchange rate is subject to customary anti-dilution adjustments. In calculating diluted earnings per share under the if-converted method, the potential shares that would be issued assuming a hypothetical exchange, weighted for the period the notes are outstanding, are added to the denominator, and interest expense, net of tax, is added to the numerator, if the overall effect is dilutive.</t>
  </si>
  <si>
    <t>Short-Term and Long-Term Debt</t>
  </si>
  <si>
    <t>Debt Disclosure [Abstract]</t>
  </si>
  <si>
    <t>SHORT-TERM AND LONG-TERM DEBT Short-term Debt The table below presents the Company’s short-term debt as of the dates indicated: September 30, 2016 December 31, 2015 ($ in millions) Commercial paper: Prudential Financial $ 45 $ 80 Prudential Funding, LLC 430 384 Subtotal commercial paper 475 464 Current portion of long-term debt 432 752 Total short-term debt(1) $ 907 $ 1,216 Supplemental short-term debt information: Portion of commercial paper borrowings due overnight $ 178 $ 331 Daily average commercial paper outstanding $ 1,015 $ 1,127 Weighted average maturity of outstanding commercial paper, in days 20 10 Weighted average interest rate on outstanding short-term debt(2) 0.40 % 0.16 % __________ (1) Includes Prudential Financial debt of $154 million and $831 million at September 30, 2016 and December 31, 2015 , respectively. (2) Excludes the current portion of long-term debt. Commercial Paper Prudential Financial has a commercial paper program with an authorized capacity of $3.0 billion . Prudential Financial’s commercial paper borrowings have generally been used to fund the working capital needs of Prudential Financial’s subsidiaries and provide short-term liquidity at Prudential Financial. Prudential Funding, LLC (“Prudential Funding”), a wholly-owned subsidiary of Prudential Insurance, has a commercial paper program with an authorized capacity of $7.0 billion . Prudential Funding commercial paper borrowings generally have served as an additional source of financing to meet the working capital needs of Prudential Insurance and its subsidiaries. Prudential Funding also lends to other subsidiaries of Prudential Financial up to limits agreed with the New Jersey Department of Banking and Insurance (“NJDOBI”). Prudential Funding maintains a support agreement with Prudential Insurance whereby Prudential Insurance has agreed to maintain Prudential Funding’s tangible net worth at a positive level. Additionally, Prudential Financial has issued a subordinated guarantee covering Prudential Funding’s $7.0 billion commercial paper program. Federal Home Loan Bank of New York Prudential Insurance is a member of the Federal Home Loan Bank of New York (“FHLBNY”). Membership allows Prudential Insurance access to the FHLBNY’s financial services, including the ability to obtain collateralized advances and to issue collateralized funding agreements. Under applicable law, the funding agreements issued to the FHLBNY have priority claim status above debt holders of Prudential Insurance. FHLBNY borrowings and funding agreements are collateralized by qualifying mortgage-related assets or U.S. Treasury securities, the fair value of which must be maintained at certain specified levels relative to outstanding borrowings. FHLBNY membership requires Prudential Insurance to own member stock and borrowings require the purchase of activity-based stock in an amount equal to 4.5% of outstanding borrowings. Under FHLBNY guidelines, if any of Prudential Insurance’s financial strength ratings decline below A/A2/A Stable by S&amp;P/Moody’s/Fitch, respectively, and the FHLBNY does not receive written assurances from the NJDOBI regarding Prudential Insurance’s solvency, new borrowings from the FHLBNY would be limited to a term of 90 days or less. Currently, there are no restrictions on the term of borrowings from the FHLBNY. NJDOBI permits Prudential Insurance to pledge collateral to the FHLBNY in an amount of up to 5% of its prior year-end statutory net admitted assets, excluding separate account assets. Based on Prudential Insurance’s statutory net admitted assets as of December 31, 2015 , the 5% limitation equates to a maximum amount of pledged assets of $5.8 billion and an estimated maximum borrowing capacity (after taking into account required collateralization levels) of approximately $5.0 billion . Nevertheless, FHLBNY borrowings are subject to the FHLBNY’s discretion and to the availability of qualifying assets at Prudential Insurance. As of September 30, 2016 , Prudential Insurance had pledged assets with a fair value of $1.1 billion supporting outstanding funding agreements totaling $1.0 billion , which are included in “Policyholders’ account balances.” The fair value of qualifying assets that were available to Prudential Insurance, but not pledged, amounted to $6.7 billion as of September 30, 2016 . Prudential Insurance had no other advances outstanding under the FHLB facility as of September 30, 2016 . Federal Home Loan Bank of Boston Prudential Retirement Insurance and Annuity Company (“PRIAC”) is a member of the Federal Home Loan Bank of Boston (“FHLBB”). Membership allows PRIAC access to collateralized advances which will be classified in “Short-term debt” or “Long-term debt,” depending on the maturity date of the obligation. PRIAC’s membership in FHLBB requires the ownership of member stock and borrowings from FHLBB require the purchase of activity-based stock in an amount between 3.0% and 4.5% of outstanding borrowings, depending on the maturity date of the obligation. As of September 30, 2016 , PRIAC had no advances outstanding under the FHLBB facility. Under Connecticut state insurance law, without the prior consent of the Connecticut Insurance Department, the amount of assets insurers may pledge to secure debt obligations is limited to the lesser of 5% of prior year statutory admitted assets or 25% of prior year statutory surplus, resulting in a maximum borrowing capacity for PRIAC under the FHLBB facility of approximately $244 million as of September 30, 2016 . Credit Facilities As of September 30, 2016 , the Company maintained syndicated, unsecured committed credit facilities as described below. Borrowers Original Term Expiration Date Capacity Amount Outstanding (in millions) Prudential Financial and Prudential Funding 5 years Apr 2020 $ 4,000 $ 0 Prudential Holdings of Japan, Inc. 3 years Sep 2019 ¥ 100,000 ¥ 0 The $4.0 billion five -year facility contains customary representations and warranties, covenants and events of default and borrowings are not contingent on the borrowers’ credit ratings nor subject to material adverse change clauses. Borrowings under this facility are conditioned on the continued satisfaction of customary financial covenants, including Prudential Financial’s maintenance of consolidated net worth of at least $18.985 billion , which is calculated as U.S. GAAP equity, excluding AOCI, equity of noncontrolling interests and equity attributable to the Closed Block. The Company expects that it may borrow under the $4.0 billion five -year facility from time to time to fund its working capital needs. In addition, amounts under this credit facility may be drawn in the form of standby letters of credit that can be used to meet the Company’s operating needs. Prudential Holdings of Japan, Inc. entered into a ¥100 billion three -year facility in September 2016. This facility also contains customary representations and warranties, covenants, and events of default and borrowings are not contingent on the borrowers’ credit ratings nor subject to material adverse change clauses. The ¥100 billion three -year facility also contains a two year term-out option. Borrowings under each of these credit facilities may be used for general corporate purposes. As of September 30, 2016 , the Company was in compliance with the covenants under each of these credit facilities. Put Option Agreement for Senior Debt Issuance In November 2013, Prudential Financial entered into a ten -year put option agreement with a Delaware trust upon the completion of the sale of $1.5 billion of trust securities by that Delaware trust in a Rule 144A private placement. The trust invested the proceeds from the sale of the trust securities in a portfolio of principal and interest strips of U.S. Treasury securities. The put option agreement provides Prudential Financial the right to sell to the trust at any time up to $1.5 billion of 4.419% senior notes due November 2023 and receive in exchange a corresponding amount of the principal and interest strips of the U.S. Treasury securities held by the trust. In return, the Company agreed to pay a semi-annual put premium to the trust at a rate of 1.777% per annum applied to the unexercised portion of the put option. The put option agreement with the trust provides Prudential Financial with a source of liquid assets. The put option described above will be exercised automatically in full upon the Company’s failure to make certain payments to the trust, such as paying the put option premium or reimbursing the trust for its expenses, if the Company’s failure to pay is not cured within 30 days, and upon an event involving its bankruptcy. The Company is also required to exercise the put option if its consolidated stockholders’ equity, calculated in accordance with GAAP but excluding AOCI, falls below $7.0 billion , subject to adjustment in certain cases. The Company has a one-time right to unwind a prior voluntary exercise of the put option by repurchasing all of the senior notes then held by the trust in exchange for principal and interest strips of U.S. Treasury securities. Finally, any of the 4.419% senior notes that Prudential Financial issues may be redeemed prior to their maturity at par or, if greater, a make-whole price, following a voluntary exercise in full of the put option. Long-term Debt Surplus Notes During the first and third quarters of 2016, the Company increased the principal amount of surplus notes outstanding under its captive financing facility initially established in December 2013 for the financing of non-economic reserves required under Guideline AXXX by $140 million and $175 million , respectively. As of September 30, 2016 , an aggregate of $2.4 billion of surplus notes were outstanding under this facility and no credit-linked note payments have been required. During the second quarter of 2016, the Company increased the principal amount of surplus notes outstanding under its captive financing facility initially established in December 2014 for the financing of non-economic reserves required under Regulation XXX by $77 million . As of September 30, 2016 , an aggregate of $1.1 billion of surplus notes were outstanding under this facility and no credit-linked note payments have been required. Under each of the above transactions, because valid rights of set-off exist, interest and principal payments on the surplus notes and on the credit-linked notes are settled on a net basis, and the surplus notes are reflected in the Company’s total consolidated borrowings on a net basis. Senior Notes Medium-Term Notes. Prudential Financial maintains a medium-term notes program under its shelf registration statement with an authorized issuance capacity of $20.0 billion . As of September 30, 2016 , the outstanding balance of the Company’s medium-term notes was $9.6 billion , a decrease of $1.3 billion from December 31, 2015 , due to maturities of $750 million and the repurchase of $500 million of medium-term notes through a tender offer. The repurchase included a prepayment premium and fees totaling $36 million which were recorded to interest expense. Retail Medium-Term Notes. Prudential Financial also maintains a retail medium-term notes program, including the InterNotes ® program, under its shelf registration statement with an authorized issuance capacity of $5.0 billion . As of September 30, 2016 , the outstanding balance of retail notes was $461 million . Mortgage Debt. As of September 30, 2016 , the Company’s subsidiaries had mortgage debt of $662 million that has recourse only to real estate property held for investment by those subsidiaries. This represents an increase of $98 million from December 31, 2015 , primarily due to new borrowings.</t>
  </si>
  <si>
    <t>Employee Benefit Plans</t>
  </si>
  <si>
    <t>Compensation and Retirement Disclosure [Abstract]</t>
  </si>
  <si>
    <t>EMPLOYEE BENEFIT PLANS Pension and Other Postretirement Plans The Company has funded and non-funded non-contributory defined benefit pension plan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September 30, Pension Benefits Other Postretirement Benefits 2016 2015 2016 2015 (in millions) Components of net periodic (benefit) cost Service cost $ 64 $ 61 $ 5 $ 5 Interest cost 125 118 22 21 Expected return on plan assets (189 ) (194 ) (26 ) (29 ) Amortization of prior service cost (2 ) (2 ) 0 (1 ) Amortization of actuarial (gain) loss, net 46 42 10 10 Settlements 1 1 0 0 Special termination benefits 0 0 0 0 Net periodic (benefit) cost $ 45 $ 26 $ 11 $ 6 Nine Months Ended September 30, Pension Benefits Other Postretirement Benefits 2016 2015 2016 2015 (in millions) Components of net periodic (benefit) cost Service cost $ 189 $ 183 $ 14 $ 15 Interest cost 374 352 68 64 Expected return on plan assets (566 ) (581 ) (79 ) (86 ) Amortization of prior service cost (5 ) (6 ) (1 ) (4 ) Amortization of actuarial (gain) loss, net 136 126 31 29 Settlements 3 2 0 0 Special termination benefits 2 4 0 0 Net periodic (benefit) cost $ 133 $ 80 $ 33 $ 18 During the nine months ended September 30, 2016, the Company made cash contributions of $150 million to its pension plans and anticipates making an additional $35 million of cash contributions during the remainder of 2016.</t>
  </si>
  <si>
    <t>Segment Information</t>
  </si>
  <si>
    <t>Segment Reporting [Abstract]</t>
  </si>
  <si>
    <t>SEGMENT INFORMATION Segments The Company’s principal operations are comprised of four divisions, which together encompass seven segments, and its Corporate and Other operations. The U.S. Retirement Solutions and Investment Management division consists of the Individual Annuities, Retirement and Asset Management segments. The U.S. Individual Life and Group Insurance division consists of the Individual Life and Group Insurance segments. The International Insurance division consists of the International Insurance segment. The Closed Block division consists of the Closed Block segment. The Closed Block division is accounted for as a divested business that is reported separately from the divested businesses that are included in Corporate and Other operations. Our Corporate and Other operations include corporate items and initiatives that are not allocated to business segments and businesses that have been or will be divested. Adjusted Operating Income The Company analyzes the operating performance of each segment using “adjusted operating income.” Adjusted operating income does not equate to “Income (loss) from continuing operation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from continuing operations before income taxes and equity in earnings of operating joint ventures” for the following items, which are described in greater detail below: • realized investment gains (losses), net, and related charges and adjustments; • net investment gains (losses) on trading account assets supporting insurance liabilities and changes in experience-rated contractholder liabilities due to asset value changes; • the contribution to income (loss) of divested businesses that have been or will be sold or exited, including businesses that have been placed in wind down status, but that did not qualify for “discontinued operations” accounting treatment under U.S. GAAP; and • equity in earnings of operating joint ventures and earnings attributable to noncontrolling interests. These items are important to an understanding of overall results of operations. Adjusted operating income is not a substitute for income determined in accordance with U.S. GAAP, and the Company’s definition of adjusted operating income may differ from that used by other companies. However, the Company believes that the presentation of adjusted operating income as measured for management purposes enhances the understanding of results of operations by highlighting the results from ongoing operations and the underlying profitability factors of its businesses. In addition, as discussed in Note 1, during the second quarter, the Company recorded an out of period adjustment resulting in a decrease of $148 million to “Income (loss) from continuing operations before income taxes and equity in earnings of operating joint ventures,” which was reflected in the three month period ended June 30, 2016 and the nine month period ended September 30, 2016. The adjustment resulted in a decrease in adjusted operating income before income taxes of $148 million for the Individual Life Insurance segment. Realized investment gains (losses), net, and related charges and adjustments Realized investment gains (losses), net Adjusted operating income excludes “Realized investment gains (losses), net,” except for certain items described below. Significant activity excluded from adjusted operating income includes impairments and credit-related gains (losses) from sales of securities, the timing of which depends largely on market credit cycles and can vary considerably across periods, and interest rate-related gains (losses) from sales of securities, which are largely subject to the Company’s discretion and influenced by market opportunities, as well as the Company’s tax and capital profile. Additionally, certain gains (losses) pertaining to derivative contracts that do not qualify for hedge accounting treatment are also excluded from adjusted operating income. Trends in the underlying profitability of the Company’s businesses can be more clearly identified without the fluctuating effects of these transactions. 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Three Months Ended Nine Months Ended 2016 2015 2016 2015 (in millions) Net gains (losses) from(1): Terminated hedges of foreign currency earnings $ (10 ) $ 74 $ 33 $ 234 Current period yield adjustments $ 107 $ 121 $ 347 $ 369 Principal source of earnings $ 17 $ 48 $ 44 $ 96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 Terminated Hedges of Foreign Currency Earnings. The amounts shown in the table above primarily reflect the impact of an intercompany arrangement between Corporate and Other operations and the International Insurance segment, pursuant to which the non-U.S. dollar-denominated earnings in all countrie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 equivalent earnings. Pursuant to this program, the Company’s Corporate and Other operations may execute forward currency contracts with third 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 Current Period Yield Adjustments. 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on certain derivative contracts that were terminated or offset before their final maturity of $12 million and $14 million for the three months ended September 30, 2016 and 2015 , respectively, and $36 million and $40 million for the nine months ended September 30, 2016 and 2015 , respectively. Additionally, as of September 30, 2016 , there was a $169 million deferred net gain related to certain derivative contracts that were terminated or offset before their final maturity, primarily in the International Insurance segment. Also included in the amounts shown in the table above are fees related to synthetic Guaranteed Investment Contracts (“GICs”) of $40 million for both the three months ended September 30, 2016 and 2015 , and $118 million and $119 million for the nine months ended September 30, 2016 and 2015 , respectively. Synthetic GICs are accounted for as derivatives under U.S. GAAP and, therefore, these fees are recorded in “Realized investment gains (losses), net.” See Note 14 for additional information on synthetic GICs. Principal Source of Earnings. The Company conducts certain activities for which realized investment gains (losses) are a principal source of earnings for its businesses and therefore included in adjusted operating income, particularly within the Company’s Asset Management segment. For example, Asset Management’s strategic investing business makes investments for sale or syndication to other investors or for placement or co-investment in the Company’s managed funds and structured products. The realized investment gains (losses) associated with the sale of these strategic investments, as well as the majority of derivative results, are a principal activity for this business and included in adjusted operating income. In addition, the realized investment gains (losses) associated with loans originated by the Company’s commercial mortgage operations, as well as related derivative results and retained mortgage servicing rights, are a principal activity for this business and included in adjusted operating income. Other items reflected as adjustments to Realized investment gains (losses), net The following table sets forth certain other items excluded from adjusted operating income and reflected as an adjustment to “Realized investment gains (losses), net” for purposes of calculating adjusted operating income: Three Months Ended Nine Months Ended 2016 2015 2016 2015 (in millions) Net gains (losses) from: Other trading account assets $ 16 $ (86 ) $ (40 ) $ (118 ) Foreign currency exchange movements $ (314 ) $ (127 ) $ (852 ) $ 31 Other activities $ (8 ) $ 4 $ (12 ) $ 5 Other Trading Account Assets. The Company has certain investments in its general account portfolios that are classified as trading. These trading investments are carried at fair value and included in “Other trading account assets, at fair value” on the Company’s Unaudited Interim Consolidated Statements of Financial Position. Realized and unrealized gains (losses) for these investments are recorded in “Other income.” Consistent with the exclusion of realized investment gains (losses) with respect to other investments managed on a consistent basis, the net gains or losses on these investments are excluded from adjusted operating income. Foreign Currency Exchange Movements. The Company has certain assets and liabilities for which, under U.S. GAAP, the changes in value, including those associated with changes in foreign currency exchange rates during the period, are recorded in “Other income.” To the extent the foreign currency exposure on these assets and liabilities is economically hedged or considered part of the Company’s capital funding strategies for its international subsidiaries, the change in value included in “Other income” is excluded from adjusted operating income. Other Activities. The Company excludes certain other items from adjusted operating income that are consistent with similar adjustments described above. Related charges Charges that relate to realized investment gains (losses) are also excluded from adjusted operating income, and include the following: • The portion of the amortization of DAC, VOBA, unearned revenue reserves and DSI for certain products that is related to net realized investment gains (losses). • Policyholder dividends and interest credited to policyholders’ account balances that relate to certain life policies that pass back certain realized investment gains (losses) to the policyholder, and reserves for future policy benefits for certain policies that are affected by net realized investment gains (losses). • Market value adjustments paid or received upon a contractholder’s surrender of certain of the Company’s annuity products as these amounts mitigate the net realized investment gains or losses incurred upon the disposition of the underlying invested assets. Investment gains (losses) on trading account assets supporting insurance liabilities and changes in experience-rated contractholder liabilities due to asset value changes Certain products included in the Retirement and International Insurance segments are experience-rated in that investment results associated with these products are expected to ultimately accrue to contractholders. The majority of investments supporting these experience-rated products are classified as trading and are carried at fair value, with realized and unrealized gains (losses) reported in “Other income.” To a lesser extent, these experience-rated products are also supported by derivatives and commercial mortgage and other loans. The derivatives are carried at fair value, with realized and unrealized gains (losses) reported in “Realized investment gains (losses), net.” The commercial mortgage and other loans are carried at unpaid principal, net of unamortized discounts and an allowance for losses, with gains (losses) on sales and changes in the valuation allowance for commercial mortgage and other loans reported in “Realized investment gains (losses), net.” Adjusted operating income excludes net investment gains (losses) on trading account assets supporting insurance liabilities, which is consistent with the exclusion of realized investment gains (losses) with respect to other investments supporting insurance liabilities managed on a consistent basis. In addition, to be consistent with the historical treatment of charges related to realized investment gains (losses) on investments, adjusted operating income also excludes the change in contractholder liabilities due to asset value changes in the pool of investments (including changes in the fair value of commercial mortgage and other loans) supporting these experience-rated contracts, which are reflected in “Interest credited to policyholders’ account balances.” These adjustments are in addition to the exclusion from adjusted operating income of net investment gains (losses) on the related derivatives and commercial mortgage and other loans through “Realized investment gains (losses), net, and related charges and adjustments,” as discussed above. The result of this approach is that adjusted operating income for these products includes net fee revenue and interest spread the Company earns on these experience-rated contracts, and excludes changes in fair value of the pool of investments, both realized and unrealized, that are expected to ultimately accrue to the contractholders. Divested businesses The contribution to income (loss) of divested businesses that have been or will be sold or exited, including businesses that have been placed in wind down, but that did not qualify for “discontinued operations” accounting treatment under U.S. GAAP, are excluded from adjusted operating income as the results of divested businesses are not considered relevant to understanding the Company’s ongoing operating results. Equity in earnings of operating joint ventures and earnings attributable to noncontrolling interests Equity in earnings of operating joint ventures, on a pre-tax basis, are included in adjusted operating income as these results are a principal source of earnings. These earnings are reflected on a U.S. GAAP basis on an after-tax basis as a separate line on the Company’s Unaudited Interim Consolidated Statements of Operations. 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Unaudited Interim Consolidated Statements of Operations. Reconciliation of adjusted operating income and net income (loss) The table below reconciles adjusted operating income before income taxes to income from continuing operations before income taxes and equity in earnings of operating joint ventures: Three Months Ended Nine Months Ended 2016 2015 2016 2015 (in millions) Adjusted Operating Income before income taxes by Segment: Individual Annuities $ 588 $ 310 $ 1,343 $ 1,387 Retirement 239 242 694 763 Asset Management 191 180 563 581 Total U.S. Retirement Solutions and Investment Management division 1,018 732 2,600 2,731 Individual Life 111 183 (59 ) 536 Group Insurance 62 44 177 149 Total U.S. Individual Life and Group Insurance division 173 227 118 685 International Insurance 780 812 2,362 2,488 Total International Insurance division 780 812 2,362 2,488 Corporate and Other operations (413 ) (308 ) (1,140 ) (855 ) Total Corporate and Other (413 ) (308 ) (1,140 ) (855 ) Total adjusted operating income before income taxes 1,558 1,463 3,940 5,049 Reconciling items: Realized investment gains (losses), net, and related adjustments 223 1,117 2,443 2,719 Charges related to realized investment gains (losses), net 426 (679 ) (1,096 ) (944 ) Investment gains (losses) on trading account assets supporting insurance liabilities, net 37 (228 ) 361 (365 ) Change in experience-rated contractholder liabilities due to asset value changes 1 258 (262 ) 295 Divested businesses: Closed Block division 31 108 (74 ) 138 Other divested businesses 56 8 76 (26 ) Equity in earnings of operating joint ventures and earnings attributable to noncontrolling interests (17 ) 2 0 60 Consolidated income (loss) from continuing operations before income taxes and equity in earnings of operating joint ventures $ 2,315 $ 2,049 $ 5,388 $ 6,926 The Individual Annuities segment results reflect DAC as if the individual annuity business is a stand-alone operation. The elimination of intersegment costs capitalized in accordance with this policy is included in consolidating adjustments within Corporate and Other operations. Reconciliation of select financial information The table below presents revenues and total assets for the Company’s reportable segments for the periods or as of the dates indicated: Revenues Total Assets Three Months Ended Nine Months Ended September 30, December 31, 2015(1) 2016 2015 2016 2015 (in millions) Individual Annuities $ 1,221 $ 1,167 $ 3,473 $ 3,554 $ 177,946 $ 169,447 Retirement 5,134 1,937 9,268 7,595 177,765 171,183 Asset Management 750 704 2,188 2,213 51,103 54,491 Total U.S. Retirement Solutions and Investment Management division 7,105 3,808 14,929 13,362 406,814 395,121 Individual Life 1,410 1,375 3,931 3,886 79,296 71,856 Group Insurance 1,333 1,294 4,017 3,862 41,906 39,344 Total U.S. Individual Life and Group Insurance division 2,743 2,669 7,948 7,748 121,202 111,200 International Insurance 5,384 4,750 15,771 14,693 215,930 175,153 Total International Insurance division 5,384 4,750 15,771 14,693 215,930 175,153 Corporate and Other operations (182 ) (149 ) (494 ) (418 ) 12,454 13,654 Total Corporate and Other (182 ) (149 ) (494 ) (418 ) 12,454 13,654 Total 15,050 11,078 38,154 35,385 756,400 695,128 Reconciling items: Realized investment gains (losses), net, and related adjustments 223 1,117 2,443 2,719 Charges related to realized investment gains (losses), net (19 ) 72 57 (7 ) Investment gains (losses) on trading account assets supporting insurance liabilities, net 37 (228 ) 361 (365 ) Divested businesses: Closed Block division 1,481 1,368 4,156 4,612 63,465 62,127 Other divested businesses 209 190 602 523 Equity in earnings of operating joint ventures and earnings attributable to noncontrolling interests (20 ) 2 (44 ) (4 ) Total per Unaudited Interim Consolidated Financial Statements $ 16,961 $ 13,599 $ 45,729 $ 42,863 $ 819,865 $ 757,255 __________ (1) Prior period amounts are presented on a basis consistent with the current period presentation, reflecting the adoption of ASU 2015-03. The Asset Management segment revenues include intersegment revenues primarily consisting of asset-based management and administration fees as follows: Three Months Ended Nine Months Ended 2016 2015 2016 2015 (in millions) Asset Management segment intersegment revenues $ 173 $ 159 $ 504 $ 506 Management has determined the intersegment revenues with reference to market rates. Intersegment revenues are eliminated in consolidation in Corporate and Other.</t>
  </si>
  <si>
    <t>Income Taxes</t>
  </si>
  <si>
    <t>Income Tax Disclosure [Abstract]</t>
  </si>
  <si>
    <t>INCOME TAXES The Company’s liability for income taxes includes the liability for unrecognized tax benefits, interest and penalties which relate to tax years still subject to review by the Internal Revenue Service (“IRS”) or other taxing authoritie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does not anticipate any significant changes within the next 12 months to its total unrecognized tax benefits related to tax years for which the statute of limitations has not expired. Listed below are the tax years that remain subject to examination by major tax jurisdiction, at September 30, 2016: Major Tax Jurisdiction Open Tax Years United States 2009 – 2015 Japan Fiscal years ended March 31, 2012 – 2016 Korea Fiscal years ended March 31, 2012 and 2013, the periods ended December 31, 2014 and 2015 The dividends received deduction (“DRD”) reduces the amount of dividend income subject to U.S. tax and is a significant component of the difference between the Company’s effective tax rate and the federal statutory tax rate of 35% . The DRD for the current period was estimated using information from 2015 and current year results, and was adjusted to take into account the current year’s equity market performance and expected business results. The actual current year DRD can vary from the estimate based on factors such as, but not limited to, changes in the amount of dividends received that are eligible for the DRD, changes in the amount of distributions received from investments, changes in the account balances of variable life and annuity contracts, and the Company’s taxable income before the DRD. There is a possibility that the IRS and the U.S. Treasury will address, through guidance, their issues related to the calculation of the DRD. For the last several years, the revenue proposals included in the Obama Administration’s budgets included proposed changes to the method used to determine the amount of the DRD. A change in the DRD, including the possible retroactive or prospective elimination of this deduction through guidance or legislation, could increase actual tax expense and reduce the Company’s consolidated net income. For tax years 2009 through 2016, the Company is participating in the IRS’s Compliance Assurance Program (“CAP”). Under CAP, the IRS assigns an examination team to review completed transactions as they occur in order to reach agreement with the Company on how they should be reported in the relevant tax return. If disagreements arise, accelerated resolutions programs are available to try to resolve the disagreements in a timely manner before the tax return is filed.</t>
  </si>
  <si>
    <t>Fair Value of Assets and Liabilities</t>
  </si>
  <si>
    <t>Fair Value Disclosures [Abstract]</t>
  </si>
  <si>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The Company’s Level 1 assets and liabilities primarily include certain cash equivalents and short-term investments, equity securities and derivative contracts that trade on an active exchange market.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ommercial mortgage loans, short-term investments and certain cash equivalents (primarily commercial paper), and certain over-the-counter (“OTC”) derivatives. Level 3—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commercial mortgage loans, certain consolidated real estate funds for which the Company is the general partner and embedded derivatives resulting from certain products with guaranteed benefits. Assets and Liabilities by Hierarchy Level —The tables below present the balances of assets and liabilities reported at fair value on a recurring basis, as of the dates indicated. As of September 30, 2016 Level 1 Level 2 Level 3 Netting(1) Total (in millions) Fixed maturities, available-for-sale: U.S. Treasury securities and obligations of U.S. government authorities and agencies $ 0 $ 25,725 $ 0 $ $ 25,725 Obligations of U.S. states and their political subdivisions 0 9,862 5 9,867 Foreign government bonds 0 108,270 130 108,400 U.S. corporate public securities 0 87,388 228 87,616 U.S. corporate private securities(7) 0 31,183 1,285 32,468 Foreign corporate public securities 0 30,507 142 30,649 Foreign corporate private securities 0 20,369 626 20,995 Asset-backed securities(8) 0 7,200 3,175 10,375 Commercial mortgage-backed securities 0 12,338 163 12,501 Residential mortgage-backed securities 0 4,477 171 4,648 Subtotal 0 337,319 5,925 343,244 Trading account assets(2): U.S. Treasury securities and obligations of U.S. government authorities and agencies 0 378 0 378 Obligations of U.S. states and their political subdivisions 0 208 0 208 Foreign government bonds 0 789 40 829 Corporate securities 0 17,897 225 18,122 Asset-backed securities(8) 0 1,148 240 1,388 Commercial mortgage-backed securities 0 1,960 1 1,961 Residential mortgage-backed securities 0 1,324 2 1,326 Equity securities 1,513 230 552 2,295 All other(3) 304 21,585 2 (19,011 ) 2,880 Subtotal 1,817 45,519 1,062 (19,011 ) 29,387 Equity securities, available-for-sale 6,056 3,411 298 9,765 Commercial mortgage and other loans 0 572 0 572 Other long-term investments 6 100 14 (17 ) 103 Short-term investments 3,485 1,442 1 4,928 Cash equivalents 5,237 13,575 0 18,812 Other assets 0 4 64 68 Subtotal excluding separate account assets 16,601 401,942 7,364 (19,028 ) 406,879 Separate account assets(4) 38,262 225,680 1,973 265,915 Total assets $ 54,863 $ 627,622 $ 9,337 $ (19,028 ) $ 672,794 Future policy benefits(5) $ 0 $ 0 $ 13,024 $ $ 13,024 Other liabilities 95 8,340 19 (7,962 ) 492 Notes issued by consolidated VIEs 0 0 2,722 2,722 Total liabilities $ 95 $ 8,340 $ 15,765 $ (7,962 ) $ 16,238 As of December 31, 2015 Level 1 Level 2 Level 3 Netting(1) Total (in millions) Fixed maturities, available-for-sale: U.S. Treasury securities and obligations of U.S. government authorities and agencies $ 0 $ 18,517 $ 0 $ $ 18,517 Obligations of U.S. states and their political subdivisions 0 8,789 6 8,795 Foreign government bonds 0 83,590 123 83,713 U.S. corporate public securities 0 75,163 205 75,368 U.S. corporate private securities(7) 0 29,750 694 30,444 Foreign corporate public securities 0 28,510 44 28,554 Foreign corporate private securities 0 18,859 279 19,138 Asset-backed securities(8) 0 6,178 4,048 10,226 Commercial mortgage-backed securities 0 10,424 38 10,462 Residential mortgage-backed securities 0 4,923 183 5,106 Subtotal 0 284,703 5,620 290,323 Trading account assets(2): U.S. Treasury securities and obligations of U.S. government authorities and agencies 0 288 0 288 Obligations of U.S. states and their political subdivisions 0 189 0 189 Foreign government bonds 0 697 34 731 Corporate securities 0 23,125 203 23,328 Asset-backed securities(8) 0 749 596 1,345 Commercial mortgage-backed securities 0 1,870 3 1,873 Residential mortgage-backed securities 0 1,509 4 1,513 Equity securities 1,542 221 589 2,352 All other(3) 630 14,173 5 (11,447 ) 3,361 Subtotal 2,172 42,821 1,434 (11,447 ) 34,980 Equity securities, available-for-sale 6,011 2,997 266 9,274 Commercial mortgage and other loans 0 274 0 274 Other long-term investments(6) 13 130 49 (10 ) 182 Short-term investments 6,776 711 0 7,487 Cash equivalents 4,834 9,374 0 14,208 Other assets 0 9 7 16 Subtotal excluding separate account assets 19,806 341,019 7,376 (11,457 ) 356,744 Separate account assets(4)(6) 43,076 214,838 1,995 259,909 Total assets $ 62,882 $ 555,857 $ 9,371 $ (11,457 ) $ 616,653 Future policy benefits(5) $ 0 $ 0 $ 8,434 $ $ 8,434 Other liabilities 1 5,306 2 (5,276 ) 33 Notes issued by consolidated VIEs 0 0 8,597 8,597 Total liabilities $ 1 $ 5,306 $ 17,033 $ (5,276 ) $ 17,064 __________ (1) “Netting” amounts represent cash collateral of $11,066 million and $6,181 million as of September 30, 2016 and December 31, 2015 , respectively, and the impact of offsetting asset and liability positions held with the same counterparty, subject to master netting arrangements. (2) Includes “Trading account assets supporting insurance liabilities” and “Other trading account assets.” (3) Level 1 represents cash equivalents and short term investments. All other amounts primarily represent derivative asse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As of September 30, 2016 , the net embedded derivative liability position of $13.0 billion includes $1.0 billion of embedded derivatives in an asset position and $14.0 billion of embedded derivatives in a liability position. As of December 31, 2015 , the net embedded derivative liability position of $8.4 billion includes $0.7 billion of embedded derivatives in an asset position and $9.1 billion of embedded derivatives in a liability position. (6) Prior period amounts are presented on a basis consistent with the current period presentation, reflecting the adoption of ASU 2015-07. (7) Excludes notes with fair value of $1,127 million and $1,039 million as of September 30, 2016 and December 31, 2015 , respectively, which have been offset with the associated payables under a netting agreement. (8) Includes credit-tranched securities collateralized by sub-prime mortgages, auto loans, credit cards, education loans and other asset types. The methods and assumptions the Company uses to estimate the fair value of assets and liabilities measured at fair value on a recurring basis are summarized below. Fixed Maturity Securities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September 30, 2016 and December 31, 2015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traded or privately-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Trading account assets consist primarily of fixed maturity securities, equity securities and derivatives whose fair values are determined consistent with similar instruments described above under “Fixed Maturity Securities” and below under “Equity Securities” and “Derivative Instruments.” Equity Securities —Equity securities consist principally of investments in common and preferred stock of publicly-traded companies, perpetual preferred stock, privately-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Commercial Mortgage and Other Loans —The fair value of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evaluates the valuation inputs used for these assets, including the existence of predetermined exit prices, the terms of the loans, prevailing interest rates and credit risk, and deems the primary pricing inputs are Level 2 inputs in the fair value hierarchy. Other Long-Term Investments —Other long-term investments include limited partnerships which are consolidated because the Company is either deemed to exercise control or considered the primary beneficiary of a variable interest entity. These entities are primarily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As discussed in Note 2, the Company adopted ASU 2015-07, effective January 1, 2016, which resulted in the exclusion of certain Other long-term investments from the fair value hierarchy. The guidance was required to be applied retrospectively, and therefore, prior period amounts have been conformed to the current period presentation. At September 30, 2016 and December 31, 2015 , the fair values of these investments, which include certain hedge funds, private equity funds and other funds were $1,514 million and $1,413 million , respectively, of which $82 million and $1,331 million had been previously classified in Level 2 and Level 3, respectively, at December 31, 2015 . Other Assets —Other assets reflected in Level 3 include reinsurance recoverables which are carried at fair value and relate to the reinsurance of the Company’s living benefit guarantees on certain variable annuity contracts. The methods and assumptions used to estimate the fair value are consistent with those described in “Future Policy Benefits.” Derivative Instruments —Derivatives are recorded at fair value either as assets, within “Other trading account assets,” or “Other long-term investments,”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on-performance risk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commodity swaps, commodity forward contracts, single name credit default swaps, loan commitments held for sale and “to be announced”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he vast majority of the Company’s derivative agreements are with highly rated major international financial institutions.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Cash Equivalents and Short-Term Investments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Separate account assets include fixed maturity securities, treasuries, equity securities and mutual funds for which values are determined consistent with similar instruments described above under “Fixed Maturity Securities,” and “Equity Securities.” As discussed in Note 2, the Company adopted ASU 2015-07, effective January 1, 2016, which resulted in the exclusion of certain separate account investments from the fair value hierarchy. The guidance was required to be applied retrospectively, and therefore, prior period amounts have been conformed to the current period presentation. At September 30, 2016 and December 31, 2015 , the fair values of Separate Account Assets excluded from the fair value hierarchy, which include investments in real estate and other invested assets, were $25,635 million and $25,661 million , respectively, which had been previously classified in Level 3 at December 31, 2015. Notes issued by Consolidated VIEs —These notes are based on the fair values of corresponding bank loan collateral. Since the notes are valued based on reference collateral, they are classified as Level 3. See Note 5 and “Fair Value Option” below for additional information. Other Liabilities —Other liabilities include certain derivative instruments, including embedded derivatives associated with certain “Policyholders’ account balances.” The fair values are primarily determined consistent with similar derivative instruments described above under “Derivative Instruments.” Future Policy Benefits —The liability for future policy benefits is related to guarantees primarily associated with the living benefit features of certain variable annuity contracts offered by the Company’s Individual Annuities segment, including guaranteed minimum accumulation benefit, guaranteed minimum withdrawal benefits and guaranteed minimum income and withdrawal benefits,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Transfers between Levels 1 and 2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During the three months ended September 30, 2016 , $15 million were transferred from Level 1 to Level 2 and $2 million were transferred from Level 2 to Level 1. During the nine months ended September 30, 2016 , $81 million were transferred from Level 1 to Level 2 and $33 million were transferred from Level 2 to Level 1. During the three months ended September 30, 2015 , $73 million were transferred from Level 1 to Level 2 and $72 million were transferred from Level 2 to Level 1. During the nine months ended September 30, 2015 , $147 million were transferred from Level 1 to Level 2 and $126 million were transferred from Level 2 to Level 1. Level 3 Assets and Liabilities by Price Source —The table below presents the balances of Level 3 assets and liabilities measured at fair value with their corresponding pricing sources. As of September 30, 2016 Internal(1) External(2) Total (in millions) Obligations of U.S. states and their political subdivisions $ 5 $ 0 $ 5 Foreign government bonds 0 170 170 Corporate securities(3) 2,040 466 2,506 Asset-backed securities(4) 159 3,256 3,415 Commercial mortgage-backed securities 14 150 164 Residential mortgage-backed securities 25 148 173 Equity securities 121 729 850 Other long-term investments 5 9 14 Short-term investments 1 0 1 Other assets 66 0 66 Subtotal excluding separate account assets 2,436 4,928 7,364 Separate account assets 1,277 696 1,973 Total assets $ 3,713 $ 5,624 $ 9,337 Future policy benefits $ 13,024 $ 0 $ 13,024 Other liabilities 19 0 19 Notes issued by consolidated VIEs 0 2,722 2,722 Total liabilities $ 13,043 $ 2,722 $ 15,765 As of December 31, 2015 Internal(1) External(2) Total (in millions) Obligations of U.S. states and their political subdivisions $ 6 $ 0 $ 6 Foreign government bonds 0 157 157 Corporate securities(3) 1,085 340 1,425 Asset-backed securities(4) 149 4,495 4,644 Commercial mortgage-backed securities 5 36 41 Residential mortgage-backed securities 37 150 187 Equity securities 63 792 855 Other long-term investments(5) 39 10 49 Other assets 12 0 12 Subtotal excluding separate account assets 1,396 5,980 7,376 Separate account assets(5) 1,024 971 1,995 Total assets $ 2,420 $ 6,951 $ 9,371 Future policy benefits $ 8,434 $ 0 $ 8,434 Other liabilities 2 0 2 Notes issued by consolidated VIEs 0 8,597 8,597 Total liabilities $ 8,436 $ 8,597 $ 17,033 __________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trading account assets supporting insurance liabilities and other trading account assets. (4) Includes credit-tranched securities collateralized by sub-prime mortgages, auto loans, credit cards, education loans and other asset types. (5) Prior period amounts are presented on a basis consistent with the current period presentation, reflecting the adoption of ASU 2015-07. Quantitative Information Regarding Internally-Priced Level 3 Assets and Liabilities —The tables below present quantitative information on significant internally-priced Level 3 assets and liabilities (see narrative below for quantitative information for separate account assets). As of September 30, 2016 Fair Value Valuation Techniques Unobservable Inputs Minimum Maximum Weighted Average Impact of Increase in Input on Fair Value(1) (in millions) Assets: Corporate securities(9) $ 2,040 Discounted cash flow Discount rate 0.63% - 22.54% 6.74% Decrease Market comparables EBITDA multiples(2) 5.0X - 5.0X 5.0X Increase Liquidation Liquidation value 10.31% - 95.48% 86.51% Increase Liabilities: Future policy benefits(3) $ 13,024 Discounted cash flow Lapse rate(4) 0% - 13% Decrease NPR spread(5) 0.36% - 1.74% Decrease Utilization rate(6) 52% - 96% Increase Withdrawal rate See table footnote (7) below. Mortality rate(8) 0% - 14% Decrease Equity volatility curve 17% - 25% Increase As of December 31, 2015 Fair Value Valuation Techniques Unobservable Inputs Minimum Maximum Weighted Average Impact of Increase in Input on Fair Value(1) (in millions) Assets: Corporate securities(9) $ 1,085 Discounted cash flow Discount rate 0.93% - 25% 7.66% Decrease Market comparables EBITDA multiples(2) 1.4X - 5.0X 3.7X Increase Liquidation Liquidation value 15.79% - 29.33% 17.77% Increase Liabilities: Future policy benefits(3) $ 8,434 Discounted cash flow Lapse rate(4) 0% - 14% Decrease NPR spread(5) 0.06% - 1.76% Decrease Utilization rate(6) 56% - 96% Increase Withdrawal rate(7) 74% - 100% Increase Mortality rate(8) 0% - 14% Decrease Equity volatility curve 17% - 28% Increase __________ (1) Conversely, the impact of a decrease in input would have the opposite impact for the fair value as that presented in the table. (2) Represents multiples of earnings before interest, taxes, depreciation and amortization (“EBITDA”), and are amounts used when the reporting entity has determined that market participants would use such multiples when pricing the investments.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 (6) The utilization rate assumption estimates the percentage of contracts that will utilize the benefit during the contract duration, and begin lifetime withdrawals at various time intervals from contra</t>
  </si>
  <si>
    <t>Derivative Instruments</t>
  </si>
  <si>
    <t>Derivative Instruments and Hedging Activities Disclosure [Abstract]</t>
  </si>
  <si>
    <t>DERIVATIVE INSTRUMENTS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The Company also uses swaptions, interest rate caps and interest rate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and interest rate caps and floors are included in interest rate options. In exchange-traded interest rate futures transactions, the Company purchases or sells a specified number of contracts, the values of which are determined by the values of underlying referenced investments, and posts variation margin on a daily basis in an amount equal to the difference in the daily market values of those contracts. The Company enters into exchange-traded futures with regulated futures commission’s merchants who are members of a trading exchange.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futures, options, forwards and swaps, are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 Under currency forwards, the Company agrees with counter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 equivalent earnings generated by certain of its non-U.S. businesses, primarily its international insurance and investment operations.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default swaps for which it receives a premium to insure credit risk. These are used by the Company to enhance the return on the Company’s investment portfolio by creating credit exposure similar to an investment in public fixed maturity cash instruments. With these derivatives the Company sells credit protection on a single name reference, or certain index reference,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See credit derivatives written section for further discussion of guarantees. In addition to selling credit protection, the Company has purchased credit protection using credit derivatives in order to hedge specific credit exposures in the Company’s investment portfolio. Other Contracts TBAs. The Company uses TBA forward contracts to gain exposure to the investment risk and return of mortgage-backed securities. TBA transactions can help the Company enhance the return on its investment portfolio, and can provide a more liquid and cost effective method of achieving these goals than purchasing or selling individual mortgage-backed pools. Typically, the price is agreed upon at the time of the contract and payment for such a contract is made at a specified future date. 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 Loan Commitments.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15 for additional information. Embedded Derivatives. The Company sells variable annuity products, which may include guaranteed benefit features that are accounted for as embedded derivatives. These embedded derivatives are marked to market through “Realized investment gains (losses), net” based on the change in value of the underlying contractual guarantees, which are determined using valuation models. The Company maintains a portfolio of derivative instruments that is intended to offset certain risks related to the above products’ features. The derivatives may include, but are not limited to equity options, total return swaps, interest rate swaptions, caps, floors and other instruments. Synthetic Guarantees. The Company sells synthetic GICs, through both full service and investment-only sales channels, to investment vehicles primarily used by qualified defined contribution pension plans. The synthetic GICs are issued in respect of assets that are owned by the trustees of such plans, who invest the assets according to the contract terms agreed to with the Company. The contracts establish participant balances and credit interest thereon. The participant balances are supported by the underlying assets. In connection with certain participant-initiated withdrawals, the contract guarantees that after all underlying assets are liquidated, any remaining participant balances will be paid by the Company. Under U.S. GAAP, these contracts are accounted for as derivatives and recorded at fair value. The table below provides a summary of the gross notional amount and fair value of derivatives contracts by the primary underlying,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and NPR. This netting impact results in total derivative assets of $2,034 million and $2,728 million as of September 30, 2016 and December 31, 2015 , respectively, and total derivative liabilities of $472 million and $40 million as of September 30, 2016 and December 31, 2015 , respectively, reflected in the Unaudited Interim Consolidated Statements of Financial Position. Primary Underlying/Instrument Type September 30, 2016 December 31, 2015 Gross Fair Value Gross Fair Value Notional(1) Assets Liabilities Notional(1) Assets Liabilities (in millions) Derivatives Designated as Hedge Accounting Instruments: Interest Rate Interest Rate Swaps $ 1,197 $ 19 $ (156 ) $ 1,431 $ 20 $ (148 ) Foreign Currency Foreign Currency Forwards 377 34 (6 ) 323 7 (1 ) Currency/Interest Rate Foreign Currency Swaps 13,729 1,676 (86 ) 12,739 1,592 (5 ) Total Qualifying Hedges $ 15,303 $ 1,729 $ (248 ) $ 14,493 $ 1,619 $ (154 ) Derivatives Not Qualifying as Hedge Accounting Instruments: Interest Rate Interest Rate Swaps $ 163,195 $ 17,257 $ (6,650 ) $ 173,091 $ 10,161 $ (4,232 ) Interest Rate Futures 33,400 8 (92 ) 28,209 11 (3 ) Interest Rate Options 12,418 454 (97 ) 40,056 387 (196 ) Interest Rate Forwards 1,500 1 (1 ) 86 0 0 Foreign Currency Foreign Currency Forwards 19,285 771 (307 ) 17,400 311 (113 ) Foreign Currency Options 93 1 0 93 0 0 Currency/Interest Rate Foreign Currency Swaps 11,578 723 (500 ) 11,607 1,404 (238 ) Credit Credit Default Swaps 1,945 1 (80 ) 1,839 3 (53 ) Equity Equity Futures 529 2 0 249 2 0 Equity Options 55,728 76 (87 ) 48,958 159 (118 ) Total Return Swaps 19,066 38 (372 ) 18,804 128 (209 ) Commodity Commodity Futures 0 0 0 80 0 0 Synthetic GICs 76,758 5 0 72,585 7 0 Total Non-Qualifying Derivatives(2) $ 395,495 $ 19,337 $ (8,186 ) $ 413,057 $ 12,573 $ (5,162 ) Total Derivatives(3) $ 410,798 $ 21,066 $ (8,434 ) $ 427,550 $ 14,192 $ (5,316 ) __________ (1) Notional amounts are presented on a gross basis and include derivatives used to offset existing positions. (2) Based on notional amounts, most of the Company’s derivatives do not qualify for hedge accounting as follows: derivatives that economically hedge embedded derivatives do not qualify for hedge accounting because changes in the fair value of the embedded derivatives are already recorded in net income, derivatives that are utilized as macro hedges of the Company’s exposure to various risks typically do not qualify for hedge accounting because they do not meet the criteria required under portfolio hedge accounting rules, and synthetic GICs, which are product standalone derivatives, do not qualify as hedging instruments under hedge accounting rules. (3) Excludes embedded derivatives and associated reinsurance recoverables which contain multiple underlyings. The fair value of these embedded derivatives was a net liability of $12,970 million and $8,408 million as of September 30, 2016 and December 31, 2015 , respectively, primarily included in “Future policy benefits.”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6 Gross Amounts of Recognized Financial Instruments Gross Amounts Offset in the Statements of Financial Position Net Amounts Presented in the Statements of Financial Position Financial Instruments/ Collateral(1) Net Amount (in millions) Offsetting of Financial Assets: Derivatives(1) $ 20,979 $ (19,028 ) $ 1,951 $ (1,456 ) $ 495 Securities purchased under agreement to resell 123 0 123 (123 ) 0 Total assets $ 21,102 $ (19,028 ) $ 2,074 $ (1,579 ) $ 495 Offsetting of Financial Liabilities: Derivatives(1) $ 8,420 $ (7,962 ) $ 458 $ (109 ) $ 349 Securities sold under agreement to repurchase 6,830 0 6,830 (6,830 ) 0 Total liabilities $ 15,250 $ (7,962 ) $ 7,288 $ (6,939 ) $ 349 December 31, 2015 Gross Amounts of Recognized Financial Instruments Gross Amounts Offset in the Statements of Financial Position Net Amounts Presented in the Statements of Financial Position Financial Net Amount (in millions) Offsetting of Financial Assets: Derivatives(1) $ 14,028 $ (11,457 ) $ 2,571 $ (1,296 ) $ 1,275 Securities purchased under agreement to resell 776 0 776 (776 ) 0 Total assets $ 14,804 $ (11,457 ) $ 3,347 $ (2,072 ) $ 1,275 Offsetting of Financial Liabilities: Derivatives(1) $ 5,310 $ (5,276 ) $ 34 $ (14 ) $ 20 Securities sold under agreement to repurchase 7,882 0 7,882 (7,882 ) 0 Total liabilities $ 13,192 $ (5,276 ) $ 7,916 $ (7,896 ) $ 20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15 . Cash Flow, Fair Value and Net Investment Hedges 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 The following table provides the financial statement classification and impact of derivatives used in qualifying and non-qualifying hedge relationships, excluding the offset of the hedged item in an effective hedge relationship. Three Months Ended September 30, 2016 Realized Net Other Interest Interest AOCI(1) (in millions) Derivatives Designated as Hedge Accounting Instruments: Fair value hedges Interest Rate $ 9 $ (8 ) $ 0 $ 0 $ 0 $ 0 Currency 7 0 0 0 0 0 Total fair value hedges 16 (8 ) 0 0 0 0 Cash flow hedges Interest Rate 0 0 0 (1 ) 0 3 Currency/Interest Rate 0 31 32 0 0 (208 ) Total cash flow hedges 0 31 32 (1 ) 0 (205 ) Net investment hedges Currency 0 0 0 0 0 (5 ) Currency/Interest Rate 0 0 0 0 0 0 Total net investment hedges 0 0 0 0 0 (5 ) Derivatives Not Qualifying as Hedge Accounting Instruments: Interest Rate 340 0 0 0 0 0 Currency 536 0 (1 ) 0 0 0 Currency/Interest Rate (199 ) 0 0 0 0 0 Credit 13 0 0 0 0 0 Equity (954 ) 0 0 0 0 0 Commodity 0 0 0 0 0 0 Embedded Derivatives 583 0 0 0 0 0 Total non-qualifying hedges 319 0 (1 ) 0 0 0 Total $ 335 $ 23 $ 31 $ (1 ) $ 0 $ (210 ) Nine Months Ended September 30, 2016 Realized Investment Gains (Losses) Net Investment Income Other Income Interest Expense Interest Credited to Policyholders’ Account Balances AOCI(1) (in millions) Derivatives Designated as Hedge Accounting Instruments: Fair value hedges Interest Rate $ (10 ) $ (24 ) $ 0 $ 0 $ 0 $ 0 Currency 28 (1 ) 0 0 0 0 Total fair value hedges 18 (25 ) 0 0 0 0 Cash flow hedges Interest Rate 0 0 0 (4 ) 0 (7 ) Currency/Interest Rate 0 89 149 0 0 (65 ) Total cash flow hedges 0 89 149 (4 ) 0 (72 ) Net investment hedges Currency 0 0 0 0 0 (16 ) Currency/Interest Rate 0 0 0 0 0 0 Total net investment hedges 0 0 0 0 0 (16 ) Derivatives Not Qualifying as Hedge Accounting Instruments: Interest Rate 8,213 0 0 0 0 0 Currency 1,104 0 (4 ) 0 0 0 Currency/Interest Rate (729 ) 0 1 0 0 0 Credit 6 0 0 0 0 0 Equity (1,705 ) 0 0 0 0 0 Commodity (1 ) 0 0 0 0 0 Embedded Derivatives (3,684 ) 0 0 0 0 0 Total non-qualifying hedges 3,204 0 (3 ) 0 0 0 Total $ 3,222 $ 64 $ 146 $ (4 ) $ 0 $ (88 ) Three Months Ended September 30, 2015 Realized Net Other Interest Interest AOCI(1) (in millions) Derivatives Designated as Hedge Accounting Instruments: Fair value hedges Interest Rate $ (7 ) $ (11 ) $ 0 $ 0 $ 0 $ 0 Currency 3 0 0 0 0 0 Total fair value hedges (4 ) (11 ) 0 0 0 0 Cash flow hedges Interest Rate 0 0 0 (2 ) 0 (6 ) Currency/Interest Rate 0 22 59 0 0 321 Total cash flow hedges 0 22 59 (2 ) 0 315 Net investment hedges Currency 0 0 0 0 0 5 Currency/Interest Rate 0 0 0 0 0 (10 ) Total net investment hedges 0 0 0 0 0 (5 ) Derivatives Not Qualifying as Hedge Accounting Instruments: Interest Rate 3,261 0 0 0 0 0 Currency 193 0 (2 ) 0 0 0 Currency/Interest Rate 58 0 1 0 0 0 Credit (5 ) 0 0 0 0 0 Equity 1,364 0 0 0 0 0 Commodity 0 0 0 0 0 0 Embedded Derivatives (3,421 ) 0 0 0 0 0 Total non-qualifying hedges 1,450 0 (1 ) 0 0 0 Total $ 1,446 $ 11 $ 58 $ (2 ) $ 0 $ 310 Nine Months Ended September 30, 2015 Realized Investment Gains (Losses) Net Investment Income Other Income Interest Expense Interest Credited to Policyholders’ Account Balances AOCI(1) (in millions) Derivatives Designated as Hedge Accounting Instruments: Fair value hedges Interest Rate $ 14 $ (33 ) $ 0 $ 0 $ 0 $ 0 Currency 12 (1 ) 0 0 0 0 Total fair value hedges 26 (34 ) 0 0 0 0 Cash flow hedges Interest Rate 0 0 0 (5 ) 0 (5 ) Currency/Interest Rate 0 49 84 0 0 816 Total cash flow hedges 0 49 84 (5 ) 0 811 Net investment hedges Currency (3 ) 0 0 0 0 12 Currency/Interest Rate 0 0 0 0 0 15 Total net investment hedges (3 ) 0 0 0 0 27 Derivatives Not Qualifying as Hedge Accounting Instruments: Interest Rate 1,795 0 0 0 0 0 Currency (34 ) 0 (1 ) 0 0 0 Currency/Interest Rate 464 0 5 0 0 0 Credit (6 ) 0 0 0 0 0 Equity 706 0 0 0 0 0 Commodity (1 ) 0 0 0 0 0 Embedded Derivatives (243 ) 0 0 0 0 0 Total non-qualifying hedges 2,681 0 4 0 0 0 Total $ 2,704 $ 15 $ 88 $ (5 ) $ 0 $ 838 __________ (1) Amounts deferred in AOCI. For the three and nine months ended September 30, 2016 and 2015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Presented below is a rollforward of current period cash flow hedges in AOCI before taxes: (in millions) Balance, December 31, 2015 $ 1,165 Net deferred gains (losses) on cash flow hedges from January 1 to September 30, 2016 189 Amount reclassified into current period earnings (261 ) Balance, September 30, 2016 $ 1,093 Using September 30, 2016 values, it is estimated that a pre-tax gain of approximately $130 million will be reclassified from AOCI to earnings during the subsequent twelve months ending September 30, 2017 , offset by amounts pertaining to the hedged items. As of September 30, 2016 , the Company does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40 years . Income amounts deferred in AOCI as a result of cash flow hedges are included in “Net unrealized investment gains (losses)” in the Unaudited Interim Consolidated Statements of Comprehensive Income. For effective net investment hedges, the amounts, before applicable taxes, recorded in the cumulative translation adjustment account within AOCI were $525 million and $541 million as of September 30, 2016 and December 31, 2015 , respectively. Credit Derivatives Credit derivatives, where the Company has written credit protection on a single name reference, had outstanding notional amounts of $108 million and $ 106 million as of September 30, 2016 and December 31, 2015 , respectively. These credit derivatives are reported at fair value as an asset of less than $1 million and a liability of $ 3 million as of September 30, 2016 and December 31, 2015 , respectively. As of September 30, 2016 , these credit derivatives’ notionals had the following NAIC ratings: $ 49 million in NAIC 1, $ 48 million in NAIC 2, $5 million in NAIC 3, $3 million in NAIC 5 and $3 million in NAIC 6. The Company has also written credit protection on certain index references with notional amounts of $1,050 million and $701 million , reported at fair value as a liability of $34 million and $24 million as of September 30, 2016 and December 31, 2015 , respectively. As of September 30, 2016 , these credit derivatives’ notionals had a NAIC rating of NAIC 1. NAIC designations are based on the lowest rated single name reference included in the index. The Company’s maximum amount at risk under these credit derivatives equals the aforementioned notional amounts and assumes the value of the underlying referenced securities become worthless. These single name credit derivatives have maturities of less than 4 years , while the credit protection on the index references have maturities of less than 42 years . This excludes a credit derivative related to surplus notes issued by a subsidiary of Prudential Insurance as further disclosed below. The Company entered into a credit derivative that will require the Company to make certain payments in the event of deterioration in the value of the surplus notes issued by a subsidiary of Prudential Insurance. The notional amount of this credit derivative was $500 million and was reported at fair value as of September 30, 2016 and December 31, 2015 as a liability of $36 million and $15 million , respectively, and has a maturity date of December 14, 2047. No collateral was pledged in either period. In addition to writing credit protection, the Company has purchased credit protection using credit derivatives in order to hedge specific credit exposures in the Company’s investment portfolio. As of September 30, 2016 and December 31, 2015 , the Company had $288 million and $532 million of outstanding notional amounts reported at fair value as a liability of $9 million and $8 million , respectively. Counterparty Credit Risk The Company is exposed to credit-related losses in the event of non-performance by counterparties to financial derivative transactions. The Company manages credit risk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The credit exposure of the Company’s OTC derivative transactions is represented by the contracts with a positive fair value at the reporting date. To reduce credit exposures, the Company seeks to: enter into OTC derivative transactions pursuant to master agreements that provide for a netting of payments and receipts with a single counterparty, and enter into agreements that allow the use of credit support annexes, some of which are bilateral rating-sensitive agreements that require collateral postings at established threshold levels. Cleared derivatives are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under Dodd-Frank. The Company also enters into exchange-traded futures and certain options transactions through regulated exchanges and these transactions are settled on a daily basis, thereby reducing credit risk exposure in the event of non-performance by counterparties to such financial instruments. Under fair value measurements, the Company incorporates the market’s perception of its own and the counterparty’s NPR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 Certain of the Company’s derivative agreements with some of its counterparties contain credit-rating related triggers. If the Company’s credit rating were to fall below a certain level, the counterparties to the derivative instruments could request termination at the then fair value of the derivative or demand immediate full collateralization on derivative instruments in net liability positions. As of September 30, 2016 , there were no net liability derivative positions with counterparties with credit-risk-related contingent features. As such, the Company has not posted any collateral related to these positions and the Company would not be required to post any additional collateral to the counterparties if the credit-risk-related contingent features underlying these agreements had been triggered as of September 30, 2016 .</t>
  </si>
  <si>
    <t>Commitments and Guarantees, Contingent Liabilities and Litigation and Regulatory Matters</t>
  </si>
  <si>
    <t>Commitments And Guarantees And Contingent Liabilities [Abstract]</t>
  </si>
  <si>
    <t>COMMITMENTS AND GUARANTEES, CONTINGENT LIABILITIES AND LITIGATION AND REGULATORY MATTERS Commitments and Guarantees Commercial Mortgage Loan Commitments September 30, December 31, (in millions) Total outstanding mortgage loan commitments $ 2,251 $ 2,272 Portion of commitment where prearrangement to sell to investor exists $ 463 $ 721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Commitments to Purchase Investments (excluding Commercial Mortgage Loans) September 30, December 31, (in millions) Expected to be funded from the general account and other operations outside the separate accounts(1) $ 4,283 $ 3,787 Expected to be funded from separate accounts $ 440 $ 92 __________ (1) Includes a remaining commitment of $132 million and $152 million at September 30, 2016 and December 31, 2015 , respectively, related to the Company’s agreement to co-invest with the Fosun Group (“Fosun”) in a private equity fund, managed by Fosun, for the Chinese marketplace.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Indemnification of Securities Lending Transactions September 30, December 31, (in millions) Indemnification provided to mutual fund, trust fund, and insurance company separate account clients for securities lending $ 4,917 $ 15,084 Fair value of related collateral associated with above indemnifications $ 5,033 $ 15,508 Accrued liability associated with guarantee $ 0 $ 0 In the normal course of business, the Company may facilitate securities lending transactions on behalf of mutual funds, trust funds, and insurance company separate account clients (collectively, “the accounts”) for which the Company is the investment advisor and/or the asset manager. In certain of these arrangements, the Company has provided an indemnification to the accounts to hold them harmless against losses caused by counterparty (i.e., borrower) defaults associated with the securities lending activity facilitated by the Company. Collateral is provided by the counterparty to the accounts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Credit Derivatives Written As discussed further in Note 14, the Company writes credit derivatives under which the Company is obligated to pay the counterparty the referenced amount of the contract and receive in return the defaulted security or similar security. Guarantees of Asset Values September 30, December 31, (in millions) Guaranteed value of third parties’ assets $ 76,758 $ 72,585 Fair value of collateral supporting these assets $ 79,153 $ 73,634 Asset associated with guarantee, carried at fair value $ 5 $ 7 Certain contracts underwritten by the Retirement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September 30, December 31, (in millions) Maximum exposure under indemnification agreements for mortgage loans serviced by the Company $ 1,338 $ 1,200 First-loss exposure portion of above $ 408 $ 371 Accrued liability associated with guarantees $ 13 $ 14 As part of the commercial mortgage activities of the Company’s Asset Management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services $11,345 million and $9,833 million of mortgages subject to these loss-sharing arrangements as of September 30, 2016 and December 31, 2015 , respectively, all of which are collateralized by first priority liens on the underlying multi-family residential properties. As of September 30, 2016 , these mortgages had a weighted-average debt service coverage ratio of 2.08 times and a weighted-average loan-to-value ratio of 60% . As of December 31, 2015 , these mortgages had a weighted-average debt service coverage ratio of 1.96 times and a weighted-average loan-to-value ratio of 61% . The Company’s total share of losses related to indemnifications that were settled was $0 and $0.5 million , for the nine months ended September 30, 2016 and 2015 , respectively. Other Guarantees September 30, December 31, (in millions) Other guarantees where amount can be determined $ 337 $ 324 Accrued liability for other guarantees and indemnifications $ 4 $ 4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330 million and $317 million as of September 30, 2016 and December 31, 2015 , respectively, of yield maintenance guarantees related to certain investments the Company sold. The Company does not expect to make any payments on these guarantees and is not carrying any liabilities associated with these guarantees. Since certain of these obligations are not subject to limitations, it is not possible to determine the maximum potential amount due under these guarantees. The accrued liabilities identified above do not include retained liabilities associated with sold businesses.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or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 — Litigation and Regulatory Matters” below.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September 30, 2016 , the aggregate range of reasonably possible losses in excess of accruals established for those litigation and regulatory matters for which such an estimate currently can be made is less than $250 million .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s and regulatory matters provides an update of those matters discussed in Note 23 to the Company’s Consolidated Financial Statements included in the Company’s Annual Report on Form 10-K for the year ended December 31, 2015 , and should be read in conjunction with the complete descriptions provided in the Form 10-K. Huffman v. The Prudential Insurance Company of America In September 2016, Plaintiffs’ motion for class certification was denied, and in October 2016, Plaintiffs filed a motion for reconsideration. Wood II, et al. v. PRIAC In September 2016, the Court issued a decision: (i) denying PRIAC’s motion to dismiss the claim alleging that it is a fiduciary under ERISA; and (ii) granting PRIAC’s motion to dismiss the claim alleging non-fiduciary liability. In October 2016, PRIAC filed its Answer. Rosen, v. PRIAC, et al. In April 2016, Plaintiff filed an amended complaint: (i) removing Prudential Investment Management Services, LLC, as a defendant; (ii) withdrawing all claims concerning Stable Value Accounts; and (iii) adding as defendants the employer/sponsor of Plaintiff's retirement plan (Ferguson Enterprises, Inc.), and the investment advisor for Plaintiff’s retirement plan (Capfinancial Partners, LLC d/b/a Captrust Financial Advisors). In May 2016, the Muir v. PRIAC complaint was consolidated with this lawsuit. In June 2016, PRIAC, along with the other named defendants, filed motions to dismiss the amended complaint. Muir v. PRIAC, et al. In February 2016, a putative class action complaint entitled Randall C. Muir, on behalf of the Ferguson Enterprises, Inc. 401(k) Retirement Savings Plan and All Other Similarly Situated Plans v. PRIAC, Prudential Bank &amp; Trust, FSB, and Prudential Investment Management Services, LLC, was filed in the United States District Court, District of Connecticut. The complaint: (1) seeks certification of a class of all Employee Retirement Income Security Act covered employee pension benefit plans with which Prudential has maintained a contractual relationship based on a group annuity contract or group funding agreement; and (2) alleges that the defendants breached their fiduciary obligations by accepting revenue sharing payments from investment vehicles in its separate accounts and/or by accepting excessive compensation by crediting rates on stable value accounts that are less than PRIAC’s internal rate of return. In April 2016, Plaintiff filed an unopposed motion to consolidate this lawsuit with the Rosen lawsuit. In May 2016, the Court granted the unopposed motion to consolidate the Muir and Rosen lawsuits. The Muir case has been removed from the Court’s docket. North Valley GI Medical Group v. Prudential Investments LLC In August 2016, the Court denied the motion to dismiss the complaint. Financial Disclosures Concerning Death Benefits and Unclaimed Property City of Sterling Heights General Employees’ Retirement System v. Prudential Financial, Inc., et. al. —In April 2016, the parties entered into a proposed agreement to resolve the class action claims asserted in the amended complaint. Thereafter, Plaintiffs filed a motion for an order preliminarily approving the settlement in accordance with the parties' April 2016 Stipulation of Settlement. In June 2016, the Court issued an order “preliminarily approving settlement and providing for notice.” In September 2016, the Court issued a final judgment approving the settlement and dismissed the amended complaint with prejudice. Residential Mortgage-Backed Securities Trustee PICA et al. v. Bank of New York Mellon (“BONYM”) —In March 2016, the Court issued a decision involving BONYM’s motion to dismiss: (i) denying the motion to dismiss the Pooling and Servicing Agreement (“PSA”) trust claims for lack of jurisdiction; (ii) denying the motion regarding claims for violations of the Trust Indenture Act of 1939 and breach of contract; and (iii) granting the motion regarding claims for negligence and breach of fiduciary duty. PICA et al. v. Citibank N.A. —In February 2016, Citibank filed a motion to dismiss the state court complaint. In August 2016, Plaintiffs filed an amended complaint in state court, and in September 2016, Citibank filed a motion to dismiss the amended complaint. PICA et al. v. Deutsche Bank, et al. —In February 2016, the Company, together with other institutional investor plaintiffs, filed an amended complaint in federal court. In March 2016, the Company, together with other institutional investors, filed a complaint in California State Superior Court, captioned BlackRock Balanced Capital Portfolio (FI), et al. v. Deutsche Bank Trust Company Americas , asserting claims relating to the PSA trusts. In May 2016, the Company, together with other institutional investors, filed an amended class action complaint in California State Superior Court. In July 2016, Defendant filed a motion to dismiss the amended federal court complaint. In August 2016, Defendant filed a demurrer and motion to strike the amended state court class action complaint. In October 2016, the Court issued a decision regarding Defendants motion to dismiss: (i) sustaining Plaintiffs’ breach of contract claims concerning the trust at issue; (ii) dismissing Plaintiffs’ tort claims for breach of fiduciary duty; and (iii) dismissing Plaintiffs’ claims of breach of duty to avoid conflicts of interest. The Court granted Plaintiffs’ leave to file an amended complaint. PICA et al. v. U.S. Bank National Association —In February 2016, the federal district court issued a decision involving U.S. Bank’s motion to dismiss: (1) upholding the breach of contract and Trust Indenture Act claims; and (2) dismissing the breach of fiduciary duty and extra-contractual claims. PICA et al. v. Wells Fargo Bank, et al .—In February 2016, the Company, together with other institutional investor plaintiffs, filed an amended complaint in federal court. In March 2016, the Company, together with other institutional investors, filed a complaint in California State Superior Court, captioned BlackRock Balanced Capital Portfolio (FI), et al. v. Wells Fargo Bank, Nat’l Ass’n ., asserting claims relating to the PSA trusts. In May 2016, Defendant filed a motion to dismiss or to stay the state court action. In July 2016, Defendant filed a motion to dismiss the amended complaint filed previously in federal court. In October 2016, the Court dismissed the state court complaint. Prudential Investment Portfolios 2, f/k/a Dryden Core Investment Fund, o/b/o Prudential Core Short-Term Bond Fund and Prudential Core Taxable Money Market Fund v. Bank of America Corporation et al. In May 2016, the Second Circuit Court of Appeals vacated the District Court’s dismissal of the Libor plaintiffs’ antitrust claims and remanded to the District Court the question of whether Plaintiffs possess standing as "efficient enforcers" of applicable antitrust laws. In July 2016, Defendants filed a joint motion to dismiss all antitrust claims based on lack of standing and lack of personal jurisdiction.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Significant Accounting Policies and Pronouncements (Policies)</t>
  </si>
  <si>
    <t>Basis of Presentation, Policy</t>
  </si>
  <si>
    <t>Basis of Presentation As a result of the Class B Repurchase and resulting elimination of the separation of the Financial Services Businesses and the Closed Block Business, these Unaudited Interim Consolidated Financial Statements refer to the divisions and segments of the Company that formerly comprised the Financial Services Businesses as “PFI excluding Closed Block division” and refer to the operations that were formerly included in the Closed Block Business as the “Closed Block division,” except as otherwise noted. Closed Block Business results were associated with the Company’s Class B Stock for periods prior to January 1, 2015. The Unaudited Interim Consolidated Financial Statements include the accounts of Prudential Financial, entities over which the Company exercises control, including majority-owned subsidiaries and variable interest entities (“VIEs”) in which the Company is considered the primary beneficiary. See Note 5 for more information on the Company’s consolidated variable interest entities.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5 . The Company’s Gibraltar Life Insurance Company, Ltd. (“Gibraltar Life”) consolidated operations use a November 30 fiscal year end for purposes of inclusion in the Company’s Consolidated Financial Statements. The Company’s unaudited interim consolidated balance sheet data as of September 30, 2016 , include the assets and liabilities of Gibraltar Life as of August 31, 2016. The Company’s unaudited interim consolidated income statement data include Gibraltar Life’s results of operations for the three and nine months ended August 31, 2016 and 2015, respectively.</t>
  </si>
  <si>
    <t>Use of Estimates, Policy</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value of business acquired (“VOBA”) and its amortization; amortization of deferred sales inducements (“DSI”); measurement of goodwill and any related impairment; valuation of investments including derivatives and the recognition of other-than-temporary impairments (“OTTI”); future policy benefits including guarantees; pension and other postretirement benefits; provision for income taxes and valuation of deferred tax assets; and accruals for contingent liabilities, including estimates for losses in connection with unresolved legal matters.</t>
  </si>
  <si>
    <t>Reclassifications, Policy</t>
  </si>
  <si>
    <t>Reclassifications Certain amounts in prior periods have been reclassified to conform to the current period presentation.</t>
  </si>
  <si>
    <t>Adoption of New Accounting Pronouncements</t>
  </si>
  <si>
    <t xml:space="preserve">Adoption of New Accounting Pronouncements In May 2015, the Financial Accounting Standards Board (“FASB”) issued guidance (Accounting Standards Update (“ASU” ) 2015-07 , Fair Value Measurement (Topic 820): Disclosures for Investments in Certain Entities That Calculate Net Asset Value per Share (or Its Equivalent) )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13. In April 2015, the FASB issued updated guidance (ASU 2015-03, Interest — Imputation of Interest (Subtopic 835-30): Simplifying the Presentation of Debt Issuance Costs ) that simplifies the presentation of debt issuance costs. The pronouncement requires that debt issuance costs related to a recognized debt liability be presented in the balance sheet as a direct deduction from the carrying amount of that debt liability. The Company adopted the guidance effective January 1, 2016. Prior period financial information presented in these financial statements has been adjusted to reflect the retrospective adoption of the amended guidance. “Other assets” and “Long-term debt” as previously reported on the Company’s consolidated statements of financial position as of December 31, 2015 were both reduced by $133 million as a result of this retrospective adoption. In February 2015, the FASB issued updated guidance (ASU 2015-02, Consolidation (Topic 810): Amendments to Consolidation Analysis)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e updated guidance effective January 1, 2016 and applied the modified retrospective method of adoption, primarily resulting in the deconsolidation of certain of its previously consolidated collateralized loan obligations (“CLOs”), as its fee arrangements are no longer deemed variable interests in these entities. The Company continues to consolidate CLOs where it retains other economic interests which absorb more than an insignificant amount of the CLOs expected variability. The Company also deconsolidated certain investment structures where it is no longer deemed to be the primary beneficiary as the Company, through its equity ownership, no longer has the obligation to absorb losses of the VIE that could be significant to the VIE or the right to receive benefits from the VIE that could potentially be significant to the VIE. The impact to the Company’s consolidated statements of financial position upon adoption of the updated guidance was a reduction of $5.5 billion of “Total assets” (including $5.1 billion of “Total investments”) and $5.5 billion of “Total liabilities” (including $5.1 billion of “Notes issued by consolidated variable interest entities”), with a $30 million decrease in “Noncontrolling interests” and a $7 million increase to “Total Prudential Financial, Inc. equity.” In August 2014, the FASB issued updated guidance (ASU 2014-14, Receivables — 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The impact to the Company’s consolidated statements of financial position upon adoption of the updated guidance was a $4 million reduction in “Total liabilities” and a $4 million increase to “Total Prudential Financial, Inc. equity.” In June 2014,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4. The Company applied the modified retrospective method of adoption. In April 2014, the FASB issued updated guidance (ASU 2014-08, Presentation of Financial Statements (Topic 205) and Property, Plant, and Equipment (Topic 360): Reporting Discontinued Operations and Disclosures of Disposals of Components of an Entity ) that changes the criteria for reporting discontinued operations and introduces new disclosures. The new guidance became effective for new disposals and new classifications of disposal groups as held for sale that occur within annual periods that began on or after December 15, 2014, and interim periods within those annual periods, and was applied prospectively. Adoption of the guidance did not have a significant effect on the Company’s consolidated financial position, results of operations or financial statement disclosures. In January 2014, the FASB issued updated guidance (ASU 2014-04, Receivables — 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anuary 2014, the FASB issued updated guidance (ASU 2014-01, Investments — Equity Method and Joint Ventures (Topic 323): Accounting for Investments in Qualified Affordable Housing Projects )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As discussed in Note 2, the Company adopted ASU 2015-07, effective January 1, 2016, which resulted in the exclusion of certain separate account investments from the fair value hierarchy. The guidance was required to be applied retrospectively, and therefore, prior period amounts have been conformed to the current period presentation. At September 30, 2016 and December 31, 2015 , the fair values of Separate Account Assets excluded from the fair value hierarchy, which include investments in real estate and other invested assets, were $25,635 million and $25,661 million , respectively, which had been previously classified in Level 3 at December 31, 2015. As discussed in Note 2, the Company adopted ASU 2015-07, effective January 1, 2016, which resulted in the exclusion of certain Other long-term investments from the fair value hierarchy. The guidance was required to be applied retrospectively, and therefore, prior period amounts have been conformed to the current period presentation. At September 30, 2016 and December 31, 2015 , the fair values of these investments, which include certain hedge funds, private equity funds and other funds were $1,514 million and $1,413 million , respectively, of which $82 million and $1,331 million had been previously classified in Level 2 and Level 3, respectively, at December 31, 2015 . </t>
  </si>
  <si>
    <t>Future Adoption of New Accounting Pronouncements</t>
  </si>
  <si>
    <t>Future Adoption of New Accounting Pronouncements In May 2014,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and financial instruments is explicitly scoped out of the guidance. In August 2015,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only for annual reporting periods beginning after December 15, 2016, including interim reporting periods within that reporting period. The Company is currently assessing the impact of the guidance on the Company’s consolidated financial position, results of operations and financial statement disclosures. In May 2015, the FASB issued final guidance (ASU 2015-09, Financial Services — Insurance (Topic 944): Disclosures about Short-Duration Contracts ) that aims to enhance disclosures about insurance contracts classified as short-duration. The new disclosure requirements focus on providing users of financial statements with more transparent information about an insurance entity’s initial claim estimates and subsequent adjustments to those estimates, methodologies and judgments in estimating claims, and timing, frequency and severity of claims as they relate to short-duration insurance contracts. The new guidance is effective for annual periods beginning after December 15, 2015, and interim periods within annual periods beginning after December 15, 2016, and is to be applied retrospectively. The Company is currently assessing the impact of the guidance on the Company’s financial statement disclosures but has concluded that this guidance will not impact the Company’s consolidated financial position or results of operations. In January 2016, the FASB issued updated guidance (ASU 2016-01, Financial Instruments — Overall (Subtopic 825-10): Recognition and Measurement of Financial Assets and Financial Liabilities )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ed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new guidance is effective for financial statements issued for annual reporting periods beginning after December 15, 2018, and for interim periods within those annual periods, with early adoption permitted. The Company is currently assessing the impact of the guidance on the Company’s consolidated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guidance is effective for financial statements issued for annual reporting periods beginning after December 15, 2016, and for interim periods within those annual periods. The guidance is to be applied prospectively to increases in the level of ownership interest or degree of influence that result in the adoption of the equity method after the effective date. The Company does not expect the adoption of this guidance to have a significant impact on the Company’s consolidated financial position, results of operations and financial statement disclosures. In March 2016, the FASB issued guidance (ASU 2016-09, Compensation — Stock Compensation (Topic 718): Improvements to Employee Share-Based Payments Accounting ) to simplify and improve employee share-based payment accounting. The areas updated include income tax consequences, a policy election related to forfeitures, classification of awards as either equity or liability, and classification of operating and financing activity on the statement of cash flows. The new guidance is effective for financial statements issued for annual reporting periods beginning after December 15, 2016, and for interim periods within those annual periods, with early adoption permitted. The Company does not expect the adoption of this guidance to have a significant impact on the Company’s consolidated financial position, results of operations and financial statement disclosures. In June 2016, the FASB issued guidance (ASU 2016-13, Financial Instruments — Credit Losses (Topic 326): Measurement of Credit Losses on Financial Instruments ) that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guidance also modifies the current other-than-temporary impairment guidance for available-for-sale debt securities to require the use of an allowance rather than a direct write down of the investment, and replaces existing guidance for purchased credit deteriorated loans and debt securities. The new guidance is effective for financial statements issued by public entities for annual reporting periods beginning after December 15, 2019, and for interim periods within those annual periods. Early adoption is permitted for fiscal years beginning after December 15, 2018, including interim periods within those fiscal years. The Company is currently assessing the impact of the guidance on the Company’s consolidated financial position, results of operations and financial statement disclosures. In August 2016, the FASB issued guidance (ASU 2016-15, Statement of Cash Flows (Topic 230): Classification of Certain Cash Receipts and Cash Payments (a consensus of the Emerging Issues Task Force) ) to address diversity in practice in how certain cash receipts and cash payments are presented and classified in the statement of cash flows. The amendments provide clarity on the treatment of eight specifically defined types of cash inflows and outflows. The new guidance is effective for financial statements issued for annual reporting periods beginning after December 15, 2017, and for interim periods within those annual periods, with early adoption permitted, provided that all of the amendments are adopted in the same period. The Company is currently assessing the impact of the guidance on the Company’s statement of cash flows.</t>
  </si>
  <si>
    <t>Investments (Tables)</t>
  </si>
  <si>
    <t>Fixed Maturities and Equity Securities, Available-for-sale Securities</t>
  </si>
  <si>
    <t xml:space="preserve"> December 31, 2015 Amortized Cost Gross Unrealized Gains Gross Unrealized Losses Fair Value OTTI in AOCI(4) (in millions) Fixed maturities, available-for-sale U.S. Treasury securities and obligations of U.S. government authorities and agencies $ 14,992 $ 3,544 $ 19 $ 18,517 $ 0 Obligations of U.S. states and their political subdivisions 8,089 747 41 8,795 0 Foreign government bonds 71,849 12,011 147 83,713 1 U.S. corporate public securities 70,979 6,344 1,955 75,368 (3 ) U.S. corporate private securities(1) 28,525 2,278 359 30,444 0 Foreign corporate public securities 26,354 2,821 621 28,554 0 Foreign corporate private securities 19,393 739 994 19,138 0 Asset-backed securities(2) 10,121 226 121 10,226 (452 ) Commercial mortgage-backed securities 10,337 195 70 10,462 (1 ) Residential mortgage-backed securities(3) 4,777 335 6 5,106 (4 ) Total fixed maturities, available-for-sale(1) $ 265,416 $ 29,240 $ 4,333 $ 290,323 $ (459 ) Equity securities, available-for-sale $ 6,847 $ 2,570 $ 143 $ 9,274 (1) Excludes notes with amortized cost of $1,127 million (fair value, $1,127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ccumulated other comprehensive income (loss)” (“AOCI”), which were not included in earnings. Amount excludes $686 million of net unrealized gains on impaired available-for-sale securities and $1 million of net unrealized gains on impaired held-to-maturity securities relating to changes in the value of such securities subsequent to the impairment measurement date. The following tables provide information relating to fixed maturities and equity securities (excluding investments classified as trading) as of the dates indicated: September 30, 2016 Amortized Cost Gross Unrealized Gains Gross Unrealized Losses Fair Value OTTI in AOCI(4) (in millions) Fixed maturities, available-for-sale U.S. Treasury securities and obligations of U.S. government authorities and agencies $ 20,359 $ 5,403 $ 37 $ 25,725 $ 0 Obligations of U.S. states and their political subdivisions 8,489 1,382 4 9,867 0 Foreign government bonds 86,008 22,522 130 108,400 0 U.S. corporate public securities 78,592 9,513 489 87,616 (9 ) U.S. corporate private securities(1) 29,905 2,789 226 32,468 (20 ) Foreign corporate public securities 27,185 3,619 155 30,649 (6 ) Foreign corporate private securities 20,645 966 616 20,995 0 Asset-backed securities(2) 10,318 178 121 10,375 (316 ) Commercial mortgage-backed securities 11,912 604 15 12,501 (1 ) Residential mortgage-backed securities(3) 4,332 319 3 4,648 (3 ) Total fixed maturities, available-for-sale(1) $ 297,745 $ 47,295 $ 1,796 $ 343,244 $ (355 ) Equity securities, available-for-sale $ 7,197 $ 2,611 $ 43 $ 9,765 (1) Excludes notes with amortized cost of $1,050 million (fair value, $1,039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93 million of net unrealized gains on impaired available-for-sale securities and less than $1 million of net unrealized gains on impaired held-to-maturity securities relating to changes in the value of such securities subsequent to the impairment measurement date.</t>
  </si>
  <si>
    <t>Fixed Maturities, Held-to-maturity Securities</t>
  </si>
  <si>
    <t xml:space="preserve"> September 30, 2016 Amortized Cost Gross Unrealized Gains Gross Unrealized Losses Fair Value (in millions) Fixed maturities, held-to-maturity Foreign government bonds $ 965 $ 341 $ 0 $ 1,306 Foreign corporate public securities 717 83 0 800 Foreign corporate private securities(5) 93 4 0 97 Commercial mortgage-backed securities 1 0 0 1 Residential mortgage-backed securities(3) 695 57 0 752 Total fixed maturities, held-to-maturity(5) $ 2,471 $ 485 $ 0 $ 2,956 __________ (1) Excludes notes with amortized cost of $1,127 million (fair value, $1,127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ccumulated other comprehensive income (loss)” (“AOCI”), which were not included in earnings. Amount excludes $686 million of net unrealized gains on impaired available-for-sale securities and $1 million of net unrealized gains on impaired held-to-maturity securities relating to changes in the value of such securities subsequent to the impairment measurement date. (5) Excludes notes with amortized cost of $4,165 million (fair value, $4,165 million ) which have been offset with the associated payables under a netting agreement. December 31, 2015 Amortized Cost Gross Unrealized Gains Gross Unrealized Losses Fair Value (in millions) Fixed maturities, held-to-maturity Foreign government bonds $ 816 $ 196 $ 0 $ 1,012 Foreign corporate public securities 625 62 0 687 Foreign corporate private securities(5) 78 4 0 82 Commercial mortgage-backed securities 33 1 0 34 Residential mortgage-backed securities(3) 756 53 0 809 Total fixed maturities, held-to-maturity(5) $ 2,308 $ 316 $ 0 $ 2,624 __________ (1) Excludes notes with amortized cost of $1,050 million (fair value, $1,039 million ) which have been offset with the associated payables under a netting agreement. (2) Includes credit-tranched securities collateralized by sub-prime mortgages, auto loans, credit cards, education loans and other asset types. (3) Includes publicly-traded agency pass-through securities and collateralized mortgage obligations. (4) Represents the amount of OTTI losses in AOCI, which were not included in earnings. Amount excludes $693 million of net unrealized gains on impaired available-for-sale securities and less than $1 million of net unrealized gains on impaired held-to-maturity securities relating to changes in the value of such securities subsequent to the impairment measurement date. (5) Excludes notes with amortized cost of $3,850 million (fair value, $4,081 million ) which have been offset with the associated payables under a netting agreement.</t>
  </si>
  <si>
    <t>Duration Of Gross Unrealized Losses On Fixed Maturity and Equity Securities</t>
  </si>
  <si>
    <t xml:space="preserve"> September 30, 2016 Less than Twelve months Total Fair Gross Fair Gross Fair Gross (in millions) Fixed maturities(1) U.S. Treasury securities and obligations of U.S. government authorities and agencies $ 2,818 $ 37 $ 0 $ 0 $ 2,818 $ 37 Obligations of U.S. states and their political subdivisions 80 1 21 3 101 4 Foreign government bonds 2,133 112 296 18 2,429 130 U.S. corporate public securities 5,907 201 3,237 288 9,144 489 U.S. corporate private securities 1,926 114 1,482 112 3,408 226 Foreign corporate public securities 1,264 41 1,230 114 2,494 155 Foreign corporate private securities 2,692 183 4,773 433 7,465 616 Asset-backed securities 1,287 68 2,712 53 3,999 121 Commercial mortgage-backed securities 1,417 14 148 1 1,565 15 Residential mortgage-backed securities 64 2 89 1 153 3 Total $ 19,588 $ 773 $ 13,988 $ 1,023 $ 33,576 $ 1,796 Equity securities, available-for-sale $ 699 $ 42 $ 12 $ 1 $ 711 $ 43 __________ (1) Includes $14 million of fair value and less than $1 million of gross unrealized losses at September 30, 2016 , on securities classified as held-to-maturity, which is not reflected in AOCI. December 31, 2015 Less than Twelve months Total Fair Gross Fair Gross Fair Gross (in millions) Fixed maturities(1) U.S. Treasury securities and obligations of U.S. government authorities and agencies $ 3,068 $ 19 $ 0 $ 0 $ 3,068 $ 19 Obligations of U.S. states and their political subdivisions 1,391 40 7 1 1,398 41 Foreign government bonds 1,925 82 411 65 2,336 147 U.S. corporate public securities 24,642 1,396 3,455 559 28,097 1,955 U.S. corporate private securities 6,996 266 802 93 7,798 359 Foreign corporate public securities 5,985 288 1,584 333 7,569 621 Foreign corporate private securities 6,199 340 3,917 654 10,116 994 Asset-backed securities 4,342 33 3,138 88 7,480 121 Commercial mortgage-backed securities 3,888 63 473 7 4,361 70 Residential mortgage-backed securities 558 4 119 2 677 6 Total $ 58,994 $ 2,531 $ 13,906 $ 1,802 $ 72,900 $ 4,333 Equity securities, available-for-sale $ 1,862 $ 142 $ 11 $ 1 $ 1,873 $ 143 __________ (1) Includes $0 million of fair value and $0 million of gross unrealized losses at December 31, 2015 , on securities classified as held-to-maturity, which is not reflected in AOCI</t>
  </si>
  <si>
    <t>Investments Classified by Contractual Maturity Date</t>
  </si>
  <si>
    <t>The amortized cost and fair value of fixed maturities by contractual maturities at September 30, 2016 , are as follows: Available-for-Sale Held-to-Maturity Amortized Cost Fair Value Amortized Cost Fair Value (in millions) Due in one year or less $ 10,680 $ 11,142 $ 13 $ 13 Due after one year through five years 47,613 52,034 191 203 Due after five years through ten years 61,574 67,850 610 685 Due after ten years(1) 151,316 184,694 961 1,302 Asset-backed securities 10,318 10,375 0 0 Commercial mortgage-backed securities 11,912 12,501 1 1 Residential mortgage-backed securities 4,332 4,648 695 752 Total $ 297,745 $ 343,244 $ 2,471 $ 2,956 __________ (1) Excludes available-for-sale notes with amortized cost of $1,127 million (fair value, $1,127 million ) and held-to-maturity notes with amortized cost of $4,165 million (fair value, $4,165 million ), which have been offset with the associated payables under a netting agreement.</t>
  </si>
  <si>
    <t>Sources of Fixed Maturity Proceeds, Related Investment Gains (Losses), and Losses on Impairments of Fixed Maturities and Equity Securities</t>
  </si>
  <si>
    <t>The following table depicts the sources of fixed maturity and equity security proceeds and related investment gains (losses), as well as losses on impairments of both fixed maturities and equity securities: Three Months Ended September 30, Nine Months Ended September 30, 2016 2015 2016 2015 (in millions) Fixed maturities, available-for-sale Proceeds from sales(1) $ 7,585 $ 6,016 $ 21,939 $ 21,059 Proceeds from maturities/repayments(1) 4,960 4,496 14,583 14,209 Gross investment gains from sales, prepayments and maturities 440 427 1,234 1,401 Gross investment losses from sales and maturities (46 ) (73 ) (343 ) (170 ) Fixed maturities, held-to-maturity Gross investment gains from prepayments $ 0 $ 0 $ 0 $ 0 Proceeds from maturities/repayments 83 58 208 181 Equity securities, available-for-sale Proceeds from sales $ 978 $ 1,181 $ 2,815 $ 3,734 Gross investment gains from sales 177 167 425 594 Gross investment losses from sales (30 ) (61 ) (137 ) (123 ) Fixed maturity and equity security impairments Net writedowns for other-than-temporary impairment losses on fixed maturities recognized in earnings(2) $ (29 ) $ (73 ) $ (166 ) $ (110 ) Writedowns for impairments on equity securities (23 ) (60 ) (65 ) (77 ) __________ (1) Includes $122 million and $267 million of non-cash related proceeds for the nine months ended September 30, 2016 and 2015 , respectively. (2) Excludes the portion of OTTI recorded in “Other comprehensive income (loss),” (“OCI”) representing any difference between the fair value of the impaired debt security and the net present value of its projected future cash flows at the time of impairment.</t>
  </si>
  <si>
    <t>Credit Losses Recognized in Earnings on Fixed Maturity Securities Held by the Company for which a Portion of the OTTI Loss was Recognized in OCI</t>
  </si>
  <si>
    <t>The following tables set forth the amount of pre-tax credit loss impairments on fixed maturity securities held by the Company as of the dates indicated, for which a portion of the OTTI loss was recognized in OCI, and the corresponding changes in such amounts: Three Months Ended September 30, 2016 Nine Months Ended September 30, 2016 (in millions) Balance, beginning of period $ 424 $ 532 Credit loss impairments previously recognized on securities which matured, paid down, prepaid or were sold during the period (76 ) (217 ) Credit loss impairments previously recognized on securities impaired to fair value during the period(1) 0 (2 ) Credit loss impairments recognized in the current period on securities not previously impaired 0 27 Additional credit loss impairments recognized in the current period on securities previously impaired 0 0 Increases due to the passage of time on previously recorded credit losses 5 17 Accretion of credit loss impairments previously recognized due to an increase in cash flows expected to be collected (2 ) (6 ) Balance, end of period $ 351 $ 351 Three Months Ended September 30, 2015 Nine Months Ended September 30, 2015 (in millions) Balance, beginning of period $ 751 $ 781 Credit loss impairments previously recognized on securities which matured, paid down, prepaid or were sold during the period (187 ) (215 ) Credit loss impairments previously recognized on securities impaired to fair value during the period(1) (6 ) (19 ) Credit loss impairments recognized in the current period on securities not previously impaired 0 3 Additional credit loss impairments recognized in the current period on securities previously impaired 1 2 Increases due to the passage of time on previously recorded credit losses 1 14 Accretion of credit loss impairments previously recognized due to an increase in cash flows expected to be collected (3 ) (9 ) Balance, end of period $ 557 $ 557 __________ (1) Represents circumstances where the Company determined in the current period that it intends to sell the security or it is more likely than not that it will be required to sell the security before recovery of the security’s amortized cost.</t>
  </si>
  <si>
    <t>Investments in Debt and Marketable Equity Securities (and Certain Trading Assets) Disclosure</t>
  </si>
  <si>
    <t>The following table sets forth the composition of “Trading account assets supporting insurance liabilities” as of the dates indicated: September 30, 2016 December 31, 2015 Amortized Cost Fair Value Amortized Cost Fair Value (in millions) Short-term investments and cash equivalents $ 908 $ 908 $ 765 $ 765 Fixed maturities: Corporate securities 13,296 13,773 12,797 12,851 Commercial mortgage-backed securities 1,873 1,952 1,860 1,862 Residential mortgage-backed securities(1) 1,217 1,261 1,411 1,428 Asset-backed securities(2) 1,311 1,327 1,295 1,299 Foreign government bonds 784 813 680 694 U.S. government authorities and agencies and obligations of U.S. states 399 449 326 369 Total fixed maturities 18,880 19,575 18,369 18,503 Equity securities 1,223 1,345 1,030 1,254 Total trading account assets supporting insurance liabilities $ 21,011 $ 21,828 $ 20,164 $ 20,522 __________ (1) Includes publicly-traded agency pass-through securities and collateralized mortgage obligations. (2) Includes credit-tranched securities collateralized by sub-prime mortgages, auto loans, credit cards, education loans and other asset types.</t>
  </si>
  <si>
    <t>Other Trading Account Assets Disclosure</t>
  </si>
  <si>
    <t>The following table sets forth the composition of the “Other trading account assets” as of the dates indicated: September 30, 2016 December 31, 2015 Amortized Cost Fair Value Amortized Cost Fair Value (in millions) Short-term investments and cash equivalents $ 27 $ 27 $ 26 $ 26 Fixed maturities 4,783 4,635 11,132 10,764 Equity securities 867 950 1,006 1,098 Other 5 7 12 15 Subtotal $ 5,682 5,619 $ 12,176 11,903 Derivative instruments 1,940 2,555 Total other trading account assets $ 7,559 $ 14,458</t>
  </si>
  <si>
    <t>Investments Securities Disclosure</t>
  </si>
  <si>
    <t>As of both September 30, 2016 and December 31, 2015 , the Company’s exposure to concentrations of credit risk of single issuers greater than 10% of the Company’s stockholders’ equity included securities of the U.S. government and certain U.S. government agencies and certain securities guaranteed by the U.S. government, as well as the securities disclosed below . September 30, 2016 December 31, 2015 Amortized Cost Fair Value Amortized Cost Fair Value (in millions) Investments in Japanese government and government agency securities: Fixed maturities, available-for-sale $ 65,711 $ 82,317 $ 53,851 $ 61,911 Fixed maturities, held-to-maturity 942 1,276 796 988 Trading account assets supporting insurance liabilities 585 613 492 502 Other trading account assets 17 17 33 33 Total $ 67,255 $ 84,223 $ 55,172 $ 63,434 September 30, 2016 December 31, 2015 Amortized Cost Fair Value Amortized Cost Fair Value (in millions) Investments in South Korean government and government agency securities: Fixed maturities, available-for-sale $ 8,165 $ 11,308 $ 7,191 $ 9,233 Fixed maturities, held-to-maturity 0 0 0 0 Trading account assets supporting insurance liabilities 44 45 44 44 Other trading account assets 0 0 0 0 Total $ 8,209 $ 11,353 $ 7,235 $ 9,277</t>
  </si>
  <si>
    <t>Commercial Mortgage and Other Loans</t>
  </si>
  <si>
    <t>The Company’s commercial mortgage and other loans are comprised as follows, as of the dates indicated: September 30, 2016 December 31, 2015 Amount (in millions) % of Total Amount (in millions) % of Total Commercial mortgage and agricultural property loans by property type: Office $ 12,137 23.7 % $ 11,226 22.9 % Retail 8,593 16.7 8,917 18.2 Apartments/Multi-Family 13,247 25.8 12,034 24.5 Industrial 7,806 15.2 7,775 15.9 Hospitality 2,384 4.7 2,513 5.1 Other 4,266 8.3 3,722 7.6 Total commercial mortgage loans 48,433 94.4 46,187 94.2 Agricultural property loans 2,888 5.6 2,859 5.8 Total commercial mortgage and agricultural property loans by property type 51,321 100.0 % 49,046 100.0 % Valuation allowance (99 ) (99 ) Total net commercial mortgage and agricultural property loans by property type 51,222 48,947 Other loans: Uncollateralized loans 748 1,012 Residential property loans 301 301 Other collateralized loans 11 312 Total other loans 1,060 1,625 Valuation allowance (9 ) (13 ) Total net other loans 1,051 1,612 Total commercial mortgage and other loans(1) $ 52,273 $ 50,559 __________ (1) Includes loans held at fair value.</t>
  </si>
  <si>
    <t>Allowance for Losses</t>
  </si>
  <si>
    <t>Activity in the allowance for credit losses for all commercial mortgage and other loans, as of the dates indicated, is as follows: September 30, 2016 Commercial Mortgage Loans Agricultural Property Loans Residential Property Loans Other Collateralized Loans Uncollateralized Loans Total (in millions) Allowance for credit losses, beginning of year $ 97 $ 2 $ 3 $ 0 $ 10 $ 112 Addition to (release of) allowance for losses 0 0 (1 ) 0 (5 ) (6 ) Charge-offs, net of recoveries 0 0 0 0 0 0 Change in foreign exchange 0 0 1 0 1 2 Total ending balance $ 97 $ 2 $ 3 $ 0 $ 6 $ 108 December 31, 2015 Commercial Mortgage Loans Agricultural Property Loans Residential Property Loans Other Collateralized Loans Uncollateralized Loans Total (in millions) Allowance for credit losses, beginning of year $ 104 $ 1 $ 5 $ 0 $ 9 $ 119 Addition to (release of) allowance for losses (7 ) 1 (2 ) 0 1 (7 ) Charge-offs, net of recoveries 0 0 0 0 0 0 Change in foreign exchange 0 0 0 0 0 0 Total ending balance $ 97 $ 2 $ 3 $ 0 $ 10 $ 112</t>
  </si>
  <si>
    <t>Allowance for Credit Losses and Recorded Investment in Commercial Mortgage and Other Loans</t>
  </si>
  <si>
    <t>The following tables set forth the allowance for credit losses and the recorded investment in commercial mortgage and other loans as of the dates indicated: September 30, 2016 Commercial Mortgage Loans Agricultural Property Loans Residential Property Loans Other Collateralized Loans Uncollateralized Loans Total (in millions) Allowance for Credit Losses: Individually evaluated for impairment $ 7 $ 0 $ 0 $ 0 $ 0 $ 7 Collectively evaluated for impairment 90 2 3 0 6 101 Loans acquired with deteriorated credit quality 0 0 0 0 0 0 Total ending balance $ 97 $ 2 $ 3 $ 0 $ 6 $ 108 Recorded Investment(1): Gross of reserves: individually evaluated for impairment $ 117 $ 29 $ 0 $ 0 $ 2 $ 148 Gross of reserves: collectively evaluated for impairment 48,316 2,859 301 11 746 52,233 Gross of reserves: loans acquired with deteriorated credit quality 0 0 0 0 0 0 Total ending balance, gross of reserves $ 48,433 $ 2,888 $ 301 $ 11 $ 748 $ 52,381 __________ (1) Recorded investment reflects the carrying value gross of related allowance. December 31, 2015 Commercial Mortgage Loans Agricultural Property Loans Residential Property Loans Other Collateralized Loans Uncollateralized Loans Total (in millions) Allowance for Credit Losses: Individually evaluated for impairment $ 1 $ 0 $ 0 $ 0 $ 0 $ 1 Collectively evaluated for impairment 96 2 3 0 10 111 Loans acquired with deteriorated credit quality 0 0 0 0 0 0 Total ending balance $ 97 $ 2 $ 3 $ 0 $ 10 $ 112 Recorded Investment(1): Gross of reserves: individually evaluated for impairment $ 111 $ 8 $ 0 $ 0 $ 2 $ 121 Gross of reserves: collectively evaluated for impairment 46,076 2,851 301 312 1,010 50,550 Gross of reserves: loans acquired with deteriorated credit quality 0 0 0 0 0 0 Total ending balance, gross of reserves $ 46,187 $ 2,859 $ 301 $ 312 $ 1,012 $ 50,671 __________ (1) Recorded investment reflects the carrying value gross of related allowance.</t>
  </si>
  <si>
    <t>Impaired Financing Receivables</t>
  </si>
  <si>
    <t>Impaired commercial mortgage and other loans identified in management’s specific review of probable loan losses and the related allowance for losses, as of the dates indicated, are as follows: September 30, 2016 Recorded Investment(1) Unpaid Principal Balance Related Allowance Average Recorded Investment Before Allowance(2) Interest Income Recognized(3) (in millions) With no related allowance recorded: Commercial mortgage loans $ 0 $ 0 $ 0 $ 0 $ 0 Agricultural property loans 0 0 0 0 0 Residential property loans 0 0 0 0 0 Other collateralized loans 0 0 0 0 0 Uncollateralized loans 0 2 0 0 0 Total with no related allowance $ 0 $ 2 $ 0 $ 0 $ 0 With an allowance recorded: Commercial mortgage loans $ 51 $ 51 $ 7 $ 27 $ 2 Agricultural property loans 0 0 0 0 0 Residential property loans 0 0 0 0 0 Other collateralized loans 0 0 0 0 0 Uncollateralized loans 0 0 0 0 0 Total with related allowance $ 51 $ 51 $ 7 $ 27 $ 2 Total: Commercial mortgage loans $ 51 $ 51 $ 7 $ 27 $ 2 Agricultural property loans 0 0 0 0 0 Residential property loans 0 0 0 0 0 Other collateralized loans 0 0 0 0 0 Uncollateralized loans 0 2 0 0 0 Total $ 51 $ 53 $ 7 $ 27 $ 2 __________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millions) With no related allowance recorded: Commercial mortgage loans $ 0 $ 0 $ 0 $ 0 $ 0 Agricultural property loans 0 0 0 2 0 Residential property loans 0 0 0 0 0 Other collateralized loans 0 0 0 0 0 Uncollateralized loans 0 1 0 0 0 Total with no related allowance $ 0 $ 1 $ 0 $ 2 $ 0 With an allowance recorded: Commercial mortgage loans $ 1 $ 1 $ 1 $ 52 $ 3 Agricultural property loans 0 0 0 0 0 Residential property loans 0 0 0 0 0 Other collateralized loans 0 0 0 0 0 Uncollateralized loans 0 0 0 0 0 Total with related allowance $ 1 $ 1 $ 1 $ 52 $ 3 Total: Commercial mortgage loans $ 1 $ 1 $ 1 $ 52 $ 3 Agricultural property loans 0 0 0 2 0 Residential property loans 0 0 0 0 0 Other collateralized loans 0 0 0 0 0 Uncollateralized loans 0 1 0 0 0 Total $ 1 $ 2 $ 1 $ 54 $ 3 __________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t>
  </si>
  <si>
    <t>Financing Receivable Credit Quality Indicators</t>
  </si>
  <si>
    <t>The following tables set forth certain key credit quality indicators as of December 31, 2015 , based upon the recorded investment gross of allowance for credit losses. Commercial mortgage loans Debt Service Coverage Ratio—December 31, 2015 Greater than 1.2X 1.0X to &lt;1.2X Less than 1.0X Total (in millions) Loan-to-Value Ratio 0%-59.99% $ 25,978 $ 515 $ 207 $ 26,700 60%-69.99% 12,191 395 234 12,820 70%-79.99% 5,668 500 97 6,265 Greater than 80% 119 151 132 402 Total commercial mortgage loans $ 43,956 $ 1,561 $ 670 $ 46,187 Agricultural property loans Debt Service Coverage Ratio—December 31, 2015 Greater than 1.2X 1.0X to &lt;1.2X Less than 1.0X Total (in millions) Loan-to-Value Ratio 0%-59.99% $ 2,587 $ 84 $ 3 $ 2,674 60%-69.99% 185 0 0 185 70%-79.99% 0 0 0 0 Greater than 80% 0 0 0 0 Total agricultural property loans $ 2,772 $ 84 $ 3 $ 2,859 Total commercial mortgage and agricultural property loans Debt Service Coverage Ratio—December 31, 2015 Greater than 1.2X 1.0X to &lt;1.2X Less than 1.0X Total (in millions) Loan-to-Value Ratio 0%-59.99% $ 28,565 $ 599 $ 210 $ 29,374 60%-69.99% 12,376 395 234 13,005 70%-79.99% 5,668 500 97 6,265 Greater than 80% 119 151 132 402 Total commercial mortgage and agricultural property loans $ 46,728 $ 1,645 $ 673 $ 49,046 The following tables set forth certain key credit quality indicators as of September 30, 2016 , based upon the recorded investment gross of allowance for credit losses. Commercial mortgage loans Debt Service Coverage Ratio—September 30, 2016 Greater than 1.2X 1.0X to &lt;1.2X Less than 1.0X Total (in millions) Loan-to-Value Ratio 0%-59.99% $ 26,467 $ 411 $ 306 $ 27,184 60%-69.99% 13,954 413 102 14,469 70%-79.99% 6,048 237 101 6,386 Greater than 80% 226 50 118 394 Total commercial mortgage loans $ 46,695 $ 1,111 $ 627 $ 48,433 Agricultural property loans Debt Service Coverage Ratio—September 30, 2016 Greater than 1.2X 1.0X to &lt;1.2X Less than 1.0X Total (in millions) Loan-to-Value Ratio 0%-59.99% $ 2,643 $ 124 $ 17 $ 2,784 60%-69.99% 104 0 0 104 70%-79.99% 0 0 0 0 Greater than 80% 0 0 0 0 Total agricultural property loans $ 2,747 $ 124 $ 17 $ 2,888 Total commercial mortgage and agricultural property loans Debt Service Coverage Ratio—September 30, 2016 Greater than 1.0X to &lt;1.2X Less than Total (in millions) Loan-to-Value Ratio 0%-59.99% $ 29,110 $ 535 $ 323 $ 29,968 60%-69.99% 14,058 413 102 14,573 70%-79.99% 6,048 237 101 6,386 Greater than 80% 226 50 118 394 Total commercial mortgage and agricultural property loans $ 49,442 $ 1,235 $ 644 $ 51,321</t>
  </si>
  <si>
    <t>Aging of Past Due Commercial Mortgage and Other Loans and Nonaccrual Status</t>
  </si>
  <si>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September 30, 2016 Current 30-59 Days Past Due 60-89 Days Past Due Greater Than 90 Days Past Due Total Past Due Total Commercial Mortgage and Other Loans Non Accrual Status (in millions) Commercial mortgage loans $ 48,429 $ 0 $ 0 $ 4 $ 4 $ 48,433 $ 52 Agricultural property loans 2,886 0 0 2 2 2,888 2 Residential property loans 288 6 2 5 13 301 5 Other collateralized loans 11 0 0 0 0 11 0 Uncollateralized loans 748 0 0 0 0 748 0 Total $ 52,362 $ 6 $ 2 $ 11 $ 19 $ 52,381 $ 59 December 31, 2015 Current 30-59 Days Past Due 60-89 Days Past Due Greater Than 90 Days Past Due Total Past Due Total Commercial Mortgage and Other Loans Non Accrual Status (in millions) Commercial mortgage loans $ 46,187 $ 0 $ 0 $ 0 $ 0 $ 46,187 $ 53 Agricultural property loans 2,856 2 0 1 3 2,859 1 Residential property loans 288 7 0 6 13 301 6 Other collateralized loans 312 0 0 0 0 312 0 Uncollateralized loans 1,012 0 0 0 0 1,012 0 Total $ 50,655 $ 9 $ 0 $ 7 $ 16 $ 50,671 $ 60</t>
  </si>
  <si>
    <t>Net Investment Income</t>
  </si>
  <si>
    <t>Net investment income for the three and nine months ended September 30, 2016 and 2015 , was from the following sources: Three Months Ended Nine Months Ended 2016 2015 2016 2015 (in millions) Fixed maturities, available-for-sale(1) $ 2,798 $ 2,572 $ 8,126 $ 7,766 Fixed maturities, held-to-maturity(1) 52 51 155 151 Equity securities, available-for-sale 95 87 285 264 Trading account assets 252 304 747 885 Commercial mortgage and other loans 553 580 1,669 1,680 Policy loans 160 156 470 464 Short-term investments and cash equivalents 38 13 105 37 Other long-term investments 300 208 509 589 Gross investment income 4,248 3,971 12,066 11,836 Less: investment expenses (175 ) (230 ) (534 ) (655 ) Net investment income $ 4,073 $ 3,741 $ 11,532 $ 11,181 __________ (1) Includes income on credit-linked notes which are reported on the same financial statement line item as related surplus notes, as conditions are met for right to offset.</t>
  </si>
  <si>
    <t>Realized Gain (Loss) on Investments</t>
  </si>
  <si>
    <t>Realized investment gains (losses), net, for the three and nine months ended September 30, 2016 and 2015 , were from the following sources: Three Months Ended Nine Months Ended 2016 2015 2016 2015 (in millions) Fixed maturities $ 365 $ 281 $ 725 $ 1,121 Equity securities 124 46 223 394 Commercial mortgage and other loans 5 (8 ) 36 23 Investment real estate 14 0 15 38 Joint ventures and limited partnerships (14 ) (71 ) (78 ) (80 ) Derivatives(1) 323 1,453 3,218 2,688 Other (4 ) (1 ) (12 ) 6 Realized investment gains (losses), net $ 813 $ 1,700 $ 4,127 $ 4,190 __________ (1) Includes the offset of hedged items in qualifying effective hedge relationships prior to maturity or termination.</t>
  </si>
  <si>
    <t>Unrealized Gains and (Losses) on Investments</t>
  </si>
  <si>
    <t>The table below presents net unrealized gains (losses) on investments by asset class as of the dates indicated: September 30, December 31, (in millions) Fixed maturity securities on which an OTTI loss has been recognized $ 331 $ 234 Fixed maturity securities, available-for-sale—all other 45,168 24,673 Equity securities, available-for-sale 2,568 2,427 Derivatives designated as cash flow hedges(1) 1,093 1,165 Other investments(2) (24 ) (25 ) Net unrealized gains (losses) on investments $ 49,136 $ 28,474 __________ (1) See Note 14 for more information on cash flow hedges. (2) As of September 30, 2016 , there were no net unrealized losses on held-to-maturity securities that were previously transferred from available-for-sale. Includes net unrealized gains on certain joint ventures that are strategic in nature and are included in “Other assets” and losses on notes associated with payables under a netting agreement.</t>
  </si>
  <si>
    <t>Schedule of Underlying Assets of Repurchase Agreements when Amount of Repurchase Agreements Exceeds 10 Percent of Assets</t>
  </si>
  <si>
    <t>The following tables set forth the composition of repurchase agreements as of the dates indicated. September 30, 2016 Remaining Contractual Maturities of the Agreements Overnight &amp; Continuous Up to 30 Days 30 to 90 Days Greater than 90 Days Total (in millions) U.S. Treasury securities and obligations of U.S. government authorities and agencies $ 1,146 $ 5,091 $ 0 $ 0 $ 6,237 Obligations of U.S. states and their political subdivisions 0 0 0 0 0 Foreign government bonds 0 0 0 0 0 U.S. corporate public securities 0 0 0 0 0 U.S. corporate private securities 0 0 0 0 0 Foreign corporate public securities 0 0 0 0 0 Foreign corporate private securities 0 0 0 0 0 Asset-backed securities 0 0 0 0 0 Commercial mortgage-backed securities 0 0 0 0 0 Residential mortgage-backed securities 0 593 0 0 593 Equity securities 0 0 0 0 0 Total repurchase agreements $ 1,146 $ 5,684 $ 0 $ 0 $ 6,830 December 31, 2015 Remaining Contractual Maturities of the Agreements Overnight &amp; Continuous Up to 30 Days 30 to 90 Days Greater than 90 Days Total (in millions) U.S. Treasury securities and obligations of U.S. government authorities and agencies $ 1,991 $ 4,513 $ 253 $ 0 $ 6,757 Obligations of U.S. states and their political subdivisions 0 0 0 0 0 Foreign government bonds 0 0 0 0 0 U.S. corporate public securities 11 0 0 0 11 U.S. corporate private securities 0 0 0 0 0 Foreign corporate public securities 0 0 0 0 0 Foreign corporate private securities 0 0 0 0 0 Asset-backed securities 0 0 0 0 0 Commercial mortgage-backed securities 0 0 0 0 0 Residential mortgage-backed securities 169 945 0 0 1,114 Equity securities 0 0 0 0 0 Total repurchase agreements $ 2,171 $ 5,458 $ 253 $ 0 $ 7,882 The following tables set forth the composition of securities lending transactions as of the dates indicated. September 30, 2016 Remaining Contractual Maturities of the Agreements Overnight &amp; Continuous Up to 30 Days 30 to 90 Days Greater than 90 Days Total (in millions) U.S. Treasury securities and obligations of U.S. government authorities and agencies $ 106 $ 0 $ 0 $ 0 $ 106 Obligations of U.S. states and their political subdivisions 21 0 0 0 21 Foreign government bonds 227 0 0 0 227 U.S. corporate public securities 3,001 88 0 0 3,089 U.S. corporate private securities 0 0 0 0 0 Foreign corporate public securities 849 61 0 0 910 Foreign corporate private securities 0 0 0 0 0 Asset-backed securities 0 0 0 0 0 Commercial mortgage-backed securities 0 0 0 0 0 Residential mortgage-backed securities 0 81 0 0 81 Equity securities 601 2 0 0 603 Total securities lending transactions $ 4,805 $ 232 $ 0 $ 0 $ 5,037 December 31, 2015 Remaining Contractual Maturities of the Agreements Overnight &amp; Continuous Up to 30 Days 30 to 90 Days Greater than 90 Days Total (in millions) U.S. Treasury securities and obligations of U.S. government authorities and agencies $ 94 $ 0 $ 0 $ 0 $ 94 Obligations of U.S. states and their political subdivisions 4 0 0 0 4 Foreign government bonds 0 0 0 0 0 U.S. corporate public securities 1,401 86 0 0 1,487 U.S. corporate private securities 0 0 0 0 0 Foreign corporate public securities 579 50 0 0 629 Foreign corporate private securities 0 0 0 0 0 Asset-backed securities 241 0 0 0 241 Commercial mortgage-backed securities 8 0 0 0 8 Residential mortgage-backed securities 0 97 0 0 97 Equity securities 936 0 0 0 936 Total securities lending transactions $ 3,263 $ 233 $ 0 $ 0 $ 3,496</t>
  </si>
  <si>
    <t>Variable Interest Entities (Tables)</t>
  </si>
  <si>
    <t>Schedule of Qualified Special Purpose Entities and Variable Interest Entities</t>
  </si>
  <si>
    <t>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Consolidated VIEs for Which the Company is the Investment Manager Other Consolidated VIEs September 30, 2016(1) December 31, September 30, December 31, (in millions) Fixed maturities, available-for-sale $ 75 $ 0 $ 308 $ 179 Fixed maturities, held-to-maturity 93 0 902 760 Trading account assets supporting insurance liabilities 0 0 10 10 Other trading account assets 3,325 9,536 0 0 Commercial mortgage and other loans 542 0 0 300 Other long-term investments 973 0 96 155 Cash and cash equivalents 537 337 0 1 Accrued investment income 18 56 4 3 Other assets 498 324 0 3 Total assets of consolidated VIEs $ 6,061 $ 10,253 $ 1,320 $ 1,411 Notes issued by consolidated VIEs $ 2,722 $ 8,597 $ 0 $ 0 Other liabilities 481 674 13 3 Total liabilities of consolidated VIEs $ 3,203 $ 9,271 $ 13 $ 3 __________ (1) As a result of the adoption of the new accounting guidance ASU 2015-02 effective January 1, 2016, total assets of consolidated VIEs reflects $1,486 million related to VIEs whose beneficial interests are wholly-owned by consolidated subsidiaries.</t>
  </si>
  <si>
    <t>Closed Block (Tables)</t>
  </si>
  <si>
    <t>Schedule of Closed Block Liabilities and Assets</t>
  </si>
  <si>
    <t>Closed Block liabilities and assets designated to the Closed Block, as well as maximum future earnings to be recognized from Closed Block liabilities and Closed Block assets, are as follows: September 30, December 31, (in millions) Closed Block liabilities Future policy benefits $ 49,282 $ 49,538 Policyholders’ dividends payable 986 945 Policyholders’ dividend obligation 6,367 4,509 Policyholders’ account balances 5,213 5,250 Other Closed Block liabilities 3,861 4,171 Total Closed Block liabilities 65,709 64,413 Closed Block assets Fixed maturities, available-for-sale, at fair value 40,092 37,584 Other trading account assets, at fair value 296 288 Equity securities, available-for-sale, at fair value 2,458 2,726 Commercial mortgage and other loans 9,650 9,770 Policy loans 4,696 4,790 Other long-term investments 3,036 2,921 Short-term investments 680 1,467 Total investments 60,908 59,546 Cash and cash equivalents 990 1,036 Accrued investment income 520 506 Other Closed Block assets 456 458 Total Closed Block assets 62,874 61,546 Excess of reported Closed Block liabilities over Closed Block assets 2,835 2,867 Portion of above representing accumulated other comprehensive income: Net unrealized investment gains (losses) 4,777 2,800 Allocated to policyholder dividend obligation (4,795 ) (2,815 ) Future earnings to be recognized from Closed Block assets and Closed Block liabilities $ 2,817 $ 2,852</t>
  </si>
  <si>
    <t>Schedule of Closed Block Dividend Obligation</t>
  </si>
  <si>
    <t>Information regarding the policyholder dividend obligation is as follows: Nine Months Ended (in millions) Balance, January 1 $ 4,509 Impact from earnings allocable to policyholder dividend obligation (124 ) Change in net unrealized investment gains (losses) allocated to policyholder dividend obligation 1,982 Balance, September 30 $ 6,367</t>
  </si>
  <si>
    <t>Schedule of Closed Block Revenues Benefits Expenses</t>
  </si>
  <si>
    <t>Closed Block revenues and benefits and expenses for the three and nine months ended September 30, 2016 and 2015 , were as follows: Three Months Ended Nine Months Ended 2016 2015 2016 2015 (in millions) Revenues Premiums $ 599 $ 611 $ 1,913 $ 1,946 Net investment income 707 674 1,968 2,025 Realized investment gains (losses), net 152 94 259 633 Other income (loss) 27 (8 ) 29 13 Total Closed Block revenues 1,485 1,371 4,169 4,617 Benefits and Expenses Policyholders’ benefits 758 760 2,423 2,476 Interest credited to policyholders’ account balances 34 34 101 101 Dividends to policyholders 550 350 1,372 1,537 General and administrative expenses 100 106 303 321 Total Closed Block benefits and expenses 1,442 1,250 4,199 4,435 Closed Block revenues, net of Closed Block benefits and expenses, before income taxes and discontinued operations 43 121 (30 ) 182 Income tax expense (benefit) 30 110 (65 ) 149 Closed Block revenues, net of Closed Block benefits and expenses and income taxes, before discontinued operations 13 11 35 33 Income (loss) from discontinued operations, net of taxes 0 0 0 0 Closed Block revenues, net of Closed Block benefits and expenses, income taxes and discontinued operations $ 13 $ 11 $ 35 $ 33</t>
  </si>
  <si>
    <t>Equity (Tables)</t>
  </si>
  <si>
    <t>Common Stock Disclosure</t>
  </si>
  <si>
    <t>The changes in the number of shares of Common Stock issued, held in treasury and outstanding, are as follows for the periods indicated: Common Stock Issued Held In Treasury Outstanding (in millions) Balance, December 31, 2015 660.1 213.0 447.1 Common Stock issued 0.0 0.0 0.0 Common Stock acquired 0.0 18.5 (18.5 ) Stock-based compensation programs(1) 0.0 (3.1 ) 3.1 Balance, September 30, 2016 660.1 228.4 431.7 __________ (1) Represents net shares issued from treasury pursuant to the Company’s stock-based compensation program.</t>
  </si>
  <si>
    <t>Components of Accumulated Other Comprehensive Income (Loss)</t>
  </si>
  <si>
    <t>The balance of and changes in each component of “Accumulated other comprehensive income (loss) attributable to Prudential Financial, Inc.” for the nine months ended September 30, 2016 and 2015 , are as follows: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5 $ (1,087 ) $ 15,773 $ (2,401 ) $ 12,285 Change in OCI before reclassifications 1,921 17,851 (44 ) 19,728 Amounts reclassified from AOCI 11 (1,209 ) 161 (1,037 ) Income tax benefit (expense) (375 ) (5,635 ) (41 ) (6,051 ) Balance, September 30, 2016 $ 470 $ 26,780 $ (2,325 ) $ 24,925 Accumulated Other Comprehensive Income (Loss) Attributable to Prudential Financial, Inc. Foreign Currency Translation Adjustment Net Unrealized Investment Gains (Losses)(1) Pension and Postretirement Unrecognized Net Periodic Benefit (Cost) Total Accumulated Other Comprehensive Income (Loss) (in millions) Balance, December 31, 2014 $ (975 ) $ 19,251 $ (2,226 ) $ 16,050 Change in OCI before reclassifications (203 ) (2,386 ) 8 (2,581 ) Amounts reclassified from AOCI 5 (1,657 ) 145 (1,507 ) Income tax benefit (expense) 86 1,469 (54 ) 1,501 Balance, September 30, 2015 $ (1,087 ) $ 16,677 $ (2,127 ) $ 13,463 __________ (1) Includes cash flow hedges of $1,093 million and $1,165 million as of September 30, 2016 and December 31, 2015 , respectively, and $1,017 million and $206 million as of September 30, 2015 and December 31, 2014 , respectively.</t>
  </si>
  <si>
    <t>Reclassification Out Of Accumulated Other Comprehensive Income (Loss)</t>
  </si>
  <si>
    <t>Reclassifications out of Accumulated Other Comprehensive Income (Loss) Three Months Ended Nine Months Ended Affected line item in Consolidated Statement of Operations 2016 2015 2016 2015 (in millions) Amounts reclassified from AOCI(1)(2): Foreign currency translation adjustment: Foreign currency translation adjustments $ (3 ) $ (4 ) $ (11 ) $ (5 ) Realized investment gains (losses), net Total foreign currency translation adjustment (3 ) (4 ) (11 ) (5 ) Net unrealized investment gains (losses): Cash flow hedges—Interest Rate (1 ) (2 ) (4 ) (5 ) (3) Cash flow hedges—Currency/Interest rate 83 85 265 147 (3) Net unrealized investment gains (losses) on available-for-sale securities 489 327 948 1,515 Total net unrealized investment gains (losses) 571 410 1,209 1,657 (4) Amortization of defined benefit pension items: Prior service cost 2 3 6 10 (5) Actuarial gain (loss) (56 ) (52 ) (167 ) (155 ) (5) Total amortization of defined benefit pension items (54 ) (49 ) (161 ) (145 ) Total reclassifications for the period $ 514 $ 357 $ 1,037 $ 1,507 __________ (1) All amounts are shown before tax. (2) Positive amounts indicate gains/benefits reclassified out of AOCI. Negative amounts indicate losses/costs reclassified out of AOCI. (3) See Note 14 for additional information on cash flow hedges. (4) See table below for additional information on unrealized investment gains (losses), including the impact on deferred policy acquisition and other costs, future policy benefits and policyholders’ dividends. (5) See Note 10 for information on employee benefit plans.</t>
  </si>
  <si>
    <t>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DAC, DSI and VOBA Future Policy Benefits and Policyholders’ Account Balances Policyholders’ Dividends Deferred Accumulated Other Comprehensive Income (Loss) Related To Net Unrealized Investment Gains (Losses) (in millions) Balance, December 31, 2015 $ 234 $ 6 $ 14 $ (31 ) $ (77 ) $ 146 Net investment gains (losses) on investments arising during the period 107 (36 ) 71 Reclassification adjustment for (gains) losses included in net income 1 0 1 Reclassification adjustment for OTTI losses excluded from net income(1) (11 ) 4 (7 ) Impact of net unrealized investment (gains) losses on DAC, DSI and VOBA (9 ) 3 (6 ) Impact of net unrealized investment (gains) losses on future policy benefits and policyholders’ account balances (26 ) 7 (19 ) Impact of net unrealized investment (gains) losses on policyholders’ dividends (9 ) 3 (6 ) Balance, September 30, 2016 $ 331 $ (3 ) $ (12 ) $ (40 ) $ (96 ) $ 180 __________ (1) Represents “transfers in” related to the portion of OTTI losses recognized during the period that were not recognized in earnings for securities with no prior OTTI loss.</t>
  </si>
  <si>
    <t>All Other Net Unrealized Investment Gain (Loss) AOCI Rollforward</t>
  </si>
  <si>
    <t>All Other Net Unrealized Investment Gains (Losses) in AOCI Net Unrealized Gains (Losses) on Investments(1) DAC, DSI and VOBA Future Policy Benefits and Policyholders’ Account Balances Policyholders’ Dividends Deferred Income Tax (Liability) Benefit Accumulated Other Comprehensive Income (Loss) Related To Net Unrealized Investment Gains (Losses) (in millions) Balance, December 31, 2015 $ 28,240 $ (760 ) $ (1,082 ) $ (2,802 ) $ (7,969 ) $ 15,627 Net investment gains (losses) on investments arising during the period 21,764 (7,332 ) 14,432 Reclassification adjustment for (gains) losses included in net income (1,210 ) 408 (802 ) Reclassification adjustment for OTTI losses excluded from net income(2) 11 (4 ) 7 Impact of net unrealized investment (gains) losses on DAC, DSI and VOBA (1,343 ) 434 (909 ) Impact of net unrealized investment (gains) losses on future policy benefits and policyholders’ account balances (650 ) 185 (465 ) Impact of net unrealized investment (gains) losses on policyholders’ dividends (1,983 ) 693 (1,290 ) Balance, September 30, 2016 $ 48,805 $ (2,103 ) $ (1,732 ) $ (4,785 ) $ (13,585 ) $ 26,600 __________ (1) Includes cash flow hedges. See Note 14 for information on cash flow hedges. (2) Represents “transfers out” related to the portion of OTTI losses recognized during the period that were not recognized in earnings for securities with no prior OTTI loss.</t>
  </si>
  <si>
    <t>Earnings Per Share (Tables)</t>
  </si>
  <si>
    <t>Reconciliation of Earnings Per Share</t>
  </si>
  <si>
    <t>A reconciliation of the numerators and denominators of the basic and diluted per share computations of Common Stock based on the consolidated earnings of Prudential Financial for the periods indicated, is as follows: Three Months Ended September 30, 2016 2015 Income Weighted Per Share Income Weighted Per Share (in millions, except per share amounts) Basic earnings per share Income (loss) from continuing operations $ 1,832 $ 1,467 Less: Income (loss) attributable to noncontrolling interests 5 2 Less: Dividends and undistributed earnings allocated to participating unvested share-based payment awards 21 14 Income (loss) from continuing operations attributable to Prudential Financial available to holders of Common Stock $ 1,806 435.9 $ 4.14 $ 1,451 451.0 $ 3.22 Effect of dilutive securities and compensation programs Add: Dividends and undistributed earnings allocated to participating unvested share-based payment awards—Basic $ 21 $ 14 Less: Dividends and undistributed earnings allocated to participating unvested share-based payment awards—Diluted 21 15 Stock options 1.9 2.3 Deferred and long-term compensation programs 0.9 0.9 Exchangeable Surplus Notes 4 5.6 4 5.5 Diluted earnings per share Income (loss) from continuing operations attributable to Prudential Financial available to holders of Common Stock $ 1,810 444.3 $ 4.07 $ 1,454 459.7 $ 3.16 Nine Months Ended September 30, 2016 2015 Income Weighted Per Share Income Weighted Per Share (in millions, except per share amounts) Basic earnings per share Income (loss) from continuing operations $ 4,126 $ 4,972 Less: Income (loss) attributable to noncontrolling interests 42 65 Less: Dividends and undistributed earnings allocated to participating unvested share-based payment awards 47 48 Income (loss) from continuing operations attributable to Prudential Financial available to holders of Common Stock $ 4,037 440.7 $ 9.16 $ 4,859 452.6 $ 10.74 Effect of dilutive securities and compensation programs Add: Dividends and undistributed earnings allocated to participating unvested share-based payment awards—Basic $ 47 $ 48 Less: Dividends and undistributed earnings allocated to participating unvested share-based payment awards—Diluted 46 48 Stock options 1.7 2.4 Deferred and long-term compensation programs 0.9 0.9 Exchangeable Surplus Notes 13 5.6 13 5.5 Diluted earnings per share Income (loss) from continuing operations attributable to Prudential Financial available to holders of Common Stock $ 4,051 448.9 $ 9.02 $ 4,872 461.4 $ 10.56</t>
  </si>
  <si>
    <t>Earnings Per Share Computation</t>
  </si>
  <si>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September 30, 2016 2015 Shares Exercise Price Shares Exercise Price (in millions, except per share amounts, based on weighted average) Antidilutive stock options based on application of the treasury stock method 3.3 $ 85.22 2.5 $ 88.00 Antidilutive stock options due to loss from continuing operations available to holders of Common Stock 0.0 0.0 Antidilutive shares due to loss from continuing operations available to holders of Common Stock 0.0 0.0 Total antidilutive stock options and shares 3.3 2.5 Nine Months Ended September 30, 2016 2015 Shares Exercise Price Shares Exercise Price (in millions, except per share amounts, based on weighted average) Antidilutive stock options based on application of the treasury stock method 3.6 $ 83.95 2.4 $ 87.95 Antidilutive stock options due to loss from continuing operations available to holders of Common Stock 0.0 0.0 Antidilutive shares due to loss from continuing operations available to holders of Common Stock 0.0 0.0 Total antidilutive stock options and shares 3.6 2.4 </t>
  </si>
  <si>
    <t>Short-Term and Long-Term Debt (Tables)</t>
  </si>
  <si>
    <t>Short-term Debt</t>
  </si>
  <si>
    <t>The table below presents the Company’s short-term debt as of the dates indicated: September 30, 2016 December 31, 2015 ($ in millions) Commercial paper: Prudential Financial $ 45 $ 80 Prudential Funding, LLC 430 384 Subtotal commercial paper 475 464 Current portion of long-term debt 432 752 Total short-term debt(1) $ 907 $ 1,216 Supplemental short-term debt information: Portion of commercial paper borrowings due overnight $ 178 $ 331 Daily average commercial paper outstanding $ 1,015 $ 1,127 Weighted average maturity of outstanding commercial paper, in days 20 10 Weighted average interest rate on outstanding short-term debt(2) 0.40 % 0.16 % __________ (1) Includes Prudential Financial debt of $154 million and $831 million at September 30, 2016 and December 31, 2015 , respectively. (2) Excludes the current portion of long-term debt.</t>
  </si>
  <si>
    <t>Schedule of Credit Facilities</t>
  </si>
  <si>
    <t>As of September 30, 2016 , the Company maintained syndicated, unsecured committed credit facilities as described below. Borrowers Original Term Expiration Date Capacity Amount Outstanding (in millions) Prudential Financial and Prudential Funding 5 years Apr 2020 $ 4,000 $ 0 Prudential Holdings of Japan, Inc. 3 years Sep 2019 ¥ 100,000 ¥ 0</t>
  </si>
  <si>
    <t>Employee Benefit Plans (Tables)</t>
  </si>
  <si>
    <t>Schedule of Net Benefit Costs</t>
  </si>
  <si>
    <t xml:space="preserve">Net periodic (benefit) cost included in “General and administrative expenses” includes the following components: Three Months Ended September 30, Pension Benefits Other Postretirement Benefits 2016 2015 2016 2015 (in millions) Components of net periodic (benefit) cost Service cost $ 64 $ 61 $ 5 $ 5 Interest cost 125 118 22 21 Expected return on plan assets (189 ) (194 ) (26 ) (29 ) Amortization of prior service cost (2 ) (2 ) 0 (1 ) Amortization of actuarial (gain) loss, net 46 42 10 10 Settlements 1 1 0 0 Special termination benefits 0 0 0 0 Net periodic (benefit) cost $ 45 $ 26 $ 11 $ 6 Nine Months Ended September 30, Pension Benefits Other Postretirement Benefits 2016 2015 2016 2015 (in millions) Components of net periodic (benefit) cost Service cost $ 189 $ 183 $ 14 $ 15 Interest cost 374 352 68 64 Expected return on plan assets (566 ) (581 ) (79 ) (86 ) Amortization of prior service cost (5 ) (6 ) (1 ) (4 ) Amortization of actuarial (gain) loss, net 136 126 31 29 Settlements 3 2 0 0 Special termination benefits 2 4 0 0 Net periodic (benefit) cost $ 133 $ 80 $ 33 $ 18 </t>
  </si>
  <si>
    <t>Segment Information (Tables)</t>
  </si>
  <si>
    <t>Reconciliation of Operating Profit (Loss) from Segments to Consolidated</t>
  </si>
  <si>
    <t>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Three Months Ended Nine Months Ended 2016 2015 2016 2015 (in millions) Net gains (losses) from(1): Terminated hedges of foreign currency earnings $ (10 ) $ 74 $ 33 $ 234 Current period yield adjustments $ 107 $ 121 $ 347 $ 369 Principal source of earnings $ 17 $ 48 $ 44 $ 96 __________ (1) In addition to the items in the table above, “Realized investment gains (losses), net, and related charges and adjustments” also includes an adjustment to reflect “Realized investment gains (losses), net” related to divested businesses as results of “Divested businesses,” discussed below. The following table sets forth certain other items excluded from adjusted operating income and reflected as an adjustment to “Realized investment gains (losses), net” for purposes of calculating adjusted operating income: Three Months Ended Nine Months Ended 2016 2015 2016 2015 (in millions) Net gains (losses) from: Other trading account assets $ 16 $ (86 ) $ (40 ) $ (118 ) Foreign currency exchange movements $ (314 ) $ (127 ) $ (852 ) $ 31 Other activities $ (8 ) $ 4 $ (12 ) $ 5 The table below reconciles adjusted operating income before income taxes to income from continuing operations before income taxes and equity in earnings of operating joint ventures: Three Months Ended Nine Months Ended 2016 2015 2016 2015 (in millions) Adjusted Operating Income before income taxes by Segment: Individual Annuities $ 588 $ 310 $ 1,343 $ 1,387 Retirement 239 242 694 763 Asset Management 191 180 563 581 Total U.S. Retirement Solutions and Investment Management division 1,018 732 2,600 2,731 Individual Life 111 183 (59 ) 536 Group Insurance 62 44 177 149 Total U.S. Individual Life and Group Insurance division 173 227 118 685 International Insurance 780 812 2,362 2,488 Total International Insurance division 780 812 2,362 2,488 Corporate and Other operations (413 ) (308 ) (1,140 ) (855 ) Total Corporate and Other (413 ) (308 ) (1,140 ) (855 ) Total adjusted operating income before income taxes 1,558 1,463 3,940 5,049 Reconciling items: Realized investment gains (losses), net, and related adjustments 223 1,117 2,443 2,719 Charges related to realized investment gains (losses), net 426 (679 ) (1,096 ) (944 ) Investment gains (losses) on trading account assets supporting insurance liabilities, net 37 (228 ) 361 (365 ) Change in experience-rated contractholder liabilities due to asset value changes 1 258 (262 ) 295 Divested businesses: Closed Block division 31 108 (74 ) 138 Other divested businesses 56 8 76 (26 ) Equity in earnings of operating joint ventures and earnings attributable to noncontrolling interests (17 ) 2 0 60 Consolidated income (loss) from continuing operations before income taxes and equity in earnings of operating joint ventures $ 2,315 $ 2,049 $ 5,388 $ 6,926</t>
  </si>
  <si>
    <t>Reconciliation of Certain Financial Information from Segments to Consolidated</t>
  </si>
  <si>
    <t>The table below presents revenues and total assets for the Company’s reportable segments for the periods or as of the dates indicated: Revenues Total Assets Three Months Ended Nine Months Ended September 30, December 31, 2015(1) 2016 2015 2016 2015 (in millions) Individual Annuities $ 1,221 $ 1,167 $ 3,473 $ 3,554 $ 177,946 $ 169,447 Retirement 5,134 1,937 9,268 7,595 177,765 171,183 Asset Management 750 704 2,188 2,213 51,103 54,491 Total U.S. Retirement Solutions and Investment Management division 7,105 3,808 14,929 13,362 406,814 395,121 Individual Life 1,410 1,375 3,931 3,886 79,296 71,856 Group Insurance 1,333 1,294 4,017 3,862 41,906 39,344 Total U.S. Individual Life and Group Insurance division 2,743 2,669 7,948 7,748 121,202 111,200 International Insurance 5,384 4,750 15,771 14,693 215,930 175,153 Total International Insurance division 5,384 4,750 15,771 14,693 215,930 175,153 Corporate and Other operations (182 ) (149 ) (494 ) (418 ) 12,454 13,654 Total Corporate and Other (182 ) (149 ) (494 ) (418 ) 12,454 13,654 Total 15,050 11,078 38,154 35,385 756,400 695,128 Reconciling items: Realized investment gains (losses), net, and related adjustments 223 1,117 2,443 2,719 Charges related to realized investment gains (losses), net (19 ) 72 57 (7 ) Investment gains (losses) on trading account assets supporting insurance liabilities, net 37 (228 ) 361 (365 ) Divested businesses: Closed Block division 1,481 1,368 4,156 4,612 63,465 62,127 Other divested businesses 209 190 602 523 Equity in earnings of operating joint ventures and earnings attributable to noncontrolling interests (20 ) 2 (44 ) (4 ) Total per Unaudited Interim Consolidated Financial Statements $ 16,961 $ 13,599 $ 45,729 $ 42,863 $ 819,865 $ 757,255 __________ (1) Prior period amounts are presented on a basis consistent with the current period presentation, reflecting the adoption of ASU 2015-03.</t>
  </si>
  <si>
    <t>Schedule of Intersegment Revenues</t>
  </si>
  <si>
    <t>The Asset Management segment revenues include intersegment revenues primarily consisting of asset-based management and administration fees as follows: Three Months Ended Nine Months Ended 2016 2015 2016 2015 (in millions) Asset Management segment intersegment revenues $ 173 $ 159 $ 504 $ 506</t>
  </si>
  <si>
    <t>Income Taxes (Tables)</t>
  </si>
  <si>
    <t>Open Tax Years By Major Tax Jurisdictions</t>
  </si>
  <si>
    <t>Listed below are the tax years that remain subject to examination by major tax jurisdiction, at September 30, 2016: Major Tax Jurisdiction Open Tax Years United States 2009 – 2015 Japan Fiscal years ended March 31, 2012 – 2016 Korea Fiscal years ended March 31, 2012 and 2013, the periods ended December 31, 2014 and 2015</t>
  </si>
  <si>
    <t>Fair Value of Assets and Liabilities (Tables)</t>
  </si>
  <si>
    <t>Fair Value, Assets and Liabilities Measured on Recurring Basis</t>
  </si>
  <si>
    <t>The tables below present the balances of assets and liabilities reported at fair value on a recurring basis, as of the dates indicated. As of September 30, 2016 Level 1 Level 2 Level 3 Netting(1) Total (in millions) Fixed maturities, available-for-sale: U.S. Treasury securities and obligations of U.S. government authorities and agencies $ 0 $ 25,725 $ 0 $ $ 25,725 Obligations of U.S. states and their political subdivisions 0 9,862 5 9,867 Foreign government bonds 0 108,270 130 108,400 U.S. corporate public securities 0 87,388 228 87,616 U.S. corporate private securities(7) 0 31,183 1,285 32,468 Foreign corporate public securities 0 30,507 142 30,649 Foreign corporate private securities 0 20,369 626 20,995 Asset-backed securities(8) 0 7,200 3,175 10,375 Commercial mortgage-backed securities 0 12,338 163 12,501 Residential mortgage-backed securities 0 4,477 171 4,648 Subtotal 0 337,319 5,925 343,244 Trading account assets(2): U.S. Treasury securities and obligations of U.S. government authorities and agencies 0 378 0 378 Obligations of U.S. states and their political subdivisions 0 208 0 208 Foreign government bonds 0 789 40 829 Corporate securities 0 17,897 225 18,122 Asset-backed securities(8) 0 1,148 240 1,388 Commercial mortgage-backed securities 0 1,960 1 1,961 Residential mortgage-backed securities 0 1,324 2 1,326 Equity securities 1,513 230 552 2,295 All other(3) 304 21,585 2 (19,011 ) 2,880 Subtotal 1,817 45,519 1,062 (19,011 ) 29,387 Equity securities, available-for-sale 6,056 3,411 298 9,765 Commercial mortgage and other loans 0 572 0 572 Other long-term investments 6 100 14 (17 ) 103 Short-term investments 3,485 1,442 1 4,928 Cash equivalents 5,237 13,575 0 18,812 Other assets 0 4 64 68 Subtotal excluding separate account assets 16,601 401,942 7,364 (19,028 ) 406,879 Separate account assets(4) 38,262 225,680 1,973 265,915 Total assets $ 54,863 $ 627,622 $ 9,337 $ (19,028 ) $ 672,794 Future policy benefits(5) $ 0 $ 0 $ 13,024 $ $ 13,024 Other liabilities 95 8,340 19 (7,962 ) 492 Notes issued by consolidated VIEs 0 0 2,722 2,722 Total liabilities $ 95 $ 8,340 $ 15,765 $ (7,962 ) $ 16,238 As of December 31, 2015 Level 1 Level 2 Level 3 Netting(1) Total (in millions) Fixed maturities, available-for-sale: U.S. Treasury securities and obligations of U.S. government authorities and agencies $ 0 $ 18,517 $ 0 $ $ 18,517 Obligations of U.S. states and their political subdivisions 0 8,789 6 8,795 Foreign government bonds 0 83,590 123 83,713 U.S. corporate public securities 0 75,163 205 75,368 U.S. corporate private securities(7) 0 29,750 694 30,444 Foreign corporate public securities 0 28,510 44 28,554 Foreign corporate private securities 0 18,859 279 19,138 Asset-backed securities(8) 0 6,178 4,048 10,226 Commercial mortgage-backed securities 0 10,424 38 10,462 Residential mortgage-backed securities 0 4,923 183 5,106 Subtotal 0 284,703 5,620 290,323 Trading account assets(2): U.S. Treasury securities and obligations of U.S. government authorities and agencies 0 288 0 288 Obligations of U.S. states and their political subdivisions 0 189 0 189 Foreign government bonds 0 697 34 731 Corporate securities 0 23,125 203 23,328 Asset-backed securities(8) 0 749 596 1,345 Commercial mortgage-backed securities 0 1,870 3 1,873 Residential mortgage-backed securities 0 1,509 4 1,513 Equity securities 1,542 221 589 2,352 All other(3) 630 14,173 5 (11,447 ) 3,361 Subtotal 2,172 42,821 1,434 (11,447 ) 34,980 Equity securities, available-for-sale 6,011 2,997 266 9,274 Commercial mortgage and other loans 0 274 0 274 Other long-term investments(6) 13 130 49 (10 ) 182 Short-term investments 6,776 711 0 7,487 Cash equivalents 4,834 9,374 0 14,208 Other assets 0 9 7 16 Subtotal excluding separate account assets 19,806 341,019 7,376 (11,457 ) 356,744 Separate account assets(4)(6) 43,076 214,838 1,995 259,909 Total assets $ 62,882 $ 555,857 $ 9,371 $ (11,457 ) $ 616,653 Future policy benefits(5) $ 0 $ 0 $ 8,434 $ $ 8,434 Other liabilities 1 5,306 2 (5,276 ) 33 Notes issued by consolidated VIEs 0 0 8,597 8,597 Total liabilities $ 1 $ 5,306 $ 17,033 $ (5,276 ) $ 17,064 __________ (1) “Netting” amounts represent cash collateral of $11,066 million and $6,181 million as of September 30, 2016 and December 31, 2015 , respectively, and the impact of offsetting asset and liability positions held with the same counterparty, subject to master netting arrangements. (2) Includes “Trading account assets supporting insurance liabilities” and “Other trading account assets.” (3) Level 1 represents cash equivalents and short term investments. All other amounts primarily represent derivative asse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As of September 30, 2016 , the net embedded derivative liability position of $13.0 billion includes $1.0 billion of embedded derivatives in an asset position and $14.0 billion of embedded derivatives in a liability position. As of December 31, 2015 , the net embedded derivative liability position of $8.4 billion includes $0.7 billion of embedded derivatives in an asset position and $9.1 billion of embedded derivatives in a liability position. (6) Prior period amounts are presented on a basis consistent with the current period presentation, reflecting the adoption of ASU 2015-07. (7) Excludes notes with fair value of $1,127 million and $1,039 million as of September 30, 2016 and December 31, 2015 , respectively, which have been offset with the associated payables under a netting agreement. (8) Includes credit-tranched securities collateralized by sub-prime mortgages, auto loans, credit cards, education loans and other asset types.</t>
  </si>
  <si>
    <t>Fair Value Level Three Amounts By Pricing Source</t>
  </si>
  <si>
    <t>The table below presents the balances of Level 3 assets and liabilities measured at fair value with their corresponding pricing sources. As of September 30, 2016 Internal(1) External(2) Total (in millions) Obligations of U.S. states and their political subdivisions $ 5 $ 0 $ 5 Foreign government bonds 0 170 170 Corporate securities(3) 2,040 466 2,506 Asset-backed securities(4) 159 3,256 3,415 Commercial mortgage-backed securities 14 150 164 Residential mortgage-backed securities 25 148 173 Equity securities 121 729 850 Other long-term investments 5 9 14 Short-term investments 1 0 1 Other assets 66 0 66 Subtotal excluding separate account assets 2,436 4,928 7,364 Separate account assets 1,277 696 1,973 Total assets $ 3,713 $ 5,624 $ 9,337 Future policy benefits $ 13,024 $ 0 $ 13,024 Other liabilities 19 0 19 Notes issued by consolidated VIEs 0 2,722 2,722 Total liabilities $ 13,043 $ 2,722 $ 15,765 As of December 31, 2015 Internal(1) External(2) Total (in millions) Obligations of U.S. states and their political subdivisions $ 6 $ 0 $ 6 Foreign government bonds 0 157 157 Corporate securities(3) 1,085 340 1,425 Asset-backed securities(4) 149 4,495 4,644 Commercial mortgage-backed securities 5 36 41 Residential mortgage-backed securities 37 150 187 Equity securities 63 792 855 Other long-term investments(5) 39 10 49 Other assets 12 0 12 Subtotal excluding separate account assets 1,396 5,980 7,376 Separate account assets(5) 1,024 971 1,995 Total assets $ 2,420 $ 6,951 $ 9,371 Future policy benefits $ 8,434 $ 0 $ 8,434 Other liabilities 2 0 2 Notes issued by consolidated VIEs 0 8,597 8,597 Total liabilities $ 8,436 $ 8,597 $ 17,033 __________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trading account assets supporting insurance liabilities and other trading account assets. (4) Includes credit-tranched securities collateralized by sub-prime mortgages, auto loans, credit cards, education loans and other asset types. (5) Prior period amounts are presented on a basis consistent with the current period presentation, reflecting the adoption of ASU 2015-07.</t>
  </si>
  <si>
    <t>Fair Value Inputs Quantitative Information</t>
  </si>
  <si>
    <t>The tables below present quantitative information on significant internally-priced Level 3 assets and liabilities (see narrative below for quantitative information for separate account assets). As of September 30, 2016 Fair Value Valuation Techniques Unobservable Inputs Minimum Maximum Weighted Average Impact of Increase in Input on Fair Value(1) (in millions) Assets: Corporate securities(9) $ 2,040 Discounted cash flow Discount rate 0.63% - 22.54% 6.74% Decrease Market comparables EBITDA multiples(2) 5.0X - 5.0X 5.0X Increase Liquidation Liquidation value 10.31% - 95.48% 86.51% Increase Liabilities: Future policy benefits(3) $ 13,024 Discounted cash flow Lapse rate(4) 0% - 13% Decrease NPR spread(5) 0.36% - 1.74% Decrease Utilization rate(6) 52% - 96% Increase Withdrawal rate See table footnote (7) below. Mortality rate(8) 0% - 14% Decrease Equity volatility curve 17% - 25% Increase As of December 31, 2015 Fair Value Valuation Techniques Unobservable Inputs Minimum Maximum Weighted Average Impact of Increase in Input on Fair Value(1) (in millions) Assets: Corporate securities(9) $ 1,085 Discounted cash flow Discount rate 0.93% - 25% 7.66% Decrease Market comparables EBITDA multiples(2) 1.4X - 5.0X 3.7X Increase Liquidation Liquidation value 15.79% - 29.33% 17.77% Increase Liabilities: Future policy benefits(3) $ 8,434 Discounted cash flow Lapse rate(4) 0% - 14% Decrease NPR spread(5) 0.06% - 1.76% Decrease Utilization rate(6) 56% - 96% Increase Withdrawal rate(7) 74% - 100% Increase Mortality rate(8) 0% - 14% Decrease Equity volatility curve 17% - 28% Increase __________ (1) Conversely, the impact of a decrease in input would have the opposite impact for the fair value as that presented in the table. (2) Represents multiples of earnings before interest, taxes, depreciation and amortization (“EBITDA”), and are amounts used when the reporting entity has determined that market participants would use such multiples when pricing the investments. (3)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4)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5) 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16 , the minimum withdrawal rate assumption is 78% and the maximum withdrawal rate assumption may be greater than 100% . The fair value of the liability will generally increase the closer the withdrawal rate is to 100% and decrease as the withdrawal rate moves further away from 100%. (8)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9) Includes assets classified as fixed maturities available-for-sale, trading account assets supporting insurance liabilities and other trading account assets.</t>
  </si>
  <si>
    <t>Fair Value, Assets and Liabilitie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September 30, 2016 Fixed Maturities Available-For-Sale U.S. States Foreign Government U.S. Corporate Public Securities U.S. Corporate Private Securities Foreign Corporate Public Securities Foreign Corporate Private Securities (in millions) Fair Value, beginning of period $ 5 $ 124 $ 211 $ 1,256 $ 92 $ 695 Total gains (losses) (realized/unrealized): Included in earnings: Realized investment gains (losses), net 0 0 0 (8 ) 0 0 Included in other comprehensive income (loss) 0 1 2 10 1 9 Net investment income 0 0 0 2 0 1 Purchases 0 0 8 46 14 7 Sales 0 0 0 0 0 (7 ) Issuances 0 0 0 0 0 0 Settlements 0 0 0 (16 ) (4 ) (136 ) Foreign currency translation 0 5 3 2 2 2 Other(1) 0 0 0 0 0 0 Transfers into Level 3(2) 0 0 23 0 61 111 Transfers out of Level 3(2) 0 0 (19 ) (7 ) (24 ) (56 ) Fair Value, end of period $ 5 $ 130 $ 228 $ 1,285 $ 142 $ 626 Unrealized gains (losses) for assets still held(3): Included in earnings: Realized investment gains (losses), net $ 0 $ 0 $ 0 $ (9 ) $ 0 $ 0 Three Months Ended September 30, 2016 Fixed Maturities Available-For-Sale Asset- Backed(7) Commercial Mortgage- Backed Residential Mortgage- Backed (in millions) Fair Value, beginning of period $ 3,081 $ 3 $ 183 Total gains (losses) (realized/unrealized): Included in earnings: Realized investment gains (losses), net 5 0 0 Included in other comprehensive income (loss) 15 (7 ) (1 ) Net investment income 3 0 0 Purchases 913 148 1 Sales (355 ) 0 (6 ) Issuances 0 0 0 Settlements (84 ) (1 ) (18 ) Foreign currency translation 11 1 12 Other(1) 4 0 0 Transfers into Level 3(2) 338 19 0 Transfers out of Level 3(2) (756 ) 0 0 Fair Value, end of period $ 3,175 $ 163 $ 171 Unrealized gains (losses) for assets still held(3): Included in earnings: Realized investment gains (losses), net $ 0 $ 0 $ 0 Other income $ 0 $ 0 $ 0 Three Months Ended September 30, 2016 Trading Account Assets Foreign Government Corporate Asset- Backed(7) Commercial Mortgage- Backed Residential Mortgage- Backed Equity All Other Activity (in millions) Fair Value, beginning of period $ 38 $ 216 $ 305 $ 1 $ 4 $ 585 $ 2 Total gains (losses) (realized/unrealized): Included in earnings: Realized investment gains (losses), net 0 0 0 0 0 0 0 Other income 0 3 1 (1 ) (1 ) 11 (1 ) Net investment income 0 0 0 0 0 0 0 Purchases 2 0 30 0 0 5 0 Sales 0 0 (26 ) 0 0 (36 ) 0 Issuances 0 0 0 0 0 0 0 Settlements 0 (3 ) (4 ) 0 (1 ) (31 ) 0 Foreign currency translation 0 0 0 0 0 18 0 Other(1) 0 0 1 1 0 0 1 Transfers into Level 3(2) 0 9 29 0 0 0 0 Transfers out of Level 3(2) 0 0 (96 ) 0 0 0 0 Fair Value, end of period $ 40 $ 225 $ 240 $ 1 $ 2 $ 552 $ 2 Unrealized gains (losses) for assets still held(3): Included in earnings: Realized investment gains (losses), net $ 0 $ 0 $ 0 $ 0 $ 0 $ 0 $ 0 Other income $ 0 $ 3 $ 1 $ 0 $ 0 $ 12 $ 0 Three Months Ended September 30, 2016 Equity Securities Available- For-Sale Other Long-term Investments Short-term Investments Other Assets (in millions) Fair Value, beginning of period $ 301 $ 14 $ 0 $ 62 Total gains (losses) (realized/unrealized): Included in earnings: Realized investment gains (losses), net 1 0 0 (5 ) Other income 0 0 0 0 Included in other comprehensive income (loss) (17 ) 0 0 0 Net investment income 0 0 0 0 Purchases 8 0 1 7 Sales (8 ) 0 0 0 Issuances 0 0 0 0 Settlements 0 0 0 0 Foreign currency translation 13 0 0 0 Other(1) 0 0 0 0 Transfers into Level 3(2) 0 0 0 0 Transfers out of Level 3(2) 0 0 0 0 Fair Value, end of period $ 298 $ 14 $ 1 $ 64 Unrealized gains (losses) for assets still held(3): Included in earnings: Realized investment gains (losses), net $ 0 $ 0 $ 0 $ 18 Other income $ 0 $ 0 $ 0 $ 0 Three Months Ended September 30, 2016 Separate Account Assets(4) Future Policy Benefits Other Liabilities Notes Issued by Consolidated VIEs (in millions) Fair Value, beginning of period $ 2,128 $ (13,328 ) $ (2 ) $ (2,094 ) Total gains (losses) (realized/unrealized): Included in earnings: Realized investment gains (losses), net 0 578 (6 ) (17 ) Other Income 0 0 0 (5 ) Interest credited to policyholders’ account balances 33 0 0 0 Net investment income 3 0 0 0 Purchases 180 0 0 0 Sales (61 ) 0 0 0 Issuances 0 (271 ) 0 (1,228 ) Settlements (303 ) 0 (5 ) 0 Foreign currency translation 0 (3 ) 0 0 Other(1) 0 0 (6 ) 622 Transfers into Level 3(2) 63 0 0 0 Transfers out of Level 3(2) (70 ) 0 0 0 Fair Value, end of period $ 1,973 $ (13,024 ) $ (19 ) $ (2,722 ) Unrealized gains (losses) for assets/liabilities still held(3): Included in earnings: Realized investment gains (losses), net $ 0 $ 492 $ (5 ) $ (9 ) Other income $ 0 $ 0 $ 0 $ 27 Interest credited to policyholders’ account balances $ 22 $ 0 $ 0 $ 0 Nine Months Ended September 30, 2016 Fixed Maturities Available-For-Sale U.S. States Foreign Government U.S. Corporate Public Securities U.S. Corporate Private Securities Foreign Corporate Public Securities Foreign Corporate Private Securities (in millions) Fair Value, beginning of period $ 6 $ 123 $ 205 $ 694 $ 44 $ 279 Total gains (losses) (realized/unrealized): Included in earnings: Realized investment gains (losses), net 0 0 0 (95 ) 0 (1 ) Included in other comprehensive income (loss) 0 2 4 32 3 3 Net investment income 0 0 0 6 0 1 Purchases 0 0 21 115 41 89 Sales 0 0 (1 ) 0 (1 ) (11 ) Issuances 0 0 0 0 0 0 Settlements (1 ) 0 (1 ) (59 ) (4 ) (214 ) Foreign currency translation 0 5 8 5 10 11 Other(1) 0 0 (13 ) 0 13 0 Transfers into Level 3(2) 0 0 25 657 84 550 Transfers out of Level 3(2) 0 0 (20 ) (70 ) (48 ) (81 ) Fair Value, end of period $ 5 $ 130 $ 228 $ 1,285 $ 142 $ 626 Unrealized gains (losses) for assets still held(3): Included in earnings: Realized investment gains (losses), net $ 0 $ 0 $ 0 $ (90 ) $ 0 $ (1 ) Nine Months Ended September 30, 2016 Fixed Maturities Available-For-Sale Asset- Backed(7) Commercial Mortgage- Backed Residential Mortgage- Backed (in millions) Fair Value, beginning of period $ 4,048 $ 38 $ 183 Total gains (losses) (realized/unrealized): Included in earnings: Realized investment gains (losses), net 7 0 0 Included in other comprehensive income (loss) (26 ) (7 ) 1 Net investment income 12 0 (1 ) Purchases 1,259 155 0 Sales (363 ) (34 ) (7 ) Issuances 0 0 0 Settlements (284 ) (2 ) (37 ) Foreign currency translation 52 1 32 Other(1) 118 0 0 Transfers into Level 3(2) 1,542 19 0 Transfers out of Level 3(2) (3,190 ) (7 ) 0 Fair Value, end of period $ 3,175 $ 163 $ 171 Unrealized gains (losses) for assets still held(3): Included in earnings: Realized investment gains (losses), net $ 0 $ 0 $ 0 Other income $ 0 $ 0 $ 0 Nine Months Ended September 30, 2016 Trading Account Assets Foreign Government Corporate Asset- Backed(7) Commercial Mortgage- Backed Residential Mortgage- Backed Equity All Other Activity (in millions) Fair Value, beginning of period $ 34 $ 203 $ 596 $ 3 $ 4 $ 589 $ 5 Total gains (losses) (realized/unrealized): Included in earnings: Realized investment gains (losses), net 0 0 0 0 0 0 0 Other income 0 (9 ) (1 ) (1 ) (1 ) 6 0 Net investment income 0 1 1 0 0 0 0 Purchases 8 8 56 0 0 10 0 Sales 0 0 (26 ) 0 0 (48 ) 0 Issuances 0 0 0 0 0 0 0 Settlements (2 ) (38 ) (8 ) 0 (2 ) (108 ) 0 Foreign currency translation 0 0 (1 ) 0 0 60 0 Other(1) 0 (15 ) 21 (1 ) 1 15 (3 ) Transfers into Level 3(2) 0 136 208 0 0 28 0 Transfers out of Level 3(2) 0 (61 ) (606 ) 0 0 0 0 Fair Value, end of period $ 40 $ 225 $ 240 $ 1 $ 2 $ 552 $ 2 Unrealized gains (losses) for assets still held(3): Included in earnings: Realized investment gains (losses), net $ 0 $ 0 $ 0 $ 0 $ 0 $ 0 $ 0 Other income $ 0 $ 12 $ (1 ) $ (1 ) $ (1 ) $ 7 $ 0 Nine Months Ended September 30, 2016 Equity Securities Available- For-Sale Other Long-term Investments Short-term Investments Other Assets (in millions) Fair Value, beginning of period $ 266 $ 49 $ 0 $ 7 Total gains (losses) (realized/unrealized): Included in earnings: Realized investment gains (losses), net 2 (1 ) 0 41 Other income 0 0 0 0 Included in other comprehensive income (loss) (27 ) 0 0 0 Net investment income 0 (1 ) 0 0 Purchases 61 0 1 16 Sales (22 ) 0 0 0 Issuances 0 0 0 0 Settlements (13 ) 0 0 0 Foreign currency translation 31 0 0 0 Other(1) 0 (33 ) 0 0 Transfers into Level 3(2) 7 0 0 0 Transfers out of Level 3(2) (7 ) 0 0 0 Fair Value, end of period $ 298 $ 14 $ 1 $ 64 Unrealized gains (losses) for assets still held(3): Included in earnings: Realized investment gains (losses), net $ 0 $ (1 ) $ 0 $ 41 Other income $ 0 $ 0 $ 0 $ 0 Nine Months Ended September 30, 2016 Separate Account Assets(4) Future Policy Benefits Other Liabilities Notes Issued by Consolidated VIEs (in millions) Fair Value, beginning of period $ 1,995 $ (8,434 ) $ (2 ) $ (8,597 ) Total gains (losses) (realized/unrealized): Included in earnings: Realized investment gains (losses), net 1 (3,800 ) (6 ) (14 ) Other Income 0 0 0 (14 ) Interest credited to policyholders’ account balances 36 0 0 0 Net investment income 16 0 0 0 Purchases 438 0 0 0 Sales (134 ) 0 0 0 Issuances 0 (786 ) 0 (1,228 ) Settlements (391 ) 0 (5 ) 0 Foreign currency translation 0 (4 ) 0 0 Other(1) 0 0 (6 ) 7,131 Transfers into Level 3(2) 336 0 0 0 Transfers out of Level 3(2) (324 ) 0 0 0 Fair Value, end of period $ 1,973 $ (13,024 ) $ (19 ) $ (2,722 ) Unrealized gains (losses) for assets/liabilities still held(3): Included in earnings: Realized investment gains (losses), net $ 0 $ (3,959 ) $ (6 ) $ (14 ) Other income $ 0 $ 0 $ 0 $ (14 ) Interest credited to policyholders’ account balances $ 19 $ 0 $ 0 $ 0 Three Months Ended September 30, 2015 Fixed Maturities Available-For-Sale(5) U.S. Foreign U.S. Corporate Public Securities U.S. Corporate Private Securities Foreign Corporate Public Securities Foreign Corporate Private Securities (in millions) Fair Value, beginning of period $ 20 $ 151 $ 228 $ 505 $ 196 $ 174 Total gains (losses) (realized/unrealized): Included in earnings: Realized investment gains (losses), net 0 0 0 (2 ) 0 (74 ) Included in other comprehensive income (loss) 0 1 0 (4 ) 1 19 Net investment income(6) 0 0 0 4 0 0 Purchases(6) 0 (1 ) 149 58 20 27 Sales 0 0 (150 ) (1 ) (7 ) 0 Issuances 0 0 0 0 0 0 Settlements 0 0 0 (66 ) (24 ) (9 ) Foreign currency translation 0 (4 ) 1 0 3 0 Transfers into Level 3(2) 0 (5 ) 0 28 0 24 Transfers out of Level 3(2) (14 ) (21 ) (15 ) 0 (7 ) 0 Fair Value, end of period $ 6 $ 121 $ 213 $ 522 $ 182 $ 161 Unrealized gains (losses) for assets still held(3): Included in earnings: Realized investment gains (losses), net $ 0 $ 0 $ 0 $ (2 ) $ 0 $ (62 ) Three Months Ended September 30, 2015 Fixed Maturities Available-For-Sale Asset- Commercial Residential (in millions) Fair Value, beginning of period $ 3,817 $ 41 $ 215 Total gains (losses) (realized/unrealized): Included in earnings: Realized investment gains (losses), net 18 1 0 Included in other comprehensive income (loss) (52 ) (1 ) (1 ) Net investment income 5 0 (1 ) Purchases 110 11 0 Sales (94 ) 0 (2 ) Issuances (4 ) 0 0 Settlements (180 ) 0 (14 ) Foreign currency translation 6 0 4 Transfers into Level 3(2) 1,059 0 0 Transfers out of Level 3(2) (643 ) 0 0 Fair Value, end of period $ 4,042 $ 52 $ 201 Unrealized gains (losses) for assets still held(3): Included in earnings: Realized investment gains (losses), net $ 0 $ 0 $ 0 Three Months Ended September 30, 2015 Trading Account Assets Foreign Corporate Asset- Commercial Residential Equity All Other (in millions) Fair Value, beginning of period $ 25 $ 148 $ 607 $ 2 $ 5 $ 604 $ 12 Total gains (losses) (realized/unrealized): Included in earnings: Realized investment gains (losses), net 0 0 0 0 0 0 0 Other income 0 (23 ) (5 ) 0 0 1 (6 ) Net investment income 0 (1 ) 0 0 0 0 0 Purchases 5 16 64 26 1 20 1 Sales 0 (2 ) 0 (1 ) 0 (4 ) (2 ) Issuances 0 0 0 0 0 0 0 Settlements 0 (11 ) (10 ) 0 (1 ) (20 ) 0 Foreign currency translation 0 0 0 0 0 9 0 Transfers into Level 3(2) 0 3 37 1 0 0 0 Transfers out of Level 3(2) 0 0 (190 ) 0 0 0 0 Fair Value, end of period $ 30 $ 130 $ 503 $ 28 $ 5 $ 610 $ 5 Unrealized gains (losses) for assets still held(3): Included in earnings: Realized investment gains (losses), net $ 0 $ 0 $ 0 $ 0 $ 0 $ 0 $ 0 Other income $ 0 $ (22 ) $ (4 ) $ 0 $ 0 $ (7 ) $ (1 ) Three Months Ended September 30, 2015(5) Equity Other Other (in millions) Fair Value, beginning of period $ 259 $ 18 $ 2 Total gains (losses) (realized/unrealized): Included in earnings: Realized investment gains (losses), net 4 (2 ) 12 Other income 0 0 0 Included in other comprehensive income (loss) 0 0 0 Net investment income 0 0 0 Purchases 14 2 2 Sales (14 ) 0 0 Issuances 0 0 0 Settlements (3 ) 0 0 Foreign currency translation 4 0 0 Transfers into Level 3(2) 0 0 0 Transfers out of Level 3(2) 0 0 0 Fair Value, end of period $ 264 $ 18 $ 16 Unrealized gains (losses) for assets/liabilities still held(3): Included in earnings: Realized investment gains (losses), net $ (2 ) $ (2 ) $ 12 Other income $ 0 $ 0 $ 0 Three Months Ended September 30, 2015(5) Separate Future Other Notes Issued by (in millions) Fair Value, beginning of period $ 2,104 $ (5,478 ) $ (2 ) $ (7,434 ) Total gains (losses) (realized/unrealized): Included in earnings: Realized investment gains (losses), net 0 (3,454 ) 0 92 Other Income 0 0 0 (4 ) Interest credited to policyholders’ account balances (15 ) 0 0 0 Net investment income 6 0 0 0 Purchases 89 0 0 0 Sales (53 ) 0 0 0 Issuances 0 (241 ) 0 (1,008 ) Settlements (33 ) 0 0 0 Foreign currency translation (3 ) 0 0 0 Transfers into Level 3(2) 0 0 0 0 Transfers out of Level 3(2) (52 ) 0 0 0 Fair Value, end of period $ 2,043 $ (9,173 ) $ (2 ) $ (8,354 ) Unrealized gains (losses) for assets/liabilities still held(3): Included in earnings: Realized investment gains (losses), net $ 0 $ (3,497 ) $ 0 $ 92 Other Income $ 0 $ 0 $ 0 $ (3 ) Interest credited to policyholders’ account balances $ (13 ) $ 0 $ 0 $ 0 Nine Months Ended September 30, 2015 Fixed Maturities Available-For-Sale(5) U.S. Foreign U.S. Corporate Public Securities U.S. Corporate Private Securities Foreign Corporate Public Securities Foreign Corporate Private Securities (in millions) Fair Value, beginning of period $ 6 $ 2 $ 357 $ 523 $ 252 $ 171 Total gains (losses) (realized/unrealized): Included in earnings: Realized investment gains (losses), net 0 0 0 (17 ) 0 (73 ) Included in other comprehensive income (loss) 0 (2 ) 0 (7 ) 3 22 Net investment income(6) 0 0 0 9 0 2 Purchases 15 19 477 103 38 66 Sales (1 ) 0 (450 ) (5 ) (50 ) 0 Issuances 0 0 0 0 0 0 Settlements(6) 0 0 (10 ) (87 ) (32 ) (51 ) Foreign currency translation 0 (6 ) (1 ) 0 (6 ) 0 Other(1) 0 0 0 (3 ) 0 0 Transfers into Level 3(2) 0 129 6 38 0 24 Transfers out of Level 3(2) (14 ) (21 ) (166 ) (32 ) (23 ) 0 Fair Value, end of period $ 6 $ 121 $ 213 $ 522 $ 182 $ 161 Unrealized gains (losses) for assets still held(3): Included in earnings: Realized investment gains (losses), net $ 0 $ 0 $ 0 $ (18 ) $ 0 $ (63 ) Nine Months Ended September 30, 2015 Fixed Maturities Available-For-Sale Asset- Commercial Residential (in millions) Fair Value, beginning of period $ 4,059 $ 43 $ 253 Total gains (losses) (realized/unrealized): Included in earnings: Realized investment gains (losses), net 24 1 0 Included in other comprehensive income (loss) (35 ) (1 ) (2 ) Net investment income 18 0 (1 ) Purchases 1,050 45 0 Sales (484 ) 0 (5 ) Issuances (4 ) 0 0 Settlements (258 ) (4 ) (39 ) Foreign currency translation (8 ) 0 (5 ) Other(1) 3 0 0 Transfers into Level 3(2) 1,862 2 0 Transfers out of Level 3(2) (2,185 ) (34 ) 0 Fair Value, end of period $ 4,042 $ 52 $ 201 Unrealized gains (losses) for assets still held(3): Included in earnings: Realized investment gains (losses), net $ 4 $ 0 $ 0 Nine Months Ended September 30, 2015 Trading Account Assets Foreign Corporate Asset- Commercial Residential Equity All Other (in millions) Fair Value, beginning of period $ 21 $ 124 $ 393 $ 5 $ 7 $ 663 $ 7 Total gains (losses) (realized/unrealized): Included in earnings: Realized investment gains (losses), net 0 0 0 0 0 (2 ) 0 Other income 0 (30 ) (2 ) 0 0 (8 ) (1 ) Net investment income 0 0 1 0 0 0 0 Purchases 10 87 311 26 1 28 1 Sales 0 (6 ) (2 ) (3 ) 0 (20 ) (2 ) Issuances 0 0 0 0 0 0 0 Settlements (1 ) (14 ) (11 ) (1 ) (2 ) (36 ) 0 Foreign currency translation 0 0 0 0 0 (8 ) 0 Other(1) 0 0 0 0 0 (7 ) 0 Transfers into Level 3(2) 0 10 110 1 0 0 0 Transfers out of Level 3(2) 0 (41 ) (297 ) 0 (1 ) 0 0 Fair Value, end of period $ 30 $ 130 $ 503 $ 28 $ 5 $ 610 $ 5 Unrealized gains (losses) for assets still held(3): Included in earnings: Realized investment gains (losses), net $ 0 $ 0 $ 0 $ 0 $ 0 $ (2 ) $ 0 Other income $ 0 $ (28 ) $ (1 ) $ 0 $ 0 $ 7 $ (1 ) Nine Months Ended September 30, 2015(5) Equity Other Other (in millions) Fair Value, beginning of period $ 275 $ 13 $ 2 Total gains (losses) (realized/unrealized): Included in earnings: Realized investment gains (losses), net 14 (4 ) 12 Other income 0 0 0 Included in other comprehensive income (loss) (1 ) 0 0 Net investment income 0 0 0 Purchases 26 10 2 Sales (45 ) 0 0 Issuances 0 0 0 Settlements (3 ) 0 0 Foreign currency translation (4 ) 0 0 Other(1) 0 0 0 Transfers into Level 3(2) 2 0 0 Transfers out of Level 3(2) 0 (1 ) 0 Fair Value, end of period $ 264 $ 18 $ 16 Unrealized gains (losses) for assets/liabilities still held(3): Included in earnings: Realized investment gains (losses), net $ (3 ) $ (4 ) $ 12 Other income $ 0 $ 0 $ 0 Nine Months Ended September 30, 2015(5) Separate Future Other Notes Issued by (in millions) Fair Value, beginning of period $ 1,738 $ (8,182 ) $ (5 ) $ (6,033 ) Total gains (losses) (realized/unrealized): Included in earnings: Realized investment gains (losses), net 0 (270 ) 1 39 Other Income 0 0 0 88 Interest credited to policyholders’ account balances (21 ) 0 0 0 Net investment income 18 0 0 0 Purchases 908 0 0 0 Sales (126 ) 0 0 0 Issuances 0 (721 ) 0 (2,448 ) Settlements (113 ) 0 2 0 Foreign currency translation (5 ) 0 0 0 Other(1) 0 0 0 0 Transfers into Level 3(2) 1 0 0 0 Transfers out of Level 3(2) (357 ) 0 0 0 Fair Value, end of period $ 2,043 $ (9,173 ) $ (2 ) $ (8,354 ) Unrealized gains (losses) for assets/liabilities still held(3): Included in earnings: Realized investment gains (losses), net $ 0 $ (454 ) $ 1 $ 39 Other Income $ 0 $ 0 $ 0 $ 88 Interest credited to policyholders’ account balances $ (24 ) $ 0 $ 0 $ 0 __________ (1) Other as of September 30, 2016 primarily represents deconsolidations of certain previously consolidated collateralized loan obligations. Other as of September 30, 2015 primarily represents reclassifications of certain assets between reporting categories. (2) Transfers into or out of Level 3 are generally reported as the value as of the beginning of the quarter in which the transfers occur for any such assets still held at the end of the quarter. (3) Unrealized gains or losses related to assets still held at the end of the period do not include amortization or accretion of premiums and discounts.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Prior period amounts have been reclassified to conform to current period presentation, including the adoption of ASU 2015-07. (6) Amounts as of September 30, 2015 , have been revised to correct the previously reported amounts. (7) Includes credit-tranched securities collateralized by sub-prime mortgages, auto loans, credit cards, education loans and other asset types.</t>
  </si>
  <si>
    <t>Fair Value Assets and Liabilities Measured on Recurring Basis, Derivatives</t>
  </si>
  <si>
    <t>The following tables present the balances of derivative assets and liabilities measured at fair value on a recurring basis, as of the date indicated, by primary underlying. These tables include NPR and exclude embedded derivatives and associated reinsurance recoverables. The derivative assets and liabilities shown below are included in “Trading account assets-All Other Activity,” “Other long-term investments” or “Other liabilities” in the tables presented above, under the headings “Assets and Liabilities by Hierarchy Level” and “Changes in Level 3 Assets and Liabilities.” As of September 30, 2016 Level 1 Level 2 Level 3 Netting(1) Total (in millions) Derivative Assets: Interest Rate $ 8 $ 17,727 $ 6 $ $ 17,741 Currency 0 805 0 805 Credit 0 1 0 1 Currency/Interest Rate 0 2,399 0 2,399 Equity 2 114 0 116 Commodity 0 0 0 0 Netting(1) (19,028 ) (19,028 ) Total derivative assets $ 10 $ 21,046 $ 6 $ (19,028 ) $ 2,034 Derivative Liabilities: Interest Rate $ 92 $ 6,903 $ 2 $ $ 6,997 Currency 0 312 0 312 Credit 0 80 0 80 Currency/Interest Rate 0 586 0 586 Equity 0 459 0 459 Commodity 0 0 0 0 Netting(1) (7,962 ) (7,962 ) Total derivative liabilities $ 92 $ 8,340 $ 2 $ (7,962 ) $ 472 As of December 31, 2015 Level 1 Level 2 Level 3 Netting(1) Total (in millions) Derivative Assets: Interest Rate $ 11 $ 10,561 $ 7 $ $ 10,579 Currency 0 318 0 318 Credit 0 3 0 3 Currency/Interest Rate 0 2,995 0 2,995 Equity 4 254 32 290 Commodity 0 0 0 0 Netting(1) (11,457 ) (11,457 ) Total derivative assets $ 15 $ 14,131 $ 39 $ (11,457 ) $ 2,728 Derivative Liabilities: Interest Rate $ 3 $ 4,573 $ 2 $ $ 4,578 Currency 0 114 0 114 Credit 0 53 0 53 Currency/Interest Rate 0 244 0 244 Equity 0 327 0 327 Commodity 0 0 0 0 Netting(1) (5,276 ) (5,276 ) Total derivative liabilities $ 3 $ 5,311 $ 2 $ (5,276 ) $ 40 __________ (1) “Netting” amounts represent cash collateral and the impact of offsetting asset and liability positions held with the same counterparty.</t>
  </si>
  <si>
    <t>Fair Value Assets and Liabilities Measured on Recurring Basis Unobservable Input Reconciliation, Derivatives</t>
  </si>
  <si>
    <t>The following tables provide a summary of the changes in fair value of Level 3 derivative assets and liabilities for the three and the nine months ended September 30, 2016 , respectively, as well as the portion of gains or losses included in income for the three and the nine months ended September 30, 2016 , respectively, attributable to unrealized gains or losses related to those assets and liabilities still held at September 30, 2016 . Three Months Ended Nine Months Ended Derivative Assets- Equity Derivative Assets- Interest Rate Derivative Assets- Equity Derivative Assets- Interest Rate (in millions) Fair Value, beginning of period $ 2 $ 4 $ 32 $ 5 Total gains (losses) (realized/unrealized): Included in earnings: Realized investment gains (losses), net 0 0 0 (1 ) Other income 0 0 0 0 Purchases 0 0 0 0 Sales 0 0 0 0 Issuances 0 0 0 0 Settlements 0 0 0 0 Other(1) (2 ) 0 (32 ) 0 Transfers into Level 3(2) 0 0 0 0 Transfers out of Level 3(2) 0 0 0 0 Fair Value, end of period $ 0 $ 4 $ 0 $ 4 Unrealized gains (losses) for the period relating to those Level 3 assets that were still held at the end of the period: Included in earnings: Realized investment gains (losses), net $ 0 $ 0 $ 0 $ 0 Other income $ 0 $ 0 $ 0 $ 0 Three Months Ended Nine Months Ended Derivative Assets- Equity Derivative Assets- Interest Rate Derivative Assets- Equity Derivative Assets- Interest Rate (in millions) Fair Value, beginning of period $ 7 $ 6 $ 6 $ 3 Total gains (losses) (realized/unrealized): Included in earnings: Realized investment gains (losses), net (1 ) (1 ) (5 ) 2 Other income 0 0 0 0 Purchases 2 0 8 0 Sales 0 0 0 0 Issuances 0 0 0 0 Settlements 0 0 0 0 Other 0 0 0 0 Transfers into Level 3(2) 0 0 0 0 Transfers out of Level 3(2) 0 0 (1 ) 0 Fair Value, end of period $ 8 $ 5 $ 8 $ 5 Unrealized gains (losses) for the period relating to those Level 3 assets that were still held at the end of the period: Included in earnings: Realized investment gains (losses), net $ (1 ) $ (1 ) $ (5 ) $ 2 Other income $ 0 $ 0 $ 0 $ 0 __________ (1) Primarily related to private warrants reclassified from derivatives to trading securities. (2) Transfers into or out of Level 3 are generally reported as the value as of the beginning of the quarter in which the transfer occurs.</t>
  </si>
  <si>
    <t>Fair Value Measurements, Nonrecurring</t>
  </si>
  <si>
    <t>The following table represents information for assets measured at fair value on a nonrecurring basis. The estimated fair values were classified as Level 3 in the valuation hierarchy. Three Months Ended Nine Months Ended 2016 2015 2016 2015 (in millions) Commercial mortgage loans(1): Carrying value $ 47 $ 0 $ 47 $ 0 Gains (Losses) $ (2 ) $ 0 $ (6 ) $ 0 Mortgage servicing rights(2): Carrying value $ 83 $ 96 $ 83 $ 96 Gains (Losses) $ 0 $ (1 ) $ (2 ) $ (2 ) Cost method investments(3): Carrying value $ 281 $ 258 $ 281 $ 258 Gains (Losses) $ (18 ) $ (50 ) $ (70 ) $ (86 ) __________ (1) The reserve adjustments were based on discounted cash flows utilizing market rates or the fair value of the underlying real estate collateral. (2) Mortgage servicing rights are revalued based on internal models which utilize inputs. The fair value for mortgage servicing rights is determined using a discounted cash flow model incorporating assumptions for servicing revenues, adjusted for expected prepayments, delinquency rates, escrow deposit income and estimated loan servicing expenses. (3) For cost method impairments, the methodologies utilized were primarily discounted cash flow and, where appropriate, valuations provided by the general partners taking into consideration investment-related expenses.</t>
  </si>
  <si>
    <t>Fair Value, Option</t>
  </si>
  <si>
    <t>The following table presents information regarding changes in fair values recorded in earnings for commercial mortgage and other loans, other long-term investments and notes issued by consolidated VIEs, where the fair value option has been elected. Three Months Ended Nine Months Ended 2016 2015 2016 2015 (in millions) Assets: Commercial mortgage and other loans: Changes in instrument-specific credit risk $ 0 $ 0 $ 0 $ 0 Other changes in fair value $ 0 $ 0 $ 0 $ 0 Other long-term investments: Changes in fair value $ 41 $ (42 ) $ 17 $ 1 Liabilities: Notes issued by consolidated VIEs: Changes in fair value $ 22 $ (88 ) $ 28 $ (127 )</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September 30, 2016(1) Fair Value Carrying Amount(2) Level 1 Level 2 Level 3 Total Total (in millions) Assets: Fixed maturities, held-to-maturity(3) $ 0 $ 1,796 $ 1,160 $ 2,956 $ 2,471 Commercial mortgage and other loans 0 185 54,638 54,823 51,701 Policy loans 0 0 12,031 12,031 12,031 Short-term investments 0 326 0 326 326 Cash and cash equivalents 5,776 140 0 5,916 5,916 Accrued investment income 0 3,279 0 3,279 3,279 Other assets 49 2,180 660 2,889 2,889 Total assets $ 5,825 $ 7,906 $ 68,489 $ 82,220 $ 78,613 Liabilities: Policyholders’ account balances—investment contracts $ 0 $ 43,721 $ 60,186 $ 103,907 $ 101,071 Securities sold under agreements to repurchase 0 6,830 0 6,830 6,830 Cash collateral for loaned securities 0 5,037 0 5,037 5,037 Short-term debt 0 588 321 909 907 Long-term debt(4) 1,352 16,512 3,227 21,091 18,758 Other liabilities 0 6,767 699 7,466 7,466 Separate account liabilities—investment contracts 0 72,197 27,627 99,824 99,824 Total liabilities $ 1,352 $ 151,652 $ 92,060 $ 245,064 $ 239,893 December 31, 2015(1) Fair Value Carrying Amount(2) Level 1 Level 2 Level 3 Total Total (in millions) Assets: Fixed maturities, held-to-maturity(3) $ 0 $ 1,543 $ 1,081 $ 2,624 $ 2,308 Commercial mortgage and other loans 0 533 51,046 51,579 50,285 Policy loans 0 0 11,657 11,657 11,657 Short-term investments 0 617 1 618 618 Cash and cash equivalents 2,832 572 0 3,404 3,404 Accrued investment income 0 3,110 0 3,110 3,110 Other assets 136 2,334 652 3,122 3,122 Total assets $ 2,968 $ 8,709 $ 64,437 $ 76,114 $ 74,504 Liabilities: Policyholders’ account balances—investment contracts $ 0 $ 39,314 $ 54,957 $ 94,271 $ 93,937 Securities sold under agreements to repurchase 0 7,882 0 7,882 7,882 Cash collateral for loaned securities 0 3,496 0 3,496 3,496 Short-term debt 0 1,221 0 1,221 1,216 Long-term debt(4)(5) 1,328 16,540 3,433 21,301 19,594 Other liabilities 0 5,344 695 6,039 6,039 Separate account liabilities—investment contracts 0 69,978 32,267 102,245 102,245 Total liabilities $ 1,328 $ 143,775 $ 91,352 $ 236,455 $ 234,409 __________ (1) As discussed in Note 2, the Company adopted ASU 2015-07, effective January 1, 2016, which resulted in the exclusion of certain other long-term investments from the fair value hierarchy. The guidance was required to be applied retrospectively, and therefore, prior period amounts have been conformed to the current period presentation. At September 30, 2016 and December 31, 2015 , the fair values of these cost method investments were $1,538 million and $1,653 million , respectively, which had been previously classified in level 3 at December 31, 2015. The carrying value of these investments were $1,436 million and $1,563 million as of September 30, 2016 and December 31, 2015 , respectively. (2)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 (3) As of September 30, 2016 , excludes notes with both fair value and carrying amount of $4,165 million . As of December 31, 2015 , excludes notes with fair value and carrying amount of $4,081 million and $3,850 million , respectively. These amounts have been offset with the associated payables under a netting agreement. (4) As of September 30, 2016 , includes notes with both fair value and carrying amount of $5,292 million . As of December 31, 2015 , includes notes with fair value and carrying amount of $5,120 million and $4,889 million , respectively. These amounts have been offset with the associated receivables under a netting agreement. (5) Prior period amounts are presented on a basis consistent with the current period presentation, reflecting the adoption of ASU 2015-03.</t>
  </si>
  <si>
    <t>Derivative Instruments (Tables)</t>
  </si>
  <si>
    <t>Schedule of Derivative Instruments in Statement of Financial Position, Fair Value</t>
  </si>
  <si>
    <t>The table below provides a summary of the gross notional amount and fair value of derivatives contracts by the primary underlying, excluding embedded derivatives and associated reinsurance recoverables. Many derivative instruments contain multiple underlyings. The fair value amounts below represent the gross fair value of derivative contracts prior to taking into account the netting effects of master netting agreements, cash collateral and NPR. This netting impact results in total derivative assets of $2,034 million and $2,728 million as of September 30, 2016 and December 31, 2015 , respectively, and total derivative liabilities of $472 million and $40 million as of September 30, 2016 and December 31, 2015 , respectively, reflected in the Unaudited Interim Consolidated Statements of Financial Position. Primary Underlying/Instrument Type September 30, 2016 December 31, 2015 Gross Fair Value Gross Fair Value Notional(1) Assets Liabilities Notional(1) Assets Liabilities (in millions) Derivatives Designated as Hedge Accounting Instruments: Interest Rate Interest Rate Swaps $ 1,197 $ 19 $ (156 ) $ 1,431 $ 20 $ (148 ) Foreign Currency Foreign Currency Forwards 377 34 (6 ) 323 7 (1 ) Currency/Interest Rate Foreign Currency Swaps 13,729 1,676 (86 ) 12,739 1,592 (5 ) Total Qualifying Hedges $ 15,303 $ 1,729 $ (248 ) $ 14,493 $ 1,619 $ (154 ) Derivatives Not Qualifying as Hedge Accounting Instruments: Interest Rate Interest Rate Swaps $ 163,195 $ 17,257 $ (6,650 ) $ 173,091 $ 10,161 $ (4,232 ) Interest Rate Futures 33,400 8 (92 ) 28,209 11 (3 ) Interest Rate Options 12,418 454 (97 ) 40,056 387 (196 ) Interest Rate Forwards 1,500 1 (1 ) 86 0 0 Foreign Currency Foreign Currency Forwards 19,285 771 (307 ) 17,400 311 (113 ) Foreign Currency Options 93 1 0 93 0 0 Currency/Interest Rate Foreign Currency Swaps 11,578 723 (500 ) 11,607 1,404 (238 ) Credit Credit Default Swaps 1,945 1 (80 ) 1,839 3 (53 ) Equity Equity Futures 529 2 0 249 2 0 Equity Options 55,728 76 (87 ) 48,958 159 (118 ) Total Return Swaps 19,066 38 (372 ) 18,804 128 (209 ) Commodity Commodity Futures 0 0 0 80 0 0 Synthetic GICs 76,758 5 0 72,585 7 0 Total Non-Qualifying Derivatives(2) $ 395,495 $ 19,337 $ (8,186 ) $ 413,057 $ 12,573 $ (5,162 ) Total Derivatives(3) $ 410,798 $ 21,066 $ (8,434 ) $ 427,550 $ 14,192 $ (5,316 ) __________ (1) Notional amounts are presented on a gross basis and include derivatives used to offset existing positions. (2) Based on notional amounts, most of the Company’s derivatives do not qualify for hedge accounting as follows: derivatives that economically hedge embedded derivatives do not qualify for hedge accounting because changes in the fair value of the embedded derivatives are already recorded in net income, derivatives that are utilized as macro hedges of the Company’s exposure to various risks typically do not qualify for hedge accounting because they do not meet the criteria required under portfolio hedge accounting rules, and synthetic GICs, which are product standalone derivatives, do not qualify as hedging instruments under hedge accounting rules. (3) Excludes embedded derivatives and associated reinsurance recoverables which contain multiple underlyings. The fair value of these embedded derivatives was a net liability of $12,970 million and $8,408 million as of September 30, 2016 and December 31, 2015 , respectively, primarily included in “Future policy benefits.”</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16 Gross Amounts of Recognized Financial Instruments Gross Amounts Offset in the Statements of Financial Position Net Amounts Presented in the Statements of Financial Position Financial Instruments/ Collateral(1) Net Amount (in millions) Offsetting of Financial Assets: Derivatives(1) $ 20,979 $ (19,028 ) $ 1,951 $ (1,456 ) $ 495 Securities purchased under agreement to resell 123 0 123 (123 ) 0 Total assets $ 21,102 $ (19,028 ) $ 2,074 $ (1,579 ) $ 495 Offsetting of Financial Liabilities: Derivatives(1) $ 8,420 $ (7,962 ) $ 458 $ (109 ) $ 349 Securities sold under agreement to repurchase 6,830 0 6,830 (6,830 ) 0 Total liabilities $ 15,250 $ (7,962 ) $ 7,288 $ (6,939 ) $ 349 December 31, 2015 Gross Amounts of Recognized Financial Instruments Gross Amounts Offset in the Statements of Financial Position Net Amounts Presented in the Statements of Financial Position Financial Net Amount (in millions) Offsetting of Financial Assets: Derivatives(1) $ 14,028 $ (11,457 ) $ 2,571 $ (1,296 ) $ 1,275 Securities purchased under agreement to resell 776 0 776 (776 ) 0 Total assets $ 14,804 $ (11,457 ) $ 3,347 $ (2,072 ) $ 1,275 Offsetting of Financial Liabilities: Derivatives(1) $ 5,310 $ (5,276 ) $ 34 $ (14 ) $ 20 Securities sold under agreement to repurchase 7,882 0 7,882 (7,882 ) 0 Total liabilities $ 13,192 $ (5,276 ) $ 7,916 $ (7,896 ) $ 20 __________ (1) Amounts exclude the excess of collateral received/pledged from/to the counterparty.</t>
  </si>
  <si>
    <t>Offsetting of Financial Liabilities</t>
  </si>
  <si>
    <t>Schedule of Derivative Instruments, Gain (Loss) in Statement of Financial Performance</t>
  </si>
  <si>
    <t>The following table provides the financial statement classification and impact of derivatives used in qualifying and non-qualifying hedge relationships, excluding the offset of the hedged item in an effective hedge relationship. Three Months Ended September 30, 2016 Realized Net Other Interest Interest AOCI(1) (in millions) Derivatives Designated as Hedge Accounting Instruments: Fair value hedges Interest Rate $ 9 $ (8 ) $ 0 $ 0 $ 0 $ 0 Currency 7 0 0 0 0 0 Total fair value hedges 16 (8 ) 0 0 0 0 Cash flow hedges Interest Rate 0 0 0 (1 ) 0 3 Currency/Interest Rate 0 31 32 0 0 (208 ) Total cash flow hedges 0 31 32 (1 ) 0 (205 ) Net investment hedges Currency 0 0 0 0 0 (5 ) Currency/Interest Rate 0 0 0 0 0 0 Total net investment hedges 0 0 0 0 0 (5 ) Derivatives Not Qualifying as Hedge Accounting Instruments: Interest Rate 340 0 0 0 0 0 Currency 536 0 (1 ) 0 0 0 Currency/Interest Rate (199 ) 0 0 0 0 0 Credit 13 0 0 0 0 0 Equity (954 ) 0 0 0 0 0 Commodity 0 0 0 0 0 0 Embedded Derivatives 583 0 0 0 0 0 Total non-qualifying hedges 319 0 (1 ) 0 0 0 Total $ 335 $ 23 $ 31 $ (1 ) $ 0 $ (210 ) Nine Months Ended September 30, 2016 Realized Investment Gains (Losses) Net Investment Income Other Income Interest Expense Interest Credited to Policyholders’ Account Balances AOCI(1) (in millions) Derivatives Designated as Hedge Accounting Instruments: Fair value hedges Interest Rate $ (10 ) $ (24 ) $ 0 $ 0 $ 0 $ 0 Currency 28 (1 ) 0 0 0 0 Total fair value hedges 18 (25 ) 0 0 0 0 Cash flow hedges Interest Rate 0 0 0 (4 ) 0 (7 ) Currency/Interest Rate 0 89 149 0 0 (65 ) Total cash flow hedges 0 89 149 (4 ) 0 (72 ) Net investment hedges Currency 0 0 0 0 0 (16 ) Currency/Interest Rate 0 0 0 0 0 0 Total net investment hedges 0 0 0 0 0 (16 ) Derivatives Not Qualifying as Hedge Accounting Instruments: Interest Rate 8,213 0 0 0 0 0 Currency 1,104 0 (4 ) 0 0 0 Currency/Interest Rate (729 ) 0 1 0 0 0 Credit 6 0 0 0 0 0 Equity (1,705 ) 0 0 0 0 0 Commodity (1 ) 0 0 0 0 0 Embedded Derivatives (3,684 ) 0 0 0 0 0 Total non-qualifying hedges 3,204 0 (3 ) 0 0 0 Total $ 3,222 $ 64 $ 146 $ (4 ) $ 0 $ (88 ) Three Months Ended September 30, 2015 Realized Net Other Interest Interest AOCI(1) (in millions) Derivatives Designated as Hedge Accounting Instruments: Fair value hedges Interest Rate $ (7 ) $ (11 ) $ 0 $ 0 $ 0 $ 0 Currency 3 0 0 0 0 0 Total fair value hedges (4 ) (11 ) 0 0 0 0 Cash flow hedges Interest Rate 0 0 0 (2 ) 0 (6 ) Currency/Interest Rate 0 22 59 0 0 321 Total cash flow hedges 0 22 59 (2 ) 0 315 Net investment hedges Currency 0 0 0 0 0 5 Currency/Interest Rate 0 0 0 0 0 (10 ) Total net investment hedges 0 0 0 0 0 (5 ) Derivatives Not Qualifying as Hedge Accounting Instruments: Interest Rate 3,261 0 0 0 0 0 Currency 193 0 (2 ) 0 0 0 Currency/Interest Rate 58 0 1 0 0 0 Credit (5 ) 0 0 0 0 0 Equity 1,364 0 0 0 0 0 Commodity 0 0 0 0 0 0 Embedded Derivatives (3,421 ) 0 0 0 0 0 Total non-qualifying hedges 1,450 0 (1 ) 0 0 0 Total $ 1,446 $ 11 $ 58 $ (2 ) $ 0 $ 310 Nine Months Ended September 30, 2015 Realized Investment Gains (Losses) Net Investment Income Other Income Interest Expense Interest Credited to Policyholders’ Account Balances AOCI(1) (in millions) Derivatives Designated as Hedge Accounting Instruments: Fair value hedges Interest Rate $ 14 $ (33 ) $ 0 $ 0 $ 0 $ 0 Currency 12 (1 ) 0 0 0 0 Total fair value hedges 26 (34 ) 0 0 0 0 Cash flow hedges Interest Rate 0 0 0 (5 ) 0 (5 ) Currency/Interest Rate 0 49 84 0 0 816 Total cash flow hedges 0 49 84 (5 ) 0 811 Net investment hedges Currency (3 ) 0 0 0 0 12 Currency/Interest Rate 0 0 0 0 0 15 Total net investment hedges (3 ) 0 0 0 0 27 Derivatives Not Qualifying as Hedge Accounting Instruments: Interest Rate 1,795 0 0 0 0 0 Currency (34 ) 0 (1 ) 0 0 0 Currency/Interest Rate 464 0 5 0 0 0 Credit (6 ) 0 0 0 0 0 Equity 706 0 0 0 0 0 Commodity (1 ) 0 0 0 0 0 Embedded Derivatives (243 ) 0 0 0 0 0 Total non-qualifying hedges 2,681 0 4 0 0 0 Total $ 2,704 $ 15 $ 88 $ (5 ) $ 0 $ 838 __________ (1) Amounts deferred in AOCI.</t>
  </si>
  <si>
    <t>Schedule of Derivative Instruments Recognized in Accumulated Other Comprehensive Income (Loss) Before Taxes</t>
  </si>
  <si>
    <t>Presented below is a rollforward of current period cash flow hedges in AOCI before taxes: (in millions) Balance, December 31, 2015 $ 1,165 Net deferred gains (losses) on cash flow hedges from January 1 to September 30, 2016 189 Amount reclassified into current period earnings (261 ) Balance, September 30, 2016 $ 1,093</t>
  </si>
  <si>
    <t>Commitments and Guarantees, Contingent Liabilities and Litigation and Regulatory Matters (Tables)</t>
  </si>
  <si>
    <t>Securities Lending Transactions</t>
  </si>
  <si>
    <t>Commitments Gurantees And Contingent Liabilities [Line Items]</t>
  </si>
  <si>
    <t>Commitments and Guarantees</t>
  </si>
  <si>
    <t>Indemnification of Securities Lending Transactions September 30, December 31, (in millions) Indemnification provided to mutual fund, trust fund, and insurance company separate account clients for securities lending $ 4,917 $ 15,084 Fair value of related collateral associated with above indemnifications $ 5,033 $ 15,508 Accrued liability associated with guarantee $ 0 $ 0</t>
  </si>
  <si>
    <t>Asset Values</t>
  </si>
  <si>
    <t>Guarantees of Asset Values September 30, December 31, (in millions) Guaranteed value of third parties’ assets $ 76,758 $ 72,585 Fair value of collateral supporting these assets $ 79,153 $ 73,634 Asset associated with guarantee, carried at fair value $ 5 $ 7</t>
  </si>
  <si>
    <t>Serviced Mortgage Loans</t>
  </si>
  <si>
    <t>Indemnification of Serviced Mortgage Loans September 30, December 31, (in millions) Maximum exposure under indemnification agreements for mortgage loans serviced by the Company $ 1,338 $ 1,200 First-loss exposure portion of above $ 408 $ 371 Accrued liability associated with guarantees $ 13 $ 14</t>
  </si>
  <si>
    <t>Guarantee Type, Other</t>
  </si>
  <si>
    <t>Other Guarantees September 30, December 31, (in millions) Other guarantees where amount can be determined $ 337 $ 324 Accrued liability for other guarantees and indemnifications $ 4 $ 4</t>
  </si>
  <si>
    <t>Commercial Mortgage Loan Commitments September 30, December 31, (in millions) Total outstanding mortgage loan commitments $ 2,251 $ 2,272 Portion of commitment where prearrangement to sell to investor exists $ 463 $ 721</t>
  </si>
  <si>
    <t>Investments Excluding Commercial Mortgage Loans</t>
  </si>
  <si>
    <t>Commitments to Purchase Investments (excluding Commercial Mortgage Loans) September 30, December 31, (in millions) Expected to be funded from the general account and other operations outside the separate accounts(1) $ 4,283 $ 3,787 Expected to be funded from separate accounts $ 440 $ 92 __________ (1) Includes a remaining commitment of $132 million and $152 million at September 30, 2016 and December 31, 2015 , respectively, related to the Company’s agreement to co-invest with the Fosun Group (“Fosun”) in a private equity fund, managed by Fosun, for the Chinese marketplace.</t>
  </si>
  <si>
    <t>Business and Basis of Presentation (Narrative) (Details) $ in Millions</t>
  </si>
  <si>
    <t>Jun. 30, 2016USD ($)</t>
  </si>
  <si>
    <t>Sep. 30, 2016USD ($)division</t>
  </si>
  <si>
    <t>Number of divisions | division</t>
  </si>
  <si>
    <t>Income From Continuing Operations Before Income Taxes And Equity In Earnings Of Operating Joint Ventures [Member]</t>
  </si>
  <si>
    <t>Error Corrections and Prior Period Adjustments Restatement [Line Items]</t>
  </si>
  <si>
    <t>Out of Period Adjustment Increase/Benefit (Decrease/Charge) | $</t>
  </si>
  <si>
    <t>Significant Accounting Policies and Pronouncements (Details) - USD ($) $ in Millions</t>
  </si>
  <si>
    <t>Jan. 01, 2016</t>
  </si>
  <si>
    <t>Dec. 31, 2014</t>
  </si>
  <si>
    <t>New Accounting Pronouncements or Change in Accounting Principle [Line Items]</t>
  </si>
  <si>
    <t>Decrease in Other assets</t>
  </si>
  <si>
    <t>Decrease in Long-term debt</t>
  </si>
  <si>
    <t>Decrease in Total assets</t>
  </si>
  <si>
    <t>Decrease in Total investments</t>
  </si>
  <si>
    <t>Decrease in Total liabilities</t>
  </si>
  <si>
    <t>Decrease in Noncontrolling interests</t>
  </si>
  <si>
    <t>Increase to Total Prudential Financial, Inc. equity</t>
  </si>
  <si>
    <t>Accounting Standards Update 2015-03</t>
  </si>
  <si>
    <t>Accounting Standards Update 2015-02</t>
  </si>
  <si>
    <t>Decrease in Notes issued by consolidated variable interest entities</t>
  </si>
  <si>
    <t>Accounting Standards Update 2014-13</t>
  </si>
  <si>
    <t>Acquisitions (Narrative) (Details) - 1 months ended Mar. 31, 2016 - AFP Habitat $ in Millions</t>
  </si>
  <si>
    <t>USD ($)</t>
  </si>
  <si>
    <t>CLP / shares</t>
  </si>
  <si>
    <t>Business Acquisition [Line Items]</t>
  </si>
  <si>
    <t>Percentage of shares acquired</t>
  </si>
  <si>
    <t>40.00%</t>
  </si>
  <si>
    <t>Acquisition Price per Share (Chilean pesos per share) | CLP / shares</t>
  </si>
  <si>
    <t>Cash paid for business acquisition | $</t>
  </si>
  <si>
    <t>Investments (Fixed Maturities and Equity Securities Excluding Investments Classified as Trading) (Details) - USD ($) $ in Millions</t>
  </si>
  <si>
    <t>Summary Of Investments Other Than Investments In Related Parties Reportable Data [Line Items]</t>
  </si>
  <si>
    <t>Amortized Cost</t>
  </si>
  <si>
    <t>Fair Value</t>
  </si>
  <si>
    <t>OTTI in AOCI</t>
  </si>
  <si>
    <t>Net unrealized gains on impaired available for sale securities relating to changes in value of securities subsequent to the impairment measurement date</t>
  </si>
  <si>
    <t>Net unrealized gains on impaired held to maturity securities (less than in 2015)</t>
  </si>
  <si>
    <t>Prudential Netting Agreement</t>
  </si>
  <si>
    <t>U.S. Treasury securities and obligations of U.S. government authorities and agencies</t>
  </si>
  <si>
    <t>Obligations of U.S. states and their political subdivisions</t>
  </si>
  <si>
    <t>Foreign government bonds</t>
  </si>
  <si>
    <t>U.S. corporate public securities</t>
  </si>
  <si>
    <t>U.S. Corporate Private Securities</t>
  </si>
  <si>
    <t>Foreign corporate public securities</t>
  </si>
  <si>
    <t>Foreign corporate private securities</t>
  </si>
  <si>
    <t>Asset-backed securities</t>
  </si>
  <si>
    <t>Commercial mortgage-backed securities</t>
  </si>
  <si>
    <t>Residential mortgage-backed securities</t>
  </si>
  <si>
    <t>Gross Unrealized Gains</t>
  </si>
  <si>
    <t>Gross Unrealized Losses</t>
  </si>
  <si>
    <t>Fixed maturities, available-for-sale | Prudential Netting Agreement</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U.S. corporate public securities</t>
  </si>
  <si>
    <t>Fixed maturities, available-for-sale | U.S. Corporate Private Securities</t>
  </si>
  <si>
    <t>Fixed maturities, available-for-sale | Foreign corporate public securities</t>
  </si>
  <si>
    <t>Fixed maturities, available-for-sale | Foreign corporate private securities</t>
  </si>
  <si>
    <t>Fixed maturities, available-for-sale | Asset-backed securities</t>
  </si>
  <si>
    <t>Fixed maturities, available-for-sale | Commercial mortgage-backed securities</t>
  </si>
  <si>
    <t>Fixed maturities, available-for-sale | Residential mortgage-backed securities</t>
  </si>
  <si>
    <t>Investments (Amortized Cost and Fair Value of Fixed Maturities by Contractual Maturities) (Details) - USD ($) $ in Millions</t>
  </si>
  <si>
    <t>Available for Sale Amortized Cost</t>
  </si>
  <si>
    <t>Due in one year or less</t>
  </si>
  <si>
    <t>Due after one year through five years</t>
  </si>
  <si>
    <t>Due after five years through ten years</t>
  </si>
  <si>
    <t>Due after ten years</t>
  </si>
  <si>
    <t>Available for Sale Securities Fair Value</t>
  </si>
  <si>
    <t>Held to Maturity Securities Amortized Cost</t>
  </si>
  <si>
    <t>Held to Maturity Securities Fair Value</t>
  </si>
  <si>
    <t>Prudential Netting Agreement | Fixed maturities, available-for-sale</t>
  </si>
  <si>
    <t>Debt Maturities, without single maturity date</t>
  </si>
  <si>
    <t>Debt Maturities, without Single Maturity Date</t>
  </si>
  <si>
    <t>Asset-backed securities | Fixed maturities, available-for-sale</t>
  </si>
  <si>
    <t>Investments (Fixed Maturities Proceeds) (Details) - USD ($) $ in Millions</t>
  </si>
  <si>
    <t>Schedule of Trading Securities and Other Trading Assets [Line Items]</t>
  </si>
  <si>
    <t>Noncash or Part Noncash Divestiture, Amount of Consideration Received</t>
  </si>
  <si>
    <t>Fixed maturity and equity security impairments</t>
  </si>
  <si>
    <t>Net writedowns for other-than-temporary impairment losses on fixed maturities recognized in earnings</t>
  </si>
  <si>
    <t>Writedowns for impairments on equity securities</t>
  </si>
  <si>
    <t>Proceeds from sales</t>
  </si>
  <si>
    <t>Proceeds from maturities/repayments</t>
  </si>
  <si>
    <t>Gross investment gains from sales, prepayments and maturities</t>
  </si>
  <si>
    <t>Gross investment losses from sales and maturities</t>
  </si>
  <si>
    <t>Gross investment gains from prepayments</t>
  </si>
  <si>
    <t>Investments (Fair Value and Losses by Investment Category and Length of Time in a Loss Position) (Details) - USD ($) $ in Million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 (less than for held-to-maturity securities in 2016)</t>
  </si>
  <si>
    <t>U.S. corporate private securities</t>
  </si>
  <si>
    <t>Foreign Corporate Public Securities</t>
  </si>
  <si>
    <t>Foreign Corporate Private Securities</t>
  </si>
  <si>
    <t>Held-to-maturity</t>
  </si>
  <si>
    <t>Investments (Narrative) (Details) - USD ($)</t>
  </si>
  <si>
    <t>Gross unrealized losses related to high or highest quality securities</t>
  </si>
  <si>
    <t>Gross unrealized losses related to other than high or highest quality securities</t>
  </si>
  <si>
    <t>Twelve months or more Unrealized Losses</t>
  </si>
  <si>
    <t>Gross unrealized losses representing declines in value of greater than 20%</t>
  </si>
  <si>
    <t>Gross unrealized losses in a continuous loss position for less than six months</t>
  </si>
  <si>
    <t>Net change in unrealized gains (losses) from trading account assets supporting insurance liabilities</t>
  </si>
  <si>
    <t>Net change in unrealized gains (losses) from other trading account assets</t>
  </si>
  <si>
    <t>Schedule Of Marketable Securities [Line Items]</t>
  </si>
  <si>
    <t>Net carrying value of commercial loans held for sale</t>
  </si>
  <si>
    <t>Acquired</t>
  </si>
  <si>
    <t>Sold</t>
  </si>
  <si>
    <t>Troubled Debt Restructuring Commitment To Borrowers</t>
  </si>
  <si>
    <t>Troubled Debt Restructuring, Private Debt Commitments</t>
  </si>
  <si>
    <t>Other Restricted Assets, Current</t>
  </si>
  <si>
    <t>California</t>
  </si>
  <si>
    <t>Commercial mortgage loan, concentration percentage</t>
  </si>
  <si>
    <t>26.00%</t>
  </si>
  <si>
    <t>New York</t>
  </si>
  <si>
    <t>9.00%</t>
  </si>
  <si>
    <t>Texas</t>
  </si>
  <si>
    <t>Europe</t>
  </si>
  <si>
    <t>4.00%</t>
  </si>
  <si>
    <t>Asia</t>
  </si>
  <si>
    <t>1.00%</t>
  </si>
  <si>
    <t>Investments (Credit Losses Recognized In Earnings on Fixed Maturity Securities Held by the Company) (Details) - USD ($) $ in Millions</t>
  </si>
  <si>
    <t>Credit losses recognized in earnings on fixed maturity securities</t>
  </si>
  <si>
    <t>Balance, beginning of period</t>
  </si>
  <si>
    <t>Credit loss impairments previously recognized on securities which matured, paid down, prepaid or were sold during the period</t>
  </si>
  <si>
    <t>Credit loss impairments previously recognized on securities impaired to fair value during the period</t>
  </si>
  <si>
    <t>Credit loss impairments recognized in the current period on securities not previously impaire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Balance, end of period</t>
  </si>
  <si>
    <t>Investments (Trading Account Assets Supporting Insurance Liabilities) (Details) - USD ($) $ in Millions</t>
  </si>
  <si>
    <t>Major Types Of Investment Securities [Line Items]</t>
  </si>
  <si>
    <t>Fixed Maturities</t>
  </si>
  <si>
    <t>Equity securities</t>
  </si>
  <si>
    <t>Short-term investments and cash equivalents</t>
  </si>
  <si>
    <t>Corporate securities | Fixed Maturities</t>
  </si>
  <si>
    <t>Commercial mortgage-backed securities | Fixed Maturities</t>
  </si>
  <si>
    <t>Residential mortgage-backed securities | Fixed Maturities</t>
  </si>
  <si>
    <t>Asset-backed securities | Fixed Maturities</t>
  </si>
  <si>
    <t>Foreign government bonds | Fixed Maturities</t>
  </si>
  <si>
    <t>U.S. government authorities and agencies and obligations of U.S. states | Fixed Maturities</t>
  </si>
  <si>
    <t>Investments (Other Trading Account Assets) (Details) - USD ($) $ in Millions</t>
  </si>
  <si>
    <t>Investments excluding derivative instruments</t>
  </si>
  <si>
    <t>Derivative instruments</t>
  </si>
  <si>
    <t>Other</t>
  </si>
  <si>
    <t>Investments (Concentrations of Financial Instruments) (Details) - USD ($) $ in Millions</t>
  </si>
  <si>
    <t>Investments in Japanese government and government agency securities:</t>
  </si>
  <si>
    <t>Schedule of Fair Value of Separate Accounts by Major Category of Investment [Line Items]</t>
  </si>
  <si>
    <t>Investments in Japanese government and government agency securities: | Fixed maturities, available-for-sale</t>
  </si>
  <si>
    <t>Investments in Japanese government and government agency securities: | Fixed maturities, held-to-maturity</t>
  </si>
  <si>
    <t>Investments in Japanese government and government agency securities: | Trading account assets supporting insurance liabilities</t>
  </si>
  <si>
    <t>Investments in Japanese government and government agency securities: | Other trading account assets</t>
  </si>
  <si>
    <t>Investments in South Korean government and government agency securities:</t>
  </si>
  <si>
    <t>Investments in South Korean government and government agency securities: | Fixed maturities, available-for-sale</t>
  </si>
  <si>
    <t>Investments in South Korean government and government agency securities: | Fixed maturities, held-to-maturity</t>
  </si>
  <si>
    <t>Investments in South Korean government and government agency securities: | Trading account assets supporting insurance liabilities</t>
  </si>
  <si>
    <t>Investments in South Korean government and government agency securities: | Other trading account assets</t>
  </si>
  <si>
    <t>Investments (Commercial Mortgage and Other Loans) (Details) - USD ($) $ in Millions</t>
  </si>
  <si>
    <t>12 Months Ended</t>
  </si>
  <si>
    <t>Servicing Assets at Fair Value [Line Items]</t>
  </si>
  <si>
    <t>Total commercial mortgage and agricultural property loans by property type</t>
  </si>
  <si>
    <t>Valuation allowance</t>
  </si>
  <si>
    <t>Total net commercial mortgage and agricultural property loans by property type</t>
  </si>
  <si>
    <t>Loans and Leases Receivable, Gross, Consumer, Real Estate</t>
  </si>
  <si>
    <t>Total net other loans</t>
  </si>
  <si>
    <t>% of Total</t>
  </si>
  <si>
    <t>100.00%</t>
  </si>
  <si>
    <t>Allowance for Loan and Lease Losses, Real Estate</t>
  </si>
  <si>
    <t>Commercial Mortgage Loans</t>
  </si>
  <si>
    <t>94.40%</t>
  </si>
  <si>
    <t>94.20%</t>
  </si>
  <si>
    <t>Uncollateralized loans</t>
  </si>
  <si>
    <t>Residential property loans</t>
  </si>
  <si>
    <t>Other collateralized loans</t>
  </si>
  <si>
    <t>Office</t>
  </si>
  <si>
    <t>23.70%</t>
  </si>
  <si>
    <t>22.90%</t>
  </si>
  <si>
    <t>Retail</t>
  </si>
  <si>
    <t>16.70%</t>
  </si>
  <si>
    <t>18.20%</t>
  </si>
  <si>
    <t>Apartments/Multi-Family</t>
  </si>
  <si>
    <t>25.80%</t>
  </si>
  <si>
    <t>24.50%</t>
  </si>
  <si>
    <t>Industrial</t>
  </si>
  <si>
    <t>15.20%</t>
  </si>
  <si>
    <t>15.90%</t>
  </si>
  <si>
    <t>Hospitality</t>
  </si>
  <si>
    <t>4.70%</t>
  </si>
  <si>
    <t>5.10%</t>
  </si>
  <si>
    <t>8.30%</t>
  </si>
  <si>
    <t>7.60%</t>
  </si>
  <si>
    <t>Agricultural property loans</t>
  </si>
  <si>
    <t>5.60%</t>
  </si>
  <si>
    <t>5.80%</t>
  </si>
  <si>
    <t>Investments (Allowance for Losses) (Details) - USD ($) $ in Millions</t>
  </si>
  <si>
    <t>Allowance for Loan and Lease Losses [Roll Forward]</t>
  </si>
  <si>
    <t>Allowance for credit losses, beginning of year</t>
  </si>
  <si>
    <t>Addition to (release of) allowance for losses</t>
  </si>
  <si>
    <t>Charge-offs, net of recoveries</t>
  </si>
  <si>
    <t>Change in foreign exchange</t>
  </si>
  <si>
    <t>Total ending balance</t>
  </si>
  <si>
    <t>Agricultural Property Loans</t>
  </si>
  <si>
    <t>Residential Property Loans</t>
  </si>
  <si>
    <t>Other Collateralized Loans</t>
  </si>
  <si>
    <t>Uncollateralized Loans</t>
  </si>
  <si>
    <t>Investments (Allowance for Credit Losses and Recorded Investment in Commercial Mortgage and Other Loans) (Details) - USD ($) $ in Millions</t>
  </si>
  <si>
    <t>Allowance for Credit Losses:</t>
  </si>
  <si>
    <t>Individually evaluated for impairment</t>
  </si>
  <si>
    <t>Collectively evaluated for impairment</t>
  </si>
  <si>
    <t>Recorded Investment:</t>
  </si>
  <si>
    <t>Gross of reserves: individually evaluated for impairment</t>
  </si>
  <si>
    <t>Gross of reserves: collectively evaluated for impairment</t>
  </si>
  <si>
    <t>Total ending balance, gross of reserves</t>
  </si>
  <si>
    <t>Loans acquired with deteriorated credit quality</t>
  </si>
  <si>
    <t>Commercial Mortgage Loans | Loans acquired with deteriorated credit quality</t>
  </si>
  <si>
    <t>Agricultural Property Loans | Loans acquired with deteriorated credit quality</t>
  </si>
  <si>
    <t>Residential Property Loans | Loans acquired with deteriorated credit quality</t>
  </si>
  <si>
    <t>Other Collateralized Loans | Loans acquired with deteriorated credit quality</t>
  </si>
  <si>
    <t>Uncollateralized Loans | Loans acquired with deteriorated credit quality</t>
  </si>
  <si>
    <t>Investments (Impaired Loans) (Details) - USD ($) $ in Millions</t>
  </si>
  <si>
    <t>Valuation and Qualifying Accounts Disclosure [Line Items]</t>
  </si>
  <si>
    <t>Recorded Investment</t>
  </si>
  <si>
    <t>Unpaid Principal Balance</t>
  </si>
  <si>
    <t>Related Allowance</t>
  </si>
  <si>
    <t>Average Recorded Investment Before Allowance</t>
  </si>
  <si>
    <t>Interest Income Recognized</t>
  </si>
  <si>
    <t>Commercial mortgage loans</t>
  </si>
  <si>
    <t>With no related allowance recorded:</t>
  </si>
  <si>
    <t>With no related allowance recorded: | Commercial mortgage loans</t>
  </si>
  <si>
    <t>With no related allowance recorded: | Agricultural property loans</t>
  </si>
  <si>
    <t>With no related allowance recorded: | Residential property loans</t>
  </si>
  <si>
    <t>With no related allowance recorded: | Other collateralized loans</t>
  </si>
  <si>
    <t>With no related allowance recorded: | Uncollateralized loans</t>
  </si>
  <si>
    <t>With an allowance recorded:</t>
  </si>
  <si>
    <t>With an allowance recorded: | Commercial mortgage loans</t>
  </si>
  <si>
    <t>With an allowance recorded: | Agricultural property loans</t>
  </si>
  <si>
    <t>With an allowance recorded: | Residential property loans</t>
  </si>
  <si>
    <t>With an allowance recorded: | Other collateralized loans</t>
  </si>
  <si>
    <t>With an allowance recorded: | Uncollateralized loans</t>
  </si>
  <si>
    <t>Investments (Credit Quality Indicators) (Details) - USD ($) $ in Millions</t>
  </si>
  <si>
    <t>Credit Quality Indicators [Line Items]</t>
  </si>
  <si>
    <t>Recording investment gross of allowance for credit losses</t>
  </si>
  <si>
    <t>Greater than 1.2X | 0%-59.99% | Commercial mortgage loans</t>
  </si>
  <si>
    <t>Greater than 1.2X | 0%-59.99% | Agricultural property loans</t>
  </si>
  <si>
    <t>Greater than 1.2X | 0%-59.99% | Commercial mortgage and agricultural property loans</t>
  </si>
  <si>
    <t>Greater than 1.2X | 60%-69.99% | Commercial mortgage loans</t>
  </si>
  <si>
    <t>Greater than 1.2X | 60%-69.99% | Agricultural property loans</t>
  </si>
  <si>
    <t>Greater than 1.2X | 60%-69.99% | Commercial mortgage and agricultural property loans</t>
  </si>
  <si>
    <t>Greater than 1.2X | 70%-79.99% | Commercial mortgage loans</t>
  </si>
  <si>
    <t>Greater than 1.2X | 70%-79.99% | Agricultural property loans</t>
  </si>
  <si>
    <t>Greater than 1.2X | 70%-79.99% | Commercial mortgage and agricultural property loans</t>
  </si>
  <si>
    <t>Greater than 1.2X | Greater than 80% | Commercial mortgage loans</t>
  </si>
  <si>
    <t>Greater than 1.2X | Greater than 80% | Agricultural property loans</t>
  </si>
  <si>
    <t>Greater than 1.2X | Greater than 80% | Commercial mortgage and agricultural property loans</t>
  </si>
  <si>
    <t>Greater than 1.2X | Total | Commercial mortgage loans</t>
  </si>
  <si>
    <t>Greater than 1.2X | Total | Agricultural property loans</t>
  </si>
  <si>
    <t>Greater than 1.2X | Total | Commercial mortgage and agricultural property loans</t>
  </si>
  <si>
    <t>1.0X to 1.2X | 0%-59.99% | Commercial mortgage loans</t>
  </si>
  <si>
    <t>1.0X to 1.2X | 0%-59.99% | Agricultural property loans</t>
  </si>
  <si>
    <t>1.0X to 1.2X | 0%-59.99% | Commercial mortgage and agricultural property loans</t>
  </si>
  <si>
    <t>1.0X to 1.2X | 60%-69.99% | Commercial mortgage loans</t>
  </si>
  <si>
    <t>1.0X to 1.2X | 60%-69.99% | Agricultural property loans</t>
  </si>
  <si>
    <t>1.0X to 1.2X | 60%-69.99% | Commercial mortgage and agricultural property loans</t>
  </si>
  <si>
    <t>1.0X to 1.2X | 70%-79.99% | Commercial mortgage loans</t>
  </si>
  <si>
    <t>1.0X to 1.2X | 70%-79.99% | Agricultural property loans</t>
  </si>
  <si>
    <t>1.0X to 1.2X | 70%-79.99% | Commercial mortgage and agricultural property loans</t>
  </si>
  <si>
    <t>1.0X to 1.2X | Greater than 80% | Commercial mortgage loans</t>
  </si>
  <si>
    <t>1.0X to 1.2X | Greater than 80% | Agricultural property loans</t>
  </si>
  <si>
    <t>1.0X to 1.2X | Greater than 80% | Commercial mortgage and agricultural property loans</t>
  </si>
  <si>
    <t>1.0X to 1.2X | Total | Commercial mortgage loans</t>
  </si>
  <si>
    <t>1.0X to 1.2X | Total | Agricultural property loans</t>
  </si>
  <si>
    <t>1.0X to 1.2X | Total | Commercial mortgage and agricultural property loans</t>
  </si>
  <si>
    <t>Less than 1.0X | 0%-59.99% | Commercial mortgage loans</t>
  </si>
  <si>
    <t>Less than 1.0X | 0%-59.99% | Agricultural property loans</t>
  </si>
  <si>
    <t>Less than 1.0X | 0%-59.99% | Commercial mortgage and agricultural property loans</t>
  </si>
  <si>
    <t>Less than 1.0X | 60%-69.99% | Commercial mortgage loans</t>
  </si>
  <si>
    <t>Less than 1.0X | 60%-69.99% | Agricultural property loans</t>
  </si>
  <si>
    <t>Less than 1.0X | 60%-69.99% | Commercial mortgage and agricultural property loans</t>
  </si>
  <si>
    <t>Less than 1.0X | 70%-79.99% | Commercial mortgage loans</t>
  </si>
  <si>
    <t>Less than 1.0X | 70%-79.99% | Agricultural property loans</t>
  </si>
  <si>
    <t>Less than 1.0X | 70%-79.99% | Commercial mortgage and agricultural property loans</t>
  </si>
  <si>
    <t>Less than 1.0X | Greater than 80% | Commercial mortgage loans</t>
  </si>
  <si>
    <t>Less than 1.0X | Greater than 80% | Agricultural property loans</t>
  </si>
  <si>
    <t>Less than 1.0X | Greater than 80% | Commercial mortgage and agricultural property loans</t>
  </si>
  <si>
    <t>Less than 1.0X | Total | Commercial mortgage loans</t>
  </si>
  <si>
    <t>Less than 1.0X | Total | Agricultural property loans</t>
  </si>
  <si>
    <t>Less than 1.0X | Total | Commercial mortgage and agricultural property loans</t>
  </si>
  <si>
    <t>Total | 0%-59.99% | Commercial mortgage loans</t>
  </si>
  <si>
    <t>Total | 0%-59.99% | Agricultural property loans</t>
  </si>
  <si>
    <t>Total | 0%-59.99% | Commercial mortgage and agricultural property loans</t>
  </si>
  <si>
    <t>Total | 60%-69.99% | Commercial mortgage loans</t>
  </si>
  <si>
    <t>Total | 60%-69.99% | Agricultural property loans</t>
  </si>
  <si>
    <t>Total | 60%-69.99% | Commercial mortgage and agricultural property loans</t>
  </si>
  <si>
    <t>Total | 70%-79.99% | Commercial mortgage loans</t>
  </si>
  <si>
    <t>Total | 70%-79.99% | Agricultural property loans</t>
  </si>
  <si>
    <t>Total | 70%-79.99% | Commercial mortgage and agricultural property loans</t>
  </si>
  <si>
    <t>Total | Greater than 80% | Commercial mortgage loans</t>
  </si>
  <si>
    <t>Total | Greater than 80% | Agricultural property loans</t>
  </si>
  <si>
    <t>Total | Greater than 80% | Commercial mortgage and agricultural property loans</t>
  </si>
  <si>
    <t>Total | Total | Commercial mortgage loans</t>
  </si>
  <si>
    <t>Total | Total | Agricultural property loans</t>
  </si>
  <si>
    <t>Total | Total | Commercial mortgage and agricultural property loans</t>
  </si>
  <si>
    <t>Investments (Analysis of Past Due Commercial Mortgage and Other Loans) (Details) - USD ($) $ in Millions</t>
  </si>
  <si>
    <t>Servicing Liabilities at Fair Value [Line Items]</t>
  </si>
  <si>
    <t>Current</t>
  </si>
  <si>
    <t>Total Past Due</t>
  </si>
  <si>
    <t>Total Commercial Mortgage and Other Loans</t>
  </si>
  <si>
    <t>Non Accrual Status</t>
  </si>
  <si>
    <t>30-59 Days Past Due</t>
  </si>
  <si>
    <t>60-89 Days Past Due</t>
  </si>
  <si>
    <t>Greater Than 90 Days</t>
  </si>
  <si>
    <t>Greater Than 90 Days Past Due</t>
  </si>
  <si>
    <t>Commercial mortgage loans | 30-59 Days Past Due</t>
  </si>
  <si>
    <t>Commercial mortgage loans | 60-89 Days Past Due</t>
  </si>
  <si>
    <t>Commercial mortgage loans | Greater Than 90 Days</t>
  </si>
  <si>
    <t>Financing Receivable Recorded Investment Greater Than 90 Days Past Due</t>
  </si>
  <si>
    <t>Agricultural property loans | 30-59 Days Past Due</t>
  </si>
  <si>
    <t>Agricultural property loans | 60-89 Days Past Due</t>
  </si>
  <si>
    <t>Agricultural property loans | Greater Than 90 Days</t>
  </si>
  <si>
    <t>Residential property loans | 30-59 Days Past Due</t>
  </si>
  <si>
    <t>Residential property loans | 60-89 Days Past Due</t>
  </si>
  <si>
    <t>Residential property loans | Greater Than 90 Days</t>
  </si>
  <si>
    <t>Other collateralized loans | 30-59 Days Past Due</t>
  </si>
  <si>
    <t>Other collateralized loans | 60-89 Days Past Due</t>
  </si>
  <si>
    <t>Other collateralized loans | Greater Than 90 Days</t>
  </si>
  <si>
    <t>Uncollateralized loans | 30-59 Days Past Due</t>
  </si>
  <si>
    <t>Uncollateralized loans | 60-89 Days Past Due</t>
  </si>
  <si>
    <t>Uncollateralized loans | Greater Than 90 Days</t>
  </si>
  <si>
    <t>Investments (Net Investment Income) (Details) - USD ($) $ in Millions</t>
  </si>
  <si>
    <t>Schedule of Investment Income, Reported Amounts, by Category [Line Items]</t>
  </si>
  <si>
    <t>Gross investment income</t>
  </si>
  <si>
    <t>Less: investment expenses</t>
  </si>
  <si>
    <t>Trading account assets</t>
  </si>
  <si>
    <t>Investments (Realized Investment Gains Losses Net) (Details) - USD ($) $ in Millions</t>
  </si>
  <si>
    <t>Schedule Of Gain Loss On Investments [Line Items]</t>
  </si>
  <si>
    <t>Realized investment gains (losses), net</t>
  </si>
  <si>
    <t>Fixed maturities</t>
  </si>
  <si>
    <t>Investment real estate</t>
  </si>
  <si>
    <t>Joint ventures and limited partnerships</t>
  </si>
  <si>
    <t>Derivatives</t>
  </si>
  <si>
    <t>Investments (Net Unrealized Gains Losses on Investments by Asset Class) (Details) - USD ($) $ in Millions</t>
  </si>
  <si>
    <t>Net unrealized gains (losses) on investments</t>
  </si>
  <si>
    <t>Net unrealized losses on held to maturity securities transferred from available-for-sale</t>
  </si>
  <si>
    <t>Derivatives designated as cash flow hedges</t>
  </si>
  <si>
    <t>Fixed Maturities | Available-for-sale</t>
  </si>
  <si>
    <t>Equity securities, available-for-sale | Available-for-sale</t>
  </si>
  <si>
    <t>Other investments</t>
  </si>
  <si>
    <t>Investments (Repurchase Agreements and Securities Lending Transactions) (Details) - USD ($) $ in Millions</t>
  </si>
  <si>
    <t>Transfer Of Certain Financial Assets Accounted For As Secured Borrowings [Line Items]</t>
  </si>
  <si>
    <t>Total repurchase agreements</t>
  </si>
  <si>
    <t>Total securities lending transactions</t>
  </si>
  <si>
    <t>Overnight &amp; Continuous</t>
  </si>
  <si>
    <t>Up to 30 Days</t>
  </si>
  <si>
    <t>30 to 90 Days</t>
  </si>
  <si>
    <t>Greater than 90 Days</t>
  </si>
  <si>
    <t>U.S. Treasury securities and obligations of U.S. government authorities and agencies | Overnight &amp; Continuous</t>
  </si>
  <si>
    <t>U.S. Treasury securities and obligations of U.S. government authorities and agencies | Up to 30 Days</t>
  </si>
  <si>
    <t>U.S. Treasury securities and obligations of U.S. government authorities and agencies | 30 to 90 Days</t>
  </si>
  <si>
    <t>U.S. Treasury securities and obligations of U.S. government authorities and agencies | Greater than 90 Days</t>
  </si>
  <si>
    <t>Obligations of U.S. states and their political subdivisions | Overnight &amp; Continuous</t>
  </si>
  <si>
    <t>Obligations of U.S. states and their political subdivisions | Up to 30 Days</t>
  </si>
  <si>
    <t>Obligations of U.S. states and their political subdivisions | 30 to 90 Days</t>
  </si>
  <si>
    <t>Obligations of U.S. states and their political subdivisions | Greater than 90 Days</t>
  </si>
  <si>
    <t>Foreign government bonds | Overnight &amp; Continuous</t>
  </si>
  <si>
    <t>Foreign government bonds | Up to 30 Days</t>
  </si>
  <si>
    <t>Foreign government bonds | 30 to 90 Days</t>
  </si>
  <si>
    <t>Foreign government bonds | Greater than 90 Days</t>
  </si>
  <si>
    <t>U.S. corporate public securities | Overnight &amp; Continuous</t>
  </si>
  <si>
    <t>U.S. corporate public securities | Up to 30 Days</t>
  </si>
  <si>
    <t>U.S. corporate public securities | 30 to 90 Days</t>
  </si>
  <si>
    <t>U.S. corporate public securities | Greater than 90 Days</t>
  </si>
  <si>
    <t>U.S. corporate private securities | Overnight &amp; Continuous</t>
  </si>
  <si>
    <t>U.S. corporate private securities | Up to 30 Days</t>
  </si>
  <si>
    <t>U.S. corporate private securities | 30 to 90 Days</t>
  </si>
  <si>
    <t>U.S. corporate private securities | Greater than 90 Days</t>
  </si>
  <si>
    <t>Foreign Corporate Public Securities | Overnight &amp; Continuous</t>
  </si>
  <si>
    <t>Foreign Corporate Public Securities | Up to 30 Days</t>
  </si>
  <si>
    <t>Foreign Corporate Public Securities | 30 to 90 Days</t>
  </si>
  <si>
    <t>Foreign Corporate Public Securities | Greater than 90 Days</t>
  </si>
  <si>
    <t>Foreign Corporate Private Securities | Overnight &amp; Continuous</t>
  </si>
  <si>
    <t>Foreign Corporate Private Securities | Up to 30 Days</t>
  </si>
  <si>
    <t>Foreign Corporate Private Securities | 30 to 90 Days</t>
  </si>
  <si>
    <t>Foreign Corporate Private Securities | Greater than 90 Days</t>
  </si>
  <si>
    <t>Asset-backed securities | Overnight &amp; Continuous</t>
  </si>
  <si>
    <t>Asset-backed securities | Up to 30 Days</t>
  </si>
  <si>
    <t>Asset-backed securities | 30 to 90 Days</t>
  </si>
  <si>
    <t>Asset-backed securities | Greater than 90 Days</t>
  </si>
  <si>
    <t>Commercial mortgage-backed securities | Overnight &amp; Continuous</t>
  </si>
  <si>
    <t>Commercial mortgage-backed securities | Up to 30 Days</t>
  </si>
  <si>
    <t>Commercial mortgage-backed securities | 30 to 90 Days</t>
  </si>
  <si>
    <t>Commercial mortgage-backed securities | Greater than 90 Days</t>
  </si>
  <si>
    <t>Residential mortgage-backed securities | Overnight &amp; Continuous</t>
  </si>
  <si>
    <t>Residential mortgage-backed securities | Up to 30 Days</t>
  </si>
  <si>
    <t>Residential mortgage-backed securities | 30 to 90 Days</t>
  </si>
  <si>
    <t>Residential mortgage-backed securities | Greater than 90 Days</t>
  </si>
  <si>
    <t>Equity securities | Overnight &amp; Continuous</t>
  </si>
  <si>
    <t>Equity securities | Up to 30 Days</t>
  </si>
  <si>
    <t>Equity securities | 30 to 90 Days</t>
  </si>
  <si>
    <t>Equity securities | Greater than 90 Days</t>
  </si>
  <si>
    <t>Variable Interest Entities (Total Assets of Consolidated VIEs) (Details) - USD ($) $ in Millions</t>
  </si>
  <si>
    <t>Variable Interest Entity [Line Items]</t>
  </si>
  <si>
    <t>Consolidated VIEs for Which the Company is the Investment Manager</t>
  </si>
  <si>
    <t>Total assets of consolidated VIEs</t>
  </si>
  <si>
    <t>Consolidated VIEs for Which the Company is the Investment Manager | Fixed maturities, available-for-sale</t>
  </si>
  <si>
    <t>Consolidated VIEs for Which the Company is the Investment Manager | Fixed maturities, held-to-maturity</t>
  </si>
  <si>
    <t>Consolidated VIEs for Which the Company is the Investment Manager | Trading account assets supporting insurance liabilities</t>
  </si>
  <si>
    <t>Consolidated VIEs for Which the Company is the Investment Manager | Other trading account assets</t>
  </si>
  <si>
    <t>Consolidated VIEs for Which the Company is the Investment Manager | Commercial mortgage and other loans</t>
  </si>
  <si>
    <t>Consolidated VIEs for Which the Company is the Investment Manager | Other long-term investments</t>
  </si>
  <si>
    <t>Consolidated VIEs for Which the Company is the Investment Manager | Cash and cash equivalents</t>
  </si>
  <si>
    <t>Consolidated VIEs for Which the Company is the Investment Manager | Accrued investment income</t>
  </si>
  <si>
    <t>Consolidated VIEs for Which the Company is the Investment Manager | Other assets</t>
  </si>
  <si>
    <t>Consolidated VIEs for Which the Company is the Investment Manager | Notes issued by consolidated VIEs</t>
  </si>
  <si>
    <t>Consolidated VIEs for Which the Company is the Investment Manager | Other liabilities</t>
  </si>
  <si>
    <t>Other Consolidated VIEs</t>
  </si>
  <si>
    <t>Other Consolidated VIEs | Fixed maturities, available-for-sale</t>
  </si>
  <si>
    <t>Other Consolidated VIEs | Fixed maturities, held-to-maturity</t>
  </si>
  <si>
    <t>Other Consolidated VIEs | Trading account assets supporting insurance liabilities</t>
  </si>
  <si>
    <t>Other Consolidated VIEs | Other trading account assets</t>
  </si>
  <si>
    <t>Other Consolidated VIEs | Commercial mortgage and other loans</t>
  </si>
  <si>
    <t>Other Consolidated VIEs | Other long-term investments</t>
  </si>
  <si>
    <t>Other Consolidated VIEs | Cash and cash equivalents</t>
  </si>
  <si>
    <t>Other Consolidated VIEs | Accrued investment income</t>
  </si>
  <si>
    <t>Other Consolidated VIEs | Other assets</t>
  </si>
  <si>
    <t>Other Consolidated VIEs | Notes issued by consolidated VIEs</t>
  </si>
  <si>
    <t>Other Consolidated VIEs | Other liabilities</t>
  </si>
  <si>
    <t>Variable Interest Entity, Primary Beneficiary</t>
  </si>
  <si>
    <t>Variable Interest Entities (Narrative) (Details) - USD ($)</t>
  </si>
  <si>
    <t>Variable Interest Entity, Not Primary Beneficiary</t>
  </si>
  <si>
    <t>Fair value of assets held within unconsolidated VIEs</t>
  </si>
  <si>
    <t>Fair value of liabilities held within unconsolidated VIEs</t>
  </si>
  <si>
    <t>Notes issued by consolidated VIEs | Variable Interest Entity, Primary Beneficiary</t>
  </si>
  <si>
    <t>Debt Instrument, Term (greater than)</t>
  </si>
  <si>
    <t>5 years</t>
  </si>
  <si>
    <t>Other long-term investments | Net unrealized investment gains (losses)—all other</t>
  </si>
  <si>
    <t>Maximum exposure to loss resulting from investment in unconsolidated VIEs</t>
  </si>
  <si>
    <t>Other long-term investments | Variable Interest Entity, Not Primary Beneficiary | Other trading account assets | Available-for-sale | Fixed Maturities</t>
  </si>
  <si>
    <t>Closed Block (Narrative) (Details) - USD ($) $ in Millions</t>
  </si>
  <si>
    <t>Closed Block [Line Items]</t>
  </si>
  <si>
    <t>Closed Block Liabilities, Policyholder Dividend Obligation</t>
  </si>
  <si>
    <t>Excess Of Actual Cumulative Earnings Over Expected Cumulative Earnings</t>
  </si>
  <si>
    <t>Accumulated Net Unrealized Investment Gains That Have Arisen Subsequent To Establishment Of Closed Block</t>
  </si>
  <si>
    <t>Closed Block (Closed Block Liabilities and Assets Designated to Closed Block; Maximum Future Earnings to be Recognized) (Details) - USD ($) $ in Millions</t>
  </si>
  <si>
    <t>Closed Block liabilities</t>
  </si>
  <si>
    <t>Policyholders’ dividends payable</t>
  </si>
  <si>
    <t>Policyholders’ dividend obligation</t>
  </si>
  <si>
    <t>Other Closed Block liabilities</t>
  </si>
  <si>
    <t>Total Closed Block liabilities</t>
  </si>
  <si>
    <t>Closed Block assets</t>
  </si>
  <si>
    <t>Fixed mat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Closed Block (Information Regarding Policyholder Dividend Obligation) (Details) $ in Millions</t>
  </si>
  <si>
    <t>Sep. 30, 2016USD ($)</t>
  </si>
  <si>
    <t>Movement in Closed Block Dividend Obligation [Roll Forward]</t>
  </si>
  <si>
    <t>Balance, beginning</t>
  </si>
  <si>
    <t>Impact from earnings allocable to policyholder dividend obligation</t>
  </si>
  <si>
    <t>Change in net unrealized investment gains (losses) allocated to policyholder dividend obligation</t>
  </si>
  <si>
    <t>Balance, ending</t>
  </si>
  <si>
    <t>Closed Block (Closed Block Revenues and Benefits and Expenses) (Details) - USD ($) $ in Millions</t>
  </si>
  <si>
    <t>Revenues</t>
  </si>
  <si>
    <t>Other income (loss)</t>
  </si>
  <si>
    <t>Total Closed Block revenues</t>
  </si>
  <si>
    <t>Benefits and Expenses</t>
  </si>
  <si>
    <t>Total Closed Block benefits and expenses</t>
  </si>
  <si>
    <t>Closed Block revenues, net of Closed Block benefits and expenses, before income taxes and discontinued operations</t>
  </si>
  <si>
    <t>Income tax expense (benefit)</t>
  </si>
  <si>
    <t>Closed Block revenues, net of Closed Block benefits and expenses and income taxes, before discontinued operations</t>
  </si>
  <si>
    <t>Closed Block revenues, net of Closed Block benefits and expenses, income taxes and discontinued operations</t>
  </si>
  <si>
    <t>Equity (Common Stock Changes in Number of Shares Issued, Held in Treasury and Outstanding) (Details)</t>
  </si>
  <si>
    <t>Sep. 30, 2016shares</t>
  </si>
  <si>
    <t>Common Stock Issued</t>
  </si>
  <si>
    <t>Common Stock issued</t>
  </si>
  <si>
    <t>Common Stock Outstanding</t>
  </si>
  <si>
    <t>Equity (Narrative) (Details) - USD ($) shares in Millions</t>
  </si>
  <si>
    <t>Aug. 05, 2016</t>
  </si>
  <si>
    <t>Jan. 02, 2015</t>
  </si>
  <si>
    <t>Jun. 30, 2015</t>
  </si>
  <si>
    <t>Dec. 01, 2014</t>
  </si>
  <si>
    <t>Class of Stock [Line Items]</t>
  </si>
  <si>
    <t>Cost of Treasury Stock Acquired</t>
  </si>
  <si>
    <t>Class B Stock Held in Treasury</t>
  </si>
  <si>
    <t>Class B Stock held in treasury, at cost</t>
  </si>
  <si>
    <t>Class B Stock Held in Treasury | Retained Earnings</t>
  </si>
  <si>
    <t>Stockholders' Equity, Period Increase (Decrease)</t>
  </si>
  <si>
    <t>Class B Stock Held in Treasury | Additional Paid-in Capital</t>
  </si>
  <si>
    <t>Under December 2015 Board Of Directors Authorization</t>
  </si>
  <si>
    <t>Amount of Stock Repurchases Authorized by the Board of Directors</t>
  </si>
  <si>
    <t>Under June 2015 Board Of Directors Authorization</t>
  </si>
  <si>
    <t>Under August 2016 Board of Director Authorization</t>
  </si>
  <si>
    <t>Stock Repurchase Program, Increase (Decrease) In Authorized Amount</t>
  </si>
  <si>
    <t>Under August 2016 Board of Director Authorization | Common Stock</t>
  </si>
  <si>
    <t>Number of Treasury Stock Shares Acquired</t>
  </si>
  <si>
    <t>Equity (Balance of and Changes in Each Component of "AOCI Attributable to Prudential Financial, Inc.") (Details) - USD ($) $ in Millions</t>
  </si>
  <si>
    <t>Accumulated Other Comprehensive Income (Loss), Net of Tax [Roll Forward]</t>
  </si>
  <si>
    <t>Income tax benefit (expense)</t>
  </si>
  <si>
    <t>Accumulated Net Unrealized Investment Gain (Loss), Cash Flow Hedges</t>
  </si>
  <si>
    <t>Foreign Currency Translation Adjustment</t>
  </si>
  <si>
    <t>Change in OCI before reclassifications</t>
  </si>
  <si>
    <t>Amounts reclassified from AOCI</t>
  </si>
  <si>
    <t>Net Unrealized Investment Gains (Losses)</t>
  </si>
  <si>
    <t>Pension and Postretirement Unrecognized Net Periodic Benefit (Cost)</t>
  </si>
  <si>
    <t>Equity (Reclassifications out of Accumulated Other Comprehensive Income (Loss) (Details) - USD ($) $ in Millions</t>
  </si>
  <si>
    <t>Reclassification Adjustment Out Of Accumulated Other Comprehensive Income [Line Items]</t>
  </si>
  <si>
    <t>Amortization of defined benefit pension items:</t>
  </si>
  <si>
    <t>Prior service cost</t>
  </si>
  <si>
    <t>Actuarial gain (loss)</t>
  </si>
  <si>
    <t>Amounts reclassified from AOCI | Cash flow hedges—Interest Rate</t>
  </si>
  <si>
    <t>Amounts reclassified from AOCI | Cash flow hedges—Currency/Interest rate</t>
  </si>
  <si>
    <t>Amounts reclassified from AOCI | Available-for-sale</t>
  </si>
  <si>
    <t>Amounts reclassified from AOCI | Foreign Currency Translation Adjustment</t>
  </si>
  <si>
    <t>Amounts reclassified from AOCI | Net Unrealized Investment Gains (Losses)</t>
  </si>
  <si>
    <t>Amounts reclassified from AOCI | Accumulated Other Comprehensive Income (Loss)</t>
  </si>
  <si>
    <t>Equity (Net Unrealized Investment Gains and Losses on Fixed Maturity Securities on which an OTTI loss) (Details) $ in Millions</t>
  </si>
  <si>
    <t>Fixed maturity securities on which an OTTI loss has been recognized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Fixed maturity securities on which an OTTI loss has been recognized | DAC, DSI and VOBA</t>
  </si>
  <si>
    <t>Impact of net unrealized investment (gains) losses on DAC, DSI and VOBA</t>
  </si>
  <si>
    <t>Fixed maturity securities on which an OTTI loss has been recognized | Future Policy Benefits and Policyholders’ Account Balances</t>
  </si>
  <si>
    <t>Impact of net unrealized investment (gains) losses on future policy benefits and policyholders’ account balances</t>
  </si>
  <si>
    <t>Fixed maturity securities on which an OTTI loss has been recognized | Policyholders’ Dividends</t>
  </si>
  <si>
    <t>Impact of net unrealized investment (gains) losses on policyholders’ dividends</t>
  </si>
  <si>
    <t>Fixed maturity securities on which an OTTI loss has been recognized | Deferred Income Tax (Liability) Benefit</t>
  </si>
  <si>
    <t>Fixed maturity securities on which an OTTI loss has been recognized | Accumulated Other Comprehensive Income (Loss) Related To Net Unrealized Investment Gains (Losses)</t>
  </si>
  <si>
    <t>Equity (All Other Net Unrealized Investment Gains and Losses in AOCI) (Details) $ in Millions</t>
  </si>
  <si>
    <t>Other Net Unrealized Investment Gains and Losses | Net Unrealized Gains (Losses) on Investments</t>
  </si>
  <si>
    <t>Other Net Unrealized Investment Gains and Losses | DAC, DSI and VOBA</t>
  </si>
  <si>
    <t>Other Net Unrealized Investment Gains and Losses | Future Policy Benefits and Policyholders’ Account Balances</t>
  </si>
  <si>
    <t>Other Net Unrealized Investment Gains and Losses | Policyholders’ Dividends</t>
  </si>
  <si>
    <t>Other Net Unrealized Investment Gains and Losses | Deferred Income Tax (Liability) Benefit</t>
  </si>
  <si>
    <t>Other Net Unrealized Investment Gains and Losses | Accumulated Other Comprehensive Income (Loss) Related To Net Unrealized Investment Gains (Losses)</t>
  </si>
  <si>
    <t>Earnings Per Share (Reconciliation of the Numerators and Denominators of the Basic and Diluted Per Share) (Details) - USD ($) $ / shares in Units, shares in Millions, $ in Millions</t>
  </si>
  <si>
    <t>Income</t>
  </si>
  <si>
    <t>Basic earnings per share</t>
  </si>
  <si>
    <t>Income (loss) from continuing operations attributable to Prudential Financial available to holders of Common Stock (in dollars per share)</t>
  </si>
  <si>
    <t>Diluted earnings per share</t>
  </si>
  <si>
    <t>Income (loss) from continuing operations</t>
  </si>
  <si>
    <t>Less: Dividends and undistributed earnings allocated to participating unvested share-based payment awards</t>
  </si>
  <si>
    <t>Income (loss) from continuing operations attributable to Prudential Financial available to holders of Common Stock</t>
  </si>
  <si>
    <t>Add: Dividends and undistributed earnings allocated to participating unvested share-based payment awards—Basic</t>
  </si>
  <si>
    <t>Less: Dividends and undistributed earnings allocated to participating unvested share-based payment awards—Diluted</t>
  </si>
  <si>
    <t>Exchangeable Surplus Notes</t>
  </si>
  <si>
    <t>Weighted Average Shares</t>
  </si>
  <si>
    <t>Income (loss) from continuing operations attributable to Prudential Financial available to holders of Common Stock (in shares)</t>
  </si>
  <si>
    <t>Stock options (in shares)</t>
  </si>
  <si>
    <t>Deferred and long-term compensation programs (in shares)</t>
  </si>
  <si>
    <t>Exchangeable Surplus Notes (in shares)</t>
  </si>
  <si>
    <t>Earnings Per Share (Narrative) (Details) $ / shares in Units, shares in Millions</t>
  </si>
  <si>
    <t>1 Months Ended</t>
  </si>
  <si>
    <t>Sep. 30, 2009USD ($)$ / shares</t>
  </si>
  <si>
    <t>Sep. 30, 2015shares</t>
  </si>
  <si>
    <t>Earnings Per Share, Basic and Diluted, Other Disclosures [Abstract]</t>
  </si>
  <si>
    <t>Undistributed earnings allocated to participating unvested share-based payment awards, weighted outstanding shares | shares</t>
  </si>
  <si>
    <t>Exhangeable Surplus Notes</t>
  </si>
  <si>
    <t>Long Term Debt Gross Of Set Off Arrangements</t>
  </si>
  <si>
    <t>Interest Rate</t>
  </si>
  <si>
    <t>5.36%</t>
  </si>
  <si>
    <t>Debt Instrument Convertible Exchange Ratio per $1,000 (in shares)</t>
  </si>
  <si>
    <t>Surplus notes principle amount</t>
  </si>
  <si>
    <t>Initial exchange price per share of Common Stock (in dollars per share) | $ / shares</t>
  </si>
  <si>
    <t>Earnings Per Share (Antidilutive Securities Excluded From the Computation of Diluted Earnings Per Share) (Details) - $ / shares shares in Millions</t>
  </si>
  <si>
    <t>Antidilutive Securities Excluded From Computation Of Earnings Per Share [Line Items]</t>
  </si>
  <si>
    <t>Weighted average shares of antidilutive security excluded from computation of diluted earnings per share (in shares)</t>
  </si>
  <si>
    <t>Employee And Non Employee Stock Option | Treasury Stock Method</t>
  </si>
  <si>
    <t>Weighted average exercise price of options excluded from computation of diluted earnings per share (in dollars per share)</t>
  </si>
  <si>
    <t>Employee And Non Employee Stock Option | Loss From Continuing Operation Available To Holders Of Common Stock After Direct Equity Adjustment</t>
  </si>
  <si>
    <t>Employee And Non Employee Restricted Stock Shares Restricted Stock Units Performance Shares And Performance Units | Loss From Continuing Operation Available To Holders Of Common Stock After Direct Equity Adjustment</t>
  </si>
  <si>
    <t>Short-Term and Long-Term Debt (Short-Term Debt) (Details) - USD ($) $ in Millions</t>
  </si>
  <si>
    <t>Short-term Debt [Line Items]</t>
  </si>
  <si>
    <t>Portion of commercial paper borrowings due overnight</t>
  </si>
  <si>
    <t>Daily average commercial paper outstanding</t>
  </si>
  <si>
    <t>Weighted average maturity of outstanding commercial paper, in days</t>
  </si>
  <si>
    <t>20 days</t>
  </si>
  <si>
    <t>10 days</t>
  </si>
  <si>
    <t>Weighted average interest rate on outstanding short-term debt</t>
  </si>
  <si>
    <t>0.40%</t>
  </si>
  <si>
    <t>0.16%</t>
  </si>
  <si>
    <t>Prudential Financial</t>
  </si>
  <si>
    <t>Commercial paper</t>
  </si>
  <si>
    <t>Commercial paper | Prudential Financial</t>
  </si>
  <si>
    <t>Commercial paper | Prudential Funding, LLC</t>
  </si>
  <si>
    <t>Current portion of long-term debt</t>
  </si>
  <si>
    <t>Short-Term and Long-Term Debt (Narrative) (Details)</t>
  </si>
  <si>
    <t>Nov. 30, 2013USD ($)</t>
  </si>
  <si>
    <t>Mar. 31, 2016USD ($)</t>
  </si>
  <si>
    <t>Sep. 30, 2016JPY (¥)</t>
  </si>
  <si>
    <t>Line of Credit and Other Credit Facilities</t>
  </si>
  <si>
    <t>Debt Instrument [Line Items]</t>
  </si>
  <si>
    <t>Minimum statutory consolidated net worth (at least)</t>
  </si>
  <si>
    <t>Put Option</t>
  </si>
  <si>
    <t>Derivative, term of contract</t>
  </si>
  <si>
    <t>10 years</t>
  </si>
  <si>
    <t>Put Option Premium</t>
  </si>
  <si>
    <t>1.777%</t>
  </si>
  <si>
    <t>Derivative, Time To Cure</t>
  </si>
  <si>
    <t>30 days</t>
  </si>
  <si>
    <t>Minimum Equity Less AOCI For Automatic Exercise</t>
  </si>
  <si>
    <t>Medium Term Note</t>
  </si>
  <si>
    <t>Maturities of Senior Debt</t>
  </si>
  <si>
    <t>Payments of Debt Extinguishment Cost</t>
  </si>
  <si>
    <t>Debt Instrument, Repurchased Face Amount</t>
  </si>
  <si>
    <t>Increase (decrease) in outstanding debt</t>
  </si>
  <si>
    <t>Long-term Debt</t>
  </si>
  <si>
    <t>Debt Instrument Authorized</t>
  </si>
  <si>
    <t>Retail Medium Term Note</t>
  </si>
  <si>
    <t>Long-term Debt, Gross</t>
  </si>
  <si>
    <t>Federal Home Loan Bank of New York</t>
  </si>
  <si>
    <t>Purchase requirement of FHLBNY activity based stock in percent of the outstanding borrowings</t>
  </si>
  <si>
    <t>4.50%</t>
  </si>
  <si>
    <t>Debt Instrument, Term Upon Certain Events</t>
  </si>
  <si>
    <t>90 days</t>
  </si>
  <si>
    <t>Maximum amount of qualifying assets, percentage collateral to the FHLBNY, prior year-end statutory net admitted assets exclusive of separate account assets</t>
  </si>
  <si>
    <t>5.00%</t>
  </si>
  <si>
    <t>Maximum amount of pledged asset</t>
  </si>
  <si>
    <t>Estimated maximum borrowing capacity, after taking into account applicable required collateralization levels and required purchases of activity based stock</t>
  </si>
  <si>
    <t>Pledged qualifying assets with a fair value</t>
  </si>
  <si>
    <t>Collateralized agreements</t>
  </si>
  <si>
    <t>Assets not pledged fair value</t>
  </si>
  <si>
    <t>Federal Home Loan Bank of Boston</t>
  </si>
  <si>
    <t>Minimum purchase requirement of activity based stock in percent of the outstanding borrowings</t>
  </si>
  <si>
    <t>3.00%</t>
  </si>
  <si>
    <t>Maximum purchase requirement of activity based stock in percent of the outstanding borrowings</t>
  </si>
  <si>
    <t>Federal Home Loan Bank, Advances, Branch of FHLB Bank, Amount of Advances</t>
  </si>
  <si>
    <t>Prudential Financial and Prudential Funding</t>
  </si>
  <si>
    <t>Capacity</t>
  </si>
  <si>
    <t>Original Term</t>
  </si>
  <si>
    <t>Prudential Holdings of Japan, Inc.</t>
  </si>
  <si>
    <t>Capacity | ¥</t>
  </si>
  <si>
    <t>3 years</t>
  </si>
  <si>
    <t>Line of Credit Facility, option to extend term</t>
  </si>
  <si>
    <t>2 years</t>
  </si>
  <si>
    <t>Commercial paper authorized capacity</t>
  </si>
  <si>
    <t>Prudential Funding, LLC</t>
  </si>
  <si>
    <t>Trust | Private Placement</t>
  </si>
  <si>
    <t>Issued amount</t>
  </si>
  <si>
    <t>Interest rate percent</t>
  </si>
  <si>
    <t>4.419%</t>
  </si>
  <si>
    <t>Captive Reinsurance Subsidiary | Fixed Rate Debt Surplus Notes | Guideline AXXX</t>
  </si>
  <si>
    <t>Captive Reinsurance Subsidiary | Floating Rate Debt Surplus Notes | Regulation XXX</t>
  </si>
  <si>
    <t>Real Estate subsidiaries</t>
  </si>
  <si>
    <t>Short-Term and Long-Term Debt (Credit Facilities) (Details) - 9 months ended Sep. 30, 2016</t>
  </si>
  <si>
    <t>JPY (¥)</t>
  </si>
  <si>
    <t>CreditFacility [Line Items]</t>
  </si>
  <si>
    <t>Capacity | $</t>
  </si>
  <si>
    <t>Amount Outstanding | $</t>
  </si>
  <si>
    <t>Amount Outstanding | ¥</t>
  </si>
  <si>
    <t>Employee Benefit Plans (Narrative) (Details) $ in Millions</t>
  </si>
  <si>
    <t>Sep. 30, 2016USD ($)year</t>
  </si>
  <si>
    <t>Other Postretirement Benefits | Minimum</t>
  </si>
  <si>
    <t>Defined Benefit Plan Disclosure [Line Items]</t>
  </si>
  <si>
    <t>Deferred Compensation Arrangement with Individual, Requisite Age | year</t>
  </si>
  <si>
    <t>Deferred Compensation Arrangement with Individual, Requisite Service Period</t>
  </si>
  <si>
    <t>Other Postretirement Benefits | Maximum</t>
  </si>
  <si>
    <t>20 years</t>
  </si>
  <si>
    <t>Pension Benefits</t>
  </si>
  <si>
    <t>Defined Benefit Plan, Contributions by Employer | $</t>
  </si>
  <si>
    <t>Defined Benefit Plans, Estimated Future Employer Contributions in Current Fiscal Year | $</t>
  </si>
  <si>
    <t>Employee Benefit Plans (Components of Net Periodic Benefit Cost Included in General and Administrative Expenses) (Details) - USD ($) $ in Millions</t>
  </si>
  <si>
    <t>Service cost</t>
  </si>
  <si>
    <t>Interest cost</t>
  </si>
  <si>
    <t>Expected return on plan assets</t>
  </si>
  <si>
    <t>Amortization of prior service cost</t>
  </si>
  <si>
    <t>Amortization of actuarial (gain) loss, net</t>
  </si>
  <si>
    <t>Settlements</t>
  </si>
  <si>
    <t>Special termination benefits</t>
  </si>
  <si>
    <t>Net periodic (benefit) cost</t>
  </si>
  <si>
    <t>Other Postretirement Benefits</t>
  </si>
  <si>
    <t>Segment Information (Narrative) (Details) $ in Millions</t>
  </si>
  <si>
    <t>Sep. 30, 2015USD ($)</t>
  </si>
  <si>
    <t>Sep. 30, 2016USD ($)divisionsegment</t>
  </si>
  <si>
    <t>Number of reportable segments | segment</t>
  </si>
  <si>
    <t>Segment Reporting Information [Line Items]</t>
  </si>
  <si>
    <t>Total deferred gain (loss)</t>
  </si>
  <si>
    <t>Synthetic Gic Fees</t>
  </si>
  <si>
    <t>Segment Reconciling Items</t>
  </si>
  <si>
    <t>Derivative, Gain (Loss) on Derivative, Net, Terminated Or Offset Before Maturity</t>
  </si>
  <si>
    <t>Out of Period Adjustment Increase/Benefit (Decrease/Charge)</t>
  </si>
  <si>
    <t>Individual Life</t>
  </si>
  <si>
    <t>Segment Information (Operating Income of Reportable Segments) (Reconciling Items) (Details) - Segment Reconciling Items - USD ($) $ in Millions</t>
  </si>
  <si>
    <t>Terminated hedges of foreign currency earnings</t>
  </si>
  <si>
    <t>Current period yield adjustments</t>
  </si>
  <si>
    <t>Principal source of earnings</t>
  </si>
  <si>
    <t>Foreign currency exchange movements</t>
  </si>
  <si>
    <t>Other activities</t>
  </si>
  <si>
    <t>Segment Information (Operating Income of Reportable Segments) (Details) - USD ($) $ in Millions</t>
  </si>
  <si>
    <t>Segment Reporting, Reconciling Item for Operating Profit (Loss) from Segment to Consolidated [Line Items]</t>
  </si>
  <si>
    <t>Total Assets</t>
  </si>
  <si>
    <t>Consolidated income (loss) from continuing operations before income taxes and equity in earnings of operating joint ventures</t>
  </si>
  <si>
    <t>Operating Segments</t>
  </si>
  <si>
    <t>Operating Segments | Total U.S. Retirement Solutions and Investment Management division</t>
  </si>
  <si>
    <t>Operating Segments | Total U.S. Retirement Solutions and Investment Management division | Individual Annuities</t>
  </si>
  <si>
    <t>Operating Segments | Total U.S. Retirement Solutions and Investment Management division | Retirement</t>
  </si>
  <si>
    <t>Operating Segments | Total U.S. Retirement Solutions and Investment Management division | Asset Management</t>
  </si>
  <si>
    <t>Operating Segments | Total U.S. Individual Life and Group Insurance division</t>
  </si>
  <si>
    <t>Operating Segments | Total U.S. Individual Life and Group Insurance division | Individual Life</t>
  </si>
  <si>
    <t>Operating Segments | Total U.S. Individual Life and Group Insurance division | Group Insurance</t>
  </si>
  <si>
    <t>Operating Segments | Total International Insurance division</t>
  </si>
  <si>
    <t>Operating Segments | Total International Insurance division | International Insurance</t>
  </si>
  <si>
    <t>Operating Segments | Total Corporate and Other</t>
  </si>
  <si>
    <t>Operating Segments | Total Corporate and Other | Corporate and Other</t>
  </si>
  <si>
    <t>Realized investment gains (losses), net, and related adjustments</t>
  </si>
  <si>
    <t>Charges related to realized investments gains (losses), net</t>
  </si>
  <si>
    <t>Investment gains (losses) on trading account assets supporting insurance liabilities, net</t>
  </si>
  <si>
    <t>Change in experience-rated contractholder liabilities due to asset value changes</t>
  </si>
  <si>
    <t>Equity in earnings of operating joint ventures and earnings attributable to noncontrolling interests</t>
  </si>
  <si>
    <t>Segment Reconciling Items | Closed Block division</t>
  </si>
  <si>
    <t>Segment Reconciling Items | Other divested businesses</t>
  </si>
  <si>
    <t>Segment Information (Certain Financial Information for the Reportable Segments) (Details) - USD ($) $ in Millions</t>
  </si>
  <si>
    <t>Realized investment gains (losses), net, and related adjustments, Revenues</t>
  </si>
  <si>
    <t>Charges related to realized investment gains (losses), net, Revenues</t>
  </si>
  <si>
    <t>Investment gains (losses) on trading account assets supporting insurance liabilities, net, Revenues</t>
  </si>
  <si>
    <t>Equity in earnings of operating joint ventures and earnings attributable to noncontrolling interests, Revenues</t>
  </si>
  <si>
    <t>Intersegment Eliminations | Total U.S. Retirement Solutions and Investment Management division | Asset Management</t>
  </si>
  <si>
    <t>Income Taxes (Narrative) (Details)</t>
  </si>
  <si>
    <t>Effective Income Tax Rate Reconciliation, Deductions, Dividends</t>
  </si>
  <si>
    <t>35.00%</t>
  </si>
  <si>
    <t>Fair Value of Assets and Liabilities (Balances of Assets and Liabilities Measured at Fair Value on a Recurring Basis) (Details) - USD ($) $ in Millions</t>
  </si>
  <si>
    <t>Fair Value, Assets and Liabilities Measured on Recurring and Nonrecurring Basis [Line Items]</t>
  </si>
  <si>
    <t>Fixed maturities, available-for-sale:</t>
  </si>
  <si>
    <t>Netting</t>
  </si>
  <si>
    <t>Embedded Derivative, Fair Value Of Embedded Derivative Gross Liability</t>
  </si>
  <si>
    <t>Gross Asset Amount</t>
  </si>
  <si>
    <t>Embedded Derivative, Fair Value Of Embedded Derivative Gross Asset</t>
  </si>
  <si>
    <t>Gross Liability Amount</t>
  </si>
  <si>
    <t>Assets Under Set Off Arrangements</t>
  </si>
  <si>
    <t>Fair Value, Measurements, Recurring</t>
  </si>
  <si>
    <t>Trading accounts assets</t>
  </si>
  <si>
    <t>Cash equivalents</t>
  </si>
  <si>
    <t>Subtotal excluding separate account assets</t>
  </si>
  <si>
    <t>Notes issued by consolidated VIEs</t>
  </si>
  <si>
    <t>Assets Netting</t>
  </si>
  <si>
    <t>Liabilities Netting</t>
  </si>
  <si>
    <t>Fair Value, Measurements, Recurring | Other</t>
  </si>
  <si>
    <t>Fair Value, Measurements, Recurring | Other long-term investments</t>
  </si>
  <si>
    <t>Fair Value, Measurements, Recurring | Other liabilities</t>
  </si>
  <si>
    <t>Fair Value, Measurements, Recurring | U.S. Treasury securities and obligations of U.S. government authorities and agencies</t>
  </si>
  <si>
    <t>Trading account assets, debt</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Trading securities, equity</t>
  </si>
  <si>
    <t>Fair Value, Measurements, Recurring | All other</t>
  </si>
  <si>
    <t>Trading account assets, all other</t>
  </si>
  <si>
    <t>Fair Value, Measurements, Recurring | All other | Other</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1 | All other</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2 | All other</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Measurements, Recurring | Level 3 | All other</t>
  </si>
  <si>
    <t>Fair Value of Assets and Liabilities (Narrative) (Details) - USD ($)</t>
  </si>
  <si>
    <t>Fair Value Reporting [Line Items]</t>
  </si>
  <si>
    <t>Fair Value Assets Level1 To Level2 Transfers</t>
  </si>
  <si>
    <t>Fair Value Assets Level2 to Level1 Transfers</t>
  </si>
  <si>
    <t>Interest income recorded on certain commercial loans</t>
  </si>
  <si>
    <t>Contractual principal amounts of commercial mortgage loans, for which the fair value option has been elected</t>
  </si>
  <si>
    <t>Notes Of Consolidated Variable Interest Entities</t>
  </si>
  <si>
    <t>Notes Of Vies Contractual Principle Amount</t>
  </si>
  <si>
    <t>Interest Expense</t>
  </si>
  <si>
    <t>Non Accrual Loans</t>
  </si>
  <si>
    <t>Level 2 | Fair Value, Measurements, Recurring</t>
  </si>
  <si>
    <t>Level 3 | Fair Value, Measurements, Recurring</t>
  </si>
  <si>
    <t>Level 3 | Internal | Fair Value, Measurements, Recurring</t>
  </si>
  <si>
    <t>Level 3 | Internal | Fair Value, Measurements, Recurring | Separate Accounts Asset</t>
  </si>
  <si>
    <t>Separate Accounts Commercial Mortgage Loan [Member] | Level 3 | Minimum | Discounted cash flow</t>
  </si>
  <si>
    <t>Fair Value Inputs Credit Risk</t>
  </si>
  <si>
    <t>1.30%</t>
  </si>
  <si>
    <t>1.49%</t>
  </si>
  <si>
    <t>Separate Accounts Commercial Mortgage Loan [Member] | Level 3 | Maximum | Discounted cash flow</t>
  </si>
  <si>
    <t>3.01%</t>
  </si>
  <si>
    <t>4.81%</t>
  </si>
  <si>
    <t>Separate Accounts Commercial Mortgage Loan [Member] | Level 3 | Weighted Average | Discounted cash flow</t>
  </si>
  <si>
    <t>1.46%</t>
  </si>
  <si>
    <t>1.79%</t>
  </si>
  <si>
    <t>Accounting Standards Update 2015-07 | Other long-term investments</t>
  </si>
  <si>
    <t>Investments, Fair Value Disclosure</t>
  </si>
  <si>
    <t>Accounting Standards Update 2015-07 | Other long-term investments | Scenario, Previously Reported | Level 2</t>
  </si>
  <si>
    <t>Accounting Standards Update 2015-07 | Other long-term investments | Scenario, Previously Reported | Level 3</t>
  </si>
  <si>
    <t>Accounting Standards Update 2015-07 | Separate Account Assets</t>
  </si>
  <si>
    <t>Fair Value of Assets and Liabilities (Level 3 by Pricing Source) (Details) - USD ($) $ in Millions</t>
  </si>
  <si>
    <t>Level 3 | Fair Value, Measurements, Recurring | Obligations of U.S. states and their political subdivisions</t>
  </si>
  <si>
    <t>Level 3 | Fair Value, Measurements, Recurring | Foreign government bonds</t>
  </si>
  <si>
    <t>Level 3 | Fair Value, Measurements, Recurring | Corporate securities</t>
  </si>
  <si>
    <t>Level 3 | Fair Value, Measurements, Recurring | Asset-backed securities</t>
  </si>
  <si>
    <t>Level 3 | Fair Value, Measurements, Recurring | Commercial mortgage-backed securities</t>
  </si>
  <si>
    <t>Level 3 | Fair Value, Measurements, Recurring | Residential mortgage-backed securities</t>
  </si>
  <si>
    <t>Level 3 | Fair Value, Measurements, Recurring | Internal</t>
  </si>
  <si>
    <t>Level 3 | Fair Value, Measurements, Recurring | Internal | Obligations of U.S. states and their political subdivisions</t>
  </si>
  <si>
    <t>Level 3 | Fair Value, Measurements, Recurring | Internal | Foreign government bonds</t>
  </si>
  <si>
    <t>Level 3 | Fair Value, Measurements, Recurring | Internal | Corporate securities</t>
  </si>
  <si>
    <t>Level 3 | Fair Value, Measurements, Recurring | Internal | Asset-backed securities</t>
  </si>
  <si>
    <t>Level 3 | Fair Value, Measurements, Recurring | Internal | Commercial mortgage-backed securities</t>
  </si>
  <si>
    <t>Level 3 | Fair Value, Measurements, Recurring | Internal | Residential mortgage-backed securities</t>
  </si>
  <si>
    <t>Level 3 | Fair Value, Measurements, Recurring | External</t>
  </si>
  <si>
    <t>Level 3 | Fair Value, Measurements, Recurring | External | Obligations of U.S. states and their political subdivisions</t>
  </si>
  <si>
    <t>Level 3 | Fair Value, Measurements, Recurring | External | Foreign government bonds</t>
  </si>
  <si>
    <t>Level 3 | Fair Value, Measurements, Recurring | External | Corporate securities</t>
  </si>
  <si>
    <t>Level 3 | Fair Value, Measurements, Recurring | External | Asset-backed securities</t>
  </si>
  <si>
    <t>Level 3 | Fair Value, Measurements, Recurring | External | Commercial mortgage-backed securities</t>
  </si>
  <si>
    <t>Level 3 | Fair Value, Measurements, Recurring | External | Residential mortgage-backed securities</t>
  </si>
  <si>
    <t>Fair Value of Assets and Liabilities (Quantitative Info for Level 3 Inputs) (Details) - USD ($) $ in Millions</t>
  </si>
  <si>
    <t>Fair Value Quantiative Information [Line Items]</t>
  </si>
  <si>
    <t>Level 3 | Minimum</t>
  </si>
  <si>
    <t>Fair Value Inputs, Policyholder Age</t>
  </si>
  <si>
    <t>35 years</t>
  </si>
  <si>
    <t>Level 3 | Minimum | Discounted cash flow | Future Policy Benefits</t>
  </si>
  <si>
    <t>Lapse rate</t>
  </si>
  <si>
    <t>0.00%</t>
  </si>
  <si>
    <t>NPR spread</t>
  </si>
  <si>
    <t>0.36%</t>
  </si>
  <si>
    <t>0.06%</t>
  </si>
  <si>
    <t>Utilization rate</t>
  </si>
  <si>
    <t>52.00%</t>
  </si>
  <si>
    <t>56.00%</t>
  </si>
  <si>
    <t>Withdrawal rate (greater than maximum range for current year)</t>
  </si>
  <si>
    <t>78.00%</t>
  </si>
  <si>
    <t>74.00%</t>
  </si>
  <si>
    <t>Mortality rate</t>
  </si>
  <si>
    <t>Equity volatility curve</t>
  </si>
  <si>
    <t>17.00%</t>
  </si>
  <si>
    <t>Level 3 | Minimum | Discounted cash flow | Corporate securities</t>
  </si>
  <si>
    <t>Discount rate</t>
  </si>
  <si>
    <t>0.63%</t>
  </si>
  <si>
    <t>0.93%</t>
  </si>
  <si>
    <t>Level 3 | Minimum | Market comparables | Corporate securities</t>
  </si>
  <si>
    <t>EBITDA multiples</t>
  </si>
  <si>
    <t>Level 3 | Minimum | Liquidation | Corporate securities</t>
  </si>
  <si>
    <t>Liquidation value</t>
  </si>
  <si>
    <t>10.31%</t>
  </si>
  <si>
    <t>15.79%</t>
  </si>
  <si>
    <t>Level 3 | Maximum</t>
  </si>
  <si>
    <t>90 years</t>
  </si>
  <si>
    <t>Level 3 | Maximum | Discounted cash flow | Future Policy Benefits</t>
  </si>
  <si>
    <t>13.00%</t>
  </si>
  <si>
    <t>14.00%</t>
  </si>
  <si>
    <t>1.74%</t>
  </si>
  <si>
    <t>1.76%</t>
  </si>
  <si>
    <t>96.00%</t>
  </si>
  <si>
    <t>25.00%</t>
  </si>
  <si>
    <t>28.00%</t>
  </si>
  <si>
    <t>Level 3 | Maximum | Discounted cash flow | Corporate securities</t>
  </si>
  <si>
    <t>22.54%</t>
  </si>
  <si>
    <t>Level 3 | Maximum | Market comparables | Corporate securities</t>
  </si>
  <si>
    <t>Level 3 | Maximum | Liquidation | Corporate securities</t>
  </si>
  <si>
    <t>95.48%</t>
  </si>
  <si>
    <t>29.33%</t>
  </si>
  <si>
    <t>Level 3 | Weighted Average | Discounted cash flow | Corporate securities</t>
  </si>
  <si>
    <t>6.74%</t>
  </si>
  <si>
    <t>7.66%</t>
  </si>
  <si>
    <t>Level 3 | Weighted Average | Market comparables | Corporate securities</t>
  </si>
  <si>
    <t>Level 3 | Weighted Average | Liquidation | Corporate securities</t>
  </si>
  <si>
    <t>86.51%</t>
  </si>
  <si>
    <t>17.77%</t>
  </si>
  <si>
    <t>Level 3 | Internal | Fair Value, Measurements, Recurring | Future Policy Benefits</t>
  </si>
  <si>
    <t>Level 3 | Internal | Fair Value, Measurements, Recurring | Corporate securities</t>
  </si>
  <si>
    <t>Future Policy Benefits | Level 3 | Minimum</t>
  </si>
  <si>
    <t>Fair Value of Assets and Liabilities (Changes in Level 3 Assets and Liabilities) (Details) - USD ($) $ in Millions</t>
  </si>
  <si>
    <t>Fair Value, Assets And Liabilities Measured On Recurring Basis, Unobservable Input Reconciliation, Calculation [Roll Forward]</t>
  </si>
  <si>
    <t>Fair Value, beginning of period</t>
  </si>
  <si>
    <t>Included in earnings:</t>
  </si>
  <si>
    <t>Included in other comprehensive income (loss)</t>
  </si>
  <si>
    <t>Purchases</t>
  </si>
  <si>
    <t>Sales</t>
  </si>
  <si>
    <t>Issuances</t>
  </si>
  <si>
    <t>Foreign currency translation</t>
  </si>
  <si>
    <t>Transfers into Level 3</t>
  </si>
  <si>
    <t>Transfers out of Level 3</t>
  </si>
  <si>
    <t>Fair Value, end of period</t>
  </si>
  <si>
    <t>Unrealized gains (losses) for the period relating to those Level 3 assets and liabilities that were still held at the end of the period:</t>
  </si>
  <si>
    <t>Equity | Other income</t>
  </si>
  <si>
    <t>Equity | Net investment income</t>
  </si>
  <si>
    <t>Notes issued by consolidated VIEs | Other income</t>
  </si>
  <si>
    <t>Notes issued by consolidated VIEs | Net investment income</t>
  </si>
  <si>
    <t>Fixed Maturities Available-For-Sale | U.S. States</t>
  </si>
  <si>
    <t>Fixed Maturities Available-For-Sale | U.S. States | Net investment income</t>
  </si>
  <si>
    <t>Fixed Maturities Available-For-Sale | Foreign Government</t>
  </si>
  <si>
    <t>Fixed Maturities Available-For-Sale | Foreign Government | Net investment income</t>
  </si>
  <si>
    <t>Fixed Maturities Available-For-Sale | U.S. Corporate Public Securities</t>
  </si>
  <si>
    <t>Fixed Maturities Available-For-Sale | U.S. Corporate Public Securities | Net investment income</t>
  </si>
  <si>
    <t>Fixed Maturities Available-For-Sale | U.S. Corporate Private Securities</t>
  </si>
  <si>
    <t>Fixed Maturities Available-For-Sale | U.S. Corporate Private Securities | Net investment income</t>
  </si>
  <si>
    <t>Fixed Maturities Available-For-Sale | Foreign Corporate Public Securities</t>
  </si>
  <si>
    <t>Fixed Maturities Available-For-Sale | Foreign Corporate Public Securities | Net investment income</t>
  </si>
  <si>
    <t>Fixed Maturities Available-For-Sale | Foreign Corporate Private Securities</t>
  </si>
  <si>
    <t>Fixed Maturities Available-For-Sale | Foreign Corporate Private Securities | Net investment income</t>
  </si>
  <si>
    <t>Fixed Maturities Available-For-Sale | Asset-Backed</t>
  </si>
  <si>
    <t>Fixed Maturities Available-For-Sale | Asset-Backed | Net investment income</t>
  </si>
  <si>
    <t>Fixed Maturities Available-For-Sale | Commercial Mortgage- Backed</t>
  </si>
  <si>
    <t>Fixed Maturities Available-For-Sale | Commercial Mortgage- Backed | Net investment income</t>
  </si>
  <si>
    <t>Fixed Maturities Available-For-Sale | Residential Mortgage- Backed</t>
  </si>
  <si>
    <t>Fixed Maturities Available-For-Sale | Residential Mortgage- Backed | Net investment income</t>
  </si>
  <si>
    <t>Trading Account Assets | Foreign Government</t>
  </si>
  <si>
    <t>Trading Account Assets | Foreign Government | Other income</t>
  </si>
  <si>
    <t>Trading Account Assets | Foreign Government | Net investment income</t>
  </si>
  <si>
    <t>Trading Account Assets | Corporate</t>
  </si>
  <si>
    <t>Trading Account Assets | Corporate | Other income</t>
  </si>
  <si>
    <t>Trading Account Assets | Corporate | Net investment income</t>
  </si>
  <si>
    <t>Trading Account Assets | Asset-Backed</t>
  </si>
  <si>
    <t>Trading Account Assets | Asset-Backed | Other income</t>
  </si>
  <si>
    <t>Trading Account Assets | Asset-Backed | Net investment income</t>
  </si>
  <si>
    <t>Trading Account Assets | Commercial Mortgage- Backed</t>
  </si>
  <si>
    <t>Trading Account Assets | Commercial Mortgage- Backed | Other income</t>
  </si>
  <si>
    <t>Trading Account Assets | Commercial Mortgage- Backed | Net investment income</t>
  </si>
  <si>
    <t>Trading Account Assets | Residential Mortgage- Backed</t>
  </si>
  <si>
    <t>Trading Account Assets | Residential Mortgage- Backed | Other income</t>
  </si>
  <si>
    <t>Trading Account Assets | Residential Mortgage- Backed | Net investment income</t>
  </si>
  <si>
    <t>Trading Account Assets | Equity</t>
  </si>
  <si>
    <t>Trading Account Assets | Equity | Other income</t>
  </si>
  <si>
    <t>Trading Account Assets | Equity | Net investment income</t>
  </si>
  <si>
    <t>Trading Account Assets | All Other Activity</t>
  </si>
  <si>
    <t>Trading Account Assets | All Other Activity | Other income</t>
  </si>
  <si>
    <t>Trading Account Assets | All Other Activity | Net investment income</t>
  </si>
  <si>
    <t>Other Long-term Investments</t>
  </si>
  <si>
    <t>Other Long-term Investments | Other income</t>
  </si>
  <si>
    <t>Other Long-term Investments | Net investment income</t>
  </si>
  <si>
    <t>Short-term investments | Other income</t>
  </si>
  <si>
    <t>Short-term investments | Net investment income</t>
  </si>
  <si>
    <t>Other Assets</t>
  </si>
  <si>
    <t>Other Assets | Other income</t>
  </si>
  <si>
    <t>Other Assets | Net investment income</t>
  </si>
  <si>
    <t>Separate Accounts Assets</t>
  </si>
  <si>
    <t>Separate Accounts Assets | Other income</t>
  </si>
  <si>
    <t>Separate Accounts Assets | Net investment income</t>
  </si>
  <si>
    <t>Future Policy Benefits</t>
  </si>
  <si>
    <t>Future Policy Benefits | Other income</t>
  </si>
  <si>
    <t>Future Policy Benefits | Net investment income</t>
  </si>
  <si>
    <t>Other Liabilities</t>
  </si>
  <si>
    <t>Other Liabilities | Other income</t>
  </si>
  <si>
    <t>Other Liabilities | Net investment income</t>
  </si>
  <si>
    <t>Fair Value of Assets and Liabilities (Derivative Assets and Liabilities Measured at Fair Value on a Recurring Basis) (Details) - USD ($) $ in Millions</t>
  </si>
  <si>
    <t>Total derivative assets</t>
  </si>
  <si>
    <t>Total derivative liabilities</t>
  </si>
  <si>
    <t>Currency</t>
  </si>
  <si>
    <t>Credit</t>
  </si>
  <si>
    <t>Currency/Interest Rate</t>
  </si>
  <si>
    <t>Commodity</t>
  </si>
  <si>
    <t>Level 1 | Interest Rate</t>
  </si>
  <si>
    <t>Level 1 | Currency</t>
  </si>
  <si>
    <t>Level 1 | Credit</t>
  </si>
  <si>
    <t>Level 1 | Currency/Interest Rate</t>
  </si>
  <si>
    <t>Level 1 | Equity</t>
  </si>
  <si>
    <t>Level 1 | Commodity</t>
  </si>
  <si>
    <t>Level 2 | Interest Rate</t>
  </si>
  <si>
    <t>Level 2 | Currency</t>
  </si>
  <si>
    <t>Level 2 | Credit</t>
  </si>
  <si>
    <t>Level 2 | Currency/Interest Rate</t>
  </si>
  <si>
    <t>Level 2 | Equity</t>
  </si>
  <si>
    <t>Level 2 | Commodity</t>
  </si>
  <si>
    <t>Level 3 | Interest Rate</t>
  </si>
  <si>
    <t>Level 3 | Currency</t>
  </si>
  <si>
    <t>Level 3 | Credit</t>
  </si>
  <si>
    <t>Level 3 | Currency/Interest Rate</t>
  </si>
  <si>
    <t>Level 3 | Equity</t>
  </si>
  <si>
    <t>Level 3 | Commodity</t>
  </si>
  <si>
    <t>Fair Value of Assets and Liabilities (Changes in Level 3 Derivative Assets and Liabilities) (Details) - USD ($) $ in Millions</t>
  </si>
  <si>
    <t>Fair Value, Net Derivative Asset (Liability) Measured on Recurring Basis, Unobservable Input Reconciliation [Roll Forward]</t>
  </si>
  <si>
    <t>Fair Value of Assets and Liabilities (Nonrecurring Fair Value Measurements) (Details) - Fair Value, Measurements, Nonrecurring - Level 3 - USD ($) $ in Millions</t>
  </si>
  <si>
    <t>Carrying value</t>
  </si>
  <si>
    <t>Gains (Losses)</t>
  </si>
  <si>
    <t>Mortgage servicing rights</t>
  </si>
  <si>
    <t>Cost method investments</t>
  </si>
  <si>
    <t>Fair Value of Assets and Liabilities (Changes in Fair Values Recorded in Earnings for FVO Assets-Liabilities) (Details) - USD ($) $ in Millions</t>
  </si>
  <si>
    <t>Fair Value, Option, Quantitative Disclosures [Line Items]</t>
  </si>
  <si>
    <t>Changes in instrument-specific credit risk</t>
  </si>
  <si>
    <t>Other changes in fair value</t>
  </si>
  <si>
    <t>Changes in fair value</t>
  </si>
  <si>
    <t>Fair Value of Assets and Liabilities (Financial Instruments where Carrying Amounts and Fair Values May Differ) (Details) - USD ($) $ in Millions</t>
  </si>
  <si>
    <t>Assets:</t>
  </si>
  <si>
    <t>Liabilities:</t>
  </si>
  <si>
    <t>Total assets</t>
  </si>
  <si>
    <t>Policyholders’ account balances—investment contracts</t>
  </si>
  <si>
    <t>Separate account liabilities—investment contracts</t>
  </si>
  <si>
    <t>Fair Value | Long-term debt</t>
  </si>
  <si>
    <t>Fair Value | Fixed maturities, held-to-maturity</t>
  </si>
  <si>
    <t>Fair Value | Accounting Standards Update 2015-07</t>
  </si>
  <si>
    <t>Cost Method Investments, Fair Value Disclosure</t>
  </si>
  <si>
    <t>Fair Value | Level 1</t>
  </si>
  <si>
    <t>Fair Value | Level 2</t>
  </si>
  <si>
    <t>Fair Value | Level 3</t>
  </si>
  <si>
    <t>Carrying Amount</t>
  </si>
  <si>
    <t>Carrying Amount | Long-term debt</t>
  </si>
  <si>
    <t>Carrying Amount | Fixed maturities, held-to-maturity</t>
  </si>
  <si>
    <t>Carrying Amount | Accounting Standards Update 2015-07</t>
  </si>
  <si>
    <t>Derivative Instruments (Narrative) (Details) - USD ($)</t>
  </si>
  <si>
    <t>Anticipated pre-tax gain (loss) reclassified from accumulated other comprehensive income (loss) to earnings</t>
  </si>
  <si>
    <t>Maximum Length of Time Hedged in Cash Flow Hedge</t>
  </si>
  <si>
    <t>40 years</t>
  </si>
  <si>
    <t>Net investment hedges income (loss) before taxes</t>
  </si>
  <si>
    <t>Derivative [Line Items]</t>
  </si>
  <si>
    <t>Credit Derivative, Purchased Credit Protection, Liability</t>
  </si>
  <si>
    <t>Notional of credit derivative</t>
  </si>
  <si>
    <t>Fair value of credit derivative liability</t>
  </si>
  <si>
    <t>Credit protection derivatives outstanding notional amounts</t>
  </si>
  <si>
    <t>Single Name</t>
  </si>
  <si>
    <t>Credit Derivative, Maximum Exposure, Undiscounted</t>
  </si>
  <si>
    <t>Credit Risk Derivatives, at Fair Value, Asset Net (Liability)</t>
  </si>
  <si>
    <t>Credit Derivatives Written Max Length Of Maturities (less than)</t>
  </si>
  <si>
    <t>4 years</t>
  </si>
  <si>
    <t>Single Name | NAIC 3</t>
  </si>
  <si>
    <t>Single Name | NAIC 5</t>
  </si>
  <si>
    <t>Single Name | NAIC 6</t>
  </si>
  <si>
    <t>Single Name | NAIC 1</t>
  </si>
  <si>
    <t>Single Name | NAIC 2</t>
  </si>
  <si>
    <t>Credit Default Index</t>
  </si>
  <si>
    <t>42 years</t>
  </si>
  <si>
    <t>Derivative Instruments (Gross Notional Amount and Fair Value of Derivatives Contracts) (Details) - USD ($) $ in Millions</t>
  </si>
  <si>
    <t>Notional</t>
  </si>
  <si>
    <t>Assets</t>
  </si>
  <si>
    <t>Liabilities</t>
  </si>
  <si>
    <t>Net Embedded Derivative Liability</t>
  </si>
  <si>
    <t>Derivatives Designated as Hedge Accounting Instruments:</t>
  </si>
  <si>
    <t>Derivatives Designated as Hedge Accounting Instruments: | Interest Rate Swaps</t>
  </si>
  <si>
    <t>Derivatives Designated as Hedge Accounting Instruments: | Foreign Currency Forward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Interest Rate Futures</t>
  </si>
  <si>
    <t>Derivatives Not Qualifying as Hedge Accounting Instruments: | Interest Rate Options</t>
  </si>
  <si>
    <t>Derivatives Not Qualifying as Hedge Accounting Instruments: | Interest Rate Forwards</t>
  </si>
  <si>
    <t>Derivatives Not Qualifying as Hedge Accounting Instruments: | Foreign Currency Forwards</t>
  </si>
  <si>
    <t>Derivatives Not Qualifying as Hedge Accounting Instruments: | Foreign Currency Options</t>
  </si>
  <si>
    <t>Derivatives Not Qualifying as Hedge Accounting Instruments: | Foreign Currency Swaps</t>
  </si>
  <si>
    <t>Derivatives Not Qualifying as Hedge Accounting Instruments: | Credit Default Swaps</t>
  </si>
  <si>
    <t>Derivatives Not Qualifying as Hedge Accounting Instruments: | Equity Futures</t>
  </si>
  <si>
    <t>Derivatives Not Qualifying as Hedge Accounting Instruments: | Equity Options</t>
  </si>
  <si>
    <t>Derivatives Not Qualifying as Hedge Accounting Instruments: | Total Return Swaps</t>
  </si>
  <si>
    <t>Derivatives Not Qualifying as Hedge Accounting Instruments: | Commodity Futures</t>
  </si>
  <si>
    <t>Derivatives Not Qualifying as Hedge Accounting Instruments: | Synthetic GICs</t>
  </si>
  <si>
    <t>Derivative Instruments (Offsetting Assets and Liabilities) (Details) - USD ($) $ in Millions</t>
  </si>
  <si>
    <t>Gross Amounts of Recognized Financial Instruments</t>
  </si>
  <si>
    <t>Securities purchased under agreement to resell</t>
  </si>
  <si>
    <t>Gross Amounts Offset in the Statements of Financial Position</t>
  </si>
  <si>
    <t>Net Amounts Presented in the Statements of Financial Position</t>
  </si>
  <si>
    <t>Financial Instruments/Collateral</t>
  </si>
  <si>
    <t>Net Amount</t>
  </si>
  <si>
    <t>Securities sold under agreement to repurchase</t>
  </si>
  <si>
    <t>Counterparty</t>
  </si>
  <si>
    <t>Derivative Instruments (Financial Statement Classification and Impact of Derivatives Used in Qualifying and Non-qualifying Hedge Relationships) (Details) - USD ($) $ in Millions</t>
  </si>
  <si>
    <t>Realized Investment Gains (Losses)</t>
  </si>
  <si>
    <t>Derivative Instruments, Gain (Loss) [Line Items]</t>
  </si>
  <si>
    <t>Derivative Instruments Gain (Loss) Recognized In Income Net</t>
  </si>
  <si>
    <t>Other Income</t>
  </si>
  <si>
    <t>Interest Credited To Policyholders’ Account Balances</t>
  </si>
  <si>
    <t>AOCI</t>
  </si>
  <si>
    <t>Derivatives Designated as Hedge Accounting Instruments: | Fair value hedges | Realized Investment Gains (Losses)</t>
  </si>
  <si>
    <t>Derivatives Designated as Hedge Accounting Instruments: | Fair value hedges | Net Investment Income</t>
  </si>
  <si>
    <t>Derivatives Designated as Hedge Accounting Instruments: | Fair value hedges | Other Income</t>
  </si>
  <si>
    <t>Derivatives Designated as Hedge Accounting Instruments: | Fair value hedges | Interest Expense</t>
  </si>
  <si>
    <t>Derivatives Designated as Hedge Accounting Instruments: | Fair value hedges | Interest Credited To Policyholders’ Account Balances</t>
  </si>
  <si>
    <t>Derivatives Designated as Hedge Accounting Instruments: | Fair value hedges | AOCI</t>
  </si>
  <si>
    <t>Derivatives Designated as Hedge Accounting Instruments: | Fair value hedges | Interest Rate | Realized Investment Gains (Losses)</t>
  </si>
  <si>
    <t>Derivatives Designated as Hedge Accounting Instruments: | Fair value hedges | Interest Rate | Net Investment Income</t>
  </si>
  <si>
    <t>Derivatives Designated as Hedge Accounting Instruments: | Fair value hedges | Interest Rate | Other Income</t>
  </si>
  <si>
    <t>Derivatives Designated as Hedge Accounting Instruments: | Fair value hedges | Interest Rate | Interest Expense</t>
  </si>
  <si>
    <t>Derivatives Designated as Hedge Accounting Instruments: | Fair value hedges | Interest Rate | Interest Credited To Policyholders’ Account Balances</t>
  </si>
  <si>
    <t>Derivatives Designated as Hedge Accounting Instruments: | Fair value hedges | Interest Rate | AOCI</t>
  </si>
  <si>
    <t>Derivatives Designated as Hedge Accounting Instruments: | Fair value hedges | Currency | Realized Investment Gains (Losses)</t>
  </si>
  <si>
    <t>Derivatives Designated as Hedge Accounting Instruments: | Fair value hedges | Currency | Net Investment Income</t>
  </si>
  <si>
    <t>Derivatives Designated as Hedge Accounting Instruments: | Fair value hedges | Currency | Other Income</t>
  </si>
  <si>
    <t>Derivatives Designated as Hedge Accounting Instruments: | Fair value hedges | Currency | Interest Expense</t>
  </si>
  <si>
    <t>Derivatives Designated as Hedge Accounting Instruments: | Fair value hedges | Currency | Interest Credited To Policyholders’ Account Balances</t>
  </si>
  <si>
    <t>Derivatives Designated as Hedge Accounting Instruments: | Fair value hedges | Currency | AOCI</t>
  </si>
  <si>
    <t>Derivatives Designated as Hedge Accounting Instruments: | Cash flow hedges—Interest Rate | Realized Investment Gains (Losses)</t>
  </si>
  <si>
    <t>Derivatives Designated as Hedge Accounting Instruments: | Cash flow hedges—Interest Rate | Net Investment Income</t>
  </si>
  <si>
    <t>Derivatives Designated as Hedge Accounting Instruments: | Cash flow hedges—Interest Rate | Other Income</t>
  </si>
  <si>
    <t>Derivatives Designated as Hedge Accounting Instruments: | Cash flow hedges—Interest Rate | Interest Expense</t>
  </si>
  <si>
    <t>Derivatives Designated as Hedge Accounting Instruments: | Cash flow hedges—Interest Rate | Interest Credited To Policyholders’ Account Balances</t>
  </si>
  <si>
    <t>Derivatives Designated as Hedge Accounting Instruments: | Cash flow hedges—Interest Rate | AOCI</t>
  </si>
  <si>
    <t>Derivatives Designated as Hedge Accounting Instruments: | Cash flow hedges—Interest Rate | Interest Rate | Realized Investment Gains (Losses)</t>
  </si>
  <si>
    <t>Derivatives Designated as Hedge Accounting Instruments: | Cash flow hedges—Interest Rate | Interest Rate | Net Investment Income</t>
  </si>
  <si>
    <t>Derivatives Designated as Hedge Accounting Instruments: | Cash flow hedges—Interest Rate | Interest Rate | Other Income</t>
  </si>
  <si>
    <t>Derivatives Designated as Hedge Accounting Instruments: | Cash flow hedges—Interest Rate | Interest Rate | Interest Expense</t>
  </si>
  <si>
    <t>Derivatives Designated as Hedge Accounting Instruments: | Cash flow hedges—Interest Rate | Interest Rate | Interest Credited To Policyholders’ Account Balances</t>
  </si>
  <si>
    <t>Derivatives Designated as Hedge Accounting Instruments: | Cash flow hedges—Interest Rate | Interest Rate | AOCI</t>
  </si>
  <si>
    <t>Derivatives Designated as Hedge Accounting Instruments: | Cash flow hedges—Interest Rate | Currency/Interest Rate | Realized Investment Gains (Losses)</t>
  </si>
  <si>
    <t>Derivatives Designated as Hedge Accounting Instruments: | Cash flow hedges—Interest Rate | Currency/Interest Rate | Net Investment Income</t>
  </si>
  <si>
    <t>Derivatives Designated as Hedge Accounting Instruments: | Cash flow hedges—Interest Rate | Currency/Interest Rate | Other Income</t>
  </si>
  <si>
    <t>Derivatives Designated as Hedge Accounting Instruments: | Cash flow hedges—Interest Rate | Currency/Interest Rate | Interest Expense</t>
  </si>
  <si>
    <t>Derivatives Designated as Hedge Accounting Instruments: | Cash flow hedges—Interest Rate | Currency/Interest Rate | Interest Credited To Policyholders’ Account Balances</t>
  </si>
  <si>
    <t>Derivatives Designated as Hedge Accounting Instruments: | Cash flow hedges—Interest Rate | Currency/Interest Rate | AOCI</t>
  </si>
  <si>
    <t>Derivatives Designated as Hedge Accounting Instruments: | Net investment hedges | Realized Investment Gains (Losses)</t>
  </si>
  <si>
    <t>Derivatives Designated as Hedge Accounting Instruments: | Net investment hedges | Net Investment Income</t>
  </si>
  <si>
    <t>Derivatives Designated as Hedge Accounting Instruments: | Net investment hedges | Other Income</t>
  </si>
  <si>
    <t>Derivatives Designated as Hedge Accounting Instruments: | Net investment hedges | Interest Expense</t>
  </si>
  <si>
    <t>Derivatives Designated as Hedge Accounting Instruments: | Net investment hedges | Interest Credited To Policyholders’ Account Balances</t>
  </si>
  <si>
    <t>Derivatives Designated as Hedge Accounting Instruments: | Net investment hedges | AOCI</t>
  </si>
  <si>
    <t>Derivatives Designated as Hedge Accounting Instruments: | Net investment hedges | Currency | Realized Investment Gains (Losses)</t>
  </si>
  <si>
    <t>Derivatives Designated as Hedge Accounting Instruments: | Net investment hedges | Currency | Net Investment Income</t>
  </si>
  <si>
    <t>Derivatives Designated as Hedge Accounting Instruments: | Net investment hedges | Currency | Other Income</t>
  </si>
  <si>
    <t>Derivatives Designated as Hedge Accounting Instruments: | Net investment hedges | Currency | Interest Expense</t>
  </si>
  <si>
    <t>Derivatives Designated as Hedge Accounting Instruments: | Net investment hedges | Currency | Interest Credited To Policyholders’ Account Balances</t>
  </si>
  <si>
    <t>Derivatives Designated as Hedge Accounting Instruments: | Net investment hedges | Currency | AOCI</t>
  </si>
  <si>
    <t>Derivatives Designated as Hedge Accounting Instruments: | Net investment hedges | Currency/Interest Rate | Realized Investment Gains (Losses)</t>
  </si>
  <si>
    <t>Derivatives Designated as Hedge Accounting Instruments: | Net investment hedges | Currency/Interest Rate | Net Investment Income</t>
  </si>
  <si>
    <t>Derivatives Designated as Hedge Accounting Instruments: | Net investment hedges | Currency/Interest Rate | Other Income</t>
  </si>
  <si>
    <t>Derivatives Designated as Hedge Accounting Instruments: | Net investment hedges | Currency/Interest Rate | Interest Expense</t>
  </si>
  <si>
    <t>Derivatives Designated as Hedge Accounting Instruments: | Net investment hedges | Currency/Interest Rate | Interest Credited To Policyholders’ Account Balances</t>
  </si>
  <si>
    <t>Derivatives Designated as Hedge Accounting Instruments: | Net investment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Interest Expense</t>
  </si>
  <si>
    <t>Derivatives Not Qualifying as Hedge Accounting Instruments: | Interest Credited To Policyholders’ Account Balances</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Interest Expense</t>
  </si>
  <si>
    <t>Derivatives Not Qualifying as Hedge Accounting Instruments: | Interest Rate | Interest Credited To Policyholders’ Account Balances</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Interest Expense</t>
  </si>
  <si>
    <t>Derivatives Not Qualifying as Hedge Accounting Instruments: | Currency | Interest Credited To Policyholders’ Account Balances</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Interest Expense</t>
  </si>
  <si>
    <t>Derivatives Not Qualifying as Hedge Accounting Instruments: | Currency/Interest Rate | Interest Credited To Policyholders’ Account Balances</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Interest Expense</t>
  </si>
  <si>
    <t>Derivatives Not Qualifying as Hedge Accounting Instruments: | Credit | Interest Credited To Policyholders’ Account Balances</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Interest Expense</t>
  </si>
  <si>
    <t>Derivatives Not Qualifying as Hedge Accounting Instruments: | Equity | Interest Credited To Policyholders’ Account Balances</t>
  </si>
  <si>
    <t>Derivatives Not Qualifying as Hedge Accounting Instruments: | Equity | AOCI</t>
  </si>
  <si>
    <t>Derivatives Not Qualifying as Hedge Accounting Instruments: | Commodity | Realized Investment Gains (Losses)</t>
  </si>
  <si>
    <t>Derivatives Not Qualifying as Hedge Accounting Instruments: | Commodity | Net Investment Income</t>
  </si>
  <si>
    <t>Derivatives Not Qualifying as Hedge Accounting Instruments: | Commodity | Other Income</t>
  </si>
  <si>
    <t>Derivatives Not Qualifying as Hedge Accounting Instruments: | Commodity | Interest Expense</t>
  </si>
  <si>
    <t>Derivatives Not Qualifying as Hedge Accounting Instruments: | Commodity | Interest Credited To Policyholders’ Account Balances</t>
  </si>
  <si>
    <t>Derivatives Not Qualifying as Hedge Accounting Instruments: | Commod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Interest Expense</t>
  </si>
  <si>
    <t>Derivatives Not Qualifying as Hedge Accounting Instruments: | Embedded Derivatives | Interest Credited To Policyholders’ Account Balances</t>
  </si>
  <si>
    <t>Derivatives Not Qualifying as Hedge Accounting Instruments: | Embedded Derivatives | AOCI</t>
  </si>
  <si>
    <t>Derivative Instruments (Current Period Cash Flow Hedges in AOCI (loss) before Taxes) (Details) $ in Millions</t>
  </si>
  <si>
    <t>Accumulated Other Comprehensive Income (Loss), before Tax [Roll Forward]</t>
  </si>
  <si>
    <t>Net deferred gains (losses) on cash flow hedges from January 1 to September 30, 2016</t>
  </si>
  <si>
    <t>Amount reclassified into current period earnings</t>
  </si>
  <si>
    <t>Commitments and Guarantees, Contingent Liabilities and Litigation and Regulatory Matters (Commitments and Guarantees) (Details) - USD ($) $ in Millions</t>
  </si>
  <si>
    <t>Guarantee obligation - maximum exposure</t>
  </si>
  <si>
    <t>Fair value of related collateral</t>
  </si>
  <si>
    <t>Accrued liability (asset) associated with guarantee</t>
  </si>
  <si>
    <t>First-loss exposure portion of above</t>
  </si>
  <si>
    <t>Total outstanding mortgage loan commitments</t>
  </si>
  <si>
    <t>Portion of commitment where prearrangement to sell to investor exists</t>
  </si>
  <si>
    <t>Expected to be funded from the general account and other operations outside the separate accounts</t>
  </si>
  <si>
    <t>Expected to be funded from separate accounts</t>
  </si>
  <si>
    <t>Investments Excluding Commercial Mortgage Loans | Fosun Group</t>
  </si>
  <si>
    <t>Commitments and Guarantees, Contingent Liabilities and Litigation and Regulatory Matters (Narrative Excluding Litigation) (Details) $ in Millions</t>
  </si>
  <si>
    <t>Dec. 31, 2015USD ($)</t>
  </si>
  <si>
    <t>Yield Maintenance Guarantee</t>
  </si>
  <si>
    <t>Commitments Guarantees Contingent Liabilities And Litigation [Line Items]</t>
  </si>
  <si>
    <t>Fair value of the loaned securities, minimum collateral (greater than)</t>
  </si>
  <si>
    <t>102.00%</t>
  </si>
  <si>
    <t>Minimum percentage share of losses incurred of loan balance</t>
  </si>
  <si>
    <t>2.00%</t>
  </si>
  <si>
    <t>Maximum percentage share of losses incurred of loan balance</t>
  </si>
  <si>
    <t>20.00%</t>
  </si>
  <si>
    <t>Mortgages subject to loss-sharing arrangements</t>
  </si>
  <si>
    <t>Average debt service coverage ratio of mortgages subject to loss-sharing arrangements</t>
  </si>
  <si>
    <t>Average loan-to-value ratio of mortgages subject to loss-sharing arrangements</t>
  </si>
  <si>
    <t>60.00%</t>
  </si>
  <si>
    <t>61.00%</t>
  </si>
  <si>
    <t>Indemnification of Serviced Mortgage Loans, Losses</t>
  </si>
  <si>
    <t>Commitments and Guarantees, Contingent Liabilities and Litigation and Regulatory Matters (Litigation Narrative) (Details) $ in Millions</t>
  </si>
  <si>
    <t>Litigation And Regulatory Matters</t>
  </si>
  <si>
    <t>Litigation [Line Items]</t>
  </si>
  <si>
    <t>Estimate of possible losses in excess of accruals (less than)</t>
  </si>
</sst>
</file>

<file path=xl/styles.xml><?xml version="1.0" encoding="utf-8"?>
<styleSheet xmlns="http://schemas.openxmlformats.org/spreadsheetml/2006/main">
  <numFmts count="8">
    <numFmt formatCode="_(&quot;$ &quot;#,##0_);_(&quot;$ &quot;(#,##0)" numFmtId="165"/>
    <numFmt formatCode="_(&quot;$ &quot;#,##0.00_);_(&quot;$ &quot;(#,##0.00)" numFmtId="166"/>
    <numFmt formatCode="_(&quot;CLP &quot;#,##0.00_);_(&quot;CLP &quot;(#,##0.00)" numFmtId="167"/>
    <numFmt formatCode="#,##0.0_);(#,##0.0)" numFmtId="168"/>
    <numFmt formatCode="#,##0.0000_);(#,##0.0000)" numFmtId="169"/>
    <numFmt formatCode="_(&quot;¥ &quot;#,##0_);_(&quot;¥ &quot;(#,##0)" numFmtId="170"/>
    <numFmt formatCode="_(&quot;Level &quot;#,##0_);_(&quot;Level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137774</v>
      </c>
    </row>
    <row r="12" spans="1:3">
      <c s="4" r="A12" t="s">
        <v>19</v>
      </c>
      <c s="4" r="B12" t="s">
        <v>20</v>
      </c>
    </row>
    <row r="13" spans="1:3">
      <c s="4" r="A13" t="s">
        <v>21</v>
      </c>
      <c s="4" r="B13" t="s">
        <v>22</v>
      </c>
    </row>
    <row r="14" spans="1:3">
      <c s="4" r="A14" t="s">
        <v>23</v>
      </c>
      <c s="6" r="C14" t="n">
        <v>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618</v>
      </c>
      <c s="2" r="B1" t="s">
        <v>849</v>
      </c>
    </row>
    <row r="2" spans="1:2">
      <c s="4" r="A2" t="s">
        <v>1619</v>
      </c>
    </row>
    <row r="3" spans="1:2">
      <c s="3" r="A3" t="s">
        <v>1620</v>
      </c>
    </row>
    <row r="4" spans="1:2">
      <c s="4" r="A4" t="s">
        <v>1621</v>
      </c>
      <c s="7" r="B4" t="n">
        <v>25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4</v>
      </c>
      <c s="2" r="C1" t="s">
        <v>2</v>
      </c>
      <c s="2" r="D1" t="s">
        <v>25</v>
      </c>
    </row>
    <row r="2" spans="1:4">
      <c s="3" r="A2" t="s">
        <v>26</v>
      </c>
    </row>
    <row r="3" spans="1:4">
      <c s="4" r="A3" t="s">
        <v>27</v>
      </c>
      <c s="4" r="B3" t="s">
        <v>28</v>
      </c>
      <c s="7" r="C3" t="n">
        <v>343244</v>
      </c>
      <c s="7" r="D3" t="n">
        <v>290323</v>
      </c>
    </row>
    <row r="4" spans="1:4">
      <c s="4" r="A4" t="s">
        <v>29</v>
      </c>
      <c s="4" r="B4" t="s">
        <v>28</v>
      </c>
      <c s="6" r="C4" t="n">
        <v>2471</v>
      </c>
      <c s="6" r="D4" t="n">
        <v>2308</v>
      </c>
    </row>
    <row r="5" spans="1:4">
      <c s="4" r="A5" t="s">
        <v>30</v>
      </c>
      <c s="4" r="B5" t="s">
        <v>28</v>
      </c>
      <c s="6" r="C5" t="n">
        <v>21828</v>
      </c>
      <c s="6" r="D5" t="n">
        <v>20522</v>
      </c>
    </row>
    <row r="6" spans="1:4">
      <c s="4" r="A6" t="s">
        <v>31</v>
      </c>
      <c s="4" r="B6" t="s">
        <v>28</v>
      </c>
      <c s="6" r="C6" t="n">
        <v>7559</v>
      </c>
      <c s="6" r="D6" t="n">
        <v>14458</v>
      </c>
    </row>
    <row r="7" spans="1:4">
      <c s="4" r="A7" t="s">
        <v>32</v>
      </c>
      <c s="6" r="C7" t="n">
        <v>9765</v>
      </c>
      <c s="6" r="D7" t="n">
        <v>9274</v>
      </c>
    </row>
    <row r="8" spans="1:4">
      <c s="4" r="A8" t="s">
        <v>33</v>
      </c>
      <c s="4" r="B8" t="s">
        <v>28</v>
      </c>
      <c s="6" r="C8" t="n">
        <v>52273</v>
      </c>
      <c s="6" r="D8" t="n">
        <v>50559</v>
      </c>
    </row>
    <row r="9" spans="1:4">
      <c s="4" r="A9" t="s">
        <v>34</v>
      </c>
      <c s="6" r="C9" t="n">
        <v>12031</v>
      </c>
      <c s="6" r="D9" t="n">
        <v>11657</v>
      </c>
    </row>
    <row r="10" spans="1:4">
      <c s="4" r="A10" t="s">
        <v>35</v>
      </c>
      <c s="4" r="B10" t="s">
        <v>28</v>
      </c>
      <c s="6" r="C10" t="n">
        <v>11346</v>
      </c>
      <c s="6" r="D10" t="n">
        <v>9986</v>
      </c>
    </row>
    <row r="11" spans="1:4">
      <c s="4" r="A11" t="s">
        <v>36</v>
      </c>
      <c s="6" r="C11" t="n">
        <v>5254</v>
      </c>
      <c s="6" r="D11" t="n">
        <v>8105</v>
      </c>
    </row>
    <row r="12" spans="1:4">
      <c s="4" r="A12" t="s">
        <v>37</v>
      </c>
      <c s="6" r="C12" t="n">
        <v>465771</v>
      </c>
      <c s="6" r="D12" t="n">
        <v>417192</v>
      </c>
    </row>
    <row r="13" spans="1:4">
      <c s="4" r="A13" t="s">
        <v>38</v>
      </c>
      <c s="4" r="B13" t="s">
        <v>28</v>
      </c>
      <c s="6" r="C13" t="n">
        <v>24728</v>
      </c>
      <c s="6" r="D13" t="n">
        <v>17612</v>
      </c>
    </row>
    <row r="14" spans="1:4">
      <c s="4" r="A14" t="s">
        <v>39</v>
      </c>
      <c s="4" r="B14" t="s">
        <v>28</v>
      </c>
      <c s="6" r="C14" t="n">
        <v>3279</v>
      </c>
      <c s="6" r="D14" t="n">
        <v>3110</v>
      </c>
    </row>
    <row r="15" spans="1:4">
      <c s="4" r="A15" t="s">
        <v>40</v>
      </c>
      <c s="6" r="C15" t="n">
        <v>16975</v>
      </c>
      <c s="6" r="D15" t="n">
        <v>16718</v>
      </c>
    </row>
    <row r="16" spans="1:4">
      <c s="4" r="A16" t="s">
        <v>41</v>
      </c>
      <c s="6" r="C16" t="n">
        <v>2159</v>
      </c>
      <c s="6" r="D16" t="n">
        <v>2828</v>
      </c>
    </row>
    <row r="17" spans="1:4">
      <c s="4" r="A17" t="s">
        <v>42</v>
      </c>
      <c s="4" r="B17" t="s">
        <v>43</v>
      </c>
      <c s="6" r="C17" t="n">
        <v>15403</v>
      </c>
      <c s="6" r="D17" t="n">
        <v>14225</v>
      </c>
    </row>
    <row r="18" spans="1:4">
      <c s="4" r="A18" t="s">
        <v>44</v>
      </c>
      <c s="6" r="C18" t="n">
        <v>291550</v>
      </c>
      <c s="6" r="D18" t="n">
        <v>285570</v>
      </c>
    </row>
    <row r="19" spans="1:4">
      <c s="4" r="A19" t="s">
        <v>45</v>
      </c>
      <c s="6" r="C19" t="n">
        <v>819865</v>
      </c>
      <c s="6" r="D19" t="n">
        <v>757255</v>
      </c>
    </row>
    <row r="20" spans="1:4">
      <c s="3" r="A20" t="s">
        <v>46</v>
      </c>
    </row>
    <row r="21" spans="1:4">
      <c s="4" r="A21" t="s">
        <v>47</v>
      </c>
      <c s="6" r="C21" t="n">
        <v>252228</v>
      </c>
      <c s="6" r="D21" t="n">
        <v>224384</v>
      </c>
    </row>
    <row r="22" spans="1:4">
      <c s="4" r="A22" t="s">
        <v>48</v>
      </c>
      <c s="4" r="B22" t="s">
        <v>28</v>
      </c>
      <c s="6" r="C22" t="n">
        <v>146577</v>
      </c>
      <c s="6" r="D22" t="n">
        <v>136784</v>
      </c>
    </row>
    <row r="23" spans="1:4">
      <c s="4" r="A23" t="s">
        <v>49</v>
      </c>
      <c s="6" r="C23" t="n">
        <v>7482</v>
      </c>
      <c s="6" r="D23" t="n">
        <v>5578</v>
      </c>
    </row>
    <row r="24" spans="1:4">
      <c s="4" r="A24" t="s">
        <v>50</v>
      </c>
      <c s="6" r="C24" t="n">
        <v>6830</v>
      </c>
      <c s="6" r="D24" t="n">
        <v>7882</v>
      </c>
    </row>
    <row r="25" spans="1:4">
      <c s="4" r="A25" t="s">
        <v>51</v>
      </c>
      <c s="6" r="C25" t="n">
        <v>5037</v>
      </c>
      <c s="6" r="D25" t="n">
        <v>3496</v>
      </c>
    </row>
    <row r="26" spans="1:4">
      <c s="4" r="A26" t="s">
        <v>52</v>
      </c>
      <c s="6" r="C26" t="n">
        <v>15326</v>
      </c>
      <c s="6" r="D26" t="n">
        <v>8714</v>
      </c>
    </row>
    <row r="27" spans="1:4">
      <c s="4" r="A27" t="s">
        <v>53</v>
      </c>
      <c s="6" r="C27" t="n">
        <v>907</v>
      </c>
      <c s="6" r="D27" t="n">
        <v>1216</v>
      </c>
    </row>
    <row r="28" spans="1:4">
      <c s="4" r="A28" t="s">
        <v>54</v>
      </c>
      <c s="4" r="B28" t="s">
        <v>55</v>
      </c>
      <c s="6" r="C28" t="n">
        <v>18758</v>
      </c>
      <c s="6" r="D28" t="n">
        <v>19594</v>
      </c>
    </row>
    <row r="29" spans="1:4">
      <c s="4" r="A29" t="s">
        <v>56</v>
      </c>
      <c s="4" r="B29" t="s">
        <v>28</v>
      </c>
      <c s="6" r="C29" t="n">
        <v>15474</v>
      </c>
      <c s="6" r="D29" t="n">
        <v>13517</v>
      </c>
    </row>
    <row r="30" spans="1:4">
      <c s="4" r="A30" t="s">
        <v>57</v>
      </c>
      <c s="4" r="B30" t="s">
        <v>28</v>
      </c>
      <c s="6" r="C30" t="n">
        <v>2722</v>
      </c>
      <c s="6" r="D30" t="n">
        <v>8597</v>
      </c>
    </row>
    <row r="31" spans="1:4">
      <c s="4" r="A31" t="s">
        <v>58</v>
      </c>
      <c s="6" r="C31" t="n">
        <v>291550</v>
      </c>
      <c s="6" r="D31" t="n">
        <v>285570</v>
      </c>
    </row>
    <row r="32" spans="1:4">
      <c s="4" r="A32" t="s">
        <v>59</v>
      </c>
      <c s="6" r="C32" t="n">
        <v>762891</v>
      </c>
      <c s="6" r="D32" t="n">
        <v>715332</v>
      </c>
    </row>
    <row r="33" spans="1:4">
      <c s="4" r="A33" t="s">
        <v>60</v>
      </c>
      <c s="4" r="C33" t="s">
        <v>61</v>
      </c>
      <c s="4" r="D33" t="s">
        <v>61</v>
      </c>
    </row>
    <row r="34" spans="1:4">
      <c s="3" r="A34" t="s">
        <v>62</v>
      </c>
    </row>
    <row r="35" spans="1:4">
      <c s="4" r="A35" t="s">
        <v>63</v>
      </c>
      <c s="6" r="C35" t="n">
        <v>0</v>
      </c>
      <c s="6" r="D35" t="n">
        <v>0</v>
      </c>
    </row>
    <row r="36" spans="1:4">
      <c s="4" r="A36" t="s">
        <v>64</v>
      </c>
      <c s="6" r="C36" t="n">
        <v>6</v>
      </c>
      <c s="6" r="D36" t="n">
        <v>6</v>
      </c>
    </row>
    <row r="37" spans="1:4">
      <c s="4" r="A37" t="s">
        <v>65</v>
      </c>
      <c s="6" r="C37" t="n">
        <v>24520</v>
      </c>
      <c s="6" r="D37" t="n">
        <v>24482</v>
      </c>
    </row>
    <row r="38" spans="1:4">
      <c s="4" r="A38" t="s">
        <v>66</v>
      </c>
      <c s="6" r="C38" t="n">
        <v>-14989</v>
      </c>
      <c s="6" r="D38" t="n">
        <v>-13814</v>
      </c>
    </row>
    <row r="39" spans="1:4">
      <c s="4" r="A39" t="s">
        <v>67</v>
      </c>
      <c s="6" r="C39" t="n">
        <v>24925</v>
      </c>
      <c s="6" r="D39" t="n">
        <v>12285</v>
      </c>
    </row>
    <row r="40" spans="1:4">
      <c s="4" r="A40" t="s">
        <v>68</v>
      </c>
      <c s="6" r="C40" t="n">
        <v>21969</v>
      </c>
      <c s="6" r="D40" t="n">
        <v>18931</v>
      </c>
    </row>
    <row r="41" spans="1:4">
      <c s="4" r="A41" t="s">
        <v>69</v>
      </c>
      <c s="6" r="C41" t="n">
        <v>56431</v>
      </c>
      <c s="6" r="D41" t="n">
        <v>41890</v>
      </c>
    </row>
    <row r="42" spans="1:4">
      <c s="4" r="A42" t="s">
        <v>70</v>
      </c>
      <c s="6" r="C42" t="n">
        <v>543</v>
      </c>
      <c s="6" r="D42" t="n">
        <v>33</v>
      </c>
    </row>
    <row r="43" spans="1:4">
      <c s="4" r="A43" t="s">
        <v>71</v>
      </c>
      <c s="6" r="C43" t="n">
        <v>56974</v>
      </c>
      <c s="6" r="D43" t="n">
        <v>41923</v>
      </c>
    </row>
    <row r="44" spans="1:4">
      <c s="4" r="A44" t="s">
        <v>72</v>
      </c>
      <c s="7" r="C44" t="n">
        <v>819865</v>
      </c>
      <c s="7" r="D44" t="n">
        <v>757255</v>
      </c>
    </row>
    <row r="45" spans="1:4">
      <c r="A45" t="n"/>
    </row>
    <row r="46" spans="1:4">
      <c s="4" r="A46" t="s">
        <v>28</v>
      </c>
      <c s="4" r="B46" t="s">
        <v>73</v>
      </c>
    </row>
    <row r="47" spans="1:4">
      <c s="4" r="A47" t="s">
        <v>55</v>
      </c>
      <c s="4" r="B47" t="s">
        <v>74</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253</v>
      </c>
      <c s="2" r="B1" t="s">
        <v>1</v>
      </c>
    </row>
    <row r="2" spans="1:2">
      <c s="2" r="B2" t="s">
        <v>2</v>
      </c>
    </row>
    <row r="3" spans="1:2">
      <c s="3" r="A3" t="s">
        <v>212</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18</v>
      </c>
    </row>
    <row r="4" spans="1:2">
      <c s="4" r="A4" t="s">
        <v>265</v>
      </c>
      <c s="4" r="B4" t="s">
        <v>266</v>
      </c>
    </row>
    <row r="5" spans="1:2">
      <c s="4" r="A5" t="s">
        <v>267</v>
      </c>
      <c s="4" r="B5" t="s">
        <v>268</v>
      </c>
    </row>
    <row r="6" spans="1:2">
      <c s="4" r="A6" t="s">
        <v>269</v>
      </c>
      <c s="4" r="B6" t="s">
        <v>270</v>
      </c>
    </row>
    <row r="7" spans="1:2">
      <c s="4" r="A7" t="s">
        <v>271</v>
      </c>
      <c s="4" r="B7" t="s">
        <v>272</v>
      </c>
    </row>
    <row r="8" spans="1:2">
      <c s="4" r="A8" t="s">
        <v>273</v>
      </c>
      <c s="4" r="B8" t="s">
        <v>274</v>
      </c>
    </row>
    <row r="9" spans="1:2">
      <c s="4" r="A9" t="s">
        <v>275</v>
      </c>
      <c s="4" r="B9" t="s">
        <v>276</v>
      </c>
    </row>
    <row r="10" spans="1:2">
      <c s="4" r="A10" t="s">
        <v>277</v>
      </c>
      <c s="4" r="B10" t="s">
        <v>278</v>
      </c>
    </row>
    <row r="11" spans="1:2">
      <c s="4" r="A11" t="s">
        <v>279</v>
      </c>
      <c s="4" r="B11" t="s">
        <v>280</v>
      </c>
    </row>
    <row r="12" spans="1:2">
      <c s="4" r="A12" t="s">
        <v>281</v>
      </c>
      <c s="4" r="B12" t="s">
        <v>282</v>
      </c>
    </row>
    <row r="13" spans="1:2">
      <c s="4" r="A13" t="s">
        <v>283</v>
      </c>
      <c s="4" r="B13" t="s">
        <v>284</v>
      </c>
    </row>
    <row r="14" spans="1:2">
      <c s="4" r="A14" t="s">
        <v>285</v>
      </c>
      <c s="4" r="B14" t="s">
        <v>286</v>
      </c>
    </row>
    <row r="15" spans="1:2">
      <c s="4" r="A15" t="s">
        <v>287</v>
      </c>
      <c s="4" r="B15" t="s">
        <v>288</v>
      </c>
    </row>
    <row r="16" spans="1:2">
      <c s="4" r="A16" t="s">
        <v>289</v>
      </c>
      <c s="4" r="B16" t="s">
        <v>290</v>
      </c>
    </row>
    <row r="17" spans="1:2">
      <c s="4" r="A17" t="s">
        <v>291</v>
      </c>
      <c s="4" r="B17" t="s">
        <v>292</v>
      </c>
    </row>
    <row r="18" spans="1:2">
      <c s="4" r="A18" t="s">
        <v>293</v>
      </c>
      <c s="4" r="B18" t="s">
        <v>294</v>
      </c>
    </row>
    <row r="19" spans="1:2">
      <c s="4" r="A19" t="s">
        <v>295</v>
      </c>
      <c s="4" r="B19" t="s">
        <v>296</v>
      </c>
    </row>
    <row r="20" spans="1:2">
      <c s="4" r="A20" t="s">
        <v>297</v>
      </c>
      <c s="4" r="B20" t="s">
        <v>298</v>
      </c>
    </row>
    <row r="21" spans="1:2">
      <c s="4" r="A21" t="s">
        <v>299</v>
      </c>
      <c s="4" r="B21" t="s">
        <v>300</v>
      </c>
    </row>
    <row r="22" spans="1:2">
      <c s="4" r="A22" t="s">
        <v>301</v>
      </c>
      <c s="4" r="B22"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303</v>
      </c>
      <c s="2" r="B1" t="s">
        <v>1</v>
      </c>
    </row>
    <row r="2" spans="1:2">
      <c s="2" r="B2" t="s">
        <v>2</v>
      </c>
    </row>
    <row r="3" spans="1:2">
      <c s="3" r="A3" t="s">
        <v>221</v>
      </c>
    </row>
    <row r="4" spans="1:2">
      <c s="4" r="A4" t="s">
        <v>304</v>
      </c>
      <c s="4" r="B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306</v>
      </c>
      <c s="2" r="B1" t="s">
        <v>1</v>
      </c>
    </row>
    <row r="2" spans="1:2">
      <c s="2" r="B2" t="s">
        <v>2</v>
      </c>
    </row>
    <row r="3" spans="1:2">
      <c s="3" r="A3" t="s">
        <v>224</v>
      </c>
    </row>
    <row r="4" spans="1:2">
      <c s="4" r="A4" t="s">
        <v>307</v>
      </c>
      <c s="4" r="B4" t="s">
        <v>308</v>
      </c>
    </row>
    <row r="5" spans="1:2">
      <c s="4" r="A5" t="s">
        <v>309</v>
      </c>
      <c s="4" r="B5" t="s">
        <v>310</v>
      </c>
    </row>
    <row r="6" spans="1:2">
      <c s="4" r="A6" t="s">
        <v>311</v>
      </c>
      <c s="4" r="B6"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s="1" r="A1" t="s">
        <v>313</v>
      </c>
      <c s="2" r="B1" t="s">
        <v>1</v>
      </c>
    </row>
    <row r="2" spans="1:2">
      <c s="2" r="B2" t="s">
        <v>2</v>
      </c>
    </row>
    <row r="3" spans="1:2">
      <c s="3" r="A3" t="s">
        <v>227</v>
      </c>
    </row>
    <row r="4" spans="1:2">
      <c s="4" r="A4" t="s">
        <v>314</v>
      </c>
      <c s="4" r="B4" t="s">
        <v>315</v>
      </c>
    </row>
    <row r="5" spans="1:2">
      <c s="4" r="A5" t="s">
        <v>316</v>
      </c>
      <c s="4" r="B5" t="s">
        <v>317</v>
      </c>
    </row>
    <row r="6" spans="1:2">
      <c s="4" r="A6" t="s">
        <v>318</v>
      </c>
      <c s="4" r="B6" t="s">
        <v>319</v>
      </c>
    </row>
    <row r="7" spans="1:2">
      <c s="4" r="A7" t="s">
        <v>320</v>
      </c>
      <c s="4" r="B7" t="s">
        <v>321</v>
      </c>
    </row>
    <row r="8" spans="1:2">
      <c s="4" r="A8" t="s">
        <v>322</v>
      </c>
      <c s="4" r="B8"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324</v>
      </c>
      <c s="2" r="B1" t="s">
        <v>1</v>
      </c>
    </row>
    <row r="2" spans="1:2">
      <c s="2" r="B2" t="s">
        <v>2</v>
      </c>
    </row>
    <row r="3" spans="1:2">
      <c s="3" r="A3" t="s">
        <v>230</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329</v>
      </c>
      <c s="2" r="B1" t="s">
        <v>1</v>
      </c>
    </row>
    <row r="2" spans="1:2">
      <c s="2" r="B2" t="s">
        <v>2</v>
      </c>
    </row>
    <row r="3" spans="1:2">
      <c s="3" r="A3" t="s">
        <v>233</v>
      </c>
    </row>
    <row r="4" spans="1:2">
      <c s="4" r="A4" t="s">
        <v>330</v>
      </c>
      <c s="4" r="B4" t="s">
        <v>331</v>
      </c>
    </row>
    <row r="5" spans="1:2">
      <c s="4" r="A5" t="s">
        <v>332</v>
      </c>
      <c s="4" r="B5"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75</v>
      </c>
      <c s="2" r="C1" t="s">
        <v>2</v>
      </c>
      <c s="2" r="D1" t="s">
        <v>25</v>
      </c>
    </row>
    <row r="2" spans="1:4">
      <c s="4" r="A2" t="s">
        <v>76</v>
      </c>
      <c s="7" r="C2" t="n">
        <v>297745</v>
      </c>
      <c s="7" r="D2" t="n">
        <v>265416</v>
      </c>
    </row>
    <row r="3" spans="1:4">
      <c s="4" r="A3" t="s">
        <v>77</v>
      </c>
      <c s="6" r="C3" t="n">
        <v>2956</v>
      </c>
      <c s="6" r="D3" t="n">
        <v>2624</v>
      </c>
    </row>
    <row r="4" spans="1:4">
      <c s="4" r="A4" t="s">
        <v>78</v>
      </c>
      <c s="6" r="C4" t="n">
        <v>7197</v>
      </c>
      <c s="6" r="D4" t="n">
        <v>6847</v>
      </c>
    </row>
    <row r="5" spans="1:4">
      <c s="4" r="A5" t="s">
        <v>79</v>
      </c>
      <c s="4" r="B5" t="s">
        <v>28</v>
      </c>
      <c s="6" r="C5" t="n">
        <v>52273</v>
      </c>
      <c s="6" r="D5" t="n">
        <v>50559</v>
      </c>
    </row>
    <row r="6" spans="1:4">
      <c s="4" r="A6" t="s">
        <v>80</v>
      </c>
      <c s="4" r="B6" t="s">
        <v>28</v>
      </c>
      <c s="6" r="C6" t="n">
        <v>11346</v>
      </c>
      <c s="6" r="D6" t="n">
        <v>9986</v>
      </c>
    </row>
    <row r="7" spans="1:4">
      <c s="4" r="A7" t="s">
        <v>81</v>
      </c>
      <c s="4" r="B7" t="s">
        <v>28</v>
      </c>
      <c s="7" r="C7" t="n">
        <v>2722</v>
      </c>
      <c s="7" r="D7" t="n">
        <v>8597</v>
      </c>
    </row>
    <row r="8" spans="1:4">
      <c s="4" r="A8" t="s">
        <v>82</v>
      </c>
      <c s="8" r="C8" t="n">
        <v>0.01</v>
      </c>
      <c s="8" r="D8" t="n">
        <v>0.01</v>
      </c>
    </row>
    <row r="9" spans="1:4">
      <c s="4" r="A9" t="s">
        <v>83</v>
      </c>
      <c s="6" r="C9" t="n">
        <v>10000000</v>
      </c>
      <c s="6" r="D9" t="n">
        <v>10000000</v>
      </c>
    </row>
    <row r="10" spans="1:4">
      <c s="4" r="A10" t="s">
        <v>84</v>
      </c>
      <c s="6" r="C10" t="n">
        <v>0</v>
      </c>
      <c s="6" r="D10" t="n">
        <v>0</v>
      </c>
    </row>
    <row r="11" spans="1:4">
      <c s="4" r="A11" t="s">
        <v>85</v>
      </c>
      <c s="8" r="C11" t="n">
        <v>0.01</v>
      </c>
      <c s="8" r="D11" t="n">
        <v>0.01</v>
      </c>
    </row>
    <row r="12" spans="1:4">
      <c s="4" r="A12" t="s">
        <v>86</v>
      </c>
      <c s="6" r="C12" t="n">
        <v>1500000000</v>
      </c>
      <c s="6" r="D12" t="n">
        <v>1500000000</v>
      </c>
    </row>
    <row r="13" spans="1:4">
      <c s="4" r="A13" t="s">
        <v>87</v>
      </c>
      <c s="6" r="C13" t="n">
        <v>660111339</v>
      </c>
      <c s="6" r="D13" t="n">
        <v>660111339</v>
      </c>
    </row>
    <row r="14" spans="1:4">
      <c s="4" r="A14" t="s">
        <v>88</v>
      </c>
      <c s="6" r="C14" t="n">
        <v>228406976</v>
      </c>
      <c s="6" r="D14" t="n">
        <v>213009970</v>
      </c>
    </row>
    <row r="15" spans="1:4">
      <c s="4" r="A15" t="s">
        <v>89</v>
      </c>
    </row>
    <row r="16" spans="1:4">
      <c s="4" r="A16" t="s">
        <v>79</v>
      </c>
      <c s="7" r="C16" t="n">
        <v>572</v>
      </c>
      <c s="7" r="D16" t="n">
        <v>274</v>
      </c>
    </row>
    <row r="17" spans="1:4">
      <c s="4" r="A17" t="s">
        <v>80</v>
      </c>
      <c s="6" r="C17" t="n">
        <v>1500</v>
      </c>
      <c s="6" r="D17" t="n">
        <v>1322</v>
      </c>
    </row>
    <row r="18" spans="1:4">
      <c s="4" r="A18" t="s">
        <v>81</v>
      </c>
      <c s="7" r="C18" t="n">
        <v>2722</v>
      </c>
      <c s="7" r="D18" t="n">
        <v>8597</v>
      </c>
    </row>
    <row r="19" spans="1:4">
      <c r="A19" t="n"/>
    </row>
    <row r="20" spans="1:4">
      <c s="4" r="A20" t="s">
        <v>28</v>
      </c>
      <c s="4" r="B20" t="s">
        <v>73</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4</v>
      </c>
      <c s="2" r="B1" t="s">
        <v>1</v>
      </c>
    </row>
    <row r="2" spans="1:2">
      <c s="2" r="B2" t="s">
        <v>2</v>
      </c>
    </row>
    <row r="3" spans="1:2">
      <c s="3" r="A3" t="s">
        <v>236</v>
      </c>
    </row>
    <row r="4" spans="1:2">
      <c s="4" r="A4" t="s">
        <v>335</v>
      </c>
      <c s="4" r="B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337</v>
      </c>
      <c s="2" r="B1" t="s">
        <v>1</v>
      </c>
    </row>
    <row r="2" spans="1:2">
      <c s="2" r="B2" t="s">
        <v>2</v>
      </c>
    </row>
    <row r="3" spans="1:2">
      <c s="3" r="A3" t="s">
        <v>239</v>
      </c>
    </row>
    <row r="4" spans="1:2">
      <c s="4" r="A4" t="s">
        <v>338</v>
      </c>
      <c s="4" r="B4" t="s">
        <v>339</v>
      </c>
    </row>
    <row r="5" spans="1:2">
      <c s="4" r="A5" t="s">
        <v>340</v>
      </c>
      <c s="4" r="B5" t="s">
        <v>341</v>
      </c>
    </row>
    <row r="6" spans="1:2">
      <c s="4" r="A6" t="s">
        <v>342</v>
      </c>
      <c s="4" r="B6"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44</v>
      </c>
      <c s="2" r="B1" t="s">
        <v>1</v>
      </c>
    </row>
    <row r="2" spans="1:2">
      <c s="2" r="B2" t="s">
        <v>2</v>
      </c>
    </row>
    <row r="3" spans="1:2">
      <c s="3" r="A3" t="s">
        <v>242</v>
      </c>
    </row>
    <row r="4" spans="1:2">
      <c s="4" r="A4" t="s">
        <v>345</v>
      </c>
      <c s="4" r="B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45</v>
      </c>
    </row>
    <row r="4" spans="1:2">
      <c s="4" r="A4" t="s">
        <v>348</v>
      </c>
      <c s="4" r="B4" t="s">
        <v>349</v>
      </c>
    </row>
    <row r="5" spans="1:2">
      <c s="4" r="A5" t="s">
        <v>350</v>
      </c>
      <c s="4" r="B5" t="s">
        <v>351</v>
      </c>
    </row>
    <row r="6" spans="1:2">
      <c s="4" r="A6" t="s">
        <v>352</v>
      </c>
      <c s="4" r="B6" t="s">
        <v>353</v>
      </c>
    </row>
    <row r="7" spans="1:2">
      <c s="4" r="A7" t="s">
        <v>354</v>
      </c>
      <c s="4" r="B7" t="s">
        <v>355</v>
      </c>
    </row>
    <row r="8" spans="1:2">
      <c s="4" r="A8" t="s">
        <v>356</v>
      </c>
      <c s="4" r="B8" t="s">
        <v>357</v>
      </c>
    </row>
    <row r="9" spans="1:2">
      <c s="4" r="A9" t="s">
        <v>358</v>
      </c>
      <c s="4" r="B9" t="s">
        <v>359</v>
      </c>
    </row>
    <row r="10" spans="1:2">
      <c s="4" r="A10" t="s">
        <v>360</v>
      </c>
      <c s="4" r="B10" t="s">
        <v>361</v>
      </c>
    </row>
    <row r="11" spans="1:2">
      <c s="4" r="A11" t="s">
        <v>362</v>
      </c>
      <c s="4" r="B11" t="s">
        <v>363</v>
      </c>
    </row>
    <row r="12" spans="1:2">
      <c s="4" r="A12" t="s">
        <v>364</v>
      </c>
      <c s="4" r="B12"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248</v>
      </c>
    </row>
    <row r="4" spans="1:2">
      <c s="4" r="A4" t="s">
        <v>367</v>
      </c>
      <c s="4" r="B4" t="s">
        <v>368</v>
      </c>
    </row>
    <row r="5" spans="1:2">
      <c s="4" r="A5" t="s">
        <v>369</v>
      </c>
      <c s="4" r="B5" t="s">
        <v>370</v>
      </c>
    </row>
    <row r="6" spans="1:2">
      <c s="4" r="A6" t="s">
        <v>371</v>
      </c>
      <c s="4" r="B6" t="s">
        <v>370</v>
      </c>
    </row>
    <row r="7" spans="1:2">
      <c s="4" r="A7" t="s">
        <v>372</v>
      </c>
      <c s="4" r="B7" t="s">
        <v>373</v>
      </c>
    </row>
    <row r="8" spans="1:2">
      <c s="4" r="A8" t="s">
        <v>374</v>
      </c>
      <c s="4" r="B8"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4" r="A3" t="s">
        <v>377</v>
      </c>
    </row>
    <row r="4" spans="1:2">
      <c s="3" r="A4" t="s">
        <v>378</v>
      </c>
    </row>
    <row r="5" spans="1:2">
      <c s="4" r="A5" t="s">
        <v>379</v>
      </c>
      <c s="4" r="B5" t="s">
        <v>380</v>
      </c>
    </row>
    <row r="6" spans="1:2">
      <c s="4" r="A6" t="s">
        <v>381</v>
      </c>
    </row>
    <row r="7" spans="1:2">
      <c s="3" r="A7" t="s">
        <v>378</v>
      </c>
    </row>
    <row r="8" spans="1:2">
      <c s="4" r="A8" t="s">
        <v>379</v>
      </c>
      <c s="4" r="B8" t="s">
        <v>382</v>
      </c>
    </row>
    <row r="9" spans="1:2">
      <c s="4" r="A9" t="s">
        <v>383</v>
      </c>
    </row>
    <row r="10" spans="1:2">
      <c s="3" r="A10" t="s">
        <v>378</v>
      </c>
    </row>
    <row r="11" spans="1:2">
      <c s="4" r="A11" t="s">
        <v>379</v>
      </c>
      <c s="4" r="B11" t="s">
        <v>384</v>
      </c>
    </row>
    <row r="12" spans="1:2">
      <c s="4" r="A12" t="s">
        <v>385</v>
      </c>
    </row>
    <row r="13" spans="1:2">
      <c s="3" r="A13" t="s">
        <v>378</v>
      </c>
    </row>
    <row r="14" spans="1:2">
      <c s="4" r="A14" t="s">
        <v>379</v>
      </c>
      <c s="4" r="B14" t="s">
        <v>386</v>
      </c>
    </row>
    <row r="15" spans="1:2">
      <c s="4" r="A15" t="s">
        <v>181</v>
      </c>
    </row>
    <row r="16" spans="1:2">
      <c s="3" r="A16" t="s">
        <v>378</v>
      </c>
    </row>
    <row r="17" spans="1:2">
      <c s="4" r="A17" t="s">
        <v>379</v>
      </c>
      <c s="4" r="B17" t="s">
        <v>387</v>
      </c>
    </row>
    <row r="18" spans="1:2">
      <c s="4" r="A18" t="s">
        <v>388</v>
      </c>
    </row>
    <row r="19" spans="1:2">
      <c s="3" r="A19" t="s">
        <v>378</v>
      </c>
    </row>
    <row r="20" spans="1:2">
      <c s="4" r="A20" t="s">
        <v>379</v>
      </c>
      <c s="4" r="B20"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s="1" r="A1" t="s">
        <v>390</v>
      </c>
      <c s="2" r="B1" t="s">
        <v>91</v>
      </c>
      <c s="2" r="C1" t="s">
        <v>1</v>
      </c>
    </row>
    <row r="2" spans="1:3">
      <c s="2" r="B2" t="s">
        <v>391</v>
      </c>
      <c s="2" r="C2" t="s">
        <v>392</v>
      </c>
    </row>
    <row r="3" spans="1:3">
      <c s="3" r="A3" t="s">
        <v>209</v>
      </c>
    </row>
    <row r="4" spans="1:3">
      <c s="4" r="A4" t="s">
        <v>393</v>
      </c>
      <c s="6" r="C4" t="n">
        <v>4</v>
      </c>
    </row>
    <row r="5" spans="1:3">
      <c s="4" r="A5" t="s">
        <v>394</v>
      </c>
    </row>
    <row r="6" spans="1:3">
      <c s="3" r="A6" t="s">
        <v>395</v>
      </c>
    </row>
    <row r="7" spans="1:3">
      <c s="4" r="A7" t="s">
        <v>396</v>
      </c>
      <c s="7" r="B7" t="n">
        <v>-148</v>
      </c>
      <c s="7" r="C7" t="n">
        <v>-1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397</v>
      </c>
      <c s="2" r="C1" t="s">
        <v>2</v>
      </c>
      <c s="2" r="D1" t="s">
        <v>398</v>
      </c>
      <c s="2" r="E1" t="s">
        <v>25</v>
      </c>
      <c s="2" r="F1" t="s">
        <v>92</v>
      </c>
      <c s="2" r="G1" t="s">
        <v>399</v>
      </c>
    </row>
    <row r="2" spans="1:7">
      <c s="3" r="A2" t="s">
        <v>400</v>
      </c>
    </row>
    <row r="3" spans="1:7">
      <c s="4" r="A3" t="s">
        <v>401</v>
      </c>
      <c s="4" r="B3" t="s">
        <v>43</v>
      </c>
      <c s="7" r="C3" t="n">
        <v>-15403</v>
      </c>
      <c s="7" r="E3" t="n">
        <v>-14225</v>
      </c>
    </row>
    <row r="4" spans="1:7">
      <c s="4" r="A4" t="s">
        <v>402</v>
      </c>
      <c s="4" r="B4" t="s">
        <v>28</v>
      </c>
      <c s="6" r="C4" t="n">
        <v>-18758</v>
      </c>
      <c s="6" r="E4" t="n">
        <v>-19594</v>
      </c>
    </row>
    <row r="5" spans="1:7">
      <c s="4" r="A5" t="s">
        <v>403</v>
      </c>
      <c s="6" r="C5" t="n">
        <v>-819865</v>
      </c>
      <c s="6" r="E5" t="n">
        <v>-757255</v>
      </c>
    </row>
    <row r="6" spans="1:7">
      <c s="4" r="A6" t="s">
        <v>404</v>
      </c>
      <c s="6" r="C6" t="n">
        <v>-465771</v>
      </c>
      <c s="6" r="E6" t="n">
        <v>-417192</v>
      </c>
    </row>
    <row r="7" spans="1:7">
      <c s="4" r="A7" t="s">
        <v>405</v>
      </c>
      <c s="6" r="C7" t="n">
        <v>-762891</v>
      </c>
      <c s="6" r="E7" t="n">
        <v>-715332</v>
      </c>
    </row>
    <row r="8" spans="1:7">
      <c s="4" r="A8" t="s">
        <v>406</v>
      </c>
      <c s="6" r="C8" t="n">
        <v>-543</v>
      </c>
      <c s="6" r="E8" t="n">
        <v>-33</v>
      </c>
    </row>
    <row r="9" spans="1:7">
      <c s="4" r="A9" t="s">
        <v>407</v>
      </c>
      <c s="7" r="C9" t="n">
        <v>56974</v>
      </c>
      <c s="6" r="E9" t="n">
        <v>41923</v>
      </c>
      <c s="7" r="F9" t="n">
        <v>42770</v>
      </c>
      <c s="7" r="G9" t="n">
        <v>42349</v>
      </c>
    </row>
    <row r="10" spans="1:7">
      <c s="4" r="A10" t="s">
        <v>408</v>
      </c>
    </row>
    <row r="11" spans="1:7">
      <c s="3" r="A11" t="s">
        <v>400</v>
      </c>
    </row>
    <row r="12" spans="1:7">
      <c s="4" r="A12" t="s">
        <v>401</v>
      </c>
      <c s="6" r="E12" t="n">
        <v>-133</v>
      </c>
    </row>
    <row r="13" spans="1:7">
      <c s="4" r="A13" t="s">
        <v>402</v>
      </c>
      <c s="7" r="E13" t="n">
        <v>133</v>
      </c>
    </row>
    <row r="14" spans="1:7">
      <c s="4" r="A14" t="s">
        <v>409</v>
      </c>
    </row>
    <row r="15" spans="1:7">
      <c s="3" r="A15" t="s">
        <v>400</v>
      </c>
    </row>
    <row r="16" spans="1:7">
      <c s="4" r="A16" t="s">
        <v>403</v>
      </c>
      <c s="7" r="D16" t="n">
        <v>5500</v>
      </c>
    </row>
    <row r="17" spans="1:7">
      <c s="4" r="A17" t="s">
        <v>404</v>
      </c>
      <c s="6" r="D17" t="n">
        <v>5100</v>
      </c>
    </row>
    <row r="18" spans="1:7">
      <c s="4" r="A18" t="s">
        <v>405</v>
      </c>
      <c s="6" r="D18" t="n">
        <v>5500</v>
      </c>
    </row>
    <row r="19" spans="1:7">
      <c s="4" r="A19" t="s">
        <v>410</v>
      </c>
      <c s="6" r="D19" t="n">
        <v>5100</v>
      </c>
    </row>
    <row r="20" spans="1:7">
      <c s="4" r="A20" t="s">
        <v>406</v>
      </c>
      <c s="6" r="D20" t="n">
        <v>30</v>
      </c>
    </row>
    <row r="21" spans="1:7">
      <c s="4" r="A21" t="s">
        <v>407</v>
      </c>
      <c s="6" r="D21" t="n">
        <v>7</v>
      </c>
    </row>
    <row r="22" spans="1:7">
      <c s="4" r="A22" t="s">
        <v>411</v>
      </c>
    </row>
    <row r="23" spans="1:7">
      <c s="3" r="A23" t="s">
        <v>400</v>
      </c>
    </row>
    <row r="24" spans="1:7">
      <c s="4" r="A24" t="s">
        <v>405</v>
      </c>
      <c s="6" r="D24" t="n">
        <v>4</v>
      </c>
    </row>
    <row r="25" spans="1:7">
      <c s="4" r="A25" t="s">
        <v>407</v>
      </c>
      <c s="7" r="D25" t="n">
        <v>4</v>
      </c>
    </row>
    <row r="26" spans="1:7">
      <c r="A26" t="n"/>
    </row>
    <row r="27" spans="1:7">
      <c s="4" r="A27" t="s">
        <v>28</v>
      </c>
      <c s="4" r="B27" t="s">
        <v>74</v>
      </c>
    </row>
    <row r="28" spans="1:7">
      <c s="4" r="A28" t="s">
        <v>55</v>
      </c>
      <c s="4" r="B28" t="s">
        <v>73</v>
      </c>
    </row>
  </sheetData>
  <mergeCells count="4">
    <mergeCell ref="A1:B1"/>
    <mergeCell ref="A26:F26"/>
    <mergeCell ref="B27:F27"/>
    <mergeCell ref="B28:F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13"/>
  </cols>
  <sheetData>
    <row r="1" spans="1:3">
      <c s="1" r="A1" t="s">
        <v>412</v>
      </c>
      <c s="2" r="B1" t="s">
        <v>413</v>
      </c>
      <c s="2" r="C1" t="s">
        <v>414</v>
      </c>
    </row>
    <row r="2" spans="1:3">
      <c s="3" r="A2" t="s">
        <v>415</v>
      </c>
    </row>
    <row r="3" spans="1:3">
      <c s="4" r="A3" t="s">
        <v>416</v>
      </c>
      <c s="4" r="C3" t="s">
        <v>417</v>
      </c>
    </row>
    <row r="4" spans="1:3">
      <c s="4" r="A4" t="s">
        <v>418</v>
      </c>
      <c s="10" r="C4" t="n">
        <v>899.9</v>
      </c>
    </row>
    <row r="5" spans="1:3">
      <c s="4" r="A5" t="s">
        <v>419</v>
      </c>
      <c s="7" r="B5" t="n">
        <v>5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420</v>
      </c>
      <c s="2" r="C1" t="s">
        <v>2</v>
      </c>
      <c s="2" r="D1" t="s">
        <v>25</v>
      </c>
    </row>
    <row r="2" spans="1:4">
      <c s="3" r="A2" t="s">
        <v>421</v>
      </c>
    </row>
    <row r="3" spans="1:4">
      <c s="4" r="A3" t="s">
        <v>422</v>
      </c>
      <c s="7" r="C3" t="n">
        <v>297745</v>
      </c>
      <c s="7" r="D3" t="n">
        <v>265416</v>
      </c>
    </row>
    <row r="4" spans="1:4">
      <c s="4" r="A4" t="s">
        <v>423</v>
      </c>
      <c s="4" r="B4" t="s">
        <v>28</v>
      </c>
      <c s="6" r="C4" t="n">
        <v>343244</v>
      </c>
      <c s="6" r="D4" t="n">
        <v>290323</v>
      </c>
    </row>
    <row r="5" spans="1:4">
      <c s="4" r="A5" t="s">
        <v>424</v>
      </c>
      <c s="6" r="C5" t="n">
        <v>-355</v>
      </c>
      <c s="6" r="D5" t="n">
        <v>-459</v>
      </c>
    </row>
    <row r="6" spans="1:4">
      <c s="4" r="A6" t="s">
        <v>422</v>
      </c>
      <c s="6" r="C6" t="n">
        <v>7197</v>
      </c>
      <c s="6" r="D6" t="n">
        <v>6847</v>
      </c>
    </row>
    <row r="7" spans="1:4">
      <c s="4" r="A7" t="s">
        <v>423</v>
      </c>
      <c s="6" r="C7" t="n">
        <v>9765</v>
      </c>
      <c s="6" r="D7" t="n">
        <v>9274</v>
      </c>
    </row>
    <row r="8" spans="1:4">
      <c s="4" r="A8" t="s">
        <v>422</v>
      </c>
      <c s="4" r="B8" t="s">
        <v>28</v>
      </c>
      <c s="6" r="C8" t="n">
        <v>2471</v>
      </c>
      <c s="6" r="D8" t="n">
        <v>2308</v>
      </c>
    </row>
    <row r="9" spans="1:4">
      <c s="4" r="A9" t="s">
        <v>423</v>
      </c>
      <c s="6" r="C9" t="n">
        <v>2956</v>
      </c>
      <c s="6" r="D9" t="n">
        <v>2624</v>
      </c>
    </row>
    <row r="10" spans="1:4">
      <c s="4" r="A10" t="s">
        <v>425</v>
      </c>
      <c s="6" r="C10" t="n">
        <v>686</v>
      </c>
      <c s="6" r="D10" t="n">
        <v>693</v>
      </c>
    </row>
    <row r="11" spans="1:4">
      <c s="4" r="A11" t="s">
        <v>426</v>
      </c>
      <c s="6" r="C11" t="n">
        <v>1</v>
      </c>
      <c s="6" r="D11" t="n">
        <v>1</v>
      </c>
    </row>
    <row r="12" spans="1:4">
      <c s="4" r="A12" t="s">
        <v>427</v>
      </c>
    </row>
    <row r="13" spans="1:4">
      <c s="3" r="A13" t="s">
        <v>421</v>
      </c>
    </row>
    <row r="14" spans="1:4">
      <c s="4" r="A14" t="s">
        <v>422</v>
      </c>
      <c s="6" r="C14" t="n">
        <v>4165</v>
      </c>
      <c s="6" r="D14" t="n">
        <v>3850</v>
      </c>
    </row>
    <row r="15" spans="1:4">
      <c s="4" r="A15" t="s">
        <v>423</v>
      </c>
      <c s="6" r="C15" t="n">
        <v>4165</v>
      </c>
      <c s="6" r="D15" t="n">
        <v>4081</v>
      </c>
    </row>
    <row r="16" spans="1:4">
      <c s="4" r="A16" t="s">
        <v>428</v>
      </c>
    </row>
    <row r="17" spans="1:4">
      <c s="3" r="A17" t="s">
        <v>421</v>
      </c>
    </row>
    <row r="18" spans="1:4">
      <c s="4" r="A18" t="s">
        <v>424</v>
      </c>
      <c s="6" r="C18" t="n">
        <v>0</v>
      </c>
      <c s="6" r="D18" t="n">
        <v>0</v>
      </c>
    </row>
    <row r="19" spans="1:4">
      <c s="4" r="A19" t="s">
        <v>429</v>
      </c>
    </row>
    <row r="20" spans="1:4">
      <c s="3" r="A20" t="s">
        <v>421</v>
      </c>
    </row>
    <row r="21" spans="1:4">
      <c s="4" r="A21" t="s">
        <v>424</v>
      </c>
      <c s="6" r="C21" t="n">
        <v>0</v>
      </c>
      <c s="6" r="D21" t="n">
        <v>0</v>
      </c>
    </row>
    <row r="22" spans="1:4">
      <c s="4" r="A22" t="s">
        <v>430</v>
      </c>
    </row>
    <row r="23" spans="1:4">
      <c s="3" r="A23" t="s">
        <v>421</v>
      </c>
    </row>
    <row r="24" spans="1:4">
      <c s="4" r="A24" t="s">
        <v>424</v>
      </c>
      <c s="6" r="C24" t="n">
        <v>0</v>
      </c>
      <c s="6" r="D24" t="n">
        <v>1</v>
      </c>
    </row>
    <row r="25" spans="1:4">
      <c s="4" r="A25" t="s">
        <v>431</v>
      </c>
    </row>
    <row r="26" spans="1:4">
      <c s="3" r="A26" t="s">
        <v>421</v>
      </c>
    </row>
    <row r="27" spans="1:4">
      <c s="4" r="A27" t="s">
        <v>424</v>
      </c>
      <c s="6" r="C27" t="n">
        <v>-9</v>
      </c>
      <c s="6" r="D27" t="n">
        <v>-3</v>
      </c>
    </row>
    <row r="28" spans="1:4">
      <c s="4" r="A28" t="s">
        <v>432</v>
      </c>
    </row>
    <row r="29" spans="1:4">
      <c s="3" r="A29" t="s">
        <v>421</v>
      </c>
    </row>
    <row r="30" spans="1:4">
      <c s="4" r="A30" t="s">
        <v>424</v>
      </c>
      <c s="6" r="C30" t="n">
        <v>-20</v>
      </c>
      <c s="6" r="D30" t="n">
        <v>0</v>
      </c>
    </row>
    <row r="31" spans="1:4">
      <c s="4" r="A31" t="s">
        <v>433</v>
      </c>
    </row>
    <row r="32" spans="1:4">
      <c s="3" r="A32" t="s">
        <v>421</v>
      </c>
    </row>
    <row r="33" spans="1:4">
      <c s="4" r="A33" t="s">
        <v>424</v>
      </c>
      <c s="6" r="C33" t="n">
        <v>-6</v>
      </c>
      <c s="6" r="D33" t="n">
        <v>0</v>
      </c>
    </row>
    <row r="34" spans="1:4">
      <c s="4" r="A34" t="s">
        <v>434</v>
      </c>
    </row>
    <row r="35" spans="1:4">
      <c s="3" r="A35" t="s">
        <v>421</v>
      </c>
    </row>
    <row r="36" spans="1:4">
      <c s="4" r="A36" t="s">
        <v>424</v>
      </c>
      <c s="6" r="C36" t="n">
        <v>0</v>
      </c>
      <c s="6" r="D36" t="n">
        <v>0</v>
      </c>
    </row>
    <row r="37" spans="1:4">
      <c s="4" r="A37" t="s">
        <v>435</v>
      </c>
    </row>
    <row r="38" spans="1:4">
      <c s="3" r="A38" t="s">
        <v>421</v>
      </c>
    </row>
    <row r="39" spans="1:4">
      <c s="4" r="A39" t="s">
        <v>424</v>
      </c>
      <c s="6" r="C39" t="n">
        <v>-316</v>
      </c>
      <c s="6" r="D39" t="n">
        <v>-452</v>
      </c>
    </row>
    <row r="40" spans="1:4">
      <c s="4" r="A40" t="s">
        <v>436</v>
      </c>
    </row>
    <row r="41" spans="1:4">
      <c s="3" r="A41" t="s">
        <v>421</v>
      </c>
    </row>
    <row r="42" spans="1:4">
      <c s="4" r="A42" t="s">
        <v>424</v>
      </c>
      <c s="6" r="C42" t="n">
        <v>-1</v>
      </c>
      <c s="6" r="D42" t="n">
        <v>-1</v>
      </c>
    </row>
    <row r="43" spans="1:4">
      <c s="4" r="A43" t="s">
        <v>437</v>
      </c>
    </row>
    <row r="44" spans="1:4">
      <c s="3" r="A44" t="s">
        <v>421</v>
      </c>
    </row>
    <row r="45" spans="1:4">
      <c s="4" r="A45" t="s">
        <v>424</v>
      </c>
      <c s="6" r="C45" t="n">
        <v>-3</v>
      </c>
      <c s="6" r="D45" t="n">
        <v>-4</v>
      </c>
    </row>
    <row r="46" spans="1:4">
      <c s="4" r="A46" t="s">
        <v>177</v>
      </c>
    </row>
    <row r="47" spans="1:4">
      <c s="3" r="A47" t="s">
        <v>421</v>
      </c>
    </row>
    <row r="48" spans="1:4">
      <c s="4" r="A48" t="s">
        <v>422</v>
      </c>
      <c s="6" r="C48" t="n">
        <v>297745</v>
      </c>
      <c s="6" r="D48" t="n">
        <v>265416</v>
      </c>
    </row>
    <row r="49" spans="1:4">
      <c s="4" r="A49" t="s">
        <v>438</v>
      </c>
      <c s="6" r="C49" t="n">
        <v>47295</v>
      </c>
      <c s="6" r="D49" t="n">
        <v>29240</v>
      </c>
    </row>
    <row r="50" spans="1:4">
      <c s="4" r="A50" t="s">
        <v>439</v>
      </c>
      <c s="6" r="C50" t="n">
        <v>1796</v>
      </c>
      <c s="6" r="D50" t="n">
        <v>4333</v>
      </c>
    </row>
    <row r="51" spans="1:4">
      <c s="4" r="A51" t="s">
        <v>423</v>
      </c>
      <c s="6" r="C51" t="n">
        <v>343244</v>
      </c>
      <c s="6" r="D51" t="n">
        <v>290323</v>
      </c>
    </row>
    <row r="52" spans="1:4">
      <c s="4" r="A52" t="s">
        <v>422</v>
      </c>
      <c s="6" r="C52" t="n">
        <v>2471</v>
      </c>
      <c s="6" r="D52" t="n">
        <v>2308</v>
      </c>
    </row>
    <row r="53" spans="1:4">
      <c s="4" r="A53" t="s">
        <v>438</v>
      </c>
      <c s="6" r="C53" t="n">
        <v>485</v>
      </c>
      <c s="6" r="D53" t="n">
        <v>316</v>
      </c>
    </row>
    <row r="54" spans="1:4">
      <c s="4" r="A54" t="s">
        <v>439</v>
      </c>
      <c s="6" r="C54" t="n">
        <v>0</v>
      </c>
      <c s="6" r="D54" t="n">
        <v>0</v>
      </c>
    </row>
    <row r="55" spans="1:4">
      <c s="4" r="A55" t="s">
        <v>423</v>
      </c>
      <c s="6" r="C55" t="n">
        <v>2956</v>
      </c>
      <c s="6" r="D55" t="n">
        <v>2624</v>
      </c>
    </row>
    <row r="56" spans="1:4">
      <c s="4" r="A56" t="s">
        <v>440</v>
      </c>
    </row>
    <row r="57" spans="1:4">
      <c s="3" r="A57" t="s">
        <v>421</v>
      </c>
    </row>
    <row r="58" spans="1:4">
      <c s="4" r="A58" t="s">
        <v>422</v>
      </c>
      <c s="6" r="C58" t="n">
        <v>1127</v>
      </c>
      <c s="6" r="D58" t="n">
        <v>1050</v>
      </c>
    </row>
    <row r="59" spans="1:4">
      <c s="4" r="A59" t="s">
        <v>423</v>
      </c>
      <c s="6" r="C59" t="n">
        <v>1127</v>
      </c>
      <c s="6" r="D59" t="n">
        <v>1039</v>
      </c>
    </row>
    <row r="60" spans="1:4">
      <c s="4" r="A60" t="s">
        <v>441</v>
      </c>
    </row>
    <row r="61" spans="1:4">
      <c s="3" r="A61" t="s">
        <v>421</v>
      </c>
    </row>
    <row r="62" spans="1:4">
      <c s="4" r="A62" t="s">
        <v>422</v>
      </c>
      <c s="6" r="C62" t="n">
        <v>20359</v>
      </c>
      <c s="6" r="D62" t="n">
        <v>14992</v>
      </c>
    </row>
    <row r="63" spans="1:4">
      <c s="4" r="A63" t="s">
        <v>438</v>
      </c>
      <c s="6" r="C63" t="n">
        <v>5403</v>
      </c>
      <c s="6" r="D63" t="n">
        <v>3544</v>
      </c>
    </row>
    <row r="64" spans="1:4">
      <c s="4" r="A64" t="s">
        <v>439</v>
      </c>
      <c s="6" r="C64" t="n">
        <v>37</v>
      </c>
      <c s="6" r="D64" t="n">
        <v>19</v>
      </c>
    </row>
    <row r="65" spans="1:4">
      <c s="4" r="A65" t="s">
        <v>423</v>
      </c>
      <c s="6" r="C65" t="n">
        <v>25725</v>
      </c>
      <c s="6" r="D65" t="n">
        <v>18517</v>
      </c>
    </row>
    <row r="66" spans="1:4">
      <c s="4" r="A66" t="s">
        <v>442</v>
      </c>
    </row>
    <row r="67" spans="1:4">
      <c s="3" r="A67" t="s">
        <v>421</v>
      </c>
    </row>
    <row r="68" spans="1:4">
      <c s="4" r="A68" t="s">
        <v>422</v>
      </c>
      <c s="6" r="C68" t="n">
        <v>8489</v>
      </c>
      <c s="6" r="D68" t="n">
        <v>8089</v>
      </c>
    </row>
    <row r="69" spans="1:4">
      <c s="4" r="A69" t="s">
        <v>438</v>
      </c>
      <c s="6" r="C69" t="n">
        <v>1382</v>
      </c>
      <c s="6" r="D69" t="n">
        <v>747</v>
      </c>
    </row>
    <row r="70" spans="1:4">
      <c s="4" r="A70" t="s">
        <v>439</v>
      </c>
      <c s="6" r="C70" t="n">
        <v>4</v>
      </c>
      <c s="6" r="D70" t="n">
        <v>41</v>
      </c>
    </row>
    <row r="71" spans="1:4">
      <c s="4" r="A71" t="s">
        <v>423</v>
      </c>
      <c s="6" r="C71" t="n">
        <v>9867</v>
      </c>
      <c s="6" r="D71" t="n">
        <v>8795</v>
      </c>
    </row>
    <row r="72" spans="1:4">
      <c s="4" r="A72" t="s">
        <v>443</v>
      </c>
    </row>
    <row r="73" spans="1:4">
      <c s="3" r="A73" t="s">
        <v>421</v>
      </c>
    </row>
    <row r="74" spans="1:4">
      <c s="4" r="A74" t="s">
        <v>422</v>
      </c>
      <c s="6" r="C74" t="n">
        <v>86008</v>
      </c>
      <c s="6" r="D74" t="n">
        <v>71849</v>
      </c>
    </row>
    <row r="75" spans="1:4">
      <c s="4" r="A75" t="s">
        <v>438</v>
      </c>
      <c s="6" r="C75" t="n">
        <v>22522</v>
      </c>
      <c s="6" r="D75" t="n">
        <v>12011</v>
      </c>
    </row>
    <row r="76" spans="1:4">
      <c s="4" r="A76" t="s">
        <v>439</v>
      </c>
      <c s="6" r="C76" t="n">
        <v>130</v>
      </c>
      <c s="6" r="D76" t="n">
        <v>147</v>
      </c>
    </row>
    <row r="77" spans="1:4">
      <c s="4" r="A77" t="s">
        <v>423</v>
      </c>
      <c s="6" r="C77" t="n">
        <v>108400</v>
      </c>
      <c s="6" r="D77" t="n">
        <v>83713</v>
      </c>
    </row>
    <row r="78" spans="1:4">
      <c s="4" r="A78" t="s">
        <v>422</v>
      </c>
      <c s="6" r="C78" t="n">
        <v>965</v>
      </c>
      <c s="6" r="D78" t="n">
        <v>816</v>
      </c>
    </row>
    <row r="79" spans="1:4">
      <c s="4" r="A79" t="s">
        <v>438</v>
      </c>
      <c s="6" r="C79" t="n">
        <v>341</v>
      </c>
      <c s="6" r="D79" t="n">
        <v>196</v>
      </c>
    </row>
    <row r="80" spans="1:4">
      <c s="4" r="A80" t="s">
        <v>439</v>
      </c>
      <c s="6" r="C80" t="n">
        <v>0</v>
      </c>
      <c s="6" r="D80" t="n">
        <v>0</v>
      </c>
    </row>
    <row r="81" spans="1:4">
      <c s="4" r="A81" t="s">
        <v>423</v>
      </c>
      <c s="6" r="C81" t="n">
        <v>1306</v>
      </c>
      <c s="6" r="D81" t="n">
        <v>1012</v>
      </c>
    </row>
    <row r="82" spans="1:4">
      <c s="4" r="A82" t="s">
        <v>444</v>
      </c>
    </row>
    <row r="83" spans="1:4">
      <c s="3" r="A83" t="s">
        <v>421</v>
      </c>
    </row>
    <row r="84" spans="1:4">
      <c s="4" r="A84" t="s">
        <v>422</v>
      </c>
      <c s="6" r="C84" t="n">
        <v>78592</v>
      </c>
      <c s="6" r="D84" t="n">
        <v>70979</v>
      </c>
    </row>
    <row r="85" spans="1:4">
      <c s="4" r="A85" t="s">
        <v>438</v>
      </c>
      <c s="6" r="C85" t="n">
        <v>9513</v>
      </c>
      <c s="6" r="D85" t="n">
        <v>6344</v>
      </c>
    </row>
    <row r="86" spans="1:4">
      <c s="4" r="A86" t="s">
        <v>439</v>
      </c>
      <c s="6" r="C86" t="n">
        <v>489</v>
      </c>
      <c s="6" r="D86" t="n">
        <v>1955</v>
      </c>
    </row>
    <row r="87" spans="1:4">
      <c s="4" r="A87" t="s">
        <v>423</v>
      </c>
      <c s="6" r="C87" t="n">
        <v>87616</v>
      </c>
      <c s="6" r="D87" t="n">
        <v>75368</v>
      </c>
    </row>
    <row r="88" spans="1:4">
      <c s="4" r="A88" t="s">
        <v>445</v>
      </c>
    </row>
    <row r="89" spans="1:4">
      <c s="3" r="A89" t="s">
        <v>421</v>
      </c>
    </row>
    <row r="90" spans="1:4">
      <c s="4" r="A90" t="s">
        <v>422</v>
      </c>
      <c s="6" r="C90" t="n">
        <v>29905</v>
      </c>
      <c s="6" r="D90" t="n">
        <v>28525</v>
      </c>
    </row>
    <row r="91" spans="1:4">
      <c s="4" r="A91" t="s">
        <v>438</v>
      </c>
      <c s="6" r="C91" t="n">
        <v>2789</v>
      </c>
      <c s="6" r="D91" t="n">
        <v>2278</v>
      </c>
    </row>
    <row r="92" spans="1:4">
      <c s="4" r="A92" t="s">
        <v>439</v>
      </c>
      <c s="6" r="C92" t="n">
        <v>226</v>
      </c>
      <c s="6" r="D92" t="n">
        <v>359</v>
      </c>
    </row>
    <row r="93" spans="1:4">
      <c s="4" r="A93" t="s">
        <v>423</v>
      </c>
      <c s="6" r="C93" t="n">
        <v>32468</v>
      </c>
      <c s="6" r="D93" t="n">
        <v>30444</v>
      </c>
    </row>
    <row r="94" spans="1:4">
      <c s="4" r="A94" t="s">
        <v>446</v>
      </c>
    </row>
    <row r="95" spans="1:4">
      <c s="3" r="A95" t="s">
        <v>421</v>
      </c>
    </row>
    <row r="96" spans="1:4">
      <c s="4" r="A96" t="s">
        <v>422</v>
      </c>
      <c s="6" r="C96" t="n">
        <v>27185</v>
      </c>
      <c s="6" r="D96" t="n">
        <v>26354</v>
      </c>
    </row>
    <row r="97" spans="1:4">
      <c s="4" r="A97" t="s">
        <v>438</v>
      </c>
      <c s="6" r="C97" t="n">
        <v>3619</v>
      </c>
      <c s="6" r="D97" t="n">
        <v>2821</v>
      </c>
    </row>
    <row r="98" spans="1:4">
      <c s="4" r="A98" t="s">
        <v>439</v>
      </c>
      <c s="6" r="C98" t="n">
        <v>155</v>
      </c>
      <c s="6" r="D98" t="n">
        <v>621</v>
      </c>
    </row>
    <row r="99" spans="1:4">
      <c s="4" r="A99" t="s">
        <v>423</v>
      </c>
      <c s="6" r="C99" t="n">
        <v>30649</v>
      </c>
      <c s="6" r="D99" t="n">
        <v>28554</v>
      </c>
    </row>
    <row r="100" spans="1:4">
      <c s="4" r="A100" t="s">
        <v>422</v>
      </c>
      <c s="6" r="C100" t="n">
        <v>717</v>
      </c>
      <c s="6" r="D100" t="n">
        <v>625</v>
      </c>
    </row>
    <row r="101" spans="1:4">
      <c s="4" r="A101" t="s">
        <v>438</v>
      </c>
      <c s="6" r="C101" t="n">
        <v>83</v>
      </c>
      <c s="6" r="D101" t="n">
        <v>62</v>
      </c>
    </row>
    <row r="102" spans="1:4">
      <c s="4" r="A102" t="s">
        <v>439</v>
      </c>
      <c s="6" r="C102" t="n">
        <v>0</v>
      </c>
      <c s="6" r="D102" t="n">
        <v>0</v>
      </c>
    </row>
    <row r="103" spans="1:4">
      <c s="4" r="A103" t="s">
        <v>423</v>
      </c>
      <c s="6" r="C103" t="n">
        <v>800</v>
      </c>
      <c s="6" r="D103" t="n">
        <v>687</v>
      </c>
    </row>
    <row r="104" spans="1:4">
      <c s="4" r="A104" t="s">
        <v>447</v>
      </c>
    </row>
    <row r="105" spans="1:4">
      <c s="3" r="A105" t="s">
        <v>421</v>
      </c>
    </row>
    <row r="106" spans="1:4">
      <c s="4" r="A106" t="s">
        <v>422</v>
      </c>
      <c s="6" r="C106" t="n">
        <v>20645</v>
      </c>
      <c s="6" r="D106" t="n">
        <v>19393</v>
      </c>
    </row>
    <row r="107" spans="1:4">
      <c s="4" r="A107" t="s">
        <v>438</v>
      </c>
      <c s="6" r="C107" t="n">
        <v>966</v>
      </c>
      <c s="6" r="D107" t="n">
        <v>739</v>
      </c>
    </row>
    <row r="108" spans="1:4">
      <c s="4" r="A108" t="s">
        <v>439</v>
      </c>
      <c s="6" r="C108" t="n">
        <v>616</v>
      </c>
      <c s="6" r="D108" t="n">
        <v>994</v>
      </c>
    </row>
    <row r="109" spans="1:4">
      <c s="4" r="A109" t="s">
        <v>423</v>
      </c>
      <c s="6" r="C109" t="n">
        <v>20995</v>
      </c>
      <c s="6" r="D109" t="n">
        <v>19138</v>
      </c>
    </row>
    <row r="110" spans="1:4">
      <c s="4" r="A110" t="s">
        <v>422</v>
      </c>
      <c s="6" r="C110" t="n">
        <v>93</v>
      </c>
      <c s="6" r="D110" t="n">
        <v>78</v>
      </c>
    </row>
    <row r="111" spans="1:4">
      <c s="4" r="A111" t="s">
        <v>438</v>
      </c>
      <c s="6" r="C111" t="n">
        <v>4</v>
      </c>
      <c s="6" r="D111" t="n">
        <v>4</v>
      </c>
    </row>
    <row r="112" spans="1:4">
      <c s="4" r="A112" t="s">
        <v>439</v>
      </c>
      <c s="6" r="C112" t="n">
        <v>0</v>
      </c>
      <c s="6" r="D112" t="n">
        <v>0</v>
      </c>
    </row>
    <row r="113" spans="1:4">
      <c s="4" r="A113" t="s">
        <v>423</v>
      </c>
      <c s="6" r="C113" t="n">
        <v>97</v>
      </c>
      <c s="6" r="D113" t="n">
        <v>82</v>
      </c>
    </row>
    <row r="114" spans="1:4">
      <c s="4" r="A114" t="s">
        <v>448</v>
      </c>
    </row>
    <row r="115" spans="1:4">
      <c s="3" r="A115" t="s">
        <v>421</v>
      </c>
    </row>
    <row r="116" spans="1:4">
      <c s="4" r="A116" t="s">
        <v>422</v>
      </c>
      <c s="6" r="C116" t="n">
        <v>10318</v>
      </c>
      <c s="6" r="D116" t="n">
        <v>10121</v>
      </c>
    </row>
    <row r="117" spans="1:4">
      <c s="4" r="A117" t="s">
        <v>438</v>
      </c>
      <c s="6" r="C117" t="n">
        <v>178</v>
      </c>
      <c s="6" r="D117" t="n">
        <v>226</v>
      </c>
    </row>
    <row r="118" spans="1:4">
      <c s="4" r="A118" t="s">
        <v>439</v>
      </c>
      <c s="6" r="C118" t="n">
        <v>121</v>
      </c>
      <c s="6" r="D118" t="n">
        <v>121</v>
      </c>
    </row>
    <row r="119" spans="1:4">
      <c s="4" r="A119" t="s">
        <v>423</v>
      </c>
      <c s="6" r="C119" t="n">
        <v>10375</v>
      </c>
      <c s="6" r="D119" t="n">
        <v>10226</v>
      </c>
    </row>
    <row r="120" spans="1:4">
      <c s="4" r="A120" t="s">
        <v>449</v>
      </c>
    </row>
    <row r="121" spans="1:4">
      <c s="3" r="A121" t="s">
        <v>421</v>
      </c>
    </row>
    <row r="122" spans="1:4">
      <c s="4" r="A122" t="s">
        <v>422</v>
      </c>
      <c s="6" r="C122" t="n">
        <v>11912</v>
      </c>
      <c s="6" r="D122" t="n">
        <v>10337</v>
      </c>
    </row>
    <row r="123" spans="1:4">
      <c s="4" r="A123" t="s">
        <v>438</v>
      </c>
      <c s="6" r="C123" t="n">
        <v>604</v>
      </c>
      <c s="6" r="D123" t="n">
        <v>195</v>
      </c>
    </row>
    <row r="124" spans="1:4">
      <c s="4" r="A124" t="s">
        <v>439</v>
      </c>
      <c s="6" r="C124" t="n">
        <v>15</v>
      </c>
      <c s="6" r="D124" t="n">
        <v>70</v>
      </c>
    </row>
    <row r="125" spans="1:4">
      <c s="4" r="A125" t="s">
        <v>423</v>
      </c>
      <c s="6" r="C125" t="n">
        <v>12501</v>
      </c>
      <c s="6" r="D125" t="n">
        <v>10462</v>
      </c>
    </row>
    <row r="126" spans="1:4">
      <c s="4" r="A126" t="s">
        <v>422</v>
      </c>
      <c s="6" r="C126" t="n">
        <v>1</v>
      </c>
      <c s="6" r="D126" t="n">
        <v>33</v>
      </c>
    </row>
    <row r="127" spans="1:4">
      <c s="4" r="A127" t="s">
        <v>438</v>
      </c>
      <c s="6" r="C127" t="n">
        <v>0</v>
      </c>
      <c s="6" r="D127" t="n">
        <v>1</v>
      </c>
    </row>
    <row r="128" spans="1:4">
      <c s="4" r="A128" t="s">
        <v>439</v>
      </c>
      <c s="6" r="C128" t="n">
        <v>0</v>
      </c>
      <c s="6" r="D128" t="n">
        <v>0</v>
      </c>
    </row>
    <row r="129" spans="1:4">
      <c s="4" r="A129" t="s">
        <v>423</v>
      </c>
      <c s="6" r="C129" t="n">
        <v>1</v>
      </c>
      <c s="6" r="D129" t="n">
        <v>34</v>
      </c>
    </row>
    <row r="130" spans="1:4">
      <c s="4" r="A130" t="s">
        <v>450</v>
      </c>
    </row>
    <row r="131" spans="1:4">
      <c s="3" r="A131" t="s">
        <v>421</v>
      </c>
    </row>
    <row r="132" spans="1:4">
      <c s="4" r="A132" t="s">
        <v>422</v>
      </c>
      <c s="6" r="C132" t="n">
        <v>4332</v>
      </c>
      <c s="6" r="D132" t="n">
        <v>4777</v>
      </c>
    </row>
    <row r="133" spans="1:4">
      <c s="4" r="A133" t="s">
        <v>438</v>
      </c>
      <c s="6" r="C133" t="n">
        <v>319</v>
      </c>
      <c s="6" r="D133" t="n">
        <v>335</v>
      </c>
    </row>
    <row r="134" spans="1:4">
      <c s="4" r="A134" t="s">
        <v>439</v>
      </c>
      <c s="6" r="C134" t="n">
        <v>3</v>
      </c>
      <c s="6" r="D134" t="n">
        <v>6</v>
      </c>
    </row>
    <row r="135" spans="1:4">
      <c s="4" r="A135" t="s">
        <v>423</v>
      </c>
      <c s="6" r="C135" t="n">
        <v>4648</v>
      </c>
      <c s="6" r="D135" t="n">
        <v>5106</v>
      </c>
    </row>
    <row r="136" spans="1:4">
      <c s="4" r="A136" t="s">
        <v>422</v>
      </c>
      <c s="6" r="C136" t="n">
        <v>695</v>
      </c>
      <c s="6" r="D136" t="n">
        <v>756</v>
      </c>
    </row>
    <row r="137" spans="1:4">
      <c s="4" r="A137" t="s">
        <v>438</v>
      </c>
      <c s="6" r="C137" t="n">
        <v>57</v>
      </c>
      <c s="6" r="D137" t="n">
        <v>53</v>
      </c>
    </row>
    <row r="138" spans="1:4">
      <c s="4" r="A138" t="s">
        <v>439</v>
      </c>
      <c s="6" r="C138" t="n">
        <v>0</v>
      </c>
      <c s="6" r="D138" t="n">
        <v>0</v>
      </c>
    </row>
    <row r="139" spans="1:4">
      <c s="4" r="A139" t="s">
        <v>423</v>
      </c>
      <c s="6" r="C139" t="n">
        <v>752</v>
      </c>
      <c s="6" r="D139" t="n">
        <v>809</v>
      </c>
    </row>
    <row r="140" spans="1:4">
      <c s="4" r="A140" t="s">
        <v>180</v>
      </c>
    </row>
    <row r="141" spans="1:4">
      <c s="3" r="A141" t="s">
        <v>421</v>
      </c>
    </row>
    <row r="142" spans="1:4">
      <c s="4" r="A142" t="s">
        <v>438</v>
      </c>
      <c s="6" r="C142" t="n">
        <v>2611</v>
      </c>
      <c s="6" r="D142" t="n">
        <v>2570</v>
      </c>
    </row>
    <row r="143" spans="1:4">
      <c s="4" r="A143" t="s">
        <v>439</v>
      </c>
      <c s="6" r="C143" t="n">
        <v>43</v>
      </c>
      <c s="6" r="D143" t="n">
        <v>143</v>
      </c>
    </row>
    <row r="144" spans="1:4">
      <c s="4" r="A144" t="s">
        <v>422</v>
      </c>
      <c s="6" r="C144" t="n">
        <v>7197</v>
      </c>
      <c s="6" r="D144" t="n">
        <v>6847</v>
      </c>
    </row>
    <row r="145" spans="1:4">
      <c s="4" r="A145" t="s">
        <v>423</v>
      </c>
      <c s="7" r="C145" t="n">
        <v>9765</v>
      </c>
      <c s="7" r="D145" t="n">
        <v>9274</v>
      </c>
    </row>
    <row r="146" spans="1:4">
      <c r="A146" t="n"/>
    </row>
    <row r="147" spans="1:4">
      <c s="4" r="A147" t="s">
        <v>28</v>
      </c>
      <c s="4" r="B147" t="s">
        <v>73</v>
      </c>
    </row>
  </sheetData>
  <mergeCells count="3">
    <mergeCell ref="A1:B1"/>
    <mergeCell ref="A146:C146"/>
    <mergeCell ref="B147:C1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91</v>
      </c>
      <c s="2" r="D1" t="s">
        <v>1</v>
      </c>
    </row>
    <row r="2" spans="1:5">
      <c s="2" r="B2" t="s">
        <v>2</v>
      </c>
      <c s="2" r="C2" t="s">
        <v>92</v>
      </c>
      <c s="2" r="D2" t="s">
        <v>2</v>
      </c>
      <c s="2" r="E2" t="s">
        <v>92</v>
      </c>
    </row>
    <row r="3" spans="1:5">
      <c s="3" r="A3" t="s">
        <v>93</v>
      </c>
    </row>
    <row r="4" spans="1:5">
      <c s="4" r="A4" t="s">
        <v>94</v>
      </c>
      <c s="7" r="B4" t="n">
        <v>9635</v>
      </c>
      <c s="7" r="C4" t="n">
        <v>5985</v>
      </c>
      <c s="7" r="D4" t="n">
        <v>22867</v>
      </c>
      <c s="7" r="E4" t="n">
        <v>20214</v>
      </c>
    </row>
    <row r="5" spans="1:5">
      <c s="4" r="A5" t="s">
        <v>95</v>
      </c>
      <c s="6" r="B5" t="n">
        <v>1540</v>
      </c>
      <c s="6" r="C5" t="n">
        <v>1624</v>
      </c>
      <c s="6" r="D5" t="n">
        <v>4415</v>
      </c>
      <c s="6" r="E5" t="n">
        <v>4482</v>
      </c>
    </row>
    <row r="6" spans="1:5">
      <c s="4" r="A6" t="s">
        <v>96</v>
      </c>
      <c s="6" r="B6" t="n">
        <v>4073</v>
      </c>
      <c s="6" r="C6" t="n">
        <v>3741</v>
      </c>
      <c s="6" r="D6" t="n">
        <v>11532</v>
      </c>
      <c s="6" r="E6" t="n">
        <v>11181</v>
      </c>
    </row>
    <row r="7" spans="1:5">
      <c s="4" r="A7" t="s">
        <v>97</v>
      </c>
      <c s="6" r="B7" t="n">
        <v>955</v>
      </c>
      <c s="6" r="C7" t="n">
        <v>946</v>
      </c>
      <c s="6" r="D7" t="n">
        <v>2780</v>
      </c>
      <c s="6" r="E7" t="n">
        <v>2854</v>
      </c>
    </row>
    <row r="8" spans="1:5">
      <c s="4" r="A8" t="s">
        <v>98</v>
      </c>
      <c s="6" r="B8" t="n">
        <v>-55</v>
      </c>
      <c s="6" r="C8" t="n">
        <v>-397</v>
      </c>
      <c s="6" r="D8" t="n">
        <v>8</v>
      </c>
      <c s="6" r="E8" t="n">
        <v>-58</v>
      </c>
    </row>
    <row r="9" spans="1:5">
      <c s="3" r="A9" t="s">
        <v>99</v>
      </c>
    </row>
    <row r="10" spans="1:5">
      <c s="4" r="A10" t="s">
        <v>100</v>
      </c>
      <c s="6" r="B10" t="n">
        <v>-29</v>
      </c>
      <c s="6" r="C10" t="n">
        <v>-81</v>
      </c>
      <c s="6" r="D10" t="n">
        <v>-204</v>
      </c>
      <c s="6" r="E10" t="n">
        <v>-149</v>
      </c>
    </row>
    <row r="11" spans="1:5">
      <c s="4" r="A11" t="s">
        <v>101</v>
      </c>
      <c s="6" r="B11" t="n">
        <v>0</v>
      </c>
      <c s="6" r="C11" t="n">
        <v>8</v>
      </c>
      <c s="6" r="D11" t="n">
        <v>38</v>
      </c>
      <c s="6" r="E11" t="n">
        <v>39</v>
      </c>
    </row>
    <row r="12" spans="1:5">
      <c s="4" r="A12" t="s">
        <v>102</v>
      </c>
      <c s="6" r="B12" t="n">
        <v>842</v>
      </c>
      <c s="6" r="C12" t="n">
        <v>1773</v>
      </c>
      <c s="6" r="D12" t="n">
        <v>4293</v>
      </c>
      <c s="6" r="E12" t="n">
        <v>4300</v>
      </c>
    </row>
    <row r="13" spans="1:5">
      <c s="4" r="A13" t="s">
        <v>103</v>
      </c>
      <c s="6" r="B13" t="n">
        <v>813</v>
      </c>
      <c s="6" r="C13" t="n">
        <v>1700</v>
      </c>
      <c s="6" r="D13" t="n">
        <v>4127</v>
      </c>
      <c s="6" r="E13" t="n">
        <v>4190</v>
      </c>
    </row>
    <row r="14" spans="1:5">
      <c s="4" r="A14" t="s">
        <v>104</v>
      </c>
      <c s="6" r="B14" t="n">
        <v>16961</v>
      </c>
      <c s="6" r="C14" t="n">
        <v>13599</v>
      </c>
      <c s="6" r="D14" t="n">
        <v>45729</v>
      </c>
      <c s="6" r="E14" t="n">
        <v>42863</v>
      </c>
    </row>
    <row r="15" spans="1:5">
      <c s="3" r="A15" t="s">
        <v>105</v>
      </c>
    </row>
    <row r="16" spans="1:5">
      <c s="4" r="A16" t="s">
        <v>106</v>
      </c>
      <c s="6" r="B16" t="n">
        <v>10155</v>
      </c>
      <c s="6" r="C16" t="n">
        <v>6648</v>
      </c>
      <c s="6" r="D16" t="n">
        <v>25175</v>
      </c>
      <c s="6" r="E16" t="n">
        <v>21739</v>
      </c>
    </row>
    <row r="17" spans="1:5">
      <c s="4" r="A17" t="s">
        <v>107</v>
      </c>
      <c s="6" r="B17" t="n">
        <v>824</v>
      </c>
      <c s="6" r="C17" t="n">
        <v>840</v>
      </c>
      <c s="6" r="D17" t="n">
        <v>3168</v>
      </c>
      <c s="6" r="E17" t="n">
        <v>2749</v>
      </c>
    </row>
    <row r="18" spans="1:5">
      <c s="4" r="A18" t="s">
        <v>108</v>
      </c>
      <c s="6" r="B18" t="n">
        <v>569</v>
      </c>
      <c s="6" r="C18" t="n">
        <v>367</v>
      </c>
      <c s="6" r="D18" t="n">
        <v>1433</v>
      </c>
      <c s="6" r="E18" t="n">
        <v>1585</v>
      </c>
    </row>
    <row r="19" spans="1:5">
      <c s="4" r="A19" t="s">
        <v>109</v>
      </c>
      <c s="6" r="B19" t="n">
        <v>115</v>
      </c>
      <c s="6" r="C19" t="n">
        <v>922</v>
      </c>
      <c s="6" r="D19" t="n">
        <v>1744</v>
      </c>
      <c s="6" r="E19" t="n">
        <v>1846</v>
      </c>
    </row>
    <row r="20" spans="1:5">
      <c s="4" r="A20" t="s">
        <v>110</v>
      </c>
      <c s="6" r="B20" t="n">
        <v>2983</v>
      </c>
      <c s="6" r="C20" t="n">
        <v>2773</v>
      </c>
      <c s="6" r="D20" t="n">
        <v>8821</v>
      </c>
      <c s="6" r="E20" t="n">
        <v>8018</v>
      </c>
    </row>
    <row r="21" spans="1:5">
      <c s="4" r="A21" t="s">
        <v>111</v>
      </c>
      <c s="6" r="B21" t="n">
        <v>14646</v>
      </c>
      <c s="6" r="C21" t="n">
        <v>11550</v>
      </c>
      <c s="6" r="D21" t="n">
        <v>40341</v>
      </c>
      <c s="6" r="E21" t="n">
        <v>35937</v>
      </c>
    </row>
    <row r="22" spans="1:5">
      <c s="4" r="A22" t="s">
        <v>112</v>
      </c>
      <c s="6" r="B22" t="n">
        <v>2315</v>
      </c>
      <c s="6" r="C22" t="n">
        <v>2049</v>
      </c>
      <c s="6" r="D22" t="n">
        <v>5388</v>
      </c>
      <c s="6" r="E22" t="n">
        <v>6926</v>
      </c>
    </row>
    <row r="23" spans="1:5">
      <c s="4" r="A23" t="s">
        <v>113</v>
      </c>
      <c s="6" r="B23" t="n">
        <v>501</v>
      </c>
      <c s="6" r="C23" t="n">
        <v>584</v>
      </c>
      <c s="6" r="D23" t="n">
        <v>1300</v>
      </c>
      <c s="6" r="E23" t="n">
        <v>1962</v>
      </c>
    </row>
    <row r="24" spans="1:5">
      <c s="4" r="A24" t="s">
        <v>114</v>
      </c>
      <c s="6" r="B24" t="n">
        <v>1814</v>
      </c>
      <c s="6" r="C24" t="n">
        <v>1465</v>
      </c>
      <c s="6" r="D24" t="n">
        <v>4088</v>
      </c>
      <c s="6" r="E24" t="n">
        <v>4964</v>
      </c>
    </row>
    <row r="25" spans="1:5">
      <c s="4" r="A25" t="s">
        <v>115</v>
      </c>
      <c s="6" r="B25" t="n">
        <v>18</v>
      </c>
      <c s="6" r="C25" t="n">
        <v>2</v>
      </c>
      <c s="6" r="D25" t="n">
        <v>38</v>
      </c>
      <c s="6" r="E25" t="n">
        <v>8</v>
      </c>
    </row>
    <row r="26" spans="1:5">
      <c s="4" r="A26" t="s">
        <v>116</v>
      </c>
      <c s="6" r="B26" t="n">
        <v>1832</v>
      </c>
      <c s="6" r="C26" t="n">
        <v>1467</v>
      </c>
      <c s="6" r="D26" t="n">
        <v>4126</v>
      </c>
      <c s="6" r="E26" t="n">
        <v>4972</v>
      </c>
    </row>
    <row r="27" spans="1:5">
      <c s="4" r="A27" t="s">
        <v>117</v>
      </c>
      <c s="6" r="B27" t="n">
        <v>0</v>
      </c>
      <c s="6" r="C27" t="n">
        <v>0</v>
      </c>
      <c s="6" r="D27" t="n">
        <v>0</v>
      </c>
      <c s="6" r="E27" t="n">
        <v>0</v>
      </c>
    </row>
    <row r="28" spans="1:5">
      <c s="4" r="A28" t="s">
        <v>118</v>
      </c>
      <c s="6" r="B28" t="n">
        <v>1832</v>
      </c>
      <c s="6" r="C28" t="n">
        <v>1467</v>
      </c>
      <c s="6" r="D28" t="n">
        <v>4126</v>
      </c>
      <c s="6" r="E28" t="n">
        <v>4972</v>
      </c>
    </row>
    <row r="29" spans="1:5">
      <c s="4" r="A29" t="s">
        <v>119</v>
      </c>
      <c s="6" r="B29" t="n">
        <v>5</v>
      </c>
      <c s="6" r="C29" t="n">
        <v>2</v>
      </c>
      <c s="6" r="D29" t="n">
        <v>42</v>
      </c>
      <c s="6" r="E29" t="n">
        <v>65</v>
      </c>
    </row>
    <row r="30" spans="1:5">
      <c s="4" r="A30" t="s">
        <v>120</v>
      </c>
      <c s="7" r="B30" t="n">
        <v>1827</v>
      </c>
      <c s="7" r="C30" t="n">
        <v>1465</v>
      </c>
      <c s="7" r="D30" t="n">
        <v>4084</v>
      </c>
      <c s="7" r="E30" t="n">
        <v>4907</v>
      </c>
    </row>
    <row r="31" spans="1:5">
      <c s="3" r="A31" t="s">
        <v>121</v>
      </c>
    </row>
    <row r="32" spans="1:5">
      <c s="4" r="A32" t="s">
        <v>122</v>
      </c>
      <c s="8" r="B32" t="n">
        <v>4.14</v>
      </c>
      <c s="8" r="C32" t="n">
        <v>3.22</v>
      </c>
      <c s="8" r="D32" t="n">
        <v>9.16</v>
      </c>
      <c s="8" r="E32" t="n">
        <v>10.74</v>
      </c>
    </row>
    <row r="33" spans="1:5">
      <c s="4" r="A33" t="s">
        <v>123</v>
      </c>
      <c s="6" r="B33" t="n">
        <v>0</v>
      </c>
      <c s="6" r="C33" t="n">
        <v>0</v>
      </c>
      <c s="6" r="D33" t="n">
        <v>0</v>
      </c>
      <c s="6" r="E33" t="n">
        <v>0</v>
      </c>
    </row>
    <row r="34" spans="1:5">
      <c s="4" r="A34" t="s">
        <v>124</v>
      </c>
      <c s="9" r="B34" t="n">
        <v>4.14</v>
      </c>
      <c s="9" r="C34" t="n">
        <v>3.22</v>
      </c>
      <c s="9" r="D34" t="n">
        <v>9.16</v>
      </c>
      <c s="9" r="E34" t="n">
        <v>10.74</v>
      </c>
    </row>
    <row r="35" spans="1:5">
      <c s="3" r="A35" t="s">
        <v>125</v>
      </c>
    </row>
    <row r="36" spans="1:5">
      <c s="4" r="A36" t="s">
        <v>122</v>
      </c>
      <c s="9" r="B36" t="n">
        <v>4.07</v>
      </c>
      <c s="9" r="C36" t="n">
        <v>3.16</v>
      </c>
      <c s="9" r="D36" t="n">
        <v>9.02</v>
      </c>
      <c s="9" r="E36" t="n">
        <v>10.56</v>
      </c>
    </row>
    <row r="37" spans="1:5">
      <c s="4" r="A37" t="s">
        <v>123</v>
      </c>
      <c s="6" r="B37" t="n">
        <v>0</v>
      </c>
      <c s="6" r="C37" t="n">
        <v>0</v>
      </c>
      <c s="6" r="D37" t="n">
        <v>0</v>
      </c>
      <c s="6" r="E37" t="n">
        <v>0</v>
      </c>
    </row>
    <row r="38" spans="1:5">
      <c s="4" r="A38" t="s">
        <v>124</v>
      </c>
      <c s="9" r="B38" t="n">
        <v>4.07</v>
      </c>
      <c s="9" r="C38" t="n">
        <v>3.16</v>
      </c>
      <c s="9" r="D38" t="n">
        <v>9.02</v>
      </c>
      <c s="9" r="E38" t="n">
        <v>10.56</v>
      </c>
    </row>
    <row r="39" spans="1:5">
      <c s="4" r="A39" t="s">
        <v>126</v>
      </c>
      <c s="8" r="B39" t="n">
        <v>0.7</v>
      </c>
      <c s="8" r="C39" t="n">
        <v>0.58</v>
      </c>
      <c s="8" r="D39" t="n">
        <v>2.1</v>
      </c>
      <c s="8" r="E39" t="n">
        <v>1.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451</v>
      </c>
      <c s="2" r="C1" t="s">
        <v>2</v>
      </c>
      <c s="2" r="D1" t="s">
        <v>25</v>
      </c>
    </row>
    <row r="2" spans="1:4">
      <c s="3" r="A2" t="s">
        <v>452</v>
      </c>
    </row>
    <row r="3" spans="1:4">
      <c s="4" r="A3" t="s">
        <v>453</v>
      </c>
      <c s="7" r="C3" t="n">
        <v>10680</v>
      </c>
    </row>
    <row r="4" spans="1:4">
      <c s="4" r="A4" t="s">
        <v>454</v>
      </c>
      <c s="6" r="C4" t="n">
        <v>47613</v>
      </c>
    </row>
    <row r="5" spans="1:4">
      <c s="4" r="A5" t="s">
        <v>455</v>
      </c>
      <c s="6" r="C5" t="n">
        <v>61574</v>
      </c>
    </row>
    <row r="6" spans="1:4">
      <c s="4" r="A6" t="s">
        <v>456</v>
      </c>
      <c s="6" r="C6" t="n">
        <v>151316</v>
      </c>
    </row>
    <row r="7" spans="1:4">
      <c s="4" r="A7" t="s">
        <v>133</v>
      </c>
      <c s="6" r="C7" t="n">
        <v>297745</v>
      </c>
      <c s="7" r="D7" t="n">
        <v>265416</v>
      </c>
    </row>
    <row r="8" spans="1:4">
      <c s="3" r="A8" t="s">
        <v>457</v>
      </c>
    </row>
    <row r="9" spans="1:4">
      <c s="4" r="A9" t="s">
        <v>453</v>
      </c>
      <c s="6" r="C9" t="n">
        <v>11142</v>
      </c>
    </row>
    <row r="10" spans="1:4">
      <c s="4" r="A10" t="s">
        <v>454</v>
      </c>
      <c s="6" r="C10" t="n">
        <v>52034</v>
      </c>
    </row>
    <row r="11" spans="1:4">
      <c s="4" r="A11" t="s">
        <v>455</v>
      </c>
      <c s="6" r="C11" t="n">
        <v>67850</v>
      </c>
    </row>
    <row r="12" spans="1:4">
      <c s="4" r="A12" t="s">
        <v>456</v>
      </c>
      <c s="6" r="C12" t="n">
        <v>184694</v>
      </c>
    </row>
    <row r="13" spans="1:4">
      <c s="4" r="A13" t="s">
        <v>423</v>
      </c>
      <c s="4" r="B13" t="s">
        <v>28</v>
      </c>
      <c s="6" r="C13" t="n">
        <v>343244</v>
      </c>
      <c s="6" r="D13" t="n">
        <v>290323</v>
      </c>
    </row>
    <row r="14" spans="1:4">
      <c s="3" r="A14" t="s">
        <v>458</v>
      </c>
    </row>
    <row r="15" spans="1:4">
      <c s="4" r="A15" t="s">
        <v>453</v>
      </c>
      <c s="6" r="C15" t="n">
        <v>13</v>
      </c>
    </row>
    <row r="16" spans="1:4">
      <c s="4" r="A16" t="s">
        <v>454</v>
      </c>
      <c s="6" r="C16" t="n">
        <v>191</v>
      </c>
    </row>
    <row r="17" spans="1:4">
      <c s="4" r="A17" t="s">
        <v>455</v>
      </c>
      <c s="6" r="C17" t="n">
        <v>610</v>
      </c>
    </row>
    <row r="18" spans="1:4">
      <c s="4" r="A18" t="s">
        <v>456</v>
      </c>
      <c s="6" r="C18" t="n">
        <v>961</v>
      </c>
    </row>
    <row r="19" spans="1:4">
      <c s="4" r="A19" t="s">
        <v>423</v>
      </c>
      <c s="4" r="B19" t="s">
        <v>28</v>
      </c>
      <c s="6" r="C19" t="n">
        <v>2471</v>
      </c>
      <c s="6" r="D19" t="n">
        <v>2308</v>
      </c>
    </row>
    <row r="20" spans="1:4">
      <c s="3" r="A20" t="s">
        <v>459</v>
      </c>
    </row>
    <row r="21" spans="1:4">
      <c s="4" r="A21" t="s">
        <v>453</v>
      </c>
      <c s="6" r="C21" t="n">
        <v>13</v>
      </c>
    </row>
    <row r="22" spans="1:4">
      <c s="4" r="A22" t="s">
        <v>454</v>
      </c>
      <c s="6" r="C22" t="n">
        <v>203</v>
      </c>
    </row>
    <row r="23" spans="1:4">
      <c s="4" r="A23" t="s">
        <v>455</v>
      </c>
      <c s="6" r="C23" t="n">
        <v>685</v>
      </c>
    </row>
    <row r="24" spans="1:4">
      <c s="4" r="A24" t="s">
        <v>456</v>
      </c>
      <c s="6" r="C24" t="n">
        <v>1302</v>
      </c>
    </row>
    <row r="25" spans="1:4">
      <c s="4" r="A25" t="s">
        <v>133</v>
      </c>
      <c s="6" r="C25" t="n">
        <v>2956</v>
      </c>
      <c s="6" r="D25" t="n">
        <v>2624</v>
      </c>
    </row>
    <row r="26" spans="1:4">
      <c s="4" r="A26" t="s">
        <v>177</v>
      </c>
    </row>
    <row r="27" spans="1:4">
      <c s="3" r="A27" t="s">
        <v>452</v>
      </c>
    </row>
    <row r="28" spans="1:4">
      <c s="4" r="A28" t="s">
        <v>133</v>
      </c>
      <c s="6" r="C28" t="n">
        <v>297745</v>
      </c>
      <c s="6" r="D28" t="n">
        <v>265416</v>
      </c>
    </row>
    <row r="29" spans="1:4">
      <c s="3" r="A29" t="s">
        <v>457</v>
      </c>
    </row>
    <row r="30" spans="1:4">
      <c s="4" r="A30" t="s">
        <v>423</v>
      </c>
      <c s="6" r="C30" t="n">
        <v>343244</v>
      </c>
      <c s="6" r="D30" t="n">
        <v>290323</v>
      </c>
    </row>
    <row r="31" spans="1:4">
      <c s="3" r="A31" t="s">
        <v>458</v>
      </c>
    </row>
    <row r="32" spans="1:4">
      <c s="4" r="A32" t="s">
        <v>423</v>
      </c>
      <c s="6" r="C32" t="n">
        <v>2471</v>
      </c>
      <c s="6" r="D32" t="n">
        <v>2308</v>
      </c>
    </row>
    <row r="33" spans="1:4">
      <c s="3" r="A33" t="s">
        <v>459</v>
      </c>
    </row>
    <row r="34" spans="1:4">
      <c s="4" r="A34" t="s">
        <v>133</v>
      </c>
      <c s="6" r="C34" t="n">
        <v>2956</v>
      </c>
      <c s="6" r="D34" t="n">
        <v>2624</v>
      </c>
    </row>
    <row r="35" spans="1:4">
      <c s="4" r="A35" t="s">
        <v>427</v>
      </c>
    </row>
    <row r="36" spans="1:4">
      <c s="3" r="A36" t="s">
        <v>458</v>
      </c>
    </row>
    <row r="37" spans="1:4">
      <c s="4" r="A37" t="s">
        <v>423</v>
      </c>
      <c s="6" r="C37" t="n">
        <v>4165</v>
      </c>
      <c s="6" r="D37" t="n">
        <v>3850</v>
      </c>
    </row>
    <row r="38" spans="1:4">
      <c s="3" r="A38" t="s">
        <v>459</v>
      </c>
    </row>
    <row r="39" spans="1:4">
      <c s="4" r="A39" t="s">
        <v>133</v>
      </c>
      <c s="6" r="C39" t="n">
        <v>4165</v>
      </c>
      <c s="6" r="D39" t="n">
        <v>4081</v>
      </c>
    </row>
    <row r="40" spans="1:4">
      <c s="4" r="A40" t="s">
        <v>460</v>
      </c>
    </row>
    <row r="41" spans="1:4">
      <c s="3" r="A41" t="s">
        <v>452</v>
      </c>
    </row>
    <row r="42" spans="1:4">
      <c s="4" r="A42" t="s">
        <v>133</v>
      </c>
      <c s="6" r="C42" t="n">
        <v>1127</v>
      </c>
      <c s="6" r="D42" t="n">
        <v>1050</v>
      </c>
    </row>
    <row r="43" spans="1:4">
      <c s="3" r="A43" t="s">
        <v>457</v>
      </c>
    </row>
    <row r="44" spans="1:4">
      <c s="4" r="A44" t="s">
        <v>423</v>
      </c>
      <c s="6" r="C44" t="n">
        <v>1127</v>
      </c>
      <c s="6" r="D44" t="n">
        <v>1039</v>
      </c>
    </row>
    <row r="45" spans="1:4">
      <c s="4" r="A45" t="s">
        <v>436</v>
      </c>
    </row>
    <row r="46" spans="1:4">
      <c s="3" r="A46" t="s">
        <v>452</v>
      </c>
    </row>
    <row r="47" spans="1:4">
      <c s="4" r="A47" t="s">
        <v>461</v>
      </c>
      <c s="6" r="C47" t="n">
        <v>11912</v>
      </c>
    </row>
    <row r="48" spans="1:4">
      <c s="3" r="A48" t="s">
        <v>457</v>
      </c>
    </row>
    <row r="49" spans="1:4">
      <c s="4" r="A49" t="s">
        <v>462</v>
      </c>
      <c s="6" r="C49" t="n">
        <v>12501</v>
      </c>
    </row>
    <row r="50" spans="1:4">
      <c s="3" r="A50" t="s">
        <v>458</v>
      </c>
    </row>
    <row r="51" spans="1:4">
      <c s="4" r="A51" t="s">
        <v>462</v>
      </c>
      <c s="6" r="C51" t="n">
        <v>1</v>
      </c>
    </row>
    <row r="52" spans="1:4">
      <c s="3" r="A52" t="s">
        <v>459</v>
      </c>
    </row>
    <row r="53" spans="1:4">
      <c s="4" r="A53" t="s">
        <v>462</v>
      </c>
      <c s="6" r="C53" t="n">
        <v>1</v>
      </c>
    </row>
    <row r="54" spans="1:4">
      <c s="4" r="A54" t="s">
        <v>437</v>
      </c>
    </row>
    <row r="55" spans="1:4">
      <c s="3" r="A55" t="s">
        <v>452</v>
      </c>
    </row>
    <row r="56" spans="1:4">
      <c s="4" r="A56" t="s">
        <v>461</v>
      </c>
      <c s="6" r="C56" t="n">
        <v>4332</v>
      </c>
    </row>
    <row r="57" spans="1:4">
      <c s="3" r="A57" t="s">
        <v>457</v>
      </c>
    </row>
    <row r="58" spans="1:4">
      <c s="4" r="A58" t="s">
        <v>462</v>
      </c>
      <c s="6" r="C58" t="n">
        <v>4648</v>
      </c>
    </row>
    <row r="59" spans="1:4">
      <c s="3" r="A59" t="s">
        <v>458</v>
      </c>
    </row>
    <row r="60" spans="1:4">
      <c s="4" r="A60" t="s">
        <v>462</v>
      </c>
      <c s="6" r="C60" t="n">
        <v>695</v>
      </c>
    </row>
    <row r="61" spans="1:4">
      <c s="3" r="A61" t="s">
        <v>459</v>
      </c>
    </row>
    <row r="62" spans="1:4">
      <c s="4" r="A62" t="s">
        <v>462</v>
      </c>
      <c s="6" r="C62" t="n">
        <v>752</v>
      </c>
    </row>
    <row r="63" spans="1:4">
      <c s="4" r="A63" t="s">
        <v>435</v>
      </c>
    </row>
    <row r="64" spans="1:4">
      <c s="3" r="A64" t="s">
        <v>452</v>
      </c>
    </row>
    <row r="65" spans="1:4">
      <c s="4" r="A65" t="s">
        <v>461</v>
      </c>
      <c s="6" r="C65" t="n">
        <v>10318</v>
      </c>
    </row>
    <row r="66" spans="1:4">
      <c s="3" r="A66" t="s">
        <v>457</v>
      </c>
    </row>
    <row r="67" spans="1:4">
      <c s="4" r="A67" t="s">
        <v>462</v>
      </c>
      <c s="6" r="C67" t="n">
        <v>10375</v>
      </c>
    </row>
    <row r="68" spans="1:4">
      <c s="3" r="A68" t="s">
        <v>458</v>
      </c>
    </row>
    <row r="69" spans="1:4">
      <c s="4" r="A69" t="s">
        <v>462</v>
      </c>
      <c s="6" r="C69" t="n">
        <v>0</v>
      </c>
    </row>
    <row r="70" spans="1:4">
      <c s="3" r="A70" t="s">
        <v>459</v>
      </c>
    </row>
    <row r="71" spans="1:4">
      <c s="4" r="A71" t="s">
        <v>462</v>
      </c>
      <c s="6" r="C71" t="n">
        <v>0</v>
      </c>
    </row>
    <row r="72" spans="1:4">
      <c s="4" r="A72" t="s">
        <v>463</v>
      </c>
    </row>
    <row r="73" spans="1:4">
      <c s="3" r="A73" t="s">
        <v>452</v>
      </c>
    </row>
    <row r="74" spans="1:4">
      <c s="4" r="A74" t="s">
        <v>133</v>
      </c>
      <c s="6" r="C74" t="n">
        <v>10318</v>
      </c>
      <c s="6" r="D74" t="n">
        <v>10121</v>
      </c>
    </row>
    <row r="75" spans="1:4">
      <c s="3" r="A75" t="s">
        <v>457</v>
      </c>
    </row>
    <row r="76" spans="1:4">
      <c s="4" r="A76" t="s">
        <v>423</v>
      </c>
      <c s="7" r="C76" t="n">
        <v>10375</v>
      </c>
      <c s="7" r="D76" t="n">
        <v>10226</v>
      </c>
    </row>
    <row r="77" spans="1:4">
      <c r="A77" t="n"/>
    </row>
    <row r="78" spans="1:4">
      <c s="4" r="A78" t="s">
        <v>28</v>
      </c>
      <c s="4" r="B78" t="s">
        <v>73</v>
      </c>
    </row>
  </sheetData>
  <mergeCells count="3">
    <mergeCell ref="A1:B1"/>
    <mergeCell ref="A77:C77"/>
    <mergeCell ref="B78:C7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4</v>
      </c>
      <c s="2" r="B1" t="s">
        <v>91</v>
      </c>
      <c s="2" r="D1" t="s">
        <v>1</v>
      </c>
    </row>
    <row r="2" spans="1:5">
      <c s="2" r="B2" t="s">
        <v>2</v>
      </c>
      <c s="2" r="C2" t="s">
        <v>92</v>
      </c>
      <c s="2" r="D2" t="s">
        <v>2</v>
      </c>
      <c s="2" r="E2" t="s">
        <v>92</v>
      </c>
    </row>
    <row r="3" spans="1:5">
      <c s="3" r="A3" t="s">
        <v>465</v>
      </c>
    </row>
    <row r="4" spans="1:5">
      <c s="4" r="A4" t="s">
        <v>466</v>
      </c>
      <c s="7" r="D4" t="n">
        <v>122</v>
      </c>
      <c s="7" r="E4" t="n">
        <v>267</v>
      </c>
    </row>
    <row r="5" spans="1:5">
      <c s="3" r="A5" t="s">
        <v>467</v>
      </c>
    </row>
    <row r="6" spans="1:5">
      <c s="4" r="A6" t="s">
        <v>468</v>
      </c>
      <c s="7" r="B6" t="n">
        <v>-29</v>
      </c>
      <c s="7" r="C6" t="n">
        <v>-73</v>
      </c>
      <c s="6" r="D6" t="n">
        <v>-166</v>
      </c>
      <c s="6" r="E6" t="n">
        <v>-110</v>
      </c>
    </row>
    <row r="7" spans="1:5">
      <c s="4" r="A7" t="s">
        <v>469</v>
      </c>
      <c s="6" r="B7" t="n">
        <v>-23</v>
      </c>
      <c s="6" r="C7" t="n">
        <v>-60</v>
      </c>
      <c s="6" r="D7" t="n">
        <v>-65</v>
      </c>
      <c s="6" r="E7" t="n">
        <v>-77</v>
      </c>
    </row>
    <row r="8" spans="1:5">
      <c s="4" r="A8" t="s">
        <v>177</v>
      </c>
    </row>
    <row r="9" spans="1:5">
      <c s="3" r="A9" t="s">
        <v>177</v>
      </c>
    </row>
    <row r="10" spans="1:5">
      <c s="4" r="A10" t="s">
        <v>470</v>
      </c>
      <c s="6" r="B10" t="n">
        <v>7585</v>
      </c>
      <c s="6" r="C10" t="n">
        <v>6016</v>
      </c>
      <c s="6" r="D10" t="n">
        <v>21939</v>
      </c>
      <c s="6" r="E10" t="n">
        <v>21059</v>
      </c>
    </row>
    <row r="11" spans="1:5">
      <c s="4" r="A11" t="s">
        <v>471</v>
      </c>
      <c s="6" r="B11" t="n">
        <v>4960</v>
      </c>
      <c s="6" r="C11" t="n">
        <v>4496</v>
      </c>
      <c s="6" r="D11" t="n">
        <v>14583</v>
      </c>
      <c s="6" r="E11" t="n">
        <v>14209</v>
      </c>
    </row>
    <row r="12" spans="1:5">
      <c s="4" r="A12" t="s">
        <v>472</v>
      </c>
      <c s="6" r="B12" t="n">
        <v>440</v>
      </c>
      <c s="6" r="C12" t="n">
        <v>427</v>
      </c>
      <c s="6" r="D12" t="n">
        <v>1234</v>
      </c>
      <c s="6" r="E12" t="n">
        <v>1401</v>
      </c>
    </row>
    <row r="13" spans="1:5">
      <c s="4" r="A13" t="s">
        <v>473</v>
      </c>
      <c s="6" r="B13" t="n">
        <v>-46</v>
      </c>
      <c s="6" r="C13" t="n">
        <v>-73</v>
      </c>
      <c s="6" r="D13" t="n">
        <v>-343</v>
      </c>
      <c s="6" r="E13" t="n">
        <v>-170</v>
      </c>
    </row>
    <row r="14" spans="1:5">
      <c s="4" r="A14" t="s">
        <v>178</v>
      </c>
    </row>
    <row r="15" spans="1:5">
      <c s="3" r="A15" t="s">
        <v>178</v>
      </c>
    </row>
    <row r="16" spans="1:5">
      <c s="4" r="A16" t="s">
        <v>474</v>
      </c>
      <c s="6" r="B16" t="n">
        <v>0</v>
      </c>
      <c s="6" r="C16" t="n">
        <v>0</v>
      </c>
      <c s="6" r="D16" t="n">
        <v>0</v>
      </c>
      <c s="6" r="E16" t="n">
        <v>0</v>
      </c>
    </row>
    <row r="17" spans="1:5">
      <c s="4" r="A17" t="s">
        <v>471</v>
      </c>
      <c s="6" r="B17" t="n">
        <v>83</v>
      </c>
      <c s="6" r="C17" t="n">
        <v>58</v>
      </c>
      <c s="6" r="D17" t="n">
        <v>208</v>
      </c>
      <c s="6" r="E17" t="n">
        <v>181</v>
      </c>
    </row>
    <row r="18" spans="1:5">
      <c s="4" r="A18" t="s">
        <v>180</v>
      </c>
    </row>
    <row r="19" spans="1:5">
      <c s="3" r="A19" t="s">
        <v>177</v>
      </c>
    </row>
    <row r="20" spans="1:5">
      <c s="4" r="A20" t="s">
        <v>472</v>
      </c>
      <c s="6" r="B20" t="n">
        <v>177</v>
      </c>
      <c s="6" r="C20" t="n">
        <v>167</v>
      </c>
      <c s="6" r="D20" t="n">
        <v>425</v>
      </c>
      <c s="6" r="E20" t="n">
        <v>594</v>
      </c>
    </row>
    <row r="21" spans="1:5">
      <c s="4" r="A21" t="s">
        <v>473</v>
      </c>
      <c s="6" r="B21" t="n">
        <v>-30</v>
      </c>
      <c s="6" r="C21" t="n">
        <v>-61</v>
      </c>
      <c s="6" r="D21" t="n">
        <v>-137</v>
      </c>
      <c s="6" r="E21" t="n">
        <v>-123</v>
      </c>
    </row>
    <row r="22" spans="1:5">
      <c s="3" r="A22" t="s">
        <v>180</v>
      </c>
    </row>
    <row r="23" spans="1:5">
      <c s="4" r="A23" t="s">
        <v>470</v>
      </c>
      <c s="7" r="B23" t="n">
        <v>978</v>
      </c>
      <c s="7" r="C23" t="n">
        <v>1181</v>
      </c>
      <c s="7" r="D23" t="n">
        <v>2815</v>
      </c>
      <c s="7" r="E23" t="n">
        <v>37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25</v>
      </c>
    </row>
    <row r="2" spans="1:3">
      <c s="3" r="A2" t="s">
        <v>476</v>
      </c>
    </row>
    <row r="3" spans="1:3">
      <c s="4" r="A3" t="s">
        <v>477</v>
      </c>
      <c s="7" r="B3" t="n">
        <v>19588</v>
      </c>
      <c s="7" r="C3" t="n">
        <v>58994</v>
      </c>
    </row>
    <row r="4" spans="1:3">
      <c s="4" r="A4" t="s">
        <v>478</v>
      </c>
      <c s="6" r="B4" t="n">
        <v>773</v>
      </c>
      <c s="6" r="C4" t="n">
        <v>2531</v>
      </c>
    </row>
    <row r="5" spans="1:3">
      <c s="4" r="A5" t="s">
        <v>479</v>
      </c>
      <c s="6" r="B5" t="n">
        <v>13988</v>
      </c>
      <c s="6" r="C5" t="n">
        <v>13906</v>
      </c>
    </row>
    <row r="6" spans="1:3">
      <c s="4" r="A6" t="s">
        <v>480</v>
      </c>
      <c s="6" r="B6" t="n">
        <v>1023</v>
      </c>
      <c s="6" r="C6" t="n">
        <v>1802</v>
      </c>
    </row>
    <row r="7" spans="1:3">
      <c s="4" r="A7" t="s">
        <v>481</v>
      </c>
      <c s="6" r="B7" t="n">
        <v>33576</v>
      </c>
      <c s="6" r="C7" t="n">
        <v>72900</v>
      </c>
    </row>
    <row r="8" spans="1:3">
      <c s="4" r="A8" t="s">
        <v>482</v>
      </c>
      <c s="6" r="B8" t="n">
        <v>1796</v>
      </c>
      <c s="6" r="C8" t="n">
        <v>4333</v>
      </c>
    </row>
    <row r="9" spans="1:3">
      <c s="4" r="A9" t="s">
        <v>428</v>
      </c>
    </row>
    <row r="10" spans="1:3">
      <c s="3" r="A10" t="s">
        <v>476</v>
      </c>
    </row>
    <row r="11" spans="1:3">
      <c s="4" r="A11" t="s">
        <v>477</v>
      </c>
      <c s="6" r="B11" t="n">
        <v>2818</v>
      </c>
      <c s="6" r="C11" t="n">
        <v>3068</v>
      </c>
    </row>
    <row r="12" spans="1:3">
      <c s="4" r="A12" t="s">
        <v>478</v>
      </c>
      <c s="6" r="B12" t="n">
        <v>37</v>
      </c>
      <c s="6" r="C12" t="n">
        <v>19</v>
      </c>
    </row>
    <row r="13" spans="1:3">
      <c s="4" r="A13" t="s">
        <v>479</v>
      </c>
      <c s="6" r="B13" t="n">
        <v>0</v>
      </c>
      <c s="6" r="C13" t="n">
        <v>0</v>
      </c>
    </row>
    <row r="14" spans="1:3">
      <c s="4" r="A14" t="s">
        <v>480</v>
      </c>
      <c s="6" r="B14" t="n">
        <v>0</v>
      </c>
      <c s="6" r="C14" t="n">
        <v>0</v>
      </c>
    </row>
    <row r="15" spans="1:3">
      <c s="4" r="A15" t="s">
        <v>481</v>
      </c>
      <c s="6" r="B15" t="n">
        <v>2818</v>
      </c>
      <c s="6" r="C15" t="n">
        <v>3068</v>
      </c>
    </row>
    <row r="16" spans="1:3">
      <c s="4" r="A16" t="s">
        <v>482</v>
      </c>
      <c s="6" r="B16" t="n">
        <v>37</v>
      </c>
      <c s="6" r="C16" t="n">
        <v>19</v>
      </c>
    </row>
    <row r="17" spans="1:3">
      <c s="4" r="A17" t="s">
        <v>429</v>
      </c>
    </row>
    <row r="18" spans="1:3">
      <c s="3" r="A18" t="s">
        <v>476</v>
      </c>
    </row>
    <row r="19" spans="1:3">
      <c s="4" r="A19" t="s">
        <v>477</v>
      </c>
      <c s="6" r="B19" t="n">
        <v>80</v>
      </c>
      <c s="6" r="C19" t="n">
        <v>1391</v>
      </c>
    </row>
    <row r="20" spans="1:3">
      <c s="4" r="A20" t="s">
        <v>478</v>
      </c>
      <c s="6" r="B20" t="n">
        <v>1</v>
      </c>
      <c s="6" r="C20" t="n">
        <v>40</v>
      </c>
    </row>
    <row r="21" spans="1:3">
      <c s="4" r="A21" t="s">
        <v>479</v>
      </c>
      <c s="6" r="B21" t="n">
        <v>21</v>
      </c>
      <c s="6" r="C21" t="n">
        <v>7</v>
      </c>
    </row>
    <row r="22" spans="1:3">
      <c s="4" r="A22" t="s">
        <v>480</v>
      </c>
      <c s="6" r="B22" t="n">
        <v>3</v>
      </c>
      <c s="6" r="C22" t="n">
        <v>1</v>
      </c>
    </row>
    <row r="23" spans="1:3">
      <c s="4" r="A23" t="s">
        <v>481</v>
      </c>
      <c s="6" r="B23" t="n">
        <v>101</v>
      </c>
      <c s="6" r="C23" t="n">
        <v>1398</v>
      </c>
    </row>
    <row r="24" spans="1:3">
      <c s="4" r="A24" t="s">
        <v>482</v>
      </c>
      <c s="6" r="B24" t="n">
        <v>4</v>
      </c>
      <c s="6" r="C24" t="n">
        <v>41</v>
      </c>
    </row>
    <row r="25" spans="1:3">
      <c s="4" r="A25" t="s">
        <v>430</v>
      </c>
    </row>
    <row r="26" spans="1:3">
      <c s="3" r="A26" t="s">
        <v>476</v>
      </c>
    </row>
    <row r="27" spans="1:3">
      <c s="4" r="A27" t="s">
        <v>477</v>
      </c>
      <c s="6" r="B27" t="n">
        <v>2133</v>
      </c>
      <c s="6" r="C27" t="n">
        <v>1925</v>
      </c>
    </row>
    <row r="28" spans="1:3">
      <c s="4" r="A28" t="s">
        <v>478</v>
      </c>
      <c s="6" r="B28" t="n">
        <v>112</v>
      </c>
      <c s="6" r="C28" t="n">
        <v>82</v>
      </c>
    </row>
    <row r="29" spans="1:3">
      <c s="4" r="A29" t="s">
        <v>479</v>
      </c>
      <c s="6" r="B29" t="n">
        <v>296</v>
      </c>
      <c s="6" r="C29" t="n">
        <v>411</v>
      </c>
    </row>
    <row r="30" spans="1:3">
      <c s="4" r="A30" t="s">
        <v>480</v>
      </c>
      <c s="6" r="B30" t="n">
        <v>18</v>
      </c>
      <c s="6" r="C30" t="n">
        <v>65</v>
      </c>
    </row>
    <row r="31" spans="1:3">
      <c s="4" r="A31" t="s">
        <v>481</v>
      </c>
      <c s="6" r="B31" t="n">
        <v>2429</v>
      </c>
      <c s="6" r="C31" t="n">
        <v>2336</v>
      </c>
    </row>
    <row r="32" spans="1:3">
      <c s="4" r="A32" t="s">
        <v>482</v>
      </c>
      <c s="6" r="B32" t="n">
        <v>130</v>
      </c>
      <c s="6" r="C32" t="n">
        <v>147</v>
      </c>
    </row>
    <row r="33" spans="1:3">
      <c s="4" r="A33" t="s">
        <v>431</v>
      </c>
    </row>
    <row r="34" spans="1:3">
      <c s="3" r="A34" t="s">
        <v>476</v>
      </c>
    </row>
    <row r="35" spans="1:3">
      <c s="4" r="A35" t="s">
        <v>477</v>
      </c>
      <c s="6" r="B35" t="n">
        <v>5907</v>
      </c>
      <c s="6" r="C35" t="n">
        <v>24642</v>
      </c>
    </row>
    <row r="36" spans="1:3">
      <c s="4" r="A36" t="s">
        <v>478</v>
      </c>
      <c s="6" r="B36" t="n">
        <v>201</v>
      </c>
      <c s="6" r="C36" t="n">
        <v>1396</v>
      </c>
    </row>
    <row r="37" spans="1:3">
      <c s="4" r="A37" t="s">
        <v>479</v>
      </c>
      <c s="6" r="B37" t="n">
        <v>3237</v>
      </c>
      <c s="6" r="C37" t="n">
        <v>3455</v>
      </c>
    </row>
    <row r="38" spans="1:3">
      <c s="4" r="A38" t="s">
        <v>480</v>
      </c>
      <c s="6" r="B38" t="n">
        <v>288</v>
      </c>
      <c s="6" r="C38" t="n">
        <v>559</v>
      </c>
    </row>
    <row r="39" spans="1:3">
      <c s="4" r="A39" t="s">
        <v>481</v>
      </c>
      <c s="6" r="B39" t="n">
        <v>9144</v>
      </c>
      <c s="6" r="C39" t="n">
        <v>28097</v>
      </c>
    </row>
    <row r="40" spans="1:3">
      <c s="4" r="A40" t="s">
        <v>482</v>
      </c>
      <c s="6" r="B40" t="n">
        <v>489</v>
      </c>
      <c s="6" r="C40" t="n">
        <v>1955</v>
      </c>
    </row>
    <row r="41" spans="1:3">
      <c s="4" r="A41" t="s">
        <v>483</v>
      </c>
    </row>
    <row r="42" spans="1:3">
      <c s="3" r="A42" t="s">
        <v>476</v>
      </c>
    </row>
    <row r="43" spans="1:3">
      <c s="4" r="A43" t="s">
        <v>477</v>
      </c>
      <c s="6" r="B43" t="n">
        <v>1926</v>
      </c>
      <c s="6" r="C43" t="n">
        <v>6996</v>
      </c>
    </row>
    <row r="44" spans="1:3">
      <c s="4" r="A44" t="s">
        <v>478</v>
      </c>
      <c s="6" r="B44" t="n">
        <v>114</v>
      </c>
      <c s="6" r="C44" t="n">
        <v>266</v>
      </c>
    </row>
    <row r="45" spans="1:3">
      <c s="4" r="A45" t="s">
        <v>479</v>
      </c>
      <c s="6" r="B45" t="n">
        <v>1482</v>
      </c>
      <c s="6" r="C45" t="n">
        <v>802</v>
      </c>
    </row>
    <row r="46" spans="1:3">
      <c s="4" r="A46" t="s">
        <v>480</v>
      </c>
      <c s="6" r="B46" t="n">
        <v>112</v>
      </c>
      <c s="6" r="C46" t="n">
        <v>93</v>
      </c>
    </row>
    <row r="47" spans="1:3">
      <c s="4" r="A47" t="s">
        <v>481</v>
      </c>
      <c s="6" r="B47" t="n">
        <v>3408</v>
      </c>
      <c s="6" r="C47" t="n">
        <v>7798</v>
      </c>
    </row>
    <row r="48" spans="1:3">
      <c s="4" r="A48" t="s">
        <v>482</v>
      </c>
      <c s="6" r="B48" t="n">
        <v>226</v>
      </c>
      <c s="6" r="C48" t="n">
        <v>359</v>
      </c>
    </row>
    <row r="49" spans="1:3">
      <c s="4" r="A49" t="s">
        <v>484</v>
      </c>
    </row>
    <row r="50" spans="1:3">
      <c s="3" r="A50" t="s">
        <v>476</v>
      </c>
    </row>
    <row r="51" spans="1:3">
      <c s="4" r="A51" t="s">
        <v>477</v>
      </c>
      <c s="6" r="B51" t="n">
        <v>1264</v>
      </c>
      <c s="6" r="C51" t="n">
        <v>5985</v>
      </c>
    </row>
    <row r="52" spans="1:3">
      <c s="4" r="A52" t="s">
        <v>478</v>
      </c>
      <c s="6" r="B52" t="n">
        <v>41</v>
      </c>
      <c s="6" r="C52" t="n">
        <v>288</v>
      </c>
    </row>
    <row r="53" spans="1:3">
      <c s="4" r="A53" t="s">
        <v>479</v>
      </c>
      <c s="6" r="B53" t="n">
        <v>1230</v>
      </c>
      <c s="6" r="C53" t="n">
        <v>1584</v>
      </c>
    </row>
    <row r="54" spans="1:3">
      <c s="4" r="A54" t="s">
        <v>480</v>
      </c>
      <c s="6" r="B54" t="n">
        <v>114</v>
      </c>
      <c s="6" r="C54" t="n">
        <v>333</v>
      </c>
    </row>
    <row r="55" spans="1:3">
      <c s="4" r="A55" t="s">
        <v>481</v>
      </c>
      <c s="6" r="B55" t="n">
        <v>2494</v>
      </c>
      <c s="6" r="C55" t="n">
        <v>7569</v>
      </c>
    </row>
    <row r="56" spans="1:3">
      <c s="4" r="A56" t="s">
        <v>482</v>
      </c>
      <c s="6" r="B56" t="n">
        <v>155</v>
      </c>
      <c s="6" r="C56" t="n">
        <v>621</v>
      </c>
    </row>
    <row r="57" spans="1:3">
      <c s="4" r="A57" t="s">
        <v>485</v>
      </c>
    </row>
    <row r="58" spans="1:3">
      <c s="3" r="A58" t="s">
        <v>476</v>
      </c>
    </row>
    <row r="59" spans="1:3">
      <c s="4" r="A59" t="s">
        <v>477</v>
      </c>
      <c s="6" r="B59" t="n">
        <v>2692</v>
      </c>
      <c s="6" r="C59" t="n">
        <v>6199</v>
      </c>
    </row>
    <row r="60" spans="1:3">
      <c s="4" r="A60" t="s">
        <v>478</v>
      </c>
      <c s="6" r="B60" t="n">
        <v>183</v>
      </c>
      <c s="6" r="C60" t="n">
        <v>340</v>
      </c>
    </row>
    <row r="61" spans="1:3">
      <c s="4" r="A61" t="s">
        <v>479</v>
      </c>
      <c s="6" r="B61" t="n">
        <v>4773</v>
      </c>
      <c s="6" r="C61" t="n">
        <v>3917</v>
      </c>
    </row>
    <row r="62" spans="1:3">
      <c s="4" r="A62" t="s">
        <v>480</v>
      </c>
      <c s="6" r="B62" t="n">
        <v>433</v>
      </c>
      <c s="6" r="C62" t="n">
        <v>654</v>
      </c>
    </row>
    <row r="63" spans="1:3">
      <c s="4" r="A63" t="s">
        <v>481</v>
      </c>
      <c s="6" r="B63" t="n">
        <v>7465</v>
      </c>
      <c s="6" r="C63" t="n">
        <v>10116</v>
      </c>
    </row>
    <row r="64" spans="1:3">
      <c s="4" r="A64" t="s">
        <v>482</v>
      </c>
      <c s="6" r="B64" t="n">
        <v>616</v>
      </c>
      <c s="6" r="C64" t="n">
        <v>994</v>
      </c>
    </row>
    <row r="65" spans="1:3">
      <c s="4" r="A65" t="s">
        <v>435</v>
      </c>
    </row>
    <row r="66" spans="1:3">
      <c s="3" r="A66" t="s">
        <v>476</v>
      </c>
    </row>
    <row r="67" spans="1:3">
      <c s="4" r="A67" t="s">
        <v>477</v>
      </c>
      <c s="6" r="B67" t="n">
        <v>1287</v>
      </c>
      <c s="6" r="C67" t="n">
        <v>4342</v>
      </c>
    </row>
    <row r="68" spans="1:3">
      <c s="4" r="A68" t="s">
        <v>478</v>
      </c>
      <c s="6" r="B68" t="n">
        <v>68</v>
      </c>
      <c s="6" r="C68" t="n">
        <v>33</v>
      </c>
    </row>
    <row r="69" spans="1:3">
      <c s="4" r="A69" t="s">
        <v>479</v>
      </c>
      <c s="6" r="B69" t="n">
        <v>2712</v>
      </c>
      <c s="6" r="C69" t="n">
        <v>3138</v>
      </c>
    </row>
    <row r="70" spans="1:3">
      <c s="4" r="A70" t="s">
        <v>480</v>
      </c>
      <c s="6" r="B70" t="n">
        <v>53</v>
      </c>
      <c s="6" r="C70" t="n">
        <v>88</v>
      </c>
    </row>
    <row r="71" spans="1:3">
      <c s="4" r="A71" t="s">
        <v>481</v>
      </c>
      <c s="6" r="B71" t="n">
        <v>3999</v>
      </c>
      <c s="6" r="C71" t="n">
        <v>7480</v>
      </c>
    </row>
    <row r="72" spans="1:3">
      <c s="4" r="A72" t="s">
        <v>482</v>
      </c>
      <c s="6" r="B72" t="n">
        <v>121</v>
      </c>
      <c s="6" r="C72" t="n">
        <v>121</v>
      </c>
    </row>
    <row r="73" spans="1:3">
      <c s="4" r="A73" t="s">
        <v>436</v>
      </c>
    </row>
    <row r="74" spans="1:3">
      <c s="3" r="A74" t="s">
        <v>476</v>
      </c>
    </row>
    <row r="75" spans="1:3">
      <c s="4" r="A75" t="s">
        <v>477</v>
      </c>
      <c s="6" r="B75" t="n">
        <v>1417</v>
      </c>
      <c s="6" r="C75" t="n">
        <v>3888</v>
      </c>
    </row>
    <row r="76" spans="1:3">
      <c s="4" r="A76" t="s">
        <v>478</v>
      </c>
      <c s="6" r="B76" t="n">
        <v>14</v>
      </c>
      <c s="6" r="C76" t="n">
        <v>63</v>
      </c>
    </row>
    <row r="77" spans="1:3">
      <c s="4" r="A77" t="s">
        <v>479</v>
      </c>
      <c s="6" r="B77" t="n">
        <v>148</v>
      </c>
      <c s="6" r="C77" t="n">
        <v>473</v>
      </c>
    </row>
    <row r="78" spans="1:3">
      <c s="4" r="A78" t="s">
        <v>480</v>
      </c>
      <c s="6" r="B78" t="n">
        <v>1</v>
      </c>
      <c s="6" r="C78" t="n">
        <v>7</v>
      </c>
    </row>
    <row r="79" spans="1:3">
      <c s="4" r="A79" t="s">
        <v>481</v>
      </c>
      <c s="6" r="B79" t="n">
        <v>1565</v>
      </c>
      <c s="6" r="C79" t="n">
        <v>4361</v>
      </c>
    </row>
    <row r="80" spans="1:3">
      <c s="4" r="A80" t="s">
        <v>482</v>
      </c>
      <c s="6" r="B80" t="n">
        <v>15</v>
      </c>
      <c s="6" r="C80" t="n">
        <v>70</v>
      </c>
    </row>
    <row r="81" spans="1:3">
      <c s="4" r="A81" t="s">
        <v>437</v>
      </c>
    </row>
    <row r="82" spans="1:3">
      <c s="3" r="A82" t="s">
        <v>476</v>
      </c>
    </row>
    <row r="83" spans="1:3">
      <c s="4" r="A83" t="s">
        <v>477</v>
      </c>
      <c s="6" r="B83" t="n">
        <v>64</v>
      </c>
      <c s="6" r="C83" t="n">
        <v>558</v>
      </c>
    </row>
    <row r="84" spans="1:3">
      <c s="4" r="A84" t="s">
        <v>478</v>
      </c>
      <c s="6" r="B84" t="n">
        <v>2</v>
      </c>
      <c s="6" r="C84" t="n">
        <v>4</v>
      </c>
    </row>
    <row r="85" spans="1:3">
      <c s="4" r="A85" t="s">
        <v>479</v>
      </c>
      <c s="6" r="B85" t="n">
        <v>89</v>
      </c>
      <c s="6" r="C85" t="n">
        <v>119</v>
      </c>
    </row>
    <row r="86" spans="1:3">
      <c s="4" r="A86" t="s">
        <v>480</v>
      </c>
      <c s="6" r="B86" t="n">
        <v>1</v>
      </c>
      <c s="6" r="C86" t="n">
        <v>2</v>
      </c>
    </row>
    <row r="87" spans="1:3">
      <c s="4" r="A87" t="s">
        <v>481</v>
      </c>
      <c s="6" r="B87" t="n">
        <v>153</v>
      </c>
      <c s="6" r="C87" t="n">
        <v>677</v>
      </c>
    </row>
    <row r="88" spans="1:3">
      <c s="4" r="A88" t="s">
        <v>482</v>
      </c>
      <c s="6" r="B88" t="n">
        <v>3</v>
      </c>
      <c s="6" r="C88" t="n">
        <v>6</v>
      </c>
    </row>
    <row r="89" spans="1:3">
      <c s="4" r="A89" t="s">
        <v>180</v>
      </c>
    </row>
    <row r="90" spans="1:3">
      <c s="3" r="A90" t="s">
        <v>476</v>
      </c>
    </row>
    <row r="91" spans="1:3">
      <c s="4" r="A91" t="s">
        <v>477</v>
      </c>
      <c s="6" r="B91" t="n">
        <v>699</v>
      </c>
      <c s="6" r="C91" t="n">
        <v>1862</v>
      </c>
    </row>
    <row r="92" spans="1:3">
      <c s="4" r="A92" t="s">
        <v>478</v>
      </c>
      <c s="6" r="B92" t="n">
        <v>42</v>
      </c>
      <c s="6" r="C92" t="n">
        <v>142</v>
      </c>
    </row>
    <row r="93" spans="1:3">
      <c s="4" r="A93" t="s">
        <v>479</v>
      </c>
      <c s="6" r="B93" t="n">
        <v>12</v>
      </c>
      <c s="6" r="C93" t="n">
        <v>11</v>
      </c>
    </row>
    <row r="94" spans="1:3">
      <c s="4" r="A94" t="s">
        <v>480</v>
      </c>
      <c s="6" r="B94" t="n">
        <v>1</v>
      </c>
      <c s="6" r="C94" t="n">
        <v>1</v>
      </c>
    </row>
    <row r="95" spans="1:3">
      <c s="4" r="A95" t="s">
        <v>481</v>
      </c>
      <c s="6" r="B95" t="n">
        <v>711</v>
      </c>
      <c s="6" r="C95" t="n">
        <v>1873</v>
      </c>
    </row>
    <row r="96" spans="1:3">
      <c s="4" r="A96" t="s">
        <v>482</v>
      </c>
      <c s="6" r="B96" t="n">
        <v>43</v>
      </c>
      <c s="6" r="C96" t="n">
        <v>143</v>
      </c>
    </row>
    <row r="97" spans="1:3">
      <c s="4" r="A97" t="s">
        <v>486</v>
      </c>
    </row>
    <row r="98" spans="1:3">
      <c s="3" r="A98" t="s">
        <v>476</v>
      </c>
    </row>
    <row r="99" spans="1:3">
      <c s="4" r="A99" t="s">
        <v>481</v>
      </c>
      <c s="6" r="B99" t="n">
        <v>14</v>
      </c>
      <c s="6" r="C99" t="n">
        <v>0</v>
      </c>
    </row>
    <row r="100" spans="1:3">
      <c s="4" r="A100" t="s">
        <v>482</v>
      </c>
      <c s="7" r="B100" t="n">
        <v>1</v>
      </c>
      <c s="7" r="C100"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s="1" r="A1" t="s">
        <v>487</v>
      </c>
      <c s="2" r="B1" t="s">
        <v>91</v>
      </c>
      <c s="2" r="D1" t="s">
        <v>1</v>
      </c>
    </row>
    <row r="2" spans="1:6">
      <c s="2" r="B2" t="s">
        <v>2</v>
      </c>
      <c s="2" r="C2" t="s">
        <v>92</v>
      </c>
      <c s="2" r="D2" t="s">
        <v>2</v>
      </c>
      <c s="2" r="E2" t="s">
        <v>92</v>
      </c>
      <c s="2" r="F2" t="s">
        <v>25</v>
      </c>
    </row>
    <row r="3" spans="1:6">
      <c s="3" r="A3" t="s">
        <v>218</v>
      </c>
    </row>
    <row r="4" spans="1:6">
      <c s="4" r="A4" t="s">
        <v>488</v>
      </c>
      <c s="7" r="B4" t="n">
        <v>1324000000</v>
      </c>
      <c s="7" r="D4" t="n">
        <v>1324000000</v>
      </c>
      <c s="7" r="F4" t="n">
        <v>3750000000</v>
      </c>
    </row>
    <row r="5" spans="1:6">
      <c s="4" r="A5" t="s">
        <v>489</v>
      </c>
      <c s="6" r="B5" t="n">
        <v>472000000</v>
      </c>
      <c s="6" r="D5" t="n">
        <v>472000000</v>
      </c>
      <c s="6" r="F5" t="n">
        <v>583000000</v>
      </c>
    </row>
    <row r="6" spans="1:6">
      <c s="4" r="A6" t="s">
        <v>490</v>
      </c>
      <c s="6" r="B6" t="n">
        <v>1023000000</v>
      </c>
      <c s="6" r="D6" t="n">
        <v>1023000000</v>
      </c>
      <c s="6" r="F6" t="n">
        <v>1802000000</v>
      </c>
    </row>
    <row r="7" spans="1:6">
      <c s="4" r="A7" t="s">
        <v>491</v>
      </c>
      <c s="6" r="B7" t="n">
        <v>9000000</v>
      </c>
      <c s="6" r="D7" t="n">
        <v>9000000</v>
      </c>
      <c s="6" r="F7" t="n">
        <v>19000000</v>
      </c>
    </row>
    <row r="8" spans="1:6">
      <c s="4" r="A8" t="s">
        <v>492</v>
      </c>
      <c s="6" r="B8" t="n">
        <v>9000000</v>
      </c>
      <c s="6" r="D8" t="n">
        <v>9000000</v>
      </c>
      <c s="6" r="F8" t="n">
        <v>19000000</v>
      </c>
    </row>
    <row r="9" spans="1:6">
      <c s="4" r="A9" t="s">
        <v>493</v>
      </c>
      <c s="6" r="B9" t="n">
        <v>84000000</v>
      </c>
      <c s="7" r="C9" t="n">
        <v>-251000000</v>
      </c>
      <c s="6" r="D9" t="n">
        <v>459000000</v>
      </c>
      <c s="7" r="E9" t="n">
        <v>-517000000</v>
      </c>
    </row>
    <row r="10" spans="1:6">
      <c s="4" r="A10" t="s">
        <v>494</v>
      </c>
      <c s="6" r="B10" t="n">
        <v>49000000</v>
      </c>
      <c s="6" r="C10" t="n">
        <v>-227000000</v>
      </c>
      <c s="6" r="D10" t="n">
        <v>210000000</v>
      </c>
      <c s="6" r="E10" t="n">
        <v>-219000000</v>
      </c>
    </row>
    <row r="11" spans="1:6">
      <c s="3" r="A11" t="s">
        <v>495</v>
      </c>
    </row>
    <row r="12" spans="1:6">
      <c s="4" r="A12" t="s">
        <v>496</v>
      </c>
      <c s="6" r="B12" t="n">
        <v>572000000</v>
      </c>
      <c s="6" r="D12" t="n">
        <v>572000000</v>
      </c>
      <c s="6" r="F12" t="n">
        <v>274000000</v>
      </c>
    </row>
    <row r="13" spans="1:6">
      <c s="4" r="A13" t="s">
        <v>497</v>
      </c>
      <c s="6" r="B13" t="n">
        <v>0</v>
      </c>
      <c s="6" r="C13" t="n">
        <v>145000000</v>
      </c>
      <c s="6" r="E13" t="n">
        <v>198000000</v>
      </c>
    </row>
    <row r="14" spans="1:6">
      <c s="4" r="A14" t="s">
        <v>498</v>
      </c>
      <c s="6" r="B14" t="n">
        <v>0</v>
      </c>
      <c s="7" r="C14" t="n">
        <v>0</v>
      </c>
      <c s="7" r="E14" t="n">
        <v>18000000</v>
      </c>
    </row>
    <row r="15" spans="1:6">
      <c s="4" r="A15" t="s">
        <v>499</v>
      </c>
      <c s="6" r="B15" t="n">
        <v>0</v>
      </c>
      <c s="6" r="D15" t="n">
        <v>0</v>
      </c>
      <c s="7" r="F15" t="n">
        <v>0</v>
      </c>
    </row>
    <row r="16" spans="1:6">
      <c s="4" r="A16" t="s">
        <v>500</v>
      </c>
      <c s="6" r="D16" t="n">
        <v>0</v>
      </c>
    </row>
    <row r="17" spans="1:6">
      <c s="4" r="A17" t="s">
        <v>501</v>
      </c>
      <c s="7" r="B17" t="n">
        <v>1200000000</v>
      </c>
      <c s="7" r="D17" t="n">
        <v>1200000000</v>
      </c>
    </row>
    <row r="18" spans="1:6">
      <c s="4" r="A18" t="s">
        <v>502</v>
      </c>
    </row>
    <row r="19" spans="1:6">
      <c s="3" r="A19" t="s">
        <v>495</v>
      </c>
    </row>
    <row r="20" spans="1:6">
      <c s="4" r="A20" t="s">
        <v>503</v>
      </c>
      <c s="4" r="B20" t="s">
        <v>504</v>
      </c>
      <c s="4" r="D20" t="s">
        <v>504</v>
      </c>
    </row>
    <row r="21" spans="1:6">
      <c s="4" r="A21" t="s">
        <v>505</v>
      </c>
    </row>
    <row r="22" spans="1:6">
      <c s="3" r="A22" t="s">
        <v>495</v>
      </c>
    </row>
    <row r="23" spans="1:6">
      <c s="4" r="A23" t="s">
        <v>503</v>
      </c>
      <c s="4" r="B23" t="s">
        <v>506</v>
      </c>
      <c s="4" r="D23" t="s">
        <v>506</v>
      </c>
    </row>
    <row r="24" spans="1:6">
      <c s="4" r="A24" t="s">
        <v>507</v>
      </c>
    </row>
    <row r="25" spans="1:6">
      <c s="3" r="A25" t="s">
        <v>495</v>
      </c>
    </row>
    <row r="26" spans="1:6">
      <c s="4" r="A26" t="s">
        <v>503</v>
      </c>
      <c s="4" r="B26" t="s">
        <v>506</v>
      </c>
      <c s="4" r="D26" t="s">
        <v>506</v>
      </c>
    </row>
    <row r="27" spans="1:6">
      <c s="4" r="A27" t="s">
        <v>508</v>
      </c>
    </row>
    <row r="28" spans="1:6">
      <c s="3" r="A28" t="s">
        <v>495</v>
      </c>
    </row>
    <row r="29" spans="1:6">
      <c s="4" r="A29" t="s">
        <v>503</v>
      </c>
      <c s="4" r="B29" t="s">
        <v>509</v>
      </c>
      <c s="4" r="D29" t="s">
        <v>509</v>
      </c>
    </row>
    <row r="30" spans="1:6">
      <c s="4" r="A30" t="s">
        <v>510</v>
      </c>
    </row>
    <row r="31" spans="1:6">
      <c s="3" r="A31" t="s">
        <v>495</v>
      </c>
    </row>
    <row r="32" spans="1:6">
      <c s="4" r="A32" t="s">
        <v>503</v>
      </c>
      <c s="4" r="B32" t="s">
        <v>511</v>
      </c>
      <c s="4" r="D32" t="s">
        <v>5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2</v>
      </c>
      <c s="2" r="B1" t="s">
        <v>91</v>
      </c>
      <c s="2" r="D1" t="s">
        <v>1</v>
      </c>
    </row>
    <row r="2" spans="1:5">
      <c s="2" r="B2" t="s">
        <v>2</v>
      </c>
      <c s="2" r="C2" t="s">
        <v>92</v>
      </c>
      <c s="2" r="D2" t="s">
        <v>2</v>
      </c>
      <c s="2" r="E2" t="s">
        <v>92</v>
      </c>
    </row>
    <row r="3" spans="1:5">
      <c s="3" r="A3" t="s">
        <v>513</v>
      </c>
    </row>
    <row r="4" spans="1:5">
      <c s="4" r="A4" t="s">
        <v>514</v>
      </c>
      <c s="7" r="B4" t="n">
        <v>424</v>
      </c>
      <c s="7" r="C4" t="n">
        <v>751</v>
      </c>
      <c s="7" r="D4" t="n">
        <v>532</v>
      </c>
      <c s="7" r="E4" t="n">
        <v>781</v>
      </c>
    </row>
    <row r="5" spans="1:5">
      <c s="4" r="A5" t="s">
        <v>515</v>
      </c>
      <c s="6" r="B5" t="n">
        <v>-76</v>
      </c>
      <c s="6" r="C5" t="n">
        <v>-187</v>
      </c>
      <c s="6" r="D5" t="n">
        <v>-217</v>
      </c>
      <c s="6" r="E5" t="n">
        <v>-215</v>
      </c>
    </row>
    <row r="6" spans="1:5">
      <c s="4" r="A6" t="s">
        <v>516</v>
      </c>
      <c s="6" r="B6" t="n">
        <v>0</v>
      </c>
      <c s="6" r="C6" t="n">
        <v>-6</v>
      </c>
      <c s="6" r="D6" t="n">
        <v>-2</v>
      </c>
      <c s="6" r="E6" t="n">
        <v>-19</v>
      </c>
    </row>
    <row r="7" spans="1:5">
      <c s="4" r="A7" t="s">
        <v>517</v>
      </c>
      <c s="6" r="B7" t="n">
        <v>0</v>
      </c>
      <c s="6" r="C7" t="n">
        <v>0</v>
      </c>
      <c s="6" r="D7" t="n">
        <v>27</v>
      </c>
      <c s="6" r="E7" t="n">
        <v>3</v>
      </c>
    </row>
    <row r="8" spans="1:5">
      <c s="4" r="A8" t="s">
        <v>518</v>
      </c>
      <c s="6" r="B8" t="n">
        <v>0</v>
      </c>
      <c s="6" r="C8" t="n">
        <v>1</v>
      </c>
      <c s="6" r="D8" t="n">
        <v>0</v>
      </c>
      <c s="6" r="E8" t="n">
        <v>2</v>
      </c>
    </row>
    <row r="9" spans="1:5">
      <c s="4" r="A9" t="s">
        <v>519</v>
      </c>
      <c s="6" r="B9" t="n">
        <v>5</v>
      </c>
      <c s="6" r="C9" t="n">
        <v>1</v>
      </c>
      <c s="6" r="D9" t="n">
        <v>17</v>
      </c>
      <c s="6" r="E9" t="n">
        <v>14</v>
      </c>
    </row>
    <row r="10" spans="1:5">
      <c s="4" r="A10" t="s">
        <v>520</v>
      </c>
      <c s="6" r="B10" t="n">
        <v>-2</v>
      </c>
      <c s="6" r="C10" t="n">
        <v>-3</v>
      </c>
      <c s="6" r="D10" t="n">
        <v>-6</v>
      </c>
      <c s="6" r="E10" t="n">
        <v>-9</v>
      </c>
    </row>
    <row r="11" spans="1:5">
      <c s="4" r="A11" t="s">
        <v>521</v>
      </c>
      <c s="7" r="B11" t="n">
        <v>351</v>
      </c>
      <c s="7" r="C11" t="n">
        <v>557</v>
      </c>
      <c s="7" r="D11" t="n">
        <v>351</v>
      </c>
      <c s="7" r="E11" t="n">
        <v>5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522</v>
      </c>
      <c s="2" r="C1" t="s">
        <v>2</v>
      </c>
      <c s="2" r="D1" t="s">
        <v>25</v>
      </c>
    </row>
    <row r="2" spans="1:4">
      <c s="3" r="A2" t="s">
        <v>523</v>
      </c>
    </row>
    <row r="3" spans="1:4">
      <c s="4" r="A3" t="s">
        <v>422</v>
      </c>
      <c s="7" r="C3" t="n">
        <v>21011</v>
      </c>
      <c s="7" r="D3" t="n">
        <v>20164</v>
      </c>
    </row>
    <row r="4" spans="1:4">
      <c s="4" r="A4" t="s">
        <v>423</v>
      </c>
      <c s="4" r="B4" t="s">
        <v>28</v>
      </c>
      <c s="6" r="C4" t="n">
        <v>21828</v>
      </c>
      <c s="6" r="D4" t="n">
        <v>20522</v>
      </c>
    </row>
    <row r="5" spans="1:4">
      <c s="4" r="A5" t="s">
        <v>524</v>
      </c>
    </row>
    <row r="6" spans="1:4">
      <c s="3" r="A6" t="s">
        <v>523</v>
      </c>
    </row>
    <row r="7" spans="1:4">
      <c s="4" r="A7" t="s">
        <v>422</v>
      </c>
      <c s="6" r="C7" t="n">
        <v>18880</v>
      </c>
      <c s="6" r="D7" t="n">
        <v>18369</v>
      </c>
    </row>
    <row r="8" spans="1:4">
      <c s="4" r="A8" t="s">
        <v>423</v>
      </c>
      <c s="6" r="C8" t="n">
        <v>19575</v>
      </c>
      <c s="6" r="D8" t="n">
        <v>18503</v>
      </c>
    </row>
    <row r="9" spans="1:4">
      <c s="4" r="A9" t="s">
        <v>525</v>
      </c>
    </row>
    <row r="10" spans="1:4">
      <c s="3" r="A10" t="s">
        <v>523</v>
      </c>
    </row>
    <row r="11" spans="1:4">
      <c s="4" r="A11" t="s">
        <v>422</v>
      </c>
      <c s="6" r="C11" t="n">
        <v>1223</v>
      </c>
      <c s="6" r="D11" t="n">
        <v>1030</v>
      </c>
    </row>
    <row r="12" spans="1:4">
      <c s="4" r="A12" t="s">
        <v>423</v>
      </c>
      <c s="6" r="C12" t="n">
        <v>1345</v>
      </c>
      <c s="6" r="D12" t="n">
        <v>1254</v>
      </c>
    </row>
    <row r="13" spans="1:4">
      <c s="4" r="A13" t="s">
        <v>526</v>
      </c>
    </row>
    <row r="14" spans="1:4">
      <c s="3" r="A14" t="s">
        <v>523</v>
      </c>
    </row>
    <row r="15" spans="1:4">
      <c s="4" r="A15" t="s">
        <v>422</v>
      </c>
      <c s="6" r="C15" t="n">
        <v>908</v>
      </c>
      <c s="6" r="D15" t="n">
        <v>765</v>
      </c>
    </row>
    <row r="16" spans="1:4">
      <c s="4" r="A16" t="s">
        <v>423</v>
      </c>
      <c s="6" r="C16" t="n">
        <v>908</v>
      </c>
      <c s="6" r="D16" t="n">
        <v>765</v>
      </c>
    </row>
    <row r="17" spans="1:4">
      <c s="4" r="A17" t="s">
        <v>527</v>
      </c>
    </row>
    <row r="18" spans="1:4">
      <c s="3" r="A18" t="s">
        <v>523</v>
      </c>
    </row>
    <row r="19" spans="1:4">
      <c s="4" r="A19" t="s">
        <v>422</v>
      </c>
      <c s="6" r="C19" t="n">
        <v>13296</v>
      </c>
      <c s="6" r="D19" t="n">
        <v>12797</v>
      </c>
    </row>
    <row r="20" spans="1:4">
      <c s="4" r="A20" t="s">
        <v>423</v>
      </c>
      <c s="6" r="C20" t="n">
        <v>13773</v>
      </c>
      <c s="6" r="D20" t="n">
        <v>12851</v>
      </c>
    </row>
    <row r="21" spans="1:4">
      <c s="4" r="A21" t="s">
        <v>528</v>
      </c>
    </row>
    <row r="22" spans="1:4">
      <c s="3" r="A22" t="s">
        <v>523</v>
      </c>
    </row>
    <row r="23" spans="1:4">
      <c s="4" r="A23" t="s">
        <v>422</v>
      </c>
      <c s="6" r="C23" t="n">
        <v>1873</v>
      </c>
      <c s="6" r="D23" t="n">
        <v>1860</v>
      </c>
    </row>
    <row r="24" spans="1:4">
      <c s="4" r="A24" t="s">
        <v>423</v>
      </c>
      <c s="6" r="C24" t="n">
        <v>1952</v>
      </c>
      <c s="6" r="D24" t="n">
        <v>1862</v>
      </c>
    </row>
    <row r="25" spans="1:4">
      <c s="4" r="A25" t="s">
        <v>529</v>
      </c>
    </row>
    <row r="26" spans="1:4">
      <c s="3" r="A26" t="s">
        <v>523</v>
      </c>
    </row>
    <row r="27" spans="1:4">
      <c s="4" r="A27" t="s">
        <v>422</v>
      </c>
      <c s="6" r="C27" t="n">
        <v>1217</v>
      </c>
      <c s="6" r="D27" t="n">
        <v>1411</v>
      </c>
    </row>
    <row r="28" spans="1:4">
      <c s="4" r="A28" t="s">
        <v>423</v>
      </c>
      <c s="6" r="C28" t="n">
        <v>1261</v>
      </c>
      <c s="6" r="D28" t="n">
        <v>1428</v>
      </c>
    </row>
    <row r="29" spans="1:4">
      <c s="4" r="A29" t="s">
        <v>530</v>
      </c>
    </row>
    <row r="30" spans="1:4">
      <c s="3" r="A30" t="s">
        <v>523</v>
      </c>
    </row>
    <row r="31" spans="1:4">
      <c s="4" r="A31" t="s">
        <v>422</v>
      </c>
      <c s="6" r="C31" t="n">
        <v>1311</v>
      </c>
      <c s="6" r="D31" t="n">
        <v>1295</v>
      </c>
    </row>
    <row r="32" spans="1:4">
      <c s="4" r="A32" t="s">
        <v>423</v>
      </c>
      <c s="6" r="C32" t="n">
        <v>1327</v>
      </c>
      <c s="6" r="D32" t="n">
        <v>1299</v>
      </c>
    </row>
    <row r="33" spans="1:4">
      <c s="4" r="A33" t="s">
        <v>531</v>
      </c>
    </row>
    <row r="34" spans="1:4">
      <c s="3" r="A34" t="s">
        <v>523</v>
      </c>
    </row>
    <row r="35" spans="1:4">
      <c s="4" r="A35" t="s">
        <v>422</v>
      </c>
      <c s="6" r="C35" t="n">
        <v>784</v>
      </c>
      <c s="6" r="D35" t="n">
        <v>680</v>
      </c>
    </row>
    <row r="36" spans="1:4">
      <c s="4" r="A36" t="s">
        <v>423</v>
      </c>
      <c s="6" r="C36" t="n">
        <v>813</v>
      </c>
      <c s="6" r="D36" t="n">
        <v>694</v>
      </c>
    </row>
    <row r="37" spans="1:4">
      <c s="4" r="A37" t="s">
        <v>532</v>
      </c>
    </row>
    <row r="38" spans="1:4">
      <c s="3" r="A38" t="s">
        <v>523</v>
      </c>
    </row>
    <row r="39" spans="1:4">
      <c s="4" r="A39" t="s">
        <v>422</v>
      </c>
      <c s="6" r="C39" t="n">
        <v>399</v>
      </c>
      <c s="6" r="D39" t="n">
        <v>326</v>
      </c>
    </row>
    <row r="40" spans="1:4">
      <c s="4" r="A40" t="s">
        <v>423</v>
      </c>
      <c s="7" r="C40" t="n">
        <v>449</v>
      </c>
      <c s="7" r="D40" t="n">
        <v>369</v>
      </c>
    </row>
    <row r="41" spans="1:4">
      <c r="A41" t="n"/>
    </row>
    <row r="42" spans="1:4">
      <c s="4" r="A42" t="s">
        <v>28</v>
      </c>
      <c s="4" r="B42" t="s">
        <v>73</v>
      </c>
    </row>
  </sheetData>
  <mergeCells count="3">
    <mergeCell ref="A1:B1"/>
    <mergeCell ref="A41:C41"/>
    <mergeCell ref="B42:C4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33</v>
      </c>
      <c s="2" r="B1" t="s">
        <v>2</v>
      </c>
      <c s="2" r="C1" t="s">
        <v>25</v>
      </c>
    </row>
    <row r="2" spans="1:3">
      <c s="3" r="A2" t="s">
        <v>495</v>
      </c>
    </row>
    <row r="3" spans="1:3">
      <c s="4" r="A3" t="s">
        <v>423</v>
      </c>
      <c s="7" r="B3" t="n">
        <v>7559</v>
      </c>
      <c s="7" r="C3" t="n">
        <v>14458</v>
      </c>
    </row>
    <row r="4" spans="1:3">
      <c s="4" r="A4" t="s">
        <v>534</v>
      </c>
    </row>
    <row r="5" spans="1:3">
      <c s="3" r="A5" t="s">
        <v>495</v>
      </c>
    </row>
    <row r="6" spans="1:3">
      <c s="4" r="A6" t="s">
        <v>422</v>
      </c>
      <c s="6" r="B6" t="n">
        <v>5682</v>
      </c>
      <c s="6" r="C6" t="n">
        <v>12176</v>
      </c>
    </row>
    <row r="7" spans="1:3">
      <c s="4" r="A7" t="s">
        <v>423</v>
      </c>
      <c s="6" r="B7" t="n">
        <v>5619</v>
      </c>
      <c s="6" r="C7" t="n">
        <v>11903</v>
      </c>
    </row>
    <row r="8" spans="1:3">
      <c s="4" r="A8" t="s">
        <v>535</v>
      </c>
    </row>
    <row r="9" spans="1:3">
      <c s="3" r="A9" t="s">
        <v>495</v>
      </c>
    </row>
    <row r="10" spans="1:3">
      <c s="4" r="A10" t="s">
        <v>423</v>
      </c>
      <c s="6" r="B10" t="n">
        <v>1940</v>
      </c>
      <c s="6" r="C10" t="n">
        <v>2555</v>
      </c>
    </row>
    <row r="11" spans="1:3">
      <c s="4" r="A11" t="s">
        <v>536</v>
      </c>
    </row>
    <row r="12" spans="1:3">
      <c s="3" r="A12" t="s">
        <v>495</v>
      </c>
    </row>
    <row r="13" spans="1:3">
      <c s="4" r="A13" t="s">
        <v>422</v>
      </c>
      <c s="6" r="B13" t="n">
        <v>5</v>
      </c>
      <c s="6" r="C13" t="n">
        <v>12</v>
      </c>
    </row>
    <row r="14" spans="1:3">
      <c s="4" r="A14" t="s">
        <v>423</v>
      </c>
      <c s="6" r="B14" t="n">
        <v>7</v>
      </c>
      <c s="6" r="C14" t="n">
        <v>15</v>
      </c>
    </row>
    <row r="15" spans="1:3">
      <c s="4" r="A15" t="s">
        <v>524</v>
      </c>
    </row>
    <row r="16" spans="1:3">
      <c s="3" r="A16" t="s">
        <v>495</v>
      </c>
    </row>
    <row r="17" spans="1:3">
      <c s="4" r="A17" t="s">
        <v>422</v>
      </c>
      <c s="6" r="B17" t="n">
        <v>4783</v>
      </c>
      <c s="6" r="C17" t="n">
        <v>11132</v>
      </c>
    </row>
    <row r="18" spans="1:3">
      <c s="4" r="A18" t="s">
        <v>423</v>
      </c>
      <c s="6" r="B18" t="n">
        <v>4635</v>
      </c>
      <c s="6" r="C18" t="n">
        <v>10764</v>
      </c>
    </row>
    <row r="19" spans="1:3">
      <c s="4" r="A19" t="s">
        <v>525</v>
      </c>
    </row>
    <row r="20" spans="1:3">
      <c s="3" r="A20" t="s">
        <v>495</v>
      </c>
    </row>
    <row r="21" spans="1:3">
      <c s="4" r="A21" t="s">
        <v>422</v>
      </c>
      <c s="6" r="B21" t="n">
        <v>867</v>
      </c>
      <c s="6" r="C21" t="n">
        <v>1006</v>
      </c>
    </row>
    <row r="22" spans="1:3">
      <c s="4" r="A22" t="s">
        <v>423</v>
      </c>
      <c s="6" r="B22" t="n">
        <v>950</v>
      </c>
      <c s="6" r="C22" t="n">
        <v>1098</v>
      </c>
    </row>
    <row r="23" spans="1:3">
      <c s="4" r="A23" t="s">
        <v>526</v>
      </c>
    </row>
    <row r="24" spans="1:3">
      <c s="3" r="A24" t="s">
        <v>495</v>
      </c>
    </row>
    <row r="25" spans="1:3">
      <c s="4" r="A25" t="s">
        <v>422</v>
      </c>
      <c s="6" r="B25" t="n">
        <v>27</v>
      </c>
      <c s="6" r="C25" t="n">
        <v>26</v>
      </c>
    </row>
    <row r="26" spans="1:3">
      <c s="4" r="A26" t="s">
        <v>423</v>
      </c>
      <c s="7" r="B26" t="n">
        <v>27</v>
      </c>
      <c s="7" r="C26" t="n">
        <v>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25</v>
      </c>
    </row>
    <row r="2" spans="1:3">
      <c s="4" r="A2" t="s">
        <v>538</v>
      </c>
    </row>
    <row r="3" spans="1:3">
      <c s="3" r="A3" t="s">
        <v>539</v>
      </c>
    </row>
    <row r="4" spans="1:3">
      <c s="4" r="A4" t="s">
        <v>422</v>
      </c>
      <c s="7" r="B4" t="n">
        <v>67255</v>
      </c>
      <c s="7" r="C4" t="n">
        <v>55172</v>
      </c>
    </row>
    <row r="5" spans="1:3">
      <c s="4" r="A5" t="s">
        <v>423</v>
      </c>
      <c s="6" r="B5" t="n">
        <v>84223</v>
      </c>
      <c s="6" r="C5" t="n">
        <v>63434</v>
      </c>
    </row>
    <row r="6" spans="1:3">
      <c s="4" r="A6" t="s">
        <v>540</v>
      </c>
    </row>
    <row r="7" spans="1:3">
      <c s="3" r="A7" t="s">
        <v>539</v>
      </c>
    </row>
    <row r="8" spans="1:3">
      <c s="4" r="A8" t="s">
        <v>422</v>
      </c>
      <c s="6" r="B8" t="n">
        <v>65711</v>
      </c>
      <c s="6" r="C8" t="n">
        <v>53851</v>
      </c>
    </row>
    <row r="9" spans="1:3">
      <c s="4" r="A9" t="s">
        <v>423</v>
      </c>
      <c s="6" r="B9" t="n">
        <v>82317</v>
      </c>
      <c s="6" r="C9" t="n">
        <v>61911</v>
      </c>
    </row>
    <row r="10" spans="1:3">
      <c s="4" r="A10" t="s">
        <v>541</v>
      </c>
    </row>
    <row r="11" spans="1:3">
      <c s="3" r="A11" t="s">
        <v>539</v>
      </c>
    </row>
    <row r="12" spans="1:3">
      <c s="4" r="A12" t="s">
        <v>422</v>
      </c>
      <c s="6" r="B12" t="n">
        <v>942</v>
      </c>
      <c s="6" r="C12" t="n">
        <v>796</v>
      </c>
    </row>
    <row r="13" spans="1:3">
      <c s="4" r="A13" t="s">
        <v>423</v>
      </c>
      <c s="6" r="B13" t="n">
        <v>1276</v>
      </c>
      <c s="6" r="C13" t="n">
        <v>988</v>
      </c>
    </row>
    <row r="14" spans="1:3">
      <c s="4" r="A14" t="s">
        <v>542</v>
      </c>
    </row>
    <row r="15" spans="1:3">
      <c s="3" r="A15" t="s">
        <v>539</v>
      </c>
    </row>
    <row r="16" spans="1:3">
      <c s="4" r="A16" t="s">
        <v>422</v>
      </c>
      <c s="6" r="B16" t="n">
        <v>585</v>
      </c>
      <c s="6" r="C16" t="n">
        <v>492</v>
      </c>
    </row>
    <row r="17" spans="1:3">
      <c s="4" r="A17" t="s">
        <v>423</v>
      </c>
      <c s="6" r="B17" t="n">
        <v>613</v>
      </c>
      <c s="6" r="C17" t="n">
        <v>502</v>
      </c>
    </row>
    <row r="18" spans="1:3">
      <c s="4" r="A18" t="s">
        <v>543</v>
      </c>
    </row>
    <row r="19" spans="1:3">
      <c s="3" r="A19" t="s">
        <v>539</v>
      </c>
    </row>
    <row r="20" spans="1:3">
      <c s="4" r="A20" t="s">
        <v>422</v>
      </c>
      <c s="6" r="B20" t="n">
        <v>17</v>
      </c>
      <c s="6" r="C20" t="n">
        <v>33</v>
      </c>
    </row>
    <row r="21" spans="1:3">
      <c s="4" r="A21" t="s">
        <v>423</v>
      </c>
      <c s="6" r="B21" t="n">
        <v>17</v>
      </c>
      <c s="6" r="C21" t="n">
        <v>33</v>
      </c>
    </row>
    <row r="22" spans="1:3">
      <c s="4" r="A22" t="s">
        <v>544</v>
      </c>
    </row>
    <row r="23" spans="1:3">
      <c s="3" r="A23" t="s">
        <v>539</v>
      </c>
    </row>
    <row r="24" spans="1:3">
      <c s="4" r="A24" t="s">
        <v>422</v>
      </c>
      <c s="6" r="B24" t="n">
        <v>8209</v>
      </c>
      <c s="6" r="C24" t="n">
        <v>7235</v>
      </c>
    </row>
    <row r="25" spans="1:3">
      <c s="4" r="A25" t="s">
        <v>423</v>
      </c>
      <c s="6" r="B25" t="n">
        <v>11353</v>
      </c>
      <c s="6" r="C25" t="n">
        <v>9277</v>
      </c>
    </row>
    <row r="26" spans="1:3">
      <c s="4" r="A26" t="s">
        <v>545</v>
      </c>
    </row>
    <row r="27" spans="1:3">
      <c s="3" r="A27" t="s">
        <v>539</v>
      </c>
    </row>
    <row r="28" spans="1:3">
      <c s="4" r="A28" t="s">
        <v>422</v>
      </c>
      <c s="6" r="B28" t="n">
        <v>8165</v>
      </c>
      <c s="6" r="C28" t="n">
        <v>7191</v>
      </c>
    </row>
    <row r="29" spans="1:3">
      <c s="4" r="A29" t="s">
        <v>423</v>
      </c>
      <c s="6" r="B29" t="n">
        <v>11308</v>
      </c>
      <c s="6" r="C29" t="n">
        <v>9233</v>
      </c>
    </row>
    <row r="30" spans="1:3">
      <c s="4" r="A30" t="s">
        <v>546</v>
      </c>
    </row>
    <row r="31" spans="1:3">
      <c s="3" r="A31" t="s">
        <v>539</v>
      </c>
    </row>
    <row r="32" spans="1:3">
      <c s="4" r="A32" t="s">
        <v>422</v>
      </c>
      <c s="6" r="B32" t="n">
        <v>0</v>
      </c>
      <c s="6" r="C32" t="n">
        <v>0</v>
      </c>
    </row>
    <row r="33" spans="1:3">
      <c s="4" r="A33" t="s">
        <v>423</v>
      </c>
      <c s="6" r="B33" t="n">
        <v>0</v>
      </c>
      <c s="6" r="C33" t="n">
        <v>0</v>
      </c>
    </row>
    <row r="34" spans="1:3">
      <c s="4" r="A34" t="s">
        <v>547</v>
      </c>
    </row>
    <row r="35" spans="1:3">
      <c s="3" r="A35" t="s">
        <v>539</v>
      </c>
    </row>
    <row r="36" spans="1:3">
      <c s="4" r="A36" t="s">
        <v>422</v>
      </c>
      <c s="6" r="B36" t="n">
        <v>44</v>
      </c>
      <c s="6" r="C36" t="n">
        <v>44</v>
      </c>
    </row>
    <row r="37" spans="1:3">
      <c s="4" r="A37" t="s">
        <v>423</v>
      </c>
      <c s="6" r="B37" t="n">
        <v>45</v>
      </c>
      <c s="6" r="C37" t="n">
        <v>44</v>
      </c>
    </row>
    <row r="38" spans="1:3">
      <c s="4" r="A38" t="s">
        <v>548</v>
      </c>
    </row>
    <row r="39" spans="1:3">
      <c s="3" r="A39" t="s">
        <v>539</v>
      </c>
    </row>
    <row r="40" spans="1:3">
      <c s="4" r="A40" t="s">
        <v>422</v>
      </c>
      <c s="6" r="B40" t="n">
        <v>0</v>
      </c>
      <c s="6" r="C40" t="n">
        <v>0</v>
      </c>
    </row>
    <row r="41" spans="1:3">
      <c s="4" r="A41" t="s">
        <v>423</v>
      </c>
      <c s="7" r="B41" t="n">
        <v>0</v>
      </c>
      <c s="7" r="C41"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6"/>
  </cols>
  <sheetData>
    <row r="1" spans="1:4">
      <c s="1" r="A1" t="s">
        <v>549</v>
      </c>
      <c s="2" r="C1" t="s">
        <v>1</v>
      </c>
      <c s="2" r="D1" t="s">
        <v>550</v>
      </c>
    </row>
    <row r="2" spans="1:4">
      <c s="2" r="C2" t="s">
        <v>2</v>
      </c>
      <c s="2" r="D2" t="s">
        <v>25</v>
      </c>
    </row>
    <row r="3" spans="1:4">
      <c s="3" r="A3" t="s">
        <v>551</v>
      </c>
    </row>
    <row r="4" spans="1:4">
      <c s="4" r="A4" t="s">
        <v>552</v>
      </c>
      <c s="7" r="C4" t="n">
        <v>51321</v>
      </c>
      <c s="7" r="D4" t="n">
        <v>49046</v>
      </c>
    </row>
    <row r="5" spans="1:4">
      <c s="4" r="A5" t="s">
        <v>553</v>
      </c>
      <c s="6" r="C5" t="n">
        <v>-99</v>
      </c>
      <c s="6" r="D5" t="n">
        <v>-99</v>
      </c>
    </row>
    <row r="6" spans="1:4">
      <c s="4" r="A6" t="s">
        <v>554</v>
      </c>
      <c s="6" r="C6" t="n">
        <v>51222</v>
      </c>
      <c s="6" r="D6" t="n">
        <v>48947</v>
      </c>
    </row>
    <row r="7" spans="1:4">
      <c s="4" r="A7" t="s">
        <v>555</v>
      </c>
      <c s="6" r="C7" t="n">
        <v>1060</v>
      </c>
      <c s="6" r="D7" t="n">
        <v>1625</v>
      </c>
    </row>
    <row r="8" spans="1:4">
      <c s="4" r="A8" t="s">
        <v>556</v>
      </c>
      <c s="6" r="C8" t="n">
        <v>1051</v>
      </c>
      <c s="6" r="D8" t="n">
        <v>1612</v>
      </c>
    </row>
    <row r="9" spans="1:4">
      <c s="4" r="A9" t="s">
        <v>79</v>
      </c>
      <c s="4" r="B9" t="s">
        <v>28</v>
      </c>
      <c s="7" r="C9" t="n">
        <v>52273</v>
      </c>
      <c s="7" r="D9" t="n">
        <v>50559</v>
      </c>
    </row>
    <row r="10" spans="1:4">
      <c s="4" r="A10" t="s">
        <v>557</v>
      </c>
      <c s="4" r="C10" t="s">
        <v>558</v>
      </c>
      <c s="4" r="D10" t="s">
        <v>558</v>
      </c>
    </row>
    <row r="11" spans="1:4">
      <c s="4" r="A11" t="s">
        <v>559</v>
      </c>
      <c s="7" r="C11" t="n">
        <v>9</v>
      </c>
      <c s="7" r="D11" t="n">
        <v>13</v>
      </c>
    </row>
    <row r="12" spans="1:4">
      <c s="4" r="A12" t="s">
        <v>560</v>
      </c>
    </row>
    <row r="13" spans="1:4">
      <c s="3" r="A13" t="s">
        <v>551</v>
      </c>
    </row>
    <row r="14" spans="1:4">
      <c s="4" r="A14" t="s">
        <v>552</v>
      </c>
      <c s="7" r="C14" t="n">
        <v>48433</v>
      </c>
      <c s="7" r="D14" t="n">
        <v>46187</v>
      </c>
    </row>
    <row r="15" spans="1:4">
      <c s="4" r="A15" t="s">
        <v>557</v>
      </c>
      <c s="4" r="C15" t="s">
        <v>561</v>
      </c>
      <c s="4" r="D15" t="s">
        <v>562</v>
      </c>
    </row>
    <row r="16" spans="1:4">
      <c s="4" r="A16" t="s">
        <v>563</v>
      </c>
    </row>
    <row r="17" spans="1:4">
      <c s="3" r="A17" t="s">
        <v>551</v>
      </c>
    </row>
    <row r="18" spans="1:4">
      <c s="4" r="A18" t="s">
        <v>555</v>
      </c>
      <c s="7" r="C18" t="n">
        <v>748</v>
      </c>
      <c s="7" r="D18" t="n">
        <v>1012</v>
      </c>
    </row>
    <row r="19" spans="1:4">
      <c s="4" r="A19" t="s">
        <v>564</v>
      </c>
    </row>
    <row r="20" spans="1:4">
      <c s="3" r="A20" t="s">
        <v>551</v>
      </c>
    </row>
    <row r="21" spans="1:4">
      <c s="4" r="A21" t="s">
        <v>555</v>
      </c>
      <c s="6" r="C21" t="n">
        <v>301</v>
      </c>
      <c s="6" r="D21" t="n">
        <v>301</v>
      </c>
    </row>
    <row r="22" spans="1:4">
      <c s="4" r="A22" t="s">
        <v>565</v>
      </c>
    </row>
    <row r="23" spans="1:4">
      <c s="3" r="A23" t="s">
        <v>551</v>
      </c>
    </row>
    <row r="24" spans="1:4">
      <c s="4" r="A24" t="s">
        <v>555</v>
      </c>
      <c s="6" r="C24" t="n">
        <v>11</v>
      </c>
      <c s="6" r="D24" t="n">
        <v>312</v>
      </c>
    </row>
    <row r="25" spans="1:4">
      <c s="4" r="A25" t="s">
        <v>566</v>
      </c>
    </row>
    <row r="26" spans="1:4">
      <c s="3" r="A26" t="s">
        <v>551</v>
      </c>
    </row>
    <row r="27" spans="1:4">
      <c s="4" r="A27" t="s">
        <v>552</v>
      </c>
      <c s="7" r="C27" t="n">
        <v>12137</v>
      </c>
      <c s="7" r="D27" t="n">
        <v>11226</v>
      </c>
    </row>
    <row r="28" spans="1:4">
      <c s="4" r="A28" t="s">
        <v>557</v>
      </c>
      <c s="4" r="C28" t="s">
        <v>567</v>
      </c>
      <c s="4" r="D28" t="s">
        <v>568</v>
      </c>
    </row>
    <row r="29" spans="1:4">
      <c s="4" r="A29" t="s">
        <v>569</v>
      </c>
    </row>
    <row r="30" spans="1:4">
      <c s="3" r="A30" t="s">
        <v>551</v>
      </c>
    </row>
    <row r="31" spans="1:4">
      <c s="4" r="A31" t="s">
        <v>552</v>
      </c>
      <c s="7" r="C31" t="n">
        <v>8593</v>
      </c>
      <c s="7" r="D31" t="n">
        <v>8917</v>
      </c>
    </row>
    <row r="32" spans="1:4">
      <c s="4" r="A32" t="s">
        <v>557</v>
      </c>
      <c s="4" r="C32" t="s">
        <v>570</v>
      </c>
      <c s="4" r="D32" t="s">
        <v>571</v>
      </c>
    </row>
    <row r="33" spans="1:4">
      <c s="4" r="A33" t="s">
        <v>572</v>
      </c>
    </row>
    <row r="34" spans="1:4">
      <c s="3" r="A34" t="s">
        <v>551</v>
      </c>
    </row>
    <row r="35" spans="1:4">
      <c s="4" r="A35" t="s">
        <v>552</v>
      </c>
      <c s="7" r="C35" t="n">
        <v>13247</v>
      </c>
      <c s="7" r="D35" t="n">
        <v>12034</v>
      </c>
    </row>
    <row r="36" spans="1:4">
      <c s="4" r="A36" t="s">
        <v>557</v>
      </c>
      <c s="4" r="C36" t="s">
        <v>573</v>
      </c>
      <c s="4" r="D36" t="s">
        <v>574</v>
      </c>
    </row>
    <row r="37" spans="1:4">
      <c s="4" r="A37" t="s">
        <v>575</v>
      </c>
    </row>
    <row r="38" spans="1:4">
      <c s="3" r="A38" t="s">
        <v>551</v>
      </c>
    </row>
    <row r="39" spans="1:4">
      <c s="4" r="A39" t="s">
        <v>552</v>
      </c>
      <c s="7" r="C39" t="n">
        <v>7806</v>
      </c>
      <c s="7" r="D39" t="n">
        <v>7775</v>
      </c>
    </row>
    <row r="40" spans="1:4">
      <c s="4" r="A40" t="s">
        <v>557</v>
      </c>
      <c s="4" r="C40" t="s">
        <v>576</v>
      </c>
      <c s="4" r="D40" t="s">
        <v>577</v>
      </c>
    </row>
    <row r="41" spans="1:4">
      <c s="4" r="A41" t="s">
        <v>578</v>
      </c>
    </row>
    <row r="42" spans="1:4">
      <c s="3" r="A42" t="s">
        <v>551</v>
      </c>
    </row>
    <row r="43" spans="1:4">
      <c s="4" r="A43" t="s">
        <v>552</v>
      </c>
      <c s="7" r="C43" t="n">
        <v>2384</v>
      </c>
      <c s="7" r="D43" t="n">
        <v>2513</v>
      </c>
    </row>
    <row r="44" spans="1:4">
      <c s="4" r="A44" t="s">
        <v>557</v>
      </c>
      <c s="4" r="C44" t="s">
        <v>579</v>
      </c>
      <c s="4" r="D44" t="s">
        <v>580</v>
      </c>
    </row>
    <row r="45" spans="1:4">
      <c s="4" r="A45" t="s">
        <v>536</v>
      </c>
    </row>
    <row r="46" spans="1:4">
      <c s="3" r="A46" t="s">
        <v>551</v>
      </c>
    </row>
    <row r="47" spans="1:4">
      <c s="4" r="A47" t="s">
        <v>552</v>
      </c>
      <c s="7" r="C47" t="n">
        <v>4266</v>
      </c>
      <c s="7" r="D47" t="n">
        <v>3722</v>
      </c>
    </row>
    <row r="48" spans="1:4">
      <c s="4" r="A48" t="s">
        <v>557</v>
      </c>
      <c s="4" r="C48" t="s">
        <v>581</v>
      </c>
      <c s="4" r="D48" t="s">
        <v>582</v>
      </c>
    </row>
    <row r="49" spans="1:4">
      <c s="4" r="A49" t="s">
        <v>583</v>
      </c>
    </row>
    <row r="50" spans="1:4">
      <c s="3" r="A50" t="s">
        <v>551</v>
      </c>
    </row>
    <row r="51" spans="1:4">
      <c s="4" r="A51" t="s">
        <v>552</v>
      </c>
      <c s="7" r="C51" t="n">
        <v>2888</v>
      </c>
      <c s="7" r="D51" t="n">
        <v>2859</v>
      </c>
    </row>
    <row r="52" spans="1:4">
      <c s="4" r="A52" t="s">
        <v>557</v>
      </c>
      <c s="4" r="C52" t="s">
        <v>584</v>
      </c>
      <c s="4" r="D52" t="s">
        <v>585</v>
      </c>
    </row>
    <row r="53" spans="1:4">
      <c r="A53" t="n"/>
    </row>
    <row r="54" spans="1:4">
      <c s="4" r="A54" t="s">
        <v>28</v>
      </c>
      <c s="4" r="B54" t="s">
        <v>73</v>
      </c>
    </row>
  </sheetData>
  <mergeCells count="3">
    <mergeCell ref="A1:B2"/>
    <mergeCell ref="A53:C53"/>
    <mergeCell ref="B54:C5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586</v>
      </c>
      <c s="2" r="B1" t="s">
        <v>1</v>
      </c>
      <c s="2" r="C1" t="s">
        <v>550</v>
      </c>
    </row>
    <row r="2" spans="1:3">
      <c s="2" r="B2" t="s">
        <v>2</v>
      </c>
      <c s="2" r="C2" t="s">
        <v>25</v>
      </c>
    </row>
    <row r="3" spans="1:3">
      <c s="3" r="A3" t="s">
        <v>587</v>
      </c>
    </row>
    <row r="4" spans="1:3">
      <c s="4" r="A4" t="s">
        <v>588</v>
      </c>
      <c s="7" r="B4" t="n">
        <v>112</v>
      </c>
      <c s="7" r="C4" t="n">
        <v>119</v>
      </c>
    </row>
    <row r="5" spans="1:3">
      <c s="4" r="A5" t="s">
        <v>589</v>
      </c>
      <c s="6" r="B5" t="n">
        <v>-6</v>
      </c>
      <c s="6" r="C5" t="n">
        <v>-7</v>
      </c>
    </row>
    <row r="6" spans="1:3">
      <c s="4" r="A6" t="s">
        <v>590</v>
      </c>
      <c s="6" r="B6" t="n">
        <v>0</v>
      </c>
      <c s="6" r="C6" t="n">
        <v>0</v>
      </c>
    </row>
    <row r="7" spans="1:3">
      <c s="4" r="A7" t="s">
        <v>591</v>
      </c>
      <c s="6" r="B7" t="n">
        <v>2</v>
      </c>
      <c s="6" r="C7" t="n">
        <v>0</v>
      </c>
    </row>
    <row r="8" spans="1:3">
      <c s="4" r="A8" t="s">
        <v>592</v>
      </c>
      <c s="6" r="B8" t="n">
        <v>108</v>
      </c>
      <c s="6" r="C8" t="n">
        <v>112</v>
      </c>
    </row>
    <row r="9" spans="1:3">
      <c s="4" r="A9" t="s">
        <v>560</v>
      </c>
    </row>
    <row r="10" spans="1:3">
      <c s="3" r="A10" t="s">
        <v>587</v>
      </c>
    </row>
    <row r="11" spans="1:3">
      <c s="4" r="A11" t="s">
        <v>588</v>
      </c>
      <c s="6" r="B11" t="n">
        <v>97</v>
      </c>
      <c s="6" r="C11" t="n">
        <v>104</v>
      </c>
    </row>
    <row r="12" spans="1:3">
      <c s="4" r="A12" t="s">
        <v>589</v>
      </c>
      <c s="6" r="B12" t="n">
        <v>0</v>
      </c>
      <c s="6" r="C12" t="n">
        <v>-7</v>
      </c>
    </row>
    <row r="13" spans="1:3">
      <c s="4" r="A13" t="s">
        <v>590</v>
      </c>
      <c s="6" r="B13" t="n">
        <v>0</v>
      </c>
      <c s="6" r="C13" t="n">
        <v>0</v>
      </c>
    </row>
    <row r="14" spans="1:3">
      <c s="4" r="A14" t="s">
        <v>591</v>
      </c>
      <c s="6" r="B14" t="n">
        <v>0</v>
      </c>
      <c s="6" r="C14" t="n">
        <v>0</v>
      </c>
    </row>
    <row r="15" spans="1:3">
      <c s="4" r="A15" t="s">
        <v>592</v>
      </c>
      <c s="6" r="B15" t="n">
        <v>97</v>
      </c>
      <c s="6" r="C15" t="n">
        <v>97</v>
      </c>
    </row>
    <row r="16" spans="1:3">
      <c s="4" r="A16" t="s">
        <v>593</v>
      </c>
    </row>
    <row r="17" spans="1:3">
      <c s="3" r="A17" t="s">
        <v>587</v>
      </c>
    </row>
    <row r="18" spans="1:3">
      <c s="4" r="A18" t="s">
        <v>588</v>
      </c>
      <c s="6" r="B18" t="n">
        <v>2</v>
      </c>
      <c s="6" r="C18" t="n">
        <v>1</v>
      </c>
    </row>
    <row r="19" spans="1:3">
      <c s="4" r="A19" t="s">
        <v>589</v>
      </c>
      <c s="6" r="B19" t="n">
        <v>0</v>
      </c>
      <c s="6" r="C19" t="n">
        <v>1</v>
      </c>
    </row>
    <row r="20" spans="1:3">
      <c s="4" r="A20" t="s">
        <v>590</v>
      </c>
      <c s="6" r="B20" t="n">
        <v>0</v>
      </c>
      <c s="6" r="C20" t="n">
        <v>0</v>
      </c>
    </row>
    <row r="21" spans="1:3">
      <c s="4" r="A21" t="s">
        <v>591</v>
      </c>
      <c s="6" r="B21" t="n">
        <v>0</v>
      </c>
      <c s="6" r="C21" t="n">
        <v>0</v>
      </c>
    </row>
    <row r="22" spans="1:3">
      <c s="4" r="A22" t="s">
        <v>592</v>
      </c>
      <c s="6" r="B22" t="n">
        <v>2</v>
      </c>
      <c s="6" r="C22" t="n">
        <v>2</v>
      </c>
    </row>
    <row r="23" spans="1:3">
      <c s="4" r="A23" t="s">
        <v>594</v>
      </c>
    </row>
    <row r="24" spans="1:3">
      <c s="3" r="A24" t="s">
        <v>587</v>
      </c>
    </row>
    <row r="25" spans="1:3">
      <c s="4" r="A25" t="s">
        <v>588</v>
      </c>
      <c s="6" r="B25" t="n">
        <v>3</v>
      </c>
      <c s="6" r="C25" t="n">
        <v>5</v>
      </c>
    </row>
    <row r="26" spans="1:3">
      <c s="4" r="A26" t="s">
        <v>589</v>
      </c>
      <c s="6" r="B26" t="n">
        <v>-1</v>
      </c>
      <c s="6" r="C26" t="n">
        <v>-2</v>
      </c>
    </row>
    <row r="27" spans="1:3">
      <c s="4" r="A27" t="s">
        <v>590</v>
      </c>
      <c s="6" r="B27" t="n">
        <v>0</v>
      </c>
      <c s="6" r="C27" t="n">
        <v>0</v>
      </c>
    </row>
    <row r="28" spans="1:3">
      <c s="4" r="A28" t="s">
        <v>591</v>
      </c>
      <c s="6" r="B28" t="n">
        <v>1</v>
      </c>
      <c s="6" r="C28" t="n">
        <v>0</v>
      </c>
    </row>
    <row r="29" spans="1:3">
      <c s="4" r="A29" t="s">
        <v>592</v>
      </c>
      <c s="6" r="B29" t="n">
        <v>3</v>
      </c>
      <c s="6" r="C29" t="n">
        <v>3</v>
      </c>
    </row>
    <row r="30" spans="1:3">
      <c s="4" r="A30" t="s">
        <v>595</v>
      </c>
    </row>
    <row r="31" spans="1:3">
      <c s="3" r="A31" t="s">
        <v>587</v>
      </c>
    </row>
    <row r="32" spans="1:3">
      <c s="4" r="A32" t="s">
        <v>588</v>
      </c>
      <c s="6" r="B32" t="n">
        <v>0</v>
      </c>
      <c s="6" r="C32" t="n">
        <v>0</v>
      </c>
    </row>
    <row r="33" spans="1:3">
      <c s="4" r="A33" t="s">
        <v>589</v>
      </c>
      <c s="6" r="B33" t="n">
        <v>0</v>
      </c>
      <c s="6" r="C33" t="n">
        <v>0</v>
      </c>
    </row>
    <row r="34" spans="1:3">
      <c s="4" r="A34" t="s">
        <v>590</v>
      </c>
      <c s="6" r="B34" t="n">
        <v>0</v>
      </c>
      <c s="6" r="C34" t="n">
        <v>0</v>
      </c>
    </row>
    <row r="35" spans="1:3">
      <c s="4" r="A35" t="s">
        <v>591</v>
      </c>
      <c s="6" r="B35" t="n">
        <v>0</v>
      </c>
      <c s="6" r="C35" t="n">
        <v>0</v>
      </c>
    </row>
    <row r="36" spans="1:3">
      <c s="4" r="A36" t="s">
        <v>592</v>
      </c>
      <c s="6" r="B36" t="n">
        <v>0</v>
      </c>
      <c s="6" r="C36" t="n">
        <v>0</v>
      </c>
    </row>
    <row r="37" spans="1:3">
      <c s="4" r="A37" t="s">
        <v>596</v>
      </c>
    </row>
    <row r="38" spans="1:3">
      <c s="3" r="A38" t="s">
        <v>587</v>
      </c>
    </row>
    <row r="39" spans="1:3">
      <c s="4" r="A39" t="s">
        <v>588</v>
      </c>
      <c s="6" r="B39" t="n">
        <v>10</v>
      </c>
      <c s="6" r="C39" t="n">
        <v>9</v>
      </c>
    </row>
    <row r="40" spans="1:3">
      <c s="4" r="A40" t="s">
        <v>589</v>
      </c>
      <c s="6" r="B40" t="n">
        <v>-5</v>
      </c>
      <c s="6" r="C40" t="n">
        <v>1</v>
      </c>
    </row>
    <row r="41" spans="1:3">
      <c s="4" r="A41" t="s">
        <v>590</v>
      </c>
      <c s="6" r="B41" t="n">
        <v>0</v>
      </c>
      <c s="6" r="C41" t="n">
        <v>0</v>
      </c>
    </row>
    <row r="42" spans="1:3">
      <c s="4" r="A42" t="s">
        <v>591</v>
      </c>
      <c s="6" r="B42" t="n">
        <v>1</v>
      </c>
      <c s="6" r="C42" t="n">
        <v>0</v>
      </c>
    </row>
    <row r="43" spans="1:3">
      <c s="4" r="A43" t="s">
        <v>592</v>
      </c>
      <c s="7" r="B43" t="n">
        <v>6</v>
      </c>
      <c s="7" r="C43"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7</v>
      </c>
      <c s="2" r="B1" t="s">
        <v>91</v>
      </c>
      <c s="2" r="D1" t="s">
        <v>1</v>
      </c>
    </row>
    <row r="2" spans="1:5">
      <c s="2" r="B2" t="s">
        <v>2</v>
      </c>
      <c s="2" r="C2" t="s">
        <v>92</v>
      </c>
      <c s="2" r="D2" t="s">
        <v>2</v>
      </c>
      <c s="2" r="E2" t="s">
        <v>92</v>
      </c>
    </row>
    <row r="3" spans="1:5">
      <c s="3" r="A3" t="s">
        <v>128</v>
      </c>
    </row>
    <row r="4" spans="1:5">
      <c s="4" r="A4" t="s">
        <v>118</v>
      </c>
      <c s="7" r="B4" t="n">
        <v>1832</v>
      </c>
      <c s="7" r="C4" t="n">
        <v>1467</v>
      </c>
      <c s="7" r="D4" t="n">
        <v>4126</v>
      </c>
      <c s="7" r="E4" t="n">
        <v>4972</v>
      </c>
    </row>
    <row r="5" spans="1:5">
      <c s="3" r="A5" t="s">
        <v>129</v>
      </c>
    </row>
    <row r="6" spans="1:5">
      <c s="4" r="A6" t="s">
        <v>130</v>
      </c>
      <c s="6" r="B6" t="n">
        <v>697</v>
      </c>
      <c s="6" r="C6" t="n">
        <v>-96</v>
      </c>
      <c s="6" r="D6" t="n">
        <v>1980</v>
      </c>
      <c s="6" r="E6" t="n">
        <v>-259</v>
      </c>
    </row>
    <row r="7" spans="1:5">
      <c s="4" r="A7" t="s">
        <v>131</v>
      </c>
      <c s="6" r="B7" t="n">
        <v>-678</v>
      </c>
      <c s="6" r="C7" t="n">
        <v>169</v>
      </c>
      <c s="6" r="D7" t="n">
        <v>16642</v>
      </c>
      <c s="6" r="E7" t="n">
        <v>-4043</v>
      </c>
    </row>
    <row r="8" spans="1:5">
      <c s="4" r="A8" t="s">
        <v>132</v>
      </c>
      <c s="6" r="B8" t="n">
        <v>44</v>
      </c>
      <c s="6" r="C8" t="n">
        <v>47</v>
      </c>
      <c s="6" r="D8" t="n">
        <v>117</v>
      </c>
      <c s="6" r="E8" t="n">
        <v>153</v>
      </c>
    </row>
    <row r="9" spans="1:5">
      <c s="4" r="A9" t="s">
        <v>133</v>
      </c>
      <c s="6" r="B9" t="n">
        <v>63</v>
      </c>
      <c s="6" r="C9" t="n">
        <v>120</v>
      </c>
      <c s="6" r="D9" t="n">
        <v>18739</v>
      </c>
      <c s="6" r="E9" t="n">
        <v>-4149</v>
      </c>
    </row>
    <row r="10" spans="1:5">
      <c s="4" r="A10" t="s">
        <v>134</v>
      </c>
      <c s="6" r="B10" t="n">
        <v>-240</v>
      </c>
      <c s="6" r="C10" t="n">
        <v>68</v>
      </c>
      <c s="6" r="D10" t="n">
        <v>6051</v>
      </c>
      <c s="6" r="E10" t="n">
        <v>-1501</v>
      </c>
    </row>
    <row r="11" spans="1:5">
      <c s="4" r="A11" t="s">
        <v>135</v>
      </c>
      <c s="6" r="B11" t="n">
        <v>303</v>
      </c>
      <c s="6" r="C11" t="n">
        <v>52</v>
      </c>
      <c s="6" r="D11" t="n">
        <v>12688</v>
      </c>
      <c s="6" r="E11" t="n">
        <v>-2648</v>
      </c>
    </row>
    <row r="12" spans="1:5">
      <c s="4" r="A12" t="s">
        <v>136</v>
      </c>
      <c s="6" r="B12" t="n">
        <v>2135</v>
      </c>
      <c s="6" r="C12" t="n">
        <v>1519</v>
      </c>
      <c s="6" r="D12" t="n">
        <v>16814</v>
      </c>
      <c s="6" r="E12" t="n">
        <v>2324</v>
      </c>
    </row>
    <row r="13" spans="1:5">
      <c s="4" r="A13" t="s">
        <v>137</v>
      </c>
      <c s="6" r="B13" t="n">
        <v>50</v>
      </c>
      <c s="6" r="C13" t="n">
        <v>-5</v>
      </c>
      <c s="6" r="D13" t="n">
        <v>90</v>
      </c>
      <c s="6" r="E13" t="n">
        <v>4</v>
      </c>
    </row>
    <row r="14" spans="1:5">
      <c s="4" r="A14" t="s">
        <v>138</v>
      </c>
      <c s="7" r="B14" t="n">
        <v>2085</v>
      </c>
      <c s="7" r="C14" t="n">
        <v>1524</v>
      </c>
      <c s="7" r="D14" t="n">
        <v>16724</v>
      </c>
      <c s="7" r="E14" t="n">
        <v>23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7</v>
      </c>
      <c s="2" r="B1" t="s">
        <v>2</v>
      </c>
      <c s="2" r="C1" t="s">
        <v>25</v>
      </c>
    </row>
    <row r="2" spans="1:3">
      <c s="3" r="A2" t="s">
        <v>598</v>
      </c>
    </row>
    <row r="3" spans="1:3">
      <c s="4" r="A3" t="s">
        <v>599</v>
      </c>
      <c s="7" r="B3" t="n">
        <v>7</v>
      </c>
      <c s="7" r="C3" t="n">
        <v>1</v>
      </c>
    </row>
    <row r="4" spans="1:3">
      <c s="4" r="A4" t="s">
        <v>600</v>
      </c>
      <c s="6" r="B4" t="n">
        <v>101</v>
      </c>
      <c s="6" r="C4" t="n">
        <v>111</v>
      </c>
    </row>
    <row r="5" spans="1:3">
      <c s="4" r="A5" t="s">
        <v>592</v>
      </c>
      <c s="6" r="B5" t="n">
        <v>108</v>
      </c>
      <c s="6" r="C5" t="n">
        <v>112</v>
      </c>
    </row>
    <row r="6" spans="1:3">
      <c s="3" r="A6" t="s">
        <v>601</v>
      </c>
    </row>
    <row r="7" spans="1:3">
      <c s="4" r="A7" t="s">
        <v>602</v>
      </c>
      <c s="6" r="B7" t="n">
        <v>148</v>
      </c>
      <c s="6" r="C7" t="n">
        <v>121</v>
      </c>
    </row>
    <row r="8" spans="1:3">
      <c s="4" r="A8" t="s">
        <v>603</v>
      </c>
      <c s="6" r="B8" t="n">
        <v>52233</v>
      </c>
      <c s="6" r="C8" t="n">
        <v>50550</v>
      </c>
    </row>
    <row r="9" spans="1:3">
      <c s="4" r="A9" t="s">
        <v>604</v>
      </c>
      <c s="6" r="B9" t="n">
        <v>52381</v>
      </c>
      <c s="6" r="C9" t="n">
        <v>50671</v>
      </c>
    </row>
    <row r="10" spans="1:3">
      <c s="4" r="A10" t="s">
        <v>605</v>
      </c>
    </row>
    <row r="11" spans="1:3">
      <c s="3" r="A11" t="s">
        <v>598</v>
      </c>
    </row>
    <row r="12" spans="1:3">
      <c s="4" r="A12" t="s">
        <v>592</v>
      </c>
      <c s="6" r="B12" t="n">
        <v>0</v>
      </c>
      <c s="6" r="C12" t="n">
        <v>0</v>
      </c>
    </row>
    <row r="13" spans="1:3">
      <c s="3" r="A13" t="s">
        <v>601</v>
      </c>
    </row>
    <row r="14" spans="1:3">
      <c s="4" r="A14" t="s">
        <v>604</v>
      </c>
      <c s="6" r="B14" t="n">
        <v>0</v>
      </c>
      <c s="6" r="C14" t="n">
        <v>0</v>
      </c>
    </row>
    <row r="15" spans="1:3">
      <c s="4" r="A15" t="s">
        <v>560</v>
      </c>
    </row>
    <row r="16" spans="1:3">
      <c s="3" r="A16" t="s">
        <v>598</v>
      </c>
    </row>
    <row r="17" spans="1:3">
      <c s="4" r="A17" t="s">
        <v>599</v>
      </c>
      <c s="6" r="B17" t="n">
        <v>7</v>
      </c>
      <c s="6" r="C17" t="n">
        <v>1</v>
      </c>
    </row>
    <row r="18" spans="1:3">
      <c s="4" r="A18" t="s">
        <v>600</v>
      </c>
      <c s="6" r="B18" t="n">
        <v>90</v>
      </c>
      <c s="6" r="C18" t="n">
        <v>96</v>
      </c>
    </row>
    <row r="19" spans="1:3">
      <c s="4" r="A19" t="s">
        <v>592</v>
      </c>
      <c s="6" r="B19" t="n">
        <v>97</v>
      </c>
      <c s="6" r="C19" t="n">
        <v>97</v>
      </c>
    </row>
    <row r="20" spans="1:3">
      <c s="3" r="A20" t="s">
        <v>601</v>
      </c>
    </row>
    <row r="21" spans="1:3">
      <c s="4" r="A21" t="s">
        <v>602</v>
      </c>
      <c s="6" r="B21" t="n">
        <v>117</v>
      </c>
      <c s="6" r="C21" t="n">
        <v>111</v>
      </c>
    </row>
    <row r="22" spans="1:3">
      <c s="4" r="A22" t="s">
        <v>603</v>
      </c>
      <c s="6" r="B22" t="n">
        <v>48316</v>
      </c>
      <c s="6" r="C22" t="n">
        <v>46076</v>
      </c>
    </row>
    <row r="23" spans="1:3">
      <c s="4" r="A23" t="s">
        <v>604</v>
      </c>
      <c s="6" r="B23" t="n">
        <v>48433</v>
      </c>
      <c s="6" r="C23" t="n">
        <v>46187</v>
      </c>
    </row>
    <row r="24" spans="1:3">
      <c s="4" r="A24" t="s">
        <v>606</v>
      </c>
    </row>
    <row r="25" spans="1:3">
      <c s="3" r="A25" t="s">
        <v>598</v>
      </c>
    </row>
    <row r="26" spans="1:3">
      <c s="4" r="A26" t="s">
        <v>592</v>
      </c>
      <c s="6" r="B26" t="n">
        <v>0</v>
      </c>
      <c s="6" r="C26" t="n">
        <v>0</v>
      </c>
    </row>
    <row r="27" spans="1:3">
      <c s="3" r="A27" t="s">
        <v>601</v>
      </c>
    </row>
    <row r="28" spans="1:3">
      <c s="4" r="A28" t="s">
        <v>604</v>
      </c>
      <c s="6" r="B28" t="n">
        <v>0</v>
      </c>
      <c s="6" r="C28" t="n">
        <v>0</v>
      </c>
    </row>
    <row r="29" spans="1:3">
      <c s="4" r="A29" t="s">
        <v>593</v>
      </c>
    </row>
    <row r="30" spans="1:3">
      <c s="3" r="A30" t="s">
        <v>598</v>
      </c>
    </row>
    <row r="31" spans="1:3">
      <c s="4" r="A31" t="s">
        <v>599</v>
      </c>
      <c s="6" r="B31" t="n">
        <v>0</v>
      </c>
      <c s="6" r="C31" t="n">
        <v>0</v>
      </c>
    </row>
    <row r="32" spans="1:3">
      <c s="4" r="A32" t="s">
        <v>600</v>
      </c>
      <c s="6" r="B32" t="n">
        <v>2</v>
      </c>
      <c s="6" r="C32" t="n">
        <v>2</v>
      </c>
    </row>
    <row r="33" spans="1:3">
      <c s="4" r="A33" t="s">
        <v>592</v>
      </c>
      <c s="6" r="B33" t="n">
        <v>2</v>
      </c>
      <c s="6" r="C33" t="n">
        <v>2</v>
      </c>
    </row>
    <row r="34" spans="1:3">
      <c s="3" r="A34" t="s">
        <v>601</v>
      </c>
    </row>
    <row r="35" spans="1:3">
      <c s="4" r="A35" t="s">
        <v>602</v>
      </c>
      <c s="6" r="B35" t="n">
        <v>29</v>
      </c>
      <c s="6" r="C35" t="n">
        <v>8</v>
      </c>
    </row>
    <row r="36" spans="1:3">
      <c s="4" r="A36" t="s">
        <v>603</v>
      </c>
      <c s="6" r="B36" t="n">
        <v>2859</v>
      </c>
      <c s="6" r="C36" t="n">
        <v>2851</v>
      </c>
    </row>
    <row r="37" spans="1:3">
      <c s="4" r="A37" t="s">
        <v>604</v>
      </c>
      <c s="6" r="B37" t="n">
        <v>2888</v>
      </c>
      <c s="6" r="C37" t="n">
        <v>2859</v>
      </c>
    </row>
    <row r="38" spans="1:3">
      <c s="4" r="A38" t="s">
        <v>607</v>
      </c>
    </row>
    <row r="39" spans="1:3">
      <c s="3" r="A39" t="s">
        <v>598</v>
      </c>
    </row>
    <row r="40" spans="1:3">
      <c s="4" r="A40" t="s">
        <v>592</v>
      </c>
      <c s="6" r="B40" t="n">
        <v>0</v>
      </c>
      <c s="6" r="C40" t="n">
        <v>0</v>
      </c>
    </row>
    <row r="41" spans="1:3">
      <c s="3" r="A41" t="s">
        <v>601</v>
      </c>
    </row>
    <row r="42" spans="1:3">
      <c s="4" r="A42" t="s">
        <v>604</v>
      </c>
      <c s="6" r="B42" t="n">
        <v>0</v>
      </c>
      <c s="6" r="C42" t="n">
        <v>0</v>
      </c>
    </row>
    <row r="43" spans="1:3">
      <c s="4" r="A43" t="s">
        <v>594</v>
      </c>
    </row>
    <row r="44" spans="1:3">
      <c s="3" r="A44" t="s">
        <v>598</v>
      </c>
    </row>
    <row r="45" spans="1:3">
      <c s="4" r="A45" t="s">
        <v>599</v>
      </c>
      <c s="6" r="B45" t="n">
        <v>0</v>
      </c>
      <c s="6" r="C45" t="n">
        <v>0</v>
      </c>
    </row>
    <row r="46" spans="1:3">
      <c s="4" r="A46" t="s">
        <v>600</v>
      </c>
      <c s="6" r="B46" t="n">
        <v>3</v>
      </c>
      <c s="6" r="C46" t="n">
        <v>3</v>
      </c>
    </row>
    <row r="47" spans="1:3">
      <c s="4" r="A47" t="s">
        <v>592</v>
      </c>
      <c s="6" r="B47" t="n">
        <v>3</v>
      </c>
      <c s="6" r="C47" t="n">
        <v>3</v>
      </c>
    </row>
    <row r="48" spans="1:3">
      <c s="3" r="A48" t="s">
        <v>601</v>
      </c>
    </row>
    <row r="49" spans="1:3">
      <c s="4" r="A49" t="s">
        <v>602</v>
      </c>
      <c s="6" r="B49" t="n">
        <v>0</v>
      </c>
      <c s="6" r="C49" t="n">
        <v>0</v>
      </c>
    </row>
    <row r="50" spans="1:3">
      <c s="4" r="A50" t="s">
        <v>603</v>
      </c>
      <c s="6" r="B50" t="n">
        <v>301</v>
      </c>
      <c s="6" r="C50" t="n">
        <v>301</v>
      </c>
    </row>
    <row r="51" spans="1:3">
      <c s="4" r="A51" t="s">
        <v>604</v>
      </c>
      <c s="6" r="B51" t="n">
        <v>301</v>
      </c>
      <c s="6" r="C51" t="n">
        <v>301</v>
      </c>
    </row>
    <row r="52" spans="1:3">
      <c s="4" r="A52" t="s">
        <v>608</v>
      </c>
    </row>
    <row r="53" spans="1:3">
      <c s="3" r="A53" t="s">
        <v>598</v>
      </c>
    </row>
    <row r="54" spans="1:3">
      <c s="4" r="A54" t="s">
        <v>592</v>
      </c>
      <c s="6" r="B54" t="n">
        <v>0</v>
      </c>
      <c s="6" r="C54" t="n">
        <v>0</v>
      </c>
    </row>
    <row r="55" spans="1:3">
      <c s="3" r="A55" t="s">
        <v>601</v>
      </c>
    </row>
    <row r="56" spans="1:3">
      <c s="4" r="A56" t="s">
        <v>604</v>
      </c>
      <c s="6" r="B56" t="n">
        <v>0</v>
      </c>
      <c s="6" r="C56" t="n">
        <v>0</v>
      </c>
    </row>
    <row r="57" spans="1:3">
      <c s="4" r="A57" t="s">
        <v>595</v>
      </c>
    </row>
    <row r="58" spans="1:3">
      <c s="3" r="A58" t="s">
        <v>598</v>
      </c>
    </row>
    <row r="59" spans="1:3">
      <c s="4" r="A59" t="s">
        <v>599</v>
      </c>
      <c s="6" r="B59" t="n">
        <v>0</v>
      </c>
      <c s="6" r="C59" t="n">
        <v>0</v>
      </c>
    </row>
    <row r="60" spans="1:3">
      <c s="4" r="A60" t="s">
        <v>600</v>
      </c>
      <c s="6" r="B60" t="n">
        <v>0</v>
      </c>
      <c s="6" r="C60" t="n">
        <v>0</v>
      </c>
    </row>
    <row r="61" spans="1:3">
      <c s="4" r="A61" t="s">
        <v>592</v>
      </c>
      <c s="6" r="B61" t="n">
        <v>0</v>
      </c>
      <c s="6" r="C61" t="n">
        <v>0</v>
      </c>
    </row>
    <row r="62" spans="1:3">
      <c s="3" r="A62" t="s">
        <v>601</v>
      </c>
    </row>
    <row r="63" spans="1:3">
      <c s="4" r="A63" t="s">
        <v>602</v>
      </c>
      <c s="6" r="B63" t="n">
        <v>0</v>
      </c>
      <c s="6" r="C63" t="n">
        <v>0</v>
      </c>
    </row>
    <row r="64" spans="1:3">
      <c s="4" r="A64" t="s">
        <v>603</v>
      </c>
      <c s="6" r="B64" t="n">
        <v>11</v>
      </c>
      <c s="6" r="C64" t="n">
        <v>312</v>
      </c>
    </row>
    <row r="65" spans="1:3">
      <c s="4" r="A65" t="s">
        <v>604</v>
      </c>
      <c s="6" r="B65" t="n">
        <v>11</v>
      </c>
      <c s="6" r="C65" t="n">
        <v>312</v>
      </c>
    </row>
    <row r="66" spans="1:3">
      <c s="4" r="A66" t="s">
        <v>609</v>
      </c>
    </row>
    <row r="67" spans="1:3">
      <c s="3" r="A67" t="s">
        <v>598</v>
      </c>
    </row>
    <row r="68" spans="1:3">
      <c s="4" r="A68" t="s">
        <v>592</v>
      </c>
      <c s="6" r="B68" t="n">
        <v>0</v>
      </c>
      <c s="6" r="C68" t="n">
        <v>0</v>
      </c>
    </row>
    <row r="69" spans="1:3">
      <c s="3" r="A69" t="s">
        <v>601</v>
      </c>
    </row>
    <row r="70" spans="1:3">
      <c s="4" r="A70" t="s">
        <v>604</v>
      </c>
      <c s="6" r="B70" t="n">
        <v>0</v>
      </c>
      <c s="6" r="C70" t="n">
        <v>0</v>
      </c>
    </row>
    <row r="71" spans="1:3">
      <c s="4" r="A71" t="s">
        <v>596</v>
      </c>
    </row>
    <row r="72" spans="1:3">
      <c s="3" r="A72" t="s">
        <v>598</v>
      </c>
    </row>
    <row r="73" spans="1:3">
      <c s="4" r="A73" t="s">
        <v>599</v>
      </c>
      <c s="6" r="B73" t="n">
        <v>0</v>
      </c>
      <c s="6" r="C73" t="n">
        <v>0</v>
      </c>
    </row>
    <row r="74" spans="1:3">
      <c s="4" r="A74" t="s">
        <v>600</v>
      </c>
      <c s="6" r="B74" t="n">
        <v>6</v>
      </c>
      <c s="6" r="C74" t="n">
        <v>10</v>
      </c>
    </row>
    <row r="75" spans="1:3">
      <c s="4" r="A75" t="s">
        <v>592</v>
      </c>
      <c s="6" r="B75" t="n">
        <v>6</v>
      </c>
      <c s="6" r="C75" t="n">
        <v>10</v>
      </c>
    </row>
    <row r="76" spans="1:3">
      <c s="3" r="A76" t="s">
        <v>601</v>
      </c>
    </row>
    <row r="77" spans="1:3">
      <c s="4" r="A77" t="s">
        <v>602</v>
      </c>
      <c s="6" r="B77" t="n">
        <v>2</v>
      </c>
      <c s="6" r="C77" t="n">
        <v>2</v>
      </c>
    </row>
    <row r="78" spans="1:3">
      <c s="4" r="A78" t="s">
        <v>603</v>
      </c>
      <c s="6" r="B78" t="n">
        <v>746</v>
      </c>
      <c s="6" r="C78" t="n">
        <v>1010</v>
      </c>
    </row>
    <row r="79" spans="1:3">
      <c s="4" r="A79" t="s">
        <v>604</v>
      </c>
      <c s="6" r="B79" t="n">
        <v>748</v>
      </c>
      <c s="6" r="C79" t="n">
        <v>1012</v>
      </c>
    </row>
    <row r="80" spans="1:3">
      <c s="4" r="A80" t="s">
        <v>610</v>
      </c>
    </row>
    <row r="81" spans="1:3">
      <c s="3" r="A81" t="s">
        <v>598</v>
      </c>
    </row>
    <row r="82" spans="1:3">
      <c s="4" r="A82" t="s">
        <v>592</v>
      </c>
      <c s="6" r="B82" t="n">
        <v>0</v>
      </c>
      <c s="6" r="C82" t="n">
        <v>0</v>
      </c>
    </row>
    <row r="83" spans="1:3">
      <c s="3" r="A83" t="s">
        <v>601</v>
      </c>
    </row>
    <row r="84" spans="1:3">
      <c s="4" r="A84" t="s">
        <v>604</v>
      </c>
      <c s="7" r="B84" t="n">
        <v>0</v>
      </c>
      <c s="7" r="C84"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r="A1" t="s">
        <v>611</v>
      </c>
      <c s="2" r="B1" t="s">
        <v>1</v>
      </c>
      <c s="2" r="C1" t="s">
        <v>550</v>
      </c>
    </row>
    <row r="2" spans="1:3">
      <c s="2" r="B2" t="s">
        <v>2</v>
      </c>
      <c s="2" r="C2" t="s">
        <v>25</v>
      </c>
    </row>
    <row r="3" spans="1:3">
      <c s="3" r="A3" t="s">
        <v>612</v>
      </c>
    </row>
    <row r="4" spans="1:3">
      <c s="4" r="A4" t="s">
        <v>613</v>
      </c>
      <c s="7" r="B4" t="n">
        <v>51</v>
      </c>
      <c s="7" r="C4" t="n">
        <v>1</v>
      </c>
    </row>
    <row r="5" spans="1:3">
      <c s="4" r="A5" t="s">
        <v>614</v>
      </c>
      <c s="6" r="B5" t="n">
        <v>53</v>
      </c>
      <c s="6" r="C5" t="n">
        <v>2</v>
      </c>
    </row>
    <row r="6" spans="1:3">
      <c s="4" r="A6" t="s">
        <v>615</v>
      </c>
      <c s="6" r="B6" t="n">
        <v>7</v>
      </c>
      <c s="6" r="C6" t="n">
        <v>1</v>
      </c>
    </row>
    <row r="7" spans="1:3">
      <c s="4" r="A7" t="s">
        <v>616</v>
      </c>
      <c s="6" r="B7" t="n">
        <v>27</v>
      </c>
      <c s="6" r="C7" t="n">
        <v>54</v>
      </c>
    </row>
    <row r="8" spans="1:3">
      <c s="4" r="A8" t="s">
        <v>617</v>
      </c>
      <c s="6" r="B8" t="n">
        <v>2</v>
      </c>
      <c s="6" r="C8" t="n">
        <v>3</v>
      </c>
    </row>
    <row r="9" spans="1:3">
      <c s="4" r="A9" t="s">
        <v>618</v>
      </c>
    </row>
    <row r="10" spans="1:3">
      <c s="3" r="A10" t="s">
        <v>612</v>
      </c>
    </row>
    <row r="11" spans="1:3">
      <c s="4" r="A11" t="s">
        <v>613</v>
      </c>
      <c s="6" r="B11" t="n">
        <v>51</v>
      </c>
      <c s="6" r="C11" t="n">
        <v>1</v>
      </c>
    </row>
    <row r="12" spans="1:3">
      <c s="4" r="A12" t="s">
        <v>614</v>
      </c>
      <c s="6" r="B12" t="n">
        <v>51</v>
      </c>
      <c s="6" r="C12" t="n">
        <v>1</v>
      </c>
    </row>
    <row r="13" spans="1:3">
      <c s="4" r="A13" t="s">
        <v>615</v>
      </c>
      <c s="6" r="B13" t="n">
        <v>7</v>
      </c>
      <c s="6" r="C13" t="n">
        <v>1</v>
      </c>
    </row>
    <row r="14" spans="1:3">
      <c s="4" r="A14" t="s">
        <v>616</v>
      </c>
      <c s="6" r="B14" t="n">
        <v>27</v>
      </c>
      <c s="6" r="C14" t="n">
        <v>52</v>
      </c>
    </row>
    <row r="15" spans="1:3">
      <c s="4" r="A15" t="s">
        <v>617</v>
      </c>
      <c s="6" r="B15" t="n">
        <v>2</v>
      </c>
      <c s="6" r="C15" t="n">
        <v>3</v>
      </c>
    </row>
    <row r="16" spans="1:3">
      <c s="4" r="A16" t="s">
        <v>583</v>
      </c>
    </row>
    <row r="17" spans="1:3">
      <c s="3" r="A17" t="s">
        <v>612</v>
      </c>
    </row>
    <row r="18" spans="1:3">
      <c s="4" r="A18" t="s">
        <v>613</v>
      </c>
      <c s="6" r="B18" t="n">
        <v>0</v>
      </c>
      <c s="6" r="C18" t="n">
        <v>0</v>
      </c>
    </row>
    <row r="19" spans="1:3">
      <c s="4" r="A19" t="s">
        <v>614</v>
      </c>
      <c s="6" r="B19" t="n">
        <v>0</v>
      </c>
      <c s="6" r="C19" t="n">
        <v>0</v>
      </c>
    </row>
    <row r="20" spans="1:3">
      <c s="4" r="A20" t="s">
        <v>615</v>
      </c>
      <c s="6" r="B20" t="n">
        <v>0</v>
      </c>
      <c s="6" r="C20" t="n">
        <v>0</v>
      </c>
    </row>
    <row r="21" spans="1:3">
      <c s="4" r="A21" t="s">
        <v>616</v>
      </c>
      <c s="6" r="B21" t="n">
        <v>0</v>
      </c>
      <c s="6" r="C21" t="n">
        <v>2</v>
      </c>
    </row>
    <row r="22" spans="1:3">
      <c s="4" r="A22" t="s">
        <v>617</v>
      </c>
      <c s="6" r="B22" t="n">
        <v>0</v>
      </c>
      <c s="6" r="C22" t="n">
        <v>0</v>
      </c>
    </row>
    <row r="23" spans="1:3">
      <c s="4" r="A23" t="s">
        <v>564</v>
      </c>
    </row>
    <row r="24" spans="1:3">
      <c s="3" r="A24" t="s">
        <v>612</v>
      </c>
    </row>
    <row r="25" spans="1:3">
      <c s="4" r="A25" t="s">
        <v>613</v>
      </c>
      <c s="6" r="B25" t="n">
        <v>0</v>
      </c>
      <c s="6" r="C25" t="n">
        <v>0</v>
      </c>
    </row>
    <row r="26" spans="1:3">
      <c s="4" r="A26" t="s">
        <v>614</v>
      </c>
      <c s="6" r="B26" t="n">
        <v>0</v>
      </c>
      <c s="6" r="C26" t="n">
        <v>0</v>
      </c>
    </row>
    <row r="27" spans="1:3">
      <c s="4" r="A27" t="s">
        <v>615</v>
      </c>
      <c s="6" r="B27" t="n">
        <v>0</v>
      </c>
      <c s="6" r="C27" t="n">
        <v>0</v>
      </c>
    </row>
    <row r="28" spans="1:3">
      <c s="4" r="A28" t="s">
        <v>616</v>
      </c>
      <c s="6" r="B28" t="n">
        <v>0</v>
      </c>
      <c s="6" r="C28" t="n">
        <v>0</v>
      </c>
    </row>
    <row r="29" spans="1:3">
      <c s="4" r="A29" t="s">
        <v>617</v>
      </c>
      <c s="6" r="B29" t="n">
        <v>0</v>
      </c>
      <c s="6" r="C29" t="n">
        <v>0</v>
      </c>
    </row>
    <row r="30" spans="1:3">
      <c s="4" r="A30" t="s">
        <v>565</v>
      </c>
    </row>
    <row r="31" spans="1:3">
      <c s="3" r="A31" t="s">
        <v>612</v>
      </c>
    </row>
    <row r="32" spans="1:3">
      <c s="4" r="A32" t="s">
        <v>613</v>
      </c>
      <c s="6" r="B32" t="n">
        <v>0</v>
      </c>
      <c s="6" r="C32" t="n">
        <v>0</v>
      </c>
    </row>
    <row r="33" spans="1:3">
      <c s="4" r="A33" t="s">
        <v>614</v>
      </c>
      <c s="6" r="B33" t="n">
        <v>0</v>
      </c>
      <c s="6" r="C33" t="n">
        <v>0</v>
      </c>
    </row>
    <row r="34" spans="1:3">
      <c s="4" r="A34" t="s">
        <v>615</v>
      </c>
      <c s="6" r="B34" t="n">
        <v>0</v>
      </c>
      <c s="6" r="C34" t="n">
        <v>0</v>
      </c>
    </row>
    <row r="35" spans="1:3">
      <c s="4" r="A35" t="s">
        <v>616</v>
      </c>
      <c s="6" r="B35" t="n">
        <v>0</v>
      </c>
      <c s="6" r="C35" t="n">
        <v>0</v>
      </c>
    </row>
    <row r="36" spans="1:3">
      <c s="4" r="A36" t="s">
        <v>617</v>
      </c>
      <c s="6" r="B36" t="n">
        <v>0</v>
      </c>
      <c s="6" r="C36" t="n">
        <v>0</v>
      </c>
    </row>
    <row r="37" spans="1:3">
      <c s="4" r="A37" t="s">
        <v>563</v>
      </c>
    </row>
    <row r="38" spans="1:3">
      <c s="3" r="A38" t="s">
        <v>612</v>
      </c>
    </row>
    <row r="39" spans="1:3">
      <c s="4" r="A39" t="s">
        <v>613</v>
      </c>
      <c s="6" r="B39" t="n">
        <v>0</v>
      </c>
      <c s="6" r="C39" t="n">
        <v>0</v>
      </c>
    </row>
    <row r="40" spans="1:3">
      <c s="4" r="A40" t="s">
        <v>614</v>
      </c>
      <c s="6" r="B40" t="n">
        <v>2</v>
      </c>
      <c s="6" r="C40" t="n">
        <v>1</v>
      </c>
    </row>
    <row r="41" spans="1:3">
      <c s="4" r="A41" t="s">
        <v>615</v>
      </c>
      <c s="6" r="B41" t="n">
        <v>0</v>
      </c>
      <c s="6" r="C41" t="n">
        <v>0</v>
      </c>
    </row>
    <row r="42" spans="1:3">
      <c s="4" r="A42" t="s">
        <v>616</v>
      </c>
      <c s="6" r="B42" t="n">
        <v>0</v>
      </c>
      <c s="6" r="C42" t="n">
        <v>0</v>
      </c>
    </row>
    <row r="43" spans="1:3">
      <c s="4" r="A43" t="s">
        <v>617</v>
      </c>
      <c s="6" r="B43" t="n">
        <v>0</v>
      </c>
      <c s="6" r="C43" t="n">
        <v>0</v>
      </c>
    </row>
    <row r="44" spans="1:3">
      <c s="4" r="A44" t="s">
        <v>619</v>
      </c>
    </row>
    <row r="45" spans="1:3">
      <c s="3" r="A45" t="s">
        <v>612</v>
      </c>
    </row>
    <row r="46" spans="1:3">
      <c s="4" r="A46" t="s">
        <v>613</v>
      </c>
      <c s="6" r="B46" t="n">
        <v>0</v>
      </c>
      <c s="6" r="C46" t="n">
        <v>0</v>
      </c>
    </row>
    <row r="47" spans="1:3">
      <c s="4" r="A47" t="s">
        <v>614</v>
      </c>
      <c s="6" r="B47" t="n">
        <v>2</v>
      </c>
      <c s="6" r="C47" t="n">
        <v>1</v>
      </c>
    </row>
    <row r="48" spans="1:3">
      <c s="4" r="A48" t="s">
        <v>615</v>
      </c>
      <c s="6" r="B48" t="n">
        <v>0</v>
      </c>
      <c s="6" r="C48" t="n">
        <v>0</v>
      </c>
    </row>
    <row r="49" spans="1:3">
      <c s="4" r="A49" t="s">
        <v>616</v>
      </c>
      <c s="6" r="B49" t="n">
        <v>0</v>
      </c>
      <c s="6" r="C49" t="n">
        <v>2</v>
      </c>
    </row>
    <row r="50" spans="1:3">
      <c s="4" r="A50" t="s">
        <v>617</v>
      </c>
      <c s="6" r="B50" t="n">
        <v>0</v>
      </c>
      <c s="6" r="C50" t="n">
        <v>0</v>
      </c>
    </row>
    <row r="51" spans="1:3">
      <c s="4" r="A51" t="s">
        <v>620</v>
      </c>
    </row>
    <row r="52" spans="1:3">
      <c s="3" r="A52" t="s">
        <v>612</v>
      </c>
    </row>
    <row r="53" spans="1:3">
      <c s="4" r="A53" t="s">
        <v>613</v>
      </c>
      <c s="6" r="B53" t="n">
        <v>0</v>
      </c>
      <c s="6" r="C53" t="n">
        <v>0</v>
      </c>
    </row>
    <row r="54" spans="1:3">
      <c s="4" r="A54" t="s">
        <v>614</v>
      </c>
      <c s="6" r="B54" t="n">
        <v>0</v>
      </c>
      <c s="6" r="C54" t="n">
        <v>0</v>
      </c>
    </row>
    <row r="55" spans="1:3">
      <c s="4" r="A55" t="s">
        <v>615</v>
      </c>
      <c s="6" r="B55" t="n">
        <v>0</v>
      </c>
      <c s="6" r="C55" t="n">
        <v>0</v>
      </c>
    </row>
    <row r="56" spans="1:3">
      <c s="4" r="A56" t="s">
        <v>616</v>
      </c>
      <c s="6" r="B56" t="n">
        <v>0</v>
      </c>
      <c s="6" r="C56" t="n">
        <v>0</v>
      </c>
    </row>
    <row r="57" spans="1:3">
      <c s="4" r="A57" t="s">
        <v>617</v>
      </c>
      <c s="6" r="B57" t="n">
        <v>0</v>
      </c>
      <c s="6" r="C57" t="n">
        <v>0</v>
      </c>
    </row>
    <row r="58" spans="1:3">
      <c s="4" r="A58" t="s">
        <v>621</v>
      </c>
    </row>
    <row r="59" spans="1:3">
      <c s="3" r="A59" t="s">
        <v>612</v>
      </c>
    </row>
    <row r="60" spans="1:3">
      <c s="4" r="A60" t="s">
        <v>613</v>
      </c>
      <c s="6" r="B60" t="n">
        <v>0</v>
      </c>
      <c s="6" r="C60" t="n">
        <v>0</v>
      </c>
    </row>
    <row r="61" spans="1:3">
      <c s="4" r="A61" t="s">
        <v>614</v>
      </c>
      <c s="6" r="B61" t="n">
        <v>0</v>
      </c>
      <c s="6" r="C61" t="n">
        <v>0</v>
      </c>
    </row>
    <row r="62" spans="1:3">
      <c s="4" r="A62" t="s">
        <v>615</v>
      </c>
      <c s="6" r="B62" t="n">
        <v>0</v>
      </c>
      <c s="6" r="C62" t="n">
        <v>0</v>
      </c>
    </row>
    <row r="63" spans="1:3">
      <c s="4" r="A63" t="s">
        <v>616</v>
      </c>
      <c s="6" r="B63" t="n">
        <v>0</v>
      </c>
      <c s="6" r="C63" t="n">
        <v>2</v>
      </c>
    </row>
    <row r="64" spans="1:3">
      <c s="4" r="A64" t="s">
        <v>617</v>
      </c>
      <c s="6" r="B64" t="n">
        <v>0</v>
      </c>
      <c s="6" r="C64" t="n">
        <v>0</v>
      </c>
    </row>
    <row r="65" spans="1:3">
      <c s="4" r="A65" t="s">
        <v>622</v>
      </c>
    </row>
    <row r="66" spans="1:3">
      <c s="3" r="A66" t="s">
        <v>612</v>
      </c>
    </row>
    <row r="67" spans="1:3">
      <c s="4" r="A67" t="s">
        <v>613</v>
      </c>
      <c s="6" r="B67" t="n">
        <v>0</v>
      </c>
      <c s="6" r="C67" t="n">
        <v>0</v>
      </c>
    </row>
    <row r="68" spans="1:3">
      <c s="4" r="A68" t="s">
        <v>614</v>
      </c>
      <c s="6" r="B68" t="n">
        <v>0</v>
      </c>
      <c s="6" r="C68" t="n">
        <v>0</v>
      </c>
    </row>
    <row r="69" spans="1:3">
      <c s="4" r="A69" t="s">
        <v>615</v>
      </c>
      <c s="6" r="B69" t="n">
        <v>0</v>
      </c>
      <c s="6" r="C69" t="n">
        <v>0</v>
      </c>
    </row>
    <row r="70" spans="1:3">
      <c s="4" r="A70" t="s">
        <v>616</v>
      </c>
      <c s="6" r="B70" t="n">
        <v>0</v>
      </c>
      <c s="6" r="C70" t="n">
        <v>0</v>
      </c>
    </row>
    <row r="71" spans="1:3">
      <c s="4" r="A71" t="s">
        <v>617</v>
      </c>
      <c s="6" r="B71" t="n">
        <v>0</v>
      </c>
      <c s="6" r="C71" t="n">
        <v>0</v>
      </c>
    </row>
    <row r="72" spans="1:3">
      <c s="4" r="A72" t="s">
        <v>623</v>
      </c>
    </row>
    <row r="73" spans="1:3">
      <c s="3" r="A73" t="s">
        <v>612</v>
      </c>
    </row>
    <row r="74" spans="1:3">
      <c s="4" r="A74" t="s">
        <v>613</v>
      </c>
      <c s="6" r="B74" t="n">
        <v>0</v>
      </c>
      <c s="6" r="C74" t="n">
        <v>0</v>
      </c>
    </row>
    <row r="75" spans="1:3">
      <c s="4" r="A75" t="s">
        <v>614</v>
      </c>
      <c s="6" r="B75" t="n">
        <v>0</v>
      </c>
      <c s="6" r="C75" t="n">
        <v>0</v>
      </c>
    </row>
    <row r="76" spans="1:3">
      <c s="4" r="A76" t="s">
        <v>615</v>
      </c>
      <c s="6" r="B76" t="n">
        <v>0</v>
      </c>
      <c s="6" r="C76" t="n">
        <v>0</v>
      </c>
    </row>
    <row r="77" spans="1:3">
      <c s="4" r="A77" t="s">
        <v>616</v>
      </c>
      <c s="6" r="B77" t="n">
        <v>0</v>
      </c>
      <c s="6" r="C77" t="n">
        <v>0</v>
      </c>
    </row>
    <row r="78" spans="1:3">
      <c s="4" r="A78" t="s">
        <v>617</v>
      </c>
      <c s="6" r="B78" t="n">
        <v>0</v>
      </c>
      <c s="6" r="C78" t="n">
        <v>0</v>
      </c>
    </row>
    <row r="79" spans="1:3">
      <c s="4" r="A79" t="s">
        <v>624</v>
      </c>
    </row>
    <row r="80" spans="1:3">
      <c s="3" r="A80" t="s">
        <v>612</v>
      </c>
    </row>
    <row r="81" spans="1:3">
      <c s="4" r="A81" t="s">
        <v>613</v>
      </c>
      <c s="6" r="B81" t="n">
        <v>0</v>
      </c>
      <c s="6" r="C81" t="n">
        <v>0</v>
      </c>
    </row>
    <row r="82" spans="1:3">
      <c s="4" r="A82" t="s">
        <v>614</v>
      </c>
      <c s="6" r="B82" t="n">
        <v>2</v>
      </c>
      <c s="6" r="C82" t="n">
        <v>1</v>
      </c>
    </row>
    <row r="83" spans="1:3">
      <c s="4" r="A83" t="s">
        <v>615</v>
      </c>
      <c s="6" r="B83" t="n">
        <v>0</v>
      </c>
      <c s="6" r="C83" t="n">
        <v>0</v>
      </c>
    </row>
    <row r="84" spans="1:3">
      <c s="4" r="A84" t="s">
        <v>616</v>
      </c>
      <c s="6" r="B84" t="n">
        <v>0</v>
      </c>
      <c s="6" r="C84" t="n">
        <v>0</v>
      </c>
    </row>
    <row r="85" spans="1:3">
      <c s="4" r="A85" t="s">
        <v>617</v>
      </c>
      <c s="6" r="B85" t="n">
        <v>0</v>
      </c>
      <c s="6" r="C85" t="n">
        <v>0</v>
      </c>
    </row>
    <row r="86" spans="1:3">
      <c s="4" r="A86" t="s">
        <v>625</v>
      </c>
    </row>
    <row r="87" spans="1:3">
      <c s="3" r="A87" t="s">
        <v>612</v>
      </c>
    </row>
    <row r="88" spans="1:3">
      <c s="4" r="A88" t="s">
        <v>613</v>
      </c>
      <c s="6" r="B88" t="n">
        <v>51</v>
      </c>
      <c s="6" r="C88" t="n">
        <v>1</v>
      </c>
    </row>
    <row r="89" spans="1:3">
      <c s="4" r="A89" t="s">
        <v>614</v>
      </c>
      <c s="6" r="B89" t="n">
        <v>51</v>
      </c>
      <c s="6" r="C89" t="n">
        <v>1</v>
      </c>
    </row>
    <row r="90" spans="1:3">
      <c s="4" r="A90" t="s">
        <v>615</v>
      </c>
      <c s="6" r="B90" t="n">
        <v>7</v>
      </c>
      <c s="6" r="C90" t="n">
        <v>1</v>
      </c>
    </row>
    <row r="91" spans="1:3">
      <c s="4" r="A91" t="s">
        <v>616</v>
      </c>
      <c s="6" r="B91" t="n">
        <v>27</v>
      </c>
      <c s="6" r="C91" t="n">
        <v>52</v>
      </c>
    </row>
    <row r="92" spans="1:3">
      <c s="4" r="A92" t="s">
        <v>617</v>
      </c>
      <c s="6" r="B92" t="n">
        <v>2</v>
      </c>
      <c s="6" r="C92" t="n">
        <v>3</v>
      </c>
    </row>
    <row r="93" spans="1:3">
      <c s="4" r="A93" t="s">
        <v>626</v>
      </c>
    </row>
    <row r="94" spans="1:3">
      <c s="3" r="A94" t="s">
        <v>612</v>
      </c>
    </row>
    <row r="95" spans="1:3">
      <c s="4" r="A95" t="s">
        <v>613</v>
      </c>
      <c s="6" r="B95" t="n">
        <v>51</v>
      </c>
      <c s="6" r="C95" t="n">
        <v>1</v>
      </c>
    </row>
    <row r="96" spans="1:3">
      <c s="4" r="A96" t="s">
        <v>614</v>
      </c>
      <c s="6" r="B96" t="n">
        <v>51</v>
      </c>
      <c s="6" r="C96" t="n">
        <v>1</v>
      </c>
    </row>
    <row r="97" spans="1:3">
      <c s="4" r="A97" t="s">
        <v>615</v>
      </c>
      <c s="6" r="B97" t="n">
        <v>7</v>
      </c>
      <c s="6" r="C97" t="n">
        <v>1</v>
      </c>
    </row>
    <row r="98" spans="1:3">
      <c s="4" r="A98" t="s">
        <v>616</v>
      </c>
      <c s="6" r="B98" t="n">
        <v>27</v>
      </c>
      <c s="6" r="C98" t="n">
        <v>52</v>
      </c>
    </row>
    <row r="99" spans="1:3">
      <c s="4" r="A99" t="s">
        <v>617</v>
      </c>
      <c s="6" r="B99" t="n">
        <v>2</v>
      </c>
      <c s="6" r="C99" t="n">
        <v>3</v>
      </c>
    </row>
    <row r="100" spans="1:3">
      <c s="4" r="A100" t="s">
        <v>627</v>
      </c>
    </row>
    <row r="101" spans="1:3">
      <c s="3" r="A101" t="s">
        <v>612</v>
      </c>
    </row>
    <row r="102" spans="1:3">
      <c s="4" r="A102" t="s">
        <v>613</v>
      </c>
      <c s="6" r="B102" t="n">
        <v>0</v>
      </c>
      <c s="6" r="C102" t="n">
        <v>0</v>
      </c>
    </row>
    <row r="103" spans="1:3">
      <c s="4" r="A103" t="s">
        <v>614</v>
      </c>
      <c s="6" r="B103" t="n">
        <v>0</v>
      </c>
      <c s="6" r="C103" t="n">
        <v>0</v>
      </c>
    </row>
    <row r="104" spans="1:3">
      <c s="4" r="A104" t="s">
        <v>615</v>
      </c>
      <c s="6" r="B104" t="n">
        <v>0</v>
      </c>
      <c s="6" r="C104" t="n">
        <v>0</v>
      </c>
    </row>
    <row r="105" spans="1:3">
      <c s="4" r="A105" t="s">
        <v>616</v>
      </c>
      <c s="6" r="B105" t="n">
        <v>0</v>
      </c>
      <c s="6" r="C105" t="n">
        <v>0</v>
      </c>
    </row>
    <row r="106" spans="1:3">
      <c s="4" r="A106" t="s">
        <v>617</v>
      </c>
      <c s="6" r="B106" t="n">
        <v>0</v>
      </c>
      <c s="6" r="C106" t="n">
        <v>0</v>
      </c>
    </row>
    <row r="107" spans="1:3">
      <c s="4" r="A107" t="s">
        <v>628</v>
      </c>
    </row>
    <row r="108" spans="1:3">
      <c s="3" r="A108" t="s">
        <v>612</v>
      </c>
    </row>
    <row r="109" spans="1:3">
      <c s="4" r="A109" t="s">
        <v>613</v>
      </c>
      <c s="6" r="B109" t="n">
        <v>0</v>
      </c>
      <c s="6" r="C109" t="n">
        <v>0</v>
      </c>
    </row>
    <row r="110" spans="1:3">
      <c s="4" r="A110" t="s">
        <v>614</v>
      </c>
      <c s="6" r="B110" t="n">
        <v>0</v>
      </c>
      <c s="6" r="C110" t="n">
        <v>0</v>
      </c>
    </row>
    <row r="111" spans="1:3">
      <c s="4" r="A111" t="s">
        <v>615</v>
      </c>
      <c s="6" r="B111" t="n">
        <v>0</v>
      </c>
      <c s="6" r="C111" t="n">
        <v>0</v>
      </c>
    </row>
    <row r="112" spans="1:3">
      <c s="4" r="A112" t="s">
        <v>616</v>
      </c>
      <c s="6" r="B112" t="n">
        <v>0</v>
      </c>
      <c s="6" r="C112" t="n">
        <v>0</v>
      </c>
    </row>
    <row r="113" spans="1:3">
      <c s="4" r="A113" t="s">
        <v>617</v>
      </c>
      <c s="6" r="B113" t="n">
        <v>0</v>
      </c>
      <c s="6" r="C113" t="n">
        <v>0</v>
      </c>
    </row>
    <row r="114" spans="1:3">
      <c s="4" r="A114" t="s">
        <v>629</v>
      </c>
    </row>
    <row r="115" spans="1:3">
      <c s="3" r="A115" t="s">
        <v>612</v>
      </c>
    </row>
    <row r="116" spans="1:3">
      <c s="4" r="A116" t="s">
        <v>613</v>
      </c>
      <c s="6" r="B116" t="n">
        <v>0</v>
      </c>
      <c s="6" r="C116" t="n">
        <v>0</v>
      </c>
    </row>
    <row r="117" spans="1:3">
      <c s="4" r="A117" t="s">
        <v>614</v>
      </c>
      <c s="6" r="B117" t="n">
        <v>0</v>
      </c>
      <c s="6" r="C117" t="n">
        <v>0</v>
      </c>
    </row>
    <row r="118" spans="1:3">
      <c s="4" r="A118" t="s">
        <v>615</v>
      </c>
      <c s="6" r="B118" t="n">
        <v>0</v>
      </c>
      <c s="6" r="C118" t="n">
        <v>0</v>
      </c>
    </row>
    <row r="119" spans="1:3">
      <c s="4" r="A119" t="s">
        <v>616</v>
      </c>
      <c s="6" r="B119" t="n">
        <v>0</v>
      </c>
      <c s="6" r="C119" t="n">
        <v>0</v>
      </c>
    </row>
    <row r="120" spans="1:3">
      <c s="4" r="A120" t="s">
        <v>617</v>
      </c>
      <c s="6" r="B120" t="n">
        <v>0</v>
      </c>
      <c s="6" r="C120" t="n">
        <v>0</v>
      </c>
    </row>
    <row r="121" spans="1:3">
      <c s="4" r="A121" t="s">
        <v>630</v>
      </c>
    </row>
    <row r="122" spans="1:3">
      <c s="3" r="A122" t="s">
        <v>612</v>
      </c>
    </row>
    <row r="123" spans="1:3">
      <c s="4" r="A123" t="s">
        <v>613</v>
      </c>
      <c s="6" r="B123" t="n">
        <v>0</v>
      </c>
      <c s="6" r="C123" t="n">
        <v>0</v>
      </c>
    </row>
    <row r="124" spans="1:3">
      <c s="4" r="A124" t="s">
        <v>614</v>
      </c>
      <c s="6" r="B124" t="n">
        <v>0</v>
      </c>
      <c s="6" r="C124" t="n">
        <v>0</v>
      </c>
    </row>
    <row r="125" spans="1:3">
      <c s="4" r="A125" t="s">
        <v>615</v>
      </c>
      <c s="6" r="B125" t="n">
        <v>0</v>
      </c>
      <c s="6" r="C125" t="n">
        <v>0</v>
      </c>
    </row>
    <row r="126" spans="1:3">
      <c s="4" r="A126" t="s">
        <v>616</v>
      </c>
      <c s="6" r="B126" t="n">
        <v>0</v>
      </c>
      <c s="6" r="C126" t="n">
        <v>0</v>
      </c>
    </row>
    <row r="127" spans="1:3">
      <c s="4" r="A127" t="s">
        <v>617</v>
      </c>
      <c s="7" r="B127" t="n">
        <v>0</v>
      </c>
      <c s="7" r="C12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1</v>
      </c>
      <c s="2" r="B1" t="s">
        <v>2</v>
      </c>
      <c s="2" r="C1" t="s">
        <v>25</v>
      </c>
    </row>
    <row r="2" spans="1:3">
      <c s="3" r="A2" t="s">
        <v>632</v>
      </c>
    </row>
    <row r="3" spans="1:3">
      <c s="4" r="A3" t="s">
        <v>633</v>
      </c>
      <c s="7" r="B3" t="n">
        <v>52381</v>
      </c>
      <c s="7" r="C3" t="n">
        <v>50671</v>
      </c>
    </row>
    <row r="4" spans="1:3">
      <c s="4" r="A4" t="s">
        <v>618</v>
      </c>
    </row>
    <row r="5" spans="1:3">
      <c s="3" r="A5" t="s">
        <v>632</v>
      </c>
    </row>
    <row r="6" spans="1:3">
      <c s="4" r="A6" t="s">
        <v>633</v>
      </c>
      <c s="6" r="B6" t="n">
        <v>48433</v>
      </c>
      <c s="6" r="C6" t="n">
        <v>46187</v>
      </c>
    </row>
    <row r="7" spans="1:3">
      <c s="4" r="A7" t="s">
        <v>583</v>
      </c>
    </row>
    <row r="8" spans="1:3">
      <c s="3" r="A8" t="s">
        <v>632</v>
      </c>
    </row>
    <row r="9" spans="1:3">
      <c s="4" r="A9" t="s">
        <v>633</v>
      </c>
      <c s="6" r="B9" t="n">
        <v>2888</v>
      </c>
      <c s="6" r="C9" t="n">
        <v>2859</v>
      </c>
    </row>
    <row r="10" spans="1:3">
      <c s="4" r="A10" t="s">
        <v>634</v>
      </c>
    </row>
    <row r="11" spans="1:3">
      <c s="3" r="A11" t="s">
        <v>632</v>
      </c>
    </row>
    <row r="12" spans="1:3">
      <c s="4" r="A12" t="s">
        <v>633</v>
      </c>
      <c s="6" r="B12" t="n">
        <v>26467</v>
      </c>
      <c s="6" r="C12" t="n">
        <v>25978</v>
      </c>
    </row>
    <row r="13" spans="1:3">
      <c s="4" r="A13" t="s">
        <v>635</v>
      </c>
    </row>
    <row r="14" spans="1:3">
      <c s="3" r="A14" t="s">
        <v>632</v>
      </c>
    </row>
    <row r="15" spans="1:3">
      <c s="4" r="A15" t="s">
        <v>633</v>
      </c>
      <c s="6" r="B15" t="n">
        <v>2643</v>
      </c>
      <c s="6" r="C15" t="n">
        <v>2587</v>
      </c>
    </row>
    <row r="16" spans="1:3">
      <c s="4" r="A16" t="s">
        <v>636</v>
      </c>
    </row>
    <row r="17" spans="1:3">
      <c s="3" r="A17" t="s">
        <v>632</v>
      </c>
    </row>
    <row r="18" spans="1:3">
      <c s="4" r="A18" t="s">
        <v>633</v>
      </c>
      <c s="6" r="B18" t="n">
        <v>29110</v>
      </c>
      <c s="6" r="C18" t="n">
        <v>28565</v>
      </c>
    </row>
    <row r="19" spans="1:3">
      <c s="4" r="A19" t="s">
        <v>637</v>
      </c>
    </row>
    <row r="20" spans="1:3">
      <c s="3" r="A20" t="s">
        <v>632</v>
      </c>
    </row>
    <row r="21" spans="1:3">
      <c s="4" r="A21" t="s">
        <v>633</v>
      </c>
      <c s="6" r="B21" t="n">
        <v>13954</v>
      </c>
      <c s="6" r="C21" t="n">
        <v>12191</v>
      </c>
    </row>
    <row r="22" spans="1:3">
      <c s="4" r="A22" t="s">
        <v>638</v>
      </c>
    </row>
    <row r="23" spans="1:3">
      <c s="3" r="A23" t="s">
        <v>632</v>
      </c>
    </row>
    <row r="24" spans="1:3">
      <c s="4" r="A24" t="s">
        <v>633</v>
      </c>
      <c s="6" r="B24" t="n">
        <v>104</v>
      </c>
      <c s="6" r="C24" t="n">
        <v>185</v>
      </c>
    </row>
    <row r="25" spans="1:3">
      <c s="4" r="A25" t="s">
        <v>639</v>
      </c>
    </row>
    <row r="26" spans="1:3">
      <c s="3" r="A26" t="s">
        <v>632</v>
      </c>
    </row>
    <row r="27" spans="1:3">
      <c s="4" r="A27" t="s">
        <v>633</v>
      </c>
      <c s="6" r="B27" t="n">
        <v>14058</v>
      </c>
      <c s="6" r="C27" t="n">
        <v>12376</v>
      </c>
    </row>
    <row r="28" spans="1:3">
      <c s="4" r="A28" t="s">
        <v>640</v>
      </c>
    </row>
    <row r="29" spans="1:3">
      <c s="3" r="A29" t="s">
        <v>632</v>
      </c>
    </row>
    <row r="30" spans="1:3">
      <c s="4" r="A30" t="s">
        <v>633</v>
      </c>
      <c s="6" r="B30" t="n">
        <v>6048</v>
      </c>
      <c s="6" r="C30" t="n">
        <v>5668</v>
      </c>
    </row>
    <row r="31" spans="1:3">
      <c s="4" r="A31" t="s">
        <v>641</v>
      </c>
    </row>
    <row r="32" spans="1:3">
      <c s="3" r="A32" t="s">
        <v>632</v>
      </c>
    </row>
    <row r="33" spans="1:3">
      <c s="4" r="A33" t="s">
        <v>633</v>
      </c>
      <c s="6" r="B33" t="n">
        <v>0</v>
      </c>
      <c s="6" r="C33" t="n">
        <v>0</v>
      </c>
    </row>
    <row r="34" spans="1:3">
      <c s="4" r="A34" t="s">
        <v>642</v>
      </c>
    </row>
    <row r="35" spans="1:3">
      <c s="3" r="A35" t="s">
        <v>632</v>
      </c>
    </row>
    <row r="36" spans="1:3">
      <c s="4" r="A36" t="s">
        <v>633</v>
      </c>
      <c s="6" r="B36" t="n">
        <v>6048</v>
      </c>
      <c s="6" r="C36" t="n">
        <v>5668</v>
      </c>
    </row>
    <row r="37" spans="1:3">
      <c s="4" r="A37" t="s">
        <v>643</v>
      </c>
    </row>
    <row r="38" spans="1:3">
      <c s="3" r="A38" t="s">
        <v>632</v>
      </c>
    </row>
    <row r="39" spans="1:3">
      <c s="4" r="A39" t="s">
        <v>633</v>
      </c>
      <c s="6" r="B39" t="n">
        <v>226</v>
      </c>
      <c s="6" r="C39" t="n">
        <v>119</v>
      </c>
    </row>
    <row r="40" spans="1:3">
      <c s="4" r="A40" t="s">
        <v>644</v>
      </c>
    </row>
    <row r="41" spans="1:3">
      <c s="3" r="A41" t="s">
        <v>632</v>
      </c>
    </row>
    <row r="42" spans="1:3">
      <c s="4" r="A42" t="s">
        <v>633</v>
      </c>
      <c s="6" r="B42" t="n">
        <v>0</v>
      </c>
      <c s="6" r="C42" t="n">
        <v>0</v>
      </c>
    </row>
    <row r="43" spans="1:3">
      <c s="4" r="A43" t="s">
        <v>645</v>
      </c>
    </row>
    <row r="44" spans="1:3">
      <c s="3" r="A44" t="s">
        <v>632</v>
      </c>
    </row>
    <row r="45" spans="1:3">
      <c s="4" r="A45" t="s">
        <v>633</v>
      </c>
      <c s="6" r="B45" t="n">
        <v>226</v>
      </c>
      <c s="6" r="C45" t="n">
        <v>119</v>
      </c>
    </row>
    <row r="46" spans="1:3">
      <c s="4" r="A46" t="s">
        <v>646</v>
      </c>
    </row>
    <row r="47" spans="1:3">
      <c s="3" r="A47" t="s">
        <v>632</v>
      </c>
    </row>
    <row r="48" spans="1:3">
      <c s="4" r="A48" t="s">
        <v>633</v>
      </c>
      <c s="6" r="B48" t="n">
        <v>46695</v>
      </c>
      <c s="6" r="C48" t="n">
        <v>43956</v>
      </c>
    </row>
    <row r="49" spans="1:3">
      <c s="4" r="A49" t="s">
        <v>647</v>
      </c>
    </row>
    <row r="50" spans="1:3">
      <c s="3" r="A50" t="s">
        <v>632</v>
      </c>
    </row>
    <row r="51" spans="1:3">
      <c s="4" r="A51" t="s">
        <v>633</v>
      </c>
      <c s="6" r="B51" t="n">
        <v>2747</v>
      </c>
      <c s="6" r="C51" t="n">
        <v>2772</v>
      </c>
    </row>
    <row r="52" spans="1:3">
      <c s="4" r="A52" t="s">
        <v>648</v>
      </c>
    </row>
    <row r="53" spans="1:3">
      <c s="3" r="A53" t="s">
        <v>632</v>
      </c>
    </row>
    <row r="54" spans="1:3">
      <c s="4" r="A54" t="s">
        <v>633</v>
      </c>
      <c s="6" r="B54" t="n">
        <v>49442</v>
      </c>
      <c s="6" r="C54" t="n">
        <v>46728</v>
      </c>
    </row>
    <row r="55" spans="1:3">
      <c s="4" r="A55" t="s">
        <v>649</v>
      </c>
    </row>
    <row r="56" spans="1:3">
      <c s="3" r="A56" t="s">
        <v>632</v>
      </c>
    </row>
    <row r="57" spans="1:3">
      <c s="4" r="A57" t="s">
        <v>633</v>
      </c>
      <c s="6" r="B57" t="n">
        <v>411</v>
      </c>
      <c s="6" r="C57" t="n">
        <v>515</v>
      </c>
    </row>
    <row r="58" spans="1:3">
      <c s="4" r="A58" t="s">
        <v>650</v>
      </c>
    </row>
    <row r="59" spans="1:3">
      <c s="3" r="A59" t="s">
        <v>632</v>
      </c>
    </row>
    <row r="60" spans="1:3">
      <c s="4" r="A60" t="s">
        <v>633</v>
      </c>
      <c s="6" r="B60" t="n">
        <v>124</v>
      </c>
      <c s="6" r="C60" t="n">
        <v>84</v>
      </c>
    </row>
    <row r="61" spans="1:3">
      <c s="4" r="A61" t="s">
        <v>651</v>
      </c>
    </row>
    <row r="62" spans="1:3">
      <c s="3" r="A62" t="s">
        <v>632</v>
      </c>
    </row>
    <row r="63" spans="1:3">
      <c s="4" r="A63" t="s">
        <v>633</v>
      </c>
      <c s="6" r="B63" t="n">
        <v>535</v>
      </c>
      <c s="6" r="C63" t="n">
        <v>599</v>
      </c>
    </row>
    <row r="64" spans="1:3">
      <c s="4" r="A64" t="s">
        <v>652</v>
      </c>
    </row>
    <row r="65" spans="1:3">
      <c s="3" r="A65" t="s">
        <v>632</v>
      </c>
    </row>
    <row r="66" spans="1:3">
      <c s="4" r="A66" t="s">
        <v>633</v>
      </c>
      <c s="6" r="B66" t="n">
        <v>413</v>
      </c>
      <c s="6" r="C66" t="n">
        <v>395</v>
      </c>
    </row>
    <row r="67" spans="1:3">
      <c s="4" r="A67" t="s">
        <v>653</v>
      </c>
    </row>
    <row r="68" spans="1:3">
      <c s="3" r="A68" t="s">
        <v>632</v>
      </c>
    </row>
    <row r="69" spans="1:3">
      <c s="4" r="A69" t="s">
        <v>633</v>
      </c>
      <c s="6" r="B69" t="n">
        <v>0</v>
      </c>
      <c s="6" r="C69" t="n">
        <v>0</v>
      </c>
    </row>
    <row r="70" spans="1:3">
      <c s="4" r="A70" t="s">
        <v>654</v>
      </c>
    </row>
    <row r="71" spans="1:3">
      <c s="3" r="A71" t="s">
        <v>632</v>
      </c>
    </row>
    <row r="72" spans="1:3">
      <c s="4" r="A72" t="s">
        <v>633</v>
      </c>
      <c s="6" r="B72" t="n">
        <v>413</v>
      </c>
      <c s="6" r="C72" t="n">
        <v>395</v>
      </c>
    </row>
    <row r="73" spans="1:3">
      <c s="4" r="A73" t="s">
        <v>655</v>
      </c>
    </row>
    <row r="74" spans="1:3">
      <c s="3" r="A74" t="s">
        <v>632</v>
      </c>
    </row>
    <row r="75" spans="1:3">
      <c s="4" r="A75" t="s">
        <v>633</v>
      </c>
      <c s="6" r="B75" t="n">
        <v>237</v>
      </c>
      <c s="6" r="C75" t="n">
        <v>500</v>
      </c>
    </row>
    <row r="76" spans="1:3">
      <c s="4" r="A76" t="s">
        <v>656</v>
      </c>
    </row>
    <row r="77" spans="1:3">
      <c s="3" r="A77" t="s">
        <v>632</v>
      </c>
    </row>
    <row r="78" spans="1:3">
      <c s="4" r="A78" t="s">
        <v>633</v>
      </c>
      <c s="6" r="B78" t="n">
        <v>0</v>
      </c>
      <c s="6" r="C78" t="n">
        <v>0</v>
      </c>
    </row>
    <row r="79" spans="1:3">
      <c s="4" r="A79" t="s">
        <v>657</v>
      </c>
    </row>
    <row r="80" spans="1:3">
      <c s="3" r="A80" t="s">
        <v>632</v>
      </c>
    </row>
    <row r="81" spans="1:3">
      <c s="4" r="A81" t="s">
        <v>633</v>
      </c>
      <c s="6" r="B81" t="n">
        <v>237</v>
      </c>
      <c s="6" r="C81" t="n">
        <v>500</v>
      </c>
    </row>
    <row r="82" spans="1:3">
      <c s="4" r="A82" t="s">
        <v>658</v>
      </c>
    </row>
    <row r="83" spans="1:3">
      <c s="3" r="A83" t="s">
        <v>632</v>
      </c>
    </row>
    <row r="84" spans="1:3">
      <c s="4" r="A84" t="s">
        <v>633</v>
      </c>
      <c s="6" r="B84" t="n">
        <v>50</v>
      </c>
      <c s="6" r="C84" t="n">
        <v>151</v>
      </c>
    </row>
    <row r="85" spans="1:3">
      <c s="4" r="A85" t="s">
        <v>659</v>
      </c>
    </row>
    <row r="86" spans="1:3">
      <c s="3" r="A86" t="s">
        <v>632</v>
      </c>
    </row>
    <row r="87" spans="1:3">
      <c s="4" r="A87" t="s">
        <v>633</v>
      </c>
      <c s="6" r="B87" t="n">
        <v>0</v>
      </c>
      <c s="6" r="C87" t="n">
        <v>0</v>
      </c>
    </row>
    <row r="88" spans="1:3">
      <c s="4" r="A88" t="s">
        <v>660</v>
      </c>
    </row>
    <row r="89" spans="1:3">
      <c s="3" r="A89" t="s">
        <v>632</v>
      </c>
    </row>
    <row r="90" spans="1:3">
      <c s="4" r="A90" t="s">
        <v>633</v>
      </c>
      <c s="6" r="B90" t="n">
        <v>50</v>
      </c>
      <c s="6" r="C90" t="n">
        <v>151</v>
      </c>
    </row>
    <row r="91" spans="1:3">
      <c s="4" r="A91" t="s">
        <v>661</v>
      </c>
    </row>
    <row r="92" spans="1:3">
      <c s="3" r="A92" t="s">
        <v>632</v>
      </c>
    </row>
    <row r="93" spans="1:3">
      <c s="4" r="A93" t="s">
        <v>633</v>
      </c>
      <c s="6" r="B93" t="n">
        <v>1111</v>
      </c>
      <c s="6" r="C93" t="n">
        <v>1561</v>
      </c>
    </row>
    <row r="94" spans="1:3">
      <c s="4" r="A94" t="s">
        <v>662</v>
      </c>
    </row>
    <row r="95" spans="1:3">
      <c s="3" r="A95" t="s">
        <v>632</v>
      </c>
    </row>
    <row r="96" spans="1:3">
      <c s="4" r="A96" t="s">
        <v>633</v>
      </c>
      <c s="6" r="B96" t="n">
        <v>124</v>
      </c>
      <c s="6" r="C96" t="n">
        <v>84</v>
      </c>
    </row>
    <row r="97" spans="1:3">
      <c s="4" r="A97" t="s">
        <v>663</v>
      </c>
    </row>
    <row r="98" spans="1:3">
      <c s="3" r="A98" t="s">
        <v>632</v>
      </c>
    </row>
    <row r="99" spans="1:3">
      <c s="4" r="A99" t="s">
        <v>633</v>
      </c>
      <c s="6" r="B99" t="n">
        <v>1235</v>
      </c>
      <c s="6" r="C99" t="n">
        <v>1645</v>
      </c>
    </row>
    <row r="100" spans="1:3">
      <c s="4" r="A100" t="s">
        <v>664</v>
      </c>
    </row>
    <row r="101" spans="1:3">
      <c s="3" r="A101" t="s">
        <v>632</v>
      </c>
    </row>
    <row r="102" spans="1:3">
      <c s="4" r="A102" t="s">
        <v>633</v>
      </c>
      <c s="6" r="B102" t="n">
        <v>306</v>
      </c>
      <c s="6" r="C102" t="n">
        <v>207</v>
      </c>
    </row>
    <row r="103" spans="1:3">
      <c s="4" r="A103" t="s">
        <v>665</v>
      </c>
    </row>
    <row r="104" spans="1:3">
      <c s="3" r="A104" t="s">
        <v>632</v>
      </c>
    </row>
    <row r="105" spans="1:3">
      <c s="4" r="A105" t="s">
        <v>633</v>
      </c>
      <c s="6" r="B105" t="n">
        <v>17</v>
      </c>
      <c s="6" r="C105" t="n">
        <v>3</v>
      </c>
    </row>
    <row r="106" spans="1:3">
      <c s="4" r="A106" t="s">
        <v>666</v>
      </c>
    </row>
    <row r="107" spans="1:3">
      <c s="3" r="A107" t="s">
        <v>632</v>
      </c>
    </row>
    <row r="108" spans="1:3">
      <c s="4" r="A108" t="s">
        <v>633</v>
      </c>
      <c s="6" r="B108" t="n">
        <v>323</v>
      </c>
      <c s="6" r="C108" t="n">
        <v>210</v>
      </c>
    </row>
    <row r="109" spans="1:3">
      <c s="4" r="A109" t="s">
        <v>667</v>
      </c>
    </row>
    <row r="110" spans="1:3">
      <c s="3" r="A110" t="s">
        <v>632</v>
      </c>
    </row>
    <row r="111" spans="1:3">
      <c s="4" r="A111" t="s">
        <v>633</v>
      </c>
      <c s="6" r="B111" t="n">
        <v>102</v>
      </c>
      <c s="6" r="C111" t="n">
        <v>234</v>
      </c>
    </row>
    <row r="112" spans="1:3">
      <c s="4" r="A112" t="s">
        <v>668</v>
      </c>
    </row>
    <row r="113" spans="1:3">
      <c s="3" r="A113" t="s">
        <v>632</v>
      </c>
    </row>
    <row r="114" spans="1:3">
      <c s="4" r="A114" t="s">
        <v>633</v>
      </c>
      <c s="6" r="B114" t="n">
        <v>0</v>
      </c>
      <c s="6" r="C114" t="n">
        <v>0</v>
      </c>
    </row>
    <row r="115" spans="1:3">
      <c s="4" r="A115" t="s">
        <v>669</v>
      </c>
    </row>
    <row r="116" spans="1:3">
      <c s="3" r="A116" t="s">
        <v>632</v>
      </c>
    </row>
    <row r="117" spans="1:3">
      <c s="4" r="A117" t="s">
        <v>633</v>
      </c>
      <c s="6" r="B117" t="n">
        <v>102</v>
      </c>
      <c s="6" r="C117" t="n">
        <v>234</v>
      </c>
    </row>
    <row r="118" spans="1:3">
      <c s="4" r="A118" t="s">
        <v>670</v>
      </c>
    </row>
    <row r="119" spans="1:3">
      <c s="3" r="A119" t="s">
        <v>632</v>
      </c>
    </row>
    <row r="120" spans="1:3">
      <c s="4" r="A120" t="s">
        <v>633</v>
      </c>
      <c s="6" r="B120" t="n">
        <v>101</v>
      </c>
      <c s="6" r="C120" t="n">
        <v>97</v>
      </c>
    </row>
    <row r="121" spans="1:3">
      <c s="4" r="A121" t="s">
        <v>671</v>
      </c>
    </row>
    <row r="122" spans="1:3">
      <c s="3" r="A122" t="s">
        <v>632</v>
      </c>
    </row>
    <row r="123" spans="1:3">
      <c s="4" r="A123" t="s">
        <v>633</v>
      </c>
      <c s="6" r="B123" t="n">
        <v>0</v>
      </c>
      <c s="6" r="C123" t="n">
        <v>0</v>
      </c>
    </row>
    <row r="124" spans="1:3">
      <c s="4" r="A124" t="s">
        <v>672</v>
      </c>
    </row>
    <row r="125" spans="1:3">
      <c s="3" r="A125" t="s">
        <v>632</v>
      </c>
    </row>
    <row r="126" spans="1:3">
      <c s="4" r="A126" t="s">
        <v>633</v>
      </c>
      <c s="6" r="B126" t="n">
        <v>101</v>
      </c>
      <c s="6" r="C126" t="n">
        <v>97</v>
      </c>
    </row>
    <row r="127" spans="1:3">
      <c s="4" r="A127" t="s">
        <v>673</v>
      </c>
    </row>
    <row r="128" spans="1:3">
      <c s="3" r="A128" t="s">
        <v>632</v>
      </c>
    </row>
    <row r="129" spans="1:3">
      <c s="4" r="A129" t="s">
        <v>633</v>
      </c>
      <c s="6" r="B129" t="n">
        <v>118</v>
      </c>
      <c s="6" r="C129" t="n">
        <v>132</v>
      </c>
    </row>
    <row r="130" spans="1:3">
      <c s="4" r="A130" t="s">
        <v>674</v>
      </c>
    </row>
    <row r="131" spans="1:3">
      <c s="3" r="A131" t="s">
        <v>632</v>
      </c>
    </row>
    <row r="132" spans="1:3">
      <c s="4" r="A132" t="s">
        <v>633</v>
      </c>
      <c s="6" r="B132" t="n">
        <v>0</v>
      </c>
      <c s="6" r="C132" t="n">
        <v>0</v>
      </c>
    </row>
    <row r="133" spans="1:3">
      <c s="4" r="A133" t="s">
        <v>675</v>
      </c>
    </row>
    <row r="134" spans="1:3">
      <c s="3" r="A134" t="s">
        <v>632</v>
      </c>
    </row>
    <row r="135" spans="1:3">
      <c s="4" r="A135" t="s">
        <v>633</v>
      </c>
      <c s="6" r="B135" t="n">
        <v>118</v>
      </c>
      <c s="6" r="C135" t="n">
        <v>132</v>
      </c>
    </row>
    <row r="136" spans="1:3">
      <c s="4" r="A136" t="s">
        <v>676</v>
      </c>
    </row>
    <row r="137" spans="1:3">
      <c s="3" r="A137" t="s">
        <v>632</v>
      </c>
    </row>
    <row r="138" spans="1:3">
      <c s="4" r="A138" t="s">
        <v>633</v>
      </c>
      <c s="6" r="B138" t="n">
        <v>627</v>
      </c>
      <c s="6" r="C138" t="n">
        <v>670</v>
      </c>
    </row>
    <row r="139" spans="1:3">
      <c s="4" r="A139" t="s">
        <v>677</v>
      </c>
    </row>
    <row r="140" spans="1:3">
      <c s="3" r="A140" t="s">
        <v>632</v>
      </c>
    </row>
    <row r="141" spans="1:3">
      <c s="4" r="A141" t="s">
        <v>633</v>
      </c>
      <c s="6" r="B141" t="n">
        <v>17</v>
      </c>
      <c s="6" r="C141" t="n">
        <v>3</v>
      </c>
    </row>
    <row r="142" spans="1:3">
      <c s="4" r="A142" t="s">
        <v>678</v>
      </c>
    </row>
    <row r="143" spans="1:3">
      <c s="3" r="A143" t="s">
        <v>632</v>
      </c>
    </row>
    <row r="144" spans="1:3">
      <c s="4" r="A144" t="s">
        <v>633</v>
      </c>
      <c s="6" r="B144" t="n">
        <v>644</v>
      </c>
      <c s="6" r="C144" t="n">
        <v>673</v>
      </c>
    </row>
    <row r="145" spans="1:3">
      <c s="4" r="A145" t="s">
        <v>679</v>
      </c>
    </row>
    <row r="146" spans="1:3">
      <c s="3" r="A146" t="s">
        <v>632</v>
      </c>
    </row>
    <row r="147" spans="1:3">
      <c s="4" r="A147" t="s">
        <v>633</v>
      </c>
      <c s="6" r="B147" t="n">
        <v>27184</v>
      </c>
      <c s="6" r="C147" t="n">
        <v>26700</v>
      </c>
    </row>
    <row r="148" spans="1:3">
      <c s="4" r="A148" t="s">
        <v>680</v>
      </c>
    </row>
    <row r="149" spans="1:3">
      <c s="3" r="A149" t="s">
        <v>632</v>
      </c>
    </row>
    <row r="150" spans="1:3">
      <c s="4" r="A150" t="s">
        <v>633</v>
      </c>
      <c s="6" r="B150" t="n">
        <v>2784</v>
      </c>
      <c s="6" r="C150" t="n">
        <v>2674</v>
      </c>
    </row>
    <row r="151" spans="1:3">
      <c s="4" r="A151" t="s">
        <v>681</v>
      </c>
    </row>
    <row r="152" spans="1:3">
      <c s="3" r="A152" t="s">
        <v>632</v>
      </c>
    </row>
    <row r="153" spans="1:3">
      <c s="4" r="A153" t="s">
        <v>633</v>
      </c>
      <c s="6" r="B153" t="n">
        <v>29968</v>
      </c>
      <c s="6" r="C153" t="n">
        <v>29374</v>
      </c>
    </row>
    <row r="154" spans="1:3">
      <c s="4" r="A154" t="s">
        <v>682</v>
      </c>
    </row>
    <row r="155" spans="1:3">
      <c s="3" r="A155" t="s">
        <v>632</v>
      </c>
    </row>
    <row r="156" spans="1:3">
      <c s="4" r="A156" t="s">
        <v>633</v>
      </c>
      <c s="6" r="B156" t="n">
        <v>14469</v>
      </c>
      <c s="6" r="C156" t="n">
        <v>12820</v>
      </c>
    </row>
    <row r="157" spans="1:3">
      <c s="4" r="A157" t="s">
        <v>683</v>
      </c>
    </row>
    <row r="158" spans="1:3">
      <c s="3" r="A158" t="s">
        <v>632</v>
      </c>
    </row>
    <row r="159" spans="1:3">
      <c s="4" r="A159" t="s">
        <v>633</v>
      </c>
      <c s="6" r="B159" t="n">
        <v>104</v>
      </c>
      <c s="6" r="C159" t="n">
        <v>185</v>
      </c>
    </row>
    <row r="160" spans="1:3">
      <c s="4" r="A160" t="s">
        <v>684</v>
      </c>
    </row>
    <row r="161" spans="1:3">
      <c s="3" r="A161" t="s">
        <v>632</v>
      </c>
    </row>
    <row r="162" spans="1:3">
      <c s="4" r="A162" t="s">
        <v>633</v>
      </c>
      <c s="6" r="B162" t="n">
        <v>14573</v>
      </c>
      <c s="6" r="C162" t="n">
        <v>13005</v>
      </c>
    </row>
    <row r="163" spans="1:3">
      <c s="4" r="A163" t="s">
        <v>685</v>
      </c>
    </row>
    <row r="164" spans="1:3">
      <c s="3" r="A164" t="s">
        <v>632</v>
      </c>
    </row>
    <row r="165" spans="1:3">
      <c s="4" r="A165" t="s">
        <v>633</v>
      </c>
      <c s="6" r="B165" t="n">
        <v>6386</v>
      </c>
      <c s="6" r="C165" t="n">
        <v>6265</v>
      </c>
    </row>
    <row r="166" spans="1:3">
      <c s="4" r="A166" t="s">
        <v>686</v>
      </c>
    </row>
    <row r="167" spans="1:3">
      <c s="3" r="A167" t="s">
        <v>632</v>
      </c>
    </row>
    <row r="168" spans="1:3">
      <c s="4" r="A168" t="s">
        <v>633</v>
      </c>
      <c s="6" r="B168" t="n">
        <v>0</v>
      </c>
      <c s="6" r="C168" t="n">
        <v>0</v>
      </c>
    </row>
    <row r="169" spans="1:3">
      <c s="4" r="A169" t="s">
        <v>687</v>
      </c>
    </row>
    <row r="170" spans="1:3">
      <c s="3" r="A170" t="s">
        <v>632</v>
      </c>
    </row>
    <row r="171" spans="1:3">
      <c s="4" r="A171" t="s">
        <v>633</v>
      </c>
      <c s="6" r="B171" t="n">
        <v>6386</v>
      </c>
      <c s="6" r="C171" t="n">
        <v>6265</v>
      </c>
    </row>
    <row r="172" spans="1:3">
      <c s="4" r="A172" t="s">
        <v>688</v>
      </c>
    </row>
    <row r="173" spans="1:3">
      <c s="3" r="A173" t="s">
        <v>632</v>
      </c>
    </row>
    <row r="174" spans="1:3">
      <c s="4" r="A174" t="s">
        <v>633</v>
      </c>
      <c s="6" r="B174" t="n">
        <v>394</v>
      </c>
      <c s="6" r="C174" t="n">
        <v>402</v>
      </c>
    </row>
    <row r="175" spans="1:3">
      <c s="4" r="A175" t="s">
        <v>689</v>
      </c>
    </row>
    <row r="176" spans="1:3">
      <c s="3" r="A176" t="s">
        <v>632</v>
      </c>
    </row>
    <row r="177" spans="1:3">
      <c s="4" r="A177" t="s">
        <v>633</v>
      </c>
      <c s="6" r="B177" t="n">
        <v>0</v>
      </c>
      <c s="6" r="C177" t="n">
        <v>0</v>
      </c>
    </row>
    <row r="178" spans="1:3">
      <c s="4" r="A178" t="s">
        <v>690</v>
      </c>
    </row>
    <row r="179" spans="1:3">
      <c s="3" r="A179" t="s">
        <v>632</v>
      </c>
    </row>
    <row r="180" spans="1:3">
      <c s="4" r="A180" t="s">
        <v>633</v>
      </c>
      <c s="6" r="B180" t="n">
        <v>394</v>
      </c>
      <c s="6" r="C180" t="n">
        <v>402</v>
      </c>
    </row>
    <row r="181" spans="1:3">
      <c s="4" r="A181" t="s">
        <v>691</v>
      </c>
    </row>
    <row r="182" spans="1:3">
      <c s="3" r="A182" t="s">
        <v>632</v>
      </c>
    </row>
    <row r="183" spans="1:3">
      <c s="4" r="A183" t="s">
        <v>633</v>
      </c>
      <c s="6" r="B183" t="n">
        <v>48433</v>
      </c>
      <c s="6" r="C183" t="n">
        <v>46187</v>
      </c>
    </row>
    <row r="184" spans="1:3">
      <c s="4" r="A184" t="s">
        <v>692</v>
      </c>
    </row>
    <row r="185" spans="1:3">
      <c s="3" r="A185" t="s">
        <v>632</v>
      </c>
    </row>
    <row r="186" spans="1:3">
      <c s="4" r="A186" t="s">
        <v>633</v>
      </c>
      <c s="6" r="B186" t="n">
        <v>2888</v>
      </c>
      <c s="6" r="C186" t="n">
        <v>2859</v>
      </c>
    </row>
    <row r="187" spans="1:3">
      <c s="4" r="A187" t="s">
        <v>693</v>
      </c>
    </row>
    <row r="188" spans="1:3">
      <c s="3" r="A188" t="s">
        <v>632</v>
      </c>
    </row>
    <row r="189" spans="1:3">
      <c s="4" r="A189" t="s">
        <v>633</v>
      </c>
      <c s="7" r="B189" t="n">
        <v>51321</v>
      </c>
      <c s="7" r="C189" t="n">
        <v>490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4</v>
      </c>
      <c s="2" r="B1" t="s">
        <v>2</v>
      </c>
      <c s="2" r="C1" t="s">
        <v>25</v>
      </c>
    </row>
    <row r="2" spans="1:3">
      <c s="3" r="A2" t="s">
        <v>695</v>
      </c>
    </row>
    <row r="3" spans="1:3">
      <c s="4" r="A3" t="s">
        <v>696</v>
      </c>
      <c s="7" r="B3" t="n">
        <v>52362</v>
      </c>
      <c s="7" r="C3" t="n">
        <v>50655</v>
      </c>
    </row>
    <row r="4" spans="1:3">
      <c s="4" r="A4" t="s">
        <v>697</v>
      </c>
      <c s="6" r="B4" t="n">
        <v>19</v>
      </c>
      <c s="6" r="C4" t="n">
        <v>16</v>
      </c>
    </row>
    <row r="5" spans="1:3">
      <c s="4" r="A5" t="s">
        <v>698</v>
      </c>
      <c s="6" r="B5" t="n">
        <v>52381</v>
      </c>
      <c s="6" r="C5" t="n">
        <v>50671</v>
      </c>
    </row>
    <row r="6" spans="1:3">
      <c s="4" r="A6" t="s">
        <v>699</v>
      </c>
      <c s="6" r="B6" t="n">
        <v>59</v>
      </c>
      <c s="6" r="C6" t="n">
        <v>60</v>
      </c>
    </row>
    <row r="7" spans="1:3">
      <c s="4" r="A7" t="s">
        <v>700</v>
      </c>
    </row>
    <row r="8" spans="1:3">
      <c s="3" r="A8" t="s">
        <v>695</v>
      </c>
    </row>
    <row r="9" spans="1:3">
      <c s="4" r="A9" t="s">
        <v>697</v>
      </c>
      <c s="6" r="B9" t="n">
        <v>6</v>
      </c>
      <c s="6" r="C9" t="n">
        <v>9</v>
      </c>
    </row>
    <row r="10" spans="1:3">
      <c s="4" r="A10" t="s">
        <v>701</v>
      </c>
    </row>
    <row r="11" spans="1:3">
      <c s="3" r="A11" t="s">
        <v>695</v>
      </c>
    </row>
    <row r="12" spans="1:3">
      <c s="4" r="A12" t="s">
        <v>697</v>
      </c>
      <c s="6" r="B12" t="n">
        <v>2</v>
      </c>
      <c s="6" r="C12" t="n">
        <v>0</v>
      </c>
    </row>
    <row r="13" spans="1:3">
      <c s="4" r="A13" t="s">
        <v>702</v>
      </c>
    </row>
    <row r="14" spans="1:3">
      <c s="3" r="A14" t="s">
        <v>695</v>
      </c>
    </row>
    <row r="15" spans="1:3">
      <c s="4" r="A15" t="s">
        <v>703</v>
      </c>
      <c s="6" r="B15" t="n">
        <v>11</v>
      </c>
      <c s="6" r="C15" t="n">
        <v>7</v>
      </c>
    </row>
    <row r="16" spans="1:3">
      <c s="4" r="A16" t="s">
        <v>618</v>
      </c>
    </row>
    <row r="17" spans="1:3">
      <c s="3" r="A17" t="s">
        <v>695</v>
      </c>
    </row>
    <row r="18" spans="1:3">
      <c s="4" r="A18" t="s">
        <v>696</v>
      </c>
      <c s="6" r="B18" t="n">
        <v>48429</v>
      </c>
      <c s="6" r="C18" t="n">
        <v>46187</v>
      </c>
    </row>
    <row r="19" spans="1:3">
      <c s="4" r="A19" t="s">
        <v>697</v>
      </c>
      <c s="6" r="B19" t="n">
        <v>4</v>
      </c>
      <c s="6" r="C19" t="n">
        <v>0</v>
      </c>
    </row>
    <row r="20" spans="1:3">
      <c s="4" r="A20" t="s">
        <v>698</v>
      </c>
      <c s="6" r="B20" t="n">
        <v>48433</v>
      </c>
      <c s="6" r="C20" t="n">
        <v>46187</v>
      </c>
    </row>
    <row r="21" spans="1:3">
      <c s="4" r="A21" t="s">
        <v>699</v>
      </c>
      <c s="6" r="B21" t="n">
        <v>52</v>
      </c>
      <c s="6" r="C21" t="n">
        <v>53</v>
      </c>
    </row>
    <row r="22" spans="1:3">
      <c s="4" r="A22" t="s">
        <v>704</v>
      </c>
    </row>
    <row r="23" spans="1:3">
      <c s="3" r="A23" t="s">
        <v>695</v>
      </c>
    </row>
    <row r="24" spans="1:3">
      <c s="4" r="A24" t="s">
        <v>697</v>
      </c>
      <c s="6" r="B24" t="n">
        <v>0</v>
      </c>
      <c s="6" r="C24" t="n">
        <v>0</v>
      </c>
    </row>
    <row r="25" spans="1:3">
      <c s="4" r="A25" t="s">
        <v>705</v>
      </c>
    </row>
    <row r="26" spans="1:3">
      <c s="3" r="A26" t="s">
        <v>695</v>
      </c>
    </row>
    <row r="27" spans="1:3">
      <c s="4" r="A27" t="s">
        <v>697</v>
      </c>
      <c s="6" r="B27" t="n">
        <v>0</v>
      </c>
      <c s="6" r="C27" t="n">
        <v>0</v>
      </c>
    </row>
    <row r="28" spans="1:3">
      <c s="4" r="A28" t="s">
        <v>706</v>
      </c>
    </row>
    <row r="29" spans="1:3">
      <c s="3" r="A29" t="s">
        <v>695</v>
      </c>
    </row>
    <row r="30" spans="1:3">
      <c s="4" r="A30" t="s">
        <v>707</v>
      </c>
      <c s="6" r="B30" t="n">
        <v>4</v>
      </c>
      <c s="6" r="C30" t="n">
        <v>0</v>
      </c>
    </row>
    <row r="31" spans="1:3">
      <c s="4" r="A31" t="s">
        <v>583</v>
      </c>
    </row>
    <row r="32" spans="1:3">
      <c s="3" r="A32" t="s">
        <v>695</v>
      </c>
    </row>
    <row r="33" spans="1:3">
      <c s="4" r="A33" t="s">
        <v>696</v>
      </c>
      <c s="6" r="B33" t="n">
        <v>2886</v>
      </c>
      <c s="6" r="C33" t="n">
        <v>2856</v>
      </c>
    </row>
    <row r="34" spans="1:3">
      <c s="4" r="A34" t="s">
        <v>697</v>
      </c>
      <c s="6" r="B34" t="n">
        <v>2</v>
      </c>
      <c s="6" r="C34" t="n">
        <v>3</v>
      </c>
    </row>
    <row r="35" spans="1:3">
      <c s="4" r="A35" t="s">
        <v>698</v>
      </c>
      <c s="6" r="B35" t="n">
        <v>2888</v>
      </c>
      <c s="6" r="C35" t="n">
        <v>2859</v>
      </c>
    </row>
    <row r="36" spans="1:3">
      <c s="4" r="A36" t="s">
        <v>699</v>
      </c>
      <c s="6" r="B36" t="n">
        <v>2</v>
      </c>
      <c s="6" r="C36" t="n">
        <v>1</v>
      </c>
    </row>
    <row r="37" spans="1:3">
      <c s="4" r="A37" t="s">
        <v>708</v>
      </c>
    </row>
    <row r="38" spans="1:3">
      <c s="3" r="A38" t="s">
        <v>695</v>
      </c>
    </row>
    <row r="39" spans="1:3">
      <c s="4" r="A39" t="s">
        <v>697</v>
      </c>
      <c s="6" r="B39" t="n">
        <v>0</v>
      </c>
      <c s="6" r="C39" t="n">
        <v>2</v>
      </c>
    </row>
    <row r="40" spans="1:3">
      <c s="4" r="A40" t="s">
        <v>709</v>
      </c>
    </row>
    <row r="41" spans="1:3">
      <c s="3" r="A41" t="s">
        <v>695</v>
      </c>
    </row>
    <row r="42" spans="1:3">
      <c s="4" r="A42" t="s">
        <v>697</v>
      </c>
      <c s="6" r="B42" t="n">
        <v>0</v>
      </c>
      <c s="6" r="C42" t="n">
        <v>0</v>
      </c>
    </row>
    <row r="43" spans="1:3">
      <c s="4" r="A43" t="s">
        <v>710</v>
      </c>
    </row>
    <row r="44" spans="1:3">
      <c s="3" r="A44" t="s">
        <v>695</v>
      </c>
    </row>
    <row r="45" spans="1:3">
      <c s="4" r="A45" t="s">
        <v>707</v>
      </c>
      <c s="6" r="B45" t="n">
        <v>2</v>
      </c>
      <c s="6" r="C45" t="n">
        <v>1</v>
      </c>
    </row>
    <row r="46" spans="1:3">
      <c s="4" r="A46" t="s">
        <v>564</v>
      </c>
    </row>
    <row r="47" spans="1:3">
      <c s="3" r="A47" t="s">
        <v>695</v>
      </c>
    </row>
    <row r="48" spans="1:3">
      <c s="4" r="A48" t="s">
        <v>696</v>
      </c>
      <c s="6" r="B48" t="n">
        <v>288</v>
      </c>
      <c s="6" r="C48" t="n">
        <v>288</v>
      </c>
    </row>
    <row r="49" spans="1:3">
      <c s="4" r="A49" t="s">
        <v>697</v>
      </c>
      <c s="6" r="B49" t="n">
        <v>13</v>
      </c>
      <c s="6" r="C49" t="n">
        <v>13</v>
      </c>
    </row>
    <row r="50" spans="1:3">
      <c s="4" r="A50" t="s">
        <v>698</v>
      </c>
      <c s="6" r="B50" t="n">
        <v>301</v>
      </c>
      <c s="6" r="C50" t="n">
        <v>301</v>
      </c>
    </row>
    <row r="51" spans="1:3">
      <c s="4" r="A51" t="s">
        <v>699</v>
      </c>
      <c s="6" r="B51" t="n">
        <v>5</v>
      </c>
      <c s="6" r="C51" t="n">
        <v>6</v>
      </c>
    </row>
    <row r="52" spans="1:3">
      <c s="4" r="A52" t="s">
        <v>711</v>
      </c>
    </row>
    <row r="53" spans="1:3">
      <c s="3" r="A53" t="s">
        <v>695</v>
      </c>
    </row>
    <row r="54" spans="1:3">
      <c s="4" r="A54" t="s">
        <v>697</v>
      </c>
      <c s="6" r="B54" t="n">
        <v>6</v>
      </c>
      <c s="6" r="C54" t="n">
        <v>7</v>
      </c>
    </row>
    <row r="55" spans="1:3">
      <c s="4" r="A55" t="s">
        <v>712</v>
      </c>
    </row>
    <row r="56" spans="1:3">
      <c s="3" r="A56" t="s">
        <v>695</v>
      </c>
    </row>
    <row r="57" spans="1:3">
      <c s="4" r="A57" t="s">
        <v>697</v>
      </c>
      <c s="6" r="B57" t="n">
        <v>2</v>
      </c>
      <c s="6" r="C57" t="n">
        <v>0</v>
      </c>
    </row>
    <row r="58" spans="1:3">
      <c s="4" r="A58" t="s">
        <v>713</v>
      </c>
    </row>
    <row r="59" spans="1:3">
      <c s="3" r="A59" t="s">
        <v>695</v>
      </c>
    </row>
    <row r="60" spans="1:3">
      <c s="4" r="A60" t="s">
        <v>707</v>
      </c>
      <c s="6" r="B60" t="n">
        <v>5</v>
      </c>
      <c s="6" r="C60" t="n">
        <v>6</v>
      </c>
    </row>
    <row r="61" spans="1:3">
      <c s="4" r="A61" t="s">
        <v>565</v>
      </c>
    </row>
    <row r="62" spans="1:3">
      <c s="3" r="A62" t="s">
        <v>695</v>
      </c>
    </row>
    <row r="63" spans="1:3">
      <c s="4" r="A63" t="s">
        <v>696</v>
      </c>
      <c s="6" r="B63" t="n">
        <v>11</v>
      </c>
      <c s="6" r="C63" t="n">
        <v>312</v>
      </c>
    </row>
    <row r="64" spans="1:3">
      <c s="4" r="A64" t="s">
        <v>697</v>
      </c>
      <c s="6" r="B64" t="n">
        <v>0</v>
      </c>
      <c s="6" r="C64" t="n">
        <v>0</v>
      </c>
    </row>
    <row r="65" spans="1:3">
      <c s="4" r="A65" t="s">
        <v>698</v>
      </c>
      <c s="6" r="B65" t="n">
        <v>11</v>
      </c>
      <c s="6" r="C65" t="n">
        <v>312</v>
      </c>
    </row>
    <row r="66" spans="1:3">
      <c s="4" r="A66" t="s">
        <v>699</v>
      </c>
      <c s="6" r="B66" t="n">
        <v>0</v>
      </c>
      <c s="6" r="C66" t="n">
        <v>0</v>
      </c>
    </row>
    <row r="67" spans="1:3">
      <c s="4" r="A67" t="s">
        <v>714</v>
      </c>
    </row>
    <row r="68" spans="1:3">
      <c s="3" r="A68" t="s">
        <v>695</v>
      </c>
    </row>
    <row r="69" spans="1:3">
      <c s="4" r="A69" t="s">
        <v>697</v>
      </c>
      <c s="6" r="B69" t="n">
        <v>0</v>
      </c>
      <c s="6" r="C69" t="n">
        <v>0</v>
      </c>
    </row>
    <row r="70" spans="1:3">
      <c s="4" r="A70" t="s">
        <v>715</v>
      </c>
    </row>
    <row r="71" spans="1:3">
      <c s="3" r="A71" t="s">
        <v>695</v>
      </c>
    </row>
    <row r="72" spans="1:3">
      <c s="4" r="A72" t="s">
        <v>697</v>
      </c>
      <c s="6" r="B72" t="n">
        <v>0</v>
      </c>
      <c s="6" r="C72" t="n">
        <v>0</v>
      </c>
    </row>
    <row r="73" spans="1:3">
      <c s="4" r="A73" t="s">
        <v>716</v>
      </c>
    </row>
    <row r="74" spans="1:3">
      <c s="3" r="A74" t="s">
        <v>695</v>
      </c>
    </row>
    <row r="75" spans="1:3">
      <c s="4" r="A75" t="s">
        <v>707</v>
      </c>
      <c s="6" r="B75" t="n">
        <v>0</v>
      </c>
      <c s="6" r="C75" t="n">
        <v>0</v>
      </c>
    </row>
    <row r="76" spans="1:3">
      <c s="4" r="A76" t="s">
        <v>563</v>
      </c>
    </row>
    <row r="77" spans="1:3">
      <c s="3" r="A77" t="s">
        <v>695</v>
      </c>
    </row>
    <row r="78" spans="1:3">
      <c s="4" r="A78" t="s">
        <v>696</v>
      </c>
      <c s="6" r="B78" t="n">
        <v>748</v>
      </c>
      <c s="6" r="C78" t="n">
        <v>1012</v>
      </c>
    </row>
    <row r="79" spans="1:3">
      <c s="4" r="A79" t="s">
        <v>697</v>
      </c>
      <c s="6" r="B79" t="n">
        <v>0</v>
      </c>
      <c s="6" r="C79" t="n">
        <v>0</v>
      </c>
    </row>
    <row r="80" spans="1:3">
      <c s="4" r="A80" t="s">
        <v>698</v>
      </c>
      <c s="6" r="B80" t="n">
        <v>748</v>
      </c>
      <c s="6" r="C80" t="n">
        <v>1012</v>
      </c>
    </row>
    <row r="81" spans="1:3">
      <c s="4" r="A81" t="s">
        <v>699</v>
      </c>
      <c s="6" r="B81" t="n">
        <v>0</v>
      </c>
      <c s="6" r="C81" t="n">
        <v>0</v>
      </c>
    </row>
    <row r="82" spans="1:3">
      <c s="4" r="A82" t="s">
        <v>717</v>
      </c>
    </row>
    <row r="83" spans="1:3">
      <c s="3" r="A83" t="s">
        <v>695</v>
      </c>
    </row>
    <row r="84" spans="1:3">
      <c s="4" r="A84" t="s">
        <v>697</v>
      </c>
      <c s="6" r="B84" t="n">
        <v>0</v>
      </c>
      <c s="6" r="C84" t="n">
        <v>0</v>
      </c>
    </row>
    <row r="85" spans="1:3">
      <c s="4" r="A85" t="s">
        <v>718</v>
      </c>
    </row>
    <row r="86" spans="1:3">
      <c s="3" r="A86" t="s">
        <v>695</v>
      </c>
    </row>
    <row r="87" spans="1:3">
      <c s="4" r="A87" t="s">
        <v>697</v>
      </c>
      <c s="6" r="B87" t="n">
        <v>0</v>
      </c>
      <c s="6" r="C87" t="n">
        <v>0</v>
      </c>
    </row>
    <row r="88" spans="1:3">
      <c s="4" r="A88" t="s">
        <v>719</v>
      </c>
    </row>
    <row r="89" spans="1:3">
      <c s="3" r="A89" t="s">
        <v>695</v>
      </c>
    </row>
    <row r="90" spans="1:3">
      <c s="4" r="A90" t="s">
        <v>707</v>
      </c>
      <c s="7" r="B90" t="n">
        <v>0</v>
      </c>
      <c s="7" r="C90"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720</v>
      </c>
      <c s="2" r="B1" t="s">
        <v>91</v>
      </c>
      <c s="2" r="D1" t="s">
        <v>1</v>
      </c>
    </row>
    <row r="2" spans="1:5">
      <c s="2" r="B2" t="s">
        <v>2</v>
      </c>
      <c s="2" r="C2" t="s">
        <v>92</v>
      </c>
      <c s="2" r="D2" t="s">
        <v>2</v>
      </c>
      <c s="2" r="E2" t="s">
        <v>92</v>
      </c>
    </row>
    <row r="3" spans="1:5">
      <c s="3" r="A3" t="s">
        <v>721</v>
      </c>
    </row>
    <row r="4" spans="1:5">
      <c s="4" r="A4" t="s">
        <v>722</v>
      </c>
      <c s="7" r="B4" t="n">
        <v>4248</v>
      </c>
      <c s="7" r="C4" t="n">
        <v>3971</v>
      </c>
      <c s="7" r="D4" t="n">
        <v>12066</v>
      </c>
      <c s="7" r="E4" t="n">
        <v>11836</v>
      </c>
    </row>
    <row r="5" spans="1:5">
      <c s="4" r="A5" t="s">
        <v>723</v>
      </c>
      <c s="6" r="B5" t="n">
        <v>-175</v>
      </c>
      <c s="6" r="C5" t="n">
        <v>-230</v>
      </c>
      <c s="6" r="D5" t="n">
        <v>-534</v>
      </c>
      <c s="6" r="E5" t="n">
        <v>-655</v>
      </c>
    </row>
    <row r="6" spans="1:5">
      <c s="4" r="A6" t="s">
        <v>96</v>
      </c>
      <c s="6" r="B6" t="n">
        <v>4073</v>
      </c>
      <c s="6" r="C6" t="n">
        <v>3741</v>
      </c>
      <c s="6" r="D6" t="n">
        <v>11532</v>
      </c>
      <c s="6" r="E6" t="n">
        <v>11181</v>
      </c>
    </row>
    <row r="7" spans="1:5">
      <c s="4" r="A7" t="s">
        <v>177</v>
      </c>
    </row>
    <row r="8" spans="1:5">
      <c s="3" r="A8" t="s">
        <v>721</v>
      </c>
    </row>
    <row r="9" spans="1:5">
      <c s="4" r="A9" t="s">
        <v>722</v>
      </c>
      <c s="6" r="B9" t="n">
        <v>2798</v>
      </c>
      <c s="6" r="C9" t="n">
        <v>2572</v>
      </c>
      <c s="6" r="D9" t="n">
        <v>8126</v>
      </c>
      <c s="6" r="E9" t="n">
        <v>7766</v>
      </c>
    </row>
    <row r="10" spans="1:5">
      <c s="4" r="A10" t="s">
        <v>178</v>
      </c>
    </row>
    <row r="11" spans="1:5">
      <c s="3" r="A11" t="s">
        <v>721</v>
      </c>
    </row>
    <row r="12" spans="1:5">
      <c s="4" r="A12" t="s">
        <v>722</v>
      </c>
      <c s="6" r="B12" t="n">
        <v>52</v>
      </c>
      <c s="6" r="C12" t="n">
        <v>51</v>
      </c>
      <c s="6" r="D12" t="n">
        <v>155</v>
      </c>
      <c s="6" r="E12" t="n">
        <v>151</v>
      </c>
    </row>
    <row r="13" spans="1:5">
      <c s="4" r="A13" t="s">
        <v>180</v>
      </c>
    </row>
    <row r="14" spans="1:5">
      <c s="3" r="A14" t="s">
        <v>721</v>
      </c>
    </row>
    <row r="15" spans="1:5">
      <c s="4" r="A15" t="s">
        <v>722</v>
      </c>
      <c s="6" r="B15" t="n">
        <v>95</v>
      </c>
      <c s="6" r="C15" t="n">
        <v>87</v>
      </c>
      <c s="6" r="D15" t="n">
        <v>285</v>
      </c>
      <c s="6" r="E15" t="n">
        <v>264</v>
      </c>
    </row>
    <row r="16" spans="1:5">
      <c s="4" r="A16" t="s">
        <v>724</v>
      </c>
    </row>
    <row r="17" spans="1:5">
      <c s="3" r="A17" t="s">
        <v>721</v>
      </c>
    </row>
    <row r="18" spans="1:5">
      <c s="4" r="A18" t="s">
        <v>722</v>
      </c>
      <c s="6" r="B18" t="n">
        <v>252</v>
      </c>
      <c s="6" r="C18" t="n">
        <v>304</v>
      </c>
      <c s="6" r="D18" t="n">
        <v>747</v>
      </c>
      <c s="6" r="E18" t="n">
        <v>885</v>
      </c>
    </row>
    <row r="19" spans="1:5">
      <c s="4" r="A19" t="s">
        <v>181</v>
      </c>
    </row>
    <row r="20" spans="1:5">
      <c s="3" r="A20" t="s">
        <v>721</v>
      </c>
    </row>
    <row r="21" spans="1:5">
      <c s="4" r="A21" t="s">
        <v>722</v>
      </c>
      <c s="6" r="B21" t="n">
        <v>553</v>
      </c>
      <c s="6" r="C21" t="n">
        <v>580</v>
      </c>
      <c s="6" r="D21" t="n">
        <v>1669</v>
      </c>
      <c s="6" r="E21" t="n">
        <v>1680</v>
      </c>
    </row>
    <row r="22" spans="1:5">
      <c s="4" r="A22" t="s">
        <v>34</v>
      </c>
    </row>
    <row r="23" spans="1:5">
      <c s="3" r="A23" t="s">
        <v>721</v>
      </c>
    </row>
    <row r="24" spans="1:5">
      <c s="4" r="A24" t="s">
        <v>722</v>
      </c>
      <c s="6" r="B24" t="n">
        <v>160</v>
      </c>
      <c s="6" r="C24" t="n">
        <v>156</v>
      </c>
      <c s="6" r="D24" t="n">
        <v>470</v>
      </c>
      <c s="6" r="E24" t="n">
        <v>464</v>
      </c>
    </row>
    <row r="25" spans="1:5">
      <c s="4" r="A25" t="s">
        <v>36</v>
      </c>
    </row>
    <row r="26" spans="1:5">
      <c s="3" r="A26" t="s">
        <v>721</v>
      </c>
    </row>
    <row r="27" spans="1:5">
      <c s="4" r="A27" t="s">
        <v>722</v>
      </c>
      <c s="6" r="B27" t="n">
        <v>38</v>
      </c>
      <c s="6" r="C27" t="n">
        <v>13</v>
      </c>
      <c s="6" r="D27" t="n">
        <v>105</v>
      </c>
      <c s="6" r="E27" t="n">
        <v>37</v>
      </c>
    </row>
    <row r="28" spans="1:5">
      <c s="4" r="A28" t="s">
        <v>80</v>
      </c>
    </row>
    <row r="29" spans="1:5">
      <c s="3" r="A29" t="s">
        <v>721</v>
      </c>
    </row>
    <row r="30" spans="1:5">
      <c s="4" r="A30" t="s">
        <v>722</v>
      </c>
      <c s="7" r="B30" t="n">
        <v>300</v>
      </c>
      <c s="7" r="C30" t="n">
        <v>208</v>
      </c>
      <c s="7" r="D30" t="n">
        <v>509</v>
      </c>
      <c s="7" r="E30" t="n">
        <v>5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5</v>
      </c>
      <c s="2" r="B1" t="s">
        <v>91</v>
      </c>
      <c s="2" r="D1" t="s">
        <v>1</v>
      </c>
    </row>
    <row r="2" spans="1:5">
      <c s="2" r="B2" t="s">
        <v>2</v>
      </c>
      <c s="2" r="C2" t="s">
        <v>92</v>
      </c>
      <c s="2" r="D2" t="s">
        <v>2</v>
      </c>
      <c s="2" r="E2" t="s">
        <v>92</v>
      </c>
    </row>
    <row r="3" spans="1:5">
      <c s="3" r="A3" t="s">
        <v>726</v>
      </c>
    </row>
    <row r="4" spans="1:5">
      <c s="4" r="A4" t="s">
        <v>727</v>
      </c>
      <c s="7" r="B4" t="n">
        <v>813</v>
      </c>
      <c s="7" r="C4" t="n">
        <v>1700</v>
      </c>
      <c s="7" r="D4" t="n">
        <v>4127</v>
      </c>
      <c s="7" r="E4" t="n">
        <v>4190</v>
      </c>
    </row>
    <row r="5" spans="1:5">
      <c s="4" r="A5" t="s">
        <v>728</v>
      </c>
    </row>
    <row r="6" spans="1:5">
      <c s="3" r="A6" t="s">
        <v>726</v>
      </c>
    </row>
    <row r="7" spans="1:5">
      <c s="4" r="A7" t="s">
        <v>727</v>
      </c>
      <c s="6" r="B7" t="n">
        <v>365</v>
      </c>
      <c s="6" r="C7" t="n">
        <v>281</v>
      </c>
      <c s="6" r="D7" t="n">
        <v>725</v>
      </c>
      <c s="6" r="E7" t="n">
        <v>1121</v>
      </c>
    </row>
    <row r="8" spans="1:5">
      <c s="4" r="A8" t="s">
        <v>525</v>
      </c>
    </row>
    <row r="9" spans="1:5">
      <c s="3" r="A9" t="s">
        <v>726</v>
      </c>
    </row>
    <row r="10" spans="1:5">
      <c s="4" r="A10" t="s">
        <v>727</v>
      </c>
      <c s="6" r="B10" t="n">
        <v>124</v>
      </c>
      <c s="6" r="C10" t="n">
        <v>46</v>
      </c>
      <c s="6" r="D10" t="n">
        <v>223</v>
      </c>
      <c s="6" r="E10" t="n">
        <v>394</v>
      </c>
    </row>
    <row r="11" spans="1:5">
      <c s="4" r="A11" t="s">
        <v>181</v>
      </c>
    </row>
    <row r="12" spans="1:5">
      <c s="3" r="A12" t="s">
        <v>726</v>
      </c>
    </row>
    <row r="13" spans="1:5">
      <c s="4" r="A13" t="s">
        <v>727</v>
      </c>
      <c s="6" r="B13" t="n">
        <v>5</v>
      </c>
      <c s="6" r="C13" t="n">
        <v>-8</v>
      </c>
      <c s="6" r="D13" t="n">
        <v>36</v>
      </c>
      <c s="6" r="E13" t="n">
        <v>23</v>
      </c>
    </row>
    <row r="14" spans="1:5">
      <c s="4" r="A14" t="s">
        <v>729</v>
      </c>
    </row>
    <row r="15" spans="1:5">
      <c s="3" r="A15" t="s">
        <v>726</v>
      </c>
    </row>
    <row r="16" spans="1:5">
      <c s="4" r="A16" t="s">
        <v>727</v>
      </c>
      <c s="6" r="B16" t="n">
        <v>14</v>
      </c>
      <c s="6" r="C16" t="n">
        <v>0</v>
      </c>
      <c s="6" r="D16" t="n">
        <v>15</v>
      </c>
      <c s="6" r="E16" t="n">
        <v>38</v>
      </c>
    </row>
    <row r="17" spans="1:5">
      <c s="4" r="A17" t="s">
        <v>730</v>
      </c>
    </row>
    <row r="18" spans="1:5">
      <c s="3" r="A18" t="s">
        <v>726</v>
      </c>
    </row>
    <row r="19" spans="1:5">
      <c s="4" r="A19" t="s">
        <v>727</v>
      </c>
      <c s="6" r="B19" t="n">
        <v>-14</v>
      </c>
      <c s="6" r="C19" t="n">
        <v>-71</v>
      </c>
      <c s="6" r="D19" t="n">
        <v>-78</v>
      </c>
      <c s="6" r="E19" t="n">
        <v>-80</v>
      </c>
    </row>
    <row r="20" spans="1:5">
      <c s="4" r="A20" t="s">
        <v>731</v>
      </c>
    </row>
    <row r="21" spans="1:5">
      <c s="3" r="A21" t="s">
        <v>726</v>
      </c>
    </row>
    <row r="22" spans="1:5">
      <c s="4" r="A22" t="s">
        <v>727</v>
      </c>
      <c s="6" r="B22" t="n">
        <v>323</v>
      </c>
      <c s="6" r="C22" t="n">
        <v>1453</v>
      </c>
      <c s="6" r="D22" t="n">
        <v>3218</v>
      </c>
      <c s="6" r="E22" t="n">
        <v>2688</v>
      </c>
    </row>
    <row r="23" spans="1:5">
      <c s="4" r="A23" t="s">
        <v>536</v>
      </c>
    </row>
    <row r="24" spans="1:5">
      <c s="3" r="A24" t="s">
        <v>726</v>
      </c>
    </row>
    <row r="25" spans="1:5">
      <c s="4" r="A25" t="s">
        <v>727</v>
      </c>
      <c s="7" r="B25" t="n">
        <v>-4</v>
      </c>
      <c s="7" r="C25" t="n">
        <v>-1</v>
      </c>
      <c s="7" r="D25" t="n">
        <v>-12</v>
      </c>
      <c s="7" r="E25" t="n">
        <v>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2</v>
      </c>
      <c s="2" r="B1" t="s">
        <v>2</v>
      </c>
      <c s="2" r="C1" t="s">
        <v>25</v>
      </c>
    </row>
    <row r="2" spans="1:3">
      <c s="3" r="A2" t="s">
        <v>495</v>
      </c>
    </row>
    <row r="3" spans="1:3">
      <c s="4" r="A3" t="s">
        <v>733</v>
      </c>
      <c s="7" r="B3" t="n">
        <v>49136</v>
      </c>
      <c s="7" r="C3" t="n">
        <v>28474</v>
      </c>
    </row>
    <row r="4" spans="1:3">
      <c s="4" r="A4" t="s">
        <v>734</v>
      </c>
      <c s="6" r="B4" t="n">
        <v>0</v>
      </c>
    </row>
    <row r="5" spans="1:3">
      <c s="4" r="A5" t="s">
        <v>735</v>
      </c>
    </row>
    <row r="6" spans="1:3">
      <c s="3" r="A6" t="s">
        <v>495</v>
      </c>
    </row>
    <row r="7" spans="1:3">
      <c s="4" r="A7" t="s">
        <v>733</v>
      </c>
      <c s="6" r="B7" t="n">
        <v>1093</v>
      </c>
      <c s="6" r="C7" t="n">
        <v>1165</v>
      </c>
    </row>
    <row r="8" spans="1:3">
      <c s="4" r="A8" t="s">
        <v>524</v>
      </c>
    </row>
    <row r="9" spans="1:3">
      <c s="3" r="A9" t="s">
        <v>495</v>
      </c>
    </row>
    <row r="10" spans="1:3">
      <c s="4" r="A10" t="s">
        <v>733</v>
      </c>
      <c s="6" r="B10" t="n">
        <v>331</v>
      </c>
      <c s="6" r="C10" t="n">
        <v>234</v>
      </c>
    </row>
    <row r="11" spans="1:3">
      <c s="4" r="A11" t="s">
        <v>736</v>
      </c>
    </row>
    <row r="12" spans="1:3">
      <c s="3" r="A12" t="s">
        <v>495</v>
      </c>
    </row>
    <row r="13" spans="1:3">
      <c s="4" r="A13" t="s">
        <v>733</v>
      </c>
      <c s="6" r="B13" t="n">
        <v>45168</v>
      </c>
      <c s="6" r="C13" t="n">
        <v>24673</v>
      </c>
    </row>
    <row r="14" spans="1:3">
      <c s="4" r="A14" t="s">
        <v>737</v>
      </c>
    </row>
    <row r="15" spans="1:3">
      <c s="3" r="A15" t="s">
        <v>495</v>
      </c>
    </row>
    <row r="16" spans="1:3">
      <c s="4" r="A16" t="s">
        <v>733</v>
      </c>
      <c s="6" r="B16" t="n">
        <v>2568</v>
      </c>
      <c s="6" r="C16" t="n">
        <v>2427</v>
      </c>
    </row>
    <row r="17" spans="1:3">
      <c s="4" r="A17" t="s">
        <v>738</v>
      </c>
    </row>
    <row r="18" spans="1:3">
      <c s="3" r="A18" t="s">
        <v>495</v>
      </c>
    </row>
    <row r="19" spans="1:3">
      <c s="4" r="A19" t="s">
        <v>733</v>
      </c>
      <c s="7" r="B19" t="n">
        <v>-24</v>
      </c>
      <c s="7" r="C19" t="n">
        <v>-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9</v>
      </c>
      <c s="2" r="B1" t="s">
        <v>2</v>
      </c>
      <c s="2" r="C1" t="s">
        <v>25</v>
      </c>
    </row>
    <row r="2" spans="1:3">
      <c s="3" r="A2" t="s">
        <v>740</v>
      </c>
    </row>
    <row r="3" spans="1:3">
      <c s="4" r="A3" t="s">
        <v>741</v>
      </c>
      <c s="7" r="B3" t="n">
        <v>6830</v>
      </c>
      <c s="7" r="C3" t="n">
        <v>7882</v>
      </c>
    </row>
    <row r="4" spans="1:3">
      <c s="4" r="A4" t="s">
        <v>742</v>
      </c>
      <c s="6" r="B4" t="n">
        <v>5037</v>
      </c>
      <c s="6" r="C4" t="n">
        <v>3496</v>
      </c>
    </row>
    <row r="5" spans="1:3">
      <c s="4" r="A5" t="s">
        <v>743</v>
      </c>
    </row>
    <row r="6" spans="1:3">
      <c s="3" r="A6" t="s">
        <v>740</v>
      </c>
    </row>
    <row r="7" spans="1:3">
      <c s="4" r="A7" t="s">
        <v>741</v>
      </c>
      <c s="6" r="B7" t="n">
        <v>1146</v>
      </c>
      <c s="6" r="C7" t="n">
        <v>2171</v>
      </c>
    </row>
    <row r="8" spans="1:3">
      <c s="4" r="A8" t="s">
        <v>742</v>
      </c>
      <c s="6" r="B8" t="n">
        <v>4805</v>
      </c>
      <c s="6" r="C8" t="n">
        <v>3263</v>
      </c>
    </row>
    <row r="9" spans="1:3">
      <c s="4" r="A9" t="s">
        <v>744</v>
      </c>
    </row>
    <row r="10" spans="1:3">
      <c s="3" r="A10" t="s">
        <v>740</v>
      </c>
    </row>
    <row r="11" spans="1:3">
      <c s="4" r="A11" t="s">
        <v>741</v>
      </c>
      <c s="6" r="B11" t="n">
        <v>5684</v>
      </c>
      <c s="6" r="C11" t="n">
        <v>5458</v>
      </c>
    </row>
    <row r="12" spans="1:3">
      <c s="4" r="A12" t="s">
        <v>742</v>
      </c>
      <c s="6" r="B12" t="n">
        <v>232</v>
      </c>
      <c s="6" r="C12" t="n">
        <v>233</v>
      </c>
    </row>
    <row r="13" spans="1:3">
      <c s="4" r="A13" t="s">
        <v>745</v>
      </c>
    </row>
    <row r="14" spans="1:3">
      <c s="3" r="A14" t="s">
        <v>740</v>
      </c>
    </row>
    <row r="15" spans="1:3">
      <c s="4" r="A15" t="s">
        <v>741</v>
      </c>
      <c s="6" r="B15" t="n">
        <v>0</v>
      </c>
      <c s="6" r="C15" t="n">
        <v>253</v>
      </c>
    </row>
    <row r="16" spans="1:3">
      <c s="4" r="A16" t="s">
        <v>742</v>
      </c>
      <c s="6" r="B16" t="n">
        <v>0</v>
      </c>
      <c s="6" r="C16" t="n">
        <v>0</v>
      </c>
    </row>
    <row r="17" spans="1:3">
      <c s="4" r="A17" t="s">
        <v>746</v>
      </c>
    </row>
    <row r="18" spans="1:3">
      <c s="3" r="A18" t="s">
        <v>740</v>
      </c>
    </row>
    <row r="19" spans="1:3">
      <c s="4" r="A19" t="s">
        <v>741</v>
      </c>
      <c s="6" r="B19" t="n">
        <v>0</v>
      </c>
      <c s="6" r="C19" t="n">
        <v>0</v>
      </c>
    </row>
    <row r="20" spans="1:3">
      <c s="4" r="A20" t="s">
        <v>742</v>
      </c>
      <c s="6" r="B20" t="n">
        <v>0</v>
      </c>
      <c s="6" r="C20" t="n">
        <v>0</v>
      </c>
    </row>
    <row r="21" spans="1:3">
      <c s="4" r="A21" t="s">
        <v>428</v>
      </c>
    </row>
    <row r="22" spans="1:3">
      <c s="3" r="A22" t="s">
        <v>740</v>
      </c>
    </row>
    <row r="23" spans="1:3">
      <c s="4" r="A23" t="s">
        <v>741</v>
      </c>
      <c s="6" r="B23" t="n">
        <v>6237</v>
      </c>
      <c s="6" r="C23" t="n">
        <v>6757</v>
      </c>
    </row>
    <row r="24" spans="1:3">
      <c s="4" r="A24" t="s">
        <v>742</v>
      </c>
      <c s="6" r="B24" t="n">
        <v>106</v>
      </c>
      <c s="6" r="C24" t="n">
        <v>94</v>
      </c>
    </row>
    <row r="25" spans="1:3">
      <c s="4" r="A25" t="s">
        <v>747</v>
      </c>
    </row>
    <row r="26" spans="1:3">
      <c s="3" r="A26" t="s">
        <v>740</v>
      </c>
    </row>
    <row r="27" spans="1:3">
      <c s="4" r="A27" t="s">
        <v>741</v>
      </c>
      <c s="6" r="B27" t="n">
        <v>1146</v>
      </c>
      <c s="6" r="C27" t="n">
        <v>1991</v>
      </c>
    </row>
    <row r="28" spans="1:3">
      <c s="4" r="A28" t="s">
        <v>742</v>
      </c>
      <c s="6" r="B28" t="n">
        <v>106</v>
      </c>
      <c s="6" r="C28" t="n">
        <v>94</v>
      </c>
    </row>
    <row r="29" spans="1:3">
      <c s="4" r="A29" t="s">
        <v>748</v>
      </c>
    </row>
    <row r="30" spans="1:3">
      <c s="3" r="A30" t="s">
        <v>740</v>
      </c>
    </row>
    <row r="31" spans="1:3">
      <c s="4" r="A31" t="s">
        <v>741</v>
      </c>
      <c s="6" r="B31" t="n">
        <v>5091</v>
      </c>
      <c s="6" r="C31" t="n">
        <v>4513</v>
      </c>
    </row>
    <row r="32" spans="1:3">
      <c s="4" r="A32" t="s">
        <v>742</v>
      </c>
      <c s="6" r="B32" t="n">
        <v>0</v>
      </c>
      <c s="6" r="C32" t="n">
        <v>0</v>
      </c>
    </row>
    <row r="33" spans="1:3">
      <c s="4" r="A33" t="s">
        <v>749</v>
      </c>
    </row>
    <row r="34" spans="1:3">
      <c s="3" r="A34" t="s">
        <v>740</v>
      </c>
    </row>
    <row r="35" spans="1:3">
      <c s="4" r="A35" t="s">
        <v>741</v>
      </c>
      <c s="6" r="B35" t="n">
        <v>0</v>
      </c>
      <c s="6" r="C35" t="n">
        <v>253</v>
      </c>
    </row>
    <row r="36" spans="1:3">
      <c s="4" r="A36" t="s">
        <v>742</v>
      </c>
      <c s="6" r="B36" t="n">
        <v>0</v>
      </c>
      <c s="6" r="C36" t="n">
        <v>0</v>
      </c>
    </row>
    <row r="37" spans="1:3">
      <c s="4" r="A37" t="s">
        <v>750</v>
      </c>
    </row>
    <row r="38" spans="1:3">
      <c s="3" r="A38" t="s">
        <v>740</v>
      </c>
    </row>
    <row r="39" spans="1:3">
      <c s="4" r="A39" t="s">
        <v>741</v>
      </c>
      <c s="6" r="B39" t="n">
        <v>0</v>
      </c>
      <c s="6" r="C39" t="n">
        <v>0</v>
      </c>
    </row>
    <row r="40" spans="1:3">
      <c s="4" r="A40" t="s">
        <v>742</v>
      </c>
      <c s="6" r="B40" t="n">
        <v>0</v>
      </c>
      <c s="6" r="C40" t="n">
        <v>0</v>
      </c>
    </row>
    <row r="41" spans="1:3">
      <c s="4" r="A41" t="s">
        <v>429</v>
      </c>
    </row>
    <row r="42" spans="1:3">
      <c s="3" r="A42" t="s">
        <v>740</v>
      </c>
    </row>
    <row r="43" spans="1:3">
      <c s="4" r="A43" t="s">
        <v>741</v>
      </c>
      <c s="6" r="B43" t="n">
        <v>0</v>
      </c>
      <c s="6" r="C43" t="n">
        <v>0</v>
      </c>
    </row>
    <row r="44" spans="1:3">
      <c s="4" r="A44" t="s">
        <v>742</v>
      </c>
      <c s="6" r="B44" t="n">
        <v>21</v>
      </c>
      <c s="6" r="C44" t="n">
        <v>4</v>
      </c>
    </row>
    <row r="45" spans="1:3">
      <c s="4" r="A45" t="s">
        <v>751</v>
      </c>
    </row>
    <row r="46" spans="1:3">
      <c s="3" r="A46" t="s">
        <v>740</v>
      </c>
    </row>
    <row r="47" spans="1:3">
      <c s="4" r="A47" t="s">
        <v>741</v>
      </c>
      <c s="6" r="B47" t="n">
        <v>0</v>
      </c>
      <c s="6" r="C47" t="n">
        <v>0</v>
      </c>
    </row>
    <row r="48" spans="1:3">
      <c s="4" r="A48" t="s">
        <v>742</v>
      </c>
      <c s="6" r="B48" t="n">
        <v>21</v>
      </c>
      <c s="6" r="C48" t="n">
        <v>4</v>
      </c>
    </row>
    <row r="49" spans="1:3">
      <c s="4" r="A49" t="s">
        <v>752</v>
      </c>
    </row>
    <row r="50" spans="1:3">
      <c s="3" r="A50" t="s">
        <v>740</v>
      </c>
    </row>
    <row r="51" spans="1:3">
      <c s="4" r="A51" t="s">
        <v>741</v>
      </c>
      <c s="6" r="B51" t="n">
        <v>0</v>
      </c>
      <c s="6" r="C51" t="n">
        <v>0</v>
      </c>
    </row>
    <row r="52" spans="1:3">
      <c s="4" r="A52" t="s">
        <v>742</v>
      </c>
      <c s="6" r="B52" t="n">
        <v>0</v>
      </c>
      <c s="6" r="C52" t="n">
        <v>0</v>
      </c>
    </row>
    <row r="53" spans="1:3">
      <c s="4" r="A53" t="s">
        <v>753</v>
      </c>
    </row>
    <row r="54" spans="1:3">
      <c s="3" r="A54" t="s">
        <v>740</v>
      </c>
    </row>
    <row r="55" spans="1:3">
      <c s="4" r="A55" t="s">
        <v>741</v>
      </c>
      <c s="6" r="B55" t="n">
        <v>0</v>
      </c>
      <c s="6" r="C55" t="n">
        <v>0</v>
      </c>
    </row>
    <row r="56" spans="1:3">
      <c s="4" r="A56" t="s">
        <v>742</v>
      </c>
      <c s="6" r="B56" t="n">
        <v>0</v>
      </c>
      <c s="6" r="C56" t="n">
        <v>0</v>
      </c>
    </row>
    <row r="57" spans="1:3">
      <c s="4" r="A57" t="s">
        <v>754</v>
      </c>
    </row>
    <row r="58" spans="1:3">
      <c s="3" r="A58" t="s">
        <v>740</v>
      </c>
    </row>
    <row r="59" spans="1:3">
      <c s="4" r="A59" t="s">
        <v>741</v>
      </c>
      <c s="6" r="B59" t="n">
        <v>0</v>
      </c>
      <c s="6" r="C59" t="n">
        <v>0</v>
      </c>
    </row>
    <row r="60" spans="1:3">
      <c s="4" r="A60" t="s">
        <v>742</v>
      </c>
      <c s="6" r="B60" t="n">
        <v>0</v>
      </c>
      <c s="6" r="C60" t="n">
        <v>0</v>
      </c>
    </row>
    <row r="61" spans="1:3">
      <c s="4" r="A61" t="s">
        <v>430</v>
      </c>
    </row>
    <row r="62" spans="1:3">
      <c s="3" r="A62" t="s">
        <v>740</v>
      </c>
    </row>
    <row r="63" spans="1:3">
      <c s="4" r="A63" t="s">
        <v>741</v>
      </c>
      <c s="6" r="B63" t="n">
        <v>0</v>
      </c>
      <c s="6" r="C63" t="n">
        <v>0</v>
      </c>
    </row>
    <row r="64" spans="1:3">
      <c s="4" r="A64" t="s">
        <v>742</v>
      </c>
      <c s="6" r="B64" t="n">
        <v>227</v>
      </c>
      <c s="6" r="C64" t="n">
        <v>0</v>
      </c>
    </row>
    <row r="65" spans="1:3">
      <c s="4" r="A65" t="s">
        <v>755</v>
      </c>
    </row>
    <row r="66" spans="1:3">
      <c s="3" r="A66" t="s">
        <v>740</v>
      </c>
    </row>
    <row r="67" spans="1:3">
      <c s="4" r="A67" t="s">
        <v>741</v>
      </c>
      <c s="6" r="B67" t="n">
        <v>0</v>
      </c>
      <c s="6" r="C67" t="n">
        <v>0</v>
      </c>
    </row>
    <row r="68" spans="1:3">
      <c s="4" r="A68" t="s">
        <v>742</v>
      </c>
      <c s="6" r="B68" t="n">
        <v>227</v>
      </c>
      <c s="6" r="C68" t="n">
        <v>0</v>
      </c>
    </row>
    <row r="69" spans="1:3">
      <c s="4" r="A69" t="s">
        <v>756</v>
      </c>
    </row>
    <row r="70" spans="1:3">
      <c s="3" r="A70" t="s">
        <v>740</v>
      </c>
    </row>
    <row r="71" spans="1:3">
      <c s="4" r="A71" t="s">
        <v>741</v>
      </c>
      <c s="6" r="B71" t="n">
        <v>0</v>
      </c>
      <c s="6" r="C71" t="n">
        <v>0</v>
      </c>
    </row>
    <row r="72" spans="1:3">
      <c s="4" r="A72" t="s">
        <v>742</v>
      </c>
      <c s="6" r="B72" t="n">
        <v>0</v>
      </c>
      <c s="6" r="C72" t="n">
        <v>0</v>
      </c>
    </row>
    <row r="73" spans="1:3">
      <c s="4" r="A73" t="s">
        <v>757</v>
      </c>
    </row>
    <row r="74" spans="1:3">
      <c s="3" r="A74" t="s">
        <v>740</v>
      </c>
    </row>
    <row r="75" spans="1:3">
      <c s="4" r="A75" t="s">
        <v>741</v>
      </c>
      <c s="6" r="B75" t="n">
        <v>0</v>
      </c>
      <c s="6" r="C75" t="n">
        <v>0</v>
      </c>
    </row>
    <row r="76" spans="1:3">
      <c s="4" r="A76" t="s">
        <v>742</v>
      </c>
      <c s="6" r="B76" t="n">
        <v>0</v>
      </c>
      <c s="6" r="C76" t="n">
        <v>0</v>
      </c>
    </row>
    <row r="77" spans="1:3">
      <c s="4" r="A77" t="s">
        <v>758</v>
      </c>
    </row>
    <row r="78" spans="1:3">
      <c s="3" r="A78" t="s">
        <v>740</v>
      </c>
    </row>
    <row r="79" spans="1:3">
      <c s="4" r="A79" t="s">
        <v>741</v>
      </c>
      <c s="6" r="B79" t="n">
        <v>0</v>
      </c>
      <c s="6" r="C79" t="n">
        <v>0</v>
      </c>
    </row>
    <row r="80" spans="1:3">
      <c s="4" r="A80" t="s">
        <v>742</v>
      </c>
      <c s="6" r="B80" t="n">
        <v>0</v>
      </c>
      <c s="6" r="C80" t="n">
        <v>0</v>
      </c>
    </row>
    <row r="81" spans="1:3">
      <c s="4" r="A81" t="s">
        <v>431</v>
      </c>
    </row>
    <row r="82" spans="1:3">
      <c s="3" r="A82" t="s">
        <v>740</v>
      </c>
    </row>
    <row r="83" spans="1:3">
      <c s="4" r="A83" t="s">
        <v>741</v>
      </c>
      <c s="6" r="B83" t="n">
        <v>0</v>
      </c>
      <c s="6" r="C83" t="n">
        <v>11</v>
      </c>
    </row>
    <row r="84" spans="1:3">
      <c s="4" r="A84" t="s">
        <v>742</v>
      </c>
      <c s="6" r="B84" t="n">
        <v>3089</v>
      </c>
      <c s="6" r="C84" t="n">
        <v>1487</v>
      </c>
    </row>
    <row r="85" spans="1:3">
      <c s="4" r="A85" t="s">
        <v>759</v>
      </c>
    </row>
    <row r="86" spans="1:3">
      <c s="3" r="A86" t="s">
        <v>740</v>
      </c>
    </row>
    <row r="87" spans="1:3">
      <c s="4" r="A87" t="s">
        <v>741</v>
      </c>
      <c s="6" r="B87" t="n">
        <v>0</v>
      </c>
      <c s="6" r="C87" t="n">
        <v>11</v>
      </c>
    </row>
    <row r="88" spans="1:3">
      <c s="4" r="A88" t="s">
        <v>742</v>
      </c>
      <c s="6" r="B88" t="n">
        <v>3001</v>
      </c>
      <c s="6" r="C88" t="n">
        <v>1401</v>
      </c>
    </row>
    <row r="89" spans="1:3">
      <c s="4" r="A89" t="s">
        <v>760</v>
      </c>
    </row>
    <row r="90" spans="1:3">
      <c s="3" r="A90" t="s">
        <v>740</v>
      </c>
    </row>
    <row r="91" spans="1:3">
      <c s="4" r="A91" t="s">
        <v>741</v>
      </c>
      <c s="6" r="B91" t="n">
        <v>0</v>
      </c>
      <c s="6" r="C91" t="n">
        <v>0</v>
      </c>
    </row>
    <row r="92" spans="1:3">
      <c s="4" r="A92" t="s">
        <v>742</v>
      </c>
      <c s="6" r="B92" t="n">
        <v>88</v>
      </c>
      <c s="6" r="C92" t="n">
        <v>86</v>
      </c>
    </row>
    <row r="93" spans="1:3">
      <c s="4" r="A93" t="s">
        <v>761</v>
      </c>
    </row>
    <row r="94" spans="1:3">
      <c s="3" r="A94" t="s">
        <v>740</v>
      </c>
    </row>
    <row r="95" spans="1:3">
      <c s="4" r="A95" t="s">
        <v>741</v>
      </c>
      <c s="6" r="B95" t="n">
        <v>0</v>
      </c>
      <c s="6" r="C95" t="n">
        <v>0</v>
      </c>
    </row>
    <row r="96" spans="1:3">
      <c s="4" r="A96" t="s">
        <v>742</v>
      </c>
      <c s="6" r="B96" t="n">
        <v>0</v>
      </c>
      <c s="6" r="C96" t="n">
        <v>0</v>
      </c>
    </row>
    <row r="97" spans="1:3">
      <c s="4" r="A97" t="s">
        <v>762</v>
      </c>
    </row>
    <row r="98" spans="1:3">
      <c s="3" r="A98" t="s">
        <v>740</v>
      </c>
    </row>
    <row r="99" spans="1:3">
      <c s="4" r="A99" t="s">
        <v>741</v>
      </c>
      <c s="6" r="B99" t="n">
        <v>0</v>
      </c>
      <c s="6" r="C99" t="n">
        <v>0</v>
      </c>
    </row>
    <row r="100" spans="1:3">
      <c s="4" r="A100" t="s">
        <v>742</v>
      </c>
      <c s="6" r="B100" t="n">
        <v>0</v>
      </c>
      <c s="6" r="C100" t="n">
        <v>0</v>
      </c>
    </row>
    <row r="101" spans="1:3">
      <c s="4" r="A101" t="s">
        <v>483</v>
      </c>
    </row>
    <row r="102" spans="1:3">
      <c s="3" r="A102" t="s">
        <v>740</v>
      </c>
    </row>
    <row r="103" spans="1:3">
      <c s="4" r="A103" t="s">
        <v>741</v>
      </c>
      <c s="6" r="B103" t="n">
        <v>0</v>
      </c>
      <c s="6" r="C103" t="n">
        <v>0</v>
      </c>
    </row>
    <row r="104" spans="1:3">
      <c s="4" r="A104" t="s">
        <v>742</v>
      </c>
      <c s="6" r="B104" t="n">
        <v>0</v>
      </c>
      <c s="6" r="C104" t="n">
        <v>0</v>
      </c>
    </row>
    <row r="105" spans="1:3">
      <c s="4" r="A105" t="s">
        <v>763</v>
      </c>
    </row>
    <row r="106" spans="1:3">
      <c s="3" r="A106" t="s">
        <v>740</v>
      </c>
    </row>
    <row r="107" spans="1:3">
      <c s="4" r="A107" t="s">
        <v>741</v>
      </c>
      <c s="6" r="B107" t="n">
        <v>0</v>
      </c>
      <c s="6" r="C107" t="n">
        <v>0</v>
      </c>
    </row>
    <row r="108" spans="1:3">
      <c s="4" r="A108" t="s">
        <v>742</v>
      </c>
      <c s="6" r="B108" t="n">
        <v>0</v>
      </c>
      <c s="6" r="C108" t="n">
        <v>0</v>
      </c>
    </row>
    <row r="109" spans="1:3">
      <c s="4" r="A109" t="s">
        <v>764</v>
      </c>
    </row>
    <row r="110" spans="1:3">
      <c s="3" r="A110" t="s">
        <v>740</v>
      </c>
    </row>
    <row r="111" spans="1:3">
      <c s="4" r="A111" t="s">
        <v>741</v>
      </c>
      <c s="6" r="B111" t="n">
        <v>0</v>
      </c>
      <c s="6" r="C111" t="n">
        <v>0</v>
      </c>
    </row>
    <row r="112" spans="1:3">
      <c s="4" r="A112" t="s">
        <v>742</v>
      </c>
      <c s="6" r="B112" t="n">
        <v>0</v>
      </c>
      <c s="6" r="C112" t="n">
        <v>0</v>
      </c>
    </row>
    <row r="113" spans="1:3">
      <c s="4" r="A113" t="s">
        <v>765</v>
      </c>
    </row>
    <row r="114" spans="1:3">
      <c s="3" r="A114" t="s">
        <v>740</v>
      </c>
    </row>
    <row r="115" spans="1:3">
      <c s="4" r="A115" t="s">
        <v>741</v>
      </c>
      <c s="6" r="B115" t="n">
        <v>0</v>
      </c>
      <c s="6" r="C115" t="n">
        <v>0</v>
      </c>
    </row>
    <row r="116" spans="1:3">
      <c s="4" r="A116" t="s">
        <v>742</v>
      </c>
      <c s="6" r="B116" t="n">
        <v>0</v>
      </c>
      <c s="6" r="C116" t="n">
        <v>0</v>
      </c>
    </row>
    <row r="117" spans="1:3">
      <c s="4" r="A117" t="s">
        <v>766</v>
      </c>
    </row>
    <row r="118" spans="1:3">
      <c s="3" r="A118" t="s">
        <v>740</v>
      </c>
    </row>
    <row r="119" spans="1:3">
      <c s="4" r="A119" t="s">
        <v>741</v>
      </c>
      <c s="6" r="B119" t="n">
        <v>0</v>
      </c>
      <c s="6" r="C119" t="n">
        <v>0</v>
      </c>
    </row>
    <row r="120" spans="1:3">
      <c s="4" r="A120" t="s">
        <v>742</v>
      </c>
      <c s="6" r="B120" t="n">
        <v>0</v>
      </c>
      <c s="6" r="C120" t="n">
        <v>0</v>
      </c>
    </row>
    <row r="121" spans="1:3">
      <c s="4" r="A121" t="s">
        <v>484</v>
      </c>
    </row>
    <row r="122" spans="1:3">
      <c s="3" r="A122" t="s">
        <v>740</v>
      </c>
    </row>
    <row r="123" spans="1:3">
      <c s="4" r="A123" t="s">
        <v>741</v>
      </c>
      <c s="6" r="B123" t="n">
        <v>0</v>
      </c>
      <c s="6" r="C123" t="n">
        <v>0</v>
      </c>
    </row>
    <row r="124" spans="1:3">
      <c s="4" r="A124" t="s">
        <v>742</v>
      </c>
      <c s="6" r="B124" t="n">
        <v>910</v>
      </c>
      <c s="6" r="C124" t="n">
        <v>629</v>
      </c>
    </row>
    <row r="125" spans="1:3">
      <c s="4" r="A125" t="s">
        <v>767</v>
      </c>
    </row>
    <row r="126" spans="1:3">
      <c s="3" r="A126" t="s">
        <v>740</v>
      </c>
    </row>
    <row r="127" spans="1:3">
      <c s="4" r="A127" t="s">
        <v>741</v>
      </c>
      <c s="6" r="B127" t="n">
        <v>0</v>
      </c>
      <c s="6" r="C127" t="n">
        <v>0</v>
      </c>
    </row>
    <row r="128" spans="1:3">
      <c s="4" r="A128" t="s">
        <v>742</v>
      </c>
      <c s="6" r="B128" t="n">
        <v>849</v>
      </c>
      <c s="6" r="C128" t="n">
        <v>579</v>
      </c>
    </row>
    <row r="129" spans="1:3">
      <c s="4" r="A129" t="s">
        <v>768</v>
      </c>
    </row>
    <row r="130" spans="1:3">
      <c s="3" r="A130" t="s">
        <v>740</v>
      </c>
    </row>
    <row r="131" spans="1:3">
      <c s="4" r="A131" t="s">
        <v>741</v>
      </c>
      <c s="6" r="B131" t="n">
        <v>0</v>
      </c>
      <c s="6" r="C131" t="n">
        <v>0</v>
      </c>
    </row>
    <row r="132" spans="1:3">
      <c s="4" r="A132" t="s">
        <v>742</v>
      </c>
      <c s="6" r="B132" t="n">
        <v>61</v>
      </c>
      <c s="6" r="C132" t="n">
        <v>50</v>
      </c>
    </row>
    <row r="133" spans="1:3">
      <c s="4" r="A133" t="s">
        <v>769</v>
      </c>
    </row>
    <row r="134" spans="1:3">
      <c s="3" r="A134" t="s">
        <v>740</v>
      </c>
    </row>
    <row r="135" spans="1:3">
      <c s="4" r="A135" t="s">
        <v>741</v>
      </c>
      <c s="6" r="B135" t="n">
        <v>0</v>
      </c>
      <c s="6" r="C135" t="n">
        <v>0</v>
      </c>
    </row>
    <row r="136" spans="1:3">
      <c s="4" r="A136" t="s">
        <v>742</v>
      </c>
      <c s="6" r="B136" t="n">
        <v>0</v>
      </c>
      <c s="6" r="C136" t="n">
        <v>0</v>
      </c>
    </row>
    <row r="137" spans="1:3">
      <c s="4" r="A137" t="s">
        <v>770</v>
      </c>
    </row>
    <row r="138" spans="1:3">
      <c s="3" r="A138" t="s">
        <v>740</v>
      </c>
    </row>
    <row r="139" spans="1:3">
      <c s="4" r="A139" t="s">
        <v>741</v>
      </c>
      <c s="6" r="B139" t="n">
        <v>0</v>
      </c>
      <c s="6" r="C139" t="n">
        <v>0</v>
      </c>
    </row>
    <row r="140" spans="1:3">
      <c s="4" r="A140" t="s">
        <v>742</v>
      </c>
      <c s="6" r="B140" t="n">
        <v>0</v>
      </c>
      <c s="6" r="C140" t="n">
        <v>0</v>
      </c>
    </row>
    <row r="141" spans="1:3">
      <c s="4" r="A141" t="s">
        <v>485</v>
      </c>
    </row>
    <row r="142" spans="1:3">
      <c s="3" r="A142" t="s">
        <v>740</v>
      </c>
    </row>
    <row r="143" spans="1:3">
      <c s="4" r="A143" t="s">
        <v>741</v>
      </c>
      <c s="6" r="B143" t="n">
        <v>0</v>
      </c>
      <c s="6" r="C143" t="n">
        <v>0</v>
      </c>
    </row>
    <row r="144" spans="1:3">
      <c s="4" r="A144" t="s">
        <v>742</v>
      </c>
      <c s="6" r="B144" t="n">
        <v>0</v>
      </c>
      <c s="6" r="C144" t="n">
        <v>0</v>
      </c>
    </row>
    <row r="145" spans="1:3">
      <c s="4" r="A145" t="s">
        <v>771</v>
      </c>
    </row>
    <row r="146" spans="1:3">
      <c s="3" r="A146" t="s">
        <v>740</v>
      </c>
    </row>
    <row r="147" spans="1:3">
      <c s="4" r="A147" t="s">
        <v>741</v>
      </c>
      <c s="6" r="B147" t="n">
        <v>0</v>
      </c>
      <c s="6" r="C147" t="n">
        <v>0</v>
      </c>
    </row>
    <row r="148" spans="1:3">
      <c s="4" r="A148" t="s">
        <v>742</v>
      </c>
      <c s="6" r="B148" t="n">
        <v>0</v>
      </c>
      <c s="6" r="C148" t="n">
        <v>0</v>
      </c>
    </row>
    <row r="149" spans="1:3">
      <c s="4" r="A149" t="s">
        <v>772</v>
      </c>
    </row>
    <row r="150" spans="1:3">
      <c s="3" r="A150" t="s">
        <v>740</v>
      </c>
    </row>
    <row r="151" spans="1:3">
      <c s="4" r="A151" t="s">
        <v>741</v>
      </c>
      <c s="6" r="B151" t="n">
        <v>0</v>
      </c>
      <c s="6" r="C151" t="n">
        <v>0</v>
      </c>
    </row>
    <row r="152" spans="1:3">
      <c s="4" r="A152" t="s">
        <v>742</v>
      </c>
      <c s="6" r="B152" t="n">
        <v>0</v>
      </c>
      <c s="6" r="C152" t="n">
        <v>0</v>
      </c>
    </row>
    <row r="153" spans="1:3">
      <c s="4" r="A153" t="s">
        <v>773</v>
      </c>
    </row>
    <row r="154" spans="1:3">
      <c s="3" r="A154" t="s">
        <v>740</v>
      </c>
    </row>
    <row r="155" spans="1:3">
      <c s="4" r="A155" t="s">
        <v>741</v>
      </c>
      <c s="6" r="B155" t="n">
        <v>0</v>
      </c>
      <c s="6" r="C155" t="n">
        <v>0</v>
      </c>
    </row>
    <row r="156" spans="1:3">
      <c s="4" r="A156" t="s">
        <v>742</v>
      </c>
      <c s="6" r="B156" t="n">
        <v>0</v>
      </c>
      <c s="6" r="C156" t="n">
        <v>0</v>
      </c>
    </row>
    <row r="157" spans="1:3">
      <c s="4" r="A157" t="s">
        <v>774</v>
      </c>
    </row>
    <row r="158" spans="1:3">
      <c s="3" r="A158" t="s">
        <v>740</v>
      </c>
    </row>
    <row r="159" spans="1:3">
      <c s="4" r="A159" t="s">
        <v>741</v>
      </c>
      <c s="6" r="B159" t="n">
        <v>0</v>
      </c>
      <c s="6" r="C159" t="n">
        <v>0</v>
      </c>
    </row>
    <row r="160" spans="1:3">
      <c s="4" r="A160" t="s">
        <v>742</v>
      </c>
      <c s="6" r="B160" t="n">
        <v>0</v>
      </c>
      <c s="6" r="C160" t="n">
        <v>0</v>
      </c>
    </row>
    <row r="161" spans="1:3">
      <c s="4" r="A161" t="s">
        <v>435</v>
      </c>
    </row>
    <row r="162" spans="1:3">
      <c s="3" r="A162" t="s">
        <v>740</v>
      </c>
    </row>
    <row r="163" spans="1:3">
      <c s="4" r="A163" t="s">
        <v>741</v>
      </c>
      <c s="6" r="B163" t="n">
        <v>0</v>
      </c>
      <c s="6" r="C163" t="n">
        <v>0</v>
      </c>
    </row>
    <row r="164" spans="1:3">
      <c s="4" r="A164" t="s">
        <v>742</v>
      </c>
      <c s="6" r="B164" t="n">
        <v>0</v>
      </c>
      <c s="6" r="C164" t="n">
        <v>241</v>
      </c>
    </row>
    <row r="165" spans="1:3">
      <c s="4" r="A165" t="s">
        <v>775</v>
      </c>
    </row>
    <row r="166" spans="1:3">
      <c s="3" r="A166" t="s">
        <v>740</v>
      </c>
    </row>
    <row r="167" spans="1:3">
      <c s="4" r="A167" t="s">
        <v>741</v>
      </c>
      <c s="6" r="B167" t="n">
        <v>0</v>
      </c>
      <c s="6" r="C167" t="n">
        <v>0</v>
      </c>
    </row>
    <row r="168" spans="1:3">
      <c s="4" r="A168" t="s">
        <v>742</v>
      </c>
      <c s="6" r="B168" t="n">
        <v>0</v>
      </c>
      <c s="6" r="C168" t="n">
        <v>241</v>
      </c>
    </row>
    <row r="169" spans="1:3">
      <c s="4" r="A169" t="s">
        <v>776</v>
      </c>
    </row>
    <row r="170" spans="1:3">
      <c s="3" r="A170" t="s">
        <v>740</v>
      </c>
    </row>
    <row r="171" spans="1:3">
      <c s="4" r="A171" t="s">
        <v>741</v>
      </c>
      <c s="6" r="B171" t="n">
        <v>0</v>
      </c>
      <c s="6" r="C171" t="n">
        <v>0</v>
      </c>
    </row>
    <row r="172" spans="1:3">
      <c s="4" r="A172" t="s">
        <v>742</v>
      </c>
      <c s="6" r="B172" t="n">
        <v>0</v>
      </c>
      <c s="6" r="C172" t="n">
        <v>0</v>
      </c>
    </row>
    <row r="173" spans="1:3">
      <c s="4" r="A173" t="s">
        <v>777</v>
      </c>
    </row>
    <row r="174" spans="1:3">
      <c s="3" r="A174" t="s">
        <v>740</v>
      </c>
    </row>
    <row r="175" spans="1:3">
      <c s="4" r="A175" t="s">
        <v>741</v>
      </c>
      <c s="6" r="B175" t="n">
        <v>0</v>
      </c>
      <c s="6" r="C175" t="n">
        <v>0</v>
      </c>
    </row>
    <row r="176" spans="1:3">
      <c s="4" r="A176" t="s">
        <v>742</v>
      </c>
      <c s="6" r="B176" t="n">
        <v>0</v>
      </c>
      <c s="6" r="C176" t="n">
        <v>0</v>
      </c>
    </row>
    <row r="177" spans="1:3">
      <c s="4" r="A177" t="s">
        <v>778</v>
      </c>
    </row>
    <row r="178" spans="1:3">
      <c s="3" r="A178" t="s">
        <v>740</v>
      </c>
    </row>
    <row r="179" spans="1:3">
      <c s="4" r="A179" t="s">
        <v>741</v>
      </c>
      <c s="6" r="B179" t="n">
        <v>0</v>
      </c>
      <c s="6" r="C179" t="n">
        <v>0</v>
      </c>
    </row>
    <row r="180" spans="1:3">
      <c s="4" r="A180" t="s">
        <v>742</v>
      </c>
      <c s="6" r="B180" t="n">
        <v>0</v>
      </c>
      <c s="6" r="C180" t="n">
        <v>0</v>
      </c>
    </row>
    <row r="181" spans="1:3">
      <c s="4" r="A181" t="s">
        <v>436</v>
      </c>
    </row>
    <row r="182" spans="1:3">
      <c s="3" r="A182" t="s">
        <v>740</v>
      </c>
    </row>
    <row r="183" spans="1:3">
      <c s="4" r="A183" t="s">
        <v>741</v>
      </c>
      <c s="6" r="B183" t="n">
        <v>0</v>
      </c>
      <c s="6" r="C183" t="n">
        <v>0</v>
      </c>
    </row>
    <row r="184" spans="1:3">
      <c s="4" r="A184" t="s">
        <v>742</v>
      </c>
      <c s="6" r="B184" t="n">
        <v>0</v>
      </c>
      <c s="6" r="C184" t="n">
        <v>8</v>
      </c>
    </row>
    <row r="185" spans="1:3">
      <c s="4" r="A185" t="s">
        <v>779</v>
      </c>
    </row>
    <row r="186" spans="1:3">
      <c s="3" r="A186" t="s">
        <v>740</v>
      </c>
    </row>
    <row r="187" spans="1:3">
      <c s="4" r="A187" t="s">
        <v>741</v>
      </c>
      <c s="6" r="B187" t="n">
        <v>0</v>
      </c>
      <c s="6" r="C187" t="n">
        <v>0</v>
      </c>
    </row>
    <row r="188" spans="1:3">
      <c s="4" r="A188" t="s">
        <v>742</v>
      </c>
      <c s="6" r="B188" t="n">
        <v>0</v>
      </c>
      <c s="6" r="C188" t="n">
        <v>8</v>
      </c>
    </row>
    <row r="189" spans="1:3">
      <c s="4" r="A189" t="s">
        <v>780</v>
      </c>
    </row>
    <row r="190" spans="1:3">
      <c s="3" r="A190" t="s">
        <v>740</v>
      </c>
    </row>
    <row r="191" spans="1:3">
      <c s="4" r="A191" t="s">
        <v>741</v>
      </c>
      <c s="6" r="B191" t="n">
        <v>0</v>
      </c>
      <c s="6" r="C191" t="n">
        <v>0</v>
      </c>
    </row>
    <row r="192" spans="1:3">
      <c s="4" r="A192" t="s">
        <v>742</v>
      </c>
      <c s="6" r="B192" t="n">
        <v>0</v>
      </c>
      <c s="6" r="C192" t="n">
        <v>0</v>
      </c>
    </row>
    <row r="193" spans="1:3">
      <c s="4" r="A193" t="s">
        <v>781</v>
      </c>
    </row>
    <row r="194" spans="1:3">
      <c s="3" r="A194" t="s">
        <v>740</v>
      </c>
    </row>
    <row r="195" spans="1:3">
      <c s="4" r="A195" t="s">
        <v>741</v>
      </c>
      <c s="6" r="B195" t="n">
        <v>0</v>
      </c>
      <c s="6" r="C195" t="n">
        <v>0</v>
      </c>
    </row>
    <row r="196" spans="1:3">
      <c s="4" r="A196" t="s">
        <v>742</v>
      </c>
      <c s="6" r="B196" t="n">
        <v>0</v>
      </c>
      <c s="6" r="C196" t="n">
        <v>0</v>
      </c>
    </row>
    <row r="197" spans="1:3">
      <c s="4" r="A197" t="s">
        <v>782</v>
      </c>
    </row>
    <row r="198" spans="1:3">
      <c s="3" r="A198" t="s">
        <v>740</v>
      </c>
    </row>
    <row r="199" spans="1:3">
      <c s="4" r="A199" t="s">
        <v>741</v>
      </c>
      <c s="6" r="B199" t="n">
        <v>0</v>
      </c>
      <c s="6" r="C199" t="n">
        <v>0</v>
      </c>
    </row>
    <row r="200" spans="1:3">
      <c s="4" r="A200" t="s">
        <v>742</v>
      </c>
      <c s="6" r="B200" t="n">
        <v>0</v>
      </c>
      <c s="6" r="C200" t="n">
        <v>0</v>
      </c>
    </row>
    <row r="201" spans="1:3">
      <c s="4" r="A201" t="s">
        <v>437</v>
      </c>
    </row>
    <row r="202" spans="1:3">
      <c s="3" r="A202" t="s">
        <v>740</v>
      </c>
    </row>
    <row r="203" spans="1:3">
      <c s="4" r="A203" t="s">
        <v>741</v>
      </c>
      <c s="6" r="B203" t="n">
        <v>593</v>
      </c>
      <c s="6" r="C203" t="n">
        <v>1114</v>
      </c>
    </row>
    <row r="204" spans="1:3">
      <c s="4" r="A204" t="s">
        <v>742</v>
      </c>
      <c s="6" r="B204" t="n">
        <v>81</v>
      </c>
      <c s="6" r="C204" t="n">
        <v>97</v>
      </c>
    </row>
    <row r="205" spans="1:3">
      <c s="4" r="A205" t="s">
        <v>783</v>
      </c>
    </row>
    <row r="206" spans="1:3">
      <c s="3" r="A206" t="s">
        <v>740</v>
      </c>
    </row>
    <row r="207" spans="1:3">
      <c s="4" r="A207" t="s">
        <v>741</v>
      </c>
      <c s="6" r="B207" t="n">
        <v>0</v>
      </c>
      <c s="6" r="C207" t="n">
        <v>169</v>
      </c>
    </row>
    <row r="208" spans="1:3">
      <c s="4" r="A208" t="s">
        <v>742</v>
      </c>
      <c s="6" r="B208" t="n">
        <v>0</v>
      </c>
      <c s="6" r="C208" t="n">
        <v>0</v>
      </c>
    </row>
    <row r="209" spans="1:3">
      <c s="4" r="A209" t="s">
        <v>784</v>
      </c>
    </row>
    <row r="210" spans="1:3">
      <c s="3" r="A210" t="s">
        <v>740</v>
      </c>
    </row>
    <row r="211" spans="1:3">
      <c s="4" r="A211" t="s">
        <v>741</v>
      </c>
      <c s="6" r="B211" t="n">
        <v>593</v>
      </c>
      <c s="6" r="C211" t="n">
        <v>945</v>
      </c>
    </row>
    <row r="212" spans="1:3">
      <c s="4" r="A212" t="s">
        <v>742</v>
      </c>
      <c s="6" r="B212" t="n">
        <v>81</v>
      </c>
      <c s="6" r="C212" t="n">
        <v>97</v>
      </c>
    </row>
    <row r="213" spans="1:3">
      <c s="4" r="A213" t="s">
        <v>785</v>
      </c>
    </row>
    <row r="214" spans="1:3">
      <c s="3" r="A214" t="s">
        <v>740</v>
      </c>
    </row>
    <row r="215" spans="1:3">
      <c s="4" r="A215" t="s">
        <v>741</v>
      </c>
      <c s="6" r="B215" t="n">
        <v>0</v>
      </c>
      <c s="6" r="C215" t="n">
        <v>0</v>
      </c>
    </row>
    <row r="216" spans="1:3">
      <c s="4" r="A216" t="s">
        <v>742</v>
      </c>
      <c s="6" r="B216" t="n">
        <v>0</v>
      </c>
      <c s="6" r="C216" t="n">
        <v>0</v>
      </c>
    </row>
    <row r="217" spans="1:3">
      <c s="4" r="A217" t="s">
        <v>786</v>
      </c>
    </row>
    <row r="218" spans="1:3">
      <c s="3" r="A218" t="s">
        <v>740</v>
      </c>
    </row>
    <row r="219" spans="1:3">
      <c s="4" r="A219" t="s">
        <v>741</v>
      </c>
      <c s="6" r="B219" t="n">
        <v>0</v>
      </c>
      <c s="6" r="C219" t="n">
        <v>0</v>
      </c>
    </row>
    <row r="220" spans="1:3">
      <c s="4" r="A220" t="s">
        <v>742</v>
      </c>
      <c s="6" r="B220" t="n">
        <v>0</v>
      </c>
      <c s="6" r="C220" t="n">
        <v>0</v>
      </c>
    </row>
    <row r="221" spans="1:3">
      <c s="4" r="A221" t="s">
        <v>525</v>
      </c>
    </row>
    <row r="222" spans="1:3">
      <c s="3" r="A222" t="s">
        <v>740</v>
      </c>
    </row>
    <row r="223" spans="1:3">
      <c s="4" r="A223" t="s">
        <v>741</v>
      </c>
      <c s="6" r="B223" t="n">
        <v>0</v>
      </c>
      <c s="6" r="C223" t="n">
        <v>0</v>
      </c>
    </row>
    <row r="224" spans="1:3">
      <c s="4" r="A224" t="s">
        <v>742</v>
      </c>
      <c s="6" r="B224" t="n">
        <v>603</v>
      </c>
      <c s="6" r="C224" t="n">
        <v>936</v>
      </c>
    </row>
    <row r="225" spans="1:3">
      <c s="4" r="A225" t="s">
        <v>787</v>
      </c>
    </row>
    <row r="226" spans="1:3">
      <c s="3" r="A226" t="s">
        <v>740</v>
      </c>
    </row>
    <row r="227" spans="1:3">
      <c s="4" r="A227" t="s">
        <v>741</v>
      </c>
      <c s="6" r="B227" t="n">
        <v>0</v>
      </c>
      <c s="6" r="C227" t="n">
        <v>0</v>
      </c>
    </row>
    <row r="228" spans="1:3">
      <c s="4" r="A228" t="s">
        <v>742</v>
      </c>
      <c s="6" r="B228" t="n">
        <v>601</v>
      </c>
      <c s="6" r="C228" t="n">
        <v>936</v>
      </c>
    </row>
    <row r="229" spans="1:3">
      <c s="4" r="A229" t="s">
        <v>788</v>
      </c>
    </row>
    <row r="230" spans="1:3">
      <c s="3" r="A230" t="s">
        <v>740</v>
      </c>
    </row>
    <row r="231" spans="1:3">
      <c s="4" r="A231" t="s">
        <v>741</v>
      </c>
      <c s="6" r="B231" t="n">
        <v>0</v>
      </c>
      <c s="6" r="C231" t="n">
        <v>0</v>
      </c>
    </row>
    <row r="232" spans="1:3">
      <c s="4" r="A232" t="s">
        <v>742</v>
      </c>
      <c s="6" r="B232" t="n">
        <v>2</v>
      </c>
      <c s="6" r="C232" t="n">
        <v>0</v>
      </c>
    </row>
    <row r="233" spans="1:3">
      <c s="4" r="A233" t="s">
        <v>789</v>
      </c>
    </row>
    <row r="234" spans="1:3">
      <c s="3" r="A234" t="s">
        <v>740</v>
      </c>
    </row>
    <row r="235" spans="1:3">
      <c s="4" r="A235" t="s">
        <v>741</v>
      </c>
      <c s="6" r="B235" t="n">
        <v>0</v>
      </c>
      <c s="6" r="C235" t="n">
        <v>0</v>
      </c>
    </row>
    <row r="236" spans="1:3">
      <c s="4" r="A236" t="s">
        <v>742</v>
      </c>
      <c s="6" r="B236" t="n">
        <v>0</v>
      </c>
      <c s="6" r="C236" t="n">
        <v>0</v>
      </c>
    </row>
    <row r="237" spans="1:3">
      <c s="4" r="A237" t="s">
        <v>790</v>
      </c>
    </row>
    <row r="238" spans="1:3">
      <c s="3" r="A238" t="s">
        <v>740</v>
      </c>
    </row>
    <row r="239" spans="1:3">
      <c s="4" r="A239" t="s">
        <v>741</v>
      </c>
      <c s="6" r="B239" t="n">
        <v>0</v>
      </c>
      <c s="6" r="C239" t="n">
        <v>0</v>
      </c>
    </row>
    <row r="240" spans="1:3">
      <c s="4" r="A240" t="s">
        <v>742</v>
      </c>
      <c s="7" r="B240" t="n">
        <v>0</v>
      </c>
      <c s="7" r="C240"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791</v>
      </c>
      <c s="2" r="C1" t="s">
        <v>2</v>
      </c>
      <c s="2" r="D1" t="s">
        <v>25</v>
      </c>
    </row>
    <row r="2" spans="1:4">
      <c s="3" r="A2" t="s">
        <v>792</v>
      </c>
    </row>
    <row r="3" spans="1:4">
      <c s="4" r="A3" t="s">
        <v>81</v>
      </c>
      <c s="4" r="B3" t="s">
        <v>28</v>
      </c>
      <c s="7" r="C3" t="n">
        <v>2722</v>
      </c>
      <c s="7" r="D3" t="n">
        <v>8597</v>
      </c>
    </row>
    <row r="4" spans="1:4">
      <c s="4" r="A4" t="s">
        <v>793</v>
      </c>
    </row>
    <row r="5" spans="1:4">
      <c s="3" r="A5" t="s">
        <v>792</v>
      </c>
    </row>
    <row r="6" spans="1:4">
      <c s="4" r="A6" t="s">
        <v>794</v>
      </c>
      <c s="6" r="C6" t="n">
        <v>6061</v>
      </c>
      <c s="6" r="D6" t="n">
        <v>10253</v>
      </c>
    </row>
    <row r="7" spans="1:4">
      <c s="4" r="A7" t="s">
        <v>81</v>
      </c>
      <c s="6" r="C7" t="n">
        <v>3203</v>
      </c>
      <c s="6" r="D7" t="n">
        <v>9271</v>
      </c>
    </row>
    <row r="8" spans="1:4">
      <c s="4" r="A8" t="s">
        <v>795</v>
      </c>
    </row>
    <row r="9" spans="1:4">
      <c s="3" r="A9" t="s">
        <v>792</v>
      </c>
    </row>
    <row r="10" spans="1:4">
      <c s="4" r="A10" t="s">
        <v>794</v>
      </c>
      <c s="6" r="C10" t="n">
        <v>75</v>
      </c>
      <c s="6" r="D10" t="n">
        <v>0</v>
      </c>
    </row>
    <row r="11" spans="1:4">
      <c s="4" r="A11" t="s">
        <v>796</v>
      </c>
    </row>
    <row r="12" spans="1:4">
      <c s="3" r="A12" t="s">
        <v>792</v>
      </c>
    </row>
    <row r="13" spans="1:4">
      <c s="4" r="A13" t="s">
        <v>794</v>
      </c>
      <c s="6" r="C13" t="n">
        <v>93</v>
      </c>
      <c s="6" r="D13" t="n">
        <v>0</v>
      </c>
    </row>
    <row r="14" spans="1:4">
      <c s="4" r="A14" t="s">
        <v>797</v>
      </c>
    </row>
    <row r="15" spans="1:4">
      <c s="3" r="A15" t="s">
        <v>792</v>
      </c>
    </row>
    <row r="16" spans="1:4">
      <c s="4" r="A16" t="s">
        <v>794</v>
      </c>
      <c s="6" r="C16" t="n">
        <v>0</v>
      </c>
      <c s="6" r="D16" t="n">
        <v>0</v>
      </c>
    </row>
    <row r="17" spans="1:4">
      <c s="4" r="A17" t="s">
        <v>798</v>
      </c>
    </row>
    <row r="18" spans="1:4">
      <c s="3" r="A18" t="s">
        <v>792</v>
      </c>
    </row>
    <row r="19" spans="1:4">
      <c s="4" r="A19" t="s">
        <v>794</v>
      </c>
      <c s="6" r="C19" t="n">
        <v>3325</v>
      </c>
      <c s="6" r="D19" t="n">
        <v>9536</v>
      </c>
    </row>
    <row r="20" spans="1:4">
      <c s="4" r="A20" t="s">
        <v>799</v>
      </c>
    </row>
    <row r="21" spans="1:4">
      <c s="3" r="A21" t="s">
        <v>792</v>
      </c>
    </row>
    <row r="22" spans="1:4">
      <c s="4" r="A22" t="s">
        <v>794</v>
      </c>
      <c s="6" r="C22" t="n">
        <v>542</v>
      </c>
      <c s="6" r="D22" t="n">
        <v>0</v>
      </c>
    </row>
    <row r="23" spans="1:4">
      <c s="4" r="A23" t="s">
        <v>800</v>
      </c>
    </row>
    <row r="24" spans="1:4">
      <c s="3" r="A24" t="s">
        <v>792</v>
      </c>
    </row>
    <row r="25" spans="1:4">
      <c s="4" r="A25" t="s">
        <v>794</v>
      </c>
      <c s="6" r="C25" t="n">
        <v>973</v>
      </c>
      <c s="6" r="D25" t="n">
        <v>0</v>
      </c>
    </row>
    <row r="26" spans="1:4">
      <c s="4" r="A26" t="s">
        <v>801</v>
      </c>
    </row>
    <row r="27" spans="1:4">
      <c s="3" r="A27" t="s">
        <v>792</v>
      </c>
    </row>
    <row r="28" spans="1:4">
      <c s="4" r="A28" t="s">
        <v>794</v>
      </c>
      <c s="6" r="C28" t="n">
        <v>537</v>
      </c>
      <c s="6" r="D28" t="n">
        <v>337</v>
      </c>
    </row>
    <row r="29" spans="1:4">
      <c s="4" r="A29" t="s">
        <v>802</v>
      </c>
    </row>
    <row r="30" spans="1:4">
      <c s="3" r="A30" t="s">
        <v>792</v>
      </c>
    </row>
    <row r="31" spans="1:4">
      <c s="4" r="A31" t="s">
        <v>794</v>
      </c>
      <c s="6" r="C31" t="n">
        <v>18</v>
      </c>
      <c s="6" r="D31" t="n">
        <v>56</v>
      </c>
    </row>
    <row r="32" spans="1:4">
      <c s="4" r="A32" t="s">
        <v>803</v>
      </c>
    </row>
    <row r="33" spans="1:4">
      <c s="3" r="A33" t="s">
        <v>792</v>
      </c>
    </row>
    <row r="34" spans="1:4">
      <c s="4" r="A34" t="s">
        <v>794</v>
      </c>
      <c s="6" r="C34" t="n">
        <v>498</v>
      </c>
      <c s="6" r="D34" t="n">
        <v>324</v>
      </c>
    </row>
    <row r="35" spans="1:4">
      <c s="4" r="A35" t="s">
        <v>804</v>
      </c>
    </row>
    <row r="36" spans="1:4">
      <c s="3" r="A36" t="s">
        <v>792</v>
      </c>
    </row>
    <row r="37" spans="1:4">
      <c s="4" r="A37" t="s">
        <v>81</v>
      </c>
      <c s="6" r="C37" t="n">
        <v>2722</v>
      </c>
      <c s="6" r="D37" t="n">
        <v>8597</v>
      </c>
    </row>
    <row r="38" spans="1:4">
      <c s="4" r="A38" t="s">
        <v>805</v>
      </c>
    </row>
    <row r="39" spans="1:4">
      <c s="3" r="A39" t="s">
        <v>792</v>
      </c>
    </row>
    <row r="40" spans="1:4">
      <c s="4" r="A40" t="s">
        <v>81</v>
      </c>
      <c s="6" r="C40" t="n">
        <v>481</v>
      </c>
      <c s="6" r="D40" t="n">
        <v>674</v>
      </c>
    </row>
    <row r="41" spans="1:4">
      <c s="4" r="A41" t="s">
        <v>806</v>
      </c>
    </row>
    <row r="42" spans="1:4">
      <c s="3" r="A42" t="s">
        <v>792</v>
      </c>
    </row>
    <row r="43" spans="1:4">
      <c s="4" r="A43" t="s">
        <v>794</v>
      </c>
      <c s="6" r="C43" t="n">
        <v>1320</v>
      </c>
      <c s="6" r="D43" t="n">
        <v>1411</v>
      </c>
    </row>
    <row r="44" spans="1:4">
      <c s="4" r="A44" t="s">
        <v>81</v>
      </c>
      <c s="6" r="C44" t="n">
        <v>13</v>
      </c>
      <c s="6" r="D44" t="n">
        <v>3</v>
      </c>
    </row>
    <row r="45" spans="1:4">
      <c s="4" r="A45" t="s">
        <v>807</v>
      </c>
    </row>
    <row r="46" spans="1:4">
      <c s="3" r="A46" t="s">
        <v>792</v>
      </c>
    </row>
    <row r="47" spans="1:4">
      <c s="4" r="A47" t="s">
        <v>794</v>
      </c>
      <c s="6" r="C47" t="n">
        <v>308</v>
      </c>
      <c s="6" r="D47" t="n">
        <v>179</v>
      </c>
    </row>
    <row r="48" spans="1:4">
      <c s="4" r="A48" t="s">
        <v>808</v>
      </c>
    </row>
    <row r="49" spans="1:4">
      <c s="3" r="A49" t="s">
        <v>792</v>
      </c>
    </row>
    <row r="50" spans="1:4">
      <c s="4" r="A50" t="s">
        <v>794</v>
      </c>
      <c s="6" r="C50" t="n">
        <v>902</v>
      </c>
      <c s="6" r="D50" t="n">
        <v>760</v>
      </c>
    </row>
    <row r="51" spans="1:4">
      <c s="4" r="A51" t="s">
        <v>809</v>
      </c>
    </row>
    <row r="52" spans="1:4">
      <c s="3" r="A52" t="s">
        <v>792</v>
      </c>
    </row>
    <row r="53" spans="1:4">
      <c s="4" r="A53" t="s">
        <v>794</v>
      </c>
      <c s="6" r="C53" t="n">
        <v>10</v>
      </c>
      <c s="6" r="D53" t="n">
        <v>10</v>
      </c>
    </row>
    <row r="54" spans="1:4">
      <c s="4" r="A54" t="s">
        <v>810</v>
      </c>
    </row>
    <row r="55" spans="1:4">
      <c s="3" r="A55" t="s">
        <v>792</v>
      </c>
    </row>
    <row r="56" spans="1:4">
      <c s="4" r="A56" t="s">
        <v>794</v>
      </c>
      <c s="6" r="C56" t="n">
        <v>0</v>
      </c>
      <c s="6" r="D56" t="n">
        <v>0</v>
      </c>
    </row>
    <row r="57" spans="1:4">
      <c s="4" r="A57" t="s">
        <v>811</v>
      </c>
    </row>
    <row r="58" spans="1:4">
      <c s="3" r="A58" t="s">
        <v>792</v>
      </c>
    </row>
    <row r="59" spans="1:4">
      <c s="4" r="A59" t="s">
        <v>794</v>
      </c>
      <c s="6" r="C59" t="n">
        <v>0</v>
      </c>
      <c s="6" r="D59" t="n">
        <v>300</v>
      </c>
    </row>
    <row r="60" spans="1:4">
      <c s="4" r="A60" t="s">
        <v>812</v>
      </c>
    </row>
    <row r="61" spans="1:4">
      <c s="3" r="A61" t="s">
        <v>792</v>
      </c>
    </row>
    <row r="62" spans="1:4">
      <c s="4" r="A62" t="s">
        <v>794</v>
      </c>
      <c s="6" r="C62" t="n">
        <v>96</v>
      </c>
      <c s="6" r="D62" t="n">
        <v>155</v>
      </c>
    </row>
    <row r="63" spans="1:4">
      <c s="4" r="A63" t="s">
        <v>813</v>
      </c>
    </row>
    <row r="64" spans="1:4">
      <c s="3" r="A64" t="s">
        <v>792</v>
      </c>
    </row>
    <row r="65" spans="1:4">
      <c s="4" r="A65" t="s">
        <v>794</v>
      </c>
      <c s="6" r="C65" t="n">
        <v>0</v>
      </c>
      <c s="6" r="D65" t="n">
        <v>1</v>
      </c>
    </row>
    <row r="66" spans="1:4">
      <c s="4" r="A66" t="s">
        <v>814</v>
      </c>
    </row>
    <row r="67" spans="1:4">
      <c s="3" r="A67" t="s">
        <v>792</v>
      </c>
    </row>
    <row r="68" spans="1:4">
      <c s="4" r="A68" t="s">
        <v>794</v>
      </c>
      <c s="6" r="C68" t="n">
        <v>4</v>
      </c>
      <c s="6" r="D68" t="n">
        <v>3</v>
      </c>
    </row>
    <row r="69" spans="1:4">
      <c s="4" r="A69" t="s">
        <v>815</v>
      </c>
    </row>
    <row r="70" spans="1:4">
      <c s="3" r="A70" t="s">
        <v>792</v>
      </c>
    </row>
    <row r="71" spans="1:4">
      <c s="4" r="A71" t="s">
        <v>794</v>
      </c>
      <c s="6" r="C71" t="n">
        <v>0</v>
      </c>
      <c s="6" r="D71" t="n">
        <v>3</v>
      </c>
    </row>
    <row r="72" spans="1:4">
      <c s="4" r="A72" t="s">
        <v>816</v>
      </c>
    </row>
    <row r="73" spans="1:4">
      <c s="3" r="A73" t="s">
        <v>792</v>
      </c>
    </row>
    <row r="74" spans="1:4">
      <c s="4" r="A74" t="s">
        <v>81</v>
      </c>
      <c s="6" r="C74" t="n">
        <v>0</v>
      </c>
      <c s="6" r="D74" t="n">
        <v>0</v>
      </c>
    </row>
    <row r="75" spans="1:4">
      <c s="4" r="A75" t="s">
        <v>817</v>
      </c>
    </row>
    <row r="76" spans="1:4">
      <c s="3" r="A76" t="s">
        <v>792</v>
      </c>
    </row>
    <row r="77" spans="1:4">
      <c s="4" r="A77" t="s">
        <v>81</v>
      </c>
      <c s="6" r="C77" t="n">
        <v>13</v>
      </c>
      <c s="7" r="D77" t="n">
        <v>3</v>
      </c>
    </row>
    <row r="78" spans="1:4">
      <c s="4" r="A78" t="s">
        <v>818</v>
      </c>
    </row>
    <row r="79" spans="1:4">
      <c s="3" r="A79" t="s">
        <v>792</v>
      </c>
    </row>
    <row r="80" spans="1:4">
      <c s="4" r="A80" t="s">
        <v>794</v>
      </c>
      <c s="7" r="C80" t="n">
        <v>1486</v>
      </c>
    </row>
    <row r="81" spans="1:4">
      <c r="A81" t="n"/>
    </row>
    <row r="82" spans="1:4">
      <c s="4" r="A82" t="s">
        <v>28</v>
      </c>
      <c s="4" r="B82" t="s">
        <v>73</v>
      </c>
    </row>
  </sheetData>
  <mergeCells count="3">
    <mergeCell ref="A1:B1"/>
    <mergeCell ref="A81:C81"/>
    <mergeCell ref="B82:C8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819</v>
      </c>
      <c s="2" r="B1" t="s">
        <v>1</v>
      </c>
    </row>
    <row r="2" spans="1:3">
      <c s="2" r="B2" t="s">
        <v>2</v>
      </c>
      <c s="2" r="C2" t="s">
        <v>25</v>
      </c>
    </row>
    <row r="3" spans="1:3">
      <c s="4" r="A3" t="s">
        <v>820</v>
      </c>
    </row>
    <row r="4" spans="1:3">
      <c s="3" r="A4" t="s">
        <v>792</v>
      </c>
    </row>
    <row r="5" spans="1:3">
      <c s="4" r="A5" t="s">
        <v>821</v>
      </c>
      <c s="7" r="B5" t="n">
        <v>13109000000</v>
      </c>
      <c s="7" r="C5" t="n">
        <v>5262000000</v>
      </c>
    </row>
    <row r="6" spans="1:3">
      <c s="4" r="A6" t="s">
        <v>822</v>
      </c>
      <c s="7" r="B6" t="n">
        <v>0</v>
      </c>
      <c s="6" r="C6" t="n">
        <v>0</v>
      </c>
    </row>
    <row r="7" spans="1:3">
      <c s="4" r="A7" t="s">
        <v>823</v>
      </c>
    </row>
    <row r="8" spans="1:3">
      <c s="3" r="A8" t="s">
        <v>792</v>
      </c>
    </row>
    <row r="9" spans="1:3">
      <c s="4" r="A9" t="s">
        <v>824</v>
      </c>
      <c s="4" r="B9" t="s">
        <v>825</v>
      </c>
    </row>
    <row r="10" spans="1:3">
      <c s="4" r="A10" t="s">
        <v>826</v>
      </c>
    </row>
    <row r="11" spans="1:3">
      <c s="3" r="A11" t="s">
        <v>792</v>
      </c>
    </row>
    <row r="12" spans="1:3">
      <c s="4" r="A12" t="s">
        <v>827</v>
      </c>
      <c s="7" r="B12" t="n">
        <v>8082000000</v>
      </c>
      <c s="6" r="C12" t="n">
        <v>7532000000</v>
      </c>
    </row>
    <row r="13" spans="1:3">
      <c s="4" r="A13" t="s">
        <v>828</v>
      </c>
    </row>
    <row r="14" spans="1:3">
      <c s="3" r="A14" t="s">
        <v>792</v>
      </c>
    </row>
    <row r="15" spans="1:3">
      <c s="4" r="A15" t="s">
        <v>827</v>
      </c>
      <c s="7" r="B15" t="n">
        <v>408000000</v>
      </c>
      <c s="7" r="C15" t="n">
        <v>218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6"/>
    <col customWidth="1" max="2" min="2" width="10"/>
    <col customWidth="1" max="3" min="3" width="13"/>
    <col customWidth="1" max="4" min="4" width="27"/>
    <col customWidth="1" max="5" min="5" width="18"/>
    <col customWidth="1" max="6" min="6" width="30"/>
    <col customWidth="1" max="7" min="7" width="43"/>
    <col customWidth="1" max="8" min="8" width="46"/>
    <col customWidth="1" max="9" min="9" width="40"/>
    <col customWidth="1" max="10" min="10" width="25"/>
  </cols>
  <sheetData>
    <row r="1" spans="1:10">
      <c s="1" r="A1" t="s">
        <v>139</v>
      </c>
      <c s="2" r="B1" t="s">
        <v>133</v>
      </c>
      <c s="2" r="C1" t="s">
        <v>140</v>
      </c>
      <c s="2" r="D1" t="s">
        <v>141</v>
      </c>
      <c s="2" r="E1" t="s">
        <v>142</v>
      </c>
      <c s="2" r="F1" t="s">
        <v>143</v>
      </c>
      <c s="2" r="G1" t="s">
        <v>144</v>
      </c>
      <c s="2" r="H1" t="s">
        <v>145</v>
      </c>
      <c s="2" r="I1" t="s">
        <v>146</v>
      </c>
      <c s="2" r="J1" t="s">
        <v>147</v>
      </c>
    </row>
    <row r="2" spans="1:10">
      <c s="4" r="A2" t="s">
        <v>148</v>
      </c>
      <c s="7" r="B2" t="n">
        <v>42349</v>
      </c>
      <c s="7" r="C2" t="n">
        <v>6</v>
      </c>
      <c s="7" r="D2" t="n">
        <v>24565</v>
      </c>
      <c s="7" r="E2" t="n">
        <v>14888</v>
      </c>
      <c s="7" r="F2" t="n">
        <v>-13088</v>
      </c>
      <c s="7" r="G2" t="n">
        <v>-651</v>
      </c>
      <c s="7" r="H2" t="n">
        <v>16050</v>
      </c>
      <c s="7" r="I2" t="n">
        <v>41770</v>
      </c>
      <c s="7" r="J2" t="n">
        <v>579</v>
      </c>
    </row>
    <row r="3" spans="1:10">
      <c s="3" r="A3" t="s">
        <v>149</v>
      </c>
    </row>
    <row r="4" spans="1:10">
      <c s="4" r="A4" t="s">
        <v>150</v>
      </c>
      <c s="6" r="B4" t="n">
        <v>-750</v>
      </c>
      <c s="6" r="F4" t="n">
        <v>-750</v>
      </c>
      <c s="6" r="I4" t="n">
        <v>-750</v>
      </c>
    </row>
    <row r="5" spans="1:10">
      <c s="4" r="A5" t="s">
        <v>151</v>
      </c>
      <c s="6" r="B5" t="n">
        <v>0</v>
      </c>
      <c s="6" r="D5" t="n">
        <v>-167</v>
      </c>
      <c s="6" r="E5" t="n">
        <v>-484</v>
      </c>
      <c s="6" r="G5" t="n">
        <v>651</v>
      </c>
      <c s="6" r="I5" t="n">
        <v>0</v>
      </c>
    </row>
    <row r="6" spans="1:10">
      <c s="4" r="A6" t="s">
        <v>152</v>
      </c>
      <c s="6" r="B6" t="n">
        <v>28</v>
      </c>
      <c s="6" r="J6" t="n">
        <v>28</v>
      </c>
    </row>
    <row r="7" spans="1:10">
      <c s="4" r="A7" t="s">
        <v>153</v>
      </c>
      <c s="6" r="B7" t="n">
        <v>-416</v>
      </c>
      <c s="6" r="J7" t="n">
        <v>-416</v>
      </c>
    </row>
    <row r="8" spans="1:10">
      <c s="4" r="A8" t="s">
        <v>154</v>
      </c>
      <c s="6" r="B8" t="n">
        <v>145</v>
      </c>
      <c s="6" r="J8" t="n">
        <v>145</v>
      </c>
    </row>
    <row r="9" spans="1:10">
      <c s="4" r="A9" t="s">
        <v>155</v>
      </c>
      <c s="6" r="B9" t="n">
        <v>176</v>
      </c>
      <c s="6" r="D9" t="n">
        <v>-50</v>
      </c>
      <c s="6" r="F9" t="n">
        <v>226</v>
      </c>
      <c s="6" r="I9" t="n">
        <v>176</v>
      </c>
    </row>
    <row r="10" spans="1:10">
      <c s="4" r="A10" t="s">
        <v>156</v>
      </c>
      <c s="6" r="B10" t="n">
        <v>-796</v>
      </c>
      <c s="6" r="E10" t="n">
        <v>-796</v>
      </c>
      <c s="6" r="I10" t="n">
        <v>-796</v>
      </c>
    </row>
    <row r="11" spans="1:10">
      <c s="3" r="A11" t="s">
        <v>157</v>
      </c>
    </row>
    <row r="12" spans="1:10">
      <c s="4" r="A12" t="s">
        <v>158</v>
      </c>
      <c s="6" r="B12" t="n">
        <v>4972</v>
      </c>
      <c s="6" r="E12" t="n">
        <v>4907</v>
      </c>
      <c s="6" r="I12" t="n">
        <v>4907</v>
      </c>
      <c s="6" r="J12" t="n">
        <v>65</v>
      </c>
    </row>
    <row r="13" spans="1:10">
      <c s="4" r="A13" t="s">
        <v>159</v>
      </c>
      <c s="6" r="B13" t="n">
        <v>-2648</v>
      </c>
      <c s="6" r="H13" t="n">
        <v>-2587</v>
      </c>
      <c s="6" r="I13" t="n">
        <v>-2587</v>
      </c>
      <c s="6" r="J13" t="n">
        <v>-61</v>
      </c>
    </row>
    <row r="14" spans="1:10">
      <c s="4" r="A14" t="s">
        <v>136</v>
      </c>
      <c s="6" r="B14" t="n">
        <v>2324</v>
      </c>
      <c s="6" r="I14" t="n">
        <v>2320</v>
      </c>
      <c s="6" r="J14" t="n">
        <v>4</v>
      </c>
    </row>
    <row r="15" spans="1:10">
      <c s="4" r="A15" t="s">
        <v>160</v>
      </c>
      <c s="6" r="B15" t="n">
        <v>42770</v>
      </c>
      <c s="6" r="C15" t="n">
        <v>6</v>
      </c>
      <c s="6" r="D15" t="n">
        <v>24348</v>
      </c>
      <c s="6" r="E15" t="n">
        <v>18515</v>
      </c>
      <c s="6" r="F15" t="n">
        <v>-13612</v>
      </c>
      <c s="6" r="G15" t="n">
        <v>0</v>
      </c>
      <c s="6" r="H15" t="n">
        <v>13463</v>
      </c>
      <c s="6" r="I15" t="n">
        <v>42720</v>
      </c>
      <c s="6" r="J15" t="n">
        <v>50</v>
      </c>
    </row>
    <row r="16" spans="1:10">
      <c s="4" r="A16" t="s">
        <v>161</v>
      </c>
      <c s="6" r="B16" t="n">
        <v>41923</v>
      </c>
      <c s="6" r="C16" t="n">
        <v>6</v>
      </c>
      <c s="6" r="D16" t="n">
        <v>24482</v>
      </c>
      <c s="6" r="E16" t="n">
        <v>18931</v>
      </c>
      <c s="6" r="F16" t="n">
        <v>-13814</v>
      </c>
      <c s="6" r="G16" t="n">
        <v>0</v>
      </c>
      <c s="6" r="H16" t="n">
        <v>12285</v>
      </c>
      <c s="6" r="I16" t="n">
        <v>41890</v>
      </c>
      <c s="6" r="J16" t="n">
        <v>33</v>
      </c>
    </row>
    <row r="17" spans="1:10">
      <c s="3" r="A17" t="s">
        <v>149</v>
      </c>
    </row>
    <row r="18" spans="1:10">
      <c s="4" r="A18" t="s">
        <v>162</v>
      </c>
      <c s="6" r="B18" t="n">
        <v>-19</v>
      </c>
      <c s="6" r="E18" t="n">
        <v>11</v>
      </c>
      <c s="6" r="I18" t="n">
        <v>11</v>
      </c>
      <c s="6" r="J18" t="n">
        <v>-30</v>
      </c>
    </row>
    <row r="19" spans="1:10">
      <c s="4" r="A19" t="s">
        <v>150</v>
      </c>
      <c s="6" r="B19" t="n">
        <v>-1375</v>
      </c>
      <c s="6" r="F19" t="n">
        <v>-1375</v>
      </c>
      <c s="6" r="I19" t="n">
        <v>-1375</v>
      </c>
    </row>
    <row r="20" spans="1:10">
      <c s="4" r="A20" t="s">
        <v>151</v>
      </c>
      <c s="6" r="B20" t="n">
        <v>-119</v>
      </c>
      <c s="6" r="E20" t="n">
        <v>-119</v>
      </c>
      <c s="6" r="I20" t="n">
        <v>-119</v>
      </c>
    </row>
    <row r="21" spans="1:10">
      <c s="4" r="A21" t="s">
        <v>152</v>
      </c>
      <c s="6" r="B21" t="n">
        <v>9</v>
      </c>
      <c s="6" r="J21" t="n">
        <v>9</v>
      </c>
    </row>
    <row r="22" spans="1:10">
      <c s="4" r="A22" t="s">
        <v>153</v>
      </c>
      <c s="6" r="B22" t="n">
        <v>-30</v>
      </c>
      <c s="6" r="J22" t="n">
        <v>-30</v>
      </c>
    </row>
    <row r="23" spans="1:10">
      <c s="4" r="A23" t="s">
        <v>154</v>
      </c>
      <c s="6" r="B23" t="n">
        <v>471</v>
      </c>
      <c s="6" r="J23" t="n">
        <v>471</v>
      </c>
    </row>
    <row r="24" spans="1:10">
      <c s="4" r="A24" t="s">
        <v>155</v>
      </c>
      <c s="6" r="B24" t="n">
        <v>238</v>
      </c>
      <c s="6" r="D24" t="n">
        <v>38</v>
      </c>
      <c s="6" r="F24" t="n">
        <v>200</v>
      </c>
      <c s="6" r="I24" t="n">
        <v>238</v>
      </c>
    </row>
    <row r="25" spans="1:10">
      <c s="4" r="A25" t="s">
        <v>156</v>
      </c>
      <c s="6" r="B25" t="n">
        <v>-938</v>
      </c>
      <c s="6" r="E25" t="n">
        <v>-938</v>
      </c>
      <c s="6" r="I25" t="n">
        <v>-938</v>
      </c>
    </row>
    <row r="26" spans="1:10">
      <c s="3" r="A26" t="s">
        <v>157</v>
      </c>
    </row>
    <row r="27" spans="1:10">
      <c s="4" r="A27" t="s">
        <v>158</v>
      </c>
      <c s="6" r="B27" t="n">
        <v>4126</v>
      </c>
      <c s="6" r="E27" t="n">
        <v>4084</v>
      </c>
      <c s="6" r="I27" t="n">
        <v>4084</v>
      </c>
      <c s="6" r="J27" t="n">
        <v>42</v>
      </c>
    </row>
    <row r="28" spans="1:10">
      <c s="4" r="A28" t="s">
        <v>159</v>
      </c>
      <c s="6" r="B28" t="n">
        <v>12688</v>
      </c>
      <c s="6" r="H28" t="n">
        <v>12640</v>
      </c>
      <c s="6" r="I28" t="n">
        <v>12640</v>
      </c>
      <c s="6" r="J28" t="n">
        <v>48</v>
      </c>
    </row>
    <row r="29" spans="1:10">
      <c s="4" r="A29" t="s">
        <v>136</v>
      </c>
      <c s="6" r="B29" t="n">
        <v>16814</v>
      </c>
      <c s="6" r="I29" t="n">
        <v>16724</v>
      </c>
      <c s="6" r="J29" t="n">
        <v>90</v>
      </c>
    </row>
    <row r="30" spans="1:10">
      <c s="4" r="A30" t="s">
        <v>163</v>
      </c>
      <c s="7" r="B30" t="n">
        <v>56974</v>
      </c>
      <c s="7" r="C30" t="n">
        <v>6</v>
      </c>
      <c s="7" r="D30" t="n">
        <v>24520</v>
      </c>
      <c s="7" r="E30" t="n">
        <v>21969</v>
      </c>
      <c s="7" r="F30" t="n">
        <v>-14989</v>
      </c>
      <c s="7" r="G30" t="n">
        <v>0</v>
      </c>
      <c s="7" r="H30" t="n">
        <v>24925</v>
      </c>
      <c s="7" r="I30" t="n">
        <v>56431</v>
      </c>
      <c s="7" r="J30" t="n">
        <v>5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9</v>
      </c>
      <c s="2" r="B1" t="s">
        <v>2</v>
      </c>
      <c s="2" r="C1" t="s">
        <v>25</v>
      </c>
    </row>
    <row r="2" spans="1:3">
      <c s="3" r="A2" t="s">
        <v>830</v>
      </c>
    </row>
    <row r="3" spans="1:3">
      <c s="4" r="A3" t="s">
        <v>831</v>
      </c>
      <c s="7" r="B3" t="n">
        <v>6367</v>
      </c>
      <c s="7" r="C3" t="n">
        <v>4509</v>
      </c>
    </row>
    <row r="4" spans="1:3">
      <c s="4" r="A4" t="s">
        <v>832</v>
      </c>
    </row>
    <row r="5" spans="1:3">
      <c s="3" r="A5" t="s">
        <v>830</v>
      </c>
    </row>
    <row r="6" spans="1:3">
      <c s="4" r="A6" t="s">
        <v>831</v>
      </c>
      <c s="6" r="B6" t="n">
        <v>1572</v>
      </c>
      <c s="6" r="C6" t="n">
        <v>1694</v>
      </c>
    </row>
    <row r="7" spans="1:3">
      <c s="4" r="A7" t="s">
        <v>833</v>
      </c>
    </row>
    <row r="8" spans="1:3">
      <c s="3" r="A8" t="s">
        <v>830</v>
      </c>
    </row>
    <row r="9" spans="1:3">
      <c s="4" r="A9" t="s">
        <v>831</v>
      </c>
      <c s="7" r="B9" t="n">
        <v>4795</v>
      </c>
      <c s="7" r="C9" t="n">
        <v>28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4</v>
      </c>
      <c s="2" r="B1" t="s">
        <v>2</v>
      </c>
      <c s="2" r="C1" t="s">
        <v>25</v>
      </c>
    </row>
    <row r="2" spans="1:3">
      <c s="3" r="A2" t="s">
        <v>835</v>
      </c>
    </row>
    <row r="3" spans="1:3">
      <c s="4" r="A3" t="s">
        <v>47</v>
      </c>
      <c s="7" r="B3" t="n">
        <v>49282</v>
      </c>
      <c s="7" r="C3" t="n">
        <v>49538</v>
      </c>
    </row>
    <row r="4" spans="1:3">
      <c s="4" r="A4" t="s">
        <v>836</v>
      </c>
      <c s="6" r="B4" t="n">
        <v>986</v>
      </c>
      <c s="6" r="C4" t="n">
        <v>945</v>
      </c>
    </row>
    <row r="5" spans="1:3">
      <c s="4" r="A5" t="s">
        <v>837</v>
      </c>
      <c s="6" r="B5" t="n">
        <v>6367</v>
      </c>
      <c s="6" r="C5" t="n">
        <v>4509</v>
      </c>
    </row>
    <row r="6" spans="1:3">
      <c s="4" r="A6" t="s">
        <v>48</v>
      </c>
      <c s="6" r="B6" t="n">
        <v>5213</v>
      </c>
      <c s="6" r="C6" t="n">
        <v>5250</v>
      </c>
    </row>
    <row r="7" spans="1:3">
      <c s="4" r="A7" t="s">
        <v>838</v>
      </c>
      <c s="6" r="B7" t="n">
        <v>3861</v>
      </c>
      <c s="6" r="C7" t="n">
        <v>4171</v>
      </c>
    </row>
    <row r="8" spans="1:3">
      <c s="4" r="A8" t="s">
        <v>839</v>
      </c>
      <c s="6" r="B8" t="n">
        <v>65709</v>
      </c>
      <c s="6" r="C8" t="n">
        <v>64413</v>
      </c>
    </row>
    <row r="9" spans="1:3">
      <c s="3" r="A9" t="s">
        <v>840</v>
      </c>
    </row>
    <row r="10" spans="1:3">
      <c s="4" r="A10" t="s">
        <v>841</v>
      </c>
      <c s="6" r="B10" t="n">
        <v>40092</v>
      </c>
      <c s="6" r="C10" t="n">
        <v>37584</v>
      </c>
    </row>
    <row r="11" spans="1:3">
      <c s="4" r="A11" t="s">
        <v>31</v>
      </c>
      <c s="6" r="B11" t="n">
        <v>296</v>
      </c>
      <c s="6" r="C11" t="n">
        <v>288</v>
      </c>
    </row>
    <row r="12" spans="1:3">
      <c s="4" r="A12" t="s">
        <v>78</v>
      </c>
      <c s="6" r="B12" t="n">
        <v>2458</v>
      </c>
      <c s="6" r="C12" t="n">
        <v>2726</v>
      </c>
    </row>
    <row r="13" spans="1:3">
      <c s="4" r="A13" t="s">
        <v>181</v>
      </c>
      <c s="6" r="B13" t="n">
        <v>9650</v>
      </c>
      <c s="6" r="C13" t="n">
        <v>9770</v>
      </c>
    </row>
    <row r="14" spans="1:3">
      <c s="4" r="A14" t="s">
        <v>34</v>
      </c>
      <c s="6" r="B14" t="n">
        <v>4696</v>
      </c>
      <c s="6" r="C14" t="n">
        <v>4790</v>
      </c>
    </row>
    <row r="15" spans="1:3">
      <c s="4" r="A15" t="s">
        <v>80</v>
      </c>
      <c s="6" r="B15" t="n">
        <v>3036</v>
      </c>
      <c s="6" r="C15" t="n">
        <v>2921</v>
      </c>
    </row>
    <row r="16" spans="1:3">
      <c s="4" r="A16" t="s">
        <v>36</v>
      </c>
      <c s="6" r="B16" t="n">
        <v>680</v>
      </c>
      <c s="6" r="C16" t="n">
        <v>1467</v>
      </c>
    </row>
    <row r="17" spans="1:3">
      <c s="4" r="A17" t="s">
        <v>37</v>
      </c>
      <c s="6" r="B17" t="n">
        <v>60908</v>
      </c>
      <c s="6" r="C17" t="n">
        <v>59546</v>
      </c>
    </row>
    <row r="18" spans="1:3">
      <c s="4" r="A18" t="s">
        <v>38</v>
      </c>
      <c s="6" r="B18" t="n">
        <v>990</v>
      </c>
      <c s="6" r="C18" t="n">
        <v>1036</v>
      </c>
    </row>
    <row r="19" spans="1:3">
      <c s="4" r="A19" t="s">
        <v>39</v>
      </c>
      <c s="6" r="B19" t="n">
        <v>520</v>
      </c>
      <c s="6" r="C19" t="n">
        <v>506</v>
      </c>
    </row>
    <row r="20" spans="1:3">
      <c s="4" r="A20" t="s">
        <v>842</v>
      </c>
      <c s="6" r="B20" t="n">
        <v>456</v>
      </c>
      <c s="6" r="C20" t="n">
        <v>458</v>
      </c>
    </row>
    <row r="21" spans="1:3">
      <c s="4" r="A21" t="s">
        <v>843</v>
      </c>
      <c s="6" r="B21" t="n">
        <v>62874</v>
      </c>
      <c s="6" r="C21" t="n">
        <v>61546</v>
      </c>
    </row>
    <row r="22" spans="1:3">
      <c s="4" r="A22" t="s">
        <v>844</v>
      </c>
      <c s="6" r="B22" t="n">
        <v>2835</v>
      </c>
      <c s="6" r="C22" t="n">
        <v>2867</v>
      </c>
    </row>
    <row r="23" spans="1:3">
      <c s="3" r="A23" t="s">
        <v>845</v>
      </c>
    </row>
    <row r="24" spans="1:3">
      <c s="4" r="A24" t="s">
        <v>131</v>
      </c>
      <c s="6" r="B24" t="n">
        <v>4777</v>
      </c>
      <c s="6" r="C24" t="n">
        <v>2800</v>
      </c>
    </row>
    <row r="25" spans="1:3">
      <c s="4" r="A25" t="s">
        <v>846</v>
      </c>
      <c s="6" r="B25" t="n">
        <v>-4795</v>
      </c>
      <c s="6" r="C25" t="n">
        <v>-2815</v>
      </c>
    </row>
    <row r="26" spans="1:3">
      <c s="4" r="A26" t="s">
        <v>847</v>
      </c>
      <c s="7" r="B26" t="n">
        <v>2817</v>
      </c>
      <c s="7" r="C26" t="n">
        <v>28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48</v>
      </c>
      <c s="2" r="B1" t="s">
        <v>1</v>
      </c>
    </row>
    <row r="2" spans="1:2">
      <c s="2" r="B2" t="s">
        <v>849</v>
      </c>
    </row>
    <row r="3" spans="1:2">
      <c s="3" r="A3" t="s">
        <v>850</v>
      </c>
    </row>
    <row r="4" spans="1:2">
      <c s="4" r="A4" t="s">
        <v>851</v>
      </c>
      <c s="7" r="B4" t="n">
        <v>4509</v>
      </c>
    </row>
    <row r="5" spans="1:2">
      <c s="4" r="A5" t="s">
        <v>852</v>
      </c>
      <c s="6" r="B5" t="n">
        <v>-124</v>
      </c>
    </row>
    <row r="6" spans="1:2">
      <c s="4" r="A6" t="s">
        <v>853</v>
      </c>
      <c s="6" r="B6" t="n">
        <v>1982</v>
      </c>
    </row>
    <row r="7" spans="1:2">
      <c s="4" r="A7" t="s">
        <v>854</v>
      </c>
      <c s="7" r="B7" t="n">
        <v>63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5</v>
      </c>
      <c s="2" r="B1" t="s">
        <v>91</v>
      </c>
      <c s="2" r="D1" t="s">
        <v>1</v>
      </c>
    </row>
    <row r="2" spans="1:5">
      <c s="2" r="B2" t="s">
        <v>2</v>
      </c>
      <c s="2" r="C2" t="s">
        <v>92</v>
      </c>
      <c s="2" r="D2" t="s">
        <v>2</v>
      </c>
      <c s="2" r="E2" t="s">
        <v>92</v>
      </c>
    </row>
    <row r="3" spans="1:5">
      <c s="3" r="A3" t="s">
        <v>856</v>
      </c>
    </row>
    <row r="4" spans="1:5">
      <c s="4" r="A4" t="s">
        <v>94</v>
      </c>
      <c s="7" r="B4" t="n">
        <v>599</v>
      </c>
      <c s="7" r="C4" t="n">
        <v>611</v>
      </c>
      <c s="7" r="D4" t="n">
        <v>1913</v>
      </c>
      <c s="7" r="E4" t="n">
        <v>1946</v>
      </c>
    </row>
    <row r="5" spans="1:5">
      <c s="4" r="A5" t="s">
        <v>96</v>
      </c>
      <c s="6" r="B5" t="n">
        <v>707</v>
      </c>
      <c s="6" r="C5" t="n">
        <v>674</v>
      </c>
      <c s="6" r="D5" t="n">
        <v>1968</v>
      </c>
      <c s="6" r="E5" t="n">
        <v>2025</v>
      </c>
    </row>
    <row r="6" spans="1:5">
      <c s="4" r="A6" t="s">
        <v>727</v>
      </c>
      <c s="6" r="B6" t="n">
        <v>152</v>
      </c>
      <c s="6" r="C6" t="n">
        <v>94</v>
      </c>
      <c s="6" r="D6" t="n">
        <v>259</v>
      </c>
      <c s="6" r="E6" t="n">
        <v>633</v>
      </c>
    </row>
    <row r="7" spans="1:5">
      <c s="4" r="A7" t="s">
        <v>857</v>
      </c>
      <c s="6" r="B7" t="n">
        <v>27</v>
      </c>
      <c s="6" r="C7" t="n">
        <v>-8</v>
      </c>
      <c s="6" r="D7" t="n">
        <v>29</v>
      </c>
      <c s="6" r="E7" t="n">
        <v>13</v>
      </c>
    </row>
    <row r="8" spans="1:5">
      <c s="4" r="A8" t="s">
        <v>858</v>
      </c>
      <c s="6" r="B8" t="n">
        <v>1485</v>
      </c>
      <c s="6" r="C8" t="n">
        <v>1371</v>
      </c>
      <c s="6" r="D8" t="n">
        <v>4169</v>
      </c>
      <c s="6" r="E8" t="n">
        <v>4617</v>
      </c>
    </row>
    <row r="9" spans="1:5">
      <c s="3" r="A9" t="s">
        <v>859</v>
      </c>
    </row>
    <row r="10" spans="1:5">
      <c s="4" r="A10" t="s">
        <v>106</v>
      </c>
      <c s="6" r="B10" t="n">
        <v>758</v>
      </c>
      <c s="6" r="C10" t="n">
        <v>760</v>
      </c>
      <c s="6" r="D10" t="n">
        <v>2423</v>
      </c>
      <c s="6" r="E10" t="n">
        <v>2476</v>
      </c>
    </row>
    <row r="11" spans="1:5">
      <c s="4" r="A11" t="s">
        <v>107</v>
      </c>
      <c s="6" r="B11" t="n">
        <v>34</v>
      </c>
      <c s="6" r="C11" t="n">
        <v>34</v>
      </c>
      <c s="6" r="D11" t="n">
        <v>101</v>
      </c>
      <c s="6" r="E11" t="n">
        <v>101</v>
      </c>
    </row>
    <row r="12" spans="1:5">
      <c s="4" r="A12" t="s">
        <v>108</v>
      </c>
      <c s="6" r="B12" t="n">
        <v>550</v>
      </c>
      <c s="6" r="C12" t="n">
        <v>350</v>
      </c>
      <c s="6" r="D12" t="n">
        <v>1372</v>
      </c>
      <c s="6" r="E12" t="n">
        <v>1537</v>
      </c>
    </row>
    <row r="13" spans="1:5">
      <c s="4" r="A13" t="s">
        <v>110</v>
      </c>
      <c s="6" r="B13" t="n">
        <v>100</v>
      </c>
      <c s="6" r="C13" t="n">
        <v>106</v>
      </c>
      <c s="6" r="D13" t="n">
        <v>303</v>
      </c>
      <c s="6" r="E13" t="n">
        <v>321</v>
      </c>
    </row>
    <row r="14" spans="1:5">
      <c s="4" r="A14" t="s">
        <v>860</v>
      </c>
      <c s="6" r="B14" t="n">
        <v>1442</v>
      </c>
      <c s="6" r="C14" t="n">
        <v>1250</v>
      </c>
      <c s="6" r="D14" t="n">
        <v>4199</v>
      </c>
      <c s="6" r="E14" t="n">
        <v>4435</v>
      </c>
    </row>
    <row r="15" spans="1:5">
      <c s="4" r="A15" t="s">
        <v>861</v>
      </c>
      <c s="6" r="B15" t="n">
        <v>43</v>
      </c>
      <c s="6" r="C15" t="n">
        <v>121</v>
      </c>
      <c s="6" r="D15" t="n">
        <v>-30</v>
      </c>
      <c s="6" r="E15" t="n">
        <v>182</v>
      </c>
    </row>
    <row r="16" spans="1:5">
      <c s="4" r="A16" t="s">
        <v>862</v>
      </c>
      <c s="6" r="B16" t="n">
        <v>30</v>
      </c>
      <c s="6" r="C16" t="n">
        <v>110</v>
      </c>
      <c s="6" r="D16" t="n">
        <v>-65</v>
      </c>
      <c s="6" r="E16" t="n">
        <v>149</v>
      </c>
    </row>
    <row r="17" spans="1:5">
      <c s="4" r="A17" t="s">
        <v>863</v>
      </c>
      <c s="6" r="B17" t="n">
        <v>13</v>
      </c>
      <c s="6" r="C17" t="n">
        <v>11</v>
      </c>
      <c s="6" r="D17" t="n">
        <v>35</v>
      </c>
      <c s="6" r="E17" t="n">
        <v>33</v>
      </c>
    </row>
    <row r="18" spans="1:5">
      <c s="4" r="A18" t="s">
        <v>117</v>
      </c>
      <c s="6" r="B18" t="n">
        <v>0</v>
      </c>
      <c s="6" r="C18" t="n">
        <v>0</v>
      </c>
      <c s="6" r="D18" t="n">
        <v>0</v>
      </c>
      <c s="6" r="E18" t="n">
        <v>0</v>
      </c>
    </row>
    <row r="19" spans="1:5">
      <c s="4" r="A19" t="s">
        <v>864</v>
      </c>
      <c s="7" r="B19" t="n">
        <v>13</v>
      </c>
      <c s="7" r="C19" t="n">
        <v>11</v>
      </c>
      <c s="7" r="D19" t="n">
        <v>35</v>
      </c>
      <c s="7" r="E19" t="n">
        <v>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r="1" spans="1:2">
      <c s="1" r="A1" t="s">
        <v>865</v>
      </c>
      <c s="2" r="B1" t="s">
        <v>1</v>
      </c>
    </row>
    <row r="2" spans="1:2">
      <c s="2" r="B2" t="s">
        <v>866</v>
      </c>
    </row>
    <row r="3" spans="1:2">
      <c s="3" r="A3" t="s">
        <v>149</v>
      </c>
    </row>
    <row r="4" spans="1:2">
      <c s="4" r="A4" t="s">
        <v>851</v>
      </c>
      <c s="6" r="B4" t="n">
        <v>660111339</v>
      </c>
    </row>
    <row r="5" spans="1:2">
      <c s="4" r="A5" t="s">
        <v>854</v>
      </c>
      <c s="6" r="B5" t="n">
        <v>660111339</v>
      </c>
    </row>
    <row r="6" spans="1:2">
      <c s="4" r="A6" t="s">
        <v>867</v>
      </c>
    </row>
    <row r="7" spans="1:2">
      <c s="3" r="A7" t="s">
        <v>149</v>
      </c>
    </row>
    <row r="8" spans="1:2">
      <c s="4" r="A8" t="s">
        <v>851</v>
      </c>
      <c s="6" r="B8" t="n">
        <v>660100000</v>
      </c>
    </row>
    <row r="9" spans="1:2">
      <c s="4" r="A9" t="s">
        <v>868</v>
      </c>
      <c s="6" r="B9" t="n">
        <v>0</v>
      </c>
    </row>
    <row r="10" spans="1:2">
      <c s="4" r="A10" t="s">
        <v>150</v>
      </c>
      <c s="6" r="B10" t="n">
        <v>0</v>
      </c>
    </row>
    <row r="11" spans="1:2">
      <c s="4" r="A11" t="s">
        <v>155</v>
      </c>
      <c s="6" r="B11" t="n">
        <v>0</v>
      </c>
    </row>
    <row r="12" spans="1:2">
      <c s="4" r="A12" t="s">
        <v>854</v>
      </c>
      <c s="6" r="B12" t="n">
        <v>660100000</v>
      </c>
    </row>
    <row r="13" spans="1:2">
      <c s="4" r="A13" t="s">
        <v>143</v>
      </c>
    </row>
    <row r="14" spans="1:2">
      <c s="3" r="A14" t="s">
        <v>149</v>
      </c>
    </row>
    <row r="15" spans="1:2">
      <c s="4" r="A15" t="s">
        <v>851</v>
      </c>
      <c s="6" r="B15" t="n">
        <v>213000000</v>
      </c>
    </row>
    <row r="16" spans="1:2">
      <c s="4" r="A16" t="s">
        <v>868</v>
      </c>
      <c s="6" r="B16" t="n">
        <v>0</v>
      </c>
    </row>
    <row r="17" spans="1:2">
      <c s="4" r="A17" t="s">
        <v>150</v>
      </c>
      <c s="6" r="B17" t="n">
        <v>18500000</v>
      </c>
    </row>
    <row r="18" spans="1:2">
      <c s="4" r="A18" t="s">
        <v>155</v>
      </c>
      <c s="6" r="B18" t="n">
        <v>-3100000</v>
      </c>
    </row>
    <row r="19" spans="1:2">
      <c s="4" r="A19" t="s">
        <v>854</v>
      </c>
      <c s="6" r="B19" t="n">
        <v>228400000</v>
      </c>
    </row>
    <row r="20" spans="1:2">
      <c s="4" r="A20" t="s">
        <v>869</v>
      </c>
    </row>
    <row r="21" spans="1:2">
      <c s="3" r="A21" t="s">
        <v>149</v>
      </c>
    </row>
    <row r="22" spans="1:2">
      <c s="4" r="A22" t="s">
        <v>851</v>
      </c>
      <c s="6" r="B22" t="n">
        <v>447100000</v>
      </c>
    </row>
    <row r="23" spans="1:2">
      <c s="4" r="A23" t="s">
        <v>868</v>
      </c>
      <c s="6" r="B23" t="n">
        <v>0</v>
      </c>
    </row>
    <row r="24" spans="1:2">
      <c s="4" r="A24" t="s">
        <v>150</v>
      </c>
      <c s="6" r="B24" t="n">
        <v>-18500000</v>
      </c>
    </row>
    <row r="25" spans="1:2">
      <c s="4" r="A25" t="s">
        <v>155</v>
      </c>
      <c s="6" r="B25" t="n">
        <v>3100000</v>
      </c>
    </row>
    <row r="26" spans="1:2">
      <c s="4" r="A26" t="s">
        <v>854</v>
      </c>
      <c s="6" r="B26" t="n">
        <v>4317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7"/>
    <col customWidth="1" max="2" min="2" width="17"/>
    <col customWidth="1" max="3" min="3" width="14"/>
    <col customWidth="1" max="4" min="4" width="15"/>
    <col customWidth="1" max="5" min="5" width="14"/>
    <col customWidth="1" max="6" min="6" width="17"/>
    <col customWidth="1" max="7" min="7" width="17"/>
    <col customWidth="1" max="8" min="8" width="14"/>
  </cols>
  <sheetData>
    <row r="1" spans="1:8">
      <c s="1" r="A1" t="s">
        <v>870</v>
      </c>
      <c s="2" r="B1" t="s">
        <v>871</v>
      </c>
      <c s="2" r="C1" t="s">
        <v>872</v>
      </c>
      <c s="2" r="D1" t="s">
        <v>2</v>
      </c>
      <c s="2" r="E1" t="s">
        <v>92</v>
      </c>
      <c s="2" r="F1" t="s">
        <v>25</v>
      </c>
      <c s="2" r="G1" t="s">
        <v>873</v>
      </c>
      <c s="2" r="H1" t="s">
        <v>874</v>
      </c>
    </row>
    <row r="2" spans="1:8">
      <c s="3" r="A2" t="s">
        <v>875</v>
      </c>
    </row>
    <row r="3" spans="1:8">
      <c s="4" r="A3" t="s">
        <v>876</v>
      </c>
      <c s="7" r="D3" t="n">
        <v>1339000000</v>
      </c>
      <c s="7" r="E3" t="n">
        <v>744000000</v>
      </c>
    </row>
    <row r="4" spans="1:8">
      <c s="4" r="A4" t="s">
        <v>877</v>
      </c>
    </row>
    <row r="5" spans="1:8">
      <c s="3" r="A5" t="s">
        <v>875</v>
      </c>
    </row>
    <row r="6" spans="1:8">
      <c s="4" r="A6" t="s">
        <v>878</v>
      </c>
      <c s="6" r="D6" t="n">
        <v>770000000</v>
      </c>
      <c s="7" r="H6" t="n">
        <v>651000000</v>
      </c>
    </row>
    <row r="7" spans="1:8">
      <c s="4" r="A7" t="s">
        <v>879</v>
      </c>
    </row>
    <row r="8" spans="1:8">
      <c s="3" r="A8" t="s">
        <v>875</v>
      </c>
    </row>
    <row r="9" spans="1:8">
      <c s="4" r="A9" t="s">
        <v>880</v>
      </c>
      <c s="7" r="C9" t="n">
        <v>-484000000</v>
      </c>
      <c s="7" r="D9" t="n">
        <v>-119000000</v>
      </c>
    </row>
    <row r="10" spans="1:8">
      <c s="4" r="A10" t="s">
        <v>881</v>
      </c>
    </row>
    <row r="11" spans="1:8">
      <c s="3" r="A11" t="s">
        <v>875</v>
      </c>
    </row>
    <row r="12" spans="1:8">
      <c s="4" r="A12" t="s">
        <v>880</v>
      </c>
      <c s="7" r="C12" t="n">
        <v>-167000000</v>
      </c>
    </row>
    <row r="13" spans="1:8">
      <c s="4" r="A13" t="s">
        <v>882</v>
      </c>
    </row>
    <row r="14" spans="1:8">
      <c s="3" r="A14" t="s">
        <v>875</v>
      </c>
    </row>
    <row r="15" spans="1:8">
      <c s="4" r="A15" t="s">
        <v>883</v>
      </c>
      <c s="7" r="F15" t="n">
        <v>1500000000</v>
      </c>
    </row>
    <row r="16" spans="1:8">
      <c s="4" r="A16" t="s">
        <v>884</v>
      </c>
    </row>
    <row r="17" spans="1:8">
      <c s="3" r="A17" t="s">
        <v>875</v>
      </c>
    </row>
    <row r="18" spans="1:8">
      <c s="4" r="A18" t="s">
        <v>883</v>
      </c>
      <c s="7" r="G18" t="n">
        <v>1000000000</v>
      </c>
    </row>
    <row r="19" spans="1:8">
      <c s="4" r="A19" t="s">
        <v>885</v>
      </c>
    </row>
    <row r="20" spans="1:8">
      <c s="3" r="A20" t="s">
        <v>875</v>
      </c>
    </row>
    <row r="21" spans="1:8">
      <c s="4" r="A21" t="s">
        <v>883</v>
      </c>
      <c s="7" r="B21" t="n">
        <v>2000000000</v>
      </c>
    </row>
    <row r="22" spans="1:8">
      <c s="4" r="A22" t="s">
        <v>886</v>
      </c>
      <c s="7" r="B22" t="n">
        <v>500000000</v>
      </c>
    </row>
    <row r="23" spans="1:8">
      <c s="4" r="A23" t="s">
        <v>887</v>
      </c>
    </row>
    <row r="24" spans="1:8">
      <c s="3" r="A24" t="s">
        <v>875</v>
      </c>
    </row>
    <row r="25" spans="1:8">
      <c s="4" r="A25" t="s">
        <v>888</v>
      </c>
      <c s="11" r="D25" t="n">
        <v>18.5</v>
      </c>
    </row>
    <row r="26" spans="1:8">
      <c s="4" r="A26" t="s">
        <v>876</v>
      </c>
      <c s="7" r="D26" t="n">
        <v>1375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889</v>
      </c>
      <c s="2" r="B1" t="s">
        <v>91</v>
      </c>
      <c s="2" r="D1" t="s">
        <v>1</v>
      </c>
    </row>
    <row r="2" spans="1:7">
      <c s="2" r="B2" t="s">
        <v>2</v>
      </c>
      <c s="2" r="C2" t="s">
        <v>92</v>
      </c>
      <c s="2" r="D2" t="s">
        <v>2</v>
      </c>
      <c s="2" r="E2" t="s">
        <v>92</v>
      </c>
      <c s="2" r="F2" t="s">
        <v>25</v>
      </c>
      <c s="2" r="G2" t="s">
        <v>399</v>
      </c>
    </row>
    <row r="3" spans="1:7">
      <c s="3" r="A3" t="s">
        <v>890</v>
      </c>
    </row>
    <row r="4" spans="1:7">
      <c s="4" r="A4" t="s">
        <v>851</v>
      </c>
      <c s="7" r="D4" t="n">
        <v>12285</v>
      </c>
    </row>
    <row r="5" spans="1:7">
      <c s="4" r="A5" t="s">
        <v>891</v>
      </c>
      <c s="7" r="B5" t="n">
        <v>240</v>
      </c>
      <c s="7" r="C5" t="n">
        <v>-68</v>
      </c>
      <c s="6" r="D5" t="n">
        <v>-6051</v>
      </c>
      <c s="7" r="E5" t="n">
        <v>1501</v>
      </c>
    </row>
    <row r="6" spans="1:7">
      <c s="4" r="A6" t="s">
        <v>854</v>
      </c>
      <c s="6" r="B6" t="n">
        <v>24925</v>
      </c>
      <c s="6" r="D6" t="n">
        <v>24925</v>
      </c>
    </row>
    <row r="7" spans="1:7">
      <c s="4" r="A7" t="s">
        <v>892</v>
      </c>
      <c s="6" r="B7" t="n">
        <v>1093</v>
      </c>
      <c s="6" r="C7" t="n">
        <v>1017</v>
      </c>
      <c s="6" r="D7" t="n">
        <v>1093</v>
      </c>
      <c s="6" r="E7" t="n">
        <v>1017</v>
      </c>
      <c s="7" r="F7" t="n">
        <v>1165</v>
      </c>
      <c s="7" r="G7" t="n">
        <v>206</v>
      </c>
    </row>
    <row r="8" spans="1:7">
      <c s="4" r="A8" t="s">
        <v>893</v>
      </c>
    </row>
    <row r="9" spans="1:7">
      <c s="3" r="A9" t="s">
        <v>890</v>
      </c>
    </row>
    <row r="10" spans="1:7">
      <c s="4" r="A10" t="s">
        <v>851</v>
      </c>
      <c s="6" r="D10" t="n">
        <v>-1087</v>
      </c>
      <c s="6" r="E10" t="n">
        <v>-975</v>
      </c>
    </row>
    <row r="11" spans="1:7">
      <c s="4" r="A11" t="s">
        <v>894</v>
      </c>
      <c s="6" r="D11" t="n">
        <v>1921</v>
      </c>
      <c s="6" r="E11" t="n">
        <v>-203</v>
      </c>
    </row>
    <row r="12" spans="1:7">
      <c s="4" r="A12" t="s">
        <v>895</v>
      </c>
      <c s="6" r="D12" t="n">
        <v>11</v>
      </c>
      <c s="6" r="E12" t="n">
        <v>5</v>
      </c>
    </row>
    <row r="13" spans="1:7">
      <c s="4" r="A13" t="s">
        <v>891</v>
      </c>
      <c s="6" r="D13" t="n">
        <v>-375</v>
      </c>
      <c s="6" r="E13" t="n">
        <v>86</v>
      </c>
    </row>
    <row r="14" spans="1:7">
      <c s="4" r="A14" t="s">
        <v>854</v>
      </c>
      <c s="6" r="B14" t="n">
        <v>470</v>
      </c>
      <c s="6" r="C14" t="n">
        <v>-1087</v>
      </c>
      <c s="6" r="D14" t="n">
        <v>470</v>
      </c>
      <c s="6" r="E14" t="n">
        <v>-1087</v>
      </c>
    </row>
    <row r="15" spans="1:7">
      <c s="4" r="A15" t="s">
        <v>896</v>
      </c>
    </row>
    <row r="16" spans="1:7">
      <c s="3" r="A16" t="s">
        <v>890</v>
      </c>
    </row>
    <row r="17" spans="1:7">
      <c s="4" r="A17" t="s">
        <v>851</v>
      </c>
      <c s="6" r="D17" t="n">
        <v>15773</v>
      </c>
      <c s="6" r="E17" t="n">
        <v>19251</v>
      </c>
    </row>
    <row r="18" spans="1:7">
      <c s="4" r="A18" t="s">
        <v>894</v>
      </c>
      <c s="6" r="D18" t="n">
        <v>17851</v>
      </c>
      <c s="6" r="E18" t="n">
        <v>-2386</v>
      </c>
    </row>
    <row r="19" spans="1:7">
      <c s="4" r="A19" t="s">
        <v>895</v>
      </c>
      <c s="6" r="D19" t="n">
        <v>-1209</v>
      </c>
      <c s="6" r="E19" t="n">
        <v>-1657</v>
      </c>
    </row>
    <row r="20" spans="1:7">
      <c s="4" r="A20" t="s">
        <v>891</v>
      </c>
      <c s="6" r="D20" t="n">
        <v>-5635</v>
      </c>
      <c s="6" r="E20" t="n">
        <v>1469</v>
      </c>
    </row>
    <row r="21" spans="1:7">
      <c s="4" r="A21" t="s">
        <v>854</v>
      </c>
      <c s="6" r="B21" t="n">
        <v>26780</v>
      </c>
      <c s="6" r="C21" t="n">
        <v>16677</v>
      </c>
      <c s="6" r="D21" t="n">
        <v>26780</v>
      </c>
      <c s="6" r="E21" t="n">
        <v>16677</v>
      </c>
    </row>
    <row r="22" spans="1:7">
      <c s="4" r="A22" t="s">
        <v>897</v>
      </c>
    </row>
    <row r="23" spans="1:7">
      <c s="3" r="A23" t="s">
        <v>890</v>
      </c>
    </row>
    <row r="24" spans="1:7">
      <c s="4" r="A24" t="s">
        <v>851</v>
      </c>
      <c s="6" r="D24" t="n">
        <v>-2401</v>
      </c>
      <c s="6" r="E24" t="n">
        <v>-2226</v>
      </c>
    </row>
    <row r="25" spans="1:7">
      <c s="4" r="A25" t="s">
        <v>894</v>
      </c>
      <c s="6" r="D25" t="n">
        <v>-44</v>
      </c>
      <c s="6" r="E25" t="n">
        <v>8</v>
      </c>
    </row>
    <row r="26" spans="1:7">
      <c s="4" r="A26" t="s">
        <v>895</v>
      </c>
      <c s="6" r="D26" t="n">
        <v>161</v>
      </c>
      <c s="6" r="E26" t="n">
        <v>145</v>
      </c>
    </row>
    <row r="27" spans="1:7">
      <c s="4" r="A27" t="s">
        <v>891</v>
      </c>
      <c s="6" r="D27" t="n">
        <v>-41</v>
      </c>
      <c s="6" r="E27" t="n">
        <v>-54</v>
      </c>
    </row>
    <row r="28" spans="1:7">
      <c s="4" r="A28" t="s">
        <v>854</v>
      </c>
      <c s="6" r="B28" t="n">
        <v>-2325</v>
      </c>
      <c s="6" r="C28" t="n">
        <v>-2127</v>
      </c>
      <c s="6" r="D28" t="n">
        <v>-2325</v>
      </c>
      <c s="6" r="E28" t="n">
        <v>-2127</v>
      </c>
    </row>
    <row r="29" spans="1:7">
      <c s="4" r="A29" t="s">
        <v>145</v>
      </c>
    </row>
    <row r="30" spans="1:7">
      <c s="3" r="A30" t="s">
        <v>890</v>
      </c>
    </row>
    <row r="31" spans="1:7">
      <c s="4" r="A31" t="s">
        <v>851</v>
      </c>
      <c s="6" r="D31" t="n">
        <v>12285</v>
      </c>
      <c s="6" r="E31" t="n">
        <v>16050</v>
      </c>
    </row>
    <row r="32" spans="1:7">
      <c s="4" r="A32" t="s">
        <v>894</v>
      </c>
      <c s="6" r="D32" t="n">
        <v>19728</v>
      </c>
      <c s="6" r="E32" t="n">
        <v>-2581</v>
      </c>
    </row>
    <row r="33" spans="1:7">
      <c s="4" r="A33" t="s">
        <v>895</v>
      </c>
      <c s="6" r="D33" t="n">
        <v>-1037</v>
      </c>
      <c s="6" r="E33" t="n">
        <v>-1507</v>
      </c>
    </row>
    <row r="34" spans="1:7">
      <c s="4" r="A34" t="s">
        <v>891</v>
      </c>
      <c s="6" r="D34" t="n">
        <v>-6051</v>
      </c>
      <c s="6" r="E34" t="n">
        <v>1501</v>
      </c>
    </row>
    <row r="35" spans="1:7">
      <c s="4" r="A35" t="s">
        <v>854</v>
      </c>
      <c s="7" r="B35" t="n">
        <v>24925</v>
      </c>
      <c s="7" r="C35" t="n">
        <v>13463</v>
      </c>
      <c s="7" r="D35" t="n">
        <v>24925</v>
      </c>
      <c s="7" r="E35" t="n">
        <v>134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8</v>
      </c>
      <c s="2" r="B1" t="s">
        <v>91</v>
      </c>
      <c s="2" r="D1" t="s">
        <v>1</v>
      </c>
    </row>
    <row r="2" spans="1:5">
      <c s="2" r="B2" t="s">
        <v>2</v>
      </c>
      <c s="2" r="C2" t="s">
        <v>92</v>
      </c>
      <c s="2" r="D2" t="s">
        <v>2</v>
      </c>
      <c s="2" r="E2" t="s">
        <v>92</v>
      </c>
    </row>
    <row r="3" spans="1:5">
      <c s="3" r="A3" t="s">
        <v>899</v>
      </c>
    </row>
    <row r="4" spans="1:5">
      <c s="4" r="A4" t="s">
        <v>727</v>
      </c>
      <c s="7" r="B4" t="n">
        <v>813</v>
      </c>
      <c s="7" r="C4" t="n">
        <v>1700</v>
      </c>
      <c s="7" r="D4" t="n">
        <v>4127</v>
      </c>
      <c s="7" r="E4" t="n">
        <v>4190</v>
      </c>
    </row>
    <row r="5" spans="1:5">
      <c s="4" r="A5" t="s">
        <v>893</v>
      </c>
    </row>
    <row r="6" spans="1:5">
      <c s="3" r="A6" t="s">
        <v>899</v>
      </c>
    </row>
    <row r="7" spans="1:5">
      <c s="4" r="A7" t="s">
        <v>895</v>
      </c>
      <c s="6" r="D7" t="n">
        <v>11</v>
      </c>
      <c s="6" r="E7" t="n">
        <v>5</v>
      </c>
    </row>
    <row r="8" spans="1:5">
      <c s="4" r="A8" t="s">
        <v>896</v>
      </c>
    </row>
    <row r="9" spans="1:5">
      <c s="3" r="A9" t="s">
        <v>899</v>
      </c>
    </row>
    <row r="10" spans="1:5">
      <c s="4" r="A10" t="s">
        <v>895</v>
      </c>
      <c s="6" r="D10" t="n">
        <v>-1209</v>
      </c>
      <c s="6" r="E10" t="n">
        <v>-1657</v>
      </c>
    </row>
    <row r="11" spans="1:5">
      <c s="4" r="A11" t="s">
        <v>145</v>
      </c>
    </row>
    <row r="12" spans="1:5">
      <c s="3" r="A12" t="s">
        <v>899</v>
      </c>
    </row>
    <row r="13" spans="1:5">
      <c s="4" r="A13" t="s">
        <v>895</v>
      </c>
      <c s="6" r="D13" t="n">
        <v>-1037</v>
      </c>
      <c s="6" r="E13" t="n">
        <v>-1507</v>
      </c>
    </row>
    <row r="14" spans="1:5">
      <c s="4" r="A14" t="s">
        <v>895</v>
      </c>
    </row>
    <row r="15" spans="1:5">
      <c s="3" r="A15" t="s">
        <v>899</v>
      </c>
    </row>
    <row r="16" spans="1:5">
      <c s="4" r="A16" t="s">
        <v>895</v>
      </c>
      <c s="6" r="B16" t="n">
        <v>-54</v>
      </c>
      <c s="6" r="C16" t="n">
        <v>-49</v>
      </c>
      <c s="6" r="D16" t="n">
        <v>-161</v>
      </c>
      <c s="6" r="E16" t="n">
        <v>-145</v>
      </c>
    </row>
    <row r="17" spans="1:5">
      <c s="3" r="A17" t="s">
        <v>900</v>
      </c>
    </row>
    <row r="18" spans="1:5">
      <c s="4" r="A18" t="s">
        <v>901</v>
      </c>
      <c s="6" r="B18" t="n">
        <v>2</v>
      </c>
      <c s="6" r="C18" t="n">
        <v>3</v>
      </c>
      <c s="6" r="D18" t="n">
        <v>6</v>
      </c>
      <c s="6" r="E18" t="n">
        <v>10</v>
      </c>
    </row>
    <row r="19" spans="1:5">
      <c s="4" r="A19" t="s">
        <v>902</v>
      </c>
      <c s="6" r="B19" t="n">
        <v>-56</v>
      </c>
      <c s="6" r="C19" t="n">
        <v>-52</v>
      </c>
      <c s="6" r="D19" t="n">
        <v>-167</v>
      </c>
      <c s="6" r="E19" t="n">
        <v>-155</v>
      </c>
    </row>
    <row r="20" spans="1:5">
      <c s="4" r="A20" t="s">
        <v>903</v>
      </c>
    </row>
    <row r="21" spans="1:5">
      <c s="3" r="A21" t="s">
        <v>899</v>
      </c>
    </row>
    <row r="22" spans="1:5">
      <c s="4" r="A22" t="s">
        <v>727</v>
      </c>
      <c s="6" r="B22" t="n">
        <v>-1</v>
      </c>
      <c s="6" r="C22" t="n">
        <v>-2</v>
      </c>
      <c s="6" r="D22" t="n">
        <v>-4</v>
      </c>
      <c s="6" r="E22" t="n">
        <v>-5</v>
      </c>
    </row>
    <row r="23" spans="1:5">
      <c s="4" r="A23" t="s">
        <v>904</v>
      </c>
    </row>
    <row r="24" spans="1:5">
      <c s="3" r="A24" t="s">
        <v>899</v>
      </c>
    </row>
    <row r="25" spans="1:5">
      <c s="4" r="A25" t="s">
        <v>727</v>
      </c>
      <c s="6" r="B25" t="n">
        <v>83</v>
      </c>
      <c s="6" r="C25" t="n">
        <v>85</v>
      </c>
      <c s="6" r="D25" t="n">
        <v>265</v>
      </c>
      <c s="6" r="E25" t="n">
        <v>147</v>
      </c>
    </row>
    <row r="26" spans="1:5">
      <c s="4" r="A26" t="s">
        <v>905</v>
      </c>
    </row>
    <row r="27" spans="1:5">
      <c s="3" r="A27" t="s">
        <v>899</v>
      </c>
    </row>
    <row r="28" spans="1:5">
      <c s="4" r="A28" t="s">
        <v>727</v>
      </c>
      <c s="6" r="B28" t="n">
        <v>489</v>
      </c>
      <c s="6" r="C28" t="n">
        <v>327</v>
      </c>
      <c s="6" r="D28" t="n">
        <v>948</v>
      </c>
      <c s="6" r="E28" t="n">
        <v>1515</v>
      </c>
    </row>
    <row r="29" spans="1:5">
      <c s="4" r="A29" t="s">
        <v>906</v>
      </c>
    </row>
    <row r="30" spans="1:5">
      <c s="3" r="A30" t="s">
        <v>899</v>
      </c>
    </row>
    <row r="31" spans="1:5">
      <c s="4" r="A31" t="s">
        <v>895</v>
      </c>
      <c s="6" r="B31" t="n">
        <v>-3</v>
      </c>
      <c s="6" r="C31" t="n">
        <v>-4</v>
      </c>
      <c s="6" r="D31" t="n">
        <v>-11</v>
      </c>
      <c s="6" r="E31" t="n">
        <v>-5</v>
      </c>
    </row>
    <row r="32" spans="1:5">
      <c s="4" r="A32" t="s">
        <v>727</v>
      </c>
      <c s="6" r="B32" t="n">
        <v>-3</v>
      </c>
      <c s="6" r="C32" t="n">
        <v>-4</v>
      </c>
      <c s="6" r="D32" t="n">
        <v>-11</v>
      </c>
      <c s="6" r="E32" t="n">
        <v>-5</v>
      </c>
    </row>
    <row r="33" spans="1:5">
      <c s="4" r="A33" t="s">
        <v>907</v>
      </c>
    </row>
    <row r="34" spans="1:5">
      <c s="3" r="A34" t="s">
        <v>899</v>
      </c>
    </row>
    <row r="35" spans="1:5">
      <c s="4" r="A35" t="s">
        <v>895</v>
      </c>
      <c s="6" r="B35" t="n">
        <v>571</v>
      </c>
      <c s="6" r="C35" t="n">
        <v>410</v>
      </c>
      <c s="6" r="D35" t="n">
        <v>1209</v>
      </c>
      <c s="6" r="E35" t="n">
        <v>1657</v>
      </c>
    </row>
    <row r="36" spans="1:5">
      <c s="4" r="A36" t="s">
        <v>908</v>
      </c>
    </row>
    <row r="37" spans="1:5">
      <c s="3" r="A37" t="s">
        <v>899</v>
      </c>
    </row>
    <row r="38" spans="1:5">
      <c s="4" r="A38" t="s">
        <v>895</v>
      </c>
      <c s="7" r="B38" t="n">
        <v>514</v>
      </c>
      <c s="7" r="C38" t="n">
        <v>357</v>
      </c>
      <c s="7" r="D38" t="n">
        <v>1037</v>
      </c>
      <c s="7" r="E38" t="n">
        <v>15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r="1" spans="1:2">
      <c s="1" r="A1" t="s">
        <v>909</v>
      </c>
      <c s="2" r="B1" t="s">
        <v>1</v>
      </c>
    </row>
    <row r="2" spans="1:2">
      <c s="2" r="B2" t="s">
        <v>849</v>
      </c>
    </row>
    <row r="3" spans="1:2">
      <c s="3" r="A3" t="s">
        <v>890</v>
      </c>
    </row>
    <row r="4" spans="1:2">
      <c s="4" r="A4" t="s">
        <v>851</v>
      </c>
      <c s="7" r="B4" t="n">
        <v>12285</v>
      </c>
    </row>
    <row r="5" spans="1:2">
      <c s="4" r="A5" t="s">
        <v>854</v>
      </c>
      <c s="6" r="B5" t="n">
        <v>24925</v>
      </c>
    </row>
    <row r="6" spans="1:2">
      <c s="4" r="A6" t="s">
        <v>910</v>
      </c>
    </row>
    <row r="7" spans="1:2">
      <c s="3" r="A7" t="s">
        <v>890</v>
      </c>
    </row>
    <row r="8" spans="1:2">
      <c s="4" r="A8" t="s">
        <v>851</v>
      </c>
      <c s="6" r="B8" t="n">
        <v>234</v>
      </c>
    </row>
    <row r="9" spans="1:2">
      <c s="4" r="A9" t="s">
        <v>911</v>
      </c>
      <c s="6" r="B9" t="n">
        <v>107</v>
      </c>
    </row>
    <row r="10" spans="1:2">
      <c s="4" r="A10" t="s">
        <v>912</v>
      </c>
      <c s="6" r="B10" t="n">
        <v>1</v>
      </c>
    </row>
    <row r="11" spans="1:2">
      <c s="4" r="A11" t="s">
        <v>913</v>
      </c>
      <c s="6" r="B11" t="n">
        <v>-11</v>
      </c>
    </row>
    <row r="12" spans="1:2">
      <c s="4" r="A12" t="s">
        <v>854</v>
      </c>
      <c s="6" r="B12" t="n">
        <v>331</v>
      </c>
    </row>
    <row r="13" spans="1:2">
      <c s="4" r="A13" t="s">
        <v>914</v>
      </c>
    </row>
    <row r="14" spans="1:2">
      <c s="3" r="A14" t="s">
        <v>890</v>
      </c>
    </row>
    <row r="15" spans="1:2">
      <c s="4" r="A15" t="s">
        <v>851</v>
      </c>
      <c s="6" r="B15" t="n">
        <v>6</v>
      </c>
    </row>
    <row r="16" spans="1:2">
      <c s="4" r="A16" t="s">
        <v>915</v>
      </c>
      <c s="6" r="B16" t="n">
        <v>-9</v>
      </c>
    </row>
    <row r="17" spans="1:2">
      <c s="4" r="A17" t="s">
        <v>854</v>
      </c>
      <c s="6" r="B17" t="n">
        <v>-3</v>
      </c>
    </row>
    <row r="18" spans="1:2">
      <c s="4" r="A18" t="s">
        <v>916</v>
      </c>
    </row>
    <row r="19" spans="1:2">
      <c s="3" r="A19" t="s">
        <v>890</v>
      </c>
    </row>
    <row r="20" spans="1:2">
      <c s="4" r="A20" t="s">
        <v>851</v>
      </c>
      <c s="6" r="B20" t="n">
        <v>14</v>
      </c>
    </row>
    <row r="21" spans="1:2">
      <c s="4" r="A21" t="s">
        <v>917</v>
      </c>
      <c s="6" r="B21" t="n">
        <v>-26</v>
      </c>
    </row>
    <row r="22" spans="1:2">
      <c s="4" r="A22" t="s">
        <v>854</v>
      </c>
      <c s="6" r="B22" t="n">
        <v>-12</v>
      </c>
    </row>
    <row r="23" spans="1:2">
      <c s="4" r="A23" t="s">
        <v>918</v>
      </c>
    </row>
    <row r="24" spans="1:2">
      <c s="3" r="A24" t="s">
        <v>890</v>
      </c>
    </row>
    <row r="25" spans="1:2">
      <c s="4" r="A25" t="s">
        <v>851</v>
      </c>
      <c s="6" r="B25" t="n">
        <v>-31</v>
      </c>
    </row>
    <row r="26" spans="1:2">
      <c s="4" r="A26" t="s">
        <v>919</v>
      </c>
      <c s="6" r="B26" t="n">
        <v>-9</v>
      </c>
    </row>
    <row r="27" spans="1:2">
      <c s="4" r="A27" t="s">
        <v>854</v>
      </c>
      <c s="6" r="B27" t="n">
        <v>-40</v>
      </c>
    </row>
    <row r="28" spans="1:2">
      <c s="4" r="A28" t="s">
        <v>920</v>
      </c>
    </row>
    <row r="29" spans="1:2">
      <c s="3" r="A29" t="s">
        <v>890</v>
      </c>
    </row>
    <row r="30" spans="1:2">
      <c s="4" r="A30" t="s">
        <v>851</v>
      </c>
      <c s="6" r="B30" t="n">
        <v>-77</v>
      </c>
    </row>
    <row r="31" spans="1:2">
      <c s="4" r="A31" t="s">
        <v>911</v>
      </c>
      <c s="6" r="B31" t="n">
        <v>-36</v>
      </c>
    </row>
    <row r="32" spans="1:2">
      <c s="4" r="A32" t="s">
        <v>912</v>
      </c>
      <c s="6" r="B32" t="n">
        <v>0</v>
      </c>
    </row>
    <row r="33" spans="1:2">
      <c s="4" r="A33" t="s">
        <v>913</v>
      </c>
      <c s="6" r="B33" t="n">
        <v>4</v>
      </c>
    </row>
    <row r="34" spans="1:2">
      <c s="4" r="A34" t="s">
        <v>915</v>
      </c>
      <c s="6" r="B34" t="n">
        <v>3</v>
      </c>
    </row>
    <row r="35" spans="1:2">
      <c s="4" r="A35" t="s">
        <v>917</v>
      </c>
      <c s="6" r="B35" t="n">
        <v>7</v>
      </c>
    </row>
    <row r="36" spans="1:2">
      <c s="4" r="A36" t="s">
        <v>919</v>
      </c>
      <c s="6" r="B36" t="n">
        <v>3</v>
      </c>
    </row>
    <row r="37" spans="1:2">
      <c s="4" r="A37" t="s">
        <v>854</v>
      </c>
      <c s="6" r="B37" t="n">
        <v>-96</v>
      </c>
    </row>
    <row r="38" spans="1:2">
      <c s="4" r="A38" t="s">
        <v>921</v>
      </c>
    </row>
    <row r="39" spans="1:2">
      <c s="3" r="A39" t="s">
        <v>890</v>
      </c>
    </row>
    <row r="40" spans="1:2">
      <c s="4" r="A40" t="s">
        <v>851</v>
      </c>
      <c s="6" r="B40" t="n">
        <v>146</v>
      </c>
    </row>
    <row r="41" spans="1:2">
      <c s="4" r="A41" t="s">
        <v>911</v>
      </c>
      <c s="6" r="B41" t="n">
        <v>71</v>
      </c>
    </row>
    <row r="42" spans="1:2">
      <c s="4" r="A42" t="s">
        <v>912</v>
      </c>
      <c s="6" r="B42" t="n">
        <v>1</v>
      </c>
    </row>
    <row r="43" spans="1:2">
      <c s="4" r="A43" t="s">
        <v>913</v>
      </c>
      <c s="6" r="B43" t="n">
        <v>-7</v>
      </c>
    </row>
    <row r="44" spans="1:2">
      <c s="4" r="A44" t="s">
        <v>915</v>
      </c>
      <c s="6" r="B44" t="n">
        <v>-6</v>
      </c>
    </row>
    <row r="45" spans="1:2">
      <c s="4" r="A45" t="s">
        <v>917</v>
      </c>
      <c s="6" r="B45" t="n">
        <v>-19</v>
      </c>
    </row>
    <row r="46" spans="1:2">
      <c s="4" r="A46" t="s">
        <v>919</v>
      </c>
      <c s="6" r="B46" t="n">
        <v>-6</v>
      </c>
    </row>
    <row r="47" spans="1:2">
      <c s="4" r="A47" t="s">
        <v>854</v>
      </c>
      <c s="7" r="B47" t="n">
        <v>1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r="1" spans="1:2">
      <c s="1" r="A1" t="s">
        <v>922</v>
      </c>
      <c s="2" r="B1" t="s">
        <v>1</v>
      </c>
    </row>
    <row r="2" spans="1:2">
      <c s="2" r="B2" t="s">
        <v>849</v>
      </c>
    </row>
    <row r="3" spans="1:2">
      <c s="3" r="A3" t="s">
        <v>890</v>
      </c>
    </row>
    <row r="4" spans="1:2">
      <c s="4" r="A4" t="s">
        <v>851</v>
      </c>
      <c s="7" r="B4" t="n">
        <v>12285</v>
      </c>
    </row>
    <row r="5" spans="1:2">
      <c s="4" r="A5" t="s">
        <v>854</v>
      </c>
      <c s="6" r="B5" t="n">
        <v>24925</v>
      </c>
    </row>
    <row r="6" spans="1:2">
      <c s="4" r="A6" t="s">
        <v>923</v>
      </c>
    </row>
    <row r="7" spans="1:2">
      <c s="3" r="A7" t="s">
        <v>890</v>
      </c>
    </row>
    <row r="8" spans="1:2">
      <c s="4" r="A8" t="s">
        <v>851</v>
      </c>
      <c s="6" r="B8" t="n">
        <v>28240</v>
      </c>
    </row>
    <row r="9" spans="1:2">
      <c s="4" r="A9" t="s">
        <v>911</v>
      </c>
      <c s="6" r="B9" t="n">
        <v>21764</v>
      </c>
    </row>
    <row r="10" spans="1:2">
      <c s="4" r="A10" t="s">
        <v>912</v>
      </c>
      <c s="6" r="B10" t="n">
        <v>-1210</v>
      </c>
    </row>
    <row r="11" spans="1:2">
      <c s="4" r="A11" t="s">
        <v>913</v>
      </c>
      <c s="6" r="B11" t="n">
        <v>11</v>
      </c>
    </row>
    <row r="12" spans="1:2">
      <c s="4" r="A12" t="s">
        <v>854</v>
      </c>
      <c s="6" r="B12" t="n">
        <v>48805</v>
      </c>
    </row>
    <row r="13" spans="1:2">
      <c s="4" r="A13" t="s">
        <v>924</v>
      </c>
    </row>
    <row r="14" spans="1:2">
      <c s="3" r="A14" t="s">
        <v>890</v>
      </c>
    </row>
    <row r="15" spans="1:2">
      <c s="4" r="A15" t="s">
        <v>851</v>
      </c>
      <c s="6" r="B15" t="n">
        <v>-760</v>
      </c>
    </row>
    <row r="16" spans="1:2">
      <c s="4" r="A16" t="s">
        <v>915</v>
      </c>
      <c s="6" r="B16" t="n">
        <v>-1343</v>
      </c>
    </row>
    <row r="17" spans="1:2">
      <c s="4" r="A17" t="s">
        <v>854</v>
      </c>
      <c s="6" r="B17" t="n">
        <v>-2103</v>
      </c>
    </row>
    <row r="18" spans="1:2">
      <c s="4" r="A18" t="s">
        <v>925</v>
      </c>
    </row>
    <row r="19" spans="1:2">
      <c s="3" r="A19" t="s">
        <v>890</v>
      </c>
    </row>
    <row r="20" spans="1:2">
      <c s="4" r="A20" t="s">
        <v>851</v>
      </c>
      <c s="6" r="B20" t="n">
        <v>-1082</v>
      </c>
    </row>
    <row r="21" spans="1:2">
      <c s="4" r="A21" t="s">
        <v>917</v>
      </c>
      <c s="6" r="B21" t="n">
        <v>-650</v>
      </c>
    </row>
    <row r="22" spans="1:2">
      <c s="4" r="A22" t="s">
        <v>854</v>
      </c>
      <c s="6" r="B22" t="n">
        <v>-1732</v>
      </c>
    </row>
    <row r="23" spans="1:2">
      <c s="4" r="A23" t="s">
        <v>926</v>
      </c>
    </row>
    <row r="24" spans="1:2">
      <c s="3" r="A24" t="s">
        <v>890</v>
      </c>
    </row>
    <row r="25" spans="1:2">
      <c s="4" r="A25" t="s">
        <v>851</v>
      </c>
      <c s="6" r="B25" t="n">
        <v>-2802</v>
      </c>
    </row>
    <row r="26" spans="1:2">
      <c s="4" r="A26" t="s">
        <v>919</v>
      </c>
      <c s="6" r="B26" t="n">
        <v>-1983</v>
      </c>
    </row>
    <row r="27" spans="1:2">
      <c s="4" r="A27" t="s">
        <v>854</v>
      </c>
      <c s="6" r="B27" t="n">
        <v>-4785</v>
      </c>
    </row>
    <row r="28" spans="1:2">
      <c s="4" r="A28" t="s">
        <v>927</v>
      </c>
    </row>
    <row r="29" spans="1:2">
      <c s="3" r="A29" t="s">
        <v>890</v>
      </c>
    </row>
    <row r="30" spans="1:2">
      <c s="4" r="A30" t="s">
        <v>851</v>
      </c>
      <c s="6" r="B30" t="n">
        <v>-7969</v>
      </c>
    </row>
    <row r="31" spans="1:2">
      <c s="4" r="A31" t="s">
        <v>911</v>
      </c>
      <c s="6" r="B31" t="n">
        <v>-7332</v>
      </c>
    </row>
    <row r="32" spans="1:2">
      <c s="4" r="A32" t="s">
        <v>912</v>
      </c>
      <c s="6" r="B32" t="n">
        <v>408</v>
      </c>
    </row>
    <row r="33" spans="1:2">
      <c s="4" r="A33" t="s">
        <v>913</v>
      </c>
      <c s="6" r="B33" t="n">
        <v>-4</v>
      </c>
    </row>
    <row r="34" spans="1:2">
      <c s="4" r="A34" t="s">
        <v>915</v>
      </c>
      <c s="6" r="B34" t="n">
        <v>434</v>
      </c>
    </row>
    <row r="35" spans="1:2">
      <c s="4" r="A35" t="s">
        <v>917</v>
      </c>
      <c s="6" r="B35" t="n">
        <v>185</v>
      </c>
    </row>
    <row r="36" spans="1:2">
      <c s="4" r="A36" t="s">
        <v>919</v>
      </c>
      <c s="6" r="B36" t="n">
        <v>693</v>
      </c>
    </row>
    <row r="37" spans="1:2">
      <c s="4" r="A37" t="s">
        <v>854</v>
      </c>
      <c s="6" r="B37" t="n">
        <v>-13585</v>
      </c>
    </row>
    <row r="38" spans="1:2">
      <c s="4" r="A38" t="s">
        <v>928</v>
      </c>
    </row>
    <row r="39" spans="1:2">
      <c s="3" r="A39" t="s">
        <v>890</v>
      </c>
    </row>
    <row r="40" spans="1:2">
      <c s="4" r="A40" t="s">
        <v>851</v>
      </c>
      <c s="6" r="B40" t="n">
        <v>15627</v>
      </c>
    </row>
    <row r="41" spans="1:2">
      <c s="4" r="A41" t="s">
        <v>911</v>
      </c>
      <c s="6" r="B41" t="n">
        <v>14432</v>
      </c>
    </row>
    <row r="42" spans="1:2">
      <c s="4" r="A42" t="s">
        <v>912</v>
      </c>
      <c s="6" r="B42" t="n">
        <v>-802</v>
      </c>
    </row>
    <row r="43" spans="1:2">
      <c s="4" r="A43" t="s">
        <v>913</v>
      </c>
      <c s="6" r="B43" t="n">
        <v>7</v>
      </c>
    </row>
    <row r="44" spans="1:2">
      <c s="4" r="A44" t="s">
        <v>915</v>
      </c>
      <c s="6" r="B44" t="n">
        <v>-909</v>
      </c>
    </row>
    <row r="45" spans="1:2">
      <c s="4" r="A45" t="s">
        <v>917</v>
      </c>
      <c s="6" r="B45" t="n">
        <v>-465</v>
      </c>
    </row>
    <row r="46" spans="1:2">
      <c s="4" r="A46" t="s">
        <v>919</v>
      </c>
      <c s="6" r="B46" t="n">
        <v>-1290</v>
      </c>
    </row>
    <row r="47" spans="1:2">
      <c s="4" r="A47" t="s">
        <v>854</v>
      </c>
      <c s="7" r="B47" t="n">
        <v>26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164</v>
      </c>
      <c s="2" r="C1" t="s">
        <v>1</v>
      </c>
    </row>
    <row r="2" spans="1:5">
      <c s="2" r="C2" t="s">
        <v>2</v>
      </c>
      <c s="2" r="E2" t="s">
        <v>92</v>
      </c>
    </row>
    <row r="3" spans="1:5">
      <c s="3" r="A3" t="s">
        <v>165</v>
      </c>
    </row>
    <row r="4" spans="1:5">
      <c s="4" r="A4" t="s">
        <v>158</v>
      </c>
      <c s="7" r="C4" t="n">
        <v>4126</v>
      </c>
      <c s="7" r="E4" t="n">
        <v>4972</v>
      </c>
    </row>
    <row r="5" spans="1:5">
      <c s="3" r="A5" t="s">
        <v>166</v>
      </c>
    </row>
    <row r="6" spans="1:5">
      <c s="4" r="A6" t="s">
        <v>167</v>
      </c>
      <c s="6" r="C6" t="n">
        <v>-4127</v>
      </c>
      <c s="6" r="E6" t="n">
        <v>-4190</v>
      </c>
    </row>
    <row r="7" spans="1:5">
      <c s="4" r="A7" t="s">
        <v>95</v>
      </c>
      <c s="6" r="C7" t="n">
        <v>-1417</v>
      </c>
      <c s="6" r="E7" t="n">
        <v>-1382</v>
      </c>
    </row>
    <row r="8" spans="1:5">
      <c s="4" r="A8" t="s">
        <v>107</v>
      </c>
      <c s="6" r="C8" t="n">
        <v>3168</v>
      </c>
      <c s="6" r="E8" t="n">
        <v>2749</v>
      </c>
    </row>
    <row r="9" spans="1:5">
      <c s="4" r="A9" t="s">
        <v>168</v>
      </c>
      <c s="6" r="C9" t="n">
        <v>402</v>
      </c>
      <c s="6" r="E9" t="n">
        <v>126</v>
      </c>
    </row>
    <row r="10" spans="1:5">
      <c s="4" r="A10" t="s">
        <v>169</v>
      </c>
      <c s="6" r="C10" t="n">
        <v>-361</v>
      </c>
      <c s="6" r="E10" t="n">
        <v>365</v>
      </c>
    </row>
    <row r="11" spans="1:5">
      <c s="3" r="A11" t="s">
        <v>170</v>
      </c>
    </row>
    <row r="12" spans="1:5">
      <c s="4" r="A12" t="s">
        <v>40</v>
      </c>
      <c s="6" r="C12" t="n">
        <v>-391</v>
      </c>
      <c s="6" r="E12" t="n">
        <v>-115</v>
      </c>
    </row>
    <row r="13" spans="1:5">
      <c s="4" r="A13" t="s">
        <v>171</v>
      </c>
      <c s="6" r="C13" t="n">
        <v>7668</v>
      </c>
      <c s="6" r="E13" t="n">
        <v>4655</v>
      </c>
    </row>
    <row r="14" spans="1:5">
      <c s="4" r="A14" t="s">
        <v>172</v>
      </c>
      <c s="6" r="C14" t="n">
        <v>-54</v>
      </c>
      <c s="6" r="E14" t="n">
        <v>118</v>
      </c>
    </row>
    <row r="15" spans="1:5">
      <c s="4" r="A15" t="s">
        <v>52</v>
      </c>
      <c s="6" r="C15" t="n">
        <v>797</v>
      </c>
      <c s="6" r="E15" t="n">
        <v>1295</v>
      </c>
    </row>
    <row r="16" spans="1:5">
      <c s="4" r="A16" t="s">
        <v>173</v>
      </c>
      <c s="6" r="C16" t="n">
        <v>7443</v>
      </c>
      <c s="6" r="E16" t="n">
        <v>3048</v>
      </c>
    </row>
    <row r="17" spans="1:5">
      <c s="4" r="A17" t="s">
        <v>174</v>
      </c>
      <c s="6" r="C17" t="n">
        <v>-216</v>
      </c>
      <c s="6" r="E17" t="n">
        <v>189</v>
      </c>
    </row>
    <row r="18" spans="1:5">
      <c s="4" r="A18" t="s">
        <v>175</v>
      </c>
      <c s="6" r="C18" t="n">
        <v>17038</v>
      </c>
      <c s="6" r="E18" t="n">
        <v>11830</v>
      </c>
    </row>
    <row r="19" spans="1:5">
      <c s="3" r="A19" t="s">
        <v>176</v>
      </c>
    </row>
    <row r="20" spans="1:5">
      <c s="4" r="A20" t="s">
        <v>177</v>
      </c>
      <c s="6" r="C20" t="n">
        <v>36420</v>
      </c>
      <c s="6" r="E20" t="n">
        <v>35030</v>
      </c>
    </row>
    <row r="21" spans="1:5">
      <c s="4" r="A21" t="s">
        <v>178</v>
      </c>
      <c s="6" r="C21" t="n">
        <v>205</v>
      </c>
      <c s="6" r="E21" t="n">
        <v>179</v>
      </c>
    </row>
    <row r="22" spans="1:5">
      <c s="4" r="A22" t="s">
        <v>179</v>
      </c>
      <c s="6" r="C22" t="n">
        <v>24720</v>
      </c>
      <c s="6" r="E22" t="n">
        <v>10620</v>
      </c>
    </row>
    <row r="23" spans="1:5">
      <c s="4" r="A23" t="s">
        <v>180</v>
      </c>
      <c s="6" r="C23" t="n">
        <v>2798</v>
      </c>
      <c s="6" r="E23" t="n">
        <v>3707</v>
      </c>
    </row>
    <row r="24" spans="1:5">
      <c s="4" r="A24" t="s">
        <v>181</v>
      </c>
      <c s="6" r="C24" t="n">
        <v>4522</v>
      </c>
      <c s="6" r="E24" t="n">
        <v>3904</v>
      </c>
    </row>
    <row r="25" spans="1:5">
      <c s="4" r="A25" t="s">
        <v>34</v>
      </c>
      <c s="6" r="C25" t="n">
        <v>1727</v>
      </c>
      <c s="6" r="E25" t="n">
        <v>1641</v>
      </c>
    </row>
    <row r="26" spans="1:5">
      <c s="4" r="A26" t="s">
        <v>80</v>
      </c>
      <c s="6" r="C26" t="n">
        <v>457</v>
      </c>
      <c s="6" r="E26" t="n">
        <v>989</v>
      </c>
    </row>
    <row r="27" spans="1:5">
      <c s="4" r="A27" t="s">
        <v>36</v>
      </c>
      <c s="6" r="C27" t="n">
        <v>35728</v>
      </c>
      <c s="6" r="E27" t="n">
        <v>57142</v>
      </c>
    </row>
    <row r="28" spans="1:5">
      <c s="3" r="A28" t="s">
        <v>182</v>
      </c>
    </row>
    <row r="29" spans="1:5">
      <c s="4" r="A29" t="s">
        <v>177</v>
      </c>
      <c s="6" r="C29" t="n">
        <v>-49467</v>
      </c>
      <c s="6" r="E29" t="n">
        <v>-33792</v>
      </c>
    </row>
    <row r="30" spans="1:5">
      <c s="4" r="A30" t="s">
        <v>179</v>
      </c>
      <c s="6" r="C30" t="n">
        <v>-26049</v>
      </c>
      <c s="6" r="E30" t="n">
        <v>-13891</v>
      </c>
    </row>
    <row r="31" spans="1:5">
      <c s="4" r="A31" t="s">
        <v>180</v>
      </c>
      <c s="6" r="C31" t="n">
        <v>-2413</v>
      </c>
      <c s="6" r="E31" t="n">
        <v>-3115</v>
      </c>
    </row>
    <row r="32" spans="1:5">
      <c s="4" r="A32" t="s">
        <v>181</v>
      </c>
      <c s="6" r="C32" t="n">
        <v>-6011</v>
      </c>
      <c s="6" r="E32" t="n">
        <v>-7479</v>
      </c>
    </row>
    <row r="33" spans="1:5">
      <c s="4" r="A33" t="s">
        <v>34</v>
      </c>
      <c s="6" r="C33" t="n">
        <v>-1402</v>
      </c>
      <c s="6" r="E33" t="n">
        <v>-1320</v>
      </c>
    </row>
    <row r="34" spans="1:5">
      <c s="4" r="A34" t="s">
        <v>80</v>
      </c>
      <c s="6" r="C34" t="n">
        <v>-1537</v>
      </c>
      <c s="6" r="E34" t="n">
        <v>-1620</v>
      </c>
    </row>
    <row r="35" spans="1:5">
      <c s="4" r="A35" t="s">
        <v>36</v>
      </c>
      <c s="6" r="C35" t="n">
        <v>-33196</v>
      </c>
      <c s="6" r="E35" t="n">
        <v>-56803</v>
      </c>
    </row>
    <row r="36" spans="1:5">
      <c s="4" r="A36" t="s">
        <v>183</v>
      </c>
      <c s="6" r="C36" t="n">
        <v>-532</v>
      </c>
      <c s="6" r="E36" t="n">
        <v>0</v>
      </c>
    </row>
    <row r="37" spans="1:5">
      <c s="4" r="A37" t="s">
        <v>173</v>
      </c>
      <c s="6" r="C37" t="n">
        <v>718</v>
      </c>
      <c s="6" r="E37" t="n">
        <v>-411</v>
      </c>
    </row>
    <row r="38" spans="1:5">
      <c s="4" r="A38" t="s">
        <v>174</v>
      </c>
      <c s="6" r="C38" t="n">
        <v>228</v>
      </c>
      <c s="6" r="E38" t="n">
        <v>56</v>
      </c>
    </row>
    <row r="39" spans="1:5">
      <c s="4" r="A39" t="s">
        <v>184</v>
      </c>
      <c s="6" r="C39" t="n">
        <v>-13084</v>
      </c>
      <c s="6" r="E39" t="n">
        <v>-5163</v>
      </c>
    </row>
    <row r="40" spans="1:5">
      <c s="3" r="A40" t="s">
        <v>185</v>
      </c>
    </row>
    <row r="41" spans="1:5">
      <c s="4" r="A41" t="s">
        <v>186</v>
      </c>
      <c s="6" r="C41" t="n">
        <v>22207</v>
      </c>
      <c s="6" r="E41" t="n">
        <v>17743</v>
      </c>
    </row>
    <row r="42" spans="1:5">
      <c s="4" r="A42" t="s">
        <v>187</v>
      </c>
      <c s="6" r="C42" t="n">
        <v>-17514</v>
      </c>
      <c s="6" r="E42" t="n">
        <v>-16322</v>
      </c>
    </row>
    <row r="43" spans="1:5">
      <c s="4" r="A43" t="s">
        <v>188</v>
      </c>
      <c s="6" r="C43" t="n">
        <v>488</v>
      </c>
      <c s="6" r="E43" t="n">
        <v>-1300</v>
      </c>
    </row>
    <row r="44" spans="1:5">
      <c s="4" r="A44" t="s">
        <v>189</v>
      </c>
      <c s="6" r="C44" t="n">
        <v>-939</v>
      </c>
      <c s="6" r="E44" t="n">
        <v>-801</v>
      </c>
    </row>
    <row r="45" spans="1:5">
      <c s="4" r="A45" t="s">
        <v>190</v>
      </c>
      <c s="6" r="C45" t="n">
        <v>516</v>
      </c>
      <c s="6" r="E45" t="n">
        <v>234</v>
      </c>
    </row>
    <row r="46" spans="1:5">
      <c s="4" r="A46" t="s">
        <v>150</v>
      </c>
      <c s="6" r="C46" t="n">
        <v>-1339</v>
      </c>
      <c s="6" r="E46" t="n">
        <v>-744</v>
      </c>
    </row>
    <row r="47" spans="1:5">
      <c s="4" r="A47" t="s">
        <v>191</v>
      </c>
      <c s="6" r="C47" t="n">
        <v>112</v>
      </c>
      <c s="6" r="E47" t="n">
        <v>158</v>
      </c>
    </row>
    <row r="48" spans="1:5">
      <c s="4" r="A48" t="s">
        <v>192</v>
      </c>
      <c s="6" r="C48" t="n">
        <v>1449</v>
      </c>
      <c s="6" r="E48" t="n">
        <v>4577</v>
      </c>
    </row>
    <row r="49" spans="1:5">
      <c s="4" r="A49" t="s">
        <v>193</v>
      </c>
      <c s="6" r="C49" t="n">
        <v>-1452</v>
      </c>
      <c s="6" r="E49" t="n">
        <v>-3922</v>
      </c>
    </row>
    <row r="50" spans="1:5">
      <c s="4" r="A50" t="s">
        <v>194</v>
      </c>
      <c s="6" r="C50" t="n">
        <v>4</v>
      </c>
      <c s="6" r="E50" t="n">
        <v>18</v>
      </c>
    </row>
    <row r="51" spans="1:5">
      <c s="4" r="A51" t="s">
        <v>174</v>
      </c>
      <c s="6" r="C51" t="n">
        <v>-611</v>
      </c>
      <c s="6" r="E51" t="n">
        <v>-424</v>
      </c>
    </row>
    <row r="52" spans="1:5">
      <c s="4" r="A52" t="s">
        <v>195</v>
      </c>
      <c s="6" r="C52" t="n">
        <v>2802</v>
      </c>
      <c s="6" r="E52" t="n">
        <v>-1434</v>
      </c>
    </row>
    <row r="53" spans="1:5">
      <c s="4" r="A53" t="s">
        <v>196</v>
      </c>
      <c s="6" r="C53" t="n">
        <v>360</v>
      </c>
      <c s="6" r="E53" t="n">
        <v>56</v>
      </c>
    </row>
    <row r="54" spans="1:5">
      <c s="4" r="A54" t="s">
        <v>197</v>
      </c>
      <c s="6" r="C54" t="n">
        <v>7116</v>
      </c>
      <c s="6" r="E54" t="n">
        <v>5289</v>
      </c>
    </row>
    <row r="55" spans="1:5">
      <c s="4" r="A55" t="s">
        <v>198</v>
      </c>
      <c s="6" r="C55" t="n">
        <v>17612</v>
      </c>
      <c s="4" r="D55" t="s">
        <v>28</v>
      </c>
      <c s="6" r="E55" t="n">
        <v>14918</v>
      </c>
    </row>
    <row r="56" spans="1:5">
      <c s="4" r="A56" t="s">
        <v>199</v>
      </c>
      <c s="6" r="C56" t="n">
        <v>24728</v>
      </c>
      <c s="4" r="D56" t="s">
        <v>28</v>
      </c>
      <c s="6" r="E56" t="n">
        <v>20207</v>
      </c>
    </row>
    <row r="57" spans="1:5">
      <c s="3" r="A57" t="s">
        <v>200</v>
      </c>
    </row>
    <row r="58" spans="1:5">
      <c s="4" r="A58" t="s">
        <v>201</v>
      </c>
      <c s="4" r="B58" t="s">
        <v>55</v>
      </c>
      <c s="6" r="C58" t="n">
        <v>113</v>
      </c>
      <c s="6" r="E58" t="n">
        <v>111</v>
      </c>
    </row>
    <row r="59" spans="1:5">
      <c s="4" r="A59" t="s">
        <v>202</v>
      </c>
    </row>
    <row r="60" spans="1:5">
      <c s="3" r="A60" t="s">
        <v>200</v>
      </c>
    </row>
    <row r="61" spans="1:5">
      <c s="4" r="A61" t="s">
        <v>203</v>
      </c>
      <c s="4" r="B61" t="s">
        <v>55</v>
      </c>
      <c s="6" r="C61" t="n">
        <v>2388</v>
      </c>
      <c s="6" r="E61" t="n">
        <v>1553</v>
      </c>
    </row>
    <row r="62" spans="1:5">
      <c s="4" r="A62" t="s">
        <v>204</v>
      </c>
      <c s="4" r="B62" t="s">
        <v>55</v>
      </c>
      <c s="6" r="C62" t="n">
        <v>3215</v>
      </c>
      <c s="6" r="E62" t="n">
        <v>1919</v>
      </c>
    </row>
    <row r="63" spans="1:5">
      <c s="4" r="A63" t="s">
        <v>205</v>
      </c>
      <c s="4" r="B63" t="s">
        <v>55</v>
      </c>
      <c s="6" r="C63" t="n">
        <v>827</v>
      </c>
      <c s="6" r="E63" t="n">
        <v>366</v>
      </c>
    </row>
    <row r="64" spans="1:5">
      <c s="4" r="A64" t="s">
        <v>206</v>
      </c>
    </row>
    <row r="65" spans="1:5">
      <c s="3" r="A65" t="s">
        <v>185</v>
      </c>
    </row>
    <row r="66" spans="1:5">
      <c s="4" r="A66" t="s">
        <v>150</v>
      </c>
      <c s="7" r="C66" t="n">
        <v>-119</v>
      </c>
      <c s="7" r="E66" t="n">
        <v>-651</v>
      </c>
    </row>
    <row r="67" spans="1:5">
      <c r="A67" t="n"/>
    </row>
    <row r="68" spans="1:5">
      <c s="4" r="A68" t="s">
        <v>28</v>
      </c>
      <c s="4" r="B68" t="s">
        <v>73</v>
      </c>
    </row>
    <row r="69" spans="1:5">
      <c s="4" r="A69" t="s">
        <v>55</v>
      </c>
      <c s="4" r="B69" t="s">
        <v>207</v>
      </c>
    </row>
  </sheetData>
  <mergeCells count="6">
    <mergeCell ref="A1:B2"/>
    <mergeCell ref="C1:E1"/>
    <mergeCell ref="C2:D2"/>
    <mergeCell ref="A67:D67"/>
    <mergeCell ref="B68:D68"/>
    <mergeCell ref="B69:D6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9</v>
      </c>
      <c s="2" r="B1" t="s">
        <v>91</v>
      </c>
      <c s="2" r="D1" t="s">
        <v>1</v>
      </c>
    </row>
    <row r="2" spans="1:5">
      <c s="2" r="B2" t="s">
        <v>2</v>
      </c>
      <c s="2" r="C2" t="s">
        <v>92</v>
      </c>
      <c s="2" r="D2" t="s">
        <v>2</v>
      </c>
      <c s="2" r="E2" t="s">
        <v>92</v>
      </c>
    </row>
    <row r="3" spans="1:5">
      <c s="3" r="A3" t="s">
        <v>930</v>
      </c>
    </row>
    <row r="4" spans="1:5">
      <c s="4" r="A4" t="s">
        <v>119</v>
      </c>
      <c s="7" r="B4" t="n">
        <v>-5</v>
      </c>
      <c s="7" r="C4" t="n">
        <v>-2</v>
      </c>
      <c s="7" r="D4" t="n">
        <v>-42</v>
      </c>
      <c s="7" r="E4" t="n">
        <v>-65</v>
      </c>
    </row>
    <row r="5" spans="1:5">
      <c s="3" r="A5" t="s">
        <v>931</v>
      </c>
    </row>
    <row r="6" spans="1:5">
      <c s="4" r="A6" t="s">
        <v>932</v>
      </c>
      <c s="8" r="B6" t="n">
        <v>4.14</v>
      </c>
      <c s="8" r="C6" t="n">
        <v>3.22</v>
      </c>
      <c s="8" r="D6" t="n">
        <v>9.16</v>
      </c>
      <c s="8" r="E6" t="n">
        <v>10.74</v>
      </c>
    </row>
    <row r="7" spans="1:5">
      <c s="3" r="A7" t="s">
        <v>933</v>
      </c>
    </row>
    <row r="8" spans="1:5">
      <c s="4" r="A8" t="s">
        <v>932</v>
      </c>
      <c s="8" r="B8" t="n">
        <v>4.07</v>
      </c>
      <c s="8" r="C8" t="n">
        <v>3.16</v>
      </c>
      <c s="8" r="D8" t="n">
        <v>9.02</v>
      </c>
      <c s="8" r="E8" t="n">
        <v>10.56</v>
      </c>
    </row>
    <row r="9" spans="1:5">
      <c s="4" r="A9" t="s">
        <v>140</v>
      </c>
    </row>
    <row r="10" spans="1:5">
      <c s="3" r="A10" t="s">
        <v>930</v>
      </c>
    </row>
    <row r="11" spans="1:5">
      <c s="4" r="A11" t="s">
        <v>934</v>
      </c>
      <c s="7" r="B11" t="n">
        <v>1832</v>
      </c>
      <c s="7" r="C11" t="n">
        <v>1467</v>
      </c>
      <c s="7" r="D11" t="n">
        <v>4126</v>
      </c>
      <c s="7" r="E11" t="n">
        <v>4972</v>
      </c>
    </row>
    <row r="12" spans="1:5">
      <c s="4" r="A12" t="s">
        <v>119</v>
      </c>
      <c s="6" r="B12" t="n">
        <v>5</v>
      </c>
      <c s="6" r="C12" t="n">
        <v>2</v>
      </c>
      <c s="6" r="D12" t="n">
        <v>42</v>
      </c>
      <c s="6" r="E12" t="n">
        <v>65</v>
      </c>
    </row>
    <row r="13" spans="1:5">
      <c s="4" r="A13" t="s">
        <v>935</v>
      </c>
      <c s="6" r="B13" t="n">
        <v>21</v>
      </c>
      <c s="6" r="C13" t="n">
        <v>14</v>
      </c>
      <c s="6" r="D13" t="n">
        <v>47</v>
      </c>
      <c s="6" r="E13" t="n">
        <v>48</v>
      </c>
    </row>
    <row r="14" spans="1:5">
      <c s="4" r="A14" t="s">
        <v>936</v>
      </c>
      <c s="6" r="B14" t="n">
        <v>1806</v>
      </c>
      <c s="6" r="C14" t="n">
        <v>1451</v>
      </c>
      <c s="6" r="D14" t="n">
        <v>4037</v>
      </c>
      <c s="6" r="E14" t="n">
        <v>4859</v>
      </c>
    </row>
    <row r="15" spans="1:5">
      <c s="4" r="A15" t="s">
        <v>937</v>
      </c>
      <c s="6" r="B15" t="n">
        <v>21</v>
      </c>
      <c s="6" r="C15" t="n">
        <v>14</v>
      </c>
      <c s="6" r="D15" t="n">
        <v>47</v>
      </c>
      <c s="6" r="E15" t="n">
        <v>48</v>
      </c>
    </row>
    <row r="16" spans="1:5">
      <c s="4" r="A16" t="s">
        <v>938</v>
      </c>
      <c s="6" r="B16" t="n">
        <v>21</v>
      </c>
      <c s="6" r="C16" t="n">
        <v>15</v>
      </c>
      <c s="6" r="D16" t="n">
        <v>46</v>
      </c>
      <c s="6" r="E16" t="n">
        <v>48</v>
      </c>
    </row>
    <row r="17" spans="1:5">
      <c s="4" r="A17" t="s">
        <v>939</v>
      </c>
      <c s="6" r="B17" t="n">
        <v>4</v>
      </c>
      <c s="6" r="C17" t="n">
        <v>4</v>
      </c>
      <c s="6" r="D17" t="n">
        <v>13</v>
      </c>
      <c s="6" r="E17" t="n">
        <v>13</v>
      </c>
    </row>
    <row r="18" spans="1:5">
      <c s="4" r="A18" t="s">
        <v>936</v>
      </c>
      <c s="7" r="B18" t="n">
        <v>1810</v>
      </c>
      <c s="7" r="C18" t="n">
        <v>1454</v>
      </c>
      <c s="7" r="D18" t="n">
        <v>4051</v>
      </c>
      <c s="7" r="E18" t="n">
        <v>4872</v>
      </c>
    </row>
    <row r="19" spans="1:5">
      <c s="3" r="A19" t="s">
        <v>940</v>
      </c>
    </row>
    <row r="20" spans="1:5">
      <c s="4" r="A20" t="s">
        <v>941</v>
      </c>
      <c s="11" r="B20" t="n">
        <v>435.9</v>
      </c>
      <c s="6" r="C20" t="n">
        <v>451</v>
      </c>
      <c s="11" r="D20" t="n">
        <v>440.7</v>
      </c>
      <c s="11" r="E20" t="n">
        <v>452.6</v>
      </c>
    </row>
    <row r="21" spans="1:5">
      <c s="4" r="A21" t="s">
        <v>942</v>
      </c>
      <c s="11" r="B21" t="n">
        <v>1.9</v>
      </c>
      <c s="11" r="C21" t="n">
        <v>2.3</v>
      </c>
      <c s="11" r="D21" t="n">
        <v>1.7</v>
      </c>
      <c s="11" r="E21" t="n">
        <v>2.4</v>
      </c>
    </row>
    <row r="22" spans="1:5">
      <c s="4" r="A22" t="s">
        <v>943</v>
      </c>
      <c s="11" r="B22" t="n">
        <v>0.9</v>
      </c>
      <c s="11" r="C22" t="n">
        <v>0.9</v>
      </c>
      <c s="11" r="D22" t="n">
        <v>0.9</v>
      </c>
      <c s="11" r="E22" t="n">
        <v>0.9</v>
      </c>
    </row>
    <row r="23" spans="1:5">
      <c s="4" r="A23" t="s">
        <v>944</v>
      </c>
      <c s="11" r="B23" t="n">
        <v>5.6</v>
      </c>
      <c s="11" r="C23" t="n">
        <v>5.5</v>
      </c>
      <c s="11" r="D23" t="n">
        <v>5.6</v>
      </c>
      <c s="11" r="E23" t="n">
        <v>5.5</v>
      </c>
    </row>
    <row r="24" spans="1:5">
      <c s="4" r="A24" t="s">
        <v>941</v>
      </c>
      <c s="11" r="B24" t="n">
        <v>444.3</v>
      </c>
      <c s="11" r="C24" t="n">
        <v>459.7</v>
      </c>
      <c s="11" r="D24" t="n">
        <v>448.9</v>
      </c>
      <c s="11" r="E24" t="n">
        <v>461.4</v>
      </c>
    </row>
    <row r="25" spans="1:5">
      <c s="3" r="A25" t="s">
        <v>931</v>
      </c>
    </row>
    <row r="26" spans="1:5">
      <c s="4" r="A26" t="s">
        <v>932</v>
      </c>
      <c s="8" r="B26" t="n">
        <v>4.14</v>
      </c>
      <c s="8" r="C26" t="n">
        <v>3.22</v>
      </c>
      <c s="8" r="D26" t="n">
        <v>9.16</v>
      </c>
      <c s="8" r="E26" t="n">
        <v>10.74</v>
      </c>
    </row>
    <row r="27" spans="1:5">
      <c s="3" r="A27" t="s">
        <v>933</v>
      </c>
    </row>
    <row r="28" spans="1:5">
      <c s="4" r="A28" t="s">
        <v>932</v>
      </c>
      <c s="8" r="B28" t="n">
        <v>4.07</v>
      </c>
      <c s="8" r="C28" t="n">
        <v>3.16</v>
      </c>
      <c s="8" r="D28" t="n">
        <v>9.02</v>
      </c>
      <c s="8" r="E28" t="n">
        <v>10.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0"/>
    <col customWidth="1" max="5" min="5" width="20"/>
    <col customWidth="1" max="6" min="6" width="20"/>
  </cols>
  <sheetData>
    <row r="1" spans="1:6">
      <c s="1" r="A1" t="s">
        <v>945</v>
      </c>
      <c s="2" r="B1" t="s">
        <v>946</v>
      </c>
      <c s="2" r="C1" t="s">
        <v>91</v>
      </c>
      <c s="2" r="E1" t="s">
        <v>1</v>
      </c>
    </row>
    <row r="2" spans="1:6">
      <c s="2" r="B2" t="s">
        <v>947</v>
      </c>
      <c s="2" r="C2" t="s">
        <v>866</v>
      </c>
      <c s="2" r="D2" t="s">
        <v>948</v>
      </c>
      <c s="2" r="E2" t="s">
        <v>866</v>
      </c>
      <c s="2" r="F2" t="s">
        <v>948</v>
      </c>
    </row>
    <row r="3" spans="1:6">
      <c s="3" r="A3" t="s">
        <v>949</v>
      </c>
    </row>
    <row r="4" spans="1:6">
      <c s="4" r="A4" t="s">
        <v>950</v>
      </c>
      <c s="6" r="C4" t="n">
        <v>5</v>
      </c>
      <c s="11" r="D4" t="n">
        <v>4.4</v>
      </c>
      <c s="11" r="E4" t="n">
        <v>5.1</v>
      </c>
      <c s="11" r="F4" t="n">
        <v>4.5</v>
      </c>
    </row>
    <row r="5" spans="1:6">
      <c s="4" r="A5" t="s">
        <v>951</v>
      </c>
    </row>
    <row r="6" spans="1:6">
      <c s="3" r="A6" t="s">
        <v>949</v>
      </c>
    </row>
    <row r="7" spans="1:6">
      <c s="4" r="A7" t="s">
        <v>952</v>
      </c>
      <c s="7" r="B7" t="n">
        <v>500000000</v>
      </c>
    </row>
    <row r="8" spans="1:6">
      <c s="4" r="A8" t="s">
        <v>953</v>
      </c>
      <c s="4" r="B8" t="s">
        <v>954</v>
      </c>
    </row>
    <row r="9" spans="1:6">
      <c s="4" r="A9" t="s">
        <v>955</v>
      </c>
      <c s="12" r="B9" t="n">
        <v>10.1235</v>
      </c>
    </row>
    <row r="10" spans="1:6">
      <c s="4" r="A10" t="s">
        <v>956</v>
      </c>
      <c s="7" r="B10" t="n">
        <v>1000</v>
      </c>
    </row>
    <row r="11" spans="1:6">
      <c s="4" r="A11" t="s">
        <v>957</v>
      </c>
      <c s="8" r="B11" t="n">
        <v>98.78</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8</v>
      </c>
      <c s="2" r="B1" t="s">
        <v>91</v>
      </c>
      <c s="2" r="D1" t="s">
        <v>1</v>
      </c>
    </row>
    <row r="2" spans="1:5">
      <c s="2" r="B2" t="s">
        <v>2</v>
      </c>
      <c s="2" r="C2" t="s">
        <v>92</v>
      </c>
      <c s="2" r="D2" t="s">
        <v>2</v>
      </c>
      <c s="2" r="E2" t="s">
        <v>92</v>
      </c>
    </row>
    <row r="3" spans="1:5">
      <c s="3" r="A3" t="s">
        <v>959</v>
      </c>
    </row>
    <row r="4" spans="1:5">
      <c s="4" r="A4" t="s">
        <v>960</v>
      </c>
      <c s="11" r="B4" t="n">
        <v>3.3</v>
      </c>
      <c s="11" r="C4" t="n">
        <v>2.5</v>
      </c>
      <c s="11" r="D4" t="n">
        <v>3.6</v>
      </c>
      <c s="11" r="E4" t="n">
        <v>2.4</v>
      </c>
    </row>
    <row r="5" spans="1:5">
      <c s="4" r="A5" t="s">
        <v>961</v>
      </c>
    </row>
    <row r="6" spans="1:5">
      <c s="3" r="A6" t="s">
        <v>959</v>
      </c>
    </row>
    <row r="7" spans="1:5">
      <c s="4" r="A7" t="s">
        <v>960</v>
      </c>
      <c s="11" r="B7" t="n">
        <v>3.3</v>
      </c>
      <c s="11" r="C7" t="n">
        <v>2.5</v>
      </c>
      <c s="11" r="D7" t="n">
        <v>3.6</v>
      </c>
      <c s="11" r="E7" t="n">
        <v>2.4</v>
      </c>
    </row>
    <row r="8" spans="1:5">
      <c s="4" r="A8" t="s">
        <v>962</v>
      </c>
      <c s="8" r="B8" t="n">
        <v>85.22</v>
      </c>
      <c s="7" r="C8" t="n">
        <v>88</v>
      </c>
      <c s="8" r="D8" t="n">
        <v>83.95</v>
      </c>
      <c s="8" r="E8" t="n">
        <v>87.95</v>
      </c>
    </row>
    <row r="9" spans="1:5">
      <c s="4" r="A9" t="s">
        <v>963</v>
      </c>
    </row>
    <row r="10" spans="1:5">
      <c s="3" r="A10" t="s">
        <v>959</v>
      </c>
    </row>
    <row r="11" spans="1:5">
      <c s="4" r="A11" t="s">
        <v>960</v>
      </c>
      <c s="6" r="B11" t="n">
        <v>0</v>
      </c>
      <c s="6" r="C11" t="n">
        <v>0</v>
      </c>
      <c s="6" r="D11" t="n">
        <v>0</v>
      </c>
      <c s="6" r="E11" t="n">
        <v>0</v>
      </c>
    </row>
    <row r="12" spans="1:5">
      <c s="4" r="A12" t="s">
        <v>964</v>
      </c>
    </row>
    <row r="13" spans="1:5">
      <c s="3" r="A13" t="s">
        <v>959</v>
      </c>
    </row>
    <row r="14" spans="1:5">
      <c s="4" r="A14" t="s">
        <v>960</v>
      </c>
      <c s="6" r="B14" t="n">
        <v>0</v>
      </c>
      <c s="6" r="C14" t="n">
        <v>0</v>
      </c>
      <c s="6" r="D14" t="n">
        <v>0</v>
      </c>
      <c s="6" r="E14"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65</v>
      </c>
      <c s="2" r="B1" t="s">
        <v>1</v>
      </c>
      <c s="2" r="C1" t="s">
        <v>550</v>
      </c>
    </row>
    <row r="2" spans="1:3">
      <c s="2" r="B2" t="s">
        <v>2</v>
      </c>
      <c s="2" r="C2" t="s">
        <v>25</v>
      </c>
    </row>
    <row r="3" spans="1:3">
      <c s="3" r="A3" t="s">
        <v>966</v>
      </c>
    </row>
    <row r="4" spans="1:3">
      <c s="4" r="A4" t="s">
        <v>53</v>
      </c>
      <c s="7" r="B4" t="n">
        <v>907</v>
      </c>
      <c s="7" r="C4" t="n">
        <v>1216</v>
      </c>
    </row>
    <row r="5" spans="1:3">
      <c s="4" r="A5" t="s">
        <v>967</v>
      </c>
      <c s="6" r="B5" t="n">
        <v>178</v>
      </c>
      <c s="6" r="C5" t="n">
        <v>331</v>
      </c>
    </row>
    <row r="6" spans="1:3">
      <c s="4" r="A6" t="s">
        <v>968</v>
      </c>
      <c s="7" r="B6" t="n">
        <v>1015</v>
      </c>
      <c s="7" r="C6" t="n">
        <v>1127</v>
      </c>
    </row>
    <row r="7" spans="1:3">
      <c s="4" r="A7" t="s">
        <v>969</v>
      </c>
      <c s="4" r="B7" t="s">
        <v>970</v>
      </c>
      <c s="4" r="C7" t="s">
        <v>971</v>
      </c>
    </row>
    <row r="8" spans="1:3">
      <c s="4" r="A8" t="s">
        <v>972</v>
      </c>
      <c s="4" r="B8" t="s">
        <v>973</v>
      </c>
      <c s="4" r="C8" t="s">
        <v>974</v>
      </c>
    </row>
    <row r="9" spans="1:3">
      <c s="4" r="A9" t="s">
        <v>975</v>
      </c>
    </row>
    <row r="10" spans="1:3">
      <c s="3" r="A10" t="s">
        <v>966</v>
      </c>
    </row>
    <row r="11" spans="1:3">
      <c s="4" r="A11" t="s">
        <v>53</v>
      </c>
      <c s="7" r="B11" t="n">
        <v>154</v>
      </c>
      <c s="7" r="C11" t="n">
        <v>831</v>
      </c>
    </row>
    <row r="12" spans="1:3">
      <c s="4" r="A12" t="s">
        <v>976</v>
      </c>
    </row>
    <row r="13" spans="1:3">
      <c s="3" r="A13" t="s">
        <v>966</v>
      </c>
    </row>
    <row r="14" spans="1:3">
      <c s="4" r="A14" t="s">
        <v>53</v>
      </c>
      <c s="6" r="B14" t="n">
        <v>475</v>
      </c>
      <c s="6" r="C14" t="n">
        <v>464</v>
      </c>
    </row>
    <row r="15" spans="1:3">
      <c s="4" r="A15" t="s">
        <v>977</v>
      </c>
    </row>
    <row r="16" spans="1:3">
      <c s="3" r="A16" t="s">
        <v>966</v>
      </c>
    </row>
    <row r="17" spans="1:3">
      <c s="4" r="A17" t="s">
        <v>53</v>
      </c>
      <c s="6" r="B17" t="n">
        <v>45</v>
      </c>
      <c s="6" r="C17" t="n">
        <v>80</v>
      </c>
    </row>
    <row r="18" spans="1:3">
      <c s="4" r="A18" t="s">
        <v>978</v>
      </c>
    </row>
    <row r="19" spans="1:3">
      <c s="3" r="A19" t="s">
        <v>966</v>
      </c>
    </row>
    <row r="20" spans="1:3">
      <c s="4" r="A20" t="s">
        <v>53</v>
      </c>
      <c s="6" r="B20" t="n">
        <v>430</v>
      </c>
      <c s="6" r="C20" t="n">
        <v>384</v>
      </c>
    </row>
    <row r="21" spans="1:3">
      <c s="4" r="A21" t="s">
        <v>979</v>
      </c>
    </row>
    <row r="22" spans="1:3">
      <c s="3" r="A22" t="s">
        <v>966</v>
      </c>
    </row>
    <row r="23" spans="1:3">
      <c s="4" r="A23" t="s">
        <v>53</v>
      </c>
      <c s="7" r="B23" t="n">
        <v>432</v>
      </c>
      <c s="7" r="C23" t="n">
        <v>7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980</v>
      </c>
      <c s="2" r="B1" t="s">
        <v>946</v>
      </c>
      <c s="2" r="C1" t="s">
        <v>91</v>
      </c>
      <c s="2" r="E1" t="s">
        <v>1</v>
      </c>
    </row>
    <row r="2" spans="1:6">
      <c s="2" r="B2" t="s">
        <v>981</v>
      </c>
      <c s="2" r="C2" t="s">
        <v>849</v>
      </c>
      <c s="2" r="D2" t="s">
        <v>982</v>
      </c>
      <c s="2" r="E2" t="s">
        <v>849</v>
      </c>
      <c s="2" r="F2" t="s">
        <v>983</v>
      </c>
    </row>
    <row r="3" spans="1:6">
      <c s="4" r="A3" t="s">
        <v>984</v>
      </c>
    </row>
    <row r="4" spans="1:6">
      <c s="3" r="A4" t="s">
        <v>985</v>
      </c>
    </row>
    <row r="5" spans="1:6">
      <c s="4" r="A5" t="s">
        <v>986</v>
      </c>
      <c s="7" r="C5" t="n">
        <v>18985000000</v>
      </c>
      <c s="7" r="E5" t="n">
        <v>18985000000</v>
      </c>
    </row>
    <row r="6" spans="1:6">
      <c s="4" r="A6" t="s">
        <v>987</v>
      </c>
    </row>
    <row r="7" spans="1:6">
      <c s="3" r="A7" t="s">
        <v>985</v>
      </c>
    </row>
    <row r="8" spans="1:6">
      <c s="4" r="A8" t="s">
        <v>988</v>
      </c>
      <c s="4" r="B8" t="s">
        <v>989</v>
      </c>
    </row>
    <row r="9" spans="1:6">
      <c s="4" r="A9" t="s">
        <v>990</v>
      </c>
      <c s="4" r="C9" t="s">
        <v>991</v>
      </c>
      <c s="4" r="E9" t="s">
        <v>991</v>
      </c>
      <c s="4" r="F9" t="s">
        <v>991</v>
      </c>
    </row>
    <row r="10" spans="1:6">
      <c s="4" r="A10" t="s">
        <v>992</v>
      </c>
      <c s="4" r="B10" t="s">
        <v>993</v>
      </c>
    </row>
    <row r="11" spans="1:6">
      <c s="4" r="A11" t="s">
        <v>994</v>
      </c>
      <c s="7" r="C11" t="n">
        <v>7000000000</v>
      </c>
      <c s="7" r="E11" t="n">
        <v>7000000000</v>
      </c>
    </row>
    <row r="12" spans="1:6">
      <c s="4" r="A12" t="s">
        <v>995</v>
      </c>
    </row>
    <row r="13" spans="1:6">
      <c s="3" r="A13" t="s">
        <v>985</v>
      </c>
    </row>
    <row r="14" spans="1:6">
      <c s="4" r="A14" t="s">
        <v>996</v>
      </c>
      <c s="6" r="E14" t="n">
        <v>750000000</v>
      </c>
    </row>
    <row r="15" spans="1:6">
      <c s="4" r="A15" t="s">
        <v>997</v>
      </c>
      <c s="6" r="C15" t="n">
        <v>36000000</v>
      </c>
    </row>
    <row r="16" spans="1:6">
      <c s="4" r="A16" t="s">
        <v>998</v>
      </c>
      <c s="6" r="C16" t="n">
        <v>500000000</v>
      </c>
      <c s="6" r="E16" t="n">
        <v>500000000</v>
      </c>
    </row>
    <row r="17" spans="1:6">
      <c s="4" r="A17" t="s">
        <v>999</v>
      </c>
      <c s="6" r="E17" t="n">
        <v>-1300000000</v>
      </c>
    </row>
    <row r="18" spans="1:6">
      <c s="4" r="A18" t="s">
        <v>1000</v>
      </c>
      <c s="6" r="C18" t="n">
        <v>9600000000</v>
      </c>
      <c s="6" r="E18" t="n">
        <v>9600000000</v>
      </c>
    </row>
    <row r="19" spans="1:6">
      <c s="4" r="A19" t="s">
        <v>1001</v>
      </c>
      <c s="6" r="C19" t="n">
        <v>20000000000</v>
      </c>
      <c s="6" r="E19" t="n">
        <v>20000000000</v>
      </c>
    </row>
    <row r="20" spans="1:6">
      <c s="4" r="A20" t="s">
        <v>1002</v>
      </c>
    </row>
    <row r="21" spans="1:6">
      <c s="3" r="A21" t="s">
        <v>985</v>
      </c>
    </row>
    <row r="22" spans="1:6">
      <c s="4" r="A22" t="s">
        <v>1001</v>
      </c>
      <c s="6" r="C22" t="n">
        <v>5000000000</v>
      </c>
      <c s="6" r="E22" t="n">
        <v>5000000000</v>
      </c>
    </row>
    <row r="23" spans="1:6">
      <c s="4" r="A23" t="s">
        <v>1003</v>
      </c>
      <c s="7" r="C23" t="n">
        <v>461000000</v>
      </c>
      <c s="7" r="E23" t="n">
        <v>461000000</v>
      </c>
    </row>
    <row r="24" spans="1:6">
      <c s="4" r="A24" t="s">
        <v>1004</v>
      </c>
    </row>
    <row r="25" spans="1:6">
      <c s="3" r="A25" t="s">
        <v>985</v>
      </c>
    </row>
    <row r="26" spans="1:6">
      <c s="4" r="A26" t="s">
        <v>1005</v>
      </c>
      <c s="4" r="C26" t="s">
        <v>1006</v>
      </c>
      <c s="4" r="E26" t="s">
        <v>1006</v>
      </c>
      <c s="4" r="F26" t="s">
        <v>1006</v>
      </c>
    </row>
    <row r="27" spans="1:6">
      <c s="4" r="A27" t="s">
        <v>1007</v>
      </c>
      <c s="4" r="E27" t="s">
        <v>1008</v>
      </c>
    </row>
    <row r="28" spans="1:6">
      <c s="4" r="A28" t="s">
        <v>1009</v>
      </c>
      <c s="4" r="C28" t="s">
        <v>1010</v>
      </c>
      <c s="4" r="E28" t="s">
        <v>1010</v>
      </c>
      <c s="4" r="F28" t="s">
        <v>1010</v>
      </c>
    </row>
    <row r="29" spans="1:6">
      <c s="4" r="A29" t="s">
        <v>1011</v>
      </c>
      <c s="7" r="C29" t="n">
        <v>5800000000</v>
      </c>
      <c s="7" r="E29" t="n">
        <v>5800000000</v>
      </c>
    </row>
    <row r="30" spans="1:6">
      <c s="4" r="A30" t="s">
        <v>1012</v>
      </c>
      <c s="6" r="C30" t="n">
        <v>5000000000</v>
      </c>
      <c s="6" r="E30" t="n">
        <v>5000000000</v>
      </c>
    </row>
    <row r="31" spans="1:6">
      <c s="4" r="A31" t="s">
        <v>1013</v>
      </c>
      <c s="6" r="C31" t="n">
        <v>1100000000</v>
      </c>
      <c s="6" r="E31" t="n">
        <v>1100000000</v>
      </c>
    </row>
    <row r="32" spans="1:6">
      <c s="4" r="A32" t="s">
        <v>1014</v>
      </c>
      <c s="6" r="C32" t="n">
        <v>1000000000</v>
      </c>
      <c s="6" r="E32" t="n">
        <v>1000000000</v>
      </c>
    </row>
    <row r="33" spans="1:6">
      <c s="4" r="A33" t="s">
        <v>1015</v>
      </c>
      <c s="6" r="C33" t="n">
        <v>6700000000</v>
      </c>
      <c s="6" r="E33" t="n">
        <v>6700000000</v>
      </c>
    </row>
    <row r="34" spans="1:6">
      <c s="4" r="A34" t="s">
        <v>1016</v>
      </c>
    </row>
    <row r="35" spans="1:6">
      <c s="3" r="A35" t="s">
        <v>985</v>
      </c>
    </row>
    <row r="36" spans="1:6">
      <c s="4" r="A36" t="s">
        <v>1012</v>
      </c>
      <c s="7" r="C36" t="n">
        <v>244000000</v>
      </c>
      <c s="7" r="E36" t="n">
        <v>244000000</v>
      </c>
    </row>
    <row r="37" spans="1:6">
      <c s="4" r="A37" t="s">
        <v>1017</v>
      </c>
      <c s="4" r="C37" t="s">
        <v>1018</v>
      </c>
      <c s="4" r="E37" t="s">
        <v>1018</v>
      </c>
      <c s="4" r="F37" t="s">
        <v>1018</v>
      </c>
    </row>
    <row r="38" spans="1:6">
      <c s="4" r="A38" t="s">
        <v>1019</v>
      </c>
      <c s="4" r="C38" t="s">
        <v>1006</v>
      </c>
      <c s="4" r="E38" t="s">
        <v>1006</v>
      </c>
      <c s="4" r="F38" t="s">
        <v>1006</v>
      </c>
    </row>
    <row r="39" spans="1:6">
      <c s="4" r="A39" t="s">
        <v>1020</v>
      </c>
      <c s="7" r="C39" t="n">
        <v>0</v>
      </c>
      <c s="7" r="E39" t="n">
        <v>0</v>
      </c>
    </row>
    <row r="40" spans="1:6">
      <c s="4" r="A40" t="s">
        <v>1021</v>
      </c>
    </row>
    <row r="41" spans="1:6">
      <c s="3" r="A41" t="s">
        <v>985</v>
      </c>
    </row>
    <row r="42" spans="1:6">
      <c s="4" r="A42" t="s">
        <v>1022</v>
      </c>
      <c s="6" r="C42" t="n">
        <v>4000000000</v>
      </c>
      <c s="7" r="E42" t="n">
        <v>4000000000</v>
      </c>
    </row>
    <row r="43" spans="1:6">
      <c s="4" r="A43" t="s">
        <v>1023</v>
      </c>
      <c s="4" r="E43" t="s">
        <v>825</v>
      </c>
    </row>
    <row r="44" spans="1:6">
      <c s="4" r="A44" t="s">
        <v>1024</v>
      </c>
    </row>
    <row r="45" spans="1:6">
      <c s="3" r="A45" t="s">
        <v>985</v>
      </c>
    </row>
    <row r="46" spans="1:6">
      <c s="4" r="A46" t="s">
        <v>1025</v>
      </c>
      <c s="13" r="F46" t="n">
        <v>100000000000</v>
      </c>
    </row>
    <row r="47" spans="1:6">
      <c s="4" r="A47" t="s">
        <v>1023</v>
      </c>
      <c s="4" r="E47" t="s">
        <v>1026</v>
      </c>
    </row>
    <row r="48" spans="1:6">
      <c s="4" r="A48" t="s">
        <v>1027</v>
      </c>
      <c s="4" r="E48" t="s">
        <v>1028</v>
      </c>
    </row>
    <row r="49" spans="1:6">
      <c s="4" r="A49" t="s">
        <v>975</v>
      </c>
    </row>
    <row r="50" spans="1:6">
      <c s="3" r="A50" t="s">
        <v>985</v>
      </c>
    </row>
    <row r="51" spans="1:6">
      <c s="4" r="A51" t="s">
        <v>1029</v>
      </c>
      <c s="6" r="C51" t="n">
        <v>3000000000</v>
      </c>
      <c s="7" r="E51" t="n">
        <v>3000000000</v>
      </c>
    </row>
    <row r="52" spans="1:6">
      <c s="4" r="A52" t="s">
        <v>1030</v>
      </c>
    </row>
    <row r="53" spans="1:6">
      <c s="3" r="A53" t="s">
        <v>985</v>
      </c>
    </row>
    <row r="54" spans="1:6">
      <c s="4" r="A54" t="s">
        <v>1029</v>
      </c>
      <c s="6" r="C54" t="n">
        <v>7000000000</v>
      </c>
      <c s="6" r="E54" t="n">
        <v>7000000000</v>
      </c>
    </row>
    <row r="55" spans="1:6">
      <c s="4" r="A55" t="s">
        <v>1031</v>
      </c>
    </row>
    <row r="56" spans="1:6">
      <c s="3" r="A56" t="s">
        <v>985</v>
      </c>
    </row>
    <row r="57" spans="1:6">
      <c s="4" r="A57" t="s">
        <v>1032</v>
      </c>
      <c s="7" r="B57" t="n">
        <v>1500000000</v>
      </c>
    </row>
    <row r="58" spans="1:6">
      <c s="4" r="A58" t="s">
        <v>1033</v>
      </c>
      <c s="4" r="B58" t="s">
        <v>1034</v>
      </c>
    </row>
    <row r="59" spans="1:6">
      <c s="4" r="A59" t="s">
        <v>1035</v>
      </c>
    </row>
    <row r="60" spans="1:6">
      <c s="3" r="A60" t="s">
        <v>985</v>
      </c>
    </row>
    <row r="61" spans="1:6">
      <c s="4" r="A61" t="s">
        <v>999</v>
      </c>
      <c s="6" r="C61" t="n">
        <v>175000000</v>
      </c>
      <c s="7" r="D61" t="n">
        <v>140000000</v>
      </c>
    </row>
    <row r="62" spans="1:6">
      <c s="4" r="A62" t="s">
        <v>1000</v>
      </c>
      <c s="6" r="C62" t="n">
        <v>2400000000</v>
      </c>
      <c s="6" r="E62" t="n">
        <v>2400000000</v>
      </c>
    </row>
    <row r="63" spans="1:6">
      <c s="4" r="A63" t="s">
        <v>1036</v>
      </c>
    </row>
    <row r="64" spans="1:6">
      <c s="3" r="A64" t="s">
        <v>985</v>
      </c>
    </row>
    <row r="65" spans="1:6">
      <c s="4" r="A65" t="s">
        <v>999</v>
      </c>
      <c s="6" r="C65" t="n">
        <v>77000000</v>
      </c>
    </row>
    <row r="66" spans="1:6">
      <c s="4" r="A66" t="s">
        <v>1000</v>
      </c>
      <c s="6" r="C66" t="n">
        <v>1100000000</v>
      </c>
      <c s="6" r="E66" t="n">
        <v>1100000000</v>
      </c>
    </row>
    <row r="67" spans="1:6">
      <c s="4" r="A67" t="s">
        <v>1037</v>
      </c>
    </row>
    <row r="68" spans="1:6">
      <c s="3" r="A68" t="s">
        <v>985</v>
      </c>
    </row>
    <row r="69" spans="1:6">
      <c s="4" r="A69" t="s">
        <v>999</v>
      </c>
      <c s="6" r="E69" t="n">
        <v>98000000</v>
      </c>
    </row>
    <row r="70" spans="1:6">
      <c s="4" r="A70" t="s">
        <v>1003</v>
      </c>
      <c s="7" r="C70" t="n">
        <v>662000000</v>
      </c>
      <c s="7" r="E70" t="n">
        <v>662000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8"/>
    <col customWidth="1" max="4" min="4" width="17"/>
  </cols>
  <sheetData>
    <row r="1" spans="1:4">
      <c s="1" r="A1" t="s">
        <v>1038</v>
      </c>
      <c s="2" r="B1" t="s">
        <v>413</v>
      </c>
      <c s="2" r="C1" t="s">
        <v>1039</v>
      </c>
      <c s="2" r="D1" t="s">
        <v>1039</v>
      </c>
    </row>
    <row r="2" spans="1:4">
      <c s="4" r="A2" t="s">
        <v>1021</v>
      </c>
    </row>
    <row r="3" spans="1:4">
      <c s="3" r="A3" t="s">
        <v>1040</v>
      </c>
    </row>
    <row r="4" spans="1:4">
      <c s="4" r="A4" t="s">
        <v>1023</v>
      </c>
      <c s="4" r="B4" t="s">
        <v>825</v>
      </c>
      <c s="4" r="C4" t="s">
        <v>825</v>
      </c>
    </row>
    <row r="5" spans="1:4">
      <c s="4" r="A5" t="s">
        <v>1041</v>
      </c>
      <c s="7" r="B5" t="n">
        <v>4000000000</v>
      </c>
    </row>
    <row r="6" spans="1:4">
      <c s="4" r="A6" t="s">
        <v>1042</v>
      </c>
      <c s="7" r="B6" t="n">
        <v>0</v>
      </c>
    </row>
    <row r="7" spans="1:4">
      <c s="4" r="A7" t="s">
        <v>1024</v>
      </c>
    </row>
    <row r="8" spans="1:4">
      <c s="3" r="A8" t="s">
        <v>1040</v>
      </c>
    </row>
    <row r="9" spans="1:4">
      <c s="4" r="A9" t="s">
        <v>1023</v>
      </c>
      <c s="4" r="B9" t="s">
        <v>1026</v>
      </c>
      <c s="4" r="C9" t="s">
        <v>1026</v>
      </c>
    </row>
    <row r="10" spans="1:4">
      <c s="4" r="A10" t="s">
        <v>1025</v>
      </c>
      <c s="13" r="D10" t="n">
        <v>100000000000</v>
      </c>
    </row>
    <row r="11" spans="1:4">
      <c s="4" r="A11" t="s">
        <v>1043</v>
      </c>
      <c s="13" r="C11"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s="1" r="A1" t="s">
        <v>1044</v>
      </c>
      <c s="2" r="B1" t="s">
        <v>1</v>
      </c>
    </row>
    <row r="2" spans="1:2">
      <c s="2" r="B2" t="s">
        <v>1045</v>
      </c>
    </row>
    <row r="3" spans="1:2">
      <c s="4" r="A3" t="s">
        <v>1046</v>
      </c>
    </row>
    <row r="4" spans="1:2">
      <c s="3" r="A4" t="s">
        <v>1047</v>
      </c>
    </row>
    <row r="5" spans="1:2">
      <c s="4" r="A5" t="s">
        <v>1048</v>
      </c>
      <c s="6" r="B5" t="n">
        <v>50</v>
      </c>
    </row>
    <row r="6" spans="1:2">
      <c s="4" r="A6" t="s">
        <v>1049</v>
      </c>
      <c s="4" r="B6" t="s">
        <v>989</v>
      </c>
    </row>
    <row r="7" spans="1:2">
      <c s="4" r="A7" t="s">
        <v>1050</v>
      </c>
    </row>
    <row r="8" spans="1:2">
      <c s="3" r="A8" t="s">
        <v>1047</v>
      </c>
    </row>
    <row r="9" spans="1:2">
      <c s="4" r="A9" t="s">
        <v>1048</v>
      </c>
      <c s="6" r="B9" t="n">
        <v>55</v>
      </c>
    </row>
    <row r="10" spans="1:2">
      <c s="4" r="A10" t="s">
        <v>1049</v>
      </c>
      <c s="4" r="B10" t="s">
        <v>1051</v>
      </c>
    </row>
    <row r="11" spans="1:2">
      <c s="4" r="A11" t="s">
        <v>1052</v>
      </c>
    </row>
    <row r="12" spans="1:2">
      <c s="3" r="A12" t="s">
        <v>1047</v>
      </c>
    </row>
    <row r="13" spans="1:2">
      <c s="4" r="A13" t="s">
        <v>1053</v>
      </c>
      <c s="7" r="B13" t="n">
        <v>150</v>
      </c>
    </row>
    <row r="14" spans="1:2">
      <c s="4" r="A14" t="s">
        <v>1054</v>
      </c>
      <c s="7" r="B14" t="n">
        <v>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55</v>
      </c>
      <c s="2" r="B1" t="s">
        <v>91</v>
      </c>
      <c s="2" r="D1" t="s">
        <v>1</v>
      </c>
    </row>
    <row r="2" spans="1:5">
      <c s="2" r="B2" t="s">
        <v>2</v>
      </c>
      <c s="2" r="C2" t="s">
        <v>92</v>
      </c>
      <c s="2" r="D2" t="s">
        <v>2</v>
      </c>
      <c s="2" r="E2" t="s">
        <v>92</v>
      </c>
    </row>
    <row r="3" spans="1:5">
      <c s="4" r="A3" t="s">
        <v>1052</v>
      </c>
    </row>
    <row r="4" spans="1:5">
      <c s="3" r="A4" t="s">
        <v>1047</v>
      </c>
    </row>
    <row r="5" spans="1:5">
      <c s="4" r="A5" t="s">
        <v>1056</v>
      </c>
      <c s="7" r="B5" t="n">
        <v>64</v>
      </c>
      <c s="7" r="C5" t="n">
        <v>61</v>
      </c>
      <c s="7" r="D5" t="n">
        <v>189</v>
      </c>
      <c s="7" r="E5" t="n">
        <v>183</v>
      </c>
    </row>
    <row r="6" spans="1:5">
      <c s="4" r="A6" t="s">
        <v>1057</v>
      </c>
      <c s="6" r="B6" t="n">
        <v>125</v>
      </c>
      <c s="6" r="C6" t="n">
        <v>118</v>
      </c>
      <c s="6" r="D6" t="n">
        <v>374</v>
      </c>
      <c s="6" r="E6" t="n">
        <v>352</v>
      </c>
    </row>
    <row r="7" spans="1:5">
      <c s="4" r="A7" t="s">
        <v>1058</v>
      </c>
      <c s="6" r="B7" t="n">
        <v>-189</v>
      </c>
      <c s="6" r="C7" t="n">
        <v>-194</v>
      </c>
      <c s="6" r="D7" t="n">
        <v>-566</v>
      </c>
      <c s="6" r="E7" t="n">
        <v>-581</v>
      </c>
    </row>
    <row r="8" spans="1:5">
      <c s="4" r="A8" t="s">
        <v>1059</v>
      </c>
      <c s="6" r="B8" t="n">
        <v>-2</v>
      </c>
      <c s="6" r="C8" t="n">
        <v>-2</v>
      </c>
      <c s="6" r="D8" t="n">
        <v>-5</v>
      </c>
      <c s="6" r="E8" t="n">
        <v>-6</v>
      </c>
    </row>
    <row r="9" spans="1:5">
      <c s="4" r="A9" t="s">
        <v>1060</v>
      </c>
      <c s="6" r="B9" t="n">
        <v>46</v>
      </c>
      <c s="6" r="C9" t="n">
        <v>42</v>
      </c>
      <c s="6" r="D9" t="n">
        <v>136</v>
      </c>
      <c s="6" r="E9" t="n">
        <v>126</v>
      </c>
    </row>
    <row r="10" spans="1:5">
      <c s="4" r="A10" t="s">
        <v>1061</v>
      </c>
      <c s="6" r="B10" t="n">
        <v>1</v>
      </c>
      <c s="6" r="C10" t="n">
        <v>1</v>
      </c>
      <c s="6" r="D10" t="n">
        <v>3</v>
      </c>
      <c s="6" r="E10" t="n">
        <v>2</v>
      </c>
    </row>
    <row r="11" spans="1:5">
      <c s="4" r="A11" t="s">
        <v>1062</v>
      </c>
      <c s="6" r="B11" t="n">
        <v>0</v>
      </c>
      <c s="6" r="C11" t="n">
        <v>0</v>
      </c>
      <c s="6" r="D11" t="n">
        <v>2</v>
      </c>
      <c s="6" r="E11" t="n">
        <v>4</v>
      </c>
    </row>
    <row r="12" spans="1:5">
      <c s="4" r="A12" t="s">
        <v>1063</v>
      </c>
      <c s="6" r="B12" t="n">
        <v>45</v>
      </c>
      <c s="6" r="C12" t="n">
        <v>26</v>
      </c>
      <c s="6" r="D12" t="n">
        <v>133</v>
      </c>
      <c s="6" r="E12" t="n">
        <v>80</v>
      </c>
    </row>
    <row r="13" spans="1:5">
      <c s="4" r="A13" t="s">
        <v>1064</v>
      </c>
    </row>
    <row r="14" spans="1:5">
      <c s="3" r="A14" t="s">
        <v>1047</v>
      </c>
    </row>
    <row r="15" spans="1:5">
      <c s="4" r="A15" t="s">
        <v>1056</v>
      </c>
      <c s="6" r="B15" t="n">
        <v>5</v>
      </c>
      <c s="6" r="C15" t="n">
        <v>5</v>
      </c>
      <c s="6" r="D15" t="n">
        <v>14</v>
      </c>
      <c s="6" r="E15" t="n">
        <v>15</v>
      </c>
    </row>
    <row r="16" spans="1:5">
      <c s="4" r="A16" t="s">
        <v>1057</v>
      </c>
      <c s="6" r="B16" t="n">
        <v>22</v>
      </c>
      <c s="6" r="C16" t="n">
        <v>21</v>
      </c>
      <c s="6" r="D16" t="n">
        <v>68</v>
      </c>
      <c s="6" r="E16" t="n">
        <v>64</v>
      </c>
    </row>
    <row r="17" spans="1:5">
      <c s="4" r="A17" t="s">
        <v>1058</v>
      </c>
      <c s="6" r="B17" t="n">
        <v>-26</v>
      </c>
      <c s="6" r="C17" t="n">
        <v>-29</v>
      </c>
      <c s="6" r="D17" t="n">
        <v>-79</v>
      </c>
      <c s="6" r="E17" t="n">
        <v>-86</v>
      </c>
    </row>
    <row r="18" spans="1:5">
      <c s="4" r="A18" t="s">
        <v>1059</v>
      </c>
      <c s="6" r="B18" t="n">
        <v>0</v>
      </c>
      <c s="6" r="C18" t="n">
        <v>-1</v>
      </c>
      <c s="6" r="D18" t="n">
        <v>-1</v>
      </c>
      <c s="6" r="E18" t="n">
        <v>-4</v>
      </c>
    </row>
    <row r="19" spans="1:5">
      <c s="4" r="A19" t="s">
        <v>1060</v>
      </c>
      <c s="6" r="B19" t="n">
        <v>10</v>
      </c>
      <c s="6" r="C19" t="n">
        <v>10</v>
      </c>
      <c s="6" r="D19" t="n">
        <v>31</v>
      </c>
      <c s="6" r="E19" t="n">
        <v>29</v>
      </c>
    </row>
    <row r="20" spans="1:5">
      <c s="4" r="A20" t="s">
        <v>1061</v>
      </c>
      <c s="6" r="B20" t="n">
        <v>0</v>
      </c>
      <c s="6" r="C20" t="n">
        <v>0</v>
      </c>
      <c s="6" r="D20" t="n">
        <v>0</v>
      </c>
      <c s="6" r="E20" t="n">
        <v>0</v>
      </c>
    </row>
    <row r="21" spans="1:5">
      <c s="4" r="A21" t="s">
        <v>1062</v>
      </c>
      <c s="6" r="B21" t="n">
        <v>0</v>
      </c>
      <c s="6" r="C21" t="n">
        <v>0</v>
      </c>
      <c s="6" r="D21" t="n">
        <v>0</v>
      </c>
      <c s="6" r="E21" t="n">
        <v>0</v>
      </c>
    </row>
    <row r="22" spans="1:5">
      <c s="4" r="A22" t="s">
        <v>1063</v>
      </c>
      <c s="7" r="B22" t="n">
        <v>11</v>
      </c>
      <c s="7" r="C22" t="n">
        <v>6</v>
      </c>
      <c s="7" r="D22" t="n">
        <v>33</v>
      </c>
      <c s="7" r="E22" t="n">
        <v>1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6"/>
    <col customWidth="1" max="6" min="6" width="21"/>
  </cols>
  <sheetData>
    <row r="1" spans="1:6">
      <c s="1" r="A1" t="s">
        <v>1065</v>
      </c>
      <c s="2" r="B1" t="s">
        <v>91</v>
      </c>
      <c s="2" r="E1" t="s">
        <v>1</v>
      </c>
    </row>
    <row r="2" spans="1:6">
      <c s="2" r="B2" t="s">
        <v>849</v>
      </c>
      <c s="2" r="C2" t="s">
        <v>391</v>
      </c>
      <c s="2" r="D2" t="s">
        <v>1066</v>
      </c>
      <c s="2" r="E2" t="s">
        <v>1067</v>
      </c>
      <c s="2" r="F2" t="s">
        <v>1066</v>
      </c>
    </row>
    <row r="3" spans="1:6">
      <c s="3" r="A3" t="s">
        <v>239</v>
      </c>
    </row>
    <row r="4" spans="1:6">
      <c s="4" r="A4" t="s">
        <v>393</v>
      </c>
      <c s="6" r="E4" t="n">
        <v>4</v>
      </c>
    </row>
    <row r="5" spans="1:6">
      <c s="4" r="A5" t="s">
        <v>1068</v>
      </c>
      <c s="6" r="E5" t="n">
        <v>7</v>
      </c>
    </row>
    <row r="6" spans="1:6">
      <c s="3" r="A6" t="s">
        <v>1069</v>
      </c>
    </row>
    <row r="7" spans="1:6">
      <c s="4" r="A7" t="s">
        <v>1070</v>
      </c>
      <c s="7" r="B7" t="n">
        <v>169</v>
      </c>
      <c s="7" r="E7" t="n">
        <v>169</v>
      </c>
    </row>
    <row r="8" spans="1:6">
      <c s="4" r="A8" t="s">
        <v>1071</v>
      </c>
      <c s="6" r="B8" t="n">
        <v>40</v>
      </c>
      <c s="7" r="D8" t="n">
        <v>40</v>
      </c>
      <c s="6" r="E8" t="n">
        <v>118</v>
      </c>
      <c s="7" r="F8" t="n">
        <v>119</v>
      </c>
    </row>
    <row r="9" spans="1:6">
      <c s="4" r="A9" t="s">
        <v>1072</v>
      </c>
    </row>
    <row r="10" spans="1:6">
      <c s="3" r="A10" t="s">
        <v>1069</v>
      </c>
    </row>
    <row r="11" spans="1:6">
      <c s="4" r="A11" t="s">
        <v>1073</v>
      </c>
      <c s="7" r="B11" t="n">
        <v>12</v>
      </c>
      <c s="7" r="D11" t="n">
        <v>14</v>
      </c>
      <c s="6" r="E11" t="n">
        <v>36</v>
      </c>
      <c s="7" r="F11" t="n">
        <v>40</v>
      </c>
    </row>
    <row r="12" spans="1:6">
      <c s="4" r="A12" t="s">
        <v>394</v>
      </c>
    </row>
    <row r="13" spans="1:6">
      <c s="3" r="A13" t="s">
        <v>1069</v>
      </c>
    </row>
    <row r="14" spans="1:6">
      <c s="4" r="A14" t="s">
        <v>1074</v>
      </c>
      <c s="7" r="C14" t="n">
        <v>-148</v>
      </c>
      <c s="6" r="E14" t="n">
        <v>-148</v>
      </c>
    </row>
    <row r="15" spans="1:6">
      <c s="4" r="A15" t="s">
        <v>1075</v>
      </c>
    </row>
    <row r="16" spans="1:6">
      <c s="3" r="A16" t="s">
        <v>1069</v>
      </c>
    </row>
    <row r="17" spans="1:6">
      <c s="4" r="A17" t="s">
        <v>1074</v>
      </c>
      <c s="7" r="E17" t="n">
        <v>-148</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6</v>
      </c>
      <c s="2" r="B1" t="s">
        <v>91</v>
      </c>
      <c s="2" r="D1" t="s">
        <v>1</v>
      </c>
    </row>
    <row r="2" spans="1:5">
      <c s="2" r="B2" t="s">
        <v>2</v>
      </c>
      <c s="2" r="C2" t="s">
        <v>92</v>
      </c>
      <c s="2" r="D2" t="s">
        <v>2</v>
      </c>
      <c s="2" r="E2" t="s">
        <v>92</v>
      </c>
    </row>
    <row r="3" spans="1:5">
      <c s="3" r="A3" t="s">
        <v>1069</v>
      </c>
    </row>
    <row r="4" spans="1:5">
      <c s="4" r="A4" t="s">
        <v>1077</v>
      </c>
      <c s="7" r="B4" t="n">
        <v>-10</v>
      </c>
      <c s="7" r="C4" t="n">
        <v>74</v>
      </c>
      <c s="7" r="D4" t="n">
        <v>33</v>
      </c>
      <c s="7" r="E4" t="n">
        <v>234</v>
      </c>
    </row>
    <row r="5" spans="1:5">
      <c s="4" r="A5" t="s">
        <v>1078</v>
      </c>
      <c s="6" r="B5" t="n">
        <v>107</v>
      </c>
      <c s="6" r="C5" t="n">
        <v>121</v>
      </c>
      <c s="6" r="D5" t="n">
        <v>347</v>
      </c>
      <c s="6" r="E5" t="n">
        <v>369</v>
      </c>
    </row>
    <row r="6" spans="1:5">
      <c s="4" r="A6" t="s">
        <v>1079</v>
      </c>
      <c s="6" r="B6" t="n">
        <v>17</v>
      </c>
      <c s="6" r="C6" t="n">
        <v>48</v>
      </c>
      <c s="6" r="D6" t="n">
        <v>44</v>
      </c>
      <c s="6" r="E6" t="n">
        <v>96</v>
      </c>
    </row>
    <row r="7" spans="1:5">
      <c s="4" r="A7" t="s">
        <v>172</v>
      </c>
      <c s="6" r="B7" t="n">
        <v>16</v>
      </c>
      <c s="6" r="C7" t="n">
        <v>-86</v>
      </c>
      <c s="6" r="D7" t="n">
        <v>-40</v>
      </c>
      <c s="6" r="E7" t="n">
        <v>-118</v>
      </c>
    </row>
    <row r="8" spans="1:5">
      <c s="4" r="A8" t="s">
        <v>1080</v>
      </c>
      <c s="6" r="B8" t="n">
        <v>-314</v>
      </c>
      <c s="6" r="C8" t="n">
        <v>-127</v>
      </c>
      <c s="6" r="D8" t="n">
        <v>-852</v>
      </c>
      <c s="6" r="E8" t="n">
        <v>31</v>
      </c>
    </row>
    <row r="9" spans="1:5">
      <c s="4" r="A9" t="s">
        <v>1081</v>
      </c>
      <c s="7" r="B9" t="n">
        <v>-8</v>
      </c>
      <c s="7" r="C9" t="n">
        <v>4</v>
      </c>
      <c s="7" r="D9" t="n">
        <v>-12</v>
      </c>
      <c s="7" r="E9" t="n">
        <v>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082</v>
      </c>
      <c s="2" r="B1" t="s">
        <v>91</v>
      </c>
      <c s="2" r="D1" t="s">
        <v>1</v>
      </c>
    </row>
    <row r="2" spans="1:6">
      <c s="2" r="B2" t="s">
        <v>2</v>
      </c>
      <c s="2" r="C2" t="s">
        <v>92</v>
      </c>
      <c s="2" r="D2" t="s">
        <v>2</v>
      </c>
      <c s="2" r="E2" t="s">
        <v>92</v>
      </c>
      <c s="2" r="F2" t="s">
        <v>25</v>
      </c>
    </row>
    <row r="3" spans="1:6">
      <c s="3" r="A3" t="s">
        <v>1083</v>
      </c>
    </row>
    <row r="4" spans="1:6">
      <c s="4" r="A4" t="s">
        <v>856</v>
      </c>
      <c s="7" r="B4" t="n">
        <v>16961</v>
      </c>
      <c s="7" r="C4" t="n">
        <v>13599</v>
      </c>
      <c s="7" r="D4" t="n">
        <v>45729</v>
      </c>
      <c s="7" r="E4" t="n">
        <v>42863</v>
      </c>
    </row>
    <row r="5" spans="1:6">
      <c s="4" r="A5" t="s">
        <v>1084</v>
      </c>
      <c s="6" r="B5" t="n">
        <v>819865</v>
      </c>
      <c s="6" r="D5" t="n">
        <v>819865</v>
      </c>
      <c s="7" r="F5" t="n">
        <v>757255</v>
      </c>
    </row>
    <row r="6" spans="1:6">
      <c s="4" r="A6" t="s">
        <v>1085</v>
      </c>
      <c s="6" r="B6" t="n">
        <v>2315</v>
      </c>
      <c s="6" r="C6" t="n">
        <v>2049</v>
      </c>
      <c s="6" r="D6" t="n">
        <v>5388</v>
      </c>
      <c s="6" r="E6" t="n">
        <v>6926</v>
      </c>
    </row>
    <row r="7" spans="1:6">
      <c s="4" r="A7" t="s">
        <v>1086</v>
      </c>
    </row>
    <row r="8" spans="1:6">
      <c s="3" r="A8" t="s">
        <v>1083</v>
      </c>
    </row>
    <row r="9" spans="1:6">
      <c s="4" r="A9" t="s">
        <v>856</v>
      </c>
      <c s="6" r="B9" t="n">
        <v>15050</v>
      </c>
      <c s="6" r="C9" t="n">
        <v>11078</v>
      </c>
      <c s="6" r="D9" t="n">
        <v>38154</v>
      </c>
      <c s="6" r="E9" t="n">
        <v>35385</v>
      </c>
    </row>
    <row r="10" spans="1:6">
      <c s="4" r="A10" t="s">
        <v>1084</v>
      </c>
      <c s="6" r="B10" t="n">
        <v>756400</v>
      </c>
      <c s="6" r="D10" t="n">
        <v>756400</v>
      </c>
      <c s="6" r="F10" t="n">
        <v>695128</v>
      </c>
    </row>
    <row r="11" spans="1:6">
      <c s="4" r="A11" t="s">
        <v>1085</v>
      </c>
      <c s="6" r="B11" t="n">
        <v>1558</v>
      </c>
      <c s="6" r="C11" t="n">
        <v>1463</v>
      </c>
      <c s="6" r="D11" t="n">
        <v>3940</v>
      </c>
      <c s="6" r="E11" t="n">
        <v>5049</v>
      </c>
    </row>
    <row r="12" spans="1:6">
      <c s="4" r="A12" t="s">
        <v>1087</v>
      </c>
    </row>
    <row r="13" spans="1:6">
      <c s="3" r="A13" t="s">
        <v>1083</v>
      </c>
    </row>
    <row r="14" spans="1:6">
      <c s="4" r="A14" t="s">
        <v>856</v>
      </c>
      <c s="6" r="B14" t="n">
        <v>7105</v>
      </c>
      <c s="6" r="C14" t="n">
        <v>3808</v>
      </c>
      <c s="6" r="D14" t="n">
        <v>14929</v>
      </c>
      <c s="6" r="E14" t="n">
        <v>13362</v>
      </c>
    </row>
    <row r="15" spans="1:6">
      <c s="4" r="A15" t="s">
        <v>1084</v>
      </c>
      <c s="6" r="B15" t="n">
        <v>406814</v>
      </c>
      <c s="6" r="D15" t="n">
        <v>406814</v>
      </c>
      <c s="6" r="F15" t="n">
        <v>395121</v>
      </c>
    </row>
    <row r="16" spans="1:6">
      <c s="4" r="A16" t="s">
        <v>1085</v>
      </c>
      <c s="6" r="B16" t="n">
        <v>1018</v>
      </c>
      <c s="6" r="C16" t="n">
        <v>732</v>
      </c>
      <c s="6" r="D16" t="n">
        <v>2600</v>
      </c>
      <c s="6" r="E16" t="n">
        <v>2731</v>
      </c>
    </row>
    <row r="17" spans="1:6">
      <c s="4" r="A17" t="s">
        <v>1088</v>
      </c>
    </row>
    <row r="18" spans="1:6">
      <c s="3" r="A18" t="s">
        <v>1083</v>
      </c>
    </row>
    <row r="19" spans="1:6">
      <c s="4" r="A19" t="s">
        <v>856</v>
      </c>
      <c s="6" r="B19" t="n">
        <v>1221</v>
      </c>
      <c s="6" r="C19" t="n">
        <v>1167</v>
      </c>
      <c s="6" r="D19" t="n">
        <v>3473</v>
      </c>
      <c s="6" r="E19" t="n">
        <v>3554</v>
      </c>
    </row>
    <row r="20" spans="1:6">
      <c s="4" r="A20" t="s">
        <v>1084</v>
      </c>
      <c s="6" r="B20" t="n">
        <v>177946</v>
      </c>
      <c s="6" r="D20" t="n">
        <v>177946</v>
      </c>
      <c s="6" r="F20" t="n">
        <v>169447</v>
      </c>
    </row>
    <row r="21" spans="1:6">
      <c s="4" r="A21" t="s">
        <v>1085</v>
      </c>
      <c s="6" r="B21" t="n">
        <v>588</v>
      </c>
      <c s="6" r="C21" t="n">
        <v>310</v>
      </c>
      <c s="6" r="D21" t="n">
        <v>1343</v>
      </c>
      <c s="6" r="E21" t="n">
        <v>1387</v>
      </c>
    </row>
    <row r="22" spans="1:6">
      <c s="4" r="A22" t="s">
        <v>1089</v>
      </c>
    </row>
    <row r="23" spans="1:6">
      <c s="3" r="A23" t="s">
        <v>1083</v>
      </c>
    </row>
    <row r="24" spans="1:6">
      <c s="4" r="A24" t="s">
        <v>856</v>
      </c>
      <c s="6" r="B24" t="n">
        <v>5134</v>
      </c>
      <c s="6" r="C24" t="n">
        <v>1937</v>
      </c>
      <c s="6" r="D24" t="n">
        <v>9268</v>
      </c>
      <c s="6" r="E24" t="n">
        <v>7595</v>
      </c>
    </row>
    <row r="25" spans="1:6">
      <c s="4" r="A25" t="s">
        <v>1084</v>
      </c>
      <c s="6" r="B25" t="n">
        <v>177765</v>
      </c>
      <c s="6" r="D25" t="n">
        <v>177765</v>
      </c>
      <c s="6" r="F25" t="n">
        <v>171183</v>
      </c>
    </row>
    <row r="26" spans="1:6">
      <c s="4" r="A26" t="s">
        <v>1085</v>
      </c>
      <c s="6" r="B26" t="n">
        <v>239</v>
      </c>
      <c s="6" r="C26" t="n">
        <v>242</v>
      </c>
      <c s="6" r="D26" t="n">
        <v>694</v>
      </c>
      <c s="6" r="E26" t="n">
        <v>763</v>
      </c>
    </row>
    <row r="27" spans="1:6">
      <c s="4" r="A27" t="s">
        <v>1090</v>
      </c>
    </row>
    <row r="28" spans="1:6">
      <c s="3" r="A28" t="s">
        <v>1083</v>
      </c>
    </row>
    <row r="29" spans="1:6">
      <c s="4" r="A29" t="s">
        <v>856</v>
      </c>
      <c s="6" r="B29" t="n">
        <v>750</v>
      </c>
      <c s="6" r="C29" t="n">
        <v>704</v>
      </c>
      <c s="6" r="D29" t="n">
        <v>2188</v>
      </c>
      <c s="6" r="E29" t="n">
        <v>2213</v>
      </c>
    </row>
    <row r="30" spans="1:6">
      <c s="4" r="A30" t="s">
        <v>1084</v>
      </c>
      <c s="6" r="B30" t="n">
        <v>51103</v>
      </c>
      <c s="6" r="D30" t="n">
        <v>51103</v>
      </c>
      <c s="6" r="F30" t="n">
        <v>54491</v>
      </c>
    </row>
    <row r="31" spans="1:6">
      <c s="4" r="A31" t="s">
        <v>1085</v>
      </c>
      <c s="6" r="B31" t="n">
        <v>191</v>
      </c>
      <c s="6" r="C31" t="n">
        <v>180</v>
      </c>
      <c s="6" r="D31" t="n">
        <v>563</v>
      </c>
      <c s="6" r="E31" t="n">
        <v>581</v>
      </c>
    </row>
    <row r="32" spans="1:6">
      <c s="4" r="A32" t="s">
        <v>1091</v>
      </c>
    </row>
    <row r="33" spans="1:6">
      <c s="3" r="A33" t="s">
        <v>1083</v>
      </c>
    </row>
    <row r="34" spans="1:6">
      <c s="4" r="A34" t="s">
        <v>856</v>
      </c>
      <c s="6" r="B34" t="n">
        <v>2743</v>
      </c>
      <c s="6" r="C34" t="n">
        <v>2669</v>
      </c>
      <c s="6" r="D34" t="n">
        <v>7948</v>
      </c>
      <c s="6" r="E34" t="n">
        <v>7748</v>
      </c>
    </row>
    <row r="35" spans="1:6">
      <c s="4" r="A35" t="s">
        <v>1084</v>
      </c>
      <c s="6" r="B35" t="n">
        <v>121202</v>
      </c>
      <c s="6" r="D35" t="n">
        <v>121202</v>
      </c>
      <c s="6" r="F35" t="n">
        <v>111200</v>
      </c>
    </row>
    <row r="36" spans="1:6">
      <c s="4" r="A36" t="s">
        <v>1085</v>
      </c>
      <c s="6" r="B36" t="n">
        <v>173</v>
      </c>
      <c s="6" r="C36" t="n">
        <v>227</v>
      </c>
      <c s="6" r="D36" t="n">
        <v>118</v>
      </c>
      <c s="6" r="E36" t="n">
        <v>685</v>
      </c>
    </row>
    <row r="37" spans="1:6">
      <c s="4" r="A37" t="s">
        <v>1092</v>
      </c>
    </row>
    <row r="38" spans="1:6">
      <c s="3" r="A38" t="s">
        <v>1083</v>
      </c>
    </row>
    <row r="39" spans="1:6">
      <c s="4" r="A39" t="s">
        <v>856</v>
      </c>
      <c s="6" r="B39" t="n">
        <v>1410</v>
      </c>
      <c s="6" r="C39" t="n">
        <v>1375</v>
      </c>
      <c s="6" r="D39" t="n">
        <v>3931</v>
      </c>
      <c s="6" r="E39" t="n">
        <v>3886</v>
      </c>
    </row>
    <row r="40" spans="1:6">
      <c s="4" r="A40" t="s">
        <v>1084</v>
      </c>
      <c s="6" r="B40" t="n">
        <v>79296</v>
      </c>
      <c s="6" r="D40" t="n">
        <v>79296</v>
      </c>
      <c s="6" r="F40" t="n">
        <v>71856</v>
      </c>
    </row>
    <row r="41" spans="1:6">
      <c s="4" r="A41" t="s">
        <v>1085</v>
      </c>
      <c s="6" r="B41" t="n">
        <v>111</v>
      </c>
      <c s="6" r="C41" t="n">
        <v>183</v>
      </c>
      <c s="6" r="D41" t="n">
        <v>-59</v>
      </c>
      <c s="6" r="E41" t="n">
        <v>536</v>
      </c>
    </row>
    <row r="42" spans="1:6">
      <c s="4" r="A42" t="s">
        <v>1093</v>
      </c>
    </row>
    <row r="43" spans="1:6">
      <c s="3" r="A43" t="s">
        <v>1083</v>
      </c>
    </row>
    <row r="44" spans="1:6">
      <c s="4" r="A44" t="s">
        <v>856</v>
      </c>
      <c s="6" r="B44" t="n">
        <v>1333</v>
      </c>
      <c s="6" r="C44" t="n">
        <v>1294</v>
      </c>
      <c s="6" r="D44" t="n">
        <v>4017</v>
      </c>
      <c s="6" r="E44" t="n">
        <v>3862</v>
      </c>
    </row>
    <row r="45" spans="1:6">
      <c s="4" r="A45" t="s">
        <v>1084</v>
      </c>
      <c s="6" r="B45" t="n">
        <v>41906</v>
      </c>
      <c s="6" r="D45" t="n">
        <v>41906</v>
      </c>
      <c s="6" r="F45" t="n">
        <v>39344</v>
      </c>
    </row>
    <row r="46" spans="1:6">
      <c s="4" r="A46" t="s">
        <v>1085</v>
      </c>
      <c s="6" r="B46" t="n">
        <v>62</v>
      </c>
      <c s="6" r="C46" t="n">
        <v>44</v>
      </c>
      <c s="6" r="D46" t="n">
        <v>177</v>
      </c>
      <c s="6" r="E46" t="n">
        <v>149</v>
      </c>
    </row>
    <row r="47" spans="1:6">
      <c s="4" r="A47" t="s">
        <v>1094</v>
      </c>
    </row>
    <row r="48" spans="1:6">
      <c s="3" r="A48" t="s">
        <v>1083</v>
      </c>
    </row>
    <row r="49" spans="1:6">
      <c s="4" r="A49" t="s">
        <v>856</v>
      </c>
      <c s="6" r="B49" t="n">
        <v>5384</v>
      </c>
      <c s="6" r="C49" t="n">
        <v>4750</v>
      </c>
      <c s="6" r="D49" t="n">
        <v>15771</v>
      </c>
      <c s="6" r="E49" t="n">
        <v>14693</v>
      </c>
    </row>
    <row r="50" spans="1:6">
      <c s="4" r="A50" t="s">
        <v>1084</v>
      </c>
      <c s="6" r="B50" t="n">
        <v>215930</v>
      </c>
      <c s="6" r="D50" t="n">
        <v>215930</v>
      </c>
      <c s="6" r="F50" t="n">
        <v>175153</v>
      </c>
    </row>
    <row r="51" spans="1:6">
      <c s="4" r="A51" t="s">
        <v>1085</v>
      </c>
      <c s="6" r="B51" t="n">
        <v>780</v>
      </c>
      <c s="6" r="C51" t="n">
        <v>812</v>
      </c>
      <c s="6" r="D51" t="n">
        <v>2362</v>
      </c>
      <c s="6" r="E51" t="n">
        <v>2488</v>
      </c>
    </row>
    <row r="52" spans="1:6">
      <c s="4" r="A52" t="s">
        <v>1095</v>
      </c>
    </row>
    <row r="53" spans="1:6">
      <c s="3" r="A53" t="s">
        <v>1083</v>
      </c>
    </row>
    <row r="54" spans="1:6">
      <c s="4" r="A54" t="s">
        <v>856</v>
      </c>
      <c s="6" r="B54" t="n">
        <v>5384</v>
      </c>
      <c s="6" r="C54" t="n">
        <v>4750</v>
      </c>
      <c s="6" r="D54" t="n">
        <v>15771</v>
      </c>
      <c s="6" r="E54" t="n">
        <v>14693</v>
      </c>
    </row>
    <row r="55" spans="1:6">
      <c s="4" r="A55" t="s">
        <v>1084</v>
      </c>
      <c s="6" r="B55" t="n">
        <v>215930</v>
      </c>
      <c s="6" r="D55" t="n">
        <v>215930</v>
      </c>
      <c s="6" r="F55" t="n">
        <v>175153</v>
      </c>
    </row>
    <row r="56" spans="1:6">
      <c s="4" r="A56" t="s">
        <v>1085</v>
      </c>
      <c s="6" r="B56" t="n">
        <v>780</v>
      </c>
      <c s="6" r="C56" t="n">
        <v>812</v>
      </c>
      <c s="6" r="D56" t="n">
        <v>2362</v>
      </c>
      <c s="6" r="E56" t="n">
        <v>2488</v>
      </c>
    </row>
    <row r="57" spans="1:6">
      <c s="4" r="A57" t="s">
        <v>1096</v>
      </c>
    </row>
    <row r="58" spans="1:6">
      <c s="3" r="A58" t="s">
        <v>1083</v>
      </c>
    </row>
    <row r="59" spans="1:6">
      <c s="4" r="A59" t="s">
        <v>856</v>
      </c>
      <c s="6" r="B59" t="n">
        <v>-182</v>
      </c>
      <c s="6" r="C59" t="n">
        <v>-149</v>
      </c>
      <c s="6" r="D59" t="n">
        <v>-494</v>
      </c>
      <c s="6" r="E59" t="n">
        <v>-418</v>
      </c>
    </row>
    <row r="60" spans="1:6">
      <c s="4" r="A60" t="s">
        <v>1084</v>
      </c>
      <c s="6" r="B60" t="n">
        <v>12454</v>
      </c>
      <c s="6" r="D60" t="n">
        <v>12454</v>
      </c>
      <c s="6" r="F60" t="n">
        <v>13654</v>
      </c>
    </row>
    <row r="61" spans="1:6">
      <c s="4" r="A61" t="s">
        <v>1085</v>
      </c>
      <c s="6" r="B61" t="n">
        <v>-413</v>
      </c>
      <c s="6" r="C61" t="n">
        <v>-308</v>
      </c>
      <c s="6" r="D61" t="n">
        <v>-1140</v>
      </c>
      <c s="6" r="E61" t="n">
        <v>-855</v>
      </c>
    </row>
    <row r="62" spans="1:6">
      <c s="4" r="A62" t="s">
        <v>1097</v>
      </c>
    </row>
    <row r="63" spans="1:6">
      <c s="3" r="A63" t="s">
        <v>1083</v>
      </c>
    </row>
    <row r="64" spans="1:6">
      <c s="4" r="A64" t="s">
        <v>856</v>
      </c>
      <c s="6" r="B64" t="n">
        <v>-182</v>
      </c>
      <c s="6" r="C64" t="n">
        <v>-149</v>
      </c>
      <c s="6" r="D64" t="n">
        <v>-494</v>
      </c>
      <c s="6" r="E64" t="n">
        <v>-418</v>
      </c>
    </row>
    <row r="65" spans="1:6">
      <c s="4" r="A65" t="s">
        <v>1084</v>
      </c>
      <c s="6" r="B65" t="n">
        <v>12454</v>
      </c>
      <c s="6" r="D65" t="n">
        <v>12454</v>
      </c>
      <c s="6" r="F65" t="n">
        <v>13654</v>
      </c>
    </row>
    <row r="66" spans="1:6">
      <c s="4" r="A66" t="s">
        <v>1085</v>
      </c>
      <c s="6" r="B66" t="n">
        <v>-413</v>
      </c>
      <c s="6" r="C66" t="n">
        <v>-308</v>
      </c>
      <c s="6" r="D66" t="n">
        <v>-1140</v>
      </c>
      <c s="6" r="E66" t="n">
        <v>-855</v>
      </c>
    </row>
    <row r="67" spans="1:6">
      <c s="4" r="A67" t="s">
        <v>1072</v>
      </c>
    </row>
    <row r="68" spans="1:6">
      <c s="3" r="A68" t="s">
        <v>1083</v>
      </c>
    </row>
    <row r="69" spans="1:6">
      <c s="4" r="A69" t="s">
        <v>1098</v>
      </c>
      <c s="6" r="B69" t="n">
        <v>223</v>
      </c>
      <c s="6" r="C69" t="n">
        <v>1117</v>
      </c>
      <c s="6" r="D69" t="n">
        <v>2443</v>
      </c>
      <c s="6" r="E69" t="n">
        <v>2719</v>
      </c>
    </row>
    <row r="70" spans="1:6">
      <c s="4" r="A70" t="s">
        <v>1099</v>
      </c>
      <c s="6" r="B70" t="n">
        <v>426</v>
      </c>
      <c s="6" r="C70" t="n">
        <v>-679</v>
      </c>
      <c s="6" r="D70" t="n">
        <v>-1096</v>
      </c>
      <c s="6" r="E70" t="n">
        <v>-944</v>
      </c>
    </row>
    <row r="71" spans="1:6">
      <c s="4" r="A71" t="s">
        <v>1100</v>
      </c>
      <c s="6" r="B71" t="n">
        <v>37</v>
      </c>
      <c s="6" r="C71" t="n">
        <v>-228</v>
      </c>
      <c s="6" r="D71" t="n">
        <v>361</v>
      </c>
      <c s="6" r="E71" t="n">
        <v>-365</v>
      </c>
    </row>
    <row r="72" spans="1:6">
      <c s="4" r="A72" t="s">
        <v>1101</v>
      </c>
      <c s="6" r="B72" t="n">
        <v>1</v>
      </c>
      <c s="6" r="C72" t="n">
        <v>258</v>
      </c>
      <c s="6" r="D72" t="n">
        <v>-262</v>
      </c>
      <c s="6" r="E72" t="n">
        <v>295</v>
      </c>
    </row>
    <row r="73" spans="1:6">
      <c s="4" r="A73" t="s">
        <v>1102</v>
      </c>
      <c s="6" r="B73" t="n">
        <v>-17</v>
      </c>
      <c s="6" r="C73" t="n">
        <v>2</v>
      </c>
      <c s="6" r="D73" t="n">
        <v>0</v>
      </c>
      <c s="6" r="E73" t="n">
        <v>60</v>
      </c>
    </row>
    <row r="74" spans="1:6">
      <c s="4" r="A74" t="s">
        <v>1103</v>
      </c>
    </row>
    <row r="75" spans="1:6">
      <c s="3" r="A75" t="s">
        <v>1083</v>
      </c>
    </row>
    <row r="76" spans="1:6">
      <c s="4" r="A76" t="s">
        <v>856</v>
      </c>
      <c s="6" r="B76" t="n">
        <v>1481</v>
      </c>
      <c s="6" r="C76" t="n">
        <v>1368</v>
      </c>
      <c s="6" r="D76" t="n">
        <v>4156</v>
      </c>
      <c s="6" r="E76" t="n">
        <v>4612</v>
      </c>
    </row>
    <row r="77" spans="1:6">
      <c s="4" r="A77" t="s">
        <v>1084</v>
      </c>
      <c s="6" r="B77" t="n">
        <v>63465</v>
      </c>
      <c s="6" r="D77" t="n">
        <v>63465</v>
      </c>
      <c s="7" r="F77" t="n">
        <v>62127</v>
      </c>
    </row>
    <row r="78" spans="1:6">
      <c s="4" r="A78" t="s">
        <v>1085</v>
      </c>
      <c s="6" r="B78" t="n">
        <v>31</v>
      </c>
      <c s="6" r="C78" t="n">
        <v>108</v>
      </c>
      <c s="6" r="D78" t="n">
        <v>-74</v>
      </c>
      <c s="6" r="E78" t="n">
        <v>138</v>
      </c>
    </row>
    <row r="79" spans="1:6">
      <c s="4" r="A79" t="s">
        <v>1104</v>
      </c>
    </row>
    <row r="80" spans="1:6">
      <c s="3" r="A80" t="s">
        <v>1083</v>
      </c>
    </row>
    <row r="81" spans="1:6">
      <c s="4" r="A81" t="s">
        <v>856</v>
      </c>
      <c s="6" r="B81" t="n">
        <v>209</v>
      </c>
      <c s="6" r="C81" t="n">
        <v>190</v>
      </c>
      <c s="6" r="D81" t="n">
        <v>602</v>
      </c>
      <c s="6" r="E81" t="n">
        <v>523</v>
      </c>
    </row>
    <row r="82" spans="1:6">
      <c s="4" r="A82" t="s">
        <v>1085</v>
      </c>
      <c s="7" r="B82" t="n">
        <v>56</v>
      </c>
      <c s="7" r="C82" t="n">
        <v>8</v>
      </c>
      <c s="7" r="D82" t="n">
        <v>76</v>
      </c>
      <c s="7" r="E82" t="n">
        <v>-2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105</v>
      </c>
      <c s="2" r="B1" t="s">
        <v>91</v>
      </c>
      <c s="2" r="D1" t="s">
        <v>1</v>
      </c>
    </row>
    <row r="2" spans="1:6">
      <c s="2" r="B2" t="s">
        <v>2</v>
      </c>
      <c s="2" r="C2" t="s">
        <v>92</v>
      </c>
      <c s="2" r="D2" t="s">
        <v>2</v>
      </c>
      <c s="2" r="E2" t="s">
        <v>92</v>
      </c>
      <c s="2" r="F2" t="s">
        <v>25</v>
      </c>
    </row>
    <row r="3" spans="1:6">
      <c s="3" r="A3" t="s">
        <v>1069</v>
      </c>
    </row>
    <row r="4" spans="1:6">
      <c s="4" r="A4" t="s">
        <v>856</v>
      </c>
      <c s="7" r="B4" t="n">
        <v>16961</v>
      </c>
      <c s="7" r="C4" t="n">
        <v>13599</v>
      </c>
      <c s="7" r="D4" t="n">
        <v>45729</v>
      </c>
      <c s="7" r="E4" t="n">
        <v>42863</v>
      </c>
    </row>
    <row r="5" spans="1:6">
      <c s="4" r="A5" t="s">
        <v>1084</v>
      </c>
      <c s="6" r="B5" t="n">
        <v>819865</v>
      </c>
      <c s="6" r="D5" t="n">
        <v>819865</v>
      </c>
      <c s="7" r="F5" t="n">
        <v>757255</v>
      </c>
    </row>
    <row r="6" spans="1:6">
      <c s="4" r="A6" t="s">
        <v>1086</v>
      </c>
    </row>
    <row r="7" spans="1:6">
      <c s="3" r="A7" t="s">
        <v>1069</v>
      </c>
    </row>
    <row r="8" spans="1:6">
      <c s="4" r="A8" t="s">
        <v>856</v>
      </c>
      <c s="6" r="B8" t="n">
        <v>15050</v>
      </c>
      <c s="6" r="C8" t="n">
        <v>11078</v>
      </c>
      <c s="6" r="D8" t="n">
        <v>38154</v>
      </c>
      <c s="6" r="E8" t="n">
        <v>35385</v>
      </c>
    </row>
    <row r="9" spans="1:6">
      <c s="4" r="A9" t="s">
        <v>1084</v>
      </c>
      <c s="6" r="B9" t="n">
        <v>756400</v>
      </c>
      <c s="6" r="D9" t="n">
        <v>756400</v>
      </c>
      <c s="6" r="F9" t="n">
        <v>695128</v>
      </c>
    </row>
    <row r="10" spans="1:6">
      <c s="4" r="A10" t="s">
        <v>1087</v>
      </c>
    </row>
    <row r="11" spans="1:6">
      <c s="3" r="A11" t="s">
        <v>1069</v>
      </c>
    </row>
    <row r="12" spans="1:6">
      <c s="4" r="A12" t="s">
        <v>856</v>
      </c>
      <c s="6" r="B12" t="n">
        <v>7105</v>
      </c>
      <c s="6" r="C12" t="n">
        <v>3808</v>
      </c>
      <c s="6" r="D12" t="n">
        <v>14929</v>
      </c>
      <c s="6" r="E12" t="n">
        <v>13362</v>
      </c>
    </row>
    <row r="13" spans="1:6">
      <c s="4" r="A13" t="s">
        <v>1084</v>
      </c>
      <c s="6" r="B13" t="n">
        <v>406814</v>
      </c>
      <c s="6" r="D13" t="n">
        <v>406814</v>
      </c>
      <c s="6" r="F13" t="n">
        <v>395121</v>
      </c>
    </row>
    <row r="14" spans="1:6">
      <c s="4" r="A14" t="s">
        <v>1088</v>
      </c>
    </row>
    <row r="15" spans="1:6">
      <c s="3" r="A15" t="s">
        <v>1069</v>
      </c>
    </row>
    <row r="16" spans="1:6">
      <c s="4" r="A16" t="s">
        <v>856</v>
      </c>
      <c s="6" r="B16" t="n">
        <v>1221</v>
      </c>
      <c s="6" r="C16" t="n">
        <v>1167</v>
      </c>
      <c s="6" r="D16" t="n">
        <v>3473</v>
      </c>
      <c s="6" r="E16" t="n">
        <v>3554</v>
      </c>
    </row>
    <row r="17" spans="1:6">
      <c s="4" r="A17" t="s">
        <v>1084</v>
      </c>
      <c s="6" r="B17" t="n">
        <v>177946</v>
      </c>
      <c s="6" r="D17" t="n">
        <v>177946</v>
      </c>
      <c s="6" r="F17" t="n">
        <v>169447</v>
      </c>
    </row>
    <row r="18" spans="1:6">
      <c s="4" r="A18" t="s">
        <v>1089</v>
      </c>
    </row>
    <row r="19" spans="1:6">
      <c s="3" r="A19" t="s">
        <v>1069</v>
      </c>
    </row>
    <row r="20" spans="1:6">
      <c s="4" r="A20" t="s">
        <v>856</v>
      </c>
      <c s="6" r="B20" t="n">
        <v>5134</v>
      </c>
      <c s="6" r="C20" t="n">
        <v>1937</v>
      </c>
      <c s="6" r="D20" t="n">
        <v>9268</v>
      </c>
      <c s="6" r="E20" t="n">
        <v>7595</v>
      </c>
    </row>
    <row r="21" spans="1:6">
      <c s="4" r="A21" t="s">
        <v>1084</v>
      </c>
      <c s="6" r="B21" t="n">
        <v>177765</v>
      </c>
      <c s="6" r="D21" t="n">
        <v>177765</v>
      </c>
      <c s="6" r="F21" t="n">
        <v>171183</v>
      </c>
    </row>
    <row r="22" spans="1:6">
      <c s="4" r="A22" t="s">
        <v>1090</v>
      </c>
    </row>
    <row r="23" spans="1:6">
      <c s="3" r="A23" t="s">
        <v>1069</v>
      </c>
    </row>
    <row r="24" spans="1:6">
      <c s="4" r="A24" t="s">
        <v>856</v>
      </c>
      <c s="6" r="B24" t="n">
        <v>750</v>
      </c>
      <c s="6" r="C24" t="n">
        <v>704</v>
      </c>
      <c s="6" r="D24" t="n">
        <v>2188</v>
      </c>
      <c s="6" r="E24" t="n">
        <v>2213</v>
      </c>
    </row>
    <row r="25" spans="1:6">
      <c s="4" r="A25" t="s">
        <v>1084</v>
      </c>
      <c s="6" r="B25" t="n">
        <v>51103</v>
      </c>
      <c s="6" r="D25" t="n">
        <v>51103</v>
      </c>
      <c s="6" r="F25" t="n">
        <v>54491</v>
      </c>
    </row>
    <row r="26" spans="1:6">
      <c s="4" r="A26" t="s">
        <v>1091</v>
      </c>
    </row>
    <row r="27" spans="1:6">
      <c s="3" r="A27" t="s">
        <v>1069</v>
      </c>
    </row>
    <row r="28" spans="1:6">
      <c s="4" r="A28" t="s">
        <v>856</v>
      </c>
      <c s="6" r="B28" t="n">
        <v>2743</v>
      </c>
      <c s="6" r="C28" t="n">
        <v>2669</v>
      </c>
      <c s="6" r="D28" t="n">
        <v>7948</v>
      </c>
      <c s="6" r="E28" t="n">
        <v>7748</v>
      </c>
    </row>
    <row r="29" spans="1:6">
      <c s="4" r="A29" t="s">
        <v>1084</v>
      </c>
      <c s="6" r="B29" t="n">
        <v>121202</v>
      </c>
      <c s="6" r="D29" t="n">
        <v>121202</v>
      </c>
      <c s="6" r="F29" t="n">
        <v>111200</v>
      </c>
    </row>
    <row r="30" spans="1:6">
      <c s="4" r="A30" t="s">
        <v>1092</v>
      </c>
    </row>
    <row r="31" spans="1:6">
      <c s="3" r="A31" t="s">
        <v>1069</v>
      </c>
    </row>
    <row r="32" spans="1:6">
      <c s="4" r="A32" t="s">
        <v>856</v>
      </c>
      <c s="6" r="B32" t="n">
        <v>1410</v>
      </c>
      <c s="6" r="C32" t="n">
        <v>1375</v>
      </c>
      <c s="6" r="D32" t="n">
        <v>3931</v>
      </c>
      <c s="6" r="E32" t="n">
        <v>3886</v>
      </c>
    </row>
    <row r="33" spans="1:6">
      <c s="4" r="A33" t="s">
        <v>1084</v>
      </c>
      <c s="6" r="B33" t="n">
        <v>79296</v>
      </c>
      <c s="6" r="D33" t="n">
        <v>79296</v>
      </c>
      <c s="6" r="F33" t="n">
        <v>71856</v>
      </c>
    </row>
    <row r="34" spans="1:6">
      <c s="4" r="A34" t="s">
        <v>1093</v>
      </c>
    </row>
    <row r="35" spans="1:6">
      <c s="3" r="A35" t="s">
        <v>1069</v>
      </c>
    </row>
    <row r="36" spans="1:6">
      <c s="4" r="A36" t="s">
        <v>856</v>
      </c>
      <c s="6" r="B36" t="n">
        <v>1333</v>
      </c>
      <c s="6" r="C36" t="n">
        <v>1294</v>
      </c>
      <c s="6" r="D36" t="n">
        <v>4017</v>
      </c>
      <c s="6" r="E36" t="n">
        <v>3862</v>
      </c>
    </row>
    <row r="37" spans="1:6">
      <c s="4" r="A37" t="s">
        <v>1084</v>
      </c>
      <c s="6" r="B37" t="n">
        <v>41906</v>
      </c>
      <c s="6" r="D37" t="n">
        <v>41906</v>
      </c>
      <c s="6" r="F37" t="n">
        <v>39344</v>
      </c>
    </row>
    <row r="38" spans="1:6">
      <c s="4" r="A38" t="s">
        <v>1094</v>
      </c>
    </row>
    <row r="39" spans="1:6">
      <c s="3" r="A39" t="s">
        <v>1069</v>
      </c>
    </row>
    <row r="40" spans="1:6">
      <c s="4" r="A40" t="s">
        <v>856</v>
      </c>
      <c s="6" r="B40" t="n">
        <v>5384</v>
      </c>
      <c s="6" r="C40" t="n">
        <v>4750</v>
      </c>
      <c s="6" r="D40" t="n">
        <v>15771</v>
      </c>
      <c s="6" r="E40" t="n">
        <v>14693</v>
      </c>
    </row>
    <row r="41" spans="1:6">
      <c s="4" r="A41" t="s">
        <v>1084</v>
      </c>
      <c s="6" r="B41" t="n">
        <v>215930</v>
      </c>
      <c s="6" r="D41" t="n">
        <v>215930</v>
      </c>
      <c s="6" r="F41" t="n">
        <v>175153</v>
      </c>
    </row>
    <row r="42" spans="1:6">
      <c s="4" r="A42" t="s">
        <v>1095</v>
      </c>
    </row>
    <row r="43" spans="1:6">
      <c s="3" r="A43" t="s">
        <v>1069</v>
      </c>
    </row>
    <row r="44" spans="1:6">
      <c s="4" r="A44" t="s">
        <v>856</v>
      </c>
      <c s="6" r="B44" t="n">
        <v>5384</v>
      </c>
      <c s="6" r="C44" t="n">
        <v>4750</v>
      </c>
      <c s="6" r="D44" t="n">
        <v>15771</v>
      </c>
      <c s="6" r="E44" t="n">
        <v>14693</v>
      </c>
    </row>
    <row r="45" spans="1:6">
      <c s="4" r="A45" t="s">
        <v>1084</v>
      </c>
      <c s="6" r="B45" t="n">
        <v>215930</v>
      </c>
      <c s="6" r="D45" t="n">
        <v>215930</v>
      </c>
      <c s="6" r="F45" t="n">
        <v>175153</v>
      </c>
    </row>
    <row r="46" spans="1:6">
      <c s="4" r="A46" t="s">
        <v>1096</v>
      </c>
    </row>
    <row r="47" spans="1:6">
      <c s="3" r="A47" t="s">
        <v>1069</v>
      </c>
    </row>
    <row r="48" spans="1:6">
      <c s="4" r="A48" t="s">
        <v>856</v>
      </c>
      <c s="6" r="B48" t="n">
        <v>-182</v>
      </c>
      <c s="6" r="C48" t="n">
        <v>-149</v>
      </c>
      <c s="6" r="D48" t="n">
        <v>-494</v>
      </c>
      <c s="6" r="E48" t="n">
        <v>-418</v>
      </c>
    </row>
    <row r="49" spans="1:6">
      <c s="4" r="A49" t="s">
        <v>1084</v>
      </c>
      <c s="6" r="B49" t="n">
        <v>12454</v>
      </c>
      <c s="6" r="D49" t="n">
        <v>12454</v>
      </c>
      <c s="6" r="F49" t="n">
        <v>13654</v>
      </c>
    </row>
    <row r="50" spans="1:6">
      <c s="4" r="A50" t="s">
        <v>1097</v>
      </c>
    </row>
    <row r="51" spans="1:6">
      <c s="3" r="A51" t="s">
        <v>1069</v>
      </c>
    </row>
    <row r="52" spans="1:6">
      <c s="4" r="A52" t="s">
        <v>856</v>
      </c>
      <c s="6" r="B52" t="n">
        <v>-182</v>
      </c>
      <c s="6" r="C52" t="n">
        <v>-149</v>
      </c>
      <c s="6" r="D52" t="n">
        <v>-494</v>
      </c>
      <c s="6" r="E52" t="n">
        <v>-418</v>
      </c>
    </row>
    <row r="53" spans="1:6">
      <c s="4" r="A53" t="s">
        <v>1084</v>
      </c>
      <c s="6" r="B53" t="n">
        <v>12454</v>
      </c>
      <c s="6" r="D53" t="n">
        <v>12454</v>
      </c>
      <c s="6" r="F53" t="n">
        <v>13654</v>
      </c>
    </row>
    <row r="54" spans="1:6">
      <c s="4" r="A54" t="s">
        <v>1072</v>
      </c>
    </row>
    <row r="55" spans="1:6">
      <c s="3" r="A55" t="s">
        <v>1069</v>
      </c>
    </row>
    <row r="56" spans="1:6">
      <c s="4" r="A56" t="s">
        <v>1106</v>
      </c>
      <c s="6" r="B56" t="n">
        <v>223</v>
      </c>
      <c s="6" r="C56" t="n">
        <v>1117</v>
      </c>
      <c s="6" r="D56" t="n">
        <v>2443</v>
      </c>
      <c s="6" r="E56" t="n">
        <v>2719</v>
      </c>
    </row>
    <row r="57" spans="1:6">
      <c s="4" r="A57" t="s">
        <v>1107</v>
      </c>
      <c s="6" r="B57" t="n">
        <v>-19</v>
      </c>
      <c s="6" r="C57" t="n">
        <v>72</v>
      </c>
      <c s="6" r="D57" t="n">
        <v>57</v>
      </c>
      <c s="6" r="E57" t="n">
        <v>-7</v>
      </c>
    </row>
    <row r="58" spans="1:6">
      <c s="4" r="A58" t="s">
        <v>1108</v>
      </c>
      <c s="6" r="B58" t="n">
        <v>37</v>
      </c>
      <c s="6" r="C58" t="n">
        <v>-228</v>
      </c>
      <c s="6" r="D58" t="n">
        <v>361</v>
      </c>
      <c s="6" r="E58" t="n">
        <v>-365</v>
      </c>
    </row>
    <row r="59" spans="1:6">
      <c s="4" r="A59" t="s">
        <v>1109</v>
      </c>
      <c s="6" r="B59" t="n">
        <v>-20</v>
      </c>
      <c s="6" r="C59" t="n">
        <v>2</v>
      </c>
      <c s="6" r="D59" t="n">
        <v>-44</v>
      </c>
      <c s="6" r="E59" t="n">
        <v>-4</v>
      </c>
    </row>
    <row r="60" spans="1:6">
      <c s="4" r="A60" t="s">
        <v>1103</v>
      </c>
    </row>
    <row r="61" spans="1:6">
      <c s="3" r="A61" t="s">
        <v>1069</v>
      </c>
    </row>
    <row r="62" spans="1:6">
      <c s="4" r="A62" t="s">
        <v>856</v>
      </c>
      <c s="6" r="B62" t="n">
        <v>1481</v>
      </c>
      <c s="6" r="C62" t="n">
        <v>1368</v>
      </c>
      <c s="6" r="D62" t="n">
        <v>4156</v>
      </c>
      <c s="6" r="E62" t="n">
        <v>4612</v>
      </c>
    </row>
    <row r="63" spans="1:6">
      <c s="4" r="A63" t="s">
        <v>1084</v>
      </c>
      <c s="6" r="B63" t="n">
        <v>63465</v>
      </c>
      <c s="6" r="D63" t="n">
        <v>63465</v>
      </c>
      <c s="7" r="F63" t="n">
        <v>62127</v>
      </c>
    </row>
    <row r="64" spans="1:6">
      <c s="4" r="A64" t="s">
        <v>1104</v>
      </c>
    </row>
    <row r="65" spans="1:6">
      <c s="3" r="A65" t="s">
        <v>1069</v>
      </c>
    </row>
    <row r="66" spans="1:6">
      <c s="4" r="A66" t="s">
        <v>856</v>
      </c>
      <c s="6" r="B66" t="n">
        <v>209</v>
      </c>
      <c s="6" r="C66" t="n">
        <v>190</v>
      </c>
      <c s="6" r="D66" t="n">
        <v>602</v>
      </c>
      <c s="6" r="E66" t="n">
        <v>523</v>
      </c>
    </row>
    <row r="67" spans="1:6">
      <c s="4" r="A67" t="s">
        <v>1110</v>
      </c>
    </row>
    <row r="68" spans="1:6">
      <c s="3" r="A68" t="s">
        <v>1069</v>
      </c>
    </row>
    <row r="69" spans="1:6">
      <c s="4" r="A69" t="s">
        <v>856</v>
      </c>
      <c s="7" r="B69" t="n">
        <v>173</v>
      </c>
      <c s="7" r="C69" t="n">
        <v>159</v>
      </c>
      <c s="7" r="D69" t="n">
        <v>504</v>
      </c>
      <c s="7" r="E69" t="n">
        <v>50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5"/>
  </cols>
  <sheetData>
    <row r="1" spans="1:2">
      <c s="1" r="A1" t="s">
        <v>1111</v>
      </c>
      <c s="2" r="B1" t="s">
        <v>1</v>
      </c>
    </row>
    <row r="2" spans="1:2">
      <c s="2" r="B2" t="s">
        <v>2</v>
      </c>
    </row>
    <row r="3" spans="1:2">
      <c s="3" r="A3" t="s">
        <v>242</v>
      </c>
    </row>
    <row r="4" spans="1:2">
      <c s="4" r="A4" t="s">
        <v>1112</v>
      </c>
      <c s="4" r="B4" t="s">
        <v>11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114</v>
      </c>
      <c s="2" r="C1" t="s">
        <v>2</v>
      </c>
      <c s="2" r="D1" t="s">
        <v>25</v>
      </c>
    </row>
    <row r="2" spans="1:4">
      <c s="3" r="A2" t="s">
        <v>1115</v>
      </c>
    </row>
    <row r="3" spans="1:4">
      <c s="4" r="A3" t="s">
        <v>1116</v>
      </c>
      <c s="4" r="B3" t="s">
        <v>28</v>
      </c>
      <c s="7" r="C3" t="n">
        <v>343244</v>
      </c>
      <c s="7" r="D3" t="n">
        <v>290323</v>
      </c>
    </row>
    <row r="4" spans="1:4">
      <c s="4" r="A4" t="s">
        <v>180</v>
      </c>
      <c s="6" r="C4" t="n">
        <v>9765</v>
      </c>
      <c s="6" r="D4" t="n">
        <v>9274</v>
      </c>
    </row>
    <row r="5" spans="1:4">
      <c s="4" r="A5" t="s">
        <v>181</v>
      </c>
      <c s="4" r="B5" t="s">
        <v>28</v>
      </c>
      <c s="6" r="C5" t="n">
        <v>52273</v>
      </c>
      <c s="6" r="D5" t="n">
        <v>50559</v>
      </c>
    </row>
    <row r="6" spans="1:4">
      <c s="4" r="A6" t="s">
        <v>80</v>
      </c>
      <c s="4" r="B6" t="s">
        <v>28</v>
      </c>
      <c s="6" r="C6" t="n">
        <v>11346</v>
      </c>
      <c s="6" r="D6" t="n">
        <v>9986</v>
      </c>
    </row>
    <row r="7" spans="1:4">
      <c s="4" r="A7" t="s">
        <v>36</v>
      </c>
      <c s="6" r="C7" t="n">
        <v>5254</v>
      </c>
      <c s="6" r="D7" t="n">
        <v>8105</v>
      </c>
    </row>
    <row r="8" spans="1:4">
      <c s="4" r="A8" t="s">
        <v>42</v>
      </c>
      <c s="4" r="B8" t="s">
        <v>43</v>
      </c>
      <c s="6" r="C8" t="n">
        <v>15403</v>
      </c>
      <c s="6" r="D8" t="n">
        <v>14225</v>
      </c>
    </row>
    <row r="9" spans="1:4">
      <c s="4" r="A9" t="s">
        <v>44</v>
      </c>
      <c s="6" r="C9" t="n">
        <v>291550</v>
      </c>
      <c s="6" r="D9" t="n">
        <v>285570</v>
      </c>
    </row>
    <row r="10" spans="1:4">
      <c s="4" r="A10" t="s">
        <v>45</v>
      </c>
      <c s="6" r="C10" t="n">
        <v>819865</v>
      </c>
      <c s="6" r="D10" t="n">
        <v>757255</v>
      </c>
    </row>
    <row r="11" spans="1:4">
      <c s="4" r="A11" t="s">
        <v>47</v>
      </c>
      <c s="6" r="C11" t="n">
        <v>252228</v>
      </c>
      <c s="6" r="D11" t="n">
        <v>224384</v>
      </c>
    </row>
    <row r="12" spans="1:4">
      <c s="4" r="A12" t="s">
        <v>59</v>
      </c>
      <c s="6" r="C12" t="n">
        <v>762891</v>
      </c>
      <c s="6" r="D12" t="n">
        <v>715332</v>
      </c>
    </row>
    <row r="13" spans="1:4">
      <c s="4" r="A13" t="s">
        <v>1117</v>
      </c>
      <c s="6" r="C13" t="n">
        <v>19028</v>
      </c>
      <c s="6" r="D13" t="n">
        <v>11457</v>
      </c>
    </row>
    <row r="14" spans="1:4">
      <c s="4" r="A14" t="s">
        <v>1118</v>
      </c>
      <c s="6" r="C14" t="n">
        <v>13000</v>
      </c>
      <c s="6" r="D14" t="n">
        <v>8400</v>
      </c>
    </row>
    <row r="15" spans="1:4">
      <c s="4" r="A15" t="s">
        <v>1119</v>
      </c>
    </row>
    <row r="16" spans="1:4">
      <c s="3" r="A16" t="s">
        <v>1115</v>
      </c>
    </row>
    <row r="17" spans="1:4">
      <c s="4" r="A17" t="s">
        <v>1120</v>
      </c>
      <c s="6" r="C17" t="n">
        <v>1000</v>
      </c>
      <c s="6" r="D17" t="n">
        <v>700</v>
      </c>
    </row>
    <row r="18" spans="1:4">
      <c s="4" r="A18" t="s">
        <v>1121</v>
      </c>
    </row>
    <row r="19" spans="1:4">
      <c s="3" r="A19" t="s">
        <v>1115</v>
      </c>
    </row>
    <row r="20" spans="1:4">
      <c s="4" r="A20" t="s">
        <v>1118</v>
      </c>
      <c s="6" r="C20" t="n">
        <v>14000</v>
      </c>
      <c s="6" r="D20" t="n">
        <v>9100</v>
      </c>
    </row>
    <row r="21" spans="1:4">
      <c s="4" r="A21" t="s">
        <v>483</v>
      </c>
    </row>
    <row r="22" spans="1:4">
      <c s="3" r="A22" t="s">
        <v>1115</v>
      </c>
    </row>
    <row r="23" spans="1:4">
      <c s="4" r="A23" t="s">
        <v>1122</v>
      </c>
      <c s="6" r="C23" t="n">
        <v>1127</v>
      </c>
      <c s="6" r="D23" t="n">
        <v>1039</v>
      </c>
    </row>
    <row r="24" spans="1:4">
      <c s="4" r="A24" t="s">
        <v>1123</v>
      </c>
    </row>
    <row r="25" spans="1:4">
      <c s="3" r="A25" t="s">
        <v>1115</v>
      </c>
    </row>
    <row r="26" spans="1:4">
      <c s="4" r="A26" t="s">
        <v>1116</v>
      </c>
      <c s="6" r="C26" t="n">
        <v>343244</v>
      </c>
      <c s="6" r="D26" t="n">
        <v>290323</v>
      </c>
    </row>
    <row r="27" spans="1:4">
      <c s="4" r="A27" t="s">
        <v>1124</v>
      </c>
      <c s="6" r="C27" t="n">
        <v>29387</v>
      </c>
      <c s="6" r="D27" t="n">
        <v>34980</v>
      </c>
    </row>
    <row r="28" spans="1:4">
      <c s="4" r="A28" t="s">
        <v>180</v>
      </c>
      <c s="6" r="C28" t="n">
        <v>9765</v>
      </c>
      <c s="6" r="D28" t="n">
        <v>9274</v>
      </c>
    </row>
    <row r="29" spans="1:4">
      <c s="4" r="A29" t="s">
        <v>181</v>
      </c>
      <c s="6" r="C29" t="n">
        <v>572</v>
      </c>
      <c s="6" r="D29" t="n">
        <v>274</v>
      </c>
    </row>
    <row r="30" spans="1:4">
      <c s="4" r="A30" t="s">
        <v>80</v>
      </c>
      <c s="6" r="C30" t="n">
        <v>103</v>
      </c>
      <c s="6" r="D30" t="n">
        <v>182</v>
      </c>
    </row>
    <row r="31" spans="1:4">
      <c s="4" r="A31" t="s">
        <v>36</v>
      </c>
      <c s="6" r="C31" t="n">
        <v>4928</v>
      </c>
      <c s="6" r="D31" t="n">
        <v>7487</v>
      </c>
    </row>
    <row r="32" spans="1:4">
      <c s="4" r="A32" t="s">
        <v>1125</v>
      </c>
      <c s="6" r="C32" t="n">
        <v>18812</v>
      </c>
      <c s="6" r="D32" t="n">
        <v>14208</v>
      </c>
    </row>
    <row r="33" spans="1:4">
      <c s="4" r="A33" t="s">
        <v>42</v>
      </c>
      <c s="6" r="C33" t="n">
        <v>68</v>
      </c>
      <c s="6" r="D33" t="n">
        <v>16</v>
      </c>
    </row>
    <row r="34" spans="1:4">
      <c s="4" r="A34" t="s">
        <v>1126</v>
      </c>
      <c s="6" r="C34" t="n">
        <v>406879</v>
      </c>
      <c s="6" r="D34" t="n">
        <v>356744</v>
      </c>
    </row>
    <row r="35" spans="1:4">
      <c s="4" r="A35" t="s">
        <v>44</v>
      </c>
      <c s="6" r="C35" t="n">
        <v>265915</v>
      </c>
      <c s="6" r="D35" t="n">
        <v>259909</v>
      </c>
    </row>
    <row r="36" spans="1:4">
      <c s="4" r="A36" t="s">
        <v>45</v>
      </c>
      <c s="6" r="C36" t="n">
        <v>672794</v>
      </c>
      <c s="6" r="D36" t="n">
        <v>616653</v>
      </c>
    </row>
    <row r="37" spans="1:4">
      <c s="4" r="A37" t="s">
        <v>47</v>
      </c>
      <c s="6" r="C37" t="n">
        <v>13024</v>
      </c>
      <c s="6" r="D37" t="n">
        <v>8434</v>
      </c>
    </row>
    <row r="38" spans="1:4">
      <c s="4" r="A38" t="s">
        <v>56</v>
      </c>
      <c s="6" r="C38" t="n">
        <v>492</v>
      </c>
      <c s="6" r="D38" t="n">
        <v>33</v>
      </c>
    </row>
    <row r="39" spans="1:4">
      <c s="4" r="A39" t="s">
        <v>1127</v>
      </c>
      <c s="6" r="C39" t="n">
        <v>2722</v>
      </c>
      <c s="6" r="D39" t="n">
        <v>8597</v>
      </c>
    </row>
    <row r="40" spans="1:4">
      <c s="4" r="A40" t="s">
        <v>59</v>
      </c>
      <c s="6" r="C40" t="n">
        <v>16238</v>
      </c>
      <c s="6" r="D40" t="n">
        <v>17064</v>
      </c>
    </row>
    <row r="41" spans="1:4">
      <c s="4" r="A41" t="s">
        <v>1128</v>
      </c>
      <c s="6" r="C41" t="n">
        <v>-19028</v>
      </c>
      <c s="6" r="D41" t="n">
        <v>-11457</v>
      </c>
    </row>
    <row r="42" spans="1:4">
      <c s="4" r="A42" t="s">
        <v>1129</v>
      </c>
      <c s="6" r="C42" t="n">
        <v>-7962</v>
      </c>
      <c s="6" r="D42" t="n">
        <v>-5276</v>
      </c>
    </row>
    <row r="43" spans="1:4">
      <c s="4" r="A43" t="s">
        <v>1117</v>
      </c>
      <c s="6" r="C43" t="n">
        <v>11066</v>
      </c>
      <c s="6" r="D43" t="n">
        <v>6181</v>
      </c>
    </row>
    <row r="44" spans="1:4">
      <c s="4" r="A44" t="s">
        <v>1130</v>
      </c>
    </row>
    <row r="45" spans="1:4">
      <c s="3" r="A45" t="s">
        <v>1115</v>
      </c>
    </row>
    <row r="46" spans="1:4">
      <c s="4" r="A46" t="s">
        <v>1128</v>
      </c>
      <c s="6" r="C46" t="n">
        <v>-19011</v>
      </c>
      <c s="6" r="D46" t="n">
        <v>-11447</v>
      </c>
    </row>
    <row r="47" spans="1:4">
      <c s="4" r="A47" t="s">
        <v>1131</v>
      </c>
    </row>
    <row r="48" spans="1:4">
      <c s="3" r="A48" t="s">
        <v>1115</v>
      </c>
    </row>
    <row r="49" spans="1:4">
      <c s="4" r="A49" t="s">
        <v>1128</v>
      </c>
      <c s="6" r="C49" t="n">
        <v>-17</v>
      </c>
      <c s="6" r="D49" t="n">
        <v>-10</v>
      </c>
    </row>
    <row r="50" spans="1:4">
      <c s="4" r="A50" t="s">
        <v>1132</v>
      </c>
    </row>
    <row r="51" spans="1:4">
      <c s="3" r="A51" t="s">
        <v>1115</v>
      </c>
    </row>
    <row r="52" spans="1:4">
      <c s="4" r="A52" t="s">
        <v>1129</v>
      </c>
      <c s="6" r="C52" t="n">
        <v>-7962</v>
      </c>
      <c s="6" r="D52" t="n">
        <v>-5276</v>
      </c>
    </row>
    <row r="53" spans="1:4">
      <c s="4" r="A53" t="s">
        <v>1133</v>
      </c>
    </row>
    <row r="54" spans="1:4">
      <c s="3" r="A54" t="s">
        <v>1115</v>
      </c>
    </row>
    <row r="55" spans="1:4">
      <c s="4" r="A55" t="s">
        <v>1116</v>
      </c>
      <c s="6" r="C55" t="n">
        <v>25725</v>
      </c>
      <c s="6" r="D55" t="n">
        <v>18517</v>
      </c>
    </row>
    <row r="56" spans="1:4">
      <c s="4" r="A56" t="s">
        <v>1134</v>
      </c>
      <c s="6" r="C56" t="n">
        <v>378</v>
      </c>
      <c s="6" r="D56" t="n">
        <v>288</v>
      </c>
    </row>
    <row r="57" spans="1:4">
      <c s="4" r="A57" t="s">
        <v>1135</v>
      </c>
    </row>
    <row r="58" spans="1:4">
      <c s="3" r="A58" t="s">
        <v>1115</v>
      </c>
    </row>
    <row r="59" spans="1:4">
      <c s="4" r="A59" t="s">
        <v>1116</v>
      </c>
      <c s="6" r="C59" t="n">
        <v>9867</v>
      </c>
      <c s="6" r="D59" t="n">
        <v>8795</v>
      </c>
    </row>
    <row r="60" spans="1:4">
      <c s="4" r="A60" t="s">
        <v>1134</v>
      </c>
      <c s="6" r="C60" t="n">
        <v>208</v>
      </c>
      <c s="6" r="D60" t="n">
        <v>189</v>
      </c>
    </row>
    <row r="61" spans="1:4">
      <c s="4" r="A61" t="s">
        <v>1136</v>
      </c>
    </row>
    <row r="62" spans="1:4">
      <c s="3" r="A62" t="s">
        <v>1115</v>
      </c>
    </row>
    <row r="63" spans="1:4">
      <c s="4" r="A63" t="s">
        <v>1116</v>
      </c>
      <c s="6" r="C63" t="n">
        <v>108400</v>
      </c>
      <c s="6" r="D63" t="n">
        <v>83713</v>
      </c>
    </row>
    <row r="64" spans="1:4">
      <c s="4" r="A64" t="s">
        <v>1134</v>
      </c>
      <c s="6" r="C64" t="n">
        <v>829</v>
      </c>
      <c s="6" r="D64" t="n">
        <v>731</v>
      </c>
    </row>
    <row r="65" spans="1:4">
      <c s="4" r="A65" t="s">
        <v>1137</v>
      </c>
    </row>
    <row r="66" spans="1:4">
      <c s="3" r="A66" t="s">
        <v>1115</v>
      </c>
    </row>
    <row r="67" spans="1:4">
      <c s="4" r="A67" t="s">
        <v>1116</v>
      </c>
      <c s="6" r="C67" t="n">
        <v>87616</v>
      </c>
      <c s="6" r="D67" t="n">
        <v>75368</v>
      </c>
    </row>
    <row r="68" spans="1:4">
      <c s="4" r="A68" t="s">
        <v>1138</v>
      </c>
    </row>
    <row r="69" spans="1:4">
      <c s="3" r="A69" t="s">
        <v>1115</v>
      </c>
    </row>
    <row r="70" spans="1:4">
      <c s="4" r="A70" t="s">
        <v>1116</v>
      </c>
      <c s="6" r="C70" t="n">
        <v>32468</v>
      </c>
      <c s="6" r="D70" t="n">
        <v>30444</v>
      </c>
    </row>
    <row r="71" spans="1:4">
      <c s="4" r="A71" t="s">
        <v>1139</v>
      </c>
    </row>
    <row r="72" spans="1:4">
      <c s="3" r="A72" t="s">
        <v>1115</v>
      </c>
    </row>
    <row r="73" spans="1:4">
      <c s="4" r="A73" t="s">
        <v>1116</v>
      </c>
      <c s="6" r="C73" t="n">
        <v>30649</v>
      </c>
      <c s="6" r="D73" t="n">
        <v>28554</v>
      </c>
    </row>
    <row r="74" spans="1:4">
      <c s="4" r="A74" t="s">
        <v>1140</v>
      </c>
    </row>
    <row r="75" spans="1:4">
      <c s="3" r="A75" t="s">
        <v>1115</v>
      </c>
    </row>
    <row r="76" spans="1:4">
      <c s="4" r="A76" t="s">
        <v>1116</v>
      </c>
      <c s="6" r="C76" t="n">
        <v>20995</v>
      </c>
      <c s="6" r="D76" t="n">
        <v>19138</v>
      </c>
    </row>
    <row r="77" spans="1:4">
      <c s="4" r="A77" t="s">
        <v>1141</v>
      </c>
    </row>
    <row r="78" spans="1:4">
      <c s="3" r="A78" t="s">
        <v>1115</v>
      </c>
    </row>
    <row r="79" spans="1:4">
      <c s="4" r="A79" t="s">
        <v>1134</v>
      </c>
      <c s="6" r="C79" t="n">
        <v>18122</v>
      </c>
      <c s="6" r="D79" t="n">
        <v>23328</v>
      </c>
    </row>
    <row r="80" spans="1:4">
      <c s="4" r="A80" t="s">
        <v>1142</v>
      </c>
    </row>
    <row r="81" spans="1:4">
      <c s="3" r="A81" t="s">
        <v>1115</v>
      </c>
    </row>
    <row r="82" spans="1:4">
      <c s="4" r="A82" t="s">
        <v>1116</v>
      </c>
      <c s="6" r="C82" t="n">
        <v>10375</v>
      </c>
      <c s="6" r="D82" t="n">
        <v>10226</v>
      </c>
    </row>
    <row r="83" spans="1:4">
      <c s="4" r="A83" t="s">
        <v>1134</v>
      </c>
      <c s="6" r="C83" t="n">
        <v>1388</v>
      </c>
      <c s="6" r="D83" t="n">
        <v>1345</v>
      </c>
    </row>
    <row r="84" spans="1:4">
      <c s="4" r="A84" t="s">
        <v>1143</v>
      </c>
    </row>
    <row r="85" spans="1:4">
      <c s="3" r="A85" t="s">
        <v>1115</v>
      </c>
    </row>
    <row r="86" spans="1:4">
      <c s="4" r="A86" t="s">
        <v>1116</v>
      </c>
      <c s="6" r="C86" t="n">
        <v>12501</v>
      </c>
      <c s="6" r="D86" t="n">
        <v>10462</v>
      </c>
    </row>
    <row r="87" spans="1:4">
      <c s="4" r="A87" t="s">
        <v>1134</v>
      </c>
      <c s="6" r="C87" t="n">
        <v>1961</v>
      </c>
      <c s="6" r="D87" t="n">
        <v>1873</v>
      </c>
    </row>
    <row r="88" spans="1:4">
      <c s="4" r="A88" t="s">
        <v>1144</v>
      </c>
    </row>
    <row r="89" spans="1:4">
      <c s="3" r="A89" t="s">
        <v>1115</v>
      </c>
    </row>
    <row r="90" spans="1:4">
      <c s="4" r="A90" t="s">
        <v>1116</v>
      </c>
      <c s="6" r="C90" t="n">
        <v>4648</v>
      </c>
      <c s="6" r="D90" t="n">
        <v>5106</v>
      </c>
    </row>
    <row r="91" spans="1:4">
      <c s="4" r="A91" t="s">
        <v>1134</v>
      </c>
      <c s="6" r="C91" t="n">
        <v>1326</v>
      </c>
      <c s="6" r="D91" t="n">
        <v>1513</v>
      </c>
    </row>
    <row r="92" spans="1:4">
      <c s="4" r="A92" t="s">
        <v>1145</v>
      </c>
    </row>
    <row r="93" spans="1:4">
      <c s="3" r="A93" t="s">
        <v>1115</v>
      </c>
    </row>
    <row r="94" spans="1:4">
      <c s="4" r="A94" t="s">
        <v>1146</v>
      </c>
      <c s="6" r="C94" t="n">
        <v>2295</v>
      </c>
      <c s="6" r="D94" t="n">
        <v>2352</v>
      </c>
    </row>
    <row r="95" spans="1:4">
      <c s="4" r="A95" t="s">
        <v>1147</v>
      </c>
    </row>
    <row r="96" spans="1:4">
      <c s="3" r="A96" t="s">
        <v>1115</v>
      </c>
    </row>
    <row r="97" spans="1:4">
      <c s="4" r="A97" t="s">
        <v>1148</v>
      </c>
      <c s="6" r="C97" t="n">
        <v>2880</v>
      </c>
      <c s="6" r="D97" t="n">
        <v>3361</v>
      </c>
    </row>
    <row r="98" spans="1:4">
      <c s="4" r="A98" t="s">
        <v>1149</v>
      </c>
    </row>
    <row r="99" spans="1:4">
      <c s="3" r="A99" t="s">
        <v>1115</v>
      </c>
    </row>
    <row r="100" spans="1:4">
      <c s="4" r="A100" t="s">
        <v>1128</v>
      </c>
      <c s="6" r="C100" t="n">
        <v>-19011</v>
      </c>
      <c s="6" r="D100" t="n">
        <v>-11447</v>
      </c>
    </row>
    <row r="101" spans="1:4">
      <c s="4" r="A101" t="s">
        <v>1150</v>
      </c>
    </row>
    <row r="102" spans="1:4">
      <c s="3" r="A102" t="s">
        <v>1115</v>
      </c>
    </row>
    <row r="103" spans="1:4">
      <c s="4" r="A103" t="s">
        <v>1116</v>
      </c>
      <c s="6" r="C103" t="n">
        <v>0</v>
      </c>
      <c s="6" r="D103" t="n">
        <v>0</v>
      </c>
    </row>
    <row r="104" spans="1:4">
      <c s="4" r="A104" t="s">
        <v>1124</v>
      </c>
      <c s="6" r="C104" t="n">
        <v>1817</v>
      </c>
      <c s="6" r="D104" t="n">
        <v>2172</v>
      </c>
    </row>
    <row r="105" spans="1:4">
      <c s="4" r="A105" t="s">
        <v>180</v>
      </c>
      <c s="6" r="C105" t="n">
        <v>6056</v>
      </c>
      <c s="6" r="D105" t="n">
        <v>6011</v>
      </c>
    </row>
    <row r="106" spans="1:4">
      <c s="4" r="A106" t="s">
        <v>181</v>
      </c>
      <c s="6" r="C106" t="n">
        <v>0</v>
      </c>
      <c s="6" r="D106" t="n">
        <v>0</v>
      </c>
    </row>
    <row r="107" spans="1:4">
      <c s="4" r="A107" t="s">
        <v>80</v>
      </c>
      <c s="6" r="C107" t="n">
        <v>6</v>
      </c>
      <c s="6" r="D107" t="n">
        <v>13</v>
      </c>
    </row>
    <row r="108" spans="1:4">
      <c s="4" r="A108" t="s">
        <v>36</v>
      </c>
      <c s="6" r="C108" t="n">
        <v>3485</v>
      </c>
      <c s="6" r="D108" t="n">
        <v>6776</v>
      </c>
    </row>
    <row r="109" spans="1:4">
      <c s="4" r="A109" t="s">
        <v>1125</v>
      </c>
      <c s="6" r="C109" t="n">
        <v>5237</v>
      </c>
      <c s="6" r="D109" t="n">
        <v>4834</v>
      </c>
    </row>
    <row r="110" spans="1:4">
      <c s="4" r="A110" t="s">
        <v>42</v>
      </c>
      <c s="6" r="C110" t="n">
        <v>0</v>
      </c>
      <c s="6" r="D110" t="n">
        <v>0</v>
      </c>
    </row>
    <row r="111" spans="1:4">
      <c s="4" r="A111" t="s">
        <v>1126</v>
      </c>
      <c s="6" r="C111" t="n">
        <v>16601</v>
      </c>
      <c s="6" r="D111" t="n">
        <v>19806</v>
      </c>
    </row>
    <row r="112" spans="1:4">
      <c s="4" r="A112" t="s">
        <v>44</v>
      </c>
      <c s="6" r="C112" t="n">
        <v>38262</v>
      </c>
      <c s="6" r="D112" t="n">
        <v>43076</v>
      </c>
    </row>
    <row r="113" spans="1:4">
      <c s="4" r="A113" t="s">
        <v>45</v>
      </c>
      <c s="6" r="C113" t="n">
        <v>54863</v>
      </c>
      <c s="6" r="D113" t="n">
        <v>62882</v>
      </c>
    </row>
    <row r="114" spans="1:4">
      <c s="4" r="A114" t="s">
        <v>47</v>
      </c>
      <c s="6" r="C114" t="n">
        <v>0</v>
      </c>
      <c s="6" r="D114" t="n">
        <v>0</v>
      </c>
    </row>
    <row r="115" spans="1:4">
      <c s="4" r="A115" t="s">
        <v>56</v>
      </c>
      <c s="6" r="C115" t="n">
        <v>95</v>
      </c>
      <c s="6" r="D115" t="n">
        <v>1</v>
      </c>
    </row>
    <row r="116" spans="1:4">
      <c s="4" r="A116" t="s">
        <v>1127</v>
      </c>
      <c s="6" r="C116" t="n">
        <v>0</v>
      </c>
      <c s="6" r="D116" t="n">
        <v>0</v>
      </c>
    </row>
    <row r="117" spans="1:4">
      <c s="4" r="A117" t="s">
        <v>59</v>
      </c>
      <c s="6" r="C117" t="n">
        <v>95</v>
      </c>
      <c s="6" r="D117" t="n">
        <v>1</v>
      </c>
    </row>
    <row r="118" spans="1:4">
      <c s="4" r="A118" t="s">
        <v>1151</v>
      </c>
    </row>
    <row r="119" spans="1:4">
      <c s="3" r="A119" t="s">
        <v>1115</v>
      </c>
    </row>
    <row r="120" spans="1:4">
      <c s="4" r="A120" t="s">
        <v>1116</v>
      </c>
      <c s="6" r="C120" t="n">
        <v>0</v>
      </c>
      <c s="6" r="D120" t="n">
        <v>0</v>
      </c>
    </row>
    <row r="121" spans="1:4">
      <c s="4" r="A121" t="s">
        <v>1134</v>
      </c>
      <c s="6" r="C121" t="n">
        <v>0</v>
      </c>
      <c s="6" r="D121" t="n">
        <v>0</v>
      </c>
    </row>
    <row r="122" spans="1:4">
      <c s="4" r="A122" t="s">
        <v>1152</v>
      </c>
    </row>
    <row r="123" spans="1:4">
      <c s="3" r="A123" t="s">
        <v>1115</v>
      </c>
    </row>
    <row r="124" spans="1:4">
      <c s="4" r="A124" t="s">
        <v>1116</v>
      </c>
      <c s="6" r="C124" t="n">
        <v>0</v>
      </c>
      <c s="6" r="D124" t="n">
        <v>0</v>
      </c>
    </row>
    <row r="125" spans="1:4">
      <c s="4" r="A125" t="s">
        <v>1134</v>
      </c>
      <c s="6" r="C125" t="n">
        <v>0</v>
      </c>
      <c s="6" r="D125" t="n">
        <v>0</v>
      </c>
    </row>
    <row r="126" spans="1:4">
      <c s="4" r="A126" t="s">
        <v>1153</v>
      </c>
    </row>
    <row r="127" spans="1:4">
      <c s="3" r="A127" t="s">
        <v>1115</v>
      </c>
    </row>
    <row r="128" spans="1:4">
      <c s="4" r="A128" t="s">
        <v>1116</v>
      </c>
      <c s="6" r="C128" t="n">
        <v>0</v>
      </c>
      <c s="6" r="D128" t="n">
        <v>0</v>
      </c>
    </row>
    <row r="129" spans="1:4">
      <c s="4" r="A129" t="s">
        <v>1134</v>
      </c>
      <c s="6" r="C129" t="n">
        <v>0</v>
      </c>
      <c s="6" r="D129" t="n">
        <v>0</v>
      </c>
    </row>
    <row r="130" spans="1:4">
      <c s="4" r="A130" t="s">
        <v>1154</v>
      </c>
    </row>
    <row r="131" spans="1:4">
      <c s="3" r="A131" t="s">
        <v>1115</v>
      </c>
    </row>
    <row r="132" spans="1:4">
      <c s="4" r="A132" t="s">
        <v>1116</v>
      </c>
      <c s="6" r="C132" t="n">
        <v>0</v>
      </c>
      <c s="6" r="D132" t="n">
        <v>0</v>
      </c>
    </row>
    <row r="133" spans="1:4">
      <c s="4" r="A133" t="s">
        <v>1155</v>
      </c>
    </row>
    <row r="134" spans="1:4">
      <c s="3" r="A134" t="s">
        <v>1115</v>
      </c>
    </row>
    <row r="135" spans="1:4">
      <c s="4" r="A135" t="s">
        <v>1116</v>
      </c>
      <c s="6" r="C135" t="n">
        <v>0</v>
      </c>
      <c s="6" r="D135" t="n">
        <v>0</v>
      </c>
    </row>
    <row r="136" spans="1:4">
      <c s="4" r="A136" t="s">
        <v>1156</v>
      </c>
    </row>
    <row r="137" spans="1:4">
      <c s="3" r="A137" t="s">
        <v>1115</v>
      </c>
    </row>
    <row r="138" spans="1:4">
      <c s="4" r="A138" t="s">
        <v>1116</v>
      </c>
      <c s="6" r="C138" t="n">
        <v>0</v>
      </c>
      <c s="6" r="D138" t="n">
        <v>0</v>
      </c>
    </row>
    <row r="139" spans="1:4">
      <c s="4" r="A139" t="s">
        <v>1157</v>
      </c>
    </row>
    <row r="140" spans="1:4">
      <c s="3" r="A140" t="s">
        <v>1115</v>
      </c>
    </row>
    <row r="141" spans="1:4">
      <c s="4" r="A141" t="s">
        <v>1116</v>
      </c>
      <c s="6" r="C141" t="n">
        <v>0</v>
      </c>
      <c s="6" r="D141" t="n">
        <v>0</v>
      </c>
    </row>
    <row r="142" spans="1:4">
      <c s="4" r="A142" t="s">
        <v>1158</v>
      </c>
    </row>
    <row r="143" spans="1:4">
      <c s="3" r="A143" t="s">
        <v>1115</v>
      </c>
    </row>
    <row r="144" spans="1:4">
      <c s="4" r="A144" t="s">
        <v>1134</v>
      </c>
      <c s="6" r="C144" t="n">
        <v>0</v>
      </c>
      <c s="6" r="D144" t="n">
        <v>0</v>
      </c>
    </row>
    <row r="145" spans="1:4">
      <c s="4" r="A145" t="s">
        <v>1159</v>
      </c>
    </row>
    <row r="146" spans="1:4">
      <c s="3" r="A146" t="s">
        <v>1115</v>
      </c>
    </row>
    <row r="147" spans="1:4">
      <c s="4" r="A147" t="s">
        <v>1116</v>
      </c>
      <c s="6" r="C147" t="n">
        <v>0</v>
      </c>
      <c s="6" r="D147" t="n">
        <v>0</v>
      </c>
    </row>
    <row r="148" spans="1:4">
      <c s="4" r="A148" t="s">
        <v>1134</v>
      </c>
      <c s="6" r="C148" t="n">
        <v>0</v>
      </c>
      <c s="6" r="D148" t="n">
        <v>0</v>
      </c>
    </row>
    <row r="149" spans="1:4">
      <c s="4" r="A149" t="s">
        <v>1160</v>
      </c>
    </row>
    <row r="150" spans="1:4">
      <c s="3" r="A150" t="s">
        <v>1115</v>
      </c>
    </row>
    <row r="151" spans="1:4">
      <c s="4" r="A151" t="s">
        <v>1116</v>
      </c>
      <c s="6" r="C151" t="n">
        <v>0</v>
      </c>
      <c s="6" r="D151" t="n">
        <v>0</v>
      </c>
    </row>
    <row r="152" spans="1:4">
      <c s="4" r="A152" t="s">
        <v>1134</v>
      </c>
      <c s="6" r="C152" t="n">
        <v>0</v>
      </c>
      <c s="6" r="D152" t="n">
        <v>0</v>
      </c>
    </row>
    <row r="153" spans="1:4">
      <c s="4" r="A153" t="s">
        <v>1161</v>
      </c>
    </row>
    <row r="154" spans="1:4">
      <c s="3" r="A154" t="s">
        <v>1115</v>
      </c>
    </row>
    <row r="155" spans="1:4">
      <c s="4" r="A155" t="s">
        <v>1116</v>
      </c>
      <c s="6" r="C155" t="n">
        <v>0</v>
      </c>
      <c s="6" r="D155" t="n">
        <v>0</v>
      </c>
    </row>
    <row r="156" spans="1:4">
      <c s="4" r="A156" t="s">
        <v>1134</v>
      </c>
      <c s="6" r="C156" t="n">
        <v>0</v>
      </c>
      <c s="6" r="D156" t="n">
        <v>0</v>
      </c>
    </row>
    <row r="157" spans="1:4">
      <c s="4" r="A157" t="s">
        <v>1162</v>
      </c>
    </row>
    <row r="158" spans="1:4">
      <c s="3" r="A158" t="s">
        <v>1115</v>
      </c>
    </row>
    <row r="159" spans="1:4">
      <c s="4" r="A159" t="s">
        <v>1146</v>
      </c>
      <c s="6" r="C159" t="n">
        <v>1513</v>
      </c>
      <c s="6" r="D159" t="n">
        <v>1542</v>
      </c>
    </row>
    <row r="160" spans="1:4">
      <c s="4" r="A160" t="s">
        <v>1163</v>
      </c>
    </row>
    <row r="161" spans="1:4">
      <c s="3" r="A161" t="s">
        <v>1115</v>
      </c>
    </row>
    <row r="162" spans="1:4">
      <c s="4" r="A162" t="s">
        <v>1148</v>
      </c>
      <c s="6" r="C162" t="n">
        <v>304</v>
      </c>
      <c s="6" r="D162" t="n">
        <v>630</v>
      </c>
    </row>
    <row r="163" spans="1:4">
      <c s="4" r="A163" t="s">
        <v>1164</v>
      </c>
    </row>
    <row r="164" spans="1:4">
      <c s="3" r="A164" t="s">
        <v>1115</v>
      </c>
    </row>
    <row r="165" spans="1:4">
      <c s="4" r="A165" t="s">
        <v>1116</v>
      </c>
      <c s="6" r="C165" t="n">
        <v>337319</v>
      </c>
      <c s="6" r="D165" t="n">
        <v>284703</v>
      </c>
    </row>
    <row r="166" spans="1:4">
      <c s="4" r="A166" t="s">
        <v>1124</v>
      </c>
      <c s="6" r="C166" t="n">
        <v>45519</v>
      </c>
      <c s="6" r="D166" t="n">
        <v>42821</v>
      </c>
    </row>
    <row r="167" spans="1:4">
      <c s="4" r="A167" t="s">
        <v>180</v>
      </c>
      <c s="6" r="C167" t="n">
        <v>3411</v>
      </c>
      <c s="6" r="D167" t="n">
        <v>2997</v>
      </c>
    </row>
    <row r="168" spans="1:4">
      <c s="4" r="A168" t="s">
        <v>181</v>
      </c>
      <c s="6" r="C168" t="n">
        <v>572</v>
      </c>
      <c s="6" r="D168" t="n">
        <v>274</v>
      </c>
    </row>
    <row r="169" spans="1:4">
      <c s="4" r="A169" t="s">
        <v>80</v>
      </c>
      <c s="6" r="C169" t="n">
        <v>100</v>
      </c>
      <c s="6" r="D169" t="n">
        <v>130</v>
      </c>
    </row>
    <row r="170" spans="1:4">
      <c s="4" r="A170" t="s">
        <v>36</v>
      </c>
      <c s="6" r="C170" t="n">
        <v>1442</v>
      </c>
      <c s="6" r="D170" t="n">
        <v>711</v>
      </c>
    </row>
    <row r="171" spans="1:4">
      <c s="4" r="A171" t="s">
        <v>1125</v>
      </c>
      <c s="6" r="C171" t="n">
        <v>13575</v>
      </c>
      <c s="6" r="D171" t="n">
        <v>9374</v>
      </c>
    </row>
    <row r="172" spans="1:4">
      <c s="4" r="A172" t="s">
        <v>42</v>
      </c>
      <c s="6" r="C172" t="n">
        <v>4</v>
      </c>
      <c s="6" r="D172" t="n">
        <v>9</v>
      </c>
    </row>
    <row r="173" spans="1:4">
      <c s="4" r="A173" t="s">
        <v>1126</v>
      </c>
      <c s="6" r="C173" t="n">
        <v>401942</v>
      </c>
      <c s="6" r="D173" t="n">
        <v>341019</v>
      </c>
    </row>
    <row r="174" spans="1:4">
      <c s="4" r="A174" t="s">
        <v>44</v>
      </c>
      <c s="6" r="C174" t="n">
        <v>225680</v>
      </c>
      <c s="6" r="D174" t="n">
        <v>214838</v>
      </c>
    </row>
    <row r="175" spans="1:4">
      <c s="4" r="A175" t="s">
        <v>45</v>
      </c>
      <c s="6" r="C175" t="n">
        <v>627622</v>
      </c>
      <c s="6" r="D175" t="n">
        <v>555857</v>
      </c>
    </row>
    <row r="176" spans="1:4">
      <c s="4" r="A176" t="s">
        <v>47</v>
      </c>
      <c s="6" r="C176" t="n">
        <v>0</v>
      </c>
      <c s="6" r="D176" t="n">
        <v>0</v>
      </c>
    </row>
    <row r="177" spans="1:4">
      <c s="4" r="A177" t="s">
        <v>56</v>
      </c>
      <c s="6" r="C177" t="n">
        <v>8340</v>
      </c>
      <c s="6" r="D177" t="n">
        <v>5306</v>
      </c>
    </row>
    <row r="178" spans="1:4">
      <c s="4" r="A178" t="s">
        <v>1127</v>
      </c>
      <c s="6" r="C178" t="n">
        <v>0</v>
      </c>
      <c s="6" r="D178" t="n">
        <v>0</v>
      </c>
    </row>
    <row r="179" spans="1:4">
      <c s="4" r="A179" t="s">
        <v>59</v>
      </c>
      <c s="6" r="C179" t="n">
        <v>8340</v>
      </c>
      <c s="6" r="D179" t="n">
        <v>5306</v>
      </c>
    </row>
    <row r="180" spans="1:4">
      <c s="4" r="A180" t="s">
        <v>1165</v>
      </c>
    </row>
    <row r="181" spans="1:4">
      <c s="3" r="A181" t="s">
        <v>1115</v>
      </c>
    </row>
    <row r="182" spans="1:4">
      <c s="4" r="A182" t="s">
        <v>1116</v>
      </c>
      <c s="6" r="C182" t="n">
        <v>25725</v>
      </c>
      <c s="6" r="D182" t="n">
        <v>18517</v>
      </c>
    </row>
    <row r="183" spans="1:4">
      <c s="4" r="A183" t="s">
        <v>1134</v>
      </c>
      <c s="6" r="C183" t="n">
        <v>378</v>
      </c>
      <c s="6" r="D183" t="n">
        <v>288</v>
      </c>
    </row>
    <row r="184" spans="1:4">
      <c s="4" r="A184" t="s">
        <v>1166</v>
      </c>
    </row>
    <row r="185" spans="1:4">
      <c s="3" r="A185" t="s">
        <v>1115</v>
      </c>
    </row>
    <row r="186" spans="1:4">
      <c s="4" r="A186" t="s">
        <v>1116</v>
      </c>
      <c s="6" r="C186" t="n">
        <v>9862</v>
      </c>
      <c s="6" r="D186" t="n">
        <v>8789</v>
      </c>
    </row>
    <row r="187" spans="1:4">
      <c s="4" r="A187" t="s">
        <v>1134</v>
      </c>
      <c s="6" r="C187" t="n">
        <v>208</v>
      </c>
      <c s="6" r="D187" t="n">
        <v>189</v>
      </c>
    </row>
    <row r="188" spans="1:4">
      <c s="4" r="A188" t="s">
        <v>1167</v>
      </c>
    </row>
    <row r="189" spans="1:4">
      <c s="3" r="A189" t="s">
        <v>1115</v>
      </c>
    </row>
    <row r="190" spans="1:4">
      <c s="4" r="A190" t="s">
        <v>1116</v>
      </c>
      <c s="6" r="C190" t="n">
        <v>108270</v>
      </c>
      <c s="6" r="D190" t="n">
        <v>83590</v>
      </c>
    </row>
    <row r="191" spans="1:4">
      <c s="4" r="A191" t="s">
        <v>1134</v>
      </c>
      <c s="6" r="C191" t="n">
        <v>789</v>
      </c>
      <c s="6" r="D191" t="n">
        <v>697</v>
      </c>
    </row>
    <row r="192" spans="1:4">
      <c s="4" r="A192" t="s">
        <v>1168</v>
      </c>
    </row>
    <row r="193" spans="1:4">
      <c s="3" r="A193" t="s">
        <v>1115</v>
      </c>
    </row>
    <row r="194" spans="1:4">
      <c s="4" r="A194" t="s">
        <v>1116</v>
      </c>
      <c s="6" r="C194" t="n">
        <v>87388</v>
      </c>
      <c s="6" r="D194" t="n">
        <v>75163</v>
      </c>
    </row>
    <row r="195" spans="1:4">
      <c s="4" r="A195" t="s">
        <v>1169</v>
      </c>
    </row>
    <row r="196" spans="1:4">
      <c s="3" r="A196" t="s">
        <v>1115</v>
      </c>
    </row>
    <row r="197" spans="1:4">
      <c s="4" r="A197" t="s">
        <v>1116</v>
      </c>
      <c s="6" r="C197" t="n">
        <v>31183</v>
      </c>
      <c s="6" r="D197" t="n">
        <v>29750</v>
      </c>
    </row>
    <row r="198" spans="1:4">
      <c s="4" r="A198" t="s">
        <v>1170</v>
      </c>
    </row>
    <row r="199" spans="1:4">
      <c s="3" r="A199" t="s">
        <v>1115</v>
      </c>
    </row>
    <row r="200" spans="1:4">
      <c s="4" r="A200" t="s">
        <v>1116</v>
      </c>
      <c s="6" r="C200" t="n">
        <v>30507</v>
      </c>
      <c s="6" r="D200" t="n">
        <v>28510</v>
      </c>
    </row>
    <row r="201" spans="1:4">
      <c s="4" r="A201" t="s">
        <v>1171</v>
      </c>
    </row>
    <row r="202" spans="1:4">
      <c s="3" r="A202" t="s">
        <v>1115</v>
      </c>
    </row>
    <row r="203" spans="1:4">
      <c s="4" r="A203" t="s">
        <v>1116</v>
      </c>
      <c s="6" r="C203" t="n">
        <v>20369</v>
      </c>
      <c s="6" r="D203" t="n">
        <v>18859</v>
      </c>
    </row>
    <row r="204" spans="1:4">
      <c s="4" r="A204" t="s">
        <v>1172</v>
      </c>
    </row>
    <row r="205" spans="1:4">
      <c s="3" r="A205" t="s">
        <v>1115</v>
      </c>
    </row>
    <row r="206" spans="1:4">
      <c s="4" r="A206" t="s">
        <v>1134</v>
      </c>
      <c s="6" r="C206" t="n">
        <v>17897</v>
      </c>
      <c s="6" r="D206" t="n">
        <v>23125</v>
      </c>
    </row>
    <row r="207" spans="1:4">
      <c s="4" r="A207" t="s">
        <v>1173</v>
      </c>
    </row>
    <row r="208" spans="1:4">
      <c s="3" r="A208" t="s">
        <v>1115</v>
      </c>
    </row>
    <row r="209" spans="1:4">
      <c s="4" r="A209" t="s">
        <v>1116</v>
      </c>
      <c s="6" r="C209" t="n">
        <v>7200</v>
      </c>
      <c s="6" r="D209" t="n">
        <v>6178</v>
      </c>
    </row>
    <row r="210" spans="1:4">
      <c s="4" r="A210" t="s">
        <v>1134</v>
      </c>
      <c s="6" r="C210" t="n">
        <v>1148</v>
      </c>
      <c s="6" r="D210" t="n">
        <v>749</v>
      </c>
    </row>
    <row r="211" spans="1:4">
      <c s="4" r="A211" t="s">
        <v>1174</v>
      </c>
    </row>
    <row r="212" spans="1:4">
      <c s="3" r="A212" t="s">
        <v>1115</v>
      </c>
    </row>
    <row r="213" spans="1:4">
      <c s="4" r="A213" t="s">
        <v>1116</v>
      </c>
      <c s="6" r="C213" t="n">
        <v>12338</v>
      </c>
      <c s="6" r="D213" t="n">
        <v>10424</v>
      </c>
    </row>
    <row r="214" spans="1:4">
      <c s="4" r="A214" t="s">
        <v>1134</v>
      </c>
      <c s="6" r="C214" t="n">
        <v>1960</v>
      </c>
      <c s="6" r="D214" t="n">
        <v>1870</v>
      </c>
    </row>
    <row r="215" spans="1:4">
      <c s="4" r="A215" t="s">
        <v>1175</v>
      </c>
    </row>
    <row r="216" spans="1:4">
      <c s="3" r="A216" t="s">
        <v>1115</v>
      </c>
    </row>
    <row r="217" spans="1:4">
      <c s="4" r="A217" t="s">
        <v>1116</v>
      </c>
      <c s="6" r="C217" t="n">
        <v>4477</v>
      </c>
      <c s="6" r="D217" t="n">
        <v>4923</v>
      </c>
    </row>
    <row r="218" spans="1:4">
      <c s="4" r="A218" t="s">
        <v>1134</v>
      </c>
      <c s="6" r="C218" t="n">
        <v>1324</v>
      </c>
      <c s="6" r="D218" t="n">
        <v>1509</v>
      </c>
    </row>
    <row r="219" spans="1:4">
      <c s="4" r="A219" t="s">
        <v>1176</v>
      </c>
    </row>
    <row r="220" spans="1:4">
      <c s="3" r="A220" t="s">
        <v>1115</v>
      </c>
    </row>
    <row r="221" spans="1:4">
      <c s="4" r="A221" t="s">
        <v>1146</v>
      </c>
      <c s="6" r="C221" t="n">
        <v>230</v>
      </c>
      <c s="6" r="D221" t="n">
        <v>221</v>
      </c>
    </row>
    <row r="222" spans="1:4">
      <c s="4" r="A222" t="s">
        <v>1177</v>
      </c>
    </row>
    <row r="223" spans="1:4">
      <c s="3" r="A223" t="s">
        <v>1115</v>
      </c>
    </row>
    <row r="224" spans="1:4">
      <c s="4" r="A224" t="s">
        <v>1148</v>
      </c>
      <c s="6" r="C224" t="n">
        <v>21585</v>
      </c>
      <c s="6" r="D224" t="n">
        <v>14173</v>
      </c>
    </row>
    <row r="225" spans="1:4">
      <c s="4" r="A225" t="s">
        <v>1178</v>
      </c>
    </row>
    <row r="226" spans="1:4">
      <c s="3" r="A226" t="s">
        <v>1115</v>
      </c>
    </row>
    <row r="227" spans="1:4">
      <c s="4" r="A227" t="s">
        <v>1116</v>
      </c>
      <c s="6" r="C227" t="n">
        <v>5925</v>
      </c>
      <c s="6" r="D227" t="n">
        <v>5620</v>
      </c>
    </row>
    <row r="228" spans="1:4">
      <c s="4" r="A228" t="s">
        <v>1124</v>
      </c>
      <c s="6" r="C228" t="n">
        <v>1062</v>
      </c>
      <c s="6" r="D228" t="n">
        <v>1434</v>
      </c>
    </row>
    <row r="229" spans="1:4">
      <c s="4" r="A229" t="s">
        <v>180</v>
      </c>
      <c s="6" r="C229" t="n">
        <v>298</v>
      </c>
      <c s="6" r="D229" t="n">
        <v>266</v>
      </c>
    </row>
    <row r="230" spans="1:4">
      <c s="4" r="A230" t="s">
        <v>181</v>
      </c>
      <c s="6" r="C230" t="n">
        <v>0</v>
      </c>
      <c s="6" r="D230" t="n">
        <v>0</v>
      </c>
    </row>
    <row r="231" spans="1:4">
      <c s="4" r="A231" t="s">
        <v>80</v>
      </c>
      <c s="6" r="C231" t="n">
        <v>14</v>
      </c>
      <c s="6" r="D231" t="n">
        <v>49</v>
      </c>
    </row>
    <row r="232" spans="1:4">
      <c s="4" r="A232" t="s">
        <v>36</v>
      </c>
      <c s="6" r="C232" t="n">
        <v>1</v>
      </c>
      <c s="6" r="D232" t="n">
        <v>0</v>
      </c>
    </row>
    <row r="233" spans="1:4">
      <c s="4" r="A233" t="s">
        <v>1125</v>
      </c>
      <c s="6" r="C233" t="n">
        <v>0</v>
      </c>
      <c s="6" r="D233" t="n">
        <v>0</v>
      </c>
    </row>
    <row r="234" spans="1:4">
      <c s="4" r="A234" t="s">
        <v>42</v>
      </c>
      <c s="6" r="C234" t="n">
        <v>64</v>
      </c>
      <c s="6" r="D234" t="n">
        <v>7</v>
      </c>
    </row>
    <row r="235" spans="1:4">
      <c s="4" r="A235" t="s">
        <v>1126</v>
      </c>
      <c s="6" r="C235" t="n">
        <v>7364</v>
      </c>
      <c s="6" r="D235" t="n">
        <v>7376</v>
      </c>
    </row>
    <row r="236" spans="1:4">
      <c s="4" r="A236" t="s">
        <v>44</v>
      </c>
      <c s="6" r="C236" t="n">
        <v>1973</v>
      </c>
      <c s="6" r="D236" t="n">
        <v>1995</v>
      </c>
    </row>
    <row r="237" spans="1:4">
      <c s="4" r="A237" t="s">
        <v>45</v>
      </c>
      <c s="6" r="C237" t="n">
        <v>9337</v>
      </c>
      <c s="6" r="D237" t="n">
        <v>9371</v>
      </c>
    </row>
    <row r="238" spans="1:4">
      <c s="4" r="A238" t="s">
        <v>47</v>
      </c>
      <c s="6" r="C238" t="n">
        <v>13024</v>
      </c>
      <c s="6" r="D238" t="n">
        <v>8434</v>
      </c>
    </row>
    <row r="239" spans="1:4">
      <c s="4" r="A239" t="s">
        <v>56</v>
      </c>
      <c s="6" r="C239" t="n">
        <v>19</v>
      </c>
      <c s="6" r="D239" t="n">
        <v>2</v>
      </c>
    </row>
    <row r="240" spans="1:4">
      <c s="4" r="A240" t="s">
        <v>1127</v>
      </c>
      <c s="6" r="C240" t="n">
        <v>2722</v>
      </c>
      <c s="6" r="D240" t="n">
        <v>8597</v>
      </c>
    </row>
    <row r="241" spans="1:4">
      <c s="4" r="A241" t="s">
        <v>59</v>
      </c>
      <c s="6" r="C241" t="n">
        <v>15765</v>
      </c>
      <c s="6" r="D241" t="n">
        <v>17033</v>
      </c>
    </row>
    <row r="242" spans="1:4">
      <c s="4" r="A242" t="s">
        <v>1179</v>
      </c>
    </row>
    <row r="243" spans="1:4">
      <c s="3" r="A243" t="s">
        <v>1115</v>
      </c>
    </row>
    <row r="244" spans="1:4">
      <c s="4" r="A244" t="s">
        <v>1116</v>
      </c>
      <c s="6" r="C244" t="n">
        <v>0</v>
      </c>
      <c s="6" r="D244" t="n">
        <v>0</v>
      </c>
    </row>
    <row r="245" spans="1:4">
      <c s="4" r="A245" t="s">
        <v>1134</v>
      </c>
      <c s="6" r="C245" t="n">
        <v>0</v>
      </c>
      <c s="6" r="D245" t="n">
        <v>0</v>
      </c>
    </row>
    <row r="246" spans="1:4">
      <c s="4" r="A246" t="s">
        <v>1180</v>
      </c>
    </row>
    <row r="247" spans="1:4">
      <c s="3" r="A247" t="s">
        <v>1115</v>
      </c>
    </row>
    <row r="248" spans="1:4">
      <c s="4" r="A248" t="s">
        <v>1116</v>
      </c>
      <c s="6" r="C248" t="n">
        <v>5</v>
      </c>
      <c s="6" r="D248" t="n">
        <v>6</v>
      </c>
    </row>
    <row r="249" spans="1:4">
      <c s="4" r="A249" t="s">
        <v>1134</v>
      </c>
      <c s="6" r="C249" t="n">
        <v>0</v>
      </c>
      <c s="6" r="D249" t="n">
        <v>0</v>
      </c>
    </row>
    <row r="250" spans="1:4">
      <c s="4" r="A250" t="s">
        <v>1181</v>
      </c>
    </row>
    <row r="251" spans="1:4">
      <c s="3" r="A251" t="s">
        <v>1115</v>
      </c>
    </row>
    <row r="252" spans="1:4">
      <c s="4" r="A252" t="s">
        <v>1116</v>
      </c>
      <c s="6" r="C252" t="n">
        <v>130</v>
      </c>
      <c s="6" r="D252" t="n">
        <v>123</v>
      </c>
    </row>
    <row r="253" spans="1:4">
      <c s="4" r="A253" t="s">
        <v>1134</v>
      </c>
      <c s="6" r="C253" t="n">
        <v>40</v>
      </c>
      <c s="6" r="D253" t="n">
        <v>34</v>
      </c>
    </row>
    <row r="254" spans="1:4">
      <c s="4" r="A254" t="s">
        <v>1182</v>
      </c>
    </row>
    <row r="255" spans="1:4">
      <c s="3" r="A255" t="s">
        <v>1115</v>
      </c>
    </row>
    <row r="256" spans="1:4">
      <c s="4" r="A256" t="s">
        <v>1116</v>
      </c>
      <c s="6" r="C256" t="n">
        <v>228</v>
      </c>
      <c s="6" r="D256" t="n">
        <v>205</v>
      </c>
    </row>
    <row r="257" spans="1:4">
      <c s="4" r="A257" t="s">
        <v>1183</v>
      </c>
    </row>
    <row r="258" spans="1:4">
      <c s="3" r="A258" t="s">
        <v>1115</v>
      </c>
    </row>
    <row r="259" spans="1:4">
      <c s="4" r="A259" t="s">
        <v>1116</v>
      </c>
      <c s="6" r="C259" t="n">
        <v>1285</v>
      </c>
      <c s="6" r="D259" t="n">
        <v>694</v>
      </c>
    </row>
    <row r="260" spans="1:4">
      <c s="4" r="A260" t="s">
        <v>1184</v>
      </c>
    </row>
    <row r="261" spans="1:4">
      <c s="3" r="A261" t="s">
        <v>1115</v>
      </c>
    </row>
    <row r="262" spans="1:4">
      <c s="4" r="A262" t="s">
        <v>1116</v>
      </c>
      <c s="6" r="C262" t="n">
        <v>142</v>
      </c>
      <c s="6" r="D262" t="n">
        <v>44</v>
      </c>
    </row>
    <row r="263" spans="1:4">
      <c s="4" r="A263" t="s">
        <v>1185</v>
      </c>
    </row>
    <row r="264" spans="1:4">
      <c s="3" r="A264" t="s">
        <v>1115</v>
      </c>
    </row>
    <row r="265" spans="1:4">
      <c s="4" r="A265" t="s">
        <v>1116</v>
      </c>
      <c s="6" r="C265" t="n">
        <v>626</v>
      </c>
      <c s="6" r="D265" t="n">
        <v>279</v>
      </c>
    </row>
    <row r="266" spans="1:4">
      <c s="4" r="A266" t="s">
        <v>1186</v>
      </c>
    </row>
    <row r="267" spans="1:4">
      <c s="3" r="A267" t="s">
        <v>1115</v>
      </c>
    </row>
    <row r="268" spans="1:4">
      <c s="4" r="A268" t="s">
        <v>1134</v>
      </c>
      <c s="6" r="C268" t="n">
        <v>225</v>
      </c>
      <c s="6" r="D268" t="n">
        <v>203</v>
      </c>
    </row>
    <row r="269" spans="1:4">
      <c s="4" r="A269" t="s">
        <v>1187</v>
      </c>
    </row>
    <row r="270" spans="1:4">
      <c s="3" r="A270" t="s">
        <v>1115</v>
      </c>
    </row>
    <row r="271" spans="1:4">
      <c s="4" r="A271" t="s">
        <v>1116</v>
      </c>
      <c s="6" r="C271" t="n">
        <v>3175</v>
      </c>
      <c s="6" r="D271" t="n">
        <v>4048</v>
      </c>
    </row>
    <row r="272" spans="1:4">
      <c s="4" r="A272" t="s">
        <v>1134</v>
      </c>
      <c s="6" r="C272" t="n">
        <v>240</v>
      </c>
      <c s="6" r="D272" t="n">
        <v>596</v>
      </c>
    </row>
    <row r="273" spans="1:4">
      <c s="4" r="A273" t="s">
        <v>1188</v>
      </c>
    </row>
    <row r="274" spans="1:4">
      <c s="3" r="A274" t="s">
        <v>1115</v>
      </c>
    </row>
    <row r="275" spans="1:4">
      <c s="4" r="A275" t="s">
        <v>1116</v>
      </c>
      <c s="6" r="C275" t="n">
        <v>163</v>
      </c>
      <c s="6" r="D275" t="n">
        <v>38</v>
      </c>
    </row>
    <row r="276" spans="1:4">
      <c s="4" r="A276" t="s">
        <v>1134</v>
      </c>
      <c s="6" r="C276" t="n">
        <v>1</v>
      </c>
      <c s="6" r="D276" t="n">
        <v>3</v>
      </c>
    </row>
    <row r="277" spans="1:4">
      <c s="4" r="A277" t="s">
        <v>1189</v>
      </c>
    </row>
    <row r="278" spans="1:4">
      <c s="3" r="A278" t="s">
        <v>1115</v>
      </c>
    </row>
    <row r="279" spans="1:4">
      <c s="4" r="A279" t="s">
        <v>1116</v>
      </c>
      <c s="6" r="C279" t="n">
        <v>171</v>
      </c>
      <c s="6" r="D279" t="n">
        <v>183</v>
      </c>
    </row>
    <row r="280" spans="1:4">
      <c s="4" r="A280" t="s">
        <v>1134</v>
      </c>
      <c s="6" r="C280" t="n">
        <v>2</v>
      </c>
      <c s="6" r="D280" t="n">
        <v>4</v>
      </c>
    </row>
    <row r="281" spans="1:4">
      <c s="4" r="A281" t="s">
        <v>1190</v>
      </c>
    </row>
    <row r="282" spans="1:4">
      <c s="3" r="A282" t="s">
        <v>1115</v>
      </c>
    </row>
    <row r="283" spans="1:4">
      <c s="4" r="A283" t="s">
        <v>1146</v>
      </c>
      <c s="6" r="C283" t="n">
        <v>552</v>
      </c>
      <c s="6" r="D283" t="n">
        <v>589</v>
      </c>
    </row>
    <row r="284" spans="1:4">
      <c s="4" r="A284" t="s">
        <v>1191</v>
      </c>
    </row>
    <row r="285" spans="1:4">
      <c s="3" r="A285" t="s">
        <v>1115</v>
      </c>
    </row>
    <row r="286" spans="1:4">
      <c s="4" r="A286" t="s">
        <v>1148</v>
      </c>
      <c s="7" r="C286" t="n">
        <v>2</v>
      </c>
      <c s="7" r="D286" t="n">
        <v>5</v>
      </c>
    </row>
    <row r="287" spans="1:4">
      <c r="A287" t="n"/>
    </row>
    <row r="288" spans="1:4">
      <c s="4" r="A288" t="s">
        <v>28</v>
      </c>
      <c s="4" r="B288" t="s">
        <v>73</v>
      </c>
    </row>
    <row r="289" spans="1:4">
      <c s="4" r="A289" t="s">
        <v>55</v>
      </c>
      <c s="4" r="B289" t="s">
        <v>74</v>
      </c>
    </row>
  </sheetData>
  <mergeCells count="4">
    <mergeCell ref="A1:B1"/>
    <mergeCell ref="A287:C287"/>
    <mergeCell ref="B288:C288"/>
    <mergeCell ref="B289:C28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16"/>
    <col customWidth="1" max="6" min="6" width="14"/>
    <col customWidth="1" max="7" min="7" width="16"/>
  </cols>
  <sheetData>
    <row r="1" spans="1:7">
      <c s="1" r="A1" t="s">
        <v>1192</v>
      </c>
      <c s="2" r="C1" t="s">
        <v>91</v>
      </c>
      <c s="2" r="E1" t="s">
        <v>1</v>
      </c>
      <c s="2" r="G1" t="s">
        <v>550</v>
      </c>
    </row>
    <row r="2" spans="1:7">
      <c s="2" r="C2" t="s">
        <v>2</v>
      </c>
      <c s="2" r="D2" t="s">
        <v>92</v>
      </c>
      <c s="2" r="E2" t="s">
        <v>2</v>
      </c>
      <c s="2" r="F2" t="s">
        <v>92</v>
      </c>
      <c s="2" r="G2" t="s">
        <v>25</v>
      </c>
    </row>
    <row r="3" spans="1:7">
      <c s="3" r="A3" t="s">
        <v>1193</v>
      </c>
    </row>
    <row r="4" spans="1:7">
      <c s="4" r="A4" t="s">
        <v>1194</v>
      </c>
      <c s="7" r="C4" t="n">
        <v>15000000</v>
      </c>
      <c s="7" r="D4" t="n">
        <v>73000000</v>
      </c>
      <c s="7" r="E4" t="n">
        <v>81000000</v>
      </c>
      <c s="7" r="F4" t="n">
        <v>147000000</v>
      </c>
    </row>
    <row r="5" spans="1:7">
      <c s="4" r="A5" t="s">
        <v>1195</v>
      </c>
      <c s="6" r="C5" t="n">
        <v>2000000</v>
      </c>
      <c s="6" r="D5" t="n">
        <v>72000000</v>
      </c>
      <c s="6" r="E5" t="n">
        <v>33000000</v>
      </c>
      <c s="6" r="F5" t="n">
        <v>126000000</v>
      </c>
    </row>
    <row r="6" spans="1:7">
      <c s="4" r="A6" t="s">
        <v>79</v>
      </c>
      <c s="4" r="B6" t="s">
        <v>28</v>
      </c>
      <c s="6" r="C6" t="n">
        <v>52273000000</v>
      </c>
      <c s="6" r="E6" t="n">
        <v>52273000000</v>
      </c>
      <c s="7" r="G6" t="n">
        <v>50559000000</v>
      </c>
    </row>
    <row r="7" spans="1:7">
      <c s="4" r="A7" t="s">
        <v>80</v>
      </c>
      <c s="4" r="B7" t="s">
        <v>28</v>
      </c>
      <c s="6" r="C7" t="n">
        <v>11346000000</v>
      </c>
      <c s="6" r="E7" t="n">
        <v>11346000000</v>
      </c>
      <c s="6" r="G7" t="n">
        <v>9986000000</v>
      </c>
    </row>
    <row r="8" spans="1:7">
      <c s="4" r="A8" t="s">
        <v>89</v>
      </c>
    </row>
    <row r="9" spans="1:7">
      <c s="3" r="A9" t="s">
        <v>1193</v>
      </c>
    </row>
    <row r="10" spans="1:7">
      <c s="4" r="A10" t="s">
        <v>79</v>
      </c>
      <c s="6" r="C10" t="n">
        <v>572000000</v>
      </c>
      <c s="6" r="E10" t="n">
        <v>572000000</v>
      </c>
      <c s="6" r="G10" t="n">
        <v>274000000</v>
      </c>
    </row>
    <row r="11" spans="1:7">
      <c s="4" r="A11" t="s">
        <v>1196</v>
      </c>
      <c s="6" r="C11" t="n">
        <v>3000000</v>
      </c>
      <c s="6" r="D11" t="n">
        <v>2000000</v>
      </c>
      <c s="6" r="E11" t="n">
        <v>7000000</v>
      </c>
      <c s="6" r="F11" t="n">
        <v>7000000</v>
      </c>
    </row>
    <row r="12" spans="1:7">
      <c s="4" r="A12" t="s">
        <v>1197</v>
      </c>
      <c s="6" r="C12" t="n">
        <v>561000000</v>
      </c>
      <c s="6" r="E12" t="n">
        <v>561000000</v>
      </c>
      <c s="6" r="G12" t="n">
        <v>270000000</v>
      </c>
    </row>
    <row r="13" spans="1:7">
      <c s="4" r="A13" t="s">
        <v>80</v>
      </c>
      <c s="6" r="C13" t="n">
        <v>1500000000</v>
      </c>
      <c s="6" r="E13" t="n">
        <v>1500000000</v>
      </c>
      <c s="6" r="G13" t="n">
        <v>1322000000</v>
      </c>
    </row>
    <row r="14" spans="1:7">
      <c s="4" r="A14" t="s">
        <v>1198</v>
      </c>
      <c s="6" r="C14" t="n">
        <v>2722000000</v>
      </c>
      <c s="6" r="E14" t="n">
        <v>2722000000</v>
      </c>
      <c s="6" r="G14" t="n">
        <v>8597000000</v>
      </c>
    </row>
    <row r="15" spans="1:7">
      <c s="4" r="A15" t="s">
        <v>1199</v>
      </c>
      <c s="6" r="C15" t="n">
        <v>2869000000</v>
      </c>
      <c s="6" r="E15" t="n">
        <v>2869000000</v>
      </c>
      <c s="6" r="G15" t="n">
        <v>9186000000</v>
      </c>
    </row>
    <row r="16" spans="1:7">
      <c s="4" r="A16" t="s">
        <v>1200</v>
      </c>
      <c s="6" r="C16" t="n">
        <v>24000000</v>
      </c>
      <c s="7" r="D16" t="n">
        <v>90000000</v>
      </c>
      <c s="6" r="E16" t="n">
        <v>92000000</v>
      </c>
      <c s="7" r="F16" t="n">
        <v>244000000</v>
      </c>
    </row>
    <row r="17" spans="1:7">
      <c s="4" r="A17" t="s">
        <v>1201</v>
      </c>
    </row>
    <row r="18" spans="1:7">
      <c s="3" r="A18" t="s">
        <v>1193</v>
      </c>
    </row>
    <row r="19" spans="1:7">
      <c s="4" r="A19" t="s">
        <v>181</v>
      </c>
      <c s="6" r="C19" t="n">
        <v>0</v>
      </c>
    </row>
    <row r="20" spans="1:7">
      <c s="4" r="A20" t="s">
        <v>1197</v>
      </c>
      <c s="6" r="C20" t="n">
        <v>0</v>
      </c>
      <c s="6" r="E20" t="n">
        <v>0</v>
      </c>
    </row>
    <row r="21" spans="1:7">
      <c s="4" r="A21" t="s">
        <v>1123</v>
      </c>
    </row>
    <row r="22" spans="1:7">
      <c s="3" r="A22" t="s">
        <v>1193</v>
      </c>
    </row>
    <row r="23" spans="1:7">
      <c s="4" r="A23" t="s">
        <v>79</v>
      </c>
      <c s="6" r="C23" t="n">
        <v>572000000</v>
      </c>
      <c s="6" r="E23" t="n">
        <v>572000000</v>
      </c>
      <c s="6" r="G23" t="n">
        <v>274000000</v>
      </c>
    </row>
    <row r="24" spans="1:7">
      <c s="4" r="A24" t="s">
        <v>80</v>
      </c>
      <c s="6" r="C24" t="n">
        <v>103000000</v>
      </c>
      <c s="6" r="E24" t="n">
        <v>103000000</v>
      </c>
      <c s="6" r="G24" t="n">
        <v>182000000</v>
      </c>
    </row>
    <row r="25" spans="1:7">
      <c s="4" r="A25" t="s">
        <v>1202</v>
      </c>
    </row>
    <row r="26" spans="1:7">
      <c s="3" r="A26" t="s">
        <v>1193</v>
      </c>
    </row>
    <row r="27" spans="1:7">
      <c s="4" r="A27" t="s">
        <v>79</v>
      </c>
      <c s="6" r="C27" t="n">
        <v>572000000</v>
      </c>
      <c s="6" r="E27" t="n">
        <v>572000000</v>
      </c>
      <c s="6" r="G27" t="n">
        <v>274000000</v>
      </c>
    </row>
    <row r="28" spans="1:7">
      <c s="4" r="A28" t="s">
        <v>80</v>
      </c>
      <c s="6" r="C28" t="n">
        <v>100000000</v>
      </c>
      <c s="6" r="E28" t="n">
        <v>100000000</v>
      </c>
      <c s="6" r="G28" t="n">
        <v>130000000</v>
      </c>
    </row>
    <row r="29" spans="1:7">
      <c s="4" r="A29" t="s">
        <v>1203</v>
      </c>
    </row>
    <row r="30" spans="1:7">
      <c s="3" r="A30" t="s">
        <v>1193</v>
      </c>
    </row>
    <row r="31" spans="1:7">
      <c s="4" r="A31" t="s">
        <v>79</v>
      </c>
      <c s="6" r="C31" t="n">
        <v>0</v>
      </c>
      <c s="6" r="E31" t="n">
        <v>0</v>
      </c>
      <c s="6" r="G31" t="n">
        <v>0</v>
      </c>
    </row>
    <row r="32" spans="1:7">
      <c s="4" r="A32" t="s">
        <v>80</v>
      </c>
      <c s="6" r="C32" t="n">
        <v>14000000</v>
      </c>
      <c s="6" r="E32" t="n">
        <v>14000000</v>
      </c>
      <c s="6" r="G32" t="n">
        <v>49000000</v>
      </c>
    </row>
    <row r="33" spans="1:7">
      <c s="4" r="A33" t="s">
        <v>1204</v>
      </c>
    </row>
    <row r="34" spans="1:7">
      <c s="3" r="A34" t="s">
        <v>1193</v>
      </c>
    </row>
    <row r="35" spans="1:7">
      <c s="4" r="A35" t="s">
        <v>80</v>
      </c>
      <c s="6" r="C35" t="n">
        <v>5000000</v>
      </c>
      <c s="6" r="E35" t="n">
        <v>5000000</v>
      </c>
      <c s="6" r="G35" t="n">
        <v>39000000</v>
      </c>
    </row>
    <row r="36" spans="1:7">
      <c s="4" r="A36" t="s">
        <v>1205</v>
      </c>
    </row>
    <row r="37" spans="1:7">
      <c s="3" r="A37" t="s">
        <v>1193</v>
      </c>
    </row>
    <row r="38" spans="1:7">
      <c s="4" r="A38" t="s">
        <v>79</v>
      </c>
      <c s="6" r="C38" t="n">
        <v>1012000000</v>
      </c>
      <c s="7" r="E38" t="n">
        <v>1012000000</v>
      </c>
      <c s="7" r="G38" t="n">
        <v>960000000</v>
      </c>
    </row>
    <row r="39" spans="1:7">
      <c s="4" r="A39" t="s">
        <v>1206</v>
      </c>
    </row>
    <row r="40" spans="1:7">
      <c s="3" r="A40" t="s">
        <v>1193</v>
      </c>
    </row>
    <row r="41" spans="1:7">
      <c s="4" r="A41" t="s">
        <v>1207</v>
      </c>
      <c s="4" r="E41" t="s">
        <v>1208</v>
      </c>
      <c s="4" r="G41" t="s">
        <v>1209</v>
      </c>
    </row>
    <row r="42" spans="1:7">
      <c s="4" r="A42" t="s">
        <v>1210</v>
      </c>
    </row>
    <row r="43" spans="1:7">
      <c s="3" r="A43" t="s">
        <v>1193</v>
      </c>
    </row>
    <row r="44" spans="1:7">
      <c s="4" r="A44" t="s">
        <v>1207</v>
      </c>
      <c s="4" r="E44" t="s">
        <v>1211</v>
      </c>
      <c s="4" r="G44" t="s">
        <v>1212</v>
      </c>
    </row>
    <row r="45" spans="1:7">
      <c s="4" r="A45" t="s">
        <v>1213</v>
      </c>
    </row>
    <row r="46" spans="1:7">
      <c s="3" r="A46" t="s">
        <v>1193</v>
      </c>
    </row>
    <row r="47" spans="1:7">
      <c s="4" r="A47" t="s">
        <v>1207</v>
      </c>
      <c s="4" r="E47" t="s">
        <v>1214</v>
      </c>
      <c s="4" r="G47" t="s">
        <v>1215</v>
      </c>
    </row>
    <row r="48" spans="1:7">
      <c s="4" r="A48" t="s">
        <v>1216</v>
      </c>
    </row>
    <row r="49" spans="1:7">
      <c s="3" r="A49" t="s">
        <v>1193</v>
      </c>
    </row>
    <row r="50" spans="1:7">
      <c s="4" r="A50" t="s">
        <v>1217</v>
      </c>
      <c s="6" r="C50" t="n">
        <v>1514000000</v>
      </c>
      <c s="7" r="E50" t="n">
        <v>1514000000</v>
      </c>
      <c s="7" r="G50" t="n">
        <v>1413000000</v>
      </c>
    </row>
    <row r="51" spans="1:7">
      <c s="4" r="A51" t="s">
        <v>1218</v>
      </c>
    </row>
    <row r="52" spans="1:7">
      <c s="3" r="A52" t="s">
        <v>1193</v>
      </c>
    </row>
    <row r="53" spans="1:7">
      <c s="4" r="A53" t="s">
        <v>1217</v>
      </c>
      <c s="6" r="G53" t="n">
        <v>82000000</v>
      </c>
    </row>
    <row r="54" spans="1:7">
      <c s="4" r="A54" t="s">
        <v>1219</v>
      </c>
    </row>
    <row r="55" spans="1:7">
      <c s="3" r="A55" t="s">
        <v>1193</v>
      </c>
    </row>
    <row r="56" spans="1:7">
      <c s="4" r="A56" t="s">
        <v>1217</v>
      </c>
      <c s="6" r="G56" t="n">
        <v>1331000000</v>
      </c>
    </row>
    <row r="57" spans="1:7">
      <c s="4" r="A57" t="s">
        <v>1220</v>
      </c>
    </row>
    <row r="58" spans="1:7">
      <c s="3" r="A58" t="s">
        <v>1193</v>
      </c>
    </row>
    <row r="59" spans="1:7">
      <c s="4" r="A59" t="s">
        <v>1217</v>
      </c>
      <c s="7" r="C59" t="n">
        <v>25635000000</v>
      </c>
      <c s="7" r="E59" t="n">
        <v>25635000000</v>
      </c>
      <c s="7" r="G59" t="n">
        <v>25661000000</v>
      </c>
    </row>
    <row r="60" spans="1:7">
      <c r="A60" t="n"/>
    </row>
    <row r="61" spans="1:7">
      <c s="4" r="A61" t="s">
        <v>28</v>
      </c>
      <c s="4" r="B61" t="s">
        <v>73</v>
      </c>
    </row>
  </sheetData>
  <mergeCells count="5">
    <mergeCell ref="A1:B2"/>
    <mergeCell ref="C1:D1"/>
    <mergeCell ref="E1:F1"/>
    <mergeCell ref="A60:F60"/>
    <mergeCell ref="B61:F6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s="1" r="A1" t="s">
        <v>1221</v>
      </c>
      <c s="2" r="C1" t="s">
        <v>2</v>
      </c>
      <c s="2" r="D1" t="s">
        <v>25</v>
      </c>
    </row>
    <row r="2" spans="1:4">
      <c s="3" r="A2" t="s">
        <v>1115</v>
      </c>
    </row>
    <row r="3" spans="1:4">
      <c s="4" r="A3" t="s">
        <v>80</v>
      </c>
      <c s="4" r="B3" t="s">
        <v>28</v>
      </c>
      <c s="7" r="C3" t="n">
        <v>11346</v>
      </c>
      <c s="7" r="D3" t="n">
        <v>9986</v>
      </c>
    </row>
    <row r="4" spans="1:4">
      <c s="4" r="A4" t="s">
        <v>44</v>
      </c>
      <c s="6" r="C4" t="n">
        <v>291550</v>
      </c>
      <c s="6" r="D4" t="n">
        <v>285570</v>
      </c>
    </row>
    <row r="5" spans="1:4">
      <c s="4" r="A5" t="s">
        <v>45</v>
      </c>
      <c s="6" r="C5" t="n">
        <v>819865</v>
      </c>
      <c s="6" r="D5" t="n">
        <v>757255</v>
      </c>
    </row>
    <row r="6" spans="1:4">
      <c s="4" r="A6" t="s">
        <v>47</v>
      </c>
      <c s="6" r="C6" t="n">
        <v>252228</v>
      </c>
      <c s="6" r="D6" t="n">
        <v>224384</v>
      </c>
    </row>
    <row r="7" spans="1:4">
      <c s="4" r="A7" t="s">
        <v>59</v>
      </c>
      <c s="6" r="C7" t="n">
        <v>762891</v>
      </c>
      <c s="6" r="D7" t="n">
        <v>715332</v>
      </c>
    </row>
    <row r="8" spans="1:4">
      <c s="4" r="A8" t="s">
        <v>1123</v>
      </c>
    </row>
    <row r="9" spans="1:4">
      <c s="3" r="A9" t="s">
        <v>1115</v>
      </c>
    </row>
    <row r="10" spans="1:4">
      <c s="4" r="A10" t="s">
        <v>80</v>
      </c>
      <c s="6" r="C10" t="n">
        <v>103</v>
      </c>
      <c s="6" r="D10" t="n">
        <v>182</v>
      </c>
    </row>
    <row r="11" spans="1:4">
      <c s="4" r="A11" t="s">
        <v>1126</v>
      </c>
      <c s="6" r="C11" t="n">
        <v>406879</v>
      </c>
      <c s="6" r="D11" t="n">
        <v>356744</v>
      </c>
    </row>
    <row r="12" spans="1:4">
      <c s="4" r="A12" t="s">
        <v>44</v>
      </c>
      <c s="6" r="C12" t="n">
        <v>265915</v>
      </c>
      <c s="6" r="D12" t="n">
        <v>259909</v>
      </c>
    </row>
    <row r="13" spans="1:4">
      <c s="4" r="A13" t="s">
        <v>45</v>
      </c>
      <c s="6" r="C13" t="n">
        <v>672794</v>
      </c>
      <c s="6" r="D13" t="n">
        <v>616653</v>
      </c>
    </row>
    <row r="14" spans="1:4">
      <c s="4" r="A14" t="s">
        <v>47</v>
      </c>
      <c s="6" r="C14" t="n">
        <v>13024</v>
      </c>
      <c s="6" r="D14" t="n">
        <v>8434</v>
      </c>
    </row>
    <row r="15" spans="1:4">
      <c s="4" r="A15" t="s">
        <v>56</v>
      </c>
      <c s="6" r="C15" t="n">
        <v>492</v>
      </c>
      <c s="6" r="D15" t="n">
        <v>33</v>
      </c>
    </row>
    <row r="16" spans="1:4">
      <c s="4" r="A16" t="s">
        <v>1127</v>
      </c>
      <c s="6" r="C16" t="n">
        <v>2722</v>
      </c>
      <c s="6" r="D16" t="n">
        <v>8597</v>
      </c>
    </row>
    <row r="17" spans="1:4">
      <c s="4" r="A17" t="s">
        <v>59</v>
      </c>
      <c s="6" r="C17" t="n">
        <v>16238</v>
      </c>
      <c s="6" r="D17" t="n">
        <v>17064</v>
      </c>
    </row>
    <row r="18" spans="1:4">
      <c s="4" r="A18" t="s">
        <v>1203</v>
      </c>
    </row>
    <row r="19" spans="1:4">
      <c s="3" r="A19" t="s">
        <v>1115</v>
      </c>
    </row>
    <row r="20" spans="1:4">
      <c s="4" r="A20" t="s">
        <v>525</v>
      </c>
      <c s="6" r="C20" t="n">
        <v>850</v>
      </c>
      <c s="6" r="D20" t="n">
        <v>855</v>
      </c>
    </row>
    <row r="21" spans="1:4">
      <c s="4" r="A21" t="s">
        <v>80</v>
      </c>
      <c s="6" r="C21" t="n">
        <v>14</v>
      </c>
      <c s="6" r="D21" t="n">
        <v>49</v>
      </c>
    </row>
    <row r="22" spans="1:4">
      <c s="4" r="A22" t="s">
        <v>36</v>
      </c>
      <c s="6" r="C22" t="n">
        <v>1</v>
      </c>
    </row>
    <row r="23" spans="1:4">
      <c s="4" r="A23" t="s">
        <v>42</v>
      </c>
      <c s="6" r="C23" t="n">
        <v>66</v>
      </c>
      <c s="6" r="D23" t="n">
        <v>12</v>
      </c>
    </row>
    <row r="24" spans="1:4">
      <c s="4" r="A24" t="s">
        <v>1126</v>
      </c>
      <c s="6" r="C24" t="n">
        <v>7364</v>
      </c>
      <c s="6" r="D24" t="n">
        <v>7376</v>
      </c>
    </row>
    <row r="25" spans="1:4">
      <c s="4" r="A25" t="s">
        <v>44</v>
      </c>
      <c s="6" r="C25" t="n">
        <v>1973</v>
      </c>
      <c s="6" r="D25" t="n">
        <v>1995</v>
      </c>
    </row>
    <row r="26" spans="1:4">
      <c s="4" r="A26" t="s">
        <v>45</v>
      </c>
      <c s="6" r="C26" t="n">
        <v>9337</v>
      </c>
      <c s="6" r="D26" t="n">
        <v>9371</v>
      </c>
    </row>
    <row r="27" spans="1:4">
      <c s="4" r="A27" t="s">
        <v>47</v>
      </c>
      <c s="6" r="C27" t="n">
        <v>13024</v>
      </c>
      <c s="6" r="D27" t="n">
        <v>8434</v>
      </c>
    </row>
    <row r="28" spans="1:4">
      <c s="4" r="A28" t="s">
        <v>56</v>
      </c>
      <c s="6" r="C28" t="n">
        <v>19</v>
      </c>
      <c s="6" r="D28" t="n">
        <v>2</v>
      </c>
    </row>
    <row r="29" spans="1:4">
      <c s="4" r="A29" t="s">
        <v>1127</v>
      </c>
      <c s="6" r="C29" t="n">
        <v>2722</v>
      </c>
      <c s="6" r="D29" t="n">
        <v>8597</v>
      </c>
    </row>
    <row r="30" spans="1:4">
      <c s="4" r="A30" t="s">
        <v>59</v>
      </c>
      <c s="6" r="C30" t="n">
        <v>15765</v>
      </c>
      <c s="6" r="D30" t="n">
        <v>17033</v>
      </c>
    </row>
    <row r="31" spans="1:4">
      <c s="4" r="A31" t="s">
        <v>1222</v>
      </c>
    </row>
    <row r="32" spans="1:4">
      <c s="3" r="A32" t="s">
        <v>1115</v>
      </c>
    </row>
    <row r="33" spans="1:4">
      <c s="4" r="A33" t="s">
        <v>728</v>
      </c>
      <c s="6" r="C33" t="n">
        <v>5</v>
      </c>
      <c s="6" r="D33" t="n">
        <v>6</v>
      </c>
    </row>
    <row r="34" spans="1:4">
      <c s="4" r="A34" t="s">
        <v>1223</v>
      </c>
    </row>
    <row r="35" spans="1:4">
      <c s="3" r="A35" t="s">
        <v>1115</v>
      </c>
    </row>
    <row r="36" spans="1:4">
      <c s="4" r="A36" t="s">
        <v>728</v>
      </c>
      <c s="6" r="C36" t="n">
        <v>170</v>
      </c>
      <c s="6" r="D36" t="n">
        <v>157</v>
      </c>
    </row>
    <row r="37" spans="1:4">
      <c s="4" r="A37" t="s">
        <v>1224</v>
      </c>
    </row>
    <row r="38" spans="1:4">
      <c s="3" r="A38" t="s">
        <v>1115</v>
      </c>
    </row>
    <row r="39" spans="1:4">
      <c s="4" r="A39" t="s">
        <v>728</v>
      </c>
      <c s="6" r="C39" t="n">
        <v>2506</v>
      </c>
      <c s="6" r="D39" t="n">
        <v>1425</v>
      </c>
    </row>
    <row r="40" spans="1:4">
      <c s="4" r="A40" t="s">
        <v>1225</v>
      </c>
    </row>
    <row r="41" spans="1:4">
      <c s="3" r="A41" t="s">
        <v>1115</v>
      </c>
    </row>
    <row r="42" spans="1:4">
      <c s="4" r="A42" t="s">
        <v>728</v>
      </c>
      <c s="6" r="C42" t="n">
        <v>3415</v>
      </c>
      <c s="6" r="D42" t="n">
        <v>4644</v>
      </c>
    </row>
    <row r="43" spans="1:4">
      <c s="4" r="A43" t="s">
        <v>1226</v>
      </c>
    </row>
    <row r="44" spans="1:4">
      <c s="3" r="A44" t="s">
        <v>1115</v>
      </c>
    </row>
    <row r="45" spans="1:4">
      <c s="4" r="A45" t="s">
        <v>728</v>
      </c>
      <c s="6" r="C45" t="n">
        <v>164</v>
      </c>
      <c s="6" r="D45" t="n">
        <v>41</v>
      </c>
    </row>
    <row r="46" spans="1:4">
      <c s="4" r="A46" t="s">
        <v>1227</v>
      </c>
    </row>
    <row r="47" spans="1:4">
      <c s="3" r="A47" t="s">
        <v>1115</v>
      </c>
    </row>
    <row r="48" spans="1:4">
      <c s="4" r="A48" t="s">
        <v>728</v>
      </c>
      <c s="6" r="C48" t="n">
        <v>173</v>
      </c>
      <c s="6" r="D48" t="n">
        <v>187</v>
      </c>
    </row>
    <row r="49" spans="1:4">
      <c s="4" r="A49" t="s">
        <v>1228</v>
      </c>
    </row>
    <row r="50" spans="1:4">
      <c s="3" r="A50" t="s">
        <v>1115</v>
      </c>
    </row>
    <row r="51" spans="1:4">
      <c s="4" r="A51" t="s">
        <v>525</v>
      </c>
      <c s="6" r="C51" t="n">
        <v>121</v>
      </c>
      <c s="6" r="D51" t="n">
        <v>63</v>
      </c>
    </row>
    <row r="52" spans="1:4">
      <c s="4" r="A52" t="s">
        <v>80</v>
      </c>
      <c s="6" r="C52" t="n">
        <v>5</v>
      </c>
      <c s="6" r="D52" t="n">
        <v>39</v>
      </c>
    </row>
    <row r="53" spans="1:4">
      <c s="4" r="A53" t="s">
        <v>36</v>
      </c>
      <c s="6" r="C53" t="n">
        <v>1</v>
      </c>
    </row>
    <row r="54" spans="1:4">
      <c s="4" r="A54" t="s">
        <v>42</v>
      </c>
      <c s="6" r="C54" t="n">
        <v>66</v>
      </c>
      <c s="6" r="D54" t="n">
        <v>12</v>
      </c>
    </row>
    <row r="55" spans="1:4">
      <c s="4" r="A55" t="s">
        <v>1126</v>
      </c>
      <c s="6" r="C55" t="n">
        <v>2436</v>
      </c>
      <c s="6" r="D55" t="n">
        <v>1396</v>
      </c>
    </row>
    <row r="56" spans="1:4">
      <c s="4" r="A56" t="s">
        <v>44</v>
      </c>
      <c s="6" r="C56" t="n">
        <v>1277</v>
      </c>
      <c s="6" r="D56" t="n">
        <v>1024</v>
      </c>
    </row>
    <row r="57" spans="1:4">
      <c s="4" r="A57" t="s">
        <v>45</v>
      </c>
      <c s="6" r="C57" t="n">
        <v>3713</v>
      </c>
      <c s="6" r="D57" t="n">
        <v>2420</v>
      </c>
    </row>
    <row r="58" spans="1:4">
      <c s="4" r="A58" t="s">
        <v>47</v>
      </c>
      <c s="6" r="C58" t="n">
        <v>13024</v>
      </c>
      <c s="6" r="D58" t="n">
        <v>8434</v>
      </c>
    </row>
    <row r="59" spans="1:4">
      <c s="4" r="A59" t="s">
        <v>56</v>
      </c>
      <c s="6" r="C59" t="n">
        <v>19</v>
      </c>
      <c s="6" r="D59" t="n">
        <v>2</v>
      </c>
    </row>
    <row r="60" spans="1:4">
      <c s="4" r="A60" t="s">
        <v>1127</v>
      </c>
      <c s="6" r="C60" t="n">
        <v>0</v>
      </c>
      <c s="6" r="D60" t="n">
        <v>0</v>
      </c>
    </row>
    <row r="61" spans="1:4">
      <c s="4" r="A61" t="s">
        <v>59</v>
      </c>
      <c s="6" r="C61" t="n">
        <v>13043</v>
      </c>
      <c s="6" r="D61" t="n">
        <v>8436</v>
      </c>
    </row>
    <row r="62" spans="1:4">
      <c s="4" r="A62" t="s">
        <v>1229</v>
      </c>
    </row>
    <row r="63" spans="1:4">
      <c s="3" r="A63" t="s">
        <v>1115</v>
      </c>
    </row>
    <row r="64" spans="1:4">
      <c s="4" r="A64" t="s">
        <v>728</v>
      </c>
      <c s="6" r="C64" t="n">
        <v>5</v>
      </c>
      <c s="6" r="D64" t="n">
        <v>6</v>
      </c>
    </row>
    <row r="65" spans="1:4">
      <c s="4" r="A65" t="s">
        <v>1230</v>
      </c>
    </row>
    <row r="66" spans="1:4">
      <c s="3" r="A66" t="s">
        <v>1115</v>
      </c>
    </row>
    <row r="67" spans="1:4">
      <c s="4" r="A67" t="s">
        <v>728</v>
      </c>
      <c s="6" r="C67" t="n">
        <v>0</v>
      </c>
      <c s="6" r="D67" t="n">
        <v>0</v>
      </c>
    </row>
    <row r="68" spans="1:4">
      <c s="4" r="A68" t="s">
        <v>1231</v>
      </c>
    </row>
    <row r="69" spans="1:4">
      <c s="3" r="A69" t="s">
        <v>1115</v>
      </c>
    </row>
    <row r="70" spans="1:4">
      <c s="4" r="A70" t="s">
        <v>728</v>
      </c>
      <c s="6" r="C70" t="n">
        <v>2040</v>
      </c>
      <c s="6" r="D70" t="n">
        <v>1085</v>
      </c>
    </row>
    <row r="71" spans="1:4">
      <c s="4" r="A71" t="s">
        <v>1232</v>
      </c>
    </row>
    <row r="72" spans="1:4">
      <c s="3" r="A72" t="s">
        <v>1115</v>
      </c>
    </row>
    <row r="73" spans="1:4">
      <c s="4" r="A73" t="s">
        <v>728</v>
      </c>
      <c s="6" r="C73" t="n">
        <v>159</v>
      </c>
      <c s="6" r="D73" t="n">
        <v>149</v>
      </c>
    </row>
    <row r="74" spans="1:4">
      <c s="4" r="A74" t="s">
        <v>1233</v>
      </c>
    </row>
    <row r="75" spans="1:4">
      <c s="3" r="A75" t="s">
        <v>1115</v>
      </c>
    </row>
    <row r="76" spans="1:4">
      <c s="4" r="A76" t="s">
        <v>728</v>
      </c>
      <c s="6" r="C76" t="n">
        <v>14</v>
      </c>
      <c s="6" r="D76" t="n">
        <v>5</v>
      </c>
    </row>
    <row r="77" spans="1:4">
      <c s="4" r="A77" t="s">
        <v>1234</v>
      </c>
    </row>
    <row r="78" spans="1:4">
      <c s="3" r="A78" t="s">
        <v>1115</v>
      </c>
    </row>
    <row r="79" spans="1:4">
      <c s="4" r="A79" t="s">
        <v>728</v>
      </c>
      <c s="6" r="C79" t="n">
        <v>25</v>
      </c>
      <c s="6" r="D79" t="n">
        <v>37</v>
      </c>
    </row>
    <row r="80" spans="1:4">
      <c s="4" r="A80" t="s">
        <v>1235</v>
      </c>
    </row>
    <row r="81" spans="1:4">
      <c s="3" r="A81" t="s">
        <v>1115</v>
      </c>
    </row>
    <row r="82" spans="1:4">
      <c s="4" r="A82" t="s">
        <v>525</v>
      </c>
      <c s="6" r="C82" t="n">
        <v>729</v>
      </c>
      <c s="6" r="D82" t="n">
        <v>792</v>
      </c>
    </row>
    <row r="83" spans="1:4">
      <c s="4" r="A83" t="s">
        <v>80</v>
      </c>
      <c s="6" r="C83" t="n">
        <v>9</v>
      </c>
      <c s="6" r="D83" t="n">
        <v>10</v>
      </c>
    </row>
    <row r="84" spans="1:4">
      <c s="4" r="A84" t="s">
        <v>36</v>
      </c>
      <c s="6" r="C84" t="n">
        <v>0</v>
      </c>
    </row>
    <row r="85" spans="1:4">
      <c s="4" r="A85" t="s">
        <v>42</v>
      </c>
      <c s="6" r="C85" t="n">
        <v>0</v>
      </c>
      <c s="6" r="D85" t="n">
        <v>0</v>
      </c>
    </row>
    <row r="86" spans="1:4">
      <c s="4" r="A86" t="s">
        <v>1126</v>
      </c>
      <c s="6" r="C86" t="n">
        <v>4928</v>
      </c>
      <c s="6" r="D86" t="n">
        <v>5980</v>
      </c>
    </row>
    <row r="87" spans="1:4">
      <c s="4" r="A87" t="s">
        <v>44</v>
      </c>
      <c s="6" r="C87" t="n">
        <v>696</v>
      </c>
      <c s="6" r="D87" t="n">
        <v>971</v>
      </c>
    </row>
    <row r="88" spans="1:4">
      <c s="4" r="A88" t="s">
        <v>45</v>
      </c>
      <c s="6" r="C88" t="n">
        <v>5624</v>
      </c>
      <c s="6" r="D88" t="n">
        <v>6951</v>
      </c>
    </row>
    <row r="89" spans="1:4">
      <c s="4" r="A89" t="s">
        <v>47</v>
      </c>
      <c s="6" r="C89" t="n">
        <v>0</v>
      </c>
      <c s="6" r="D89" t="n">
        <v>0</v>
      </c>
    </row>
    <row r="90" spans="1:4">
      <c s="4" r="A90" t="s">
        <v>56</v>
      </c>
      <c s="6" r="C90" t="n">
        <v>0</v>
      </c>
      <c s="6" r="D90" t="n">
        <v>0</v>
      </c>
    </row>
    <row r="91" spans="1:4">
      <c s="4" r="A91" t="s">
        <v>1127</v>
      </c>
      <c s="6" r="C91" t="n">
        <v>2722</v>
      </c>
      <c s="6" r="D91" t="n">
        <v>8597</v>
      </c>
    </row>
    <row r="92" spans="1:4">
      <c s="4" r="A92" t="s">
        <v>59</v>
      </c>
      <c s="6" r="C92" t="n">
        <v>2722</v>
      </c>
      <c s="6" r="D92" t="n">
        <v>8597</v>
      </c>
    </row>
    <row r="93" spans="1:4">
      <c s="4" r="A93" t="s">
        <v>1236</v>
      </c>
    </row>
    <row r="94" spans="1:4">
      <c s="3" r="A94" t="s">
        <v>1115</v>
      </c>
    </row>
    <row r="95" spans="1:4">
      <c s="4" r="A95" t="s">
        <v>728</v>
      </c>
      <c s="6" r="C95" t="n">
        <v>0</v>
      </c>
      <c s="6" r="D95" t="n">
        <v>0</v>
      </c>
    </row>
    <row r="96" spans="1:4">
      <c s="4" r="A96" t="s">
        <v>1237</v>
      </c>
    </row>
    <row r="97" spans="1:4">
      <c s="3" r="A97" t="s">
        <v>1115</v>
      </c>
    </row>
    <row r="98" spans="1:4">
      <c s="4" r="A98" t="s">
        <v>728</v>
      </c>
      <c s="6" r="C98" t="n">
        <v>170</v>
      </c>
      <c s="6" r="D98" t="n">
        <v>157</v>
      </c>
    </row>
    <row r="99" spans="1:4">
      <c s="4" r="A99" t="s">
        <v>1238</v>
      </c>
    </row>
    <row r="100" spans="1:4">
      <c s="3" r="A100" t="s">
        <v>1115</v>
      </c>
    </row>
    <row r="101" spans="1:4">
      <c s="4" r="A101" t="s">
        <v>728</v>
      </c>
      <c s="6" r="C101" t="n">
        <v>466</v>
      </c>
      <c s="6" r="D101" t="n">
        <v>340</v>
      </c>
    </row>
    <row r="102" spans="1:4">
      <c s="4" r="A102" t="s">
        <v>1239</v>
      </c>
    </row>
    <row r="103" spans="1:4">
      <c s="3" r="A103" t="s">
        <v>1115</v>
      </c>
    </row>
    <row r="104" spans="1:4">
      <c s="4" r="A104" t="s">
        <v>728</v>
      </c>
      <c s="6" r="C104" t="n">
        <v>3256</v>
      </c>
      <c s="6" r="D104" t="n">
        <v>4495</v>
      </c>
    </row>
    <row r="105" spans="1:4">
      <c s="4" r="A105" t="s">
        <v>1240</v>
      </c>
    </row>
    <row r="106" spans="1:4">
      <c s="3" r="A106" t="s">
        <v>1115</v>
      </c>
    </row>
    <row r="107" spans="1:4">
      <c s="4" r="A107" t="s">
        <v>728</v>
      </c>
      <c s="6" r="C107" t="n">
        <v>150</v>
      </c>
      <c s="6" r="D107" t="n">
        <v>36</v>
      </c>
    </row>
    <row r="108" spans="1:4">
      <c s="4" r="A108" t="s">
        <v>1241</v>
      </c>
    </row>
    <row r="109" spans="1:4">
      <c s="3" r="A109" t="s">
        <v>1115</v>
      </c>
    </row>
    <row r="110" spans="1:4">
      <c s="4" r="A110" t="s">
        <v>728</v>
      </c>
      <c s="7" r="C110" t="n">
        <v>148</v>
      </c>
      <c s="7" r="D110" t="n">
        <v>150</v>
      </c>
    </row>
    <row r="111" spans="1:4">
      <c r="A111" t="n"/>
    </row>
    <row r="112" spans="1:4">
      <c s="4" r="A112" t="s">
        <v>28</v>
      </c>
      <c s="4" r="B112" t="s">
        <v>73</v>
      </c>
    </row>
  </sheetData>
  <mergeCells count="3">
    <mergeCell ref="A1:B1"/>
    <mergeCell ref="A111:C111"/>
    <mergeCell ref="B112:C1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242</v>
      </c>
      <c s="2" r="B1" t="s">
        <v>1</v>
      </c>
      <c s="2" r="C1" t="s">
        <v>550</v>
      </c>
    </row>
    <row r="2" spans="1:3">
      <c s="2" r="B2" t="s">
        <v>2</v>
      </c>
      <c s="2" r="C2" t="s">
        <v>25</v>
      </c>
    </row>
    <row r="3" spans="1:3">
      <c s="3" r="A3" t="s">
        <v>1243</v>
      </c>
    </row>
    <row r="4" spans="1:3">
      <c s="4" r="A4" t="s">
        <v>47</v>
      </c>
      <c s="7" r="B4" t="n">
        <v>252228</v>
      </c>
      <c s="7" r="C4" t="n">
        <v>224384</v>
      </c>
    </row>
    <row r="5" spans="1:3">
      <c s="4" r="A5" t="s">
        <v>1123</v>
      </c>
    </row>
    <row r="6" spans="1:3">
      <c s="3" r="A6" t="s">
        <v>1243</v>
      </c>
    </row>
    <row r="7" spans="1:3">
      <c s="4" r="A7" t="s">
        <v>47</v>
      </c>
      <c s="7" r="B7" t="n">
        <v>13024</v>
      </c>
      <c s="7" r="C7" t="n">
        <v>8434</v>
      </c>
    </row>
    <row r="8" spans="1:3">
      <c s="4" r="A8" t="s">
        <v>1244</v>
      </c>
    </row>
    <row r="9" spans="1:3">
      <c s="3" r="A9" t="s">
        <v>1243</v>
      </c>
    </row>
    <row r="10" spans="1:3">
      <c s="4" r="A10" t="s">
        <v>1245</v>
      </c>
      <c s="4" r="B10" t="s">
        <v>1246</v>
      </c>
    </row>
    <row r="11" spans="1:3">
      <c s="4" r="A11" t="s">
        <v>1247</v>
      </c>
    </row>
    <row r="12" spans="1:3">
      <c s="3" r="A12" t="s">
        <v>1243</v>
      </c>
    </row>
    <row r="13" spans="1:3">
      <c s="4" r="A13" t="s">
        <v>1248</v>
      </c>
      <c s="4" r="B13" t="s">
        <v>1249</v>
      </c>
      <c s="4" r="C13" t="s">
        <v>1249</v>
      </c>
    </row>
    <row r="14" spans="1:3">
      <c s="4" r="A14" t="s">
        <v>1250</v>
      </c>
      <c s="4" r="B14" t="s">
        <v>1251</v>
      </c>
      <c s="4" r="C14" t="s">
        <v>1252</v>
      </c>
    </row>
    <row r="15" spans="1:3">
      <c s="4" r="A15" t="s">
        <v>1253</v>
      </c>
      <c s="4" r="B15" t="s">
        <v>1254</v>
      </c>
      <c s="4" r="C15" t="s">
        <v>1255</v>
      </c>
    </row>
    <row r="16" spans="1:3">
      <c s="4" r="A16" t="s">
        <v>1256</v>
      </c>
      <c s="4" r="B16" t="s">
        <v>1257</v>
      </c>
      <c s="4" r="C16" t="s">
        <v>1258</v>
      </c>
    </row>
    <row r="17" spans="1:3">
      <c s="4" r="A17" t="s">
        <v>1259</v>
      </c>
      <c s="4" r="B17" t="s">
        <v>1249</v>
      </c>
      <c s="4" r="C17" t="s">
        <v>1249</v>
      </c>
    </row>
    <row r="18" spans="1:3">
      <c s="4" r="A18" t="s">
        <v>1260</v>
      </c>
      <c s="4" r="B18" t="s">
        <v>1261</v>
      </c>
      <c s="4" r="C18" t="s">
        <v>1261</v>
      </c>
    </row>
    <row r="19" spans="1:3">
      <c s="4" r="A19" t="s">
        <v>1262</v>
      </c>
    </row>
    <row r="20" spans="1:3">
      <c s="3" r="A20" t="s">
        <v>1243</v>
      </c>
    </row>
    <row r="21" spans="1:3">
      <c s="4" r="A21" t="s">
        <v>1263</v>
      </c>
      <c s="4" r="B21" t="s">
        <v>1264</v>
      </c>
      <c s="4" r="C21" t="s">
        <v>1265</v>
      </c>
    </row>
    <row r="22" spans="1:3">
      <c s="4" r="A22" t="s">
        <v>1266</v>
      </c>
    </row>
    <row r="23" spans="1:3">
      <c s="3" r="A23" t="s">
        <v>1243</v>
      </c>
    </row>
    <row r="24" spans="1:3">
      <c s="4" r="A24" t="s">
        <v>1267</v>
      </c>
      <c s="6" r="B24" t="n">
        <v>5</v>
      </c>
      <c s="11" r="C24" t="n">
        <v>1.4</v>
      </c>
    </row>
    <row r="25" spans="1:3">
      <c s="4" r="A25" t="s">
        <v>1268</v>
      </c>
    </row>
    <row r="26" spans="1:3">
      <c s="3" r="A26" t="s">
        <v>1243</v>
      </c>
    </row>
    <row r="27" spans="1:3">
      <c s="4" r="A27" t="s">
        <v>1269</v>
      </c>
      <c s="4" r="B27" t="s">
        <v>1270</v>
      </c>
      <c s="4" r="C27" t="s">
        <v>1271</v>
      </c>
    </row>
    <row r="28" spans="1:3">
      <c s="4" r="A28" t="s">
        <v>1272</v>
      </c>
    </row>
    <row r="29" spans="1:3">
      <c s="3" r="A29" t="s">
        <v>1243</v>
      </c>
    </row>
    <row r="30" spans="1:3">
      <c s="4" r="A30" t="s">
        <v>1245</v>
      </c>
      <c s="4" r="B30" t="s">
        <v>1273</v>
      </c>
    </row>
    <row r="31" spans="1:3">
      <c s="4" r="A31" t="s">
        <v>1274</v>
      </c>
    </row>
    <row r="32" spans="1:3">
      <c s="3" r="A32" t="s">
        <v>1243</v>
      </c>
    </row>
    <row r="33" spans="1:3">
      <c s="4" r="A33" t="s">
        <v>1248</v>
      </c>
      <c s="4" r="B33" t="s">
        <v>1275</v>
      </c>
      <c s="4" r="C33" t="s">
        <v>1276</v>
      </c>
    </row>
    <row r="34" spans="1:3">
      <c s="4" r="A34" t="s">
        <v>1250</v>
      </c>
      <c s="4" r="B34" t="s">
        <v>1277</v>
      </c>
      <c s="4" r="C34" t="s">
        <v>1278</v>
      </c>
    </row>
    <row r="35" spans="1:3">
      <c s="4" r="A35" t="s">
        <v>1253</v>
      </c>
      <c s="4" r="B35" t="s">
        <v>1279</v>
      </c>
      <c s="4" r="C35" t="s">
        <v>1279</v>
      </c>
    </row>
    <row r="36" spans="1:3">
      <c s="4" r="A36" t="s">
        <v>1256</v>
      </c>
      <c s="4" r="B36" t="s">
        <v>558</v>
      </c>
      <c s="4" r="C36" t="s">
        <v>558</v>
      </c>
    </row>
    <row r="37" spans="1:3">
      <c s="4" r="A37" t="s">
        <v>1259</v>
      </c>
      <c s="4" r="B37" t="s">
        <v>1276</v>
      </c>
      <c s="4" r="C37" t="s">
        <v>1276</v>
      </c>
    </row>
    <row r="38" spans="1:3">
      <c s="4" r="A38" t="s">
        <v>1260</v>
      </c>
      <c s="4" r="B38" t="s">
        <v>1280</v>
      </c>
      <c s="4" r="C38" t="s">
        <v>1281</v>
      </c>
    </row>
    <row r="39" spans="1:3">
      <c s="4" r="A39" t="s">
        <v>1282</v>
      </c>
    </row>
    <row r="40" spans="1:3">
      <c s="3" r="A40" t="s">
        <v>1243</v>
      </c>
    </row>
    <row r="41" spans="1:3">
      <c s="4" r="A41" t="s">
        <v>1263</v>
      </c>
      <c s="4" r="B41" t="s">
        <v>1283</v>
      </c>
      <c s="4" r="C41" t="s">
        <v>1280</v>
      </c>
    </row>
    <row r="42" spans="1:3">
      <c s="4" r="A42" t="s">
        <v>1284</v>
      </c>
    </row>
    <row r="43" spans="1:3">
      <c s="3" r="A43" t="s">
        <v>1243</v>
      </c>
    </row>
    <row r="44" spans="1:3">
      <c s="4" r="A44" t="s">
        <v>1267</v>
      </c>
      <c s="6" r="B44" t="n">
        <v>5</v>
      </c>
      <c s="6" r="C44" t="n">
        <v>5</v>
      </c>
    </row>
    <row r="45" spans="1:3">
      <c s="4" r="A45" t="s">
        <v>1285</v>
      </c>
    </row>
    <row r="46" spans="1:3">
      <c s="3" r="A46" t="s">
        <v>1243</v>
      </c>
    </row>
    <row r="47" spans="1:3">
      <c s="4" r="A47" t="s">
        <v>1269</v>
      </c>
      <c s="4" r="B47" t="s">
        <v>1286</v>
      </c>
      <c s="4" r="C47" t="s">
        <v>1287</v>
      </c>
    </row>
    <row r="48" spans="1:3">
      <c s="4" r="A48" t="s">
        <v>1288</v>
      </c>
    </row>
    <row r="49" spans="1:3">
      <c s="3" r="A49" t="s">
        <v>1243</v>
      </c>
    </row>
    <row r="50" spans="1:3">
      <c s="4" r="A50" t="s">
        <v>1263</v>
      </c>
      <c s="4" r="B50" t="s">
        <v>1289</v>
      </c>
      <c s="4" r="C50" t="s">
        <v>1290</v>
      </c>
    </row>
    <row r="51" spans="1:3">
      <c s="4" r="A51" t="s">
        <v>1291</v>
      </c>
    </row>
    <row r="52" spans="1:3">
      <c s="3" r="A52" t="s">
        <v>1243</v>
      </c>
    </row>
    <row r="53" spans="1:3">
      <c s="4" r="A53" t="s">
        <v>1267</v>
      </c>
      <c s="6" r="B53" t="n">
        <v>5</v>
      </c>
      <c s="11" r="C53" t="n">
        <v>3.7</v>
      </c>
    </row>
    <row r="54" spans="1:3">
      <c s="4" r="A54" t="s">
        <v>1292</v>
      </c>
    </row>
    <row r="55" spans="1:3">
      <c s="3" r="A55" t="s">
        <v>1243</v>
      </c>
    </row>
    <row r="56" spans="1:3">
      <c s="4" r="A56" t="s">
        <v>1269</v>
      </c>
      <c s="4" r="B56" t="s">
        <v>1293</v>
      </c>
      <c s="4" r="C56" t="s">
        <v>1294</v>
      </c>
    </row>
    <row r="57" spans="1:3">
      <c s="4" r="A57" t="s">
        <v>1203</v>
      </c>
    </row>
    <row r="58" spans="1:3">
      <c s="3" r="A58" t="s">
        <v>1243</v>
      </c>
    </row>
    <row r="59" spans="1:3">
      <c s="4" r="A59" t="s">
        <v>47</v>
      </c>
      <c s="7" r="B59" t="n">
        <v>13024</v>
      </c>
      <c s="7" r="C59" t="n">
        <v>8434</v>
      </c>
    </row>
    <row r="60" spans="1:3">
      <c s="4" r="A60" t="s">
        <v>1224</v>
      </c>
    </row>
    <row r="61" spans="1:3">
      <c s="3" r="A61" t="s">
        <v>1243</v>
      </c>
    </row>
    <row r="62" spans="1:3">
      <c s="4" r="A62" t="s">
        <v>423</v>
      </c>
      <c s="6" r="B62" t="n">
        <v>2506</v>
      </c>
      <c s="6" r="C62" t="n">
        <v>1425</v>
      </c>
    </row>
    <row r="63" spans="1:3">
      <c s="4" r="A63" t="s">
        <v>1204</v>
      </c>
    </row>
    <row r="64" spans="1:3">
      <c s="3" r="A64" t="s">
        <v>1243</v>
      </c>
    </row>
    <row r="65" spans="1:3">
      <c s="4" r="A65" t="s">
        <v>47</v>
      </c>
      <c s="6" r="B65" t="n">
        <v>13024</v>
      </c>
      <c s="6" r="C65" t="n">
        <v>8434</v>
      </c>
    </row>
    <row r="66" spans="1:3">
      <c s="4" r="A66" t="s">
        <v>1295</v>
      </c>
    </row>
    <row r="67" spans="1:3">
      <c s="3" r="A67" t="s">
        <v>1243</v>
      </c>
    </row>
    <row r="68" spans="1:3">
      <c s="4" r="A68" t="s">
        <v>47</v>
      </c>
      <c s="6" r="B68" t="n">
        <v>13024</v>
      </c>
      <c s="6" r="C68" t="n">
        <v>8434</v>
      </c>
    </row>
    <row r="69" spans="1:3">
      <c s="4" r="A69" t="s">
        <v>1296</v>
      </c>
    </row>
    <row r="70" spans="1:3">
      <c s="3" r="A70" t="s">
        <v>1243</v>
      </c>
    </row>
    <row r="71" spans="1:3">
      <c s="4" r="A71" t="s">
        <v>423</v>
      </c>
      <c s="7" r="B71" t="n">
        <v>2040</v>
      </c>
      <c s="7" r="C71" t="n">
        <v>1085</v>
      </c>
    </row>
    <row r="72" spans="1:3">
      <c s="4" r="A72" t="s">
        <v>1297</v>
      </c>
    </row>
    <row r="73" spans="1:3">
      <c s="3" r="A73" t="s">
        <v>1243</v>
      </c>
    </row>
    <row r="74" spans="1:3">
      <c s="4" r="A74" t="s">
        <v>1259</v>
      </c>
      <c s="4" r="B74" t="s">
        <v>12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98</v>
      </c>
      <c s="2" r="B1" t="s">
        <v>91</v>
      </c>
      <c s="2" r="D1" t="s">
        <v>1</v>
      </c>
    </row>
    <row r="2" spans="1:5">
      <c s="2" r="B2" t="s">
        <v>2</v>
      </c>
      <c s="2" r="C2" t="s">
        <v>92</v>
      </c>
      <c s="2" r="D2" t="s">
        <v>2</v>
      </c>
      <c s="2" r="E2" t="s">
        <v>92</v>
      </c>
    </row>
    <row r="3" spans="1:5">
      <c s="4" r="A3" t="s">
        <v>226</v>
      </c>
    </row>
    <row r="4" spans="1:5">
      <c s="3" r="A4" t="s">
        <v>1299</v>
      </c>
    </row>
    <row r="5" spans="1:5">
      <c s="4" r="A5" t="s">
        <v>1300</v>
      </c>
      <c s="7" r="B5" t="n">
        <v>301</v>
      </c>
      <c s="7" r="C5" t="n">
        <v>259</v>
      </c>
      <c s="7" r="D5" t="n">
        <v>266</v>
      </c>
      <c s="7" r="E5" t="n">
        <v>275</v>
      </c>
    </row>
    <row r="6" spans="1:5">
      <c s="3" r="A6" t="s">
        <v>1301</v>
      </c>
    </row>
    <row r="7" spans="1:5">
      <c s="4" r="A7" t="s">
        <v>727</v>
      </c>
      <c s="6" r="B7" t="n">
        <v>1</v>
      </c>
      <c s="6" r="C7" t="n">
        <v>4</v>
      </c>
      <c s="6" r="D7" t="n">
        <v>2</v>
      </c>
      <c s="6" r="E7" t="n">
        <v>14</v>
      </c>
    </row>
    <row r="8" spans="1:5">
      <c s="4" r="A8" t="s">
        <v>1302</v>
      </c>
      <c s="6" r="B8" t="n">
        <v>-17</v>
      </c>
      <c s="6" r="C8" t="n">
        <v>0</v>
      </c>
      <c s="6" r="D8" t="n">
        <v>-27</v>
      </c>
      <c s="6" r="E8" t="n">
        <v>-1</v>
      </c>
    </row>
    <row r="9" spans="1:5">
      <c s="4" r="A9" t="s">
        <v>1303</v>
      </c>
      <c s="6" r="B9" t="n">
        <v>8</v>
      </c>
      <c s="6" r="C9" t="n">
        <v>14</v>
      </c>
      <c s="6" r="D9" t="n">
        <v>61</v>
      </c>
      <c s="6" r="E9" t="n">
        <v>26</v>
      </c>
    </row>
    <row r="10" spans="1:5">
      <c s="4" r="A10" t="s">
        <v>1304</v>
      </c>
      <c s="6" r="B10" t="n">
        <v>-8</v>
      </c>
      <c s="6" r="C10" t="n">
        <v>-14</v>
      </c>
      <c s="6" r="D10" t="n">
        <v>-22</v>
      </c>
      <c s="6" r="E10" t="n">
        <v>-45</v>
      </c>
    </row>
    <row r="11" spans="1:5">
      <c s="4" r="A11" t="s">
        <v>1305</v>
      </c>
      <c s="6" r="B11" t="n">
        <v>0</v>
      </c>
      <c s="6" r="C11" t="n">
        <v>0</v>
      </c>
      <c s="6" r="D11" t="n">
        <v>0</v>
      </c>
      <c s="6" r="E11" t="n">
        <v>0</v>
      </c>
    </row>
    <row r="12" spans="1:5">
      <c s="4" r="A12" t="s">
        <v>1061</v>
      </c>
      <c s="6" r="B12" t="n">
        <v>0</v>
      </c>
      <c s="6" r="C12" t="n">
        <v>-3</v>
      </c>
      <c s="6" r="D12" t="n">
        <v>-13</v>
      </c>
      <c s="6" r="E12" t="n">
        <v>-3</v>
      </c>
    </row>
    <row r="13" spans="1:5">
      <c s="4" r="A13" t="s">
        <v>1306</v>
      </c>
      <c s="6" r="B13" t="n">
        <v>13</v>
      </c>
      <c s="6" r="C13" t="n">
        <v>4</v>
      </c>
      <c s="6" r="D13" t="n">
        <v>31</v>
      </c>
      <c s="6" r="E13" t="n">
        <v>-4</v>
      </c>
    </row>
    <row r="14" spans="1:5">
      <c s="4" r="A14" t="s">
        <v>536</v>
      </c>
      <c s="6" r="B14" t="n">
        <v>0</v>
      </c>
      <c s="6" r="D14" t="n">
        <v>0</v>
      </c>
      <c s="6" r="E14" t="n">
        <v>0</v>
      </c>
    </row>
    <row r="15" spans="1:5">
      <c s="4" r="A15" t="s">
        <v>1307</v>
      </c>
      <c s="6" r="B15" t="n">
        <v>0</v>
      </c>
      <c s="6" r="C15" t="n">
        <v>0</v>
      </c>
      <c s="6" r="D15" t="n">
        <v>7</v>
      </c>
      <c s="6" r="E15" t="n">
        <v>2</v>
      </c>
    </row>
    <row r="16" spans="1:5">
      <c s="4" r="A16" t="s">
        <v>1308</v>
      </c>
      <c s="6" r="B16" t="n">
        <v>0</v>
      </c>
      <c s="6" r="C16" t="n">
        <v>0</v>
      </c>
      <c s="6" r="D16" t="n">
        <v>-7</v>
      </c>
      <c s="6" r="E16" t="n">
        <v>0</v>
      </c>
    </row>
    <row r="17" spans="1:5">
      <c s="4" r="A17" t="s">
        <v>1309</v>
      </c>
      <c s="6" r="B17" t="n">
        <v>298</v>
      </c>
      <c s="6" r="C17" t="n">
        <v>264</v>
      </c>
      <c s="6" r="D17" t="n">
        <v>298</v>
      </c>
      <c s="6" r="E17" t="n">
        <v>264</v>
      </c>
    </row>
    <row r="18" spans="1:5">
      <c s="3" r="A18" t="s">
        <v>1310</v>
      </c>
    </row>
    <row r="19" spans="1:5">
      <c s="4" r="A19" t="s">
        <v>727</v>
      </c>
      <c s="6" r="B19" t="n">
        <v>0</v>
      </c>
      <c s="6" r="C19" t="n">
        <v>-2</v>
      </c>
      <c s="6" r="D19" t="n">
        <v>0</v>
      </c>
      <c s="6" r="E19" t="n">
        <v>-3</v>
      </c>
    </row>
    <row r="20" spans="1:5">
      <c s="4" r="A20" t="s">
        <v>98</v>
      </c>
      <c s="6" r="B20" t="n">
        <v>0</v>
      </c>
      <c s="6" r="C20" t="n">
        <v>0</v>
      </c>
      <c s="6" r="D20" t="n">
        <v>0</v>
      </c>
      <c s="6" r="E20" t="n">
        <v>0</v>
      </c>
    </row>
    <row r="21" spans="1:5">
      <c s="4" r="A21" t="s">
        <v>1311</v>
      </c>
    </row>
    <row r="22" spans="1:5">
      <c s="3" r="A22" t="s">
        <v>1301</v>
      </c>
    </row>
    <row r="23" spans="1:5">
      <c s="4" r="A23" t="s">
        <v>96</v>
      </c>
      <c s="6" r="B23" t="n">
        <v>0</v>
      </c>
      <c s="6" r="C23" t="n">
        <v>0</v>
      </c>
      <c s="6" r="D23" t="n">
        <v>0</v>
      </c>
      <c s="6" r="E23" t="n">
        <v>0</v>
      </c>
    </row>
    <row r="24" spans="1:5">
      <c s="4" r="A24" t="s">
        <v>1312</v>
      </c>
    </row>
    <row r="25" spans="1:5">
      <c s="3" r="A25" t="s">
        <v>1301</v>
      </c>
    </row>
    <row r="26" spans="1:5">
      <c s="4" r="A26" t="s">
        <v>96</v>
      </c>
      <c s="6" r="B26" t="n">
        <v>0</v>
      </c>
      <c s="6" r="C26" t="n">
        <v>0</v>
      </c>
      <c s="6" r="D26" t="n">
        <v>0</v>
      </c>
      <c s="6" r="E26" t="n">
        <v>0</v>
      </c>
    </row>
    <row r="27" spans="1:5">
      <c s="4" r="A27" t="s">
        <v>1127</v>
      </c>
    </row>
    <row r="28" spans="1:5">
      <c s="3" r="A28" t="s">
        <v>1299</v>
      </c>
    </row>
    <row r="29" spans="1:5">
      <c s="4" r="A29" t="s">
        <v>1300</v>
      </c>
      <c s="6" r="B29" t="n">
        <v>-2094</v>
      </c>
      <c s="6" r="C29" t="n">
        <v>-7434</v>
      </c>
      <c s="6" r="D29" t="n">
        <v>-8597</v>
      </c>
      <c s="6" r="E29" t="n">
        <v>-6033</v>
      </c>
    </row>
    <row r="30" spans="1:5">
      <c s="3" r="A30" t="s">
        <v>1301</v>
      </c>
    </row>
    <row r="31" spans="1:5">
      <c s="4" r="A31" t="s">
        <v>727</v>
      </c>
      <c s="6" r="B31" t="n">
        <v>-17</v>
      </c>
      <c s="6" r="C31" t="n">
        <v>92</v>
      </c>
      <c s="6" r="D31" t="n">
        <v>-14</v>
      </c>
      <c s="6" r="E31" t="n">
        <v>39</v>
      </c>
    </row>
    <row r="32" spans="1:5">
      <c s="4" r="A32" t="s">
        <v>107</v>
      </c>
      <c s="6" r="B32" t="n">
        <v>0</v>
      </c>
      <c s="6" r="C32" t="n">
        <v>0</v>
      </c>
      <c s="6" r="D32" t="n">
        <v>0</v>
      </c>
      <c s="6" r="E32" t="n">
        <v>0</v>
      </c>
    </row>
    <row r="33" spans="1:5">
      <c s="4" r="A33" t="s">
        <v>1303</v>
      </c>
      <c s="6" r="B33" t="n">
        <v>0</v>
      </c>
      <c s="6" r="C33" t="n">
        <v>0</v>
      </c>
      <c s="6" r="D33" t="n">
        <v>0</v>
      </c>
      <c s="6" r="E33" t="n">
        <v>0</v>
      </c>
    </row>
    <row r="34" spans="1:5">
      <c s="4" r="A34" t="s">
        <v>1304</v>
      </c>
      <c s="6" r="B34" t="n">
        <v>0</v>
      </c>
      <c s="6" r="C34" t="n">
        <v>0</v>
      </c>
      <c s="6" r="D34" t="n">
        <v>0</v>
      </c>
      <c s="6" r="E34" t="n">
        <v>0</v>
      </c>
    </row>
    <row r="35" spans="1:5">
      <c s="4" r="A35" t="s">
        <v>1305</v>
      </c>
      <c s="6" r="B35" t="n">
        <v>-1228</v>
      </c>
      <c s="6" r="C35" t="n">
        <v>-1008</v>
      </c>
      <c s="6" r="D35" t="n">
        <v>-1228</v>
      </c>
      <c s="6" r="E35" t="n">
        <v>-2448</v>
      </c>
    </row>
    <row r="36" spans="1:5">
      <c s="4" r="A36" t="s">
        <v>1061</v>
      </c>
      <c s="6" r="B36" t="n">
        <v>0</v>
      </c>
      <c s="6" r="C36" t="n">
        <v>0</v>
      </c>
      <c s="6" r="D36" t="n">
        <v>0</v>
      </c>
      <c s="6" r="E36" t="n">
        <v>0</v>
      </c>
    </row>
    <row r="37" spans="1:5">
      <c s="4" r="A37" t="s">
        <v>1306</v>
      </c>
      <c s="6" r="B37" t="n">
        <v>0</v>
      </c>
      <c s="6" r="C37" t="n">
        <v>0</v>
      </c>
      <c s="6" r="D37" t="n">
        <v>0</v>
      </c>
      <c s="6" r="E37" t="n">
        <v>0</v>
      </c>
    </row>
    <row r="38" spans="1:5">
      <c s="4" r="A38" t="s">
        <v>536</v>
      </c>
      <c s="6" r="B38" t="n">
        <v>622</v>
      </c>
      <c s="6" r="D38" t="n">
        <v>7131</v>
      </c>
      <c s="6" r="E38" t="n">
        <v>0</v>
      </c>
    </row>
    <row r="39" spans="1:5">
      <c s="4" r="A39" t="s">
        <v>1307</v>
      </c>
      <c s="6" r="B39" t="n">
        <v>0</v>
      </c>
      <c s="6" r="C39" t="n">
        <v>0</v>
      </c>
      <c s="6" r="D39" t="n">
        <v>0</v>
      </c>
      <c s="6" r="E39" t="n">
        <v>0</v>
      </c>
    </row>
    <row r="40" spans="1:5">
      <c s="4" r="A40" t="s">
        <v>1308</v>
      </c>
      <c s="6" r="B40" t="n">
        <v>0</v>
      </c>
      <c s="6" r="C40" t="n">
        <v>0</v>
      </c>
      <c s="6" r="D40" t="n">
        <v>0</v>
      </c>
      <c s="6" r="E40" t="n">
        <v>0</v>
      </c>
    </row>
    <row r="41" spans="1:5">
      <c s="4" r="A41" t="s">
        <v>1309</v>
      </c>
      <c s="6" r="B41" t="n">
        <v>-2722</v>
      </c>
      <c s="6" r="C41" t="n">
        <v>-8354</v>
      </c>
      <c s="6" r="D41" t="n">
        <v>-2722</v>
      </c>
      <c s="6" r="E41" t="n">
        <v>-8354</v>
      </c>
    </row>
    <row r="42" spans="1:5">
      <c s="3" r="A42" t="s">
        <v>1310</v>
      </c>
    </row>
    <row r="43" spans="1:5">
      <c s="4" r="A43" t="s">
        <v>727</v>
      </c>
      <c s="6" r="B43" t="n">
        <v>-9</v>
      </c>
      <c s="6" r="C43" t="n">
        <v>92</v>
      </c>
      <c s="6" r="D43" t="n">
        <v>-14</v>
      </c>
      <c s="6" r="E43" t="n">
        <v>39</v>
      </c>
    </row>
    <row r="44" spans="1:5">
      <c s="4" r="A44" t="s">
        <v>98</v>
      </c>
      <c s="6" r="B44" t="n">
        <v>27</v>
      </c>
      <c s="6" r="C44" t="n">
        <v>-3</v>
      </c>
      <c s="6" r="D44" t="n">
        <v>-14</v>
      </c>
      <c s="6" r="E44" t="n">
        <v>88</v>
      </c>
    </row>
    <row r="45" spans="1:5">
      <c s="4" r="A45" t="s">
        <v>107</v>
      </c>
      <c s="6" r="B45" t="n">
        <v>0</v>
      </c>
      <c s="6" r="C45" t="n">
        <v>0</v>
      </c>
      <c s="6" r="D45" t="n">
        <v>0</v>
      </c>
      <c s="6" r="E45" t="n">
        <v>0</v>
      </c>
    </row>
    <row r="46" spans="1:5">
      <c s="4" r="A46" t="s">
        <v>1313</v>
      </c>
    </row>
    <row r="47" spans="1:5">
      <c s="3" r="A47" t="s">
        <v>1301</v>
      </c>
    </row>
    <row r="48" spans="1:5">
      <c s="4" r="A48" t="s">
        <v>96</v>
      </c>
      <c s="6" r="B48" t="n">
        <v>-5</v>
      </c>
      <c s="6" r="C48" t="n">
        <v>-4</v>
      </c>
      <c s="6" r="D48" t="n">
        <v>-14</v>
      </c>
      <c s="6" r="E48" t="n">
        <v>88</v>
      </c>
    </row>
    <row r="49" spans="1:5">
      <c s="4" r="A49" t="s">
        <v>1314</v>
      </c>
    </row>
    <row r="50" spans="1:5">
      <c s="3" r="A50" t="s">
        <v>1301</v>
      </c>
    </row>
    <row r="51" spans="1:5">
      <c s="4" r="A51" t="s">
        <v>96</v>
      </c>
      <c s="6" r="B51" t="n">
        <v>0</v>
      </c>
      <c s="6" r="C51" t="n">
        <v>0</v>
      </c>
      <c s="6" r="D51" t="n">
        <v>0</v>
      </c>
      <c s="6" r="E51" t="n">
        <v>0</v>
      </c>
    </row>
    <row r="52" spans="1:5">
      <c s="4" r="A52" t="s">
        <v>1315</v>
      </c>
    </row>
    <row r="53" spans="1:5">
      <c s="3" r="A53" t="s">
        <v>1299</v>
      </c>
    </row>
    <row r="54" spans="1:5">
      <c s="4" r="A54" t="s">
        <v>1300</v>
      </c>
      <c s="6" r="B54" t="n">
        <v>5</v>
      </c>
      <c s="6" r="C54" t="n">
        <v>20</v>
      </c>
      <c s="6" r="D54" t="n">
        <v>6</v>
      </c>
      <c s="6" r="E54" t="n">
        <v>6</v>
      </c>
    </row>
    <row r="55" spans="1:5">
      <c s="3" r="A55" t="s">
        <v>1301</v>
      </c>
    </row>
    <row r="56" spans="1:5">
      <c s="4" r="A56" t="s">
        <v>727</v>
      </c>
      <c s="6" r="B56" t="n">
        <v>0</v>
      </c>
      <c s="6" r="C56" t="n">
        <v>0</v>
      </c>
      <c s="6" r="D56" t="n">
        <v>0</v>
      </c>
      <c s="6" r="E56" t="n">
        <v>0</v>
      </c>
    </row>
    <row r="57" spans="1:5">
      <c s="4" r="A57" t="s">
        <v>1302</v>
      </c>
      <c s="6" r="B57" t="n">
        <v>0</v>
      </c>
      <c s="6" r="C57" t="n">
        <v>0</v>
      </c>
      <c s="6" r="D57" t="n">
        <v>0</v>
      </c>
      <c s="6" r="E57" t="n">
        <v>0</v>
      </c>
    </row>
    <row r="58" spans="1:5">
      <c s="4" r="A58" t="s">
        <v>1303</v>
      </c>
      <c s="6" r="B58" t="n">
        <v>0</v>
      </c>
      <c s="6" r="C58" t="n">
        <v>0</v>
      </c>
      <c s="6" r="D58" t="n">
        <v>0</v>
      </c>
      <c s="6" r="E58" t="n">
        <v>15</v>
      </c>
    </row>
    <row r="59" spans="1:5">
      <c s="4" r="A59" t="s">
        <v>1304</v>
      </c>
      <c s="6" r="B59" t="n">
        <v>0</v>
      </c>
      <c s="6" r="C59" t="n">
        <v>0</v>
      </c>
      <c s="6" r="D59" t="n">
        <v>0</v>
      </c>
      <c s="6" r="E59" t="n">
        <v>-1</v>
      </c>
    </row>
    <row r="60" spans="1:5">
      <c s="4" r="A60" t="s">
        <v>1305</v>
      </c>
      <c s="6" r="B60" t="n">
        <v>0</v>
      </c>
      <c s="6" r="C60" t="n">
        <v>0</v>
      </c>
      <c s="6" r="D60" t="n">
        <v>0</v>
      </c>
      <c s="6" r="E60" t="n">
        <v>0</v>
      </c>
    </row>
    <row r="61" spans="1:5">
      <c s="4" r="A61" t="s">
        <v>1061</v>
      </c>
      <c s="6" r="B61" t="n">
        <v>0</v>
      </c>
      <c s="6" r="C61" t="n">
        <v>0</v>
      </c>
      <c s="6" r="D61" t="n">
        <v>-1</v>
      </c>
      <c s="6" r="E61" t="n">
        <v>0</v>
      </c>
    </row>
    <row r="62" spans="1:5">
      <c s="4" r="A62" t="s">
        <v>1306</v>
      </c>
      <c s="6" r="B62" t="n">
        <v>0</v>
      </c>
      <c s="6" r="C62" t="n">
        <v>0</v>
      </c>
      <c s="6" r="D62" t="n">
        <v>0</v>
      </c>
      <c s="6" r="E62" t="n">
        <v>0</v>
      </c>
    </row>
    <row r="63" spans="1:5">
      <c s="4" r="A63" t="s">
        <v>536</v>
      </c>
      <c s="6" r="B63" t="n">
        <v>0</v>
      </c>
      <c s="6" r="D63" t="n">
        <v>0</v>
      </c>
      <c s="6" r="E63" t="n">
        <v>0</v>
      </c>
    </row>
    <row r="64" spans="1:5">
      <c s="4" r="A64" t="s">
        <v>1307</v>
      </c>
      <c s="6" r="B64" t="n">
        <v>0</v>
      </c>
      <c s="6" r="C64" t="n">
        <v>0</v>
      </c>
      <c s="6" r="D64" t="n">
        <v>0</v>
      </c>
      <c s="6" r="E64" t="n">
        <v>0</v>
      </c>
    </row>
    <row r="65" spans="1:5">
      <c s="4" r="A65" t="s">
        <v>1308</v>
      </c>
      <c s="6" r="B65" t="n">
        <v>0</v>
      </c>
      <c s="6" r="C65" t="n">
        <v>-14</v>
      </c>
      <c s="6" r="D65" t="n">
        <v>0</v>
      </c>
      <c s="6" r="E65" t="n">
        <v>-14</v>
      </c>
    </row>
    <row r="66" spans="1:5">
      <c s="4" r="A66" t="s">
        <v>1309</v>
      </c>
      <c s="6" r="B66" t="n">
        <v>5</v>
      </c>
      <c s="6" r="C66" t="n">
        <v>6</v>
      </c>
      <c s="6" r="D66" t="n">
        <v>5</v>
      </c>
      <c s="6" r="E66" t="n">
        <v>6</v>
      </c>
    </row>
    <row r="67" spans="1:5">
      <c s="3" r="A67" t="s">
        <v>1310</v>
      </c>
    </row>
    <row r="68" spans="1:5">
      <c s="4" r="A68" t="s">
        <v>727</v>
      </c>
      <c s="6" r="B68" t="n">
        <v>0</v>
      </c>
      <c s="6" r="C68" t="n">
        <v>0</v>
      </c>
      <c s="6" r="D68" t="n">
        <v>0</v>
      </c>
      <c s="6" r="E68" t="n">
        <v>0</v>
      </c>
    </row>
    <row r="69" spans="1:5">
      <c s="4" r="A69" t="s">
        <v>1316</v>
      </c>
    </row>
    <row r="70" spans="1:5">
      <c s="3" r="A70" t="s">
        <v>1301</v>
      </c>
    </row>
    <row r="71" spans="1:5">
      <c s="4" r="A71" t="s">
        <v>96</v>
      </c>
      <c s="6" r="B71" t="n">
        <v>0</v>
      </c>
      <c s="6" r="C71" t="n">
        <v>0</v>
      </c>
      <c s="6" r="D71" t="n">
        <v>0</v>
      </c>
      <c s="6" r="E71" t="n">
        <v>0</v>
      </c>
    </row>
    <row r="72" spans="1:5">
      <c s="4" r="A72" t="s">
        <v>1317</v>
      </c>
    </row>
    <row r="73" spans="1:5">
      <c s="3" r="A73" t="s">
        <v>1299</v>
      </c>
    </row>
    <row r="74" spans="1:5">
      <c s="4" r="A74" t="s">
        <v>1300</v>
      </c>
      <c s="6" r="B74" t="n">
        <v>124</v>
      </c>
      <c s="6" r="C74" t="n">
        <v>151</v>
      </c>
      <c s="6" r="D74" t="n">
        <v>123</v>
      </c>
      <c s="6" r="E74" t="n">
        <v>2</v>
      </c>
    </row>
    <row r="75" spans="1:5">
      <c s="3" r="A75" t="s">
        <v>1301</v>
      </c>
    </row>
    <row r="76" spans="1:5">
      <c s="4" r="A76" t="s">
        <v>727</v>
      </c>
      <c s="6" r="B76" t="n">
        <v>0</v>
      </c>
      <c s="6" r="C76" t="n">
        <v>0</v>
      </c>
      <c s="6" r="D76" t="n">
        <v>0</v>
      </c>
      <c s="6" r="E76" t="n">
        <v>0</v>
      </c>
    </row>
    <row r="77" spans="1:5">
      <c s="4" r="A77" t="s">
        <v>1302</v>
      </c>
      <c s="6" r="B77" t="n">
        <v>1</v>
      </c>
      <c s="6" r="C77" t="n">
        <v>1</v>
      </c>
      <c s="6" r="D77" t="n">
        <v>2</v>
      </c>
      <c s="6" r="E77" t="n">
        <v>-2</v>
      </c>
    </row>
    <row r="78" spans="1:5">
      <c s="4" r="A78" t="s">
        <v>1303</v>
      </c>
      <c s="6" r="B78" t="n">
        <v>0</v>
      </c>
      <c s="6" r="C78" t="n">
        <v>-1</v>
      </c>
      <c s="6" r="D78" t="n">
        <v>0</v>
      </c>
      <c s="6" r="E78" t="n">
        <v>19</v>
      </c>
    </row>
    <row r="79" spans="1:5">
      <c s="4" r="A79" t="s">
        <v>1304</v>
      </c>
      <c s="6" r="B79" t="n">
        <v>0</v>
      </c>
      <c s="6" r="C79" t="n">
        <v>0</v>
      </c>
      <c s="6" r="D79" t="n">
        <v>0</v>
      </c>
      <c s="6" r="E79" t="n">
        <v>0</v>
      </c>
    </row>
    <row r="80" spans="1:5">
      <c s="4" r="A80" t="s">
        <v>1305</v>
      </c>
      <c s="6" r="B80" t="n">
        <v>0</v>
      </c>
      <c s="6" r="C80" t="n">
        <v>0</v>
      </c>
      <c s="6" r="D80" t="n">
        <v>0</v>
      </c>
      <c s="6" r="E80" t="n">
        <v>0</v>
      </c>
    </row>
    <row r="81" spans="1:5">
      <c s="4" r="A81" t="s">
        <v>1061</v>
      </c>
      <c s="6" r="B81" t="n">
        <v>0</v>
      </c>
      <c s="6" r="C81" t="n">
        <v>0</v>
      </c>
      <c s="6" r="D81" t="n">
        <v>0</v>
      </c>
      <c s="6" r="E81" t="n">
        <v>0</v>
      </c>
    </row>
    <row r="82" spans="1:5">
      <c s="4" r="A82" t="s">
        <v>1306</v>
      </c>
      <c s="6" r="B82" t="n">
        <v>5</v>
      </c>
      <c s="6" r="C82" t="n">
        <v>-4</v>
      </c>
      <c s="6" r="D82" t="n">
        <v>5</v>
      </c>
      <c s="6" r="E82" t="n">
        <v>-6</v>
      </c>
    </row>
    <row r="83" spans="1:5">
      <c s="4" r="A83" t="s">
        <v>536</v>
      </c>
      <c s="6" r="B83" t="n">
        <v>0</v>
      </c>
      <c s="6" r="D83" t="n">
        <v>0</v>
      </c>
      <c s="6" r="E83" t="n">
        <v>0</v>
      </c>
    </row>
    <row r="84" spans="1:5">
      <c s="4" r="A84" t="s">
        <v>1307</v>
      </c>
      <c s="6" r="B84" t="n">
        <v>0</v>
      </c>
      <c s="6" r="C84" t="n">
        <v>-5</v>
      </c>
      <c s="6" r="D84" t="n">
        <v>0</v>
      </c>
      <c s="6" r="E84" t="n">
        <v>129</v>
      </c>
    </row>
    <row r="85" spans="1:5">
      <c s="4" r="A85" t="s">
        <v>1308</v>
      </c>
      <c s="6" r="B85" t="n">
        <v>0</v>
      </c>
      <c s="6" r="C85" t="n">
        <v>-21</v>
      </c>
      <c s="6" r="D85" t="n">
        <v>0</v>
      </c>
      <c s="6" r="E85" t="n">
        <v>-21</v>
      </c>
    </row>
    <row r="86" spans="1:5">
      <c s="4" r="A86" t="s">
        <v>1309</v>
      </c>
      <c s="6" r="B86" t="n">
        <v>130</v>
      </c>
      <c s="6" r="C86" t="n">
        <v>121</v>
      </c>
      <c s="6" r="D86" t="n">
        <v>130</v>
      </c>
      <c s="6" r="E86" t="n">
        <v>121</v>
      </c>
    </row>
    <row r="87" spans="1:5">
      <c s="3" r="A87" t="s">
        <v>1310</v>
      </c>
    </row>
    <row r="88" spans="1:5">
      <c s="4" r="A88" t="s">
        <v>727</v>
      </c>
      <c s="6" r="B88" t="n">
        <v>0</v>
      </c>
      <c s="6" r="C88" t="n">
        <v>0</v>
      </c>
      <c s="6" r="D88" t="n">
        <v>0</v>
      </c>
      <c s="6" r="E88" t="n">
        <v>0</v>
      </c>
    </row>
    <row r="89" spans="1:5">
      <c s="4" r="A89" t="s">
        <v>1318</v>
      </c>
    </row>
    <row r="90" spans="1:5">
      <c s="3" r="A90" t="s">
        <v>1301</v>
      </c>
    </row>
    <row r="91" spans="1:5">
      <c s="4" r="A91" t="s">
        <v>96</v>
      </c>
      <c s="6" r="B91" t="n">
        <v>0</v>
      </c>
      <c s="6" r="C91" t="n">
        <v>0</v>
      </c>
      <c s="6" r="D91" t="n">
        <v>0</v>
      </c>
      <c s="6" r="E91" t="n">
        <v>0</v>
      </c>
    </row>
    <row r="92" spans="1:5">
      <c s="4" r="A92" t="s">
        <v>1319</v>
      </c>
    </row>
    <row r="93" spans="1:5">
      <c s="3" r="A93" t="s">
        <v>1299</v>
      </c>
    </row>
    <row r="94" spans="1:5">
      <c s="4" r="A94" t="s">
        <v>1300</v>
      </c>
      <c s="6" r="B94" t="n">
        <v>211</v>
      </c>
      <c s="6" r="C94" t="n">
        <v>228</v>
      </c>
      <c s="6" r="D94" t="n">
        <v>205</v>
      </c>
      <c s="6" r="E94" t="n">
        <v>357</v>
      </c>
    </row>
    <row r="95" spans="1:5">
      <c s="3" r="A95" t="s">
        <v>1301</v>
      </c>
    </row>
    <row r="96" spans="1:5">
      <c s="4" r="A96" t="s">
        <v>727</v>
      </c>
      <c s="6" r="B96" t="n">
        <v>0</v>
      </c>
      <c s="6" r="C96" t="n">
        <v>0</v>
      </c>
      <c s="6" r="D96" t="n">
        <v>0</v>
      </c>
      <c s="6" r="E96" t="n">
        <v>0</v>
      </c>
    </row>
    <row r="97" spans="1:5">
      <c s="4" r="A97" t="s">
        <v>1302</v>
      </c>
      <c s="6" r="B97" t="n">
        <v>2</v>
      </c>
      <c s="6" r="C97" t="n">
        <v>0</v>
      </c>
      <c s="6" r="D97" t="n">
        <v>4</v>
      </c>
      <c s="6" r="E97" t="n">
        <v>0</v>
      </c>
    </row>
    <row r="98" spans="1:5">
      <c s="4" r="A98" t="s">
        <v>1303</v>
      </c>
      <c s="6" r="B98" t="n">
        <v>8</v>
      </c>
      <c s="6" r="C98" t="n">
        <v>149</v>
      </c>
      <c s="6" r="D98" t="n">
        <v>21</v>
      </c>
      <c s="6" r="E98" t="n">
        <v>477</v>
      </c>
    </row>
    <row r="99" spans="1:5">
      <c s="4" r="A99" t="s">
        <v>1304</v>
      </c>
      <c s="6" r="B99" t="n">
        <v>0</v>
      </c>
      <c s="6" r="C99" t="n">
        <v>-150</v>
      </c>
      <c s="6" r="D99" t="n">
        <v>-1</v>
      </c>
      <c s="6" r="E99" t="n">
        <v>-450</v>
      </c>
    </row>
    <row r="100" spans="1:5">
      <c s="4" r="A100" t="s">
        <v>1305</v>
      </c>
      <c s="6" r="B100" t="n">
        <v>0</v>
      </c>
      <c s="6" r="C100" t="n">
        <v>0</v>
      </c>
      <c s="6" r="D100" t="n">
        <v>0</v>
      </c>
      <c s="6" r="E100" t="n">
        <v>0</v>
      </c>
    </row>
    <row r="101" spans="1:5">
      <c s="4" r="A101" t="s">
        <v>1061</v>
      </c>
      <c s="6" r="B101" t="n">
        <v>0</v>
      </c>
      <c s="6" r="C101" t="n">
        <v>0</v>
      </c>
      <c s="6" r="D101" t="n">
        <v>-1</v>
      </c>
      <c s="6" r="E101" t="n">
        <v>-10</v>
      </c>
    </row>
    <row r="102" spans="1:5">
      <c s="4" r="A102" t="s">
        <v>1306</v>
      </c>
      <c s="6" r="B102" t="n">
        <v>3</v>
      </c>
      <c s="6" r="C102" t="n">
        <v>1</v>
      </c>
      <c s="6" r="D102" t="n">
        <v>8</v>
      </c>
      <c s="6" r="E102" t="n">
        <v>-1</v>
      </c>
    </row>
    <row r="103" spans="1:5">
      <c s="4" r="A103" t="s">
        <v>536</v>
      </c>
      <c s="6" r="B103" t="n">
        <v>0</v>
      </c>
      <c s="6" r="D103" t="n">
        <v>-13</v>
      </c>
      <c s="6" r="E103" t="n">
        <v>0</v>
      </c>
    </row>
    <row r="104" spans="1:5">
      <c s="4" r="A104" t="s">
        <v>1307</v>
      </c>
      <c s="6" r="B104" t="n">
        <v>23</v>
      </c>
      <c s="6" r="C104" t="n">
        <v>0</v>
      </c>
      <c s="6" r="D104" t="n">
        <v>25</v>
      </c>
      <c s="6" r="E104" t="n">
        <v>6</v>
      </c>
    </row>
    <row r="105" spans="1:5">
      <c s="4" r="A105" t="s">
        <v>1308</v>
      </c>
      <c s="6" r="B105" t="n">
        <v>-19</v>
      </c>
      <c s="6" r="C105" t="n">
        <v>-15</v>
      </c>
      <c s="6" r="D105" t="n">
        <v>-20</v>
      </c>
      <c s="6" r="E105" t="n">
        <v>-166</v>
      </c>
    </row>
    <row r="106" spans="1:5">
      <c s="4" r="A106" t="s">
        <v>1309</v>
      </c>
      <c s="6" r="B106" t="n">
        <v>228</v>
      </c>
      <c s="6" r="C106" t="n">
        <v>213</v>
      </c>
      <c s="6" r="D106" t="n">
        <v>228</v>
      </c>
      <c s="6" r="E106" t="n">
        <v>213</v>
      </c>
    </row>
    <row r="107" spans="1:5">
      <c s="3" r="A107" t="s">
        <v>1310</v>
      </c>
    </row>
    <row r="108" spans="1:5">
      <c s="4" r="A108" t="s">
        <v>727</v>
      </c>
      <c s="6" r="B108" t="n">
        <v>0</v>
      </c>
      <c s="6" r="C108" t="n">
        <v>0</v>
      </c>
      <c s="6" r="D108" t="n">
        <v>0</v>
      </c>
      <c s="6" r="E108" t="n">
        <v>0</v>
      </c>
    </row>
    <row r="109" spans="1:5">
      <c s="4" r="A109" t="s">
        <v>1320</v>
      </c>
    </row>
    <row r="110" spans="1:5">
      <c s="3" r="A110" t="s">
        <v>1301</v>
      </c>
    </row>
    <row r="111" spans="1:5">
      <c s="4" r="A111" t="s">
        <v>96</v>
      </c>
      <c s="6" r="B111" t="n">
        <v>0</v>
      </c>
      <c s="6" r="C111" t="n">
        <v>0</v>
      </c>
      <c s="6" r="D111" t="n">
        <v>0</v>
      </c>
      <c s="6" r="E111" t="n">
        <v>0</v>
      </c>
    </row>
    <row r="112" spans="1:5">
      <c s="4" r="A112" t="s">
        <v>1321</v>
      </c>
    </row>
    <row r="113" spans="1:5">
      <c s="3" r="A113" t="s">
        <v>1299</v>
      </c>
    </row>
    <row r="114" spans="1:5">
      <c s="4" r="A114" t="s">
        <v>1300</v>
      </c>
      <c s="6" r="B114" t="n">
        <v>1256</v>
      </c>
      <c s="6" r="C114" t="n">
        <v>505</v>
      </c>
      <c s="6" r="D114" t="n">
        <v>694</v>
      </c>
      <c s="6" r="E114" t="n">
        <v>523</v>
      </c>
    </row>
    <row r="115" spans="1:5">
      <c s="3" r="A115" t="s">
        <v>1301</v>
      </c>
    </row>
    <row r="116" spans="1:5">
      <c s="4" r="A116" t="s">
        <v>727</v>
      </c>
      <c s="6" r="B116" t="n">
        <v>-8</v>
      </c>
      <c s="6" r="C116" t="n">
        <v>-2</v>
      </c>
      <c s="6" r="D116" t="n">
        <v>-95</v>
      </c>
      <c s="6" r="E116" t="n">
        <v>-17</v>
      </c>
    </row>
    <row r="117" spans="1:5">
      <c s="4" r="A117" t="s">
        <v>1302</v>
      </c>
      <c s="6" r="B117" t="n">
        <v>10</v>
      </c>
      <c s="6" r="C117" t="n">
        <v>-4</v>
      </c>
      <c s="6" r="D117" t="n">
        <v>32</v>
      </c>
      <c s="6" r="E117" t="n">
        <v>-7</v>
      </c>
    </row>
    <row r="118" spans="1:5">
      <c s="4" r="A118" t="s">
        <v>1303</v>
      </c>
      <c s="6" r="B118" t="n">
        <v>46</v>
      </c>
      <c s="6" r="C118" t="n">
        <v>58</v>
      </c>
      <c s="6" r="D118" t="n">
        <v>115</v>
      </c>
      <c s="6" r="E118" t="n">
        <v>103</v>
      </c>
    </row>
    <row r="119" spans="1:5">
      <c s="4" r="A119" t="s">
        <v>1304</v>
      </c>
      <c s="6" r="B119" t="n">
        <v>0</v>
      </c>
      <c s="6" r="C119" t="n">
        <v>-1</v>
      </c>
      <c s="6" r="D119" t="n">
        <v>0</v>
      </c>
      <c s="6" r="E119" t="n">
        <v>-5</v>
      </c>
    </row>
    <row r="120" spans="1:5">
      <c s="4" r="A120" t="s">
        <v>1305</v>
      </c>
      <c s="6" r="B120" t="n">
        <v>0</v>
      </c>
      <c s="6" r="C120" t="n">
        <v>0</v>
      </c>
      <c s="6" r="D120" t="n">
        <v>0</v>
      </c>
      <c s="6" r="E120" t="n">
        <v>0</v>
      </c>
    </row>
    <row r="121" spans="1:5">
      <c s="4" r="A121" t="s">
        <v>1061</v>
      </c>
      <c s="6" r="B121" t="n">
        <v>-16</v>
      </c>
      <c s="6" r="C121" t="n">
        <v>-66</v>
      </c>
      <c s="6" r="D121" t="n">
        <v>-59</v>
      </c>
      <c s="6" r="E121" t="n">
        <v>-87</v>
      </c>
    </row>
    <row r="122" spans="1:5">
      <c s="4" r="A122" t="s">
        <v>1306</v>
      </c>
      <c s="6" r="B122" t="n">
        <v>2</v>
      </c>
      <c s="6" r="C122" t="n">
        <v>0</v>
      </c>
      <c s="6" r="D122" t="n">
        <v>5</v>
      </c>
      <c s="6" r="E122" t="n">
        <v>0</v>
      </c>
    </row>
    <row r="123" spans="1:5">
      <c s="4" r="A123" t="s">
        <v>536</v>
      </c>
      <c s="6" r="B123" t="n">
        <v>0</v>
      </c>
      <c s="6" r="D123" t="n">
        <v>0</v>
      </c>
      <c s="6" r="E123" t="n">
        <v>-3</v>
      </c>
    </row>
    <row r="124" spans="1:5">
      <c s="4" r="A124" t="s">
        <v>1307</v>
      </c>
      <c s="6" r="B124" t="n">
        <v>0</v>
      </c>
      <c s="6" r="C124" t="n">
        <v>28</v>
      </c>
      <c s="6" r="D124" t="n">
        <v>657</v>
      </c>
      <c s="6" r="E124" t="n">
        <v>38</v>
      </c>
    </row>
    <row r="125" spans="1:5">
      <c s="4" r="A125" t="s">
        <v>1308</v>
      </c>
      <c s="6" r="B125" t="n">
        <v>-7</v>
      </c>
      <c s="6" r="C125" t="n">
        <v>0</v>
      </c>
      <c s="6" r="D125" t="n">
        <v>-70</v>
      </c>
      <c s="6" r="E125" t="n">
        <v>-32</v>
      </c>
    </row>
    <row r="126" spans="1:5">
      <c s="4" r="A126" t="s">
        <v>1309</v>
      </c>
      <c s="6" r="B126" t="n">
        <v>1285</v>
      </c>
      <c s="6" r="C126" t="n">
        <v>522</v>
      </c>
      <c s="6" r="D126" t="n">
        <v>1285</v>
      </c>
      <c s="6" r="E126" t="n">
        <v>522</v>
      </c>
    </row>
    <row r="127" spans="1:5">
      <c s="3" r="A127" t="s">
        <v>1310</v>
      </c>
    </row>
    <row r="128" spans="1:5">
      <c s="4" r="A128" t="s">
        <v>727</v>
      </c>
      <c s="6" r="B128" t="n">
        <v>-9</v>
      </c>
      <c s="6" r="C128" t="n">
        <v>-2</v>
      </c>
      <c s="6" r="D128" t="n">
        <v>-90</v>
      </c>
      <c s="6" r="E128" t="n">
        <v>-18</v>
      </c>
    </row>
    <row r="129" spans="1:5">
      <c s="4" r="A129" t="s">
        <v>1322</v>
      </c>
    </row>
    <row r="130" spans="1:5">
      <c s="3" r="A130" t="s">
        <v>1301</v>
      </c>
    </row>
    <row r="131" spans="1:5">
      <c s="4" r="A131" t="s">
        <v>96</v>
      </c>
      <c s="6" r="B131" t="n">
        <v>2</v>
      </c>
      <c s="6" r="C131" t="n">
        <v>4</v>
      </c>
      <c s="6" r="D131" t="n">
        <v>6</v>
      </c>
      <c s="6" r="E131" t="n">
        <v>9</v>
      </c>
    </row>
    <row r="132" spans="1:5">
      <c s="4" r="A132" t="s">
        <v>1323</v>
      </c>
    </row>
    <row r="133" spans="1:5">
      <c s="3" r="A133" t="s">
        <v>1299</v>
      </c>
    </row>
    <row r="134" spans="1:5">
      <c s="4" r="A134" t="s">
        <v>1300</v>
      </c>
      <c s="6" r="B134" t="n">
        <v>92</v>
      </c>
      <c s="6" r="C134" t="n">
        <v>196</v>
      </c>
      <c s="6" r="D134" t="n">
        <v>44</v>
      </c>
      <c s="6" r="E134" t="n">
        <v>252</v>
      </c>
    </row>
    <row r="135" spans="1:5">
      <c s="3" r="A135" t="s">
        <v>1301</v>
      </c>
    </row>
    <row r="136" spans="1:5">
      <c s="4" r="A136" t="s">
        <v>727</v>
      </c>
      <c s="6" r="B136" t="n">
        <v>0</v>
      </c>
      <c s="6" r="C136" t="n">
        <v>0</v>
      </c>
      <c s="6" r="D136" t="n">
        <v>0</v>
      </c>
      <c s="6" r="E136" t="n">
        <v>0</v>
      </c>
    </row>
    <row r="137" spans="1:5">
      <c s="4" r="A137" t="s">
        <v>1302</v>
      </c>
      <c s="6" r="B137" t="n">
        <v>1</v>
      </c>
      <c s="6" r="C137" t="n">
        <v>1</v>
      </c>
      <c s="6" r="D137" t="n">
        <v>3</v>
      </c>
      <c s="6" r="E137" t="n">
        <v>3</v>
      </c>
    </row>
    <row r="138" spans="1:5">
      <c s="4" r="A138" t="s">
        <v>1303</v>
      </c>
      <c s="6" r="B138" t="n">
        <v>14</v>
      </c>
      <c s="6" r="C138" t="n">
        <v>20</v>
      </c>
      <c s="6" r="D138" t="n">
        <v>41</v>
      </c>
      <c s="6" r="E138" t="n">
        <v>38</v>
      </c>
    </row>
    <row r="139" spans="1:5">
      <c s="4" r="A139" t="s">
        <v>1304</v>
      </c>
      <c s="6" r="B139" t="n">
        <v>0</v>
      </c>
      <c s="6" r="C139" t="n">
        <v>-7</v>
      </c>
      <c s="6" r="D139" t="n">
        <v>-1</v>
      </c>
      <c s="6" r="E139" t="n">
        <v>-50</v>
      </c>
    </row>
    <row r="140" spans="1:5">
      <c s="4" r="A140" t="s">
        <v>1305</v>
      </c>
      <c s="6" r="B140" t="n">
        <v>0</v>
      </c>
      <c s="6" r="C140" t="n">
        <v>0</v>
      </c>
      <c s="6" r="D140" t="n">
        <v>0</v>
      </c>
      <c s="6" r="E140" t="n">
        <v>0</v>
      </c>
    </row>
    <row r="141" spans="1:5">
      <c s="4" r="A141" t="s">
        <v>1061</v>
      </c>
      <c s="6" r="B141" t="n">
        <v>-4</v>
      </c>
      <c s="6" r="C141" t="n">
        <v>-24</v>
      </c>
      <c s="6" r="D141" t="n">
        <v>-4</v>
      </c>
      <c s="6" r="E141" t="n">
        <v>-32</v>
      </c>
    </row>
    <row r="142" spans="1:5">
      <c s="4" r="A142" t="s">
        <v>1306</v>
      </c>
      <c s="6" r="B142" t="n">
        <v>2</v>
      </c>
      <c s="6" r="C142" t="n">
        <v>3</v>
      </c>
      <c s="6" r="D142" t="n">
        <v>10</v>
      </c>
      <c s="6" r="E142" t="n">
        <v>-6</v>
      </c>
    </row>
    <row r="143" spans="1:5">
      <c s="4" r="A143" t="s">
        <v>536</v>
      </c>
      <c s="6" r="B143" t="n">
        <v>0</v>
      </c>
      <c s="6" r="D143" t="n">
        <v>13</v>
      </c>
      <c s="6" r="E143" t="n">
        <v>0</v>
      </c>
    </row>
    <row r="144" spans="1:5">
      <c s="4" r="A144" t="s">
        <v>1307</v>
      </c>
      <c s="6" r="B144" t="n">
        <v>61</v>
      </c>
      <c s="6" r="C144" t="n">
        <v>0</v>
      </c>
      <c s="6" r="D144" t="n">
        <v>84</v>
      </c>
      <c s="6" r="E144" t="n">
        <v>0</v>
      </c>
    </row>
    <row r="145" spans="1:5">
      <c s="4" r="A145" t="s">
        <v>1308</v>
      </c>
      <c s="6" r="B145" t="n">
        <v>-24</v>
      </c>
      <c s="6" r="C145" t="n">
        <v>-7</v>
      </c>
      <c s="6" r="D145" t="n">
        <v>-48</v>
      </c>
      <c s="6" r="E145" t="n">
        <v>-23</v>
      </c>
    </row>
    <row r="146" spans="1:5">
      <c s="4" r="A146" t="s">
        <v>1309</v>
      </c>
      <c s="6" r="B146" t="n">
        <v>142</v>
      </c>
      <c s="6" r="C146" t="n">
        <v>182</v>
      </c>
      <c s="6" r="D146" t="n">
        <v>142</v>
      </c>
      <c s="6" r="E146" t="n">
        <v>182</v>
      </c>
    </row>
    <row r="147" spans="1:5">
      <c s="3" r="A147" t="s">
        <v>1310</v>
      </c>
    </row>
    <row r="148" spans="1:5">
      <c s="4" r="A148" t="s">
        <v>727</v>
      </c>
      <c s="6" r="B148" t="n">
        <v>0</v>
      </c>
      <c s="6" r="C148" t="n">
        <v>0</v>
      </c>
      <c s="6" r="D148" t="n">
        <v>0</v>
      </c>
      <c s="6" r="E148" t="n">
        <v>0</v>
      </c>
    </row>
    <row r="149" spans="1:5">
      <c s="4" r="A149" t="s">
        <v>1324</v>
      </c>
    </row>
    <row r="150" spans="1:5">
      <c s="3" r="A150" t="s">
        <v>1301</v>
      </c>
    </row>
    <row r="151" spans="1:5">
      <c s="4" r="A151" t="s">
        <v>96</v>
      </c>
      <c s="6" r="B151" t="n">
        <v>0</v>
      </c>
      <c s="6" r="C151" t="n">
        <v>0</v>
      </c>
      <c s="6" r="D151" t="n">
        <v>0</v>
      </c>
      <c s="6" r="E151" t="n">
        <v>0</v>
      </c>
    </row>
    <row r="152" spans="1:5">
      <c s="4" r="A152" t="s">
        <v>1325</v>
      </c>
    </row>
    <row r="153" spans="1:5">
      <c s="3" r="A153" t="s">
        <v>1299</v>
      </c>
    </row>
    <row r="154" spans="1:5">
      <c s="4" r="A154" t="s">
        <v>1300</v>
      </c>
      <c s="6" r="B154" t="n">
        <v>695</v>
      </c>
      <c s="6" r="C154" t="n">
        <v>174</v>
      </c>
      <c s="6" r="D154" t="n">
        <v>279</v>
      </c>
      <c s="6" r="E154" t="n">
        <v>171</v>
      </c>
    </row>
    <row r="155" spans="1:5">
      <c s="3" r="A155" t="s">
        <v>1301</v>
      </c>
    </row>
    <row r="156" spans="1:5">
      <c s="4" r="A156" t="s">
        <v>727</v>
      </c>
      <c s="6" r="B156" t="n">
        <v>0</v>
      </c>
      <c s="6" r="C156" t="n">
        <v>-74</v>
      </c>
      <c s="6" r="D156" t="n">
        <v>-1</v>
      </c>
      <c s="6" r="E156" t="n">
        <v>-73</v>
      </c>
    </row>
    <row r="157" spans="1:5">
      <c s="4" r="A157" t="s">
        <v>1302</v>
      </c>
      <c s="6" r="B157" t="n">
        <v>9</v>
      </c>
      <c s="6" r="C157" t="n">
        <v>19</v>
      </c>
      <c s="6" r="D157" t="n">
        <v>3</v>
      </c>
      <c s="6" r="E157" t="n">
        <v>22</v>
      </c>
    </row>
    <row r="158" spans="1:5">
      <c s="4" r="A158" t="s">
        <v>1303</v>
      </c>
      <c s="6" r="B158" t="n">
        <v>7</v>
      </c>
      <c s="6" r="C158" t="n">
        <v>27</v>
      </c>
      <c s="6" r="D158" t="n">
        <v>89</v>
      </c>
      <c s="6" r="E158" t="n">
        <v>66</v>
      </c>
    </row>
    <row r="159" spans="1:5">
      <c s="4" r="A159" t="s">
        <v>1304</v>
      </c>
      <c s="6" r="B159" t="n">
        <v>-7</v>
      </c>
      <c s="6" r="C159" t="n">
        <v>0</v>
      </c>
      <c s="6" r="D159" t="n">
        <v>-11</v>
      </c>
      <c s="6" r="E159" t="n">
        <v>0</v>
      </c>
    </row>
    <row r="160" spans="1:5">
      <c s="4" r="A160" t="s">
        <v>1305</v>
      </c>
      <c s="6" r="B160" t="n">
        <v>0</v>
      </c>
      <c s="6" r="C160" t="n">
        <v>0</v>
      </c>
      <c s="6" r="D160" t="n">
        <v>0</v>
      </c>
      <c s="6" r="E160" t="n">
        <v>0</v>
      </c>
    </row>
    <row r="161" spans="1:5">
      <c s="4" r="A161" t="s">
        <v>1061</v>
      </c>
      <c s="6" r="B161" t="n">
        <v>-136</v>
      </c>
      <c s="6" r="C161" t="n">
        <v>-9</v>
      </c>
      <c s="6" r="D161" t="n">
        <v>-214</v>
      </c>
      <c s="6" r="E161" t="n">
        <v>-51</v>
      </c>
    </row>
    <row r="162" spans="1:5">
      <c s="4" r="A162" t="s">
        <v>1306</v>
      </c>
      <c s="6" r="B162" t="n">
        <v>2</v>
      </c>
      <c s="6" r="C162" t="n">
        <v>0</v>
      </c>
      <c s="6" r="D162" t="n">
        <v>11</v>
      </c>
      <c s="6" r="E162" t="n">
        <v>0</v>
      </c>
    </row>
    <row r="163" spans="1:5">
      <c s="4" r="A163" t="s">
        <v>536</v>
      </c>
      <c s="6" r="B163" t="n">
        <v>0</v>
      </c>
      <c s="6" r="D163" t="n">
        <v>0</v>
      </c>
      <c s="6" r="E163" t="n">
        <v>0</v>
      </c>
    </row>
    <row r="164" spans="1:5">
      <c s="4" r="A164" t="s">
        <v>1307</v>
      </c>
      <c s="6" r="B164" t="n">
        <v>111</v>
      </c>
      <c s="6" r="C164" t="n">
        <v>24</v>
      </c>
      <c s="6" r="D164" t="n">
        <v>550</v>
      </c>
      <c s="6" r="E164" t="n">
        <v>24</v>
      </c>
    </row>
    <row r="165" spans="1:5">
      <c s="4" r="A165" t="s">
        <v>1308</v>
      </c>
      <c s="6" r="B165" t="n">
        <v>-56</v>
      </c>
      <c s="6" r="C165" t="n">
        <v>0</v>
      </c>
      <c s="6" r="D165" t="n">
        <v>-81</v>
      </c>
      <c s="6" r="E165" t="n">
        <v>0</v>
      </c>
    </row>
    <row r="166" spans="1:5">
      <c s="4" r="A166" t="s">
        <v>1309</v>
      </c>
      <c s="6" r="B166" t="n">
        <v>626</v>
      </c>
      <c s="6" r="C166" t="n">
        <v>161</v>
      </c>
      <c s="6" r="D166" t="n">
        <v>626</v>
      </c>
      <c s="6" r="E166" t="n">
        <v>161</v>
      </c>
    </row>
    <row r="167" spans="1:5">
      <c s="3" r="A167" t="s">
        <v>1310</v>
      </c>
    </row>
    <row r="168" spans="1:5">
      <c s="4" r="A168" t="s">
        <v>727</v>
      </c>
      <c s="6" r="B168" t="n">
        <v>0</v>
      </c>
      <c s="6" r="C168" t="n">
        <v>-62</v>
      </c>
      <c s="6" r="D168" t="n">
        <v>-1</v>
      </c>
      <c s="6" r="E168" t="n">
        <v>-63</v>
      </c>
    </row>
    <row r="169" spans="1:5">
      <c s="4" r="A169" t="s">
        <v>1326</v>
      </c>
    </row>
    <row r="170" spans="1:5">
      <c s="3" r="A170" t="s">
        <v>1301</v>
      </c>
    </row>
    <row r="171" spans="1:5">
      <c s="4" r="A171" t="s">
        <v>96</v>
      </c>
      <c s="6" r="B171" t="n">
        <v>1</v>
      </c>
      <c s="6" r="C171" t="n">
        <v>0</v>
      </c>
      <c s="6" r="D171" t="n">
        <v>1</v>
      </c>
      <c s="6" r="E171" t="n">
        <v>2</v>
      </c>
    </row>
    <row r="172" spans="1:5">
      <c s="4" r="A172" t="s">
        <v>1327</v>
      </c>
    </row>
    <row r="173" spans="1:5">
      <c s="3" r="A173" t="s">
        <v>1299</v>
      </c>
    </row>
    <row r="174" spans="1:5">
      <c s="4" r="A174" t="s">
        <v>1300</v>
      </c>
      <c s="6" r="B174" t="n">
        <v>3081</v>
      </c>
      <c s="6" r="C174" t="n">
        <v>3817</v>
      </c>
      <c s="6" r="D174" t="n">
        <v>4048</v>
      </c>
      <c s="6" r="E174" t="n">
        <v>4059</v>
      </c>
    </row>
    <row r="175" spans="1:5">
      <c s="3" r="A175" t="s">
        <v>1301</v>
      </c>
    </row>
    <row r="176" spans="1:5">
      <c s="4" r="A176" t="s">
        <v>727</v>
      </c>
      <c s="6" r="B176" t="n">
        <v>5</v>
      </c>
      <c s="6" r="C176" t="n">
        <v>18</v>
      </c>
      <c s="6" r="D176" t="n">
        <v>7</v>
      </c>
      <c s="6" r="E176" t="n">
        <v>24</v>
      </c>
    </row>
    <row r="177" spans="1:5">
      <c s="4" r="A177" t="s">
        <v>1302</v>
      </c>
      <c s="6" r="B177" t="n">
        <v>15</v>
      </c>
      <c s="6" r="C177" t="n">
        <v>-52</v>
      </c>
      <c s="6" r="D177" t="n">
        <v>-26</v>
      </c>
      <c s="6" r="E177" t="n">
        <v>-35</v>
      </c>
    </row>
    <row r="178" spans="1:5">
      <c s="4" r="A178" t="s">
        <v>1303</v>
      </c>
      <c s="6" r="B178" t="n">
        <v>913</v>
      </c>
      <c s="6" r="C178" t="n">
        <v>110</v>
      </c>
      <c s="6" r="D178" t="n">
        <v>1259</v>
      </c>
      <c s="6" r="E178" t="n">
        <v>1050</v>
      </c>
    </row>
    <row r="179" spans="1:5">
      <c s="4" r="A179" t="s">
        <v>1304</v>
      </c>
      <c s="6" r="B179" t="n">
        <v>-355</v>
      </c>
      <c s="6" r="C179" t="n">
        <v>-94</v>
      </c>
      <c s="6" r="D179" t="n">
        <v>-363</v>
      </c>
      <c s="6" r="E179" t="n">
        <v>-484</v>
      </c>
    </row>
    <row r="180" spans="1:5">
      <c s="4" r="A180" t="s">
        <v>1305</v>
      </c>
      <c s="6" r="B180" t="n">
        <v>0</v>
      </c>
      <c s="6" r="C180" t="n">
        <v>-4</v>
      </c>
      <c s="6" r="D180" t="n">
        <v>0</v>
      </c>
      <c s="6" r="E180" t="n">
        <v>-4</v>
      </c>
    </row>
    <row r="181" spans="1:5">
      <c s="4" r="A181" t="s">
        <v>1061</v>
      </c>
      <c s="6" r="B181" t="n">
        <v>-84</v>
      </c>
      <c s="6" r="C181" t="n">
        <v>-180</v>
      </c>
      <c s="6" r="D181" t="n">
        <v>-284</v>
      </c>
      <c s="6" r="E181" t="n">
        <v>-258</v>
      </c>
    </row>
    <row r="182" spans="1:5">
      <c s="4" r="A182" t="s">
        <v>1306</v>
      </c>
      <c s="6" r="B182" t="n">
        <v>11</v>
      </c>
      <c s="6" r="C182" t="n">
        <v>6</v>
      </c>
      <c s="6" r="D182" t="n">
        <v>52</v>
      </c>
      <c s="6" r="E182" t="n">
        <v>-8</v>
      </c>
    </row>
    <row r="183" spans="1:5">
      <c s="4" r="A183" t="s">
        <v>536</v>
      </c>
      <c s="6" r="B183" t="n">
        <v>4</v>
      </c>
      <c s="6" r="D183" t="n">
        <v>118</v>
      </c>
      <c s="6" r="E183" t="n">
        <v>3</v>
      </c>
    </row>
    <row r="184" spans="1:5">
      <c s="4" r="A184" t="s">
        <v>1307</v>
      </c>
      <c s="6" r="B184" t="n">
        <v>338</v>
      </c>
      <c s="6" r="C184" t="n">
        <v>1059</v>
      </c>
      <c s="6" r="D184" t="n">
        <v>1542</v>
      </c>
      <c s="6" r="E184" t="n">
        <v>1862</v>
      </c>
    </row>
    <row r="185" spans="1:5">
      <c s="4" r="A185" t="s">
        <v>1308</v>
      </c>
      <c s="6" r="B185" t="n">
        <v>-756</v>
      </c>
      <c s="6" r="C185" t="n">
        <v>-643</v>
      </c>
      <c s="6" r="D185" t="n">
        <v>-3190</v>
      </c>
      <c s="6" r="E185" t="n">
        <v>-2185</v>
      </c>
    </row>
    <row r="186" spans="1:5">
      <c s="4" r="A186" t="s">
        <v>1309</v>
      </c>
      <c s="6" r="B186" t="n">
        <v>3175</v>
      </c>
      <c s="6" r="C186" t="n">
        <v>4042</v>
      </c>
      <c s="6" r="D186" t="n">
        <v>3175</v>
      </c>
      <c s="6" r="E186" t="n">
        <v>4042</v>
      </c>
    </row>
    <row r="187" spans="1:5">
      <c s="3" r="A187" t="s">
        <v>1310</v>
      </c>
    </row>
    <row r="188" spans="1:5">
      <c s="4" r="A188" t="s">
        <v>727</v>
      </c>
      <c s="6" r="B188" t="n">
        <v>0</v>
      </c>
      <c s="6" r="C188" t="n">
        <v>0</v>
      </c>
      <c s="6" r="D188" t="n">
        <v>0</v>
      </c>
      <c s="6" r="E188" t="n">
        <v>4</v>
      </c>
    </row>
    <row r="189" spans="1:5">
      <c s="4" r="A189" t="s">
        <v>98</v>
      </c>
      <c s="6" r="B189" t="n">
        <v>0</v>
      </c>
      <c s="6" r="D189" t="n">
        <v>0</v>
      </c>
    </row>
    <row r="190" spans="1:5">
      <c s="4" r="A190" t="s">
        <v>1328</v>
      </c>
    </row>
    <row r="191" spans="1:5">
      <c s="3" r="A191" t="s">
        <v>1301</v>
      </c>
    </row>
    <row r="192" spans="1:5">
      <c s="4" r="A192" t="s">
        <v>96</v>
      </c>
      <c s="6" r="B192" t="n">
        <v>3</v>
      </c>
      <c s="6" r="C192" t="n">
        <v>5</v>
      </c>
      <c s="6" r="D192" t="n">
        <v>12</v>
      </c>
      <c s="6" r="E192" t="n">
        <v>18</v>
      </c>
    </row>
    <row r="193" spans="1:5">
      <c s="4" r="A193" t="s">
        <v>1329</v>
      </c>
    </row>
    <row r="194" spans="1:5">
      <c s="3" r="A194" t="s">
        <v>1299</v>
      </c>
    </row>
    <row r="195" spans="1:5">
      <c s="4" r="A195" t="s">
        <v>1300</v>
      </c>
      <c s="6" r="B195" t="n">
        <v>3</v>
      </c>
      <c s="6" r="C195" t="n">
        <v>41</v>
      </c>
      <c s="6" r="D195" t="n">
        <v>38</v>
      </c>
      <c s="6" r="E195" t="n">
        <v>43</v>
      </c>
    </row>
    <row r="196" spans="1:5">
      <c s="3" r="A196" t="s">
        <v>1301</v>
      </c>
    </row>
    <row r="197" spans="1:5">
      <c s="4" r="A197" t="s">
        <v>727</v>
      </c>
      <c s="6" r="B197" t="n">
        <v>0</v>
      </c>
      <c s="6" r="C197" t="n">
        <v>1</v>
      </c>
      <c s="6" r="D197" t="n">
        <v>0</v>
      </c>
      <c s="6" r="E197" t="n">
        <v>1</v>
      </c>
    </row>
    <row r="198" spans="1:5">
      <c s="4" r="A198" t="s">
        <v>1302</v>
      </c>
      <c s="6" r="B198" t="n">
        <v>-7</v>
      </c>
      <c s="6" r="C198" t="n">
        <v>-1</v>
      </c>
      <c s="6" r="D198" t="n">
        <v>-7</v>
      </c>
      <c s="6" r="E198" t="n">
        <v>-1</v>
      </c>
    </row>
    <row r="199" spans="1:5">
      <c s="4" r="A199" t="s">
        <v>1303</v>
      </c>
      <c s="6" r="B199" t="n">
        <v>148</v>
      </c>
      <c s="6" r="C199" t="n">
        <v>11</v>
      </c>
      <c s="6" r="D199" t="n">
        <v>155</v>
      </c>
      <c s="6" r="E199" t="n">
        <v>45</v>
      </c>
    </row>
    <row r="200" spans="1:5">
      <c s="4" r="A200" t="s">
        <v>1304</v>
      </c>
      <c s="6" r="B200" t="n">
        <v>0</v>
      </c>
      <c s="6" r="C200" t="n">
        <v>0</v>
      </c>
      <c s="6" r="D200" t="n">
        <v>-34</v>
      </c>
      <c s="6" r="E200" t="n">
        <v>0</v>
      </c>
    </row>
    <row r="201" spans="1:5">
      <c s="4" r="A201" t="s">
        <v>1305</v>
      </c>
      <c s="6" r="B201" t="n">
        <v>0</v>
      </c>
      <c s="6" r="C201" t="n">
        <v>0</v>
      </c>
      <c s="6" r="D201" t="n">
        <v>0</v>
      </c>
      <c s="6" r="E201" t="n">
        <v>0</v>
      </c>
    </row>
    <row r="202" spans="1:5">
      <c s="4" r="A202" t="s">
        <v>1061</v>
      </c>
      <c s="6" r="B202" t="n">
        <v>-1</v>
      </c>
      <c s="6" r="C202" t="n">
        <v>0</v>
      </c>
      <c s="6" r="D202" t="n">
        <v>-2</v>
      </c>
      <c s="6" r="E202" t="n">
        <v>-4</v>
      </c>
    </row>
    <row r="203" spans="1:5">
      <c s="4" r="A203" t="s">
        <v>1306</v>
      </c>
      <c s="6" r="B203" t="n">
        <v>1</v>
      </c>
      <c s="6" r="C203" t="n">
        <v>0</v>
      </c>
      <c s="6" r="D203" t="n">
        <v>1</v>
      </c>
      <c s="6" r="E203" t="n">
        <v>0</v>
      </c>
    </row>
    <row r="204" spans="1:5">
      <c s="4" r="A204" t="s">
        <v>536</v>
      </c>
      <c s="6" r="B204" t="n">
        <v>0</v>
      </c>
      <c s="6" r="D204" t="n">
        <v>0</v>
      </c>
      <c s="6" r="E204" t="n">
        <v>0</v>
      </c>
    </row>
    <row r="205" spans="1:5">
      <c s="4" r="A205" t="s">
        <v>1307</v>
      </c>
      <c s="6" r="B205" t="n">
        <v>19</v>
      </c>
      <c s="6" r="C205" t="n">
        <v>0</v>
      </c>
      <c s="6" r="D205" t="n">
        <v>19</v>
      </c>
      <c s="6" r="E205" t="n">
        <v>2</v>
      </c>
    </row>
    <row r="206" spans="1:5">
      <c s="4" r="A206" t="s">
        <v>1308</v>
      </c>
      <c s="6" r="B206" t="n">
        <v>0</v>
      </c>
      <c s="6" r="C206" t="n">
        <v>0</v>
      </c>
      <c s="6" r="D206" t="n">
        <v>-7</v>
      </c>
      <c s="6" r="E206" t="n">
        <v>-34</v>
      </c>
    </row>
    <row r="207" spans="1:5">
      <c s="4" r="A207" t="s">
        <v>1309</v>
      </c>
      <c s="6" r="B207" t="n">
        <v>163</v>
      </c>
      <c s="6" r="C207" t="n">
        <v>52</v>
      </c>
      <c s="6" r="D207" t="n">
        <v>163</v>
      </c>
      <c s="6" r="E207" t="n">
        <v>52</v>
      </c>
    </row>
    <row r="208" spans="1:5">
      <c s="3" r="A208" t="s">
        <v>1310</v>
      </c>
    </row>
    <row r="209" spans="1:5">
      <c s="4" r="A209" t="s">
        <v>727</v>
      </c>
      <c s="6" r="B209" t="n">
        <v>0</v>
      </c>
      <c s="6" r="C209" t="n">
        <v>0</v>
      </c>
      <c s="6" r="D209" t="n">
        <v>0</v>
      </c>
      <c s="6" r="E209" t="n">
        <v>0</v>
      </c>
    </row>
    <row r="210" spans="1:5">
      <c s="4" r="A210" t="s">
        <v>98</v>
      </c>
      <c s="6" r="B210" t="n">
        <v>0</v>
      </c>
      <c s="6" r="D210" t="n">
        <v>0</v>
      </c>
    </row>
    <row r="211" spans="1:5">
      <c s="4" r="A211" t="s">
        <v>1330</v>
      </c>
    </row>
    <row r="212" spans="1:5">
      <c s="3" r="A212" t="s">
        <v>1301</v>
      </c>
    </row>
    <row r="213" spans="1:5">
      <c s="4" r="A213" t="s">
        <v>96</v>
      </c>
      <c s="6" r="B213" t="n">
        <v>0</v>
      </c>
      <c s="6" r="C213" t="n">
        <v>0</v>
      </c>
      <c s="6" r="D213" t="n">
        <v>0</v>
      </c>
      <c s="6" r="E213" t="n">
        <v>0</v>
      </c>
    </row>
    <row r="214" spans="1:5">
      <c s="4" r="A214" t="s">
        <v>1331</v>
      </c>
    </row>
    <row r="215" spans="1:5">
      <c s="3" r="A215" t="s">
        <v>1299</v>
      </c>
    </row>
    <row r="216" spans="1:5">
      <c s="4" r="A216" t="s">
        <v>1300</v>
      </c>
      <c s="6" r="B216" t="n">
        <v>183</v>
      </c>
      <c s="6" r="C216" t="n">
        <v>215</v>
      </c>
      <c s="6" r="D216" t="n">
        <v>183</v>
      </c>
      <c s="6" r="E216" t="n">
        <v>253</v>
      </c>
    </row>
    <row r="217" spans="1:5">
      <c s="3" r="A217" t="s">
        <v>1301</v>
      </c>
    </row>
    <row r="218" spans="1:5">
      <c s="4" r="A218" t="s">
        <v>727</v>
      </c>
      <c s="6" r="B218" t="n">
        <v>0</v>
      </c>
      <c s="6" r="C218" t="n">
        <v>0</v>
      </c>
      <c s="6" r="D218" t="n">
        <v>0</v>
      </c>
      <c s="6" r="E218" t="n">
        <v>0</v>
      </c>
    </row>
    <row r="219" spans="1:5">
      <c s="4" r="A219" t="s">
        <v>1302</v>
      </c>
      <c s="6" r="B219" t="n">
        <v>-1</v>
      </c>
      <c s="6" r="C219" t="n">
        <v>-1</v>
      </c>
      <c s="6" r="D219" t="n">
        <v>1</v>
      </c>
      <c s="6" r="E219" t="n">
        <v>-2</v>
      </c>
    </row>
    <row r="220" spans="1:5">
      <c s="4" r="A220" t="s">
        <v>1303</v>
      </c>
      <c s="6" r="B220" t="n">
        <v>1</v>
      </c>
      <c s="6" r="C220" t="n">
        <v>0</v>
      </c>
      <c s="6" r="D220" t="n">
        <v>0</v>
      </c>
      <c s="6" r="E220" t="n">
        <v>0</v>
      </c>
    </row>
    <row r="221" spans="1:5">
      <c s="4" r="A221" t="s">
        <v>1304</v>
      </c>
      <c s="6" r="B221" t="n">
        <v>-6</v>
      </c>
      <c s="6" r="C221" t="n">
        <v>-2</v>
      </c>
      <c s="6" r="D221" t="n">
        <v>-7</v>
      </c>
      <c s="6" r="E221" t="n">
        <v>-5</v>
      </c>
    </row>
    <row r="222" spans="1:5">
      <c s="4" r="A222" t="s">
        <v>1305</v>
      </c>
      <c s="6" r="B222" t="n">
        <v>0</v>
      </c>
      <c s="6" r="C222" t="n">
        <v>0</v>
      </c>
      <c s="6" r="D222" t="n">
        <v>0</v>
      </c>
      <c s="6" r="E222" t="n">
        <v>0</v>
      </c>
    </row>
    <row r="223" spans="1:5">
      <c s="4" r="A223" t="s">
        <v>1061</v>
      </c>
      <c s="6" r="B223" t="n">
        <v>-18</v>
      </c>
      <c s="6" r="C223" t="n">
        <v>-14</v>
      </c>
      <c s="6" r="D223" t="n">
        <v>-37</v>
      </c>
      <c s="6" r="E223" t="n">
        <v>-39</v>
      </c>
    </row>
    <row r="224" spans="1:5">
      <c s="4" r="A224" t="s">
        <v>1306</v>
      </c>
      <c s="6" r="B224" t="n">
        <v>12</v>
      </c>
      <c s="6" r="C224" t="n">
        <v>4</v>
      </c>
      <c s="6" r="D224" t="n">
        <v>32</v>
      </c>
      <c s="6" r="E224" t="n">
        <v>-5</v>
      </c>
    </row>
    <row r="225" spans="1:5">
      <c s="4" r="A225" t="s">
        <v>536</v>
      </c>
      <c s="6" r="B225" t="n">
        <v>0</v>
      </c>
      <c s="6" r="D225" t="n">
        <v>0</v>
      </c>
      <c s="6" r="E225" t="n">
        <v>0</v>
      </c>
    </row>
    <row r="226" spans="1:5">
      <c s="4" r="A226" t="s">
        <v>1307</v>
      </c>
      <c s="6" r="B226" t="n">
        <v>0</v>
      </c>
      <c s="6" r="C226" t="n">
        <v>0</v>
      </c>
      <c s="6" r="D226" t="n">
        <v>0</v>
      </c>
      <c s="6" r="E226" t="n">
        <v>0</v>
      </c>
    </row>
    <row r="227" spans="1:5">
      <c s="4" r="A227" t="s">
        <v>1308</v>
      </c>
      <c s="6" r="B227" t="n">
        <v>0</v>
      </c>
      <c s="6" r="C227" t="n">
        <v>0</v>
      </c>
      <c s="6" r="D227" t="n">
        <v>0</v>
      </c>
      <c s="6" r="E227" t="n">
        <v>0</v>
      </c>
    </row>
    <row r="228" spans="1:5">
      <c s="4" r="A228" t="s">
        <v>1309</v>
      </c>
      <c s="6" r="B228" t="n">
        <v>171</v>
      </c>
      <c s="6" r="C228" t="n">
        <v>201</v>
      </c>
      <c s="6" r="D228" t="n">
        <v>171</v>
      </c>
      <c s="6" r="E228" t="n">
        <v>201</v>
      </c>
    </row>
    <row r="229" spans="1:5">
      <c s="3" r="A229" t="s">
        <v>1310</v>
      </c>
    </row>
    <row r="230" spans="1:5">
      <c s="4" r="A230" t="s">
        <v>727</v>
      </c>
      <c s="6" r="B230" t="n">
        <v>0</v>
      </c>
      <c s="6" r="C230" t="n">
        <v>0</v>
      </c>
      <c s="6" r="D230" t="n">
        <v>0</v>
      </c>
      <c s="6" r="E230" t="n">
        <v>0</v>
      </c>
    </row>
    <row r="231" spans="1:5">
      <c s="4" r="A231" t="s">
        <v>98</v>
      </c>
      <c s="6" r="B231" t="n">
        <v>0</v>
      </c>
      <c s="6" r="D231" t="n">
        <v>0</v>
      </c>
    </row>
    <row r="232" spans="1:5">
      <c s="4" r="A232" t="s">
        <v>1332</v>
      </c>
    </row>
    <row r="233" spans="1:5">
      <c s="3" r="A233" t="s">
        <v>1301</v>
      </c>
    </row>
    <row r="234" spans="1:5">
      <c s="4" r="A234" t="s">
        <v>96</v>
      </c>
      <c s="6" r="B234" t="n">
        <v>0</v>
      </c>
      <c s="6" r="C234" t="n">
        <v>-1</v>
      </c>
      <c s="6" r="D234" t="n">
        <v>-1</v>
      </c>
      <c s="6" r="E234" t="n">
        <v>-1</v>
      </c>
    </row>
    <row r="235" spans="1:5">
      <c s="4" r="A235" t="s">
        <v>1333</v>
      </c>
    </row>
    <row r="236" spans="1:5">
      <c s="3" r="A236" t="s">
        <v>1299</v>
      </c>
    </row>
    <row r="237" spans="1:5">
      <c s="4" r="A237" t="s">
        <v>1300</v>
      </c>
      <c s="6" r="B237" t="n">
        <v>38</v>
      </c>
      <c s="6" r="C237" t="n">
        <v>25</v>
      </c>
      <c s="6" r="D237" t="n">
        <v>34</v>
      </c>
      <c s="6" r="E237" t="n">
        <v>21</v>
      </c>
    </row>
    <row r="238" spans="1:5">
      <c s="3" r="A238" t="s">
        <v>1301</v>
      </c>
    </row>
    <row r="239" spans="1:5">
      <c s="4" r="A239" t="s">
        <v>727</v>
      </c>
      <c s="6" r="B239" t="n">
        <v>0</v>
      </c>
      <c s="6" r="C239" t="n">
        <v>0</v>
      </c>
      <c s="6" r="D239" t="n">
        <v>0</v>
      </c>
      <c s="6" r="E239" t="n">
        <v>0</v>
      </c>
    </row>
    <row r="240" spans="1:5">
      <c s="4" r="A240" t="s">
        <v>1303</v>
      </c>
      <c s="6" r="B240" t="n">
        <v>2</v>
      </c>
      <c s="6" r="C240" t="n">
        <v>5</v>
      </c>
      <c s="6" r="D240" t="n">
        <v>8</v>
      </c>
      <c s="6" r="E240" t="n">
        <v>10</v>
      </c>
    </row>
    <row r="241" spans="1:5">
      <c s="4" r="A241" t="s">
        <v>1304</v>
      </c>
      <c s="6" r="B241" t="n">
        <v>0</v>
      </c>
      <c s="6" r="C241" t="n">
        <v>0</v>
      </c>
      <c s="6" r="D241" t="n">
        <v>0</v>
      </c>
      <c s="6" r="E241" t="n">
        <v>0</v>
      </c>
    </row>
    <row r="242" spans="1:5">
      <c s="4" r="A242" t="s">
        <v>1305</v>
      </c>
      <c s="6" r="B242" t="n">
        <v>0</v>
      </c>
      <c s="6" r="C242" t="n">
        <v>0</v>
      </c>
      <c s="6" r="D242" t="n">
        <v>0</v>
      </c>
      <c s="6" r="E242" t="n">
        <v>0</v>
      </c>
    </row>
    <row r="243" spans="1:5">
      <c s="4" r="A243" t="s">
        <v>1061</v>
      </c>
      <c s="6" r="B243" t="n">
        <v>0</v>
      </c>
      <c s="6" r="C243" t="n">
        <v>0</v>
      </c>
      <c s="6" r="D243" t="n">
        <v>-2</v>
      </c>
      <c s="6" r="E243" t="n">
        <v>-1</v>
      </c>
    </row>
    <row r="244" spans="1:5">
      <c s="4" r="A244" t="s">
        <v>1306</v>
      </c>
      <c s="6" r="B244" t="n">
        <v>0</v>
      </c>
      <c s="6" r="C244" t="n">
        <v>0</v>
      </c>
      <c s="6" r="D244" t="n">
        <v>0</v>
      </c>
      <c s="6" r="E244" t="n">
        <v>0</v>
      </c>
    </row>
    <row r="245" spans="1:5">
      <c s="4" r="A245" t="s">
        <v>536</v>
      </c>
      <c s="6" r="B245" t="n">
        <v>0</v>
      </c>
      <c s="6" r="D245" t="n">
        <v>0</v>
      </c>
      <c s="6" r="E245" t="n">
        <v>0</v>
      </c>
    </row>
    <row r="246" spans="1:5">
      <c s="4" r="A246" t="s">
        <v>1307</v>
      </c>
      <c s="6" r="B246" t="n">
        <v>0</v>
      </c>
      <c s="6" r="C246" t="n">
        <v>0</v>
      </c>
      <c s="6" r="D246" t="n">
        <v>0</v>
      </c>
      <c s="6" r="E246" t="n">
        <v>0</v>
      </c>
    </row>
    <row r="247" spans="1:5">
      <c s="4" r="A247" t="s">
        <v>1308</v>
      </c>
      <c s="6" r="B247" t="n">
        <v>0</v>
      </c>
      <c s="6" r="C247" t="n">
        <v>0</v>
      </c>
      <c s="6" r="D247" t="n">
        <v>0</v>
      </c>
      <c s="6" r="E247" t="n">
        <v>0</v>
      </c>
    </row>
    <row r="248" spans="1:5">
      <c s="4" r="A248" t="s">
        <v>1309</v>
      </c>
      <c s="6" r="B248" t="n">
        <v>40</v>
      </c>
      <c s="6" r="C248" t="n">
        <v>30</v>
      </c>
      <c s="6" r="D248" t="n">
        <v>40</v>
      </c>
      <c s="6" r="E248" t="n">
        <v>30</v>
      </c>
    </row>
    <row r="249" spans="1:5">
      <c s="3" r="A249" t="s">
        <v>1310</v>
      </c>
    </row>
    <row r="250" spans="1:5">
      <c s="4" r="A250" t="s">
        <v>727</v>
      </c>
      <c s="6" r="B250" t="n">
        <v>0</v>
      </c>
      <c s="6" r="C250" t="n">
        <v>0</v>
      </c>
      <c s="6" r="D250" t="n">
        <v>0</v>
      </c>
      <c s="6" r="E250" t="n">
        <v>0</v>
      </c>
    </row>
    <row r="251" spans="1:5">
      <c s="4" r="A251" t="s">
        <v>98</v>
      </c>
      <c s="6" r="B251" t="n">
        <v>0</v>
      </c>
      <c s="6" r="C251" t="n">
        <v>0</v>
      </c>
      <c s="6" r="D251" t="n">
        <v>0</v>
      </c>
      <c s="6" r="E251" t="n">
        <v>0</v>
      </c>
    </row>
    <row r="252" spans="1:5">
      <c s="4" r="A252" t="s">
        <v>1334</v>
      </c>
    </row>
    <row r="253" spans="1:5">
      <c s="3" r="A253" t="s">
        <v>1301</v>
      </c>
    </row>
    <row r="254" spans="1:5">
      <c s="4" r="A254" t="s">
        <v>96</v>
      </c>
      <c s="6" r="B254" t="n">
        <v>0</v>
      </c>
      <c s="6" r="C254" t="n">
        <v>0</v>
      </c>
      <c s="6" r="D254" t="n">
        <v>0</v>
      </c>
      <c s="6" r="E254" t="n">
        <v>0</v>
      </c>
    </row>
    <row r="255" spans="1:5">
      <c s="4" r="A255" t="s">
        <v>1335</v>
      </c>
    </row>
    <row r="256" spans="1:5">
      <c s="3" r="A256" t="s">
        <v>1301</v>
      </c>
    </row>
    <row r="257" spans="1:5">
      <c s="4" r="A257" t="s">
        <v>96</v>
      </c>
      <c s="6" r="B257" t="n">
        <v>0</v>
      </c>
      <c s="6" r="C257" t="n">
        <v>0</v>
      </c>
      <c s="6" r="D257" t="n">
        <v>0</v>
      </c>
      <c s="6" r="E257" t="n">
        <v>0</v>
      </c>
    </row>
    <row r="258" spans="1:5">
      <c s="4" r="A258" t="s">
        <v>1336</v>
      </c>
    </row>
    <row r="259" spans="1:5">
      <c s="3" r="A259" t="s">
        <v>1299</v>
      </c>
    </row>
    <row r="260" spans="1:5">
      <c s="4" r="A260" t="s">
        <v>1300</v>
      </c>
      <c s="6" r="B260" t="n">
        <v>216</v>
      </c>
      <c s="6" r="C260" t="n">
        <v>148</v>
      </c>
      <c s="6" r="D260" t="n">
        <v>203</v>
      </c>
      <c s="6" r="E260" t="n">
        <v>124</v>
      </c>
    </row>
    <row r="261" spans="1:5">
      <c s="3" r="A261" t="s">
        <v>1301</v>
      </c>
    </row>
    <row r="262" spans="1:5">
      <c s="4" r="A262" t="s">
        <v>727</v>
      </c>
      <c s="6" r="B262" t="n">
        <v>0</v>
      </c>
      <c s="6" r="C262" t="n">
        <v>0</v>
      </c>
      <c s="6" r="D262" t="n">
        <v>0</v>
      </c>
      <c s="6" r="E262" t="n">
        <v>0</v>
      </c>
    </row>
    <row r="263" spans="1:5">
      <c s="4" r="A263" t="s">
        <v>1303</v>
      </c>
      <c s="6" r="B263" t="n">
        <v>0</v>
      </c>
      <c s="6" r="C263" t="n">
        <v>16</v>
      </c>
      <c s="6" r="D263" t="n">
        <v>8</v>
      </c>
      <c s="6" r="E263" t="n">
        <v>87</v>
      </c>
    </row>
    <row r="264" spans="1:5">
      <c s="4" r="A264" t="s">
        <v>1304</v>
      </c>
      <c s="6" r="B264" t="n">
        <v>0</v>
      </c>
      <c s="6" r="C264" t="n">
        <v>-2</v>
      </c>
      <c s="6" r="D264" t="n">
        <v>0</v>
      </c>
      <c s="6" r="E264" t="n">
        <v>-6</v>
      </c>
    </row>
    <row r="265" spans="1:5">
      <c s="4" r="A265" t="s">
        <v>1305</v>
      </c>
      <c s="6" r="B265" t="n">
        <v>0</v>
      </c>
      <c s="6" r="C265" t="n">
        <v>0</v>
      </c>
      <c s="6" r="D265" t="n">
        <v>0</v>
      </c>
      <c s="6" r="E265" t="n">
        <v>0</v>
      </c>
    </row>
    <row r="266" spans="1:5">
      <c s="4" r="A266" t="s">
        <v>1061</v>
      </c>
      <c s="6" r="B266" t="n">
        <v>-3</v>
      </c>
      <c s="6" r="C266" t="n">
        <v>-11</v>
      </c>
      <c s="6" r="D266" t="n">
        <v>-38</v>
      </c>
      <c s="6" r="E266" t="n">
        <v>-14</v>
      </c>
    </row>
    <row r="267" spans="1:5">
      <c s="4" r="A267" t="s">
        <v>1306</v>
      </c>
      <c s="6" r="B267" t="n">
        <v>0</v>
      </c>
      <c s="6" r="C267" t="n">
        <v>0</v>
      </c>
      <c s="6" r="D267" t="n">
        <v>0</v>
      </c>
      <c s="6" r="E267" t="n">
        <v>0</v>
      </c>
    </row>
    <row r="268" spans="1:5">
      <c s="4" r="A268" t="s">
        <v>536</v>
      </c>
      <c s="6" r="B268" t="n">
        <v>0</v>
      </c>
      <c s="6" r="D268" t="n">
        <v>-15</v>
      </c>
      <c s="6" r="E268" t="n">
        <v>0</v>
      </c>
    </row>
    <row r="269" spans="1:5">
      <c s="4" r="A269" t="s">
        <v>1307</v>
      </c>
      <c s="6" r="B269" t="n">
        <v>9</v>
      </c>
      <c s="6" r="C269" t="n">
        <v>3</v>
      </c>
      <c s="6" r="D269" t="n">
        <v>136</v>
      </c>
      <c s="6" r="E269" t="n">
        <v>10</v>
      </c>
    </row>
    <row r="270" spans="1:5">
      <c s="4" r="A270" t="s">
        <v>1308</v>
      </c>
      <c s="6" r="B270" t="n">
        <v>0</v>
      </c>
      <c s="6" r="C270" t="n">
        <v>0</v>
      </c>
      <c s="6" r="D270" t="n">
        <v>-61</v>
      </c>
      <c s="6" r="E270" t="n">
        <v>-41</v>
      </c>
    </row>
    <row r="271" spans="1:5">
      <c s="4" r="A271" t="s">
        <v>1309</v>
      </c>
      <c s="6" r="B271" t="n">
        <v>225</v>
      </c>
      <c s="6" r="C271" t="n">
        <v>130</v>
      </c>
      <c s="6" r="D271" t="n">
        <v>225</v>
      </c>
      <c s="6" r="E271" t="n">
        <v>130</v>
      </c>
    </row>
    <row r="272" spans="1:5">
      <c s="3" r="A272" t="s">
        <v>1310</v>
      </c>
    </row>
    <row r="273" spans="1:5">
      <c s="4" r="A273" t="s">
        <v>727</v>
      </c>
      <c s="6" r="B273" t="n">
        <v>0</v>
      </c>
      <c s="6" r="C273" t="n">
        <v>0</v>
      </c>
      <c s="6" r="D273" t="n">
        <v>0</v>
      </c>
      <c s="6" r="E273" t="n">
        <v>0</v>
      </c>
    </row>
    <row r="274" spans="1:5">
      <c s="4" r="A274" t="s">
        <v>98</v>
      </c>
      <c s="6" r="B274" t="n">
        <v>3</v>
      </c>
      <c s="6" r="C274" t="n">
        <v>-22</v>
      </c>
      <c s="6" r="D274" t="n">
        <v>12</v>
      </c>
      <c s="6" r="E274" t="n">
        <v>-28</v>
      </c>
    </row>
    <row r="275" spans="1:5">
      <c s="4" r="A275" t="s">
        <v>1337</v>
      </c>
    </row>
    <row r="276" spans="1:5">
      <c s="3" r="A276" t="s">
        <v>1301</v>
      </c>
    </row>
    <row r="277" spans="1:5">
      <c s="4" r="A277" t="s">
        <v>96</v>
      </c>
      <c s="6" r="B277" t="n">
        <v>3</v>
      </c>
      <c s="6" r="C277" t="n">
        <v>-23</v>
      </c>
      <c s="6" r="D277" t="n">
        <v>-9</v>
      </c>
      <c s="6" r="E277" t="n">
        <v>-30</v>
      </c>
    </row>
    <row r="278" spans="1:5">
      <c s="4" r="A278" t="s">
        <v>1338</v>
      </c>
    </row>
    <row r="279" spans="1:5">
      <c s="3" r="A279" t="s">
        <v>1301</v>
      </c>
    </row>
    <row r="280" spans="1:5">
      <c s="4" r="A280" t="s">
        <v>96</v>
      </c>
      <c s="6" r="B280" t="n">
        <v>0</v>
      </c>
      <c s="6" r="C280" t="n">
        <v>-1</v>
      </c>
      <c s="6" r="D280" t="n">
        <v>1</v>
      </c>
      <c s="6" r="E280" t="n">
        <v>0</v>
      </c>
    </row>
    <row r="281" spans="1:5">
      <c s="4" r="A281" t="s">
        <v>1339</v>
      </c>
    </row>
    <row r="282" spans="1:5">
      <c s="3" r="A282" t="s">
        <v>1299</v>
      </c>
    </row>
    <row r="283" spans="1:5">
      <c s="4" r="A283" t="s">
        <v>1300</v>
      </c>
      <c s="6" r="B283" t="n">
        <v>305</v>
      </c>
      <c s="6" r="C283" t="n">
        <v>607</v>
      </c>
      <c s="6" r="D283" t="n">
        <v>596</v>
      </c>
      <c s="6" r="E283" t="n">
        <v>393</v>
      </c>
    </row>
    <row r="284" spans="1:5">
      <c s="3" r="A284" t="s">
        <v>1301</v>
      </c>
    </row>
    <row r="285" spans="1:5">
      <c s="4" r="A285" t="s">
        <v>727</v>
      </c>
      <c s="6" r="B285" t="n">
        <v>0</v>
      </c>
      <c s="6" r="C285" t="n">
        <v>0</v>
      </c>
      <c s="6" r="D285" t="n">
        <v>0</v>
      </c>
      <c s="6" r="E285" t="n">
        <v>0</v>
      </c>
    </row>
    <row r="286" spans="1:5">
      <c s="4" r="A286" t="s">
        <v>1303</v>
      </c>
      <c s="6" r="B286" t="n">
        <v>30</v>
      </c>
      <c s="6" r="C286" t="n">
        <v>64</v>
      </c>
      <c s="6" r="D286" t="n">
        <v>56</v>
      </c>
      <c s="6" r="E286" t="n">
        <v>311</v>
      </c>
    </row>
    <row r="287" spans="1:5">
      <c s="4" r="A287" t="s">
        <v>1304</v>
      </c>
      <c s="6" r="B287" t="n">
        <v>-26</v>
      </c>
      <c s="6" r="C287" t="n">
        <v>0</v>
      </c>
      <c s="6" r="D287" t="n">
        <v>-26</v>
      </c>
      <c s="6" r="E287" t="n">
        <v>-2</v>
      </c>
    </row>
    <row r="288" spans="1:5">
      <c s="4" r="A288" t="s">
        <v>1305</v>
      </c>
      <c s="6" r="B288" t="n">
        <v>0</v>
      </c>
      <c s="6" r="C288" t="n">
        <v>0</v>
      </c>
      <c s="6" r="D288" t="n">
        <v>0</v>
      </c>
      <c s="6" r="E288" t="n">
        <v>0</v>
      </c>
    </row>
    <row r="289" spans="1:5">
      <c s="4" r="A289" t="s">
        <v>1061</v>
      </c>
      <c s="6" r="B289" t="n">
        <v>-4</v>
      </c>
      <c s="6" r="C289" t="n">
        <v>-10</v>
      </c>
      <c s="6" r="D289" t="n">
        <v>-8</v>
      </c>
      <c s="6" r="E289" t="n">
        <v>-11</v>
      </c>
    </row>
    <row r="290" spans="1:5">
      <c s="4" r="A290" t="s">
        <v>1306</v>
      </c>
      <c s="6" r="B290" t="n">
        <v>0</v>
      </c>
      <c s="6" r="C290" t="n">
        <v>0</v>
      </c>
      <c s="6" r="D290" t="n">
        <v>-1</v>
      </c>
      <c s="6" r="E290" t="n">
        <v>0</v>
      </c>
    </row>
    <row r="291" spans="1:5">
      <c s="4" r="A291" t="s">
        <v>536</v>
      </c>
      <c s="6" r="B291" t="n">
        <v>1</v>
      </c>
      <c s="6" r="D291" t="n">
        <v>21</v>
      </c>
      <c s="6" r="E291" t="n">
        <v>0</v>
      </c>
    </row>
    <row r="292" spans="1:5">
      <c s="4" r="A292" t="s">
        <v>1307</v>
      </c>
      <c s="6" r="B292" t="n">
        <v>29</v>
      </c>
      <c s="6" r="C292" t="n">
        <v>37</v>
      </c>
      <c s="6" r="D292" t="n">
        <v>208</v>
      </c>
      <c s="6" r="E292" t="n">
        <v>110</v>
      </c>
    </row>
    <row r="293" spans="1:5">
      <c s="4" r="A293" t="s">
        <v>1308</v>
      </c>
      <c s="6" r="B293" t="n">
        <v>-96</v>
      </c>
      <c s="6" r="C293" t="n">
        <v>-190</v>
      </c>
      <c s="6" r="D293" t="n">
        <v>-606</v>
      </c>
      <c s="6" r="E293" t="n">
        <v>-297</v>
      </c>
    </row>
    <row r="294" spans="1:5">
      <c s="4" r="A294" t="s">
        <v>1309</v>
      </c>
      <c s="6" r="B294" t="n">
        <v>240</v>
      </c>
      <c s="6" r="C294" t="n">
        <v>503</v>
      </c>
      <c s="6" r="D294" t="n">
        <v>240</v>
      </c>
      <c s="6" r="E294" t="n">
        <v>503</v>
      </c>
    </row>
    <row r="295" spans="1:5">
      <c s="3" r="A295" t="s">
        <v>1310</v>
      </c>
    </row>
    <row r="296" spans="1:5">
      <c s="4" r="A296" t="s">
        <v>727</v>
      </c>
      <c s="6" r="B296" t="n">
        <v>0</v>
      </c>
      <c s="6" r="C296" t="n">
        <v>0</v>
      </c>
      <c s="6" r="D296" t="n">
        <v>0</v>
      </c>
      <c s="6" r="E296" t="n">
        <v>0</v>
      </c>
    </row>
    <row r="297" spans="1:5">
      <c s="4" r="A297" t="s">
        <v>98</v>
      </c>
      <c s="6" r="B297" t="n">
        <v>1</v>
      </c>
      <c s="6" r="C297" t="n">
        <v>-4</v>
      </c>
      <c s="6" r="D297" t="n">
        <v>-1</v>
      </c>
      <c s="6" r="E297" t="n">
        <v>-1</v>
      </c>
    </row>
    <row r="298" spans="1:5">
      <c s="4" r="A298" t="s">
        <v>1340</v>
      </c>
    </row>
    <row r="299" spans="1:5">
      <c s="3" r="A299" t="s">
        <v>1301</v>
      </c>
    </row>
    <row r="300" spans="1:5">
      <c s="4" r="A300" t="s">
        <v>96</v>
      </c>
      <c s="6" r="B300" t="n">
        <v>1</v>
      </c>
      <c s="6" r="C300" t="n">
        <v>-5</v>
      </c>
      <c s="6" r="D300" t="n">
        <v>-1</v>
      </c>
      <c s="6" r="E300" t="n">
        <v>-2</v>
      </c>
    </row>
    <row r="301" spans="1:5">
      <c s="4" r="A301" t="s">
        <v>1341</v>
      </c>
    </row>
    <row r="302" spans="1:5">
      <c s="3" r="A302" t="s">
        <v>1301</v>
      </c>
    </row>
    <row r="303" spans="1:5">
      <c s="4" r="A303" t="s">
        <v>96</v>
      </c>
      <c s="6" r="B303" t="n">
        <v>0</v>
      </c>
      <c s="6" r="C303" t="n">
        <v>0</v>
      </c>
      <c s="6" r="D303" t="n">
        <v>1</v>
      </c>
      <c s="6" r="E303" t="n">
        <v>1</v>
      </c>
    </row>
    <row r="304" spans="1:5">
      <c s="4" r="A304" t="s">
        <v>1342</v>
      </c>
    </row>
    <row r="305" spans="1:5">
      <c s="3" r="A305" t="s">
        <v>1299</v>
      </c>
    </row>
    <row r="306" spans="1:5">
      <c s="4" r="A306" t="s">
        <v>1300</v>
      </c>
      <c s="6" r="B306" t="n">
        <v>1</v>
      </c>
      <c s="6" r="C306" t="n">
        <v>2</v>
      </c>
      <c s="6" r="D306" t="n">
        <v>3</v>
      </c>
      <c s="6" r="E306" t="n">
        <v>5</v>
      </c>
    </row>
    <row r="307" spans="1:5">
      <c s="3" r="A307" t="s">
        <v>1301</v>
      </c>
    </row>
    <row r="308" spans="1:5">
      <c s="4" r="A308" t="s">
        <v>727</v>
      </c>
      <c s="6" r="B308" t="n">
        <v>0</v>
      </c>
      <c s="6" r="C308" t="n">
        <v>0</v>
      </c>
      <c s="6" r="D308" t="n">
        <v>0</v>
      </c>
      <c s="6" r="E308" t="n">
        <v>0</v>
      </c>
    </row>
    <row r="309" spans="1:5">
      <c s="4" r="A309" t="s">
        <v>1303</v>
      </c>
      <c s="6" r="B309" t="n">
        <v>0</v>
      </c>
      <c s="6" r="C309" t="n">
        <v>26</v>
      </c>
      <c s="6" r="D309" t="n">
        <v>0</v>
      </c>
      <c s="6" r="E309" t="n">
        <v>26</v>
      </c>
    </row>
    <row r="310" spans="1:5">
      <c s="4" r="A310" t="s">
        <v>1304</v>
      </c>
      <c s="6" r="B310" t="n">
        <v>0</v>
      </c>
      <c s="6" r="C310" t="n">
        <v>-1</v>
      </c>
      <c s="6" r="D310" t="n">
        <v>0</v>
      </c>
      <c s="6" r="E310" t="n">
        <v>-3</v>
      </c>
    </row>
    <row r="311" spans="1:5">
      <c s="4" r="A311" t="s">
        <v>1305</v>
      </c>
      <c s="6" r="B311" t="n">
        <v>0</v>
      </c>
      <c s="6" r="C311" t="n">
        <v>0</v>
      </c>
      <c s="6" r="D311" t="n">
        <v>0</v>
      </c>
      <c s="6" r="E311" t="n">
        <v>0</v>
      </c>
    </row>
    <row r="312" spans="1:5">
      <c s="4" r="A312" t="s">
        <v>1061</v>
      </c>
      <c s="6" r="B312" t="n">
        <v>0</v>
      </c>
      <c s="6" r="C312" t="n">
        <v>0</v>
      </c>
      <c s="6" r="D312" t="n">
        <v>0</v>
      </c>
      <c s="6" r="E312" t="n">
        <v>-1</v>
      </c>
    </row>
    <row r="313" spans="1:5">
      <c s="4" r="A313" t="s">
        <v>1306</v>
      </c>
      <c s="6" r="B313" t="n">
        <v>0</v>
      </c>
      <c s="6" r="C313" t="n">
        <v>0</v>
      </c>
      <c s="6" r="D313" t="n">
        <v>0</v>
      </c>
      <c s="6" r="E313" t="n">
        <v>0</v>
      </c>
    </row>
    <row r="314" spans="1:5">
      <c s="4" r="A314" t="s">
        <v>536</v>
      </c>
      <c s="6" r="B314" t="n">
        <v>1</v>
      </c>
      <c s="6" r="D314" t="n">
        <v>-1</v>
      </c>
      <c s="6" r="E314" t="n">
        <v>0</v>
      </c>
    </row>
    <row r="315" spans="1:5">
      <c s="4" r="A315" t="s">
        <v>1307</v>
      </c>
      <c s="6" r="B315" t="n">
        <v>0</v>
      </c>
      <c s="6" r="C315" t="n">
        <v>1</v>
      </c>
      <c s="6" r="D315" t="n">
        <v>0</v>
      </c>
      <c s="6" r="E315" t="n">
        <v>1</v>
      </c>
    </row>
    <row r="316" spans="1:5">
      <c s="4" r="A316" t="s">
        <v>1308</v>
      </c>
      <c s="6" r="B316" t="n">
        <v>0</v>
      </c>
      <c s="6" r="C316" t="n">
        <v>0</v>
      </c>
      <c s="6" r="D316" t="n">
        <v>0</v>
      </c>
      <c s="6" r="E316" t="n">
        <v>0</v>
      </c>
    </row>
    <row r="317" spans="1:5">
      <c s="4" r="A317" t="s">
        <v>1309</v>
      </c>
      <c s="6" r="B317" t="n">
        <v>1</v>
      </c>
      <c s="6" r="C317" t="n">
        <v>28</v>
      </c>
      <c s="6" r="D317" t="n">
        <v>1</v>
      </c>
      <c s="6" r="E317" t="n">
        <v>28</v>
      </c>
    </row>
    <row r="318" spans="1:5">
      <c s="3" r="A318" t="s">
        <v>1310</v>
      </c>
    </row>
    <row r="319" spans="1:5">
      <c s="4" r="A319" t="s">
        <v>727</v>
      </c>
      <c s="6" r="B319" t="n">
        <v>0</v>
      </c>
      <c s="6" r="C319" t="n">
        <v>0</v>
      </c>
      <c s="6" r="D319" t="n">
        <v>0</v>
      </c>
      <c s="6" r="E319" t="n">
        <v>0</v>
      </c>
    </row>
    <row r="320" spans="1:5">
      <c s="4" r="A320" t="s">
        <v>98</v>
      </c>
      <c s="6" r="B320" t="n">
        <v>0</v>
      </c>
      <c s="6" r="C320" t="n">
        <v>0</v>
      </c>
      <c s="6" r="D320" t="n">
        <v>-1</v>
      </c>
      <c s="6" r="E320" t="n">
        <v>0</v>
      </c>
    </row>
    <row r="321" spans="1:5">
      <c s="4" r="A321" t="s">
        <v>1343</v>
      </c>
    </row>
    <row r="322" spans="1:5">
      <c s="3" r="A322" t="s">
        <v>1301</v>
      </c>
    </row>
    <row r="323" spans="1:5">
      <c s="4" r="A323" t="s">
        <v>96</v>
      </c>
      <c s="6" r="B323" t="n">
        <v>-1</v>
      </c>
      <c s="6" r="C323" t="n">
        <v>0</v>
      </c>
      <c s="6" r="D323" t="n">
        <v>-1</v>
      </c>
      <c s="6" r="E323" t="n">
        <v>0</v>
      </c>
    </row>
    <row r="324" spans="1:5">
      <c s="4" r="A324" t="s">
        <v>1344</v>
      </c>
    </row>
    <row r="325" spans="1:5">
      <c s="3" r="A325" t="s">
        <v>1301</v>
      </c>
    </row>
    <row r="326" spans="1:5">
      <c s="4" r="A326" t="s">
        <v>96</v>
      </c>
      <c s="6" r="B326" t="n">
        <v>0</v>
      </c>
      <c s="6" r="C326" t="n">
        <v>0</v>
      </c>
      <c s="6" r="D326" t="n">
        <v>0</v>
      </c>
      <c s="6" r="E326" t="n">
        <v>0</v>
      </c>
    </row>
    <row r="327" spans="1:5">
      <c s="4" r="A327" t="s">
        <v>1345</v>
      </c>
    </row>
    <row r="328" spans="1:5">
      <c s="3" r="A328" t="s">
        <v>1299</v>
      </c>
    </row>
    <row r="329" spans="1:5">
      <c s="4" r="A329" t="s">
        <v>1300</v>
      </c>
      <c s="6" r="B329" t="n">
        <v>4</v>
      </c>
      <c s="6" r="C329" t="n">
        <v>5</v>
      </c>
      <c s="6" r="D329" t="n">
        <v>4</v>
      </c>
      <c s="6" r="E329" t="n">
        <v>7</v>
      </c>
    </row>
    <row r="330" spans="1:5">
      <c s="3" r="A330" t="s">
        <v>1301</v>
      </c>
    </row>
    <row r="331" spans="1:5">
      <c s="4" r="A331" t="s">
        <v>727</v>
      </c>
      <c s="6" r="B331" t="n">
        <v>0</v>
      </c>
      <c s="6" r="C331" t="n">
        <v>0</v>
      </c>
      <c s="6" r="D331" t="n">
        <v>0</v>
      </c>
      <c s="6" r="E331" t="n">
        <v>0</v>
      </c>
    </row>
    <row r="332" spans="1:5">
      <c s="4" r="A332" t="s">
        <v>1303</v>
      </c>
      <c s="6" r="B332" t="n">
        <v>0</v>
      </c>
      <c s="6" r="C332" t="n">
        <v>1</v>
      </c>
      <c s="6" r="D332" t="n">
        <v>0</v>
      </c>
      <c s="6" r="E332" t="n">
        <v>1</v>
      </c>
    </row>
    <row r="333" spans="1:5">
      <c s="4" r="A333" t="s">
        <v>1304</v>
      </c>
      <c s="6" r="B333" t="n">
        <v>0</v>
      </c>
      <c s="6" r="C333" t="n">
        <v>0</v>
      </c>
      <c s="6" r="D333" t="n">
        <v>0</v>
      </c>
      <c s="6" r="E333" t="n">
        <v>0</v>
      </c>
    </row>
    <row r="334" spans="1:5">
      <c s="4" r="A334" t="s">
        <v>1305</v>
      </c>
      <c s="6" r="B334" t="n">
        <v>0</v>
      </c>
      <c s="6" r="C334" t="n">
        <v>0</v>
      </c>
      <c s="6" r="D334" t="n">
        <v>0</v>
      </c>
      <c s="6" r="E334" t="n">
        <v>0</v>
      </c>
    </row>
    <row r="335" spans="1:5">
      <c s="4" r="A335" t="s">
        <v>1061</v>
      </c>
      <c s="6" r="B335" t="n">
        <v>-1</v>
      </c>
      <c s="6" r="C335" t="n">
        <v>-1</v>
      </c>
      <c s="6" r="D335" t="n">
        <v>-2</v>
      </c>
      <c s="6" r="E335" t="n">
        <v>-2</v>
      </c>
    </row>
    <row r="336" spans="1:5">
      <c s="4" r="A336" t="s">
        <v>1306</v>
      </c>
      <c s="6" r="B336" t="n">
        <v>0</v>
      </c>
      <c s="6" r="C336" t="n">
        <v>0</v>
      </c>
      <c s="6" r="D336" t="n">
        <v>0</v>
      </c>
      <c s="6" r="E336" t="n">
        <v>0</v>
      </c>
    </row>
    <row r="337" spans="1:5">
      <c s="4" r="A337" t="s">
        <v>536</v>
      </c>
      <c s="6" r="B337" t="n">
        <v>0</v>
      </c>
      <c s="6" r="D337" t="n">
        <v>1</v>
      </c>
      <c s="6" r="E337" t="n">
        <v>0</v>
      </c>
    </row>
    <row r="338" spans="1:5">
      <c s="4" r="A338" t="s">
        <v>1307</v>
      </c>
      <c s="6" r="B338" t="n">
        <v>0</v>
      </c>
      <c s="6" r="C338" t="n">
        <v>0</v>
      </c>
      <c s="6" r="D338" t="n">
        <v>0</v>
      </c>
      <c s="6" r="E338" t="n">
        <v>0</v>
      </c>
    </row>
    <row r="339" spans="1:5">
      <c s="4" r="A339" t="s">
        <v>1308</v>
      </c>
      <c s="6" r="B339" t="n">
        <v>0</v>
      </c>
      <c s="6" r="C339" t="n">
        <v>0</v>
      </c>
      <c s="6" r="D339" t="n">
        <v>0</v>
      </c>
      <c s="6" r="E339" t="n">
        <v>-1</v>
      </c>
    </row>
    <row r="340" spans="1:5">
      <c s="4" r="A340" t="s">
        <v>1309</v>
      </c>
      <c s="6" r="B340" t="n">
        <v>2</v>
      </c>
      <c s="6" r="C340" t="n">
        <v>5</v>
      </c>
      <c s="6" r="D340" t="n">
        <v>2</v>
      </c>
      <c s="6" r="E340" t="n">
        <v>5</v>
      </c>
    </row>
    <row r="341" spans="1:5">
      <c s="3" r="A341" t="s">
        <v>1310</v>
      </c>
    </row>
    <row r="342" spans="1:5">
      <c s="4" r="A342" t="s">
        <v>727</v>
      </c>
      <c s="6" r="B342" t="n">
        <v>0</v>
      </c>
      <c s="6" r="C342" t="n">
        <v>0</v>
      </c>
      <c s="6" r="D342" t="n">
        <v>0</v>
      </c>
      <c s="6" r="E342" t="n">
        <v>0</v>
      </c>
    </row>
    <row r="343" spans="1:5">
      <c s="4" r="A343" t="s">
        <v>98</v>
      </c>
      <c s="6" r="B343" t="n">
        <v>0</v>
      </c>
      <c s="6" r="C343" t="n">
        <v>0</v>
      </c>
      <c s="6" r="D343" t="n">
        <v>-1</v>
      </c>
      <c s="6" r="E343" t="n">
        <v>0</v>
      </c>
    </row>
    <row r="344" spans="1:5">
      <c s="4" r="A344" t="s">
        <v>1346</v>
      </c>
    </row>
    <row r="345" spans="1:5">
      <c s="3" r="A345" t="s">
        <v>1301</v>
      </c>
    </row>
    <row r="346" spans="1:5">
      <c s="4" r="A346" t="s">
        <v>96</v>
      </c>
      <c s="6" r="B346" t="n">
        <v>-1</v>
      </c>
      <c s="6" r="C346" t="n">
        <v>0</v>
      </c>
      <c s="6" r="D346" t="n">
        <v>-1</v>
      </c>
      <c s="6" r="E346" t="n">
        <v>0</v>
      </c>
    </row>
    <row r="347" spans="1:5">
      <c s="4" r="A347" t="s">
        <v>1347</v>
      </c>
    </row>
    <row r="348" spans="1:5">
      <c s="3" r="A348" t="s">
        <v>1301</v>
      </c>
    </row>
    <row r="349" spans="1:5">
      <c s="4" r="A349" t="s">
        <v>96</v>
      </c>
      <c s="6" r="B349" t="n">
        <v>0</v>
      </c>
      <c s="6" r="C349" t="n">
        <v>0</v>
      </c>
      <c s="6" r="D349" t="n">
        <v>0</v>
      </c>
      <c s="6" r="E349" t="n">
        <v>0</v>
      </c>
    </row>
    <row r="350" spans="1:5">
      <c s="4" r="A350" t="s">
        <v>1348</v>
      </c>
    </row>
    <row r="351" spans="1:5">
      <c s="3" r="A351" t="s">
        <v>1299</v>
      </c>
    </row>
    <row r="352" spans="1:5">
      <c s="4" r="A352" t="s">
        <v>1300</v>
      </c>
      <c s="6" r="B352" t="n">
        <v>585</v>
      </c>
      <c s="6" r="C352" t="n">
        <v>604</v>
      </c>
      <c s="6" r="D352" t="n">
        <v>589</v>
      </c>
      <c s="6" r="E352" t="n">
        <v>663</v>
      </c>
    </row>
    <row r="353" spans="1:5">
      <c s="3" r="A353" t="s">
        <v>1301</v>
      </c>
    </row>
    <row r="354" spans="1:5">
      <c s="4" r="A354" t="s">
        <v>727</v>
      </c>
      <c s="6" r="B354" t="n">
        <v>0</v>
      </c>
      <c s="6" r="C354" t="n">
        <v>0</v>
      </c>
      <c s="6" r="D354" t="n">
        <v>0</v>
      </c>
      <c s="6" r="E354" t="n">
        <v>-2</v>
      </c>
    </row>
    <row r="355" spans="1:5">
      <c s="4" r="A355" t="s">
        <v>1303</v>
      </c>
      <c s="6" r="B355" t="n">
        <v>5</v>
      </c>
      <c s="6" r="C355" t="n">
        <v>20</v>
      </c>
      <c s="6" r="D355" t="n">
        <v>10</v>
      </c>
      <c s="6" r="E355" t="n">
        <v>28</v>
      </c>
    </row>
    <row r="356" spans="1:5">
      <c s="4" r="A356" t="s">
        <v>1304</v>
      </c>
      <c s="6" r="B356" t="n">
        <v>-36</v>
      </c>
      <c s="6" r="C356" t="n">
        <v>-4</v>
      </c>
      <c s="6" r="D356" t="n">
        <v>-48</v>
      </c>
      <c s="6" r="E356" t="n">
        <v>-20</v>
      </c>
    </row>
    <row r="357" spans="1:5">
      <c s="4" r="A357" t="s">
        <v>1305</v>
      </c>
      <c s="6" r="B357" t="n">
        <v>0</v>
      </c>
      <c s="6" r="C357" t="n">
        <v>0</v>
      </c>
      <c s="6" r="D357" t="n">
        <v>0</v>
      </c>
      <c s="6" r="E357" t="n">
        <v>0</v>
      </c>
    </row>
    <row r="358" spans="1:5">
      <c s="4" r="A358" t="s">
        <v>1061</v>
      </c>
      <c s="6" r="B358" t="n">
        <v>-31</v>
      </c>
      <c s="6" r="C358" t="n">
        <v>-20</v>
      </c>
      <c s="6" r="D358" t="n">
        <v>-108</v>
      </c>
      <c s="6" r="E358" t="n">
        <v>-36</v>
      </c>
    </row>
    <row r="359" spans="1:5">
      <c s="4" r="A359" t="s">
        <v>1306</v>
      </c>
      <c s="6" r="B359" t="n">
        <v>18</v>
      </c>
      <c s="6" r="C359" t="n">
        <v>9</v>
      </c>
      <c s="6" r="D359" t="n">
        <v>60</v>
      </c>
      <c s="6" r="E359" t="n">
        <v>-8</v>
      </c>
    </row>
    <row r="360" spans="1:5">
      <c s="4" r="A360" t="s">
        <v>536</v>
      </c>
      <c s="6" r="B360" t="n">
        <v>0</v>
      </c>
      <c s="6" r="D360" t="n">
        <v>15</v>
      </c>
      <c s="6" r="E360" t="n">
        <v>-7</v>
      </c>
    </row>
    <row r="361" spans="1:5">
      <c s="4" r="A361" t="s">
        <v>1307</v>
      </c>
      <c s="6" r="B361" t="n">
        <v>0</v>
      </c>
      <c s="6" r="C361" t="n">
        <v>0</v>
      </c>
      <c s="6" r="D361" t="n">
        <v>28</v>
      </c>
      <c s="6" r="E361" t="n">
        <v>0</v>
      </c>
    </row>
    <row r="362" spans="1:5">
      <c s="4" r="A362" t="s">
        <v>1308</v>
      </c>
      <c s="6" r="B362" t="n">
        <v>0</v>
      </c>
      <c s="6" r="C362" t="n">
        <v>0</v>
      </c>
      <c s="6" r="D362" t="n">
        <v>0</v>
      </c>
      <c s="6" r="E362" t="n">
        <v>0</v>
      </c>
    </row>
    <row r="363" spans="1:5">
      <c s="4" r="A363" t="s">
        <v>1309</v>
      </c>
      <c s="6" r="B363" t="n">
        <v>552</v>
      </c>
      <c s="6" r="C363" t="n">
        <v>610</v>
      </c>
      <c s="6" r="D363" t="n">
        <v>552</v>
      </c>
      <c s="6" r="E363" t="n">
        <v>610</v>
      </c>
    </row>
    <row r="364" spans="1:5">
      <c s="3" r="A364" t="s">
        <v>1310</v>
      </c>
    </row>
    <row r="365" spans="1:5">
      <c s="4" r="A365" t="s">
        <v>727</v>
      </c>
      <c s="6" r="B365" t="n">
        <v>0</v>
      </c>
      <c s="6" r="C365" t="n">
        <v>0</v>
      </c>
      <c s="6" r="D365" t="n">
        <v>0</v>
      </c>
      <c s="6" r="E365" t="n">
        <v>-2</v>
      </c>
    </row>
    <row r="366" spans="1:5">
      <c s="4" r="A366" t="s">
        <v>98</v>
      </c>
      <c s="6" r="B366" t="n">
        <v>12</v>
      </c>
      <c s="6" r="C366" t="n">
        <v>-7</v>
      </c>
      <c s="6" r="D366" t="n">
        <v>7</v>
      </c>
      <c s="6" r="E366" t="n">
        <v>7</v>
      </c>
    </row>
    <row r="367" spans="1:5">
      <c s="4" r="A367" t="s">
        <v>1349</v>
      </c>
    </row>
    <row r="368" spans="1:5">
      <c s="3" r="A368" t="s">
        <v>1301</v>
      </c>
    </row>
    <row r="369" spans="1:5">
      <c s="4" r="A369" t="s">
        <v>96</v>
      </c>
      <c s="6" r="B369" t="n">
        <v>11</v>
      </c>
      <c s="6" r="C369" t="n">
        <v>1</v>
      </c>
      <c s="6" r="D369" t="n">
        <v>6</v>
      </c>
      <c s="6" r="E369" t="n">
        <v>-8</v>
      </c>
    </row>
    <row r="370" spans="1:5">
      <c s="4" r="A370" t="s">
        <v>1350</v>
      </c>
    </row>
    <row r="371" spans="1:5">
      <c s="3" r="A371" t="s">
        <v>1301</v>
      </c>
    </row>
    <row r="372" spans="1:5">
      <c s="4" r="A372" t="s">
        <v>96</v>
      </c>
      <c s="6" r="B372" t="n">
        <v>0</v>
      </c>
      <c s="6" r="C372" t="n">
        <v>0</v>
      </c>
      <c s="6" r="D372" t="n">
        <v>0</v>
      </c>
      <c s="6" r="E372" t="n">
        <v>0</v>
      </c>
    </row>
    <row r="373" spans="1:5">
      <c s="4" r="A373" t="s">
        <v>1351</v>
      </c>
    </row>
    <row r="374" spans="1:5">
      <c s="3" r="A374" t="s">
        <v>1299</v>
      </c>
    </row>
    <row r="375" spans="1:5">
      <c s="4" r="A375" t="s">
        <v>1300</v>
      </c>
      <c s="6" r="B375" t="n">
        <v>2</v>
      </c>
      <c s="6" r="C375" t="n">
        <v>12</v>
      </c>
      <c s="6" r="D375" t="n">
        <v>5</v>
      </c>
      <c s="6" r="E375" t="n">
        <v>7</v>
      </c>
    </row>
    <row r="376" spans="1:5">
      <c s="3" r="A376" t="s">
        <v>1301</v>
      </c>
    </row>
    <row r="377" spans="1:5">
      <c s="4" r="A377" t="s">
        <v>727</v>
      </c>
      <c s="6" r="B377" t="n">
        <v>0</v>
      </c>
      <c s="6" r="C377" t="n">
        <v>0</v>
      </c>
      <c s="6" r="D377" t="n">
        <v>0</v>
      </c>
      <c s="6" r="E377" t="n">
        <v>0</v>
      </c>
    </row>
    <row r="378" spans="1:5">
      <c s="4" r="A378" t="s">
        <v>1303</v>
      </c>
      <c s="6" r="B378" t="n">
        <v>0</v>
      </c>
      <c s="6" r="C378" t="n">
        <v>1</v>
      </c>
      <c s="6" r="D378" t="n">
        <v>0</v>
      </c>
      <c s="6" r="E378" t="n">
        <v>1</v>
      </c>
    </row>
    <row r="379" spans="1:5">
      <c s="4" r="A379" t="s">
        <v>1304</v>
      </c>
      <c s="6" r="B379" t="n">
        <v>0</v>
      </c>
      <c s="6" r="C379" t="n">
        <v>-2</v>
      </c>
      <c s="6" r="D379" t="n">
        <v>0</v>
      </c>
      <c s="6" r="E379" t="n">
        <v>-2</v>
      </c>
    </row>
    <row r="380" spans="1:5">
      <c s="4" r="A380" t="s">
        <v>1305</v>
      </c>
      <c s="6" r="B380" t="n">
        <v>0</v>
      </c>
      <c s="6" r="C380" t="n">
        <v>0</v>
      </c>
      <c s="6" r="D380" t="n">
        <v>0</v>
      </c>
      <c s="6" r="E380" t="n">
        <v>0</v>
      </c>
    </row>
    <row r="381" spans="1:5">
      <c s="4" r="A381" t="s">
        <v>1061</v>
      </c>
      <c s="6" r="B381" t="n">
        <v>0</v>
      </c>
      <c s="6" r="C381" t="n">
        <v>0</v>
      </c>
      <c s="6" r="D381" t="n">
        <v>0</v>
      </c>
      <c s="6" r="E381" t="n">
        <v>0</v>
      </c>
    </row>
    <row r="382" spans="1:5">
      <c s="4" r="A382" t="s">
        <v>1306</v>
      </c>
      <c s="6" r="B382" t="n">
        <v>0</v>
      </c>
      <c s="6" r="C382" t="n">
        <v>0</v>
      </c>
      <c s="6" r="D382" t="n">
        <v>0</v>
      </c>
      <c s="6" r="E382" t="n">
        <v>0</v>
      </c>
    </row>
    <row r="383" spans="1:5">
      <c s="4" r="A383" t="s">
        <v>536</v>
      </c>
      <c s="6" r="B383" t="n">
        <v>1</v>
      </c>
      <c s="6" r="D383" t="n">
        <v>-3</v>
      </c>
      <c s="6" r="E383" t="n">
        <v>0</v>
      </c>
    </row>
    <row r="384" spans="1:5">
      <c s="4" r="A384" t="s">
        <v>1307</v>
      </c>
      <c s="6" r="B384" t="n">
        <v>0</v>
      </c>
      <c s="6" r="C384" t="n">
        <v>0</v>
      </c>
      <c s="6" r="D384" t="n">
        <v>0</v>
      </c>
      <c s="6" r="E384" t="n">
        <v>0</v>
      </c>
    </row>
    <row r="385" spans="1:5">
      <c s="4" r="A385" t="s">
        <v>1308</v>
      </c>
      <c s="6" r="B385" t="n">
        <v>0</v>
      </c>
      <c s="6" r="C385" t="n">
        <v>0</v>
      </c>
      <c s="6" r="D385" t="n">
        <v>0</v>
      </c>
      <c s="6" r="E385" t="n">
        <v>0</v>
      </c>
    </row>
    <row r="386" spans="1:5">
      <c s="4" r="A386" t="s">
        <v>1309</v>
      </c>
      <c s="6" r="B386" t="n">
        <v>2</v>
      </c>
      <c s="6" r="C386" t="n">
        <v>5</v>
      </c>
      <c s="6" r="D386" t="n">
        <v>2</v>
      </c>
      <c s="6" r="E386" t="n">
        <v>5</v>
      </c>
    </row>
    <row r="387" spans="1:5">
      <c s="3" r="A387" t="s">
        <v>1310</v>
      </c>
    </row>
    <row r="388" spans="1:5">
      <c s="4" r="A388" t="s">
        <v>727</v>
      </c>
      <c s="6" r="B388" t="n">
        <v>0</v>
      </c>
      <c s="6" r="C388" t="n">
        <v>0</v>
      </c>
      <c s="6" r="D388" t="n">
        <v>0</v>
      </c>
      <c s="6" r="E388" t="n">
        <v>0</v>
      </c>
    </row>
    <row r="389" spans="1:5">
      <c s="4" r="A389" t="s">
        <v>98</v>
      </c>
      <c s="6" r="B389" t="n">
        <v>0</v>
      </c>
      <c s="6" r="C389" t="n">
        <v>-1</v>
      </c>
      <c s="6" r="D389" t="n">
        <v>0</v>
      </c>
      <c s="6" r="E389" t="n">
        <v>-1</v>
      </c>
    </row>
    <row r="390" spans="1:5">
      <c s="4" r="A390" t="s">
        <v>1352</v>
      </c>
    </row>
    <row r="391" spans="1:5">
      <c s="3" r="A391" t="s">
        <v>1301</v>
      </c>
    </row>
    <row r="392" spans="1:5">
      <c s="4" r="A392" t="s">
        <v>96</v>
      </c>
      <c s="6" r="B392" t="n">
        <v>-1</v>
      </c>
      <c s="6" r="C392" t="n">
        <v>-6</v>
      </c>
      <c s="6" r="D392" t="n">
        <v>0</v>
      </c>
      <c s="6" r="E392" t="n">
        <v>-1</v>
      </c>
    </row>
    <row r="393" spans="1:5">
      <c s="4" r="A393" t="s">
        <v>1353</v>
      </c>
    </row>
    <row r="394" spans="1:5">
      <c s="3" r="A394" t="s">
        <v>1301</v>
      </c>
    </row>
    <row r="395" spans="1:5">
      <c s="4" r="A395" t="s">
        <v>96</v>
      </c>
      <c s="6" r="B395" t="n">
        <v>0</v>
      </c>
      <c s="6" r="C395" t="n">
        <v>0</v>
      </c>
      <c s="6" r="D395" t="n">
        <v>0</v>
      </c>
      <c s="6" r="E395" t="n">
        <v>0</v>
      </c>
    </row>
    <row r="396" spans="1:5">
      <c s="4" r="A396" t="s">
        <v>1354</v>
      </c>
    </row>
    <row r="397" spans="1:5">
      <c s="3" r="A397" t="s">
        <v>1299</v>
      </c>
    </row>
    <row r="398" spans="1:5">
      <c s="4" r="A398" t="s">
        <v>1300</v>
      </c>
      <c s="6" r="B398" t="n">
        <v>14</v>
      </c>
      <c s="6" r="C398" t="n">
        <v>18</v>
      </c>
      <c s="6" r="D398" t="n">
        <v>49</v>
      </c>
      <c s="6" r="E398" t="n">
        <v>13</v>
      </c>
    </row>
    <row r="399" spans="1:5">
      <c s="3" r="A399" t="s">
        <v>1301</v>
      </c>
    </row>
    <row r="400" spans="1:5">
      <c s="4" r="A400" t="s">
        <v>727</v>
      </c>
      <c s="6" r="B400" t="n">
        <v>0</v>
      </c>
      <c s="6" r="C400" t="n">
        <v>-2</v>
      </c>
      <c s="6" r="D400" t="n">
        <v>-1</v>
      </c>
      <c s="6" r="E400" t="n">
        <v>-4</v>
      </c>
    </row>
    <row r="401" spans="1:5">
      <c s="4" r="A401" t="s">
        <v>1302</v>
      </c>
      <c s="6" r="B401" t="n">
        <v>0</v>
      </c>
      <c s="6" r="C401" t="n">
        <v>0</v>
      </c>
      <c s="6" r="D401" t="n">
        <v>0</v>
      </c>
      <c s="6" r="E401" t="n">
        <v>0</v>
      </c>
    </row>
    <row r="402" spans="1:5">
      <c s="4" r="A402" t="s">
        <v>1303</v>
      </c>
      <c s="6" r="B402" t="n">
        <v>0</v>
      </c>
      <c s="6" r="C402" t="n">
        <v>2</v>
      </c>
      <c s="6" r="D402" t="n">
        <v>0</v>
      </c>
      <c s="6" r="E402" t="n">
        <v>10</v>
      </c>
    </row>
    <row r="403" spans="1:5">
      <c s="4" r="A403" t="s">
        <v>1304</v>
      </c>
      <c s="6" r="B403" t="n">
        <v>0</v>
      </c>
      <c s="6" r="C403" t="n">
        <v>0</v>
      </c>
      <c s="6" r="D403" t="n">
        <v>0</v>
      </c>
      <c s="6" r="E403" t="n">
        <v>0</v>
      </c>
    </row>
    <row r="404" spans="1:5">
      <c s="4" r="A404" t="s">
        <v>1305</v>
      </c>
      <c s="6" r="B404" t="n">
        <v>0</v>
      </c>
      <c s="6" r="C404" t="n">
        <v>0</v>
      </c>
      <c s="6" r="D404" t="n">
        <v>0</v>
      </c>
      <c s="6" r="E404" t="n">
        <v>0</v>
      </c>
    </row>
    <row r="405" spans="1:5">
      <c s="4" r="A405" t="s">
        <v>1061</v>
      </c>
      <c s="6" r="B405" t="n">
        <v>0</v>
      </c>
      <c s="6" r="C405" t="n">
        <v>0</v>
      </c>
      <c s="6" r="D405" t="n">
        <v>0</v>
      </c>
      <c s="6" r="E405" t="n">
        <v>0</v>
      </c>
    </row>
    <row r="406" spans="1:5">
      <c s="4" r="A406" t="s">
        <v>1306</v>
      </c>
      <c s="6" r="B406" t="n">
        <v>0</v>
      </c>
      <c s="6" r="C406" t="n">
        <v>0</v>
      </c>
      <c s="6" r="D406" t="n">
        <v>0</v>
      </c>
      <c s="6" r="E406" t="n">
        <v>0</v>
      </c>
    </row>
    <row r="407" spans="1:5">
      <c s="4" r="A407" t="s">
        <v>536</v>
      </c>
      <c s="6" r="B407" t="n">
        <v>0</v>
      </c>
      <c s="6" r="D407" t="n">
        <v>-33</v>
      </c>
      <c s="6" r="E407" t="n">
        <v>0</v>
      </c>
    </row>
    <row r="408" spans="1:5">
      <c s="4" r="A408" t="s">
        <v>1307</v>
      </c>
      <c s="6" r="B408" t="n">
        <v>0</v>
      </c>
      <c s="6" r="C408" t="n">
        <v>0</v>
      </c>
      <c s="6" r="D408" t="n">
        <v>0</v>
      </c>
      <c s="6" r="E408" t="n">
        <v>0</v>
      </c>
    </row>
    <row r="409" spans="1:5">
      <c s="4" r="A409" t="s">
        <v>1308</v>
      </c>
      <c s="6" r="B409" t="n">
        <v>0</v>
      </c>
      <c s="6" r="C409" t="n">
        <v>0</v>
      </c>
      <c s="6" r="D409" t="n">
        <v>0</v>
      </c>
      <c s="6" r="E409" t="n">
        <v>-1</v>
      </c>
    </row>
    <row r="410" spans="1:5">
      <c s="4" r="A410" t="s">
        <v>1309</v>
      </c>
      <c s="6" r="B410" t="n">
        <v>14</v>
      </c>
      <c s="6" r="C410" t="n">
        <v>18</v>
      </c>
      <c s="6" r="D410" t="n">
        <v>14</v>
      </c>
      <c s="6" r="E410" t="n">
        <v>18</v>
      </c>
    </row>
    <row r="411" spans="1:5">
      <c s="3" r="A411" t="s">
        <v>1310</v>
      </c>
    </row>
    <row r="412" spans="1:5">
      <c s="4" r="A412" t="s">
        <v>727</v>
      </c>
      <c s="6" r="B412" t="n">
        <v>0</v>
      </c>
      <c s="6" r="C412" t="n">
        <v>-2</v>
      </c>
      <c s="6" r="D412" t="n">
        <v>-1</v>
      </c>
      <c s="6" r="E412" t="n">
        <v>-4</v>
      </c>
    </row>
    <row r="413" spans="1:5">
      <c s="4" r="A413" t="s">
        <v>98</v>
      </c>
      <c s="6" r="B413" t="n">
        <v>0</v>
      </c>
      <c s="6" r="C413" t="n">
        <v>0</v>
      </c>
      <c s="6" r="D413" t="n">
        <v>0</v>
      </c>
      <c s="6" r="E413" t="n">
        <v>0</v>
      </c>
    </row>
    <row r="414" spans="1:5">
      <c s="4" r="A414" t="s">
        <v>1355</v>
      </c>
    </row>
    <row r="415" spans="1:5">
      <c s="3" r="A415" t="s">
        <v>1301</v>
      </c>
    </row>
    <row r="416" spans="1:5">
      <c s="4" r="A416" t="s">
        <v>96</v>
      </c>
      <c s="6" r="B416" t="n">
        <v>0</v>
      </c>
      <c s="6" r="C416" t="n">
        <v>0</v>
      </c>
      <c s="6" r="D416" t="n">
        <v>0</v>
      </c>
      <c s="6" r="E416" t="n">
        <v>0</v>
      </c>
    </row>
    <row r="417" spans="1:5">
      <c s="4" r="A417" t="s">
        <v>1356</v>
      </c>
    </row>
    <row r="418" spans="1:5">
      <c s="3" r="A418" t="s">
        <v>1301</v>
      </c>
    </row>
    <row r="419" spans="1:5">
      <c s="4" r="A419" t="s">
        <v>96</v>
      </c>
      <c s="6" r="B419" t="n">
        <v>0</v>
      </c>
      <c s="6" r="C419" t="n">
        <v>0</v>
      </c>
      <c s="6" r="D419" t="n">
        <v>-1</v>
      </c>
      <c s="6" r="E419" t="n">
        <v>0</v>
      </c>
    </row>
    <row r="420" spans="1:5">
      <c s="4" r="A420" t="s">
        <v>36</v>
      </c>
    </row>
    <row r="421" spans="1:5">
      <c s="3" r="A421" t="s">
        <v>1299</v>
      </c>
    </row>
    <row r="422" spans="1:5">
      <c s="4" r="A422" t="s">
        <v>1300</v>
      </c>
      <c s="6" r="B422" t="n">
        <v>0</v>
      </c>
      <c s="6" r="D422" t="n">
        <v>0</v>
      </c>
    </row>
    <row r="423" spans="1:5">
      <c s="3" r="A423" t="s">
        <v>1301</v>
      </c>
    </row>
    <row r="424" spans="1:5">
      <c s="4" r="A424" t="s">
        <v>727</v>
      </c>
      <c s="6" r="B424" t="n">
        <v>0</v>
      </c>
      <c s="6" r="D424" t="n">
        <v>0</v>
      </c>
    </row>
    <row r="425" spans="1:5">
      <c s="4" r="A425" t="s">
        <v>1302</v>
      </c>
      <c s="6" r="B425" t="n">
        <v>0</v>
      </c>
      <c s="6" r="D425" t="n">
        <v>0</v>
      </c>
    </row>
    <row r="426" spans="1:5">
      <c s="4" r="A426" t="s">
        <v>1303</v>
      </c>
      <c s="6" r="B426" t="n">
        <v>1</v>
      </c>
      <c s="6" r="D426" t="n">
        <v>1</v>
      </c>
    </row>
    <row r="427" spans="1:5">
      <c s="4" r="A427" t="s">
        <v>1304</v>
      </c>
      <c s="6" r="B427" t="n">
        <v>0</v>
      </c>
      <c s="6" r="D427" t="n">
        <v>0</v>
      </c>
    </row>
    <row r="428" spans="1:5">
      <c s="4" r="A428" t="s">
        <v>1305</v>
      </c>
      <c s="6" r="B428" t="n">
        <v>0</v>
      </c>
      <c s="6" r="D428" t="n">
        <v>0</v>
      </c>
    </row>
    <row r="429" spans="1:5">
      <c s="4" r="A429" t="s">
        <v>1061</v>
      </c>
      <c s="6" r="B429" t="n">
        <v>0</v>
      </c>
      <c s="6" r="D429" t="n">
        <v>0</v>
      </c>
    </row>
    <row r="430" spans="1:5">
      <c s="4" r="A430" t="s">
        <v>1306</v>
      </c>
      <c s="6" r="B430" t="n">
        <v>0</v>
      </c>
      <c s="6" r="D430" t="n">
        <v>0</v>
      </c>
    </row>
    <row r="431" spans="1:5">
      <c s="4" r="A431" t="s">
        <v>536</v>
      </c>
      <c s="6" r="B431" t="n">
        <v>0</v>
      </c>
      <c s="6" r="D431" t="n">
        <v>0</v>
      </c>
    </row>
    <row r="432" spans="1:5">
      <c s="4" r="A432" t="s">
        <v>1307</v>
      </c>
      <c s="6" r="B432" t="n">
        <v>0</v>
      </c>
      <c s="6" r="D432" t="n">
        <v>0</v>
      </c>
    </row>
    <row r="433" spans="1:5">
      <c s="4" r="A433" t="s">
        <v>1308</v>
      </c>
      <c s="6" r="B433" t="n">
        <v>0</v>
      </c>
      <c s="6" r="D433" t="n">
        <v>0</v>
      </c>
    </row>
    <row r="434" spans="1:5">
      <c s="4" r="A434" t="s">
        <v>1309</v>
      </c>
      <c s="6" r="B434" t="n">
        <v>1</v>
      </c>
      <c s="6" r="D434" t="n">
        <v>1</v>
      </c>
    </row>
    <row r="435" spans="1:5">
      <c s="3" r="A435" t="s">
        <v>1310</v>
      </c>
    </row>
    <row r="436" spans="1:5">
      <c s="4" r="A436" t="s">
        <v>727</v>
      </c>
      <c s="6" r="B436" t="n">
        <v>0</v>
      </c>
      <c s="6" r="D436" t="n">
        <v>0</v>
      </c>
    </row>
    <row r="437" spans="1:5">
      <c s="4" r="A437" t="s">
        <v>98</v>
      </c>
      <c s="6" r="D437" t="n">
        <v>0</v>
      </c>
    </row>
    <row r="438" spans="1:5">
      <c s="4" r="A438" t="s">
        <v>1357</v>
      </c>
    </row>
    <row r="439" spans="1:5">
      <c s="3" r="A439" t="s">
        <v>1301</v>
      </c>
    </row>
    <row r="440" spans="1:5">
      <c s="4" r="A440" t="s">
        <v>96</v>
      </c>
      <c s="6" r="B440" t="n">
        <v>0</v>
      </c>
      <c s="6" r="D440" t="n">
        <v>0</v>
      </c>
    </row>
    <row r="441" spans="1:5">
      <c s="4" r="A441" t="s">
        <v>1358</v>
      </c>
    </row>
    <row r="442" spans="1:5">
      <c s="3" r="A442" t="s">
        <v>1301</v>
      </c>
    </row>
    <row r="443" spans="1:5">
      <c s="4" r="A443" t="s">
        <v>96</v>
      </c>
      <c s="6" r="B443" t="n">
        <v>0</v>
      </c>
      <c s="6" r="D443" t="n">
        <v>0</v>
      </c>
    </row>
    <row r="444" spans="1:5">
      <c s="4" r="A444" t="s">
        <v>1359</v>
      </c>
    </row>
    <row r="445" spans="1:5">
      <c s="3" r="A445" t="s">
        <v>1299</v>
      </c>
    </row>
    <row r="446" spans="1:5">
      <c s="4" r="A446" t="s">
        <v>1300</v>
      </c>
      <c s="6" r="B446" t="n">
        <v>62</v>
      </c>
      <c s="6" r="C446" t="n">
        <v>2</v>
      </c>
      <c s="6" r="D446" t="n">
        <v>7</v>
      </c>
      <c s="6" r="E446" t="n">
        <v>2</v>
      </c>
    </row>
    <row r="447" spans="1:5">
      <c s="3" r="A447" t="s">
        <v>1301</v>
      </c>
    </row>
    <row r="448" spans="1:5">
      <c s="4" r="A448" t="s">
        <v>727</v>
      </c>
      <c s="6" r="B448" t="n">
        <v>-5</v>
      </c>
      <c s="6" r="C448" t="n">
        <v>12</v>
      </c>
      <c s="6" r="D448" t="n">
        <v>41</v>
      </c>
      <c s="6" r="E448" t="n">
        <v>12</v>
      </c>
    </row>
    <row r="449" spans="1:5">
      <c s="4" r="A449" t="s">
        <v>1302</v>
      </c>
      <c s="6" r="B449" t="n">
        <v>0</v>
      </c>
      <c s="6" r="C449" t="n">
        <v>0</v>
      </c>
      <c s="6" r="D449" t="n">
        <v>0</v>
      </c>
      <c s="6" r="E449" t="n">
        <v>0</v>
      </c>
    </row>
    <row r="450" spans="1:5">
      <c s="4" r="A450" t="s">
        <v>1303</v>
      </c>
      <c s="6" r="B450" t="n">
        <v>7</v>
      </c>
      <c s="6" r="C450" t="n">
        <v>2</v>
      </c>
      <c s="6" r="D450" t="n">
        <v>16</v>
      </c>
      <c s="6" r="E450" t="n">
        <v>2</v>
      </c>
    </row>
    <row r="451" spans="1:5">
      <c s="4" r="A451" t="s">
        <v>1304</v>
      </c>
      <c s="6" r="B451" t="n">
        <v>0</v>
      </c>
      <c s="6" r="C451" t="n">
        <v>0</v>
      </c>
      <c s="6" r="D451" t="n">
        <v>0</v>
      </c>
      <c s="6" r="E451" t="n">
        <v>0</v>
      </c>
    </row>
    <row r="452" spans="1:5">
      <c s="4" r="A452" t="s">
        <v>1305</v>
      </c>
      <c s="6" r="B452" t="n">
        <v>0</v>
      </c>
      <c s="6" r="C452" t="n">
        <v>0</v>
      </c>
      <c s="6" r="D452" t="n">
        <v>0</v>
      </c>
      <c s="6" r="E452" t="n">
        <v>0</v>
      </c>
    </row>
    <row r="453" spans="1:5">
      <c s="4" r="A453" t="s">
        <v>1061</v>
      </c>
      <c s="6" r="B453" t="n">
        <v>0</v>
      </c>
      <c s="6" r="C453" t="n">
        <v>0</v>
      </c>
      <c s="6" r="D453" t="n">
        <v>0</v>
      </c>
      <c s="6" r="E453" t="n">
        <v>0</v>
      </c>
    </row>
    <row r="454" spans="1:5">
      <c s="4" r="A454" t="s">
        <v>1306</v>
      </c>
      <c s="6" r="B454" t="n">
        <v>0</v>
      </c>
      <c s="6" r="C454" t="n">
        <v>0</v>
      </c>
      <c s="6" r="D454" t="n">
        <v>0</v>
      </c>
      <c s="6" r="E454" t="n">
        <v>0</v>
      </c>
    </row>
    <row r="455" spans="1:5">
      <c s="4" r="A455" t="s">
        <v>536</v>
      </c>
      <c s="6" r="B455" t="n">
        <v>0</v>
      </c>
      <c s="6" r="D455" t="n">
        <v>0</v>
      </c>
      <c s="6" r="E455" t="n">
        <v>0</v>
      </c>
    </row>
    <row r="456" spans="1:5">
      <c s="4" r="A456" t="s">
        <v>1307</v>
      </c>
      <c s="6" r="B456" t="n">
        <v>0</v>
      </c>
      <c s="6" r="C456" t="n">
        <v>0</v>
      </c>
      <c s="6" r="D456" t="n">
        <v>0</v>
      </c>
      <c s="6" r="E456" t="n">
        <v>0</v>
      </c>
    </row>
    <row r="457" spans="1:5">
      <c s="4" r="A457" t="s">
        <v>1308</v>
      </c>
      <c s="6" r="B457" t="n">
        <v>0</v>
      </c>
      <c s="6" r="C457" t="n">
        <v>0</v>
      </c>
      <c s="6" r="D457" t="n">
        <v>0</v>
      </c>
      <c s="6" r="E457" t="n">
        <v>0</v>
      </c>
    </row>
    <row r="458" spans="1:5">
      <c s="4" r="A458" t="s">
        <v>1309</v>
      </c>
      <c s="6" r="B458" t="n">
        <v>64</v>
      </c>
      <c s="6" r="C458" t="n">
        <v>16</v>
      </c>
      <c s="6" r="D458" t="n">
        <v>64</v>
      </c>
      <c s="6" r="E458" t="n">
        <v>16</v>
      </c>
    </row>
    <row r="459" spans="1:5">
      <c s="3" r="A459" t="s">
        <v>1310</v>
      </c>
    </row>
    <row r="460" spans="1:5">
      <c s="4" r="A460" t="s">
        <v>727</v>
      </c>
      <c s="6" r="B460" t="n">
        <v>18</v>
      </c>
      <c s="6" r="C460" t="n">
        <v>12</v>
      </c>
      <c s="6" r="D460" t="n">
        <v>41</v>
      </c>
      <c s="6" r="E460" t="n">
        <v>12</v>
      </c>
    </row>
    <row r="461" spans="1:5">
      <c s="4" r="A461" t="s">
        <v>98</v>
      </c>
      <c s="6" r="B461" t="n">
        <v>0</v>
      </c>
      <c s="6" r="C461" t="n">
        <v>0</v>
      </c>
      <c s="6" r="D461" t="n">
        <v>0</v>
      </c>
      <c s="6" r="E461" t="n">
        <v>0</v>
      </c>
    </row>
    <row r="462" spans="1:5">
      <c s="4" r="A462" t="s">
        <v>1360</v>
      </c>
    </row>
    <row r="463" spans="1:5">
      <c s="3" r="A463" t="s">
        <v>1301</v>
      </c>
    </row>
    <row r="464" spans="1:5">
      <c s="4" r="A464" t="s">
        <v>96</v>
      </c>
      <c s="6" r="B464" t="n">
        <v>0</v>
      </c>
      <c s="6" r="C464" t="n">
        <v>0</v>
      </c>
      <c s="6" r="D464" t="n">
        <v>0</v>
      </c>
      <c s="6" r="E464" t="n">
        <v>0</v>
      </c>
    </row>
    <row r="465" spans="1:5">
      <c s="4" r="A465" t="s">
        <v>1361</v>
      </c>
    </row>
    <row r="466" spans="1:5">
      <c s="3" r="A466" t="s">
        <v>1301</v>
      </c>
    </row>
    <row r="467" spans="1:5">
      <c s="4" r="A467" t="s">
        <v>96</v>
      </c>
      <c s="6" r="B467" t="n">
        <v>0</v>
      </c>
      <c s="6" r="C467" t="n">
        <v>0</v>
      </c>
      <c s="6" r="D467" t="n">
        <v>0</v>
      </c>
      <c s="6" r="E467" t="n">
        <v>0</v>
      </c>
    </row>
    <row r="468" spans="1:5">
      <c s="4" r="A468" t="s">
        <v>1362</v>
      </c>
    </row>
    <row r="469" spans="1:5">
      <c s="3" r="A469" t="s">
        <v>1299</v>
      </c>
    </row>
    <row r="470" spans="1:5">
      <c s="4" r="A470" t="s">
        <v>1300</v>
      </c>
      <c s="6" r="B470" t="n">
        <v>2128</v>
      </c>
      <c s="6" r="C470" t="n">
        <v>2104</v>
      </c>
      <c s="6" r="D470" t="n">
        <v>1995</v>
      </c>
      <c s="6" r="E470" t="n">
        <v>1738</v>
      </c>
    </row>
    <row r="471" spans="1:5">
      <c s="3" r="A471" t="s">
        <v>1301</v>
      </c>
    </row>
    <row r="472" spans="1:5">
      <c s="4" r="A472" t="s">
        <v>727</v>
      </c>
      <c s="6" r="B472" t="n">
        <v>0</v>
      </c>
      <c s="6" r="C472" t="n">
        <v>0</v>
      </c>
      <c s="6" r="D472" t="n">
        <v>1</v>
      </c>
      <c s="6" r="E472" t="n">
        <v>0</v>
      </c>
    </row>
    <row r="473" spans="1:5">
      <c s="4" r="A473" t="s">
        <v>107</v>
      </c>
      <c s="6" r="B473" t="n">
        <v>33</v>
      </c>
      <c s="6" r="C473" t="n">
        <v>-15</v>
      </c>
      <c s="6" r="D473" t="n">
        <v>36</v>
      </c>
      <c s="6" r="E473" t="n">
        <v>-21</v>
      </c>
    </row>
    <row r="474" spans="1:5">
      <c s="4" r="A474" t="s">
        <v>1303</v>
      </c>
      <c s="6" r="B474" t="n">
        <v>180</v>
      </c>
      <c s="6" r="C474" t="n">
        <v>89</v>
      </c>
      <c s="6" r="D474" t="n">
        <v>438</v>
      </c>
      <c s="6" r="E474" t="n">
        <v>908</v>
      </c>
    </row>
    <row r="475" spans="1:5">
      <c s="4" r="A475" t="s">
        <v>1304</v>
      </c>
      <c s="6" r="B475" t="n">
        <v>-61</v>
      </c>
      <c s="6" r="C475" t="n">
        <v>-53</v>
      </c>
      <c s="6" r="D475" t="n">
        <v>-134</v>
      </c>
      <c s="6" r="E475" t="n">
        <v>-126</v>
      </c>
    </row>
    <row r="476" spans="1:5">
      <c s="4" r="A476" t="s">
        <v>1305</v>
      </c>
      <c s="6" r="B476" t="n">
        <v>0</v>
      </c>
      <c s="6" r="C476" t="n">
        <v>0</v>
      </c>
      <c s="6" r="D476" t="n">
        <v>0</v>
      </c>
      <c s="6" r="E476" t="n">
        <v>0</v>
      </c>
    </row>
    <row r="477" spans="1:5">
      <c s="4" r="A477" t="s">
        <v>1061</v>
      </c>
      <c s="6" r="B477" t="n">
        <v>-303</v>
      </c>
      <c s="6" r="C477" t="n">
        <v>-33</v>
      </c>
      <c s="6" r="D477" t="n">
        <v>-391</v>
      </c>
      <c s="6" r="E477" t="n">
        <v>-113</v>
      </c>
    </row>
    <row r="478" spans="1:5">
      <c s="4" r="A478" t="s">
        <v>1306</v>
      </c>
      <c s="6" r="B478" t="n">
        <v>0</v>
      </c>
      <c s="6" r="C478" t="n">
        <v>-3</v>
      </c>
      <c s="6" r="D478" t="n">
        <v>0</v>
      </c>
      <c s="6" r="E478" t="n">
        <v>-5</v>
      </c>
    </row>
    <row r="479" spans="1:5">
      <c s="4" r="A479" t="s">
        <v>536</v>
      </c>
      <c s="6" r="B479" t="n">
        <v>0</v>
      </c>
      <c s="6" r="D479" t="n">
        <v>0</v>
      </c>
      <c s="6" r="E479" t="n">
        <v>0</v>
      </c>
    </row>
    <row r="480" spans="1:5">
      <c s="4" r="A480" t="s">
        <v>1307</v>
      </c>
      <c s="6" r="B480" t="n">
        <v>63</v>
      </c>
      <c s="6" r="C480" t="n">
        <v>0</v>
      </c>
      <c s="6" r="D480" t="n">
        <v>336</v>
      </c>
      <c s="6" r="E480" t="n">
        <v>1</v>
      </c>
    </row>
    <row r="481" spans="1:5">
      <c s="4" r="A481" t="s">
        <v>1308</v>
      </c>
      <c s="6" r="B481" t="n">
        <v>-70</v>
      </c>
      <c s="6" r="C481" t="n">
        <v>-52</v>
      </c>
      <c s="6" r="D481" t="n">
        <v>-324</v>
      </c>
      <c s="6" r="E481" t="n">
        <v>-357</v>
      </c>
    </row>
    <row r="482" spans="1:5">
      <c s="4" r="A482" t="s">
        <v>1309</v>
      </c>
      <c s="6" r="B482" t="n">
        <v>1973</v>
      </c>
      <c s="6" r="C482" t="n">
        <v>2043</v>
      </c>
      <c s="6" r="D482" t="n">
        <v>1973</v>
      </c>
      <c s="6" r="E482" t="n">
        <v>2043</v>
      </c>
    </row>
    <row r="483" spans="1:5">
      <c s="3" r="A483" t="s">
        <v>1310</v>
      </c>
    </row>
    <row r="484" spans="1:5">
      <c s="4" r="A484" t="s">
        <v>727</v>
      </c>
      <c s="6" r="B484" t="n">
        <v>0</v>
      </c>
      <c s="6" r="C484" t="n">
        <v>0</v>
      </c>
      <c s="6" r="D484" t="n">
        <v>0</v>
      </c>
      <c s="6" r="E484" t="n">
        <v>0</v>
      </c>
    </row>
    <row r="485" spans="1:5">
      <c s="4" r="A485" t="s">
        <v>98</v>
      </c>
      <c s="6" r="B485" t="n">
        <v>0</v>
      </c>
      <c s="6" r="C485" t="n">
        <v>0</v>
      </c>
      <c s="6" r="D485" t="n">
        <v>0</v>
      </c>
      <c s="6" r="E485" t="n">
        <v>0</v>
      </c>
    </row>
    <row r="486" spans="1:5">
      <c s="4" r="A486" t="s">
        <v>107</v>
      </c>
      <c s="6" r="B486" t="n">
        <v>22</v>
      </c>
      <c s="6" r="C486" t="n">
        <v>-13</v>
      </c>
      <c s="6" r="D486" t="n">
        <v>19</v>
      </c>
      <c s="6" r="E486" t="n">
        <v>-24</v>
      </c>
    </row>
    <row r="487" spans="1:5">
      <c s="4" r="A487" t="s">
        <v>1363</v>
      </c>
    </row>
    <row r="488" spans="1:5">
      <c s="3" r="A488" t="s">
        <v>1301</v>
      </c>
    </row>
    <row r="489" spans="1:5">
      <c s="4" r="A489" t="s">
        <v>96</v>
      </c>
      <c s="6" r="B489" t="n">
        <v>0</v>
      </c>
      <c s="6" r="C489" t="n">
        <v>0</v>
      </c>
      <c s="6" r="D489" t="n">
        <v>0</v>
      </c>
      <c s="6" r="E489" t="n">
        <v>0</v>
      </c>
    </row>
    <row r="490" spans="1:5">
      <c s="4" r="A490" t="s">
        <v>1364</v>
      </c>
    </row>
    <row r="491" spans="1:5">
      <c s="3" r="A491" t="s">
        <v>1301</v>
      </c>
    </row>
    <row r="492" spans="1:5">
      <c s="4" r="A492" t="s">
        <v>96</v>
      </c>
      <c s="6" r="B492" t="n">
        <v>3</v>
      </c>
      <c s="6" r="C492" t="n">
        <v>6</v>
      </c>
      <c s="6" r="D492" t="n">
        <v>16</v>
      </c>
      <c s="6" r="E492" t="n">
        <v>18</v>
      </c>
    </row>
    <row r="493" spans="1:5">
      <c s="4" r="A493" t="s">
        <v>1365</v>
      </c>
    </row>
    <row r="494" spans="1:5">
      <c s="3" r="A494" t="s">
        <v>1299</v>
      </c>
    </row>
    <row r="495" spans="1:5">
      <c s="4" r="A495" t="s">
        <v>1300</v>
      </c>
      <c s="6" r="B495" t="n">
        <v>-13328</v>
      </c>
      <c s="6" r="C495" t="n">
        <v>-5478</v>
      </c>
      <c s="6" r="D495" t="n">
        <v>-8434</v>
      </c>
      <c s="6" r="E495" t="n">
        <v>-8182</v>
      </c>
    </row>
    <row r="496" spans="1:5">
      <c s="3" r="A496" t="s">
        <v>1301</v>
      </c>
    </row>
    <row r="497" spans="1:5">
      <c s="4" r="A497" t="s">
        <v>727</v>
      </c>
      <c s="6" r="B497" t="n">
        <v>578</v>
      </c>
      <c s="6" r="C497" t="n">
        <v>-3454</v>
      </c>
      <c s="6" r="D497" t="n">
        <v>-3800</v>
      </c>
      <c s="6" r="E497" t="n">
        <v>-270</v>
      </c>
    </row>
    <row r="498" spans="1:5">
      <c s="4" r="A498" t="s">
        <v>107</v>
      </c>
      <c s="6" r="B498" t="n">
        <v>0</v>
      </c>
      <c s="6" r="C498" t="n">
        <v>0</v>
      </c>
      <c s="6" r="D498" t="n">
        <v>0</v>
      </c>
      <c s="6" r="E498" t="n">
        <v>0</v>
      </c>
    </row>
    <row r="499" spans="1:5">
      <c s="4" r="A499" t="s">
        <v>1303</v>
      </c>
      <c s="6" r="B499" t="n">
        <v>0</v>
      </c>
      <c s="6" r="C499" t="n">
        <v>0</v>
      </c>
      <c s="6" r="D499" t="n">
        <v>0</v>
      </c>
      <c s="6" r="E499" t="n">
        <v>0</v>
      </c>
    </row>
    <row r="500" spans="1:5">
      <c s="4" r="A500" t="s">
        <v>1304</v>
      </c>
      <c s="6" r="B500" t="n">
        <v>0</v>
      </c>
      <c s="6" r="C500" t="n">
        <v>0</v>
      </c>
      <c s="6" r="D500" t="n">
        <v>0</v>
      </c>
      <c s="6" r="E500" t="n">
        <v>0</v>
      </c>
    </row>
    <row r="501" spans="1:5">
      <c s="4" r="A501" t="s">
        <v>1305</v>
      </c>
      <c s="6" r="B501" t="n">
        <v>-271</v>
      </c>
      <c s="6" r="C501" t="n">
        <v>-241</v>
      </c>
      <c s="6" r="D501" t="n">
        <v>-786</v>
      </c>
      <c s="6" r="E501" t="n">
        <v>-721</v>
      </c>
    </row>
    <row r="502" spans="1:5">
      <c s="4" r="A502" t="s">
        <v>1061</v>
      </c>
      <c s="6" r="B502" t="n">
        <v>0</v>
      </c>
      <c s="6" r="C502" t="n">
        <v>0</v>
      </c>
      <c s="6" r="D502" t="n">
        <v>0</v>
      </c>
      <c s="6" r="E502" t="n">
        <v>0</v>
      </c>
    </row>
    <row r="503" spans="1:5">
      <c s="4" r="A503" t="s">
        <v>1306</v>
      </c>
      <c s="6" r="B503" t="n">
        <v>-3</v>
      </c>
      <c s="6" r="C503" t="n">
        <v>0</v>
      </c>
      <c s="6" r="D503" t="n">
        <v>-4</v>
      </c>
      <c s="6" r="E503" t="n">
        <v>0</v>
      </c>
    </row>
    <row r="504" spans="1:5">
      <c s="4" r="A504" t="s">
        <v>536</v>
      </c>
      <c s="6" r="B504" t="n">
        <v>0</v>
      </c>
      <c s="6" r="D504" t="n">
        <v>0</v>
      </c>
      <c s="6" r="E504" t="n">
        <v>0</v>
      </c>
    </row>
    <row r="505" spans="1:5">
      <c s="4" r="A505" t="s">
        <v>1307</v>
      </c>
      <c s="6" r="B505" t="n">
        <v>0</v>
      </c>
      <c s="6" r="C505" t="n">
        <v>0</v>
      </c>
      <c s="6" r="D505" t="n">
        <v>0</v>
      </c>
      <c s="6" r="E505" t="n">
        <v>0</v>
      </c>
    </row>
    <row r="506" spans="1:5">
      <c s="4" r="A506" t="s">
        <v>1308</v>
      </c>
      <c s="6" r="B506" t="n">
        <v>0</v>
      </c>
      <c s="6" r="C506" t="n">
        <v>0</v>
      </c>
      <c s="6" r="D506" t="n">
        <v>0</v>
      </c>
      <c s="6" r="E506" t="n">
        <v>0</v>
      </c>
    </row>
    <row r="507" spans="1:5">
      <c s="4" r="A507" t="s">
        <v>1309</v>
      </c>
      <c s="6" r="B507" t="n">
        <v>-13024</v>
      </c>
      <c s="6" r="C507" t="n">
        <v>-9173</v>
      </c>
      <c s="6" r="D507" t="n">
        <v>-13024</v>
      </c>
      <c s="6" r="E507" t="n">
        <v>-9173</v>
      </c>
    </row>
    <row r="508" spans="1:5">
      <c s="3" r="A508" t="s">
        <v>1310</v>
      </c>
    </row>
    <row r="509" spans="1:5">
      <c s="4" r="A509" t="s">
        <v>727</v>
      </c>
      <c s="6" r="B509" t="n">
        <v>492</v>
      </c>
      <c s="6" r="C509" t="n">
        <v>-3497</v>
      </c>
      <c s="6" r="D509" t="n">
        <v>-3959</v>
      </c>
      <c s="6" r="E509" t="n">
        <v>-454</v>
      </c>
    </row>
    <row r="510" spans="1:5">
      <c s="4" r="A510" t="s">
        <v>98</v>
      </c>
      <c s="6" r="B510" t="n">
        <v>0</v>
      </c>
      <c s="6" r="C510" t="n">
        <v>0</v>
      </c>
      <c s="6" r="D510" t="n">
        <v>0</v>
      </c>
      <c s="6" r="E510" t="n">
        <v>0</v>
      </c>
    </row>
    <row r="511" spans="1:5">
      <c s="4" r="A511" t="s">
        <v>107</v>
      </c>
      <c s="6" r="B511" t="n">
        <v>0</v>
      </c>
      <c s="6" r="C511" t="n">
        <v>0</v>
      </c>
      <c s="6" r="D511" t="n">
        <v>0</v>
      </c>
      <c s="6" r="E511" t="n">
        <v>0</v>
      </c>
    </row>
    <row r="512" spans="1:5">
      <c s="4" r="A512" t="s">
        <v>1366</v>
      </c>
    </row>
    <row r="513" spans="1:5">
      <c s="3" r="A513" t="s">
        <v>1301</v>
      </c>
    </row>
    <row r="514" spans="1:5">
      <c s="4" r="A514" t="s">
        <v>96</v>
      </c>
      <c s="6" r="B514" t="n">
        <v>0</v>
      </c>
      <c s="6" r="C514" t="n">
        <v>0</v>
      </c>
      <c s="6" r="D514" t="n">
        <v>0</v>
      </c>
      <c s="6" r="E514" t="n">
        <v>0</v>
      </c>
    </row>
    <row r="515" spans="1:5">
      <c s="4" r="A515" t="s">
        <v>1367</v>
      </c>
    </row>
    <row r="516" spans="1:5">
      <c s="3" r="A516" t="s">
        <v>1301</v>
      </c>
    </row>
    <row r="517" spans="1:5">
      <c s="4" r="A517" t="s">
        <v>96</v>
      </c>
      <c s="6" r="B517" t="n">
        <v>0</v>
      </c>
      <c s="6" r="C517" t="n">
        <v>0</v>
      </c>
      <c s="6" r="D517" t="n">
        <v>0</v>
      </c>
      <c s="6" r="E517" t="n">
        <v>0</v>
      </c>
    </row>
    <row r="518" spans="1:5">
      <c s="4" r="A518" t="s">
        <v>1368</v>
      </c>
    </row>
    <row r="519" spans="1:5">
      <c s="3" r="A519" t="s">
        <v>1299</v>
      </c>
    </row>
    <row r="520" spans="1:5">
      <c s="4" r="A520" t="s">
        <v>1300</v>
      </c>
      <c s="6" r="B520" t="n">
        <v>-2</v>
      </c>
      <c s="6" r="C520" t="n">
        <v>-2</v>
      </c>
      <c s="6" r="D520" t="n">
        <v>-2</v>
      </c>
      <c s="6" r="E520" t="n">
        <v>-5</v>
      </c>
    </row>
    <row r="521" spans="1:5">
      <c s="3" r="A521" t="s">
        <v>1301</v>
      </c>
    </row>
    <row r="522" spans="1:5">
      <c s="4" r="A522" t="s">
        <v>727</v>
      </c>
      <c s="6" r="B522" t="n">
        <v>-6</v>
      </c>
      <c s="6" r="C522" t="n">
        <v>0</v>
      </c>
      <c s="6" r="D522" t="n">
        <v>-6</v>
      </c>
      <c s="6" r="E522" t="n">
        <v>1</v>
      </c>
    </row>
    <row r="523" spans="1:5">
      <c s="4" r="A523" t="s">
        <v>107</v>
      </c>
      <c s="6" r="B523" t="n">
        <v>0</v>
      </c>
      <c s="6" r="C523" t="n">
        <v>0</v>
      </c>
      <c s="6" r="D523" t="n">
        <v>0</v>
      </c>
      <c s="6" r="E523" t="n">
        <v>0</v>
      </c>
    </row>
    <row r="524" spans="1:5">
      <c s="4" r="A524" t="s">
        <v>1303</v>
      </c>
      <c s="6" r="B524" t="n">
        <v>0</v>
      </c>
      <c s="6" r="C524" t="n">
        <v>0</v>
      </c>
      <c s="6" r="D524" t="n">
        <v>0</v>
      </c>
      <c s="6" r="E524" t="n">
        <v>0</v>
      </c>
    </row>
    <row r="525" spans="1:5">
      <c s="4" r="A525" t="s">
        <v>1304</v>
      </c>
      <c s="6" r="B525" t="n">
        <v>0</v>
      </c>
      <c s="6" r="C525" t="n">
        <v>0</v>
      </c>
      <c s="6" r="D525" t="n">
        <v>0</v>
      </c>
      <c s="6" r="E525" t="n">
        <v>0</v>
      </c>
    </row>
    <row r="526" spans="1:5">
      <c s="4" r="A526" t="s">
        <v>1305</v>
      </c>
      <c s="6" r="B526" t="n">
        <v>0</v>
      </c>
      <c s="6" r="C526" t="n">
        <v>0</v>
      </c>
      <c s="6" r="D526" t="n">
        <v>0</v>
      </c>
      <c s="6" r="E526" t="n">
        <v>0</v>
      </c>
    </row>
    <row r="527" spans="1:5">
      <c s="4" r="A527" t="s">
        <v>1061</v>
      </c>
      <c s="6" r="B527" t="n">
        <v>-5</v>
      </c>
      <c s="6" r="C527" t="n">
        <v>0</v>
      </c>
      <c s="6" r="D527" t="n">
        <v>-5</v>
      </c>
      <c s="6" r="E527" t="n">
        <v>2</v>
      </c>
    </row>
    <row r="528" spans="1:5">
      <c s="4" r="A528" t="s">
        <v>1306</v>
      </c>
      <c s="6" r="B528" t="n">
        <v>0</v>
      </c>
      <c s="6" r="C528" t="n">
        <v>0</v>
      </c>
      <c s="6" r="D528" t="n">
        <v>0</v>
      </c>
      <c s="6" r="E528" t="n">
        <v>0</v>
      </c>
    </row>
    <row r="529" spans="1:5">
      <c s="4" r="A529" t="s">
        <v>536</v>
      </c>
      <c s="6" r="B529" t="n">
        <v>-6</v>
      </c>
      <c s="6" r="D529" t="n">
        <v>-6</v>
      </c>
      <c s="6" r="E529" t="n">
        <v>0</v>
      </c>
    </row>
    <row r="530" spans="1:5">
      <c s="4" r="A530" t="s">
        <v>1307</v>
      </c>
      <c s="6" r="B530" t="n">
        <v>0</v>
      </c>
      <c s="6" r="C530" t="n">
        <v>0</v>
      </c>
      <c s="6" r="D530" t="n">
        <v>0</v>
      </c>
      <c s="6" r="E530" t="n">
        <v>0</v>
      </c>
    </row>
    <row r="531" spans="1:5">
      <c s="4" r="A531" t="s">
        <v>1308</v>
      </c>
      <c s="6" r="B531" t="n">
        <v>0</v>
      </c>
      <c s="6" r="C531" t="n">
        <v>0</v>
      </c>
      <c s="6" r="D531" t="n">
        <v>0</v>
      </c>
      <c s="6" r="E531" t="n">
        <v>0</v>
      </c>
    </row>
    <row r="532" spans="1:5">
      <c s="4" r="A532" t="s">
        <v>1309</v>
      </c>
      <c s="6" r="B532" t="n">
        <v>-19</v>
      </c>
      <c s="6" r="C532" t="n">
        <v>-2</v>
      </c>
      <c s="6" r="D532" t="n">
        <v>-19</v>
      </c>
      <c s="6" r="E532" t="n">
        <v>-2</v>
      </c>
    </row>
    <row r="533" spans="1:5">
      <c s="3" r="A533" t="s">
        <v>1310</v>
      </c>
    </row>
    <row r="534" spans="1:5">
      <c s="4" r="A534" t="s">
        <v>727</v>
      </c>
      <c s="6" r="B534" t="n">
        <v>-5</v>
      </c>
      <c s="6" r="C534" t="n">
        <v>0</v>
      </c>
      <c s="6" r="D534" t="n">
        <v>-6</v>
      </c>
      <c s="6" r="E534" t="n">
        <v>1</v>
      </c>
    </row>
    <row r="535" spans="1:5">
      <c s="4" r="A535" t="s">
        <v>98</v>
      </c>
      <c s="6" r="B535" t="n">
        <v>0</v>
      </c>
      <c s="6" r="C535" t="n">
        <v>0</v>
      </c>
      <c s="6" r="D535" t="n">
        <v>0</v>
      </c>
      <c s="6" r="E535" t="n">
        <v>0</v>
      </c>
    </row>
    <row r="536" spans="1:5">
      <c s="4" r="A536" t="s">
        <v>107</v>
      </c>
      <c s="6" r="B536" t="n">
        <v>0</v>
      </c>
      <c s="6" r="C536" t="n">
        <v>0</v>
      </c>
      <c s="6" r="D536" t="n">
        <v>0</v>
      </c>
      <c s="6" r="E536" t="n">
        <v>0</v>
      </c>
    </row>
    <row r="537" spans="1:5">
      <c s="4" r="A537" t="s">
        <v>1369</v>
      </c>
    </row>
    <row r="538" spans="1:5">
      <c s="3" r="A538" t="s">
        <v>1301</v>
      </c>
    </row>
    <row r="539" spans="1:5">
      <c s="4" r="A539" t="s">
        <v>96</v>
      </c>
      <c s="6" r="B539" t="n">
        <v>0</v>
      </c>
      <c s="6" r="C539" t="n">
        <v>0</v>
      </c>
      <c s="6" r="D539" t="n">
        <v>0</v>
      </c>
      <c s="6" r="E539" t="n">
        <v>0</v>
      </c>
    </row>
    <row r="540" spans="1:5">
      <c s="4" r="A540" t="s">
        <v>1370</v>
      </c>
    </row>
    <row r="541" spans="1:5">
      <c s="3" r="A541" t="s">
        <v>1301</v>
      </c>
    </row>
    <row r="542" spans="1:5">
      <c s="4" r="A542" t="s">
        <v>96</v>
      </c>
      <c s="7" r="B542" t="n">
        <v>0</v>
      </c>
      <c s="7" r="C542" t="n">
        <v>0</v>
      </c>
      <c s="7" r="D542" t="n">
        <v>0</v>
      </c>
      <c s="7" r="E542"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71</v>
      </c>
      <c s="2" r="B1" t="s">
        <v>2</v>
      </c>
      <c s="2" r="C1" t="s">
        <v>25</v>
      </c>
    </row>
    <row r="2" spans="1:3">
      <c s="3" r="A2" t="s">
        <v>1115</v>
      </c>
    </row>
    <row r="3" spans="1:3">
      <c s="4" r="A3" t="s">
        <v>1372</v>
      </c>
      <c s="7" r="B3" t="n">
        <v>2034</v>
      </c>
      <c s="7" r="C3" t="n">
        <v>2728</v>
      </c>
    </row>
    <row r="4" spans="1:3">
      <c s="4" r="A4" t="s">
        <v>1117</v>
      </c>
      <c s="6" r="B4" t="n">
        <v>-19028</v>
      </c>
      <c s="6" r="C4" t="n">
        <v>-11457</v>
      </c>
    </row>
    <row r="5" spans="1:3">
      <c s="4" r="A5" t="s">
        <v>1373</v>
      </c>
      <c s="6" r="B5" t="n">
        <v>472</v>
      </c>
      <c s="6" r="C5" t="n">
        <v>40</v>
      </c>
    </row>
    <row r="6" spans="1:3">
      <c s="4" r="A6" t="s">
        <v>1117</v>
      </c>
      <c s="6" r="B6" t="n">
        <v>-7962</v>
      </c>
      <c s="6" r="C6" t="n">
        <v>-5276</v>
      </c>
    </row>
    <row r="7" spans="1:3">
      <c s="4" r="A7" t="s">
        <v>953</v>
      </c>
    </row>
    <row r="8" spans="1:3">
      <c s="3" r="A8" t="s">
        <v>1115</v>
      </c>
    </row>
    <row r="9" spans="1:3">
      <c s="4" r="A9" t="s">
        <v>1372</v>
      </c>
      <c s="6" r="B9" t="n">
        <v>17741</v>
      </c>
      <c s="6" r="C9" t="n">
        <v>10579</v>
      </c>
    </row>
    <row r="10" spans="1:3">
      <c s="4" r="A10" t="s">
        <v>1373</v>
      </c>
      <c s="6" r="B10" t="n">
        <v>6997</v>
      </c>
      <c s="6" r="C10" t="n">
        <v>4578</v>
      </c>
    </row>
    <row r="11" spans="1:3">
      <c s="4" r="A11" t="s">
        <v>1374</v>
      </c>
    </row>
    <row r="12" spans="1:3">
      <c s="3" r="A12" t="s">
        <v>1115</v>
      </c>
    </row>
    <row r="13" spans="1:3">
      <c s="4" r="A13" t="s">
        <v>1372</v>
      </c>
      <c s="6" r="B13" t="n">
        <v>805</v>
      </c>
      <c s="6" r="C13" t="n">
        <v>318</v>
      </c>
    </row>
    <row r="14" spans="1:3">
      <c s="4" r="A14" t="s">
        <v>1373</v>
      </c>
      <c s="6" r="B14" t="n">
        <v>312</v>
      </c>
      <c s="6" r="C14" t="n">
        <v>114</v>
      </c>
    </row>
    <row r="15" spans="1:3">
      <c s="4" r="A15" t="s">
        <v>1375</v>
      </c>
    </row>
    <row r="16" spans="1:3">
      <c s="3" r="A16" t="s">
        <v>1115</v>
      </c>
    </row>
    <row r="17" spans="1:3">
      <c s="4" r="A17" t="s">
        <v>1372</v>
      </c>
      <c s="6" r="B17" t="n">
        <v>1</v>
      </c>
      <c s="6" r="C17" t="n">
        <v>3</v>
      </c>
    </row>
    <row r="18" spans="1:3">
      <c s="4" r="A18" t="s">
        <v>1373</v>
      </c>
      <c s="6" r="B18" t="n">
        <v>80</v>
      </c>
      <c s="6" r="C18" t="n">
        <v>53</v>
      </c>
    </row>
    <row r="19" spans="1:3">
      <c s="4" r="A19" t="s">
        <v>1376</v>
      </c>
    </row>
    <row r="20" spans="1:3">
      <c s="3" r="A20" t="s">
        <v>1115</v>
      </c>
    </row>
    <row r="21" spans="1:3">
      <c s="4" r="A21" t="s">
        <v>1372</v>
      </c>
      <c s="6" r="B21" t="n">
        <v>2399</v>
      </c>
      <c s="6" r="C21" t="n">
        <v>2995</v>
      </c>
    </row>
    <row r="22" spans="1:3">
      <c s="4" r="A22" t="s">
        <v>1373</v>
      </c>
      <c s="6" r="B22" t="n">
        <v>586</v>
      </c>
      <c s="6" r="C22" t="n">
        <v>244</v>
      </c>
    </row>
    <row r="23" spans="1:3">
      <c s="4" r="A23" t="s">
        <v>226</v>
      </c>
    </row>
    <row r="24" spans="1:3">
      <c s="3" r="A24" t="s">
        <v>1115</v>
      </c>
    </row>
    <row r="25" spans="1:3">
      <c s="4" r="A25" t="s">
        <v>1372</v>
      </c>
      <c s="6" r="B25" t="n">
        <v>116</v>
      </c>
      <c s="6" r="C25" t="n">
        <v>290</v>
      </c>
    </row>
    <row r="26" spans="1:3">
      <c s="4" r="A26" t="s">
        <v>1373</v>
      </c>
      <c s="6" r="B26" t="n">
        <v>459</v>
      </c>
      <c s="6" r="C26" t="n">
        <v>327</v>
      </c>
    </row>
    <row r="27" spans="1:3">
      <c s="4" r="A27" t="s">
        <v>1377</v>
      </c>
    </row>
    <row r="28" spans="1:3">
      <c s="3" r="A28" t="s">
        <v>1115</v>
      </c>
    </row>
    <row r="29" spans="1:3">
      <c s="4" r="A29" t="s">
        <v>1372</v>
      </c>
      <c s="6" r="B29" t="n">
        <v>0</v>
      </c>
      <c s="6" r="C29" t="n">
        <v>0</v>
      </c>
    </row>
    <row r="30" spans="1:3">
      <c s="4" r="A30" t="s">
        <v>1373</v>
      </c>
      <c s="6" r="B30" t="n">
        <v>0</v>
      </c>
      <c s="6" r="C30" t="n">
        <v>0</v>
      </c>
    </row>
    <row r="31" spans="1:3">
      <c s="14" r="A31" t="n">
        <v>1</v>
      </c>
    </row>
    <row r="32" spans="1:3">
      <c s="3" r="A32" t="s">
        <v>1115</v>
      </c>
    </row>
    <row r="33" spans="1:3">
      <c s="4" r="A33" t="s">
        <v>1372</v>
      </c>
      <c s="6" r="B33" t="n">
        <v>10</v>
      </c>
      <c s="6" r="C33" t="n">
        <v>15</v>
      </c>
    </row>
    <row r="34" spans="1:3">
      <c s="4" r="A34" t="s">
        <v>1373</v>
      </c>
      <c s="6" r="B34" t="n">
        <v>92</v>
      </c>
      <c s="6" r="C34" t="n">
        <v>3</v>
      </c>
    </row>
    <row r="35" spans="1:3">
      <c s="4" r="A35" t="s">
        <v>1378</v>
      </c>
    </row>
    <row r="36" spans="1:3">
      <c s="3" r="A36" t="s">
        <v>1115</v>
      </c>
    </row>
    <row r="37" spans="1:3">
      <c s="4" r="A37" t="s">
        <v>1372</v>
      </c>
      <c s="6" r="B37" t="n">
        <v>8</v>
      </c>
      <c s="6" r="C37" t="n">
        <v>11</v>
      </c>
    </row>
    <row r="38" spans="1:3">
      <c s="4" r="A38" t="s">
        <v>1373</v>
      </c>
      <c s="6" r="B38" t="n">
        <v>92</v>
      </c>
      <c s="6" r="C38" t="n">
        <v>3</v>
      </c>
    </row>
    <row r="39" spans="1:3">
      <c s="4" r="A39" t="s">
        <v>1379</v>
      </c>
    </row>
    <row r="40" spans="1:3">
      <c s="3" r="A40" t="s">
        <v>1115</v>
      </c>
    </row>
    <row r="41" spans="1:3">
      <c s="4" r="A41" t="s">
        <v>1372</v>
      </c>
      <c s="6" r="B41" t="n">
        <v>0</v>
      </c>
      <c s="6" r="C41" t="n">
        <v>0</v>
      </c>
    </row>
    <row r="42" spans="1:3">
      <c s="4" r="A42" t="s">
        <v>1373</v>
      </c>
      <c s="6" r="B42" t="n">
        <v>0</v>
      </c>
      <c s="6" r="C42" t="n">
        <v>0</v>
      </c>
    </row>
    <row r="43" spans="1:3">
      <c s="4" r="A43" t="s">
        <v>1380</v>
      </c>
    </row>
    <row r="44" spans="1:3">
      <c s="3" r="A44" t="s">
        <v>1115</v>
      </c>
    </row>
    <row r="45" spans="1:3">
      <c s="4" r="A45" t="s">
        <v>1372</v>
      </c>
      <c s="6" r="B45" t="n">
        <v>0</v>
      </c>
      <c s="6" r="C45" t="n">
        <v>0</v>
      </c>
    </row>
    <row r="46" spans="1:3">
      <c s="4" r="A46" t="s">
        <v>1373</v>
      </c>
      <c s="6" r="B46" t="n">
        <v>0</v>
      </c>
      <c s="6" r="C46" t="n">
        <v>0</v>
      </c>
    </row>
    <row r="47" spans="1:3">
      <c s="4" r="A47" t="s">
        <v>1381</v>
      </c>
    </row>
    <row r="48" spans="1:3">
      <c s="3" r="A48" t="s">
        <v>1115</v>
      </c>
    </row>
    <row r="49" spans="1:3">
      <c s="4" r="A49" t="s">
        <v>1372</v>
      </c>
      <c s="6" r="B49" t="n">
        <v>0</v>
      </c>
      <c s="6" r="C49" t="n">
        <v>0</v>
      </c>
    </row>
    <row r="50" spans="1:3">
      <c s="4" r="A50" t="s">
        <v>1373</v>
      </c>
      <c s="6" r="B50" t="n">
        <v>0</v>
      </c>
      <c s="6" r="C50" t="n">
        <v>0</v>
      </c>
    </row>
    <row r="51" spans="1:3">
      <c s="4" r="A51" t="s">
        <v>1382</v>
      </c>
    </row>
    <row r="52" spans="1:3">
      <c s="3" r="A52" t="s">
        <v>1115</v>
      </c>
    </row>
    <row r="53" spans="1:3">
      <c s="4" r="A53" t="s">
        <v>1372</v>
      </c>
      <c s="6" r="B53" t="n">
        <v>2</v>
      </c>
      <c s="6" r="C53" t="n">
        <v>4</v>
      </c>
    </row>
    <row r="54" spans="1:3">
      <c s="4" r="A54" t="s">
        <v>1373</v>
      </c>
      <c s="6" r="B54" t="n">
        <v>0</v>
      </c>
      <c s="6" r="C54" t="n">
        <v>0</v>
      </c>
    </row>
    <row r="55" spans="1:3">
      <c s="4" r="A55" t="s">
        <v>1383</v>
      </c>
    </row>
    <row r="56" spans="1:3">
      <c s="3" r="A56" t="s">
        <v>1115</v>
      </c>
    </row>
    <row r="57" spans="1:3">
      <c s="4" r="A57" t="s">
        <v>1372</v>
      </c>
      <c s="6" r="B57" t="n">
        <v>0</v>
      </c>
      <c s="6" r="C57" t="n">
        <v>0</v>
      </c>
    </row>
    <row r="58" spans="1:3">
      <c s="4" r="A58" t="s">
        <v>1373</v>
      </c>
      <c s="6" r="B58" t="n">
        <v>0</v>
      </c>
      <c s="6" r="C58" t="n">
        <v>0</v>
      </c>
    </row>
    <row r="59" spans="1:3">
      <c s="14" r="A59" t="n">
        <v>2</v>
      </c>
    </row>
    <row r="60" spans="1:3">
      <c s="3" r="A60" t="s">
        <v>1115</v>
      </c>
    </row>
    <row r="61" spans="1:3">
      <c s="4" r="A61" t="s">
        <v>1372</v>
      </c>
      <c s="6" r="B61" t="n">
        <v>21046</v>
      </c>
      <c s="6" r="C61" t="n">
        <v>14131</v>
      </c>
    </row>
    <row r="62" spans="1:3">
      <c s="4" r="A62" t="s">
        <v>1373</v>
      </c>
      <c s="6" r="B62" t="n">
        <v>8340</v>
      </c>
      <c s="6" r="C62" t="n">
        <v>5311</v>
      </c>
    </row>
    <row r="63" spans="1:3">
      <c s="4" r="A63" t="s">
        <v>1384</v>
      </c>
    </row>
    <row r="64" spans="1:3">
      <c s="3" r="A64" t="s">
        <v>1115</v>
      </c>
    </row>
    <row r="65" spans="1:3">
      <c s="4" r="A65" t="s">
        <v>1372</v>
      </c>
      <c s="6" r="B65" t="n">
        <v>17727</v>
      </c>
      <c s="6" r="C65" t="n">
        <v>10561</v>
      </c>
    </row>
    <row r="66" spans="1:3">
      <c s="4" r="A66" t="s">
        <v>1373</v>
      </c>
      <c s="6" r="B66" t="n">
        <v>6903</v>
      </c>
      <c s="6" r="C66" t="n">
        <v>4573</v>
      </c>
    </row>
    <row r="67" spans="1:3">
      <c s="4" r="A67" t="s">
        <v>1385</v>
      </c>
    </row>
    <row r="68" spans="1:3">
      <c s="3" r="A68" t="s">
        <v>1115</v>
      </c>
    </row>
    <row r="69" spans="1:3">
      <c s="4" r="A69" t="s">
        <v>1372</v>
      </c>
      <c s="6" r="B69" t="n">
        <v>805</v>
      </c>
      <c s="6" r="C69" t="n">
        <v>318</v>
      </c>
    </row>
    <row r="70" spans="1:3">
      <c s="4" r="A70" t="s">
        <v>1373</v>
      </c>
      <c s="6" r="B70" t="n">
        <v>312</v>
      </c>
      <c s="6" r="C70" t="n">
        <v>114</v>
      </c>
    </row>
    <row r="71" spans="1:3">
      <c s="4" r="A71" t="s">
        <v>1386</v>
      </c>
    </row>
    <row r="72" spans="1:3">
      <c s="3" r="A72" t="s">
        <v>1115</v>
      </c>
    </row>
    <row r="73" spans="1:3">
      <c s="4" r="A73" t="s">
        <v>1372</v>
      </c>
      <c s="6" r="B73" t="n">
        <v>1</v>
      </c>
      <c s="6" r="C73" t="n">
        <v>3</v>
      </c>
    </row>
    <row r="74" spans="1:3">
      <c s="4" r="A74" t="s">
        <v>1373</v>
      </c>
      <c s="6" r="B74" t="n">
        <v>80</v>
      </c>
      <c s="6" r="C74" t="n">
        <v>53</v>
      </c>
    </row>
    <row r="75" spans="1:3">
      <c s="4" r="A75" t="s">
        <v>1387</v>
      </c>
    </row>
    <row r="76" spans="1:3">
      <c s="3" r="A76" t="s">
        <v>1115</v>
      </c>
    </row>
    <row r="77" spans="1:3">
      <c s="4" r="A77" t="s">
        <v>1372</v>
      </c>
      <c s="6" r="B77" t="n">
        <v>2399</v>
      </c>
      <c s="6" r="C77" t="n">
        <v>2995</v>
      </c>
    </row>
    <row r="78" spans="1:3">
      <c s="4" r="A78" t="s">
        <v>1373</v>
      </c>
      <c s="6" r="B78" t="n">
        <v>586</v>
      </c>
      <c s="6" r="C78" t="n">
        <v>244</v>
      </c>
    </row>
    <row r="79" spans="1:3">
      <c s="4" r="A79" t="s">
        <v>1388</v>
      </c>
    </row>
    <row r="80" spans="1:3">
      <c s="3" r="A80" t="s">
        <v>1115</v>
      </c>
    </row>
    <row r="81" spans="1:3">
      <c s="4" r="A81" t="s">
        <v>1372</v>
      </c>
      <c s="6" r="B81" t="n">
        <v>114</v>
      </c>
      <c s="6" r="C81" t="n">
        <v>254</v>
      </c>
    </row>
    <row r="82" spans="1:3">
      <c s="4" r="A82" t="s">
        <v>1373</v>
      </c>
      <c s="6" r="B82" t="n">
        <v>459</v>
      </c>
      <c s="6" r="C82" t="n">
        <v>327</v>
      </c>
    </row>
    <row r="83" spans="1:3">
      <c s="4" r="A83" t="s">
        <v>1389</v>
      </c>
    </row>
    <row r="84" spans="1:3">
      <c s="3" r="A84" t="s">
        <v>1115</v>
      </c>
    </row>
    <row r="85" spans="1:3">
      <c s="4" r="A85" t="s">
        <v>1372</v>
      </c>
      <c s="6" r="B85" t="n">
        <v>0</v>
      </c>
      <c s="6" r="C85" t="n">
        <v>0</v>
      </c>
    </row>
    <row r="86" spans="1:3">
      <c s="4" r="A86" t="s">
        <v>1373</v>
      </c>
      <c s="6" r="B86" t="n">
        <v>0</v>
      </c>
      <c s="6" r="C86" t="n">
        <v>0</v>
      </c>
    </row>
    <row r="87" spans="1:3">
      <c s="14" r="A87" t="n">
        <v>3</v>
      </c>
    </row>
    <row r="88" spans="1:3">
      <c s="3" r="A88" t="s">
        <v>1115</v>
      </c>
    </row>
    <row r="89" spans="1:3">
      <c s="4" r="A89" t="s">
        <v>1372</v>
      </c>
      <c s="6" r="B89" t="n">
        <v>6</v>
      </c>
      <c s="6" r="C89" t="n">
        <v>39</v>
      </c>
    </row>
    <row r="90" spans="1:3">
      <c s="4" r="A90" t="s">
        <v>1373</v>
      </c>
      <c s="6" r="B90" t="n">
        <v>2</v>
      </c>
      <c s="6" r="C90" t="n">
        <v>2</v>
      </c>
    </row>
    <row r="91" spans="1:3">
      <c s="4" r="A91" t="s">
        <v>1390</v>
      </c>
    </row>
    <row r="92" spans="1:3">
      <c s="3" r="A92" t="s">
        <v>1115</v>
      </c>
    </row>
    <row r="93" spans="1:3">
      <c s="4" r="A93" t="s">
        <v>1372</v>
      </c>
      <c s="6" r="B93" t="n">
        <v>6</v>
      </c>
      <c s="6" r="C93" t="n">
        <v>7</v>
      </c>
    </row>
    <row r="94" spans="1:3">
      <c s="4" r="A94" t="s">
        <v>1373</v>
      </c>
      <c s="6" r="B94" t="n">
        <v>2</v>
      </c>
      <c s="6" r="C94" t="n">
        <v>2</v>
      </c>
    </row>
    <row r="95" spans="1:3">
      <c s="4" r="A95" t="s">
        <v>1391</v>
      </c>
    </row>
    <row r="96" spans="1:3">
      <c s="3" r="A96" t="s">
        <v>1115</v>
      </c>
    </row>
    <row r="97" spans="1:3">
      <c s="4" r="A97" t="s">
        <v>1372</v>
      </c>
      <c s="6" r="B97" t="n">
        <v>0</v>
      </c>
      <c s="6" r="C97" t="n">
        <v>0</v>
      </c>
    </row>
    <row r="98" spans="1:3">
      <c s="4" r="A98" t="s">
        <v>1373</v>
      </c>
      <c s="6" r="B98" t="n">
        <v>0</v>
      </c>
      <c s="6" r="C98" t="n">
        <v>0</v>
      </c>
    </row>
    <row r="99" spans="1:3">
      <c s="4" r="A99" t="s">
        <v>1392</v>
      </c>
    </row>
    <row r="100" spans="1:3">
      <c s="3" r="A100" t="s">
        <v>1115</v>
      </c>
    </row>
    <row r="101" spans="1:3">
      <c s="4" r="A101" t="s">
        <v>1372</v>
      </c>
      <c s="6" r="B101" t="n">
        <v>0</v>
      </c>
      <c s="6" r="C101" t="n">
        <v>0</v>
      </c>
    </row>
    <row r="102" spans="1:3">
      <c s="4" r="A102" t="s">
        <v>1373</v>
      </c>
      <c s="6" r="B102" t="n">
        <v>0</v>
      </c>
      <c s="6" r="C102" t="n">
        <v>0</v>
      </c>
    </row>
    <row r="103" spans="1:3">
      <c s="4" r="A103" t="s">
        <v>1393</v>
      </c>
    </row>
    <row r="104" spans="1:3">
      <c s="3" r="A104" t="s">
        <v>1115</v>
      </c>
    </row>
    <row r="105" spans="1:3">
      <c s="4" r="A105" t="s">
        <v>1372</v>
      </c>
      <c s="6" r="B105" t="n">
        <v>0</v>
      </c>
      <c s="6" r="C105" t="n">
        <v>0</v>
      </c>
    </row>
    <row r="106" spans="1:3">
      <c s="4" r="A106" t="s">
        <v>1373</v>
      </c>
      <c s="6" r="B106" t="n">
        <v>0</v>
      </c>
      <c s="6" r="C106" t="n">
        <v>0</v>
      </c>
    </row>
    <row r="107" spans="1:3">
      <c s="4" r="A107" t="s">
        <v>1394</v>
      </c>
    </row>
    <row r="108" spans="1:3">
      <c s="3" r="A108" t="s">
        <v>1115</v>
      </c>
    </row>
    <row r="109" spans="1:3">
      <c s="4" r="A109" t="s">
        <v>1372</v>
      </c>
      <c s="6" r="B109" t="n">
        <v>0</v>
      </c>
      <c s="6" r="C109" t="n">
        <v>32</v>
      </c>
    </row>
    <row r="110" spans="1:3">
      <c s="4" r="A110" t="s">
        <v>1373</v>
      </c>
      <c s="6" r="B110" t="n">
        <v>0</v>
      </c>
      <c s="6" r="C110" t="n">
        <v>0</v>
      </c>
    </row>
    <row r="111" spans="1:3">
      <c s="4" r="A111" t="s">
        <v>1395</v>
      </c>
    </row>
    <row r="112" spans="1:3">
      <c s="3" r="A112" t="s">
        <v>1115</v>
      </c>
    </row>
    <row r="113" spans="1:3">
      <c s="4" r="A113" t="s">
        <v>1372</v>
      </c>
      <c s="6" r="B113" t="n">
        <v>0</v>
      </c>
      <c s="6" r="C113" t="n">
        <v>0</v>
      </c>
    </row>
    <row r="114" spans="1:3">
      <c s="4" r="A114" t="s">
        <v>1373</v>
      </c>
      <c s="6" r="B114" t="n">
        <v>0</v>
      </c>
      <c s="6" r="C114" t="n">
        <v>0</v>
      </c>
    </row>
    <row r="115" spans="1:3">
      <c s="4" r="A115" t="s">
        <v>1123</v>
      </c>
    </row>
    <row r="116" spans="1:3">
      <c s="3" r="A116" t="s">
        <v>1115</v>
      </c>
    </row>
    <row r="117" spans="1:3">
      <c s="4" r="A117" t="s">
        <v>1117</v>
      </c>
      <c s="6" r="B117" t="n">
        <v>-11066</v>
      </c>
      <c s="6" r="C117" t="n">
        <v>-6181</v>
      </c>
    </row>
    <row r="118" spans="1:3">
      <c s="4" r="A118" t="s">
        <v>483</v>
      </c>
    </row>
    <row r="119" spans="1:3">
      <c s="3" r="A119" t="s">
        <v>1115</v>
      </c>
    </row>
    <row r="120" spans="1:3">
      <c s="4" r="A120" t="s">
        <v>1122</v>
      </c>
      <c s="7" r="B120" t="n">
        <v>1127</v>
      </c>
      <c s="7" r="C120" t="n">
        <v>103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96</v>
      </c>
      <c s="2" r="B1" t="s">
        <v>91</v>
      </c>
      <c s="2" r="D1" t="s">
        <v>1</v>
      </c>
    </row>
    <row r="2" spans="1:5">
      <c s="2" r="B2" t="s">
        <v>2</v>
      </c>
      <c s="2" r="C2" t="s">
        <v>92</v>
      </c>
      <c s="2" r="D2" t="s">
        <v>2</v>
      </c>
      <c s="2" r="E2" t="s">
        <v>92</v>
      </c>
    </row>
    <row r="3" spans="1:5">
      <c s="4" r="A3" t="s">
        <v>226</v>
      </c>
    </row>
    <row r="4" spans="1:5">
      <c s="3" r="A4" t="s">
        <v>1397</v>
      </c>
    </row>
    <row r="5" spans="1:5">
      <c s="4" r="A5" t="s">
        <v>1300</v>
      </c>
      <c s="7" r="B5" t="n">
        <v>2</v>
      </c>
      <c s="7" r="C5" t="n">
        <v>7</v>
      </c>
      <c s="7" r="D5" t="n">
        <v>32</v>
      </c>
      <c s="7" r="E5" t="n">
        <v>6</v>
      </c>
    </row>
    <row r="6" spans="1:5">
      <c s="3" r="A6" t="s">
        <v>1301</v>
      </c>
    </row>
    <row r="7" spans="1:5">
      <c s="4" r="A7" t="s">
        <v>727</v>
      </c>
      <c s="6" r="B7" t="n">
        <v>0</v>
      </c>
      <c s="6" r="C7" t="n">
        <v>-1</v>
      </c>
      <c s="6" r="D7" t="n">
        <v>0</v>
      </c>
      <c s="6" r="E7" t="n">
        <v>-5</v>
      </c>
    </row>
    <row r="8" spans="1:5">
      <c s="4" r="A8" t="s">
        <v>98</v>
      </c>
      <c s="6" r="B8" t="n">
        <v>0</v>
      </c>
      <c s="6" r="C8" t="n">
        <v>0</v>
      </c>
      <c s="6" r="D8" t="n">
        <v>0</v>
      </c>
      <c s="6" r="E8" t="n">
        <v>0</v>
      </c>
    </row>
    <row r="9" spans="1:5">
      <c s="4" r="A9" t="s">
        <v>1303</v>
      </c>
      <c s="6" r="B9" t="n">
        <v>0</v>
      </c>
      <c s="6" r="C9" t="n">
        <v>2</v>
      </c>
      <c s="6" r="D9" t="n">
        <v>0</v>
      </c>
      <c s="6" r="E9" t="n">
        <v>8</v>
      </c>
    </row>
    <row r="10" spans="1:5">
      <c s="4" r="A10" t="s">
        <v>1304</v>
      </c>
      <c s="6" r="B10" t="n">
        <v>0</v>
      </c>
      <c s="6" r="C10" t="n">
        <v>0</v>
      </c>
      <c s="6" r="D10" t="n">
        <v>0</v>
      </c>
      <c s="6" r="E10" t="n">
        <v>0</v>
      </c>
    </row>
    <row r="11" spans="1:5">
      <c s="4" r="A11" t="s">
        <v>1305</v>
      </c>
      <c s="6" r="B11" t="n">
        <v>0</v>
      </c>
      <c s="6" r="C11" t="n">
        <v>0</v>
      </c>
      <c s="6" r="D11" t="n">
        <v>0</v>
      </c>
      <c s="6" r="E11" t="n">
        <v>0</v>
      </c>
    </row>
    <row r="12" spans="1:5">
      <c s="4" r="A12" t="s">
        <v>1061</v>
      </c>
      <c s="6" r="B12" t="n">
        <v>0</v>
      </c>
      <c s="6" r="C12" t="n">
        <v>0</v>
      </c>
      <c s="6" r="D12" t="n">
        <v>0</v>
      </c>
      <c s="6" r="E12" t="n">
        <v>0</v>
      </c>
    </row>
    <row r="13" spans="1:5">
      <c s="4" r="A13" t="s">
        <v>536</v>
      </c>
      <c s="6" r="B13" t="n">
        <v>-2</v>
      </c>
      <c s="6" r="C13" t="n">
        <v>0</v>
      </c>
      <c s="6" r="D13" t="n">
        <v>-32</v>
      </c>
      <c s="6" r="E13" t="n">
        <v>0</v>
      </c>
    </row>
    <row r="14" spans="1:5">
      <c s="4" r="A14" t="s">
        <v>1307</v>
      </c>
      <c s="6" r="B14" t="n">
        <v>0</v>
      </c>
      <c s="6" r="C14" t="n">
        <v>0</v>
      </c>
      <c s="6" r="D14" t="n">
        <v>0</v>
      </c>
      <c s="6" r="E14" t="n">
        <v>0</v>
      </c>
    </row>
    <row r="15" spans="1:5">
      <c s="4" r="A15" t="s">
        <v>1308</v>
      </c>
      <c s="6" r="B15" t="n">
        <v>0</v>
      </c>
      <c s="6" r="C15" t="n">
        <v>0</v>
      </c>
      <c s="6" r="D15" t="n">
        <v>0</v>
      </c>
      <c s="6" r="E15" t="n">
        <v>-1</v>
      </c>
    </row>
    <row r="16" spans="1:5">
      <c s="4" r="A16" t="s">
        <v>1309</v>
      </c>
      <c s="6" r="B16" t="n">
        <v>0</v>
      </c>
      <c s="6" r="C16" t="n">
        <v>8</v>
      </c>
      <c s="6" r="D16" t="n">
        <v>0</v>
      </c>
      <c s="6" r="E16" t="n">
        <v>8</v>
      </c>
    </row>
    <row r="17" spans="1:5">
      <c s="3" r="A17" t="s">
        <v>1301</v>
      </c>
    </row>
    <row r="18" spans="1:5">
      <c s="4" r="A18" t="s">
        <v>727</v>
      </c>
      <c s="6" r="B18" t="n">
        <v>0</v>
      </c>
      <c s="6" r="C18" t="n">
        <v>-1</v>
      </c>
      <c s="6" r="D18" t="n">
        <v>0</v>
      </c>
      <c s="6" r="E18" t="n">
        <v>-5</v>
      </c>
    </row>
    <row r="19" spans="1:5">
      <c s="4" r="A19" t="s">
        <v>98</v>
      </c>
      <c s="6" r="B19" t="n">
        <v>0</v>
      </c>
      <c s="6" r="C19" t="n">
        <v>0</v>
      </c>
      <c s="6" r="D19" t="n">
        <v>0</v>
      </c>
      <c s="6" r="E19" t="n">
        <v>0</v>
      </c>
    </row>
    <row r="20" spans="1:5">
      <c s="4" r="A20" t="s">
        <v>953</v>
      </c>
    </row>
    <row r="21" spans="1:5">
      <c s="3" r="A21" t="s">
        <v>1397</v>
      </c>
    </row>
    <row r="22" spans="1:5">
      <c s="4" r="A22" t="s">
        <v>1300</v>
      </c>
      <c s="6" r="B22" t="n">
        <v>4</v>
      </c>
      <c s="6" r="C22" t="n">
        <v>6</v>
      </c>
      <c s="6" r="D22" t="n">
        <v>5</v>
      </c>
      <c s="6" r="E22" t="n">
        <v>3</v>
      </c>
    </row>
    <row r="23" spans="1:5">
      <c s="3" r="A23" t="s">
        <v>1301</v>
      </c>
    </row>
    <row r="24" spans="1:5">
      <c s="4" r="A24" t="s">
        <v>727</v>
      </c>
      <c s="6" r="B24" t="n">
        <v>0</v>
      </c>
      <c s="6" r="C24" t="n">
        <v>-1</v>
      </c>
      <c s="6" r="D24" t="n">
        <v>-1</v>
      </c>
      <c s="6" r="E24" t="n">
        <v>2</v>
      </c>
    </row>
    <row r="25" spans="1:5">
      <c s="4" r="A25" t="s">
        <v>98</v>
      </c>
      <c s="6" r="B25" t="n">
        <v>0</v>
      </c>
      <c s="6" r="C25" t="n">
        <v>0</v>
      </c>
      <c s="6" r="D25" t="n">
        <v>0</v>
      </c>
      <c s="6" r="E25" t="n">
        <v>0</v>
      </c>
    </row>
    <row r="26" spans="1:5">
      <c s="4" r="A26" t="s">
        <v>1303</v>
      </c>
      <c s="6" r="B26" t="n">
        <v>0</v>
      </c>
      <c s="6" r="C26" t="n">
        <v>0</v>
      </c>
      <c s="6" r="D26" t="n">
        <v>0</v>
      </c>
      <c s="6" r="E26" t="n">
        <v>0</v>
      </c>
    </row>
    <row r="27" spans="1:5">
      <c s="4" r="A27" t="s">
        <v>1304</v>
      </c>
      <c s="6" r="B27" t="n">
        <v>0</v>
      </c>
      <c s="6" r="C27" t="n">
        <v>0</v>
      </c>
      <c s="6" r="D27" t="n">
        <v>0</v>
      </c>
      <c s="6" r="E27" t="n">
        <v>0</v>
      </c>
    </row>
    <row r="28" spans="1:5">
      <c s="4" r="A28" t="s">
        <v>1305</v>
      </c>
      <c s="6" r="B28" t="n">
        <v>0</v>
      </c>
      <c s="6" r="C28" t="n">
        <v>0</v>
      </c>
      <c s="6" r="D28" t="n">
        <v>0</v>
      </c>
      <c s="6" r="E28" t="n">
        <v>0</v>
      </c>
    </row>
    <row r="29" spans="1:5">
      <c s="4" r="A29" t="s">
        <v>1061</v>
      </c>
      <c s="6" r="B29" t="n">
        <v>0</v>
      </c>
      <c s="6" r="C29" t="n">
        <v>0</v>
      </c>
      <c s="6" r="D29" t="n">
        <v>0</v>
      </c>
      <c s="6" r="E29" t="n">
        <v>0</v>
      </c>
    </row>
    <row r="30" spans="1:5">
      <c s="4" r="A30" t="s">
        <v>536</v>
      </c>
      <c s="6" r="B30" t="n">
        <v>0</v>
      </c>
      <c s="6" r="C30" t="n">
        <v>0</v>
      </c>
      <c s="6" r="D30" t="n">
        <v>0</v>
      </c>
      <c s="6" r="E30" t="n">
        <v>0</v>
      </c>
    </row>
    <row r="31" spans="1:5">
      <c s="4" r="A31" t="s">
        <v>1307</v>
      </c>
      <c s="6" r="B31" t="n">
        <v>0</v>
      </c>
      <c s="6" r="C31" t="n">
        <v>0</v>
      </c>
      <c s="6" r="D31" t="n">
        <v>0</v>
      </c>
      <c s="6" r="E31" t="n">
        <v>0</v>
      </c>
    </row>
    <row r="32" spans="1:5">
      <c s="4" r="A32" t="s">
        <v>1308</v>
      </c>
      <c s="6" r="B32" t="n">
        <v>0</v>
      </c>
      <c s="6" r="C32" t="n">
        <v>0</v>
      </c>
      <c s="6" r="D32" t="n">
        <v>0</v>
      </c>
      <c s="6" r="E32" t="n">
        <v>0</v>
      </c>
    </row>
    <row r="33" spans="1:5">
      <c s="4" r="A33" t="s">
        <v>1309</v>
      </c>
      <c s="6" r="B33" t="n">
        <v>4</v>
      </c>
      <c s="6" r="C33" t="n">
        <v>5</v>
      </c>
      <c s="6" r="D33" t="n">
        <v>4</v>
      </c>
      <c s="6" r="E33" t="n">
        <v>5</v>
      </c>
    </row>
    <row r="34" spans="1:5">
      <c s="3" r="A34" t="s">
        <v>1301</v>
      </c>
    </row>
    <row r="35" spans="1:5">
      <c s="4" r="A35" t="s">
        <v>727</v>
      </c>
      <c s="6" r="B35" t="n">
        <v>0</v>
      </c>
      <c s="6" r="C35" t="n">
        <v>-1</v>
      </c>
      <c s="6" r="D35" t="n">
        <v>0</v>
      </c>
      <c s="6" r="E35" t="n">
        <v>2</v>
      </c>
    </row>
    <row r="36" spans="1:5">
      <c s="4" r="A36" t="s">
        <v>98</v>
      </c>
      <c s="7" r="B36" t="n">
        <v>0</v>
      </c>
      <c s="7" r="C36" t="n">
        <v>0</v>
      </c>
      <c s="7" r="D36" t="n">
        <v>0</v>
      </c>
      <c s="7" r="E3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98</v>
      </c>
      <c s="2" r="B1" t="s">
        <v>91</v>
      </c>
      <c s="2" r="D1" t="s">
        <v>1</v>
      </c>
    </row>
    <row r="2" spans="1:5">
      <c s="2" r="B2" t="s">
        <v>2</v>
      </c>
      <c s="2" r="C2" t="s">
        <v>92</v>
      </c>
      <c s="2" r="D2" t="s">
        <v>2</v>
      </c>
      <c s="2" r="E2" t="s">
        <v>92</v>
      </c>
    </row>
    <row r="3" spans="1:5">
      <c s="4" r="A3" t="s">
        <v>618</v>
      </c>
    </row>
    <row r="4" spans="1:5">
      <c s="3" r="A4" t="s">
        <v>1115</v>
      </c>
    </row>
    <row r="5" spans="1:5">
      <c s="4" r="A5" t="s">
        <v>1399</v>
      </c>
      <c s="7" r="B5" t="n">
        <v>47</v>
      </c>
      <c s="7" r="C5" t="n">
        <v>0</v>
      </c>
      <c s="7" r="D5" t="n">
        <v>47</v>
      </c>
      <c s="7" r="E5" t="n">
        <v>0</v>
      </c>
    </row>
    <row r="6" spans="1:5">
      <c s="4" r="A6" t="s">
        <v>1400</v>
      </c>
      <c s="6" r="B6" t="n">
        <v>-2</v>
      </c>
      <c s="6" r="C6" t="n">
        <v>0</v>
      </c>
      <c s="6" r="D6" t="n">
        <v>-6</v>
      </c>
      <c s="6" r="E6" t="n">
        <v>0</v>
      </c>
    </row>
    <row r="7" spans="1:5">
      <c s="4" r="A7" t="s">
        <v>1401</v>
      </c>
    </row>
    <row r="8" spans="1:5">
      <c s="3" r="A8" t="s">
        <v>1115</v>
      </c>
    </row>
    <row r="9" spans="1:5">
      <c s="4" r="A9" t="s">
        <v>1399</v>
      </c>
      <c s="6" r="B9" t="n">
        <v>83</v>
      </c>
      <c s="6" r="C9" t="n">
        <v>96</v>
      </c>
      <c s="6" r="D9" t="n">
        <v>83</v>
      </c>
      <c s="6" r="E9" t="n">
        <v>96</v>
      </c>
    </row>
    <row r="10" spans="1:5">
      <c s="4" r="A10" t="s">
        <v>1400</v>
      </c>
      <c s="6" r="B10" t="n">
        <v>0</v>
      </c>
      <c s="6" r="C10" t="n">
        <v>-1</v>
      </c>
      <c s="6" r="D10" t="n">
        <v>-2</v>
      </c>
      <c s="6" r="E10" t="n">
        <v>-2</v>
      </c>
    </row>
    <row r="11" spans="1:5">
      <c s="4" r="A11" t="s">
        <v>1402</v>
      </c>
    </row>
    <row r="12" spans="1:5">
      <c s="3" r="A12" t="s">
        <v>1115</v>
      </c>
    </row>
    <row r="13" spans="1:5">
      <c s="4" r="A13" t="s">
        <v>1399</v>
      </c>
      <c s="6" r="B13" t="n">
        <v>281</v>
      </c>
      <c s="6" r="C13" t="n">
        <v>258</v>
      </c>
      <c s="6" r="D13" t="n">
        <v>281</v>
      </c>
      <c s="6" r="E13" t="n">
        <v>258</v>
      </c>
    </row>
    <row r="14" spans="1:5">
      <c s="4" r="A14" t="s">
        <v>1400</v>
      </c>
      <c s="7" r="B14" t="n">
        <v>-18</v>
      </c>
      <c s="7" r="C14" t="n">
        <v>-50</v>
      </c>
      <c s="7" r="D14" t="n">
        <v>-70</v>
      </c>
      <c s="7" r="E14" t="n">
        <v>-8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03</v>
      </c>
      <c s="2" r="B1" t="s">
        <v>91</v>
      </c>
      <c s="2" r="D1" t="s">
        <v>1</v>
      </c>
    </row>
    <row r="2" spans="1:5">
      <c s="2" r="B2" t="s">
        <v>2</v>
      </c>
      <c s="2" r="C2" t="s">
        <v>92</v>
      </c>
      <c s="2" r="D2" t="s">
        <v>2</v>
      </c>
      <c s="2" r="E2" t="s">
        <v>92</v>
      </c>
    </row>
    <row r="3" spans="1:5">
      <c s="4" r="A3" t="s">
        <v>181</v>
      </c>
    </row>
    <row r="4" spans="1:5">
      <c s="3" r="A4" t="s">
        <v>1404</v>
      </c>
    </row>
    <row r="5" spans="1:5">
      <c s="4" r="A5" t="s">
        <v>1405</v>
      </c>
      <c s="7" r="B5" t="n">
        <v>0</v>
      </c>
      <c s="7" r="C5" t="n">
        <v>0</v>
      </c>
      <c s="7" r="D5" t="n">
        <v>0</v>
      </c>
      <c s="7" r="E5" t="n">
        <v>0</v>
      </c>
    </row>
    <row r="6" spans="1:5">
      <c s="4" r="A6" t="s">
        <v>1406</v>
      </c>
      <c s="6" r="B6" t="n">
        <v>0</v>
      </c>
      <c s="6" r="C6" t="n">
        <v>0</v>
      </c>
      <c s="6" r="D6" t="n">
        <v>0</v>
      </c>
      <c s="6" r="E6" t="n">
        <v>0</v>
      </c>
    </row>
    <row r="7" spans="1:5">
      <c s="4" r="A7" t="s">
        <v>80</v>
      </c>
    </row>
    <row r="8" spans="1:5">
      <c s="3" r="A8" t="s">
        <v>1404</v>
      </c>
    </row>
    <row r="9" spans="1:5">
      <c s="4" r="A9" t="s">
        <v>1407</v>
      </c>
      <c s="6" r="B9" t="n">
        <v>41</v>
      </c>
      <c s="6" r="C9" t="n">
        <v>-42</v>
      </c>
      <c s="6" r="D9" t="n">
        <v>17</v>
      </c>
      <c s="6" r="E9" t="n">
        <v>1</v>
      </c>
    </row>
    <row r="10" spans="1:5">
      <c s="4" r="A10" t="s">
        <v>1127</v>
      </c>
    </row>
    <row r="11" spans="1:5">
      <c s="3" r="A11" t="s">
        <v>1404</v>
      </c>
    </row>
    <row r="12" spans="1:5">
      <c s="4" r="A12" t="s">
        <v>1407</v>
      </c>
      <c s="7" r="B12" t="n">
        <v>22</v>
      </c>
      <c s="7" r="C12" t="n">
        <v>-88</v>
      </c>
      <c s="7" r="D12" t="n">
        <v>28</v>
      </c>
      <c s="7" r="E12" t="n">
        <v>-12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408</v>
      </c>
      <c s="2" r="C1" t="s">
        <v>2</v>
      </c>
      <c s="2" r="D1" t="s">
        <v>25</v>
      </c>
    </row>
    <row r="2" spans="1:4">
      <c s="3" r="A2" t="s">
        <v>1409</v>
      </c>
    </row>
    <row r="3" spans="1:4">
      <c s="4" r="A3" t="s">
        <v>178</v>
      </c>
      <c s="4" r="B3" t="s">
        <v>28</v>
      </c>
      <c s="7" r="C3" t="n">
        <v>2471</v>
      </c>
      <c s="7" r="D3" t="n">
        <v>2308</v>
      </c>
    </row>
    <row r="4" spans="1:4">
      <c s="4" r="A4" t="s">
        <v>34</v>
      </c>
      <c s="6" r="C4" t="n">
        <v>12031</v>
      </c>
      <c s="6" r="D4" t="n">
        <v>11657</v>
      </c>
    </row>
    <row r="5" spans="1:4">
      <c s="4" r="A5" t="s">
        <v>39</v>
      </c>
      <c s="4" r="B5" t="s">
        <v>28</v>
      </c>
      <c s="6" r="C5" t="n">
        <v>3279</v>
      </c>
      <c s="6" r="D5" t="n">
        <v>3110</v>
      </c>
    </row>
    <row r="6" spans="1:4">
      <c s="3" r="A6" t="s">
        <v>1410</v>
      </c>
    </row>
    <row r="7" spans="1:4">
      <c s="4" r="A7" t="s">
        <v>50</v>
      </c>
      <c s="6" r="C7" t="n">
        <v>6830</v>
      </c>
      <c s="6" r="D7" t="n">
        <v>7882</v>
      </c>
    </row>
    <row r="8" spans="1:4">
      <c s="4" r="A8" t="s">
        <v>51</v>
      </c>
      <c s="6" r="C8" t="n">
        <v>5037</v>
      </c>
      <c s="6" r="D8" t="n">
        <v>3496</v>
      </c>
    </row>
    <row r="9" spans="1:4">
      <c s="4" r="A9" t="s">
        <v>53</v>
      </c>
      <c s="6" r="C9" t="n">
        <v>907</v>
      </c>
      <c s="6" r="D9" t="n">
        <v>1216</v>
      </c>
    </row>
    <row r="10" spans="1:4">
      <c s="4" r="A10" t="s">
        <v>54</v>
      </c>
      <c s="4" r="B10" t="s">
        <v>55</v>
      </c>
      <c s="6" r="C10" t="n">
        <v>18758</v>
      </c>
      <c s="6" r="D10" t="n">
        <v>19594</v>
      </c>
    </row>
    <row r="11" spans="1:4">
      <c s="4" r="A11" t="s">
        <v>423</v>
      </c>
    </row>
    <row r="12" spans="1:4">
      <c s="3" r="A12" t="s">
        <v>1409</v>
      </c>
    </row>
    <row r="13" spans="1:4">
      <c s="4" r="A13" t="s">
        <v>178</v>
      </c>
      <c s="6" r="C13" t="n">
        <v>2956</v>
      </c>
      <c s="6" r="D13" t="n">
        <v>2624</v>
      </c>
    </row>
    <row r="14" spans="1:4">
      <c s="4" r="A14" t="s">
        <v>181</v>
      </c>
      <c s="6" r="C14" t="n">
        <v>54823</v>
      </c>
      <c s="6" r="D14" t="n">
        <v>51579</v>
      </c>
    </row>
    <row r="15" spans="1:4">
      <c s="4" r="A15" t="s">
        <v>34</v>
      </c>
      <c s="6" r="C15" t="n">
        <v>12031</v>
      </c>
      <c s="6" r="D15" t="n">
        <v>11657</v>
      </c>
    </row>
    <row r="16" spans="1:4">
      <c s="4" r="A16" t="s">
        <v>36</v>
      </c>
      <c s="6" r="C16" t="n">
        <v>326</v>
      </c>
      <c s="6" r="D16" t="n">
        <v>618</v>
      </c>
    </row>
    <row r="17" spans="1:4">
      <c s="4" r="A17" t="s">
        <v>38</v>
      </c>
      <c s="6" r="C17" t="n">
        <v>5916</v>
      </c>
      <c s="6" r="D17" t="n">
        <v>3404</v>
      </c>
    </row>
    <row r="18" spans="1:4">
      <c s="4" r="A18" t="s">
        <v>39</v>
      </c>
      <c s="6" r="C18" t="n">
        <v>3279</v>
      </c>
      <c s="6" r="D18" t="n">
        <v>3110</v>
      </c>
    </row>
    <row r="19" spans="1:4">
      <c s="4" r="A19" t="s">
        <v>42</v>
      </c>
      <c s="6" r="C19" t="n">
        <v>2889</v>
      </c>
      <c s="6" r="D19" t="n">
        <v>3122</v>
      </c>
    </row>
    <row r="20" spans="1:4">
      <c s="4" r="A20" t="s">
        <v>1411</v>
      </c>
      <c s="6" r="C20" t="n">
        <v>82220</v>
      </c>
      <c s="6" r="D20" t="n">
        <v>76114</v>
      </c>
    </row>
    <row r="21" spans="1:4">
      <c s="3" r="A21" t="s">
        <v>1410</v>
      </c>
    </row>
    <row r="22" spans="1:4">
      <c s="4" r="A22" t="s">
        <v>1412</v>
      </c>
      <c s="6" r="C22" t="n">
        <v>103907</v>
      </c>
      <c s="6" r="D22" t="n">
        <v>94271</v>
      </c>
    </row>
    <row r="23" spans="1:4">
      <c s="4" r="A23" t="s">
        <v>50</v>
      </c>
      <c s="6" r="C23" t="n">
        <v>6830</v>
      </c>
      <c s="6" r="D23" t="n">
        <v>7882</v>
      </c>
    </row>
    <row r="24" spans="1:4">
      <c s="4" r="A24" t="s">
        <v>51</v>
      </c>
      <c s="6" r="C24" t="n">
        <v>5037</v>
      </c>
      <c s="6" r="D24" t="n">
        <v>3496</v>
      </c>
    </row>
    <row r="25" spans="1:4">
      <c s="4" r="A25" t="s">
        <v>53</v>
      </c>
      <c s="6" r="C25" t="n">
        <v>909</v>
      </c>
      <c s="6" r="D25" t="n">
        <v>1221</v>
      </c>
    </row>
    <row r="26" spans="1:4">
      <c s="4" r="A26" t="s">
        <v>54</v>
      </c>
      <c s="6" r="C26" t="n">
        <v>21091</v>
      </c>
      <c s="6" r="D26" t="n">
        <v>21301</v>
      </c>
    </row>
    <row r="27" spans="1:4">
      <c s="4" r="A27" t="s">
        <v>56</v>
      </c>
      <c s="6" r="C27" t="n">
        <v>7466</v>
      </c>
      <c s="6" r="D27" t="n">
        <v>6039</v>
      </c>
    </row>
    <row r="28" spans="1:4">
      <c s="4" r="A28" t="s">
        <v>1413</v>
      </c>
      <c s="6" r="C28" t="n">
        <v>99824</v>
      </c>
      <c s="6" r="D28" t="n">
        <v>102245</v>
      </c>
    </row>
    <row r="29" spans="1:4">
      <c s="4" r="A29" t="s">
        <v>59</v>
      </c>
      <c s="6" r="C29" t="n">
        <v>245064</v>
      </c>
      <c s="6" r="D29" t="n">
        <v>236455</v>
      </c>
    </row>
    <row r="30" spans="1:4">
      <c s="4" r="A30" t="s">
        <v>1414</v>
      </c>
    </row>
    <row r="31" spans="1:4">
      <c s="3" r="A31" t="s">
        <v>1410</v>
      </c>
    </row>
    <row r="32" spans="1:4">
      <c s="4" r="A32" t="s">
        <v>1122</v>
      </c>
      <c s="6" r="C32" t="n">
        <v>5292</v>
      </c>
      <c s="6" r="D32" t="n">
        <v>5120</v>
      </c>
    </row>
    <row r="33" spans="1:4">
      <c s="4" r="A33" t="s">
        <v>1415</v>
      </c>
    </row>
    <row r="34" spans="1:4">
      <c s="3" r="A34" t="s">
        <v>1410</v>
      </c>
    </row>
    <row r="35" spans="1:4">
      <c s="4" r="A35" t="s">
        <v>1122</v>
      </c>
      <c s="6" r="C35" t="n">
        <v>4165</v>
      </c>
      <c s="6" r="D35" t="n">
        <v>4081</v>
      </c>
    </row>
    <row r="36" spans="1:4">
      <c s="4" r="A36" t="s">
        <v>1416</v>
      </c>
    </row>
    <row r="37" spans="1:4">
      <c s="3" r="A37" t="s">
        <v>1410</v>
      </c>
    </row>
    <row r="38" spans="1:4">
      <c s="4" r="A38" t="s">
        <v>1417</v>
      </c>
      <c s="6" r="C38" t="n">
        <v>1538</v>
      </c>
      <c s="6" r="D38" t="n">
        <v>1653</v>
      </c>
    </row>
    <row r="39" spans="1:4">
      <c s="4" r="A39" t="s">
        <v>1418</v>
      </c>
    </row>
    <row r="40" spans="1:4">
      <c s="3" r="A40" t="s">
        <v>1409</v>
      </c>
    </row>
    <row r="41" spans="1:4">
      <c s="4" r="A41" t="s">
        <v>178</v>
      </c>
      <c s="6" r="C41" t="n">
        <v>0</v>
      </c>
      <c s="6" r="D41" t="n">
        <v>0</v>
      </c>
    </row>
    <row r="42" spans="1:4">
      <c s="4" r="A42" t="s">
        <v>181</v>
      </c>
      <c s="6" r="C42" t="n">
        <v>0</v>
      </c>
      <c s="6" r="D42" t="n">
        <v>0</v>
      </c>
    </row>
    <row r="43" spans="1:4">
      <c s="4" r="A43" t="s">
        <v>34</v>
      </c>
      <c s="6" r="C43" t="n">
        <v>0</v>
      </c>
      <c s="6" r="D43" t="n">
        <v>0</v>
      </c>
    </row>
    <row r="44" spans="1:4">
      <c s="4" r="A44" t="s">
        <v>36</v>
      </c>
      <c s="6" r="C44" t="n">
        <v>0</v>
      </c>
      <c s="6" r="D44" t="n">
        <v>0</v>
      </c>
    </row>
    <row r="45" spans="1:4">
      <c s="4" r="A45" t="s">
        <v>38</v>
      </c>
      <c s="6" r="C45" t="n">
        <v>5776</v>
      </c>
      <c s="6" r="D45" t="n">
        <v>2832</v>
      </c>
    </row>
    <row r="46" spans="1:4">
      <c s="4" r="A46" t="s">
        <v>39</v>
      </c>
      <c s="6" r="C46" t="n">
        <v>0</v>
      </c>
      <c s="6" r="D46" t="n">
        <v>0</v>
      </c>
    </row>
    <row r="47" spans="1:4">
      <c s="4" r="A47" t="s">
        <v>42</v>
      </c>
      <c s="6" r="C47" t="n">
        <v>49</v>
      </c>
      <c s="6" r="D47" t="n">
        <v>136</v>
      </c>
    </row>
    <row r="48" spans="1:4">
      <c s="4" r="A48" t="s">
        <v>1411</v>
      </c>
      <c s="6" r="C48" t="n">
        <v>5825</v>
      </c>
      <c s="6" r="D48" t="n">
        <v>2968</v>
      </c>
    </row>
    <row r="49" spans="1:4">
      <c s="3" r="A49" t="s">
        <v>1410</v>
      </c>
    </row>
    <row r="50" spans="1:4">
      <c s="4" r="A50" t="s">
        <v>1412</v>
      </c>
      <c s="6" r="C50" t="n">
        <v>0</v>
      </c>
      <c s="6" r="D50" t="n">
        <v>0</v>
      </c>
    </row>
    <row r="51" spans="1:4">
      <c s="4" r="A51" t="s">
        <v>50</v>
      </c>
      <c s="6" r="C51" t="n">
        <v>0</v>
      </c>
      <c s="6" r="D51" t="n">
        <v>0</v>
      </c>
    </row>
    <row r="52" spans="1:4">
      <c s="4" r="A52" t="s">
        <v>51</v>
      </c>
      <c s="6" r="C52" t="n">
        <v>0</v>
      </c>
      <c s="6" r="D52" t="n">
        <v>0</v>
      </c>
    </row>
    <row r="53" spans="1:4">
      <c s="4" r="A53" t="s">
        <v>53</v>
      </c>
      <c s="6" r="C53" t="n">
        <v>0</v>
      </c>
      <c s="6" r="D53" t="n">
        <v>0</v>
      </c>
    </row>
    <row r="54" spans="1:4">
      <c s="4" r="A54" t="s">
        <v>54</v>
      </c>
      <c s="6" r="C54" t="n">
        <v>1352</v>
      </c>
      <c s="6" r="D54" t="n">
        <v>1328</v>
      </c>
    </row>
    <row r="55" spans="1:4">
      <c s="4" r="A55" t="s">
        <v>56</v>
      </c>
      <c s="6" r="C55" t="n">
        <v>0</v>
      </c>
      <c s="6" r="D55" t="n">
        <v>0</v>
      </c>
    </row>
    <row r="56" spans="1:4">
      <c s="4" r="A56" t="s">
        <v>1413</v>
      </c>
      <c s="6" r="C56" t="n">
        <v>0</v>
      </c>
      <c s="6" r="D56" t="n">
        <v>0</v>
      </c>
    </row>
    <row r="57" spans="1:4">
      <c s="4" r="A57" t="s">
        <v>59</v>
      </c>
      <c s="6" r="C57" t="n">
        <v>1352</v>
      </c>
      <c s="6" r="D57" t="n">
        <v>1328</v>
      </c>
    </row>
    <row r="58" spans="1:4">
      <c s="4" r="A58" t="s">
        <v>1419</v>
      </c>
    </row>
    <row r="59" spans="1:4">
      <c s="3" r="A59" t="s">
        <v>1409</v>
      </c>
    </row>
    <row r="60" spans="1:4">
      <c s="4" r="A60" t="s">
        <v>178</v>
      </c>
      <c s="6" r="C60" t="n">
        <v>1796</v>
      </c>
      <c s="6" r="D60" t="n">
        <v>1543</v>
      </c>
    </row>
    <row r="61" spans="1:4">
      <c s="4" r="A61" t="s">
        <v>181</v>
      </c>
      <c s="6" r="C61" t="n">
        <v>185</v>
      </c>
      <c s="6" r="D61" t="n">
        <v>533</v>
      </c>
    </row>
    <row r="62" spans="1:4">
      <c s="4" r="A62" t="s">
        <v>34</v>
      </c>
      <c s="6" r="C62" t="n">
        <v>0</v>
      </c>
      <c s="6" r="D62" t="n">
        <v>0</v>
      </c>
    </row>
    <row r="63" spans="1:4">
      <c s="4" r="A63" t="s">
        <v>36</v>
      </c>
      <c s="6" r="C63" t="n">
        <v>326</v>
      </c>
      <c s="6" r="D63" t="n">
        <v>617</v>
      </c>
    </row>
    <row r="64" spans="1:4">
      <c s="4" r="A64" t="s">
        <v>38</v>
      </c>
      <c s="6" r="C64" t="n">
        <v>140</v>
      </c>
      <c s="6" r="D64" t="n">
        <v>572</v>
      </c>
    </row>
    <row r="65" spans="1:4">
      <c s="4" r="A65" t="s">
        <v>39</v>
      </c>
      <c s="6" r="C65" t="n">
        <v>3279</v>
      </c>
      <c s="6" r="D65" t="n">
        <v>3110</v>
      </c>
    </row>
    <row r="66" spans="1:4">
      <c s="4" r="A66" t="s">
        <v>42</v>
      </c>
      <c s="6" r="C66" t="n">
        <v>2180</v>
      </c>
      <c s="6" r="D66" t="n">
        <v>2334</v>
      </c>
    </row>
    <row r="67" spans="1:4">
      <c s="4" r="A67" t="s">
        <v>1411</v>
      </c>
      <c s="6" r="C67" t="n">
        <v>7906</v>
      </c>
      <c s="6" r="D67" t="n">
        <v>8709</v>
      </c>
    </row>
    <row r="68" spans="1:4">
      <c s="3" r="A68" t="s">
        <v>1410</v>
      </c>
    </row>
    <row r="69" spans="1:4">
      <c s="4" r="A69" t="s">
        <v>1412</v>
      </c>
      <c s="6" r="C69" t="n">
        <v>43721</v>
      </c>
      <c s="6" r="D69" t="n">
        <v>39314</v>
      </c>
    </row>
    <row r="70" spans="1:4">
      <c s="4" r="A70" t="s">
        <v>50</v>
      </c>
      <c s="6" r="C70" t="n">
        <v>6830</v>
      </c>
      <c s="6" r="D70" t="n">
        <v>7882</v>
      </c>
    </row>
    <row r="71" spans="1:4">
      <c s="4" r="A71" t="s">
        <v>51</v>
      </c>
      <c s="6" r="C71" t="n">
        <v>5037</v>
      </c>
      <c s="6" r="D71" t="n">
        <v>3496</v>
      </c>
    </row>
    <row r="72" spans="1:4">
      <c s="4" r="A72" t="s">
        <v>53</v>
      </c>
      <c s="6" r="C72" t="n">
        <v>588</v>
      </c>
      <c s="6" r="D72" t="n">
        <v>1221</v>
      </c>
    </row>
    <row r="73" spans="1:4">
      <c s="4" r="A73" t="s">
        <v>54</v>
      </c>
      <c s="6" r="C73" t="n">
        <v>16512</v>
      </c>
      <c s="6" r="D73" t="n">
        <v>16540</v>
      </c>
    </row>
    <row r="74" spans="1:4">
      <c s="4" r="A74" t="s">
        <v>56</v>
      </c>
      <c s="6" r="C74" t="n">
        <v>6767</v>
      </c>
      <c s="6" r="D74" t="n">
        <v>5344</v>
      </c>
    </row>
    <row r="75" spans="1:4">
      <c s="4" r="A75" t="s">
        <v>1413</v>
      </c>
      <c s="6" r="C75" t="n">
        <v>72197</v>
      </c>
      <c s="6" r="D75" t="n">
        <v>69978</v>
      </c>
    </row>
    <row r="76" spans="1:4">
      <c s="4" r="A76" t="s">
        <v>59</v>
      </c>
      <c s="6" r="C76" t="n">
        <v>151652</v>
      </c>
      <c s="6" r="D76" t="n">
        <v>143775</v>
      </c>
    </row>
    <row r="77" spans="1:4">
      <c s="4" r="A77" t="s">
        <v>1420</v>
      </c>
    </row>
    <row r="78" spans="1:4">
      <c s="3" r="A78" t="s">
        <v>1409</v>
      </c>
    </row>
    <row r="79" spans="1:4">
      <c s="4" r="A79" t="s">
        <v>178</v>
      </c>
      <c s="6" r="C79" t="n">
        <v>1160</v>
      </c>
      <c s="6" r="D79" t="n">
        <v>1081</v>
      </c>
    </row>
    <row r="80" spans="1:4">
      <c s="4" r="A80" t="s">
        <v>181</v>
      </c>
      <c s="6" r="C80" t="n">
        <v>54638</v>
      </c>
      <c s="6" r="D80" t="n">
        <v>51046</v>
      </c>
    </row>
    <row r="81" spans="1:4">
      <c s="4" r="A81" t="s">
        <v>34</v>
      </c>
      <c s="6" r="C81" t="n">
        <v>12031</v>
      </c>
      <c s="6" r="D81" t="n">
        <v>11657</v>
      </c>
    </row>
    <row r="82" spans="1:4">
      <c s="4" r="A82" t="s">
        <v>36</v>
      </c>
      <c s="6" r="C82" t="n">
        <v>0</v>
      </c>
      <c s="6" r="D82" t="n">
        <v>1</v>
      </c>
    </row>
    <row r="83" spans="1:4">
      <c s="4" r="A83" t="s">
        <v>38</v>
      </c>
      <c s="6" r="C83" t="n">
        <v>0</v>
      </c>
      <c s="6" r="D83" t="n">
        <v>0</v>
      </c>
    </row>
    <row r="84" spans="1:4">
      <c s="4" r="A84" t="s">
        <v>39</v>
      </c>
      <c s="6" r="C84" t="n">
        <v>0</v>
      </c>
      <c s="6" r="D84" t="n">
        <v>0</v>
      </c>
    </row>
    <row r="85" spans="1:4">
      <c s="4" r="A85" t="s">
        <v>42</v>
      </c>
      <c s="6" r="C85" t="n">
        <v>660</v>
      </c>
      <c s="6" r="D85" t="n">
        <v>652</v>
      </c>
    </row>
    <row r="86" spans="1:4">
      <c s="4" r="A86" t="s">
        <v>1411</v>
      </c>
      <c s="6" r="C86" t="n">
        <v>68489</v>
      </c>
      <c s="6" r="D86" t="n">
        <v>64437</v>
      </c>
    </row>
    <row r="87" spans="1:4">
      <c s="3" r="A87" t="s">
        <v>1410</v>
      </c>
    </row>
    <row r="88" spans="1:4">
      <c s="4" r="A88" t="s">
        <v>1412</v>
      </c>
      <c s="6" r="C88" t="n">
        <v>60186</v>
      </c>
      <c s="6" r="D88" t="n">
        <v>54957</v>
      </c>
    </row>
    <row r="89" spans="1:4">
      <c s="4" r="A89" t="s">
        <v>50</v>
      </c>
      <c s="6" r="C89" t="n">
        <v>0</v>
      </c>
      <c s="6" r="D89" t="n">
        <v>0</v>
      </c>
    </row>
    <row r="90" spans="1:4">
      <c s="4" r="A90" t="s">
        <v>51</v>
      </c>
      <c s="6" r="C90" t="n">
        <v>0</v>
      </c>
      <c s="6" r="D90" t="n">
        <v>0</v>
      </c>
    </row>
    <row r="91" spans="1:4">
      <c s="4" r="A91" t="s">
        <v>53</v>
      </c>
      <c s="6" r="C91" t="n">
        <v>321</v>
      </c>
      <c s="6" r="D91" t="n">
        <v>0</v>
      </c>
    </row>
    <row r="92" spans="1:4">
      <c s="4" r="A92" t="s">
        <v>54</v>
      </c>
      <c s="6" r="C92" t="n">
        <v>3227</v>
      </c>
      <c s="6" r="D92" t="n">
        <v>3433</v>
      </c>
    </row>
    <row r="93" spans="1:4">
      <c s="4" r="A93" t="s">
        <v>56</v>
      </c>
      <c s="6" r="C93" t="n">
        <v>699</v>
      </c>
      <c s="6" r="D93" t="n">
        <v>695</v>
      </c>
    </row>
    <row r="94" spans="1:4">
      <c s="4" r="A94" t="s">
        <v>1413</v>
      </c>
      <c s="6" r="C94" t="n">
        <v>27627</v>
      </c>
      <c s="6" r="D94" t="n">
        <v>32267</v>
      </c>
    </row>
    <row r="95" spans="1:4">
      <c s="4" r="A95" t="s">
        <v>59</v>
      </c>
      <c s="6" r="C95" t="n">
        <v>92060</v>
      </c>
      <c s="6" r="D95" t="n">
        <v>91352</v>
      </c>
    </row>
    <row r="96" spans="1:4">
      <c s="4" r="A96" t="s">
        <v>1421</v>
      </c>
    </row>
    <row r="97" spans="1:4">
      <c s="3" r="A97" t="s">
        <v>1409</v>
      </c>
    </row>
    <row r="98" spans="1:4">
      <c s="4" r="A98" t="s">
        <v>178</v>
      </c>
      <c s="6" r="C98" t="n">
        <v>2471</v>
      </c>
      <c s="6" r="D98" t="n">
        <v>2308</v>
      </c>
    </row>
    <row r="99" spans="1:4">
      <c s="4" r="A99" t="s">
        <v>181</v>
      </c>
      <c s="6" r="C99" t="n">
        <v>51701</v>
      </c>
      <c s="6" r="D99" t="n">
        <v>50285</v>
      </c>
    </row>
    <row r="100" spans="1:4">
      <c s="4" r="A100" t="s">
        <v>34</v>
      </c>
      <c s="6" r="C100" t="n">
        <v>12031</v>
      </c>
      <c s="6" r="D100" t="n">
        <v>11657</v>
      </c>
    </row>
    <row r="101" spans="1:4">
      <c s="4" r="A101" t="s">
        <v>36</v>
      </c>
      <c s="6" r="C101" t="n">
        <v>326</v>
      </c>
      <c s="6" r="D101" t="n">
        <v>618</v>
      </c>
    </row>
    <row r="102" spans="1:4">
      <c s="4" r="A102" t="s">
        <v>38</v>
      </c>
      <c s="6" r="C102" t="n">
        <v>5916</v>
      </c>
      <c s="6" r="D102" t="n">
        <v>3404</v>
      </c>
    </row>
    <row r="103" spans="1:4">
      <c s="4" r="A103" t="s">
        <v>39</v>
      </c>
      <c s="6" r="C103" t="n">
        <v>3279</v>
      </c>
      <c s="6" r="D103" t="n">
        <v>3110</v>
      </c>
    </row>
    <row r="104" spans="1:4">
      <c s="4" r="A104" t="s">
        <v>42</v>
      </c>
      <c s="6" r="C104" t="n">
        <v>2889</v>
      </c>
      <c s="6" r="D104" t="n">
        <v>3122</v>
      </c>
    </row>
    <row r="105" spans="1:4">
      <c s="4" r="A105" t="s">
        <v>1411</v>
      </c>
      <c s="6" r="C105" t="n">
        <v>78613</v>
      </c>
      <c s="6" r="D105" t="n">
        <v>74504</v>
      </c>
    </row>
    <row r="106" spans="1:4">
      <c s="3" r="A106" t="s">
        <v>1410</v>
      </c>
    </row>
    <row r="107" spans="1:4">
      <c s="4" r="A107" t="s">
        <v>1412</v>
      </c>
      <c s="6" r="C107" t="n">
        <v>101071</v>
      </c>
      <c s="6" r="D107" t="n">
        <v>93937</v>
      </c>
    </row>
    <row r="108" spans="1:4">
      <c s="4" r="A108" t="s">
        <v>50</v>
      </c>
      <c s="6" r="C108" t="n">
        <v>6830</v>
      </c>
      <c s="6" r="D108" t="n">
        <v>7882</v>
      </c>
    </row>
    <row r="109" spans="1:4">
      <c s="4" r="A109" t="s">
        <v>51</v>
      </c>
      <c s="6" r="C109" t="n">
        <v>5037</v>
      </c>
      <c s="6" r="D109" t="n">
        <v>3496</v>
      </c>
    </row>
    <row r="110" spans="1:4">
      <c s="4" r="A110" t="s">
        <v>53</v>
      </c>
      <c s="6" r="C110" t="n">
        <v>907</v>
      </c>
      <c s="6" r="D110" t="n">
        <v>1216</v>
      </c>
    </row>
    <row r="111" spans="1:4">
      <c s="4" r="A111" t="s">
        <v>54</v>
      </c>
      <c s="6" r="C111" t="n">
        <v>18758</v>
      </c>
      <c s="6" r="D111" t="n">
        <v>19594</v>
      </c>
    </row>
    <row r="112" spans="1:4">
      <c s="4" r="A112" t="s">
        <v>56</v>
      </c>
      <c s="6" r="C112" t="n">
        <v>7466</v>
      </c>
      <c s="6" r="D112" t="n">
        <v>6039</v>
      </c>
    </row>
    <row r="113" spans="1:4">
      <c s="4" r="A113" t="s">
        <v>1413</v>
      </c>
      <c s="6" r="C113" t="n">
        <v>99824</v>
      </c>
      <c s="6" r="D113" t="n">
        <v>102245</v>
      </c>
    </row>
    <row r="114" spans="1:4">
      <c s="4" r="A114" t="s">
        <v>59</v>
      </c>
      <c s="6" r="C114" t="n">
        <v>239893</v>
      </c>
      <c s="6" r="D114" t="n">
        <v>234409</v>
      </c>
    </row>
    <row r="115" spans="1:4">
      <c s="4" r="A115" t="s">
        <v>1422</v>
      </c>
    </row>
    <row r="116" spans="1:4">
      <c s="3" r="A116" t="s">
        <v>1410</v>
      </c>
    </row>
    <row r="117" spans="1:4">
      <c s="4" r="A117" t="s">
        <v>1122</v>
      </c>
      <c s="6" r="C117" t="n">
        <v>5292</v>
      </c>
      <c s="6" r="D117" t="n">
        <v>4889</v>
      </c>
    </row>
    <row r="118" spans="1:4">
      <c s="4" r="A118" t="s">
        <v>1423</v>
      </c>
    </row>
    <row r="119" spans="1:4">
      <c s="3" r="A119" t="s">
        <v>1410</v>
      </c>
    </row>
    <row r="120" spans="1:4">
      <c s="4" r="A120" t="s">
        <v>1122</v>
      </c>
      <c s="6" r="C120" t="n">
        <v>4165</v>
      </c>
      <c s="6" r="D120" t="n">
        <v>3850</v>
      </c>
    </row>
    <row r="121" spans="1:4">
      <c s="4" r="A121" t="s">
        <v>1424</v>
      </c>
    </row>
    <row r="122" spans="1:4">
      <c s="3" r="A122" t="s">
        <v>1410</v>
      </c>
    </row>
    <row r="123" spans="1:4">
      <c s="4" r="A123" t="s">
        <v>1417</v>
      </c>
      <c s="7" r="C123" t="n">
        <v>1436</v>
      </c>
      <c s="7" r="D123" t="n">
        <v>1563</v>
      </c>
    </row>
    <row r="124" spans="1:4">
      <c r="A124" t="n"/>
    </row>
    <row r="125" spans="1:4">
      <c s="4" r="A125" t="s">
        <v>28</v>
      </c>
      <c s="4" r="B125" t="s">
        <v>73</v>
      </c>
    </row>
    <row r="126" spans="1:4">
      <c s="4" r="A126" t="s">
        <v>55</v>
      </c>
      <c s="4" r="B126" t="s">
        <v>74</v>
      </c>
    </row>
  </sheetData>
  <mergeCells count="4">
    <mergeCell ref="A1:B1"/>
    <mergeCell ref="A124:C124"/>
    <mergeCell ref="B125:C125"/>
    <mergeCell ref="B126:C12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425</v>
      </c>
      <c s="2" r="B1" t="s">
        <v>1</v>
      </c>
    </row>
    <row r="2" spans="1:3">
      <c s="2" r="B2" t="s">
        <v>2</v>
      </c>
      <c s="2" r="C2" t="s">
        <v>25</v>
      </c>
    </row>
    <row r="3" spans="1:3">
      <c s="3" r="A3" t="s">
        <v>248</v>
      </c>
    </row>
    <row r="4" spans="1:3">
      <c s="4" r="A4" t="s">
        <v>1372</v>
      </c>
      <c s="7" r="B4" t="n">
        <v>2034000000</v>
      </c>
      <c s="7" r="C4" t="n">
        <v>2728000000</v>
      </c>
    </row>
    <row r="5" spans="1:3">
      <c s="4" r="A5" t="s">
        <v>1373</v>
      </c>
      <c s="6" r="B5" t="n">
        <v>472000000</v>
      </c>
      <c s="6" r="C5" t="n">
        <v>40000000</v>
      </c>
    </row>
    <row r="6" spans="1:3">
      <c s="4" r="A6" t="s">
        <v>1426</v>
      </c>
      <c s="7" r="B6" t="n">
        <v>130000000</v>
      </c>
    </row>
    <row r="7" spans="1:3">
      <c s="4" r="A7" t="s">
        <v>1427</v>
      </c>
      <c s="4" r="B7" t="s">
        <v>1428</v>
      </c>
    </row>
    <row r="8" spans="1:3">
      <c s="4" r="A8" t="s">
        <v>1429</v>
      </c>
      <c s="7" r="B8" t="n">
        <v>525000000</v>
      </c>
      <c s="6" r="C8" t="n">
        <v>541000000</v>
      </c>
    </row>
    <row r="9" spans="1:3">
      <c s="3" r="A9" t="s">
        <v>1430</v>
      </c>
    </row>
    <row r="10" spans="1:3">
      <c s="4" r="A10" t="s">
        <v>1431</v>
      </c>
      <c s="6" r="B10" t="n">
        <v>9000000</v>
      </c>
      <c s="6" r="C10" t="n">
        <v>8000000</v>
      </c>
    </row>
    <row r="11" spans="1:3">
      <c s="4" r="A11" t="s">
        <v>1432</v>
      </c>
      <c s="6" r="B11" t="n">
        <v>500000000</v>
      </c>
      <c s="6" r="C11" t="n">
        <v>500000000</v>
      </c>
    </row>
    <row r="12" spans="1:3">
      <c s="4" r="A12" t="s">
        <v>1433</v>
      </c>
      <c s="6" r="B12" t="n">
        <v>36000000</v>
      </c>
      <c s="6" r="C12" t="n">
        <v>15000000</v>
      </c>
    </row>
    <row r="13" spans="1:3">
      <c s="4" r="A13" t="s">
        <v>1434</v>
      </c>
      <c s="6" r="B13" t="n">
        <v>288000000</v>
      </c>
      <c s="6" r="C13" t="n">
        <v>532000000</v>
      </c>
    </row>
    <row r="14" spans="1:3">
      <c s="4" r="A14" t="s">
        <v>1435</v>
      </c>
    </row>
    <row r="15" spans="1:3">
      <c s="3" r="A15" t="s">
        <v>1430</v>
      </c>
    </row>
    <row r="16" spans="1:3">
      <c s="4" r="A16" t="s">
        <v>1436</v>
      </c>
      <c s="6" r="B16" t="n">
        <v>108000000</v>
      </c>
      <c s="6" r="C16" t="n">
        <v>106000000</v>
      </c>
    </row>
    <row r="17" spans="1:3">
      <c s="4" r="A17" t="s">
        <v>1437</v>
      </c>
      <c s="7" r="B17" t="n">
        <v>1000000</v>
      </c>
      <c s="6" r="C17" t="n">
        <v>-3000000</v>
      </c>
    </row>
    <row r="18" spans="1:3">
      <c s="4" r="A18" t="s">
        <v>1438</v>
      </c>
      <c s="4" r="B18" t="s">
        <v>1439</v>
      </c>
    </row>
    <row r="19" spans="1:3">
      <c s="4" r="A19" t="s">
        <v>1440</v>
      </c>
    </row>
    <row r="20" spans="1:3">
      <c s="3" r="A20" t="s">
        <v>1430</v>
      </c>
    </row>
    <row r="21" spans="1:3">
      <c s="4" r="A21" t="s">
        <v>1436</v>
      </c>
      <c s="7" r="B21" t="n">
        <v>5000000</v>
      </c>
    </row>
    <row r="22" spans="1:3">
      <c s="4" r="A22" t="s">
        <v>1441</v>
      </c>
    </row>
    <row r="23" spans="1:3">
      <c s="3" r="A23" t="s">
        <v>1430</v>
      </c>
    </row>
    <row r="24" spans="1:3">
      <c s="4" r="A24" t="s">
        <v>1436</v>
      </c>
      <c s="6" r="B24" t="n">
        <v>3000000</v>
      </c>
    </row>
    <row r="25" spans="1:3">
      <c s="4" r="A25" t="s">
        <v>1442</v>
      </c>
    </row>
    <row r="26" spans="1:3">
      <c s="3" r="A26" t="s">
        <v>1430</v>
      </c>
    </row>
    <row r="27" spans="1:3">
      <c s="4" r="A27" t="s">
        <v>1436</v>
      </c>
      <c s="6" r="B27" t="n">
        <v>3000000</v>
      </c>
    </row>
    <row r="28" spans="1:3">
      <c s="4" r="A28" t="s">
        <v>1443</v>
      </c>
    </row>
    <row r="29" spans="1:3">
      <c s="3" r="A29" t="s">
        <v>1430</v>
      </c>
    </row>
    <row r="30" spans="1:3">
      <c s="4" r="A30" t="s">
        <v>1436</v>
      </c>
      <c s="6" r="B30" t="n">
        <v>49000000</v>
      </c>
    </row>
    <row r="31" spans="1:3">
      <c s="4" r="A31" t="s">
        <v>1444</v>
      </c>
    </row>
    <row r="32" spans="1:3">
      <c s="3" r="A32" t="s">
        <v>1430</v>
      </c>
    </row>
    <row r="33" spans="1:3">
      <c s="4" r="A33" t="s">
        <v>1436</v>
      </c>
      <c s="6" r="B33" t="n">
        <v>48000000</v>
      </c>
    </row>
    <row r="34" spans="1:3">
      <c s="4" r="A34" t="s">
        <v>1445</v>
      </c>
    </row>
    <row r="35" spans="1:3">
      <c s="3" r="A35" t="s">
        <v>1430</v>
      </c>
    </row>
    <row r="36" spans="1:3">
      <c s="4" r="A36" t="s">
        <v>1436</v>
      </c>
      <c s="6" r="B36" t="n">
        <v>1050000000</v>
      </c>
      <c s="6" r="C36" t="n">
        <v>701000000</v>
      </c>
    </row>
    <row r="37" spans="1:3">
      <c s="4" r="A37" t="s">
        <v>1437</v>
      </c>
      <c s="7" r="B37" t="n">
        <v>-34000000</v>
      </c>
      <c s="7" r="C37" t="n">
        <v>-24000000</v>
      </c>
    </row>
    <row r="38" spans="1:3">
      <c s="4" r="A38" t="s">
        <v>1438</v>
      </c>
      <c s="4" r="B38" t="s">
        <v>144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47</v>
      </c>
      <c s="2" r="B1" t="s">
        <v>2</v>
      </c>
      <c s="2" r="C1" t="s">
        <v>25</v>
      </c>
    </row>
    <row r="2" spans="1:3">
      <c s="3" r="A2" t="s">
        <v>1430</v>
      </c>
    </row>
    <row r="3" spans="1:3">
      <c s="4" r="A3" t="s">
        <v>1448</v>
      </c>
      <c s="7" r="B3" t="n">
        <v>410798</v>
      </c>
      <c s="7" r="C3" t="n">
        <v>427550</v>
      </c>
    </row>
    <row r="4" spans="1:3">
      <c s="4" r="A4" t="s">
        <v>1449</v>
      </c>
      <c s="6" r="B4" t="n">
        <v>21066</v>
      </c>
      <c s="6" r="C4" t="n">
        <v>14192</v>
      </c>
    </row>
    <row r="5" spans="1:3">
      <c s="4" r="A5" t="s">
        <v>1450</v>
      </c>
      <c s="6" r="B5" t="n">
        <v>-8434</v>
      </c>
      <c s="6" r="C5" t="n">
        <v>-5316</v>
      </c>
    </row>
    <row r="6" spans="1:3">
      <c s="4" r="A6" t="s">
        <v>1451</v>
      </c>
      <c s="6" r="B6" t="n">
        <v>-12970</v>
      </c>
      <c s="6" r="C6" t="n">
        <v>-8408</v>
      </c>
    </row>
    <row r="7" spans="1:3">
      <c s="4" r="A7" t="s">
        <v>1452</v>
      </c>
    </row>
    <row r="8" spans="1:3">
      <c s="3" r="A8" t="s">
        <v>1430</v>
      </c>
    </row>
    <row r="9" spans="1:3">
      <c s="4" r="A9" t="s">
        <v>1448</v>
      </c>
      <c s="6" r="B9" t="n">
        <v>15303</v>
      </c>
      <c s="6" r="C9" t="n">
        <v>14493</v>
      </c>
    </row>
    <row r="10" spans="1:3">
      <c s="4" r="A10" t="s">
        <v>1449</v>
      </c>
      <c s="6" r="B10" t="n">
        <v>1729</v>
      </c>
      <c s="6" r="C10" t="n">
        <v>1619</v>
      </c>
    </row>
    <row r="11" spans="1:3">
      <c s="4" r="A11" t="s">
        <v>1450</v>
      </c>
      <c s="6" r="B11" t="n">
        <v>-248</v>
      </c>
      <c s="6" r="C11" t="n">
        <v>-154</v>
      </c>
    </row>
    <row r="12" spans="1:3">
      <c s="4" r="A12" t="s">
        <v>1453</v>
      </c>
    </row>
    <row r="13" spans="1:3">
      <c s="3" r="A13" t="s">
        <v>1430</v>
      </c>
    </row>
    <row r="14" spans="1:3">
      <c s="4" r="A14" t="s">
        <v>1448</v>
      </c>
      <c s="6" r="B14" t="n">
        <v>1197</v>
      </c>
      <c s="6" r="C14" t="n">
        <v>1431</v>
      </c>
    </row>
    <row r="15" spans="1:3">
      <c s="4" r="A15" t="s">
        <v>1449</v>
      </c>
      <c s="6" r="B15" t="n">
        <v>19</v>
      </c>
      <c s="6" r="C15" t="n">
        <v>20</v>
      </c>
    </row>
    <row r="16" spans="1:3">
      <c s="4" r="A16" t="s">
        <v>1450</v>
      </c>
      <c s="6" r="B16" t="n">
        <v>-156</v>
      </c>
      <c s="6" r="C16" t="n">
        <v>-148</v>
      </c>
    </row>
    <row r="17" spans="1:3">
      <c s="4" r="A17" t="s">
        <v>1454</v>
      </c>
    </row>
    <row r="18" spans="1:3">
      <c s="3" r="A18" t="s">
        <v>1430</v>
      </c>
    </row>
    <row r="19" spans="1:3">
      <c s="4" r="A19" t="s">
        <v>1448</v>
      </c>
      <c s="6" r="B19" t="n">
        <v>377</v>
      </c>
      <c s="6" r="C19" t="n">
        <v>323</v>
      </c>
    </row>
    <row r="20" spans="1:3">
      <c s="4" r="A20" t="s">
        <v>1449</v>
      </c>
      <c s="6" r="B20" t="n">
        <v>34</v>
      </c>
      <c s="6" r="C20" t="n">
        <v>7</v>
      </c>
    </row>
    <row r="21" spans="1:3">
      <c s="4" r="A21" t="s">
        <v>1450</v>
      </c>
      <c s="6" r="B21" t="n">
        <v>-6</v>
      </c>
      <c s="6" r="C21" t="n">
        <v>-1</v>
      </c>
    </row>
    <row r="22" spans="1:3">
      <c s="4" r="A22" t="s">
        <v>1455</v>
      </c>
    </row>
    <row r="23" spans="1:3">
      <c s="3" r="A23" t="s">
        <v>1430</v>
      </c>
    </row>
    <row r="24" spans="1:3">
      <c s="4" r="A24" t="s">
        <v>1448</v>
      </c>
      <c s="6" r="B24" t="n">
        <v>13729</v>
      </c>
      <c s="6" r="C24" t="n">
        <v>12739</v>
      </c>
    </row>
    <row r="25" spans="1:3">
      <c s="4" r="A25" t="s">
        <v>1449</v>
      </c>
      <c s="6" r="B25" t="n">
        <v>1676</v>
      </c>
      <c s="6" r="C25" t="n">
        <v>1592</v>
      </c>
    </row>
    <row r="26" spans="1:3">
      <c s="4" r="A26" t="s">
        <v>1450</v>
      </c>
      <c s="6" r="B26" t="n">
        <v>-86</v>
      </c>
      <c s="6" r="C26" t="n">
        <v>-5</v>
      </c>
    </row>
    <row r="27" spans="1:3">
      <c s="4" r="A27" t="s">
        <v>1456</v>
      </c>
    </row>
    <row r="28" spans="1:3">
      <c s="3" r="A28" t="s">
        <v>1430</v>
      </c>
    </row>
    <row r="29" spans="1:3">
      <c s="4" r="A29" t="s">
        <v>1448</v>
      </c>
      <c s="6" r="B29" t="n">
        <v>395495</v>
      </c>
      <c s="6" r="C29" t="n">
        <v>413057</v>
      </c>
    </row>
    <row r="30" spans="1:3">
      <c s="4" r="A30" t="s">
        <v>1449</v>
      </c>
      <c s="6" r="B30" t="n">
        <v>19337</v>
      </c>
      <c s="6" r="C30" t="n">
        <v>12573</v>
      </c>
    </row>
    <row r="31" spans="1:3">
      <c s="4" r="A31" t="s">
        <v>1450</v>
      </c>
      <c s="6" r="B31" t="n">
        <v>-8186</v>
      </c>
      <c s="6" r="C31" t="n">
        <v>-5162</v>
      </c>
    </row>
    <row r="32" spans="1:3">
      <c s="4" r="A32" t="s">
        <v>1457</v>
      </c>
    </row>
    <row r="33" spans="1:3">
      <c s="3" r="A33" t="s">
        <v>1430</v>
      </c>
    </row>
    <row r="34" spans="1:3">
      <c s="4" r="A34" t="s">
        <v>1448</v>
      </c>
      <c s="6" r="B34" t="n">
        <v>163195</v>
      </c>
      <c s="6" r="C34" t="n">
        <v>173091</v>
      </c>
    </row>
    <row r="35" spans="1:3">
      <c s="4" r="A35" t="s">
        <v>1449</v>
      </c>
      <c s="6" r="B35" t="n">
        <v>17257</v>
      </c>
      <c s="6" r="C35" t="n">
        <v>10161</v>
      </c>
    </row>
    <row r="36" spans="1:3">
      <c s="4" r="A36" t="s">
        <v>1450</v>
      </c>
      <c s="6" r="B36" t="n">
        <v>-6650</v>
      </c>
      <c s="6" r="C36" t="n">
        <v>-4232</v>
      </c>
    </row>
    <row r="37" spans="1:3">
      <c s="4" r="A37" t="s">
        <v>1458</v>
      </c>
    </row>
    <row r="38" spans="1:3">
      <c s="3" r="A38" t="s">
        <v>1430</v>
      </c>
    </row>
    <row r="39" spans="1:3">
      <c s="4" r="A39" t="s">
        <v>1448</v>
      </c>
      <c s="6" r="B39" t="n">
        <v>33400</v>
      </c>
      <c s="6" r="C39" t="n">
        <v>28209</v>
      </c>
    </row>
    <row r="40" spans="1:3">
      <c s="4" r="A40" t="s">
        <v>1449</v>
      </c>
      <c s="6" r="B40" t="n">
        <v>8</v>
      </c>
      <c s="6" r="C40" t="n">
        <v>11</v>
      </c>
    </row>
    <row r="41" spans="1:3">
      <c s="4" r="A41" t="s">
        <v>1450</v>
      </c>
      <c s="6" r="B41" t="n">
        <v>-92</v>
      </c>
      <c s="6" r="C41" t="n">
        <v>-3</v>
      </c>
    </row>
    <row r="42" spans="1:3">
      <c s="4" r="A42" t="s">
        <v>1459</v>
      </c>
    </row>
    <row r="43" spans="1:3">
      <c s="3" r="A43" t="s">
        <v>1430</v>
      </c>
    </row>
    <row r="44" spans="1:3">
      <c s="4" r="A44" t="s">
        <v>1448</v>
      </c>
      <c s="6" r="B44" t="n">
        <v>12418</v>
      </c>
      <c s="6" r="C44" t="n">
        <v>40056</v>
      </c>
    </row>
    <row r="45" spans="1:3">
      <c s="4" r="A45" t="s">
        <v>1449</v>
      </c>
      <c s="6" r="B45" t="n">
        <v>454</v>
      </c>
      <c s="6" r="C45" t="n">
        <v>387</v>
      </c>
    </row>
    <row r="46" spans="1:3">
      <c s="4" r="A46" t="s">
        <v>1450</v>
      </c>
      <c s="6" r="B46" t="n">
        <v>-97</v>
      </c>
      <c s="6" r="C46" t="n">
        <v>-196</v>
      </c>
    </row>
    <row r="47" spans="1:3">
      <c s="4" r="A47" t="s">
        <v>1460</v>
      </c>
    </row>
    <row r="48" spans="1:3">
      <c s="3" r="A48" t="s">
        <v>1430</v>
      </c>
    </row>
    <row r="49" spans="1:3">
      <c s="4" r="A49" t="s">
        <v>1448</v>
      </c>
      <c s="6" r="B49" t="n">
        <v>1500</v>
      </c>
      <c s="6" r="C49" t="n">
        <v>86</v>
      </c>
    </row>
    <row r="50" spans="1:3">
      <c s="4" r="A50" t="s">
        <v>1449</v>
      </c>
      <c s="6" r="B50" t="n">
        <v>1</v>
      </c>
      <c s="6" r="C50" t="n">
        <v>0</v>
      </c>
    </row>
    <row r="51" spans="1:3">
      <c s="4" r="A51" t="s">
        <v>1450</v>
      </c>
      <c s="6" r="B51" t="n">
        <v>-1</v>
      </c>
      <c s="6" r="C51" t="n">
        <v>0</v>
      </c>
    </row>
    <row r="52" spans="1:3">
      <c s="4" r="A52" t="s">
        <v>1461</v>
      </c>
    </row>
    <row r="53" spans="1:3">
      <c s="3" r="A53" t="s">
        <v>1430</v>
      </c>
    </row>
    <row r="54" spans="1:3">
      <c s="4" r="A54" t="s">
        <v>1448</v>
      </c>
      <c s="6" r="B54" t="n">
        <v>19285</v>
      </c>
      <c s="6" r="C54" t="n">
        <v>17400</v>
      </c>
    </row>
    <row r="55" spans="1:3">
      <c s="4" r="A55" t="s">
        <v>1449</v>
      </c>
      <c s="6" r="B55" t="n">
        <v>771</v>
      </c>
      <c s="6" r="C55" t="n">
        <v>311</v>
      </c>
    </row>
    <row r="56" spans="1:3">
      <c s="4" r="A56" t="s">
        <v>1450</v>
      </c>
      <c s="6" r="B56" t="n">
        <v>-307</v>
      </c>
      <c s="6" r="C56" t="n">
        <v>-113</v>
      </c>
    </row>
    <row r="57" spans="1:3">
      <c s="4" r="A57" t="s">
        <v>1462</v>
      </c>
    </row>
    <row r="58" spans="1:3">
      <c s="3" r="A58" t="s">
        <v>1430</v>
      </c>
    </row>
    <row r="59" spans="1:3">
      <c s="4" r="A59" t="s">
        <v>1448</v>
      </c>
      <c s="6" r="B59" t="n">
        <v>93</v>
      </c>
      <c s="6" r="C59" t="n">
        <v>93</v>
      </c>
    </row>
    <row r="60" spans="1:3">
      <c s="4" r="A60" t="s">
        <v>1449</v>
      </c>
      <c s="6" r="B60" t="n">
        <v>1</v>
      </c>
      <c s="6" r="C60" t="n">
        <v>0</v>
      </c>
    </row>
    <row r="61" spans="1:3">
      <c s="4" r="A61" t="s">
        <v>1450</v>
      </c>
      <c s="6" r="B61" t="n">
        <v>0</v>
      </c>
      <c s="6" r="C61" t="n">
        <v>0</v>
      </c>
    </row>
    <row r="62" spans="1:3">
      <c s="4" r="A62" t="s">
        <v>1463</v>
      </c>
    </row>
    <row r="63" spans="1:3">
      <c s="3" r="A63" t="s">
        <v>1430</v>
      </c>
    </row>
    <row r="64" spans="1:3">
      <c s="4" r="A64" t="s">
        <v>1448</v>
      </c>
      <c s="6" r="B64" t="n">
        <v>11578</v>
      </c>
      <c s="6" r="C64" t="n">
        <v>11607</v>
      </c>
    </row>
    <row r="65" spans="1:3">
      <c s="4" r="A65" t="s">
        <v>1449</v>
      </c>
      <c s="6" r="B65" t="n">
        <v>723</v>
      </c>
      <c s="6" r="C65" t="n">
        <v>1404</v>
      </c>
    </row>
    <row r="66" spans="1:3">
      <c s="4" r="A66" t="s">
        <v>1450</v>
      </c>
      <c s="6" r="B66" t="n">
        <v>-500</v>
      </c>
      <c s="6" r="C66" t="n">
        <v>-238</v>
      </c>
    </row>
    <row r="67" spans="1:3">
      <c s="4" r="A67" t="s">
        <v>1464</v>
      </c>
    </row>
    <row r="68" spans="1:3">
      <c s="3" r="A68" t="s">
        <v>1430</v>
      </c>
    </row>
    <row r="69" spans="1:3">
      <c s="4" r="A69" t="s">
        <v>1448</v>
      </c>
      <c s="6" r="B69" t="n">
        <v>1945</v>
      </c>
      <c s="6" r="C69" t="n">
        <v>1839</v>
      </c>
    </row>
    <row r="70" spans="1:3">
      <c s="4" r="A70" t="s">
        <v>1449</v>
      </c>
      <c s="6" r="B70" t="n">
        <v>1</v>
      </c>
      <c s="6" r="C70" t="n">
        <v>3</v>
      </c>
    </row>
    <row r="71" spans="1:3">
      <c s="4" r="A71" t="s">
        <v>1450</v>
      </c>
      <c s="6" r="B71" t="n">
        <v>-80</v>
      </c>
      <c s="6" r="C71" t="n">
        <v>-53</v>
      </c>
    </row>
    <row r="72" spans="1:3">
      <c s="4" r="A72" t="s">
        <v>1465</v>
      </c>
    </row>
    <row r="73" spans="1:3">
      <c s="3" r="A73" t="s">
        <v>1430</v>
      </c>
    </row>
    <row r="74" spans="1:3">
      <c s="4" r="A74" t="s">
        <v>1448</v>
      </c>
      <c s="6" r="B74" t="n">
        <v>529</v>
      </c>
      <c s="6" r="C74" t="n">
        <v>249</v>
      </c>
    </row>
    <row r="75" spans="1:3">
      <c s="4" r="A75" t="s">
        <v>1449</v>
      </c>
      <c s="6" r="B75" t="n">
        <v>2</v>
      </c>
      <c s="6" r="C75" t="n">
        <v>2</v>
      </c>
    </row>
    <row r="76" spans="1:3">
      <c s="4" r="A76" t="s">
        <v>1450</v>
      </c>
      <c s="6" r="B76" t="n">
        <v>0</v>
      </c>
      <c s="6" r="C76" t="n">
        <v>0</v>
      </c>
    </row>
    <row r="77" spans="1:3">
      <c s="4" r="A77" t="s">
        <v>1466</v>
      </c>
    </row>
    <row r="78" spans="1:3">
      <c s="3" r="A78" t="s">
        <v>1430</v>
      </c>
    </row>
    <row r="79" spans="1:3">
      <c s="4" r="A79" t="s">
        <v>1448</v>
      </c>
      <c s="6" r="B79" t="n">
        <v>55728</v>
      </c>
      <c s="6" r="C79" t="n">
        <v>48958</v>
      </c>
    </row>
    <row r="80" spans="1:3">
      <c s="4" r="A80" t="s">
        <v>1449</v>
      </c>
      <c s="6" r="B80" t="n">
        <v>76</v>
      </c>
      <c s="6" r="C80" t="n">
        <v>159</v>
      </c>
    </row>
    <row r="81" spans="1:3">
      <c s="4" r="A81" t="s">
        <v>1450</v>
      </c>
      <c s="6" r="B81" t="n">
        <v>-87</v>
      </c>
      <c s="6" r="C81" t="n">
        <v>-118</v>
      </c>
    </row>
    <row r="82" spans="1:3">
      <c s="4" r="A82" t="s">
        <v>1467</v>
      </c>
    </row>
    <row r="83" spans="1:3">
      <c s="3" r="A83" t="s">
        <v>1430</v>
      </c>
    </row>
    <row r="84" spans="1:3">
      <c s="4" r="A84" t="s">
        <v>1448</v>
      </c>
      <c s="6" r="B84" t="n">
        <v>19066</v>
      </c>
      <c s="6" r="C84" t="n">
        <v>18804</v>
      </c>
    </row>
    <row r="85" spans="1:3">
      <c s="4" r="A85" t="s">
        <v>1449</v>
      </c>
      <c s="6" r="B85" t="n">
        <v>38</v>
      </c>
      <c s="6" r="C85" t="n">
        <v>128</v>
      </c>
    </row>
    <row r="86" spans="1:3">
      <c s="4" r="A86" t="s">
        <v>1450</v>
      </c>
      <c s="6" r="B86" t="n">
        <v>-372</v>
      </c>
      <c s="6" r="C86" t="n">
        <v>-209</v>
      </c>
    </row>
    <row r="87" spans="1:3">
      <c s="4" r="A87" t="s">
        <v>1468</v>
      </c>
    </row>
    <row r="88" spans="1:3">
      <c s="3" r="A88" t="s">
        <v>1430</v>
      </c>
    </row>
    <row r="89" spans="1:3">
      <c s="4" r="A89" t="s">
        <v>1448</v>
      </c>
      <c s="6" r="B89" t="n">
        <v>0</v>
      </c>
      <c s="6" r="C89" t="n">
        <v>80</v>
      </c>
    </row>
    <row r="90" spans="1:3">
      <c s="4" r="A90" t="s">
        <v>1449</v>
      </c>
      <c s="6" r="B90" t="n">
        <v>0</v>
      </c>
      <c s="6" r="C90" t="n">
        <v>0</v>
      </c>
    </row>
    <row r="91" spans="1:3">
      <c s="4" r="A91" t="s">
        <v>1450</v>
      </c>
      <c s="6" r="B91" t="n">
        <v>0</v>
      </c>
      <c s="6" r="C91" t="n">
        <v>0</v>
      </c>
    </row>
    <row r="92" spans="1:3">
      <c s="4" r="A92" t="s">
        <v>1469</v>
      </c>
    </row>
    <row r="93" spans="1:3">
      <c s="3" r="A93" t="s">
        <v>1430</v>
      </c>
    </row>
    <row r="94" spans="1:3">
      <c s="4" r="A94" t="s">
        <v>1448</v>
      </c>
      <c s="6" r="B94" t="n">
        <v>76758</v>
      </c>
      <c s="6" r="C94" t="n">
        <v>72585</v>
      </c>
    </row>
    <row r="95" spans="1:3">
      <c s="4" r="A95" t="s">
        <v>1449</v>
      </c>
      <c s="6" r="B95" t="n">
        <v>5</v>
      </c>
      <c s="6" r="C95" t="n">
        <v>7</v>
      </c>
    </row>
    <row r="96" spans="1:3">
      <c s="4" r="A96" t="s">
        <v>1450</v>
      </c>
      <c s="7" r="B96" t="n">
        <v>0</v>
      </c>
      <c s="7" r="C96"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70</v>
      </c>
      <c s="2" r="B1" t="s">
        <v>2</v>
      </c>
      <c s="2" r="C1" t="s">
        <v>25</v>
      </c>
    </row>
    <row r="2" spans="1:3">
      <c s="3" r="A2" t="s">
        <v>731</v>
      </c>
    </row>
    <row r="3" spans="1:3">
      <c s="4" r="A3" t="s">
        <v>1471</v>
      </c>
      <c s="7" r="B3" t="n">
        <v>21066</v>
      </c>
      <c s="7" r="C3" t="n">
        <v>14192</v>
      </c>
    </row>
    <row r="4" spans="1:3">
      <c s="3" r="A4" t="s">
        <v>1472</v>
      </c>
    </row>
    <row r="5" spans="1:3">
      <c s="4" r="A5" t="s">
        <v>1471</v>
      </c>
      <c s="6" r="B5" t="n">
        <v>123</v>
      </c>
      <c s="6" r="C5" t="n">
        <v>776</v>
      </c>
    </row>
    <row r="6" spans="1:3">
      <c s="4" r="A6" t="s">
        <v>1473</v>
      </c>
      <c s="6" r="B6" t="n">
        <v>0</v>
      </c>
      <c s="6" r="C6" t="n">
        <v>0</v>
      </c>
    </row>
    <row r="7" spans="1:3">
      <c s="4" r="A7" t="s">
        <v>1474</v>
      </c>
      <c s="6" r="B7" t="n">
        <v>123</v>
      </c>
      <c s="6" r="C7" t="n">
        <v>776</v>
      </c>
    </row>
    <row r="8" spans="1:3">
      <c s="4" r="A8" t="s">
        <v>1475</v>
      </c>
      <c s="6" r="B8" t="n">
        <v>-123</v>
      </c>
      <c s="6" r="C8" t="n">
        <v>-776</v>
      </c>
    </row>
    <row r="9" spans="1:3">
      <c s="4" r="A9" t="s">
        <v>1476</v>
      </c>
      <c s="6" r="B9" t="n">
        <v>0</v>
      </c>
      <c s="6" r="C9" t="n">
        <v>0</v>
      </c>
    </row>
    <row r="10" spans="1:3">
      <c s="3" r="A10" t="s">
        <v>1411</v>
      </c>
    </row>
    <row r="11" spans="1:3">
      <c s="4" r="A11" t="s">
        <v>1471</v>
      </c>
      <c s="6" r="B11" t="n">
        <v>21102</v>
      </c>
      <c s="6" r="C11" t="n">
        <v>14804</v>
      </c>
    </row>
    <row r="12" spans="1:3">
      <c s="4" r="A12" t="s">
        <v>1473</v>
      </c>
      <c s="6" r="B12" t="n">
        <v>-19028</v>
      </c>
      <c s="6" r="C12" t="n">
        <v>-11457</v>
      </c>
    </row>
    <row r="13" spans="1:3">
      <c s="4" r="A13" t="s">
        <v>1474</v>
      </c>
      <c s="6" r="B13" t="n">
        <v>2074</v>
      </c>
      <c s="6" r="C13" t="n">
        <v>3347</v>
      </c>
    </row>
    <row r="14" spans="1:3">
      <c s="4" r="A14" t="s">
        <v>1475</v>
      </c>
      <c s="6" r="B14" t="n">
        <v>-1579</v>
      </c>
      <c s="6" r="C14" t="n">
        <v>-2072</v>
      </c>
    </row>
    <row r="15" spans="1:3">
      <c s="4" r="A15" t="s">
        <v>1476</v>
      </c>
      <c s="6" r="B15" t="n">
        <v>495</v>
      </c>
      <c s="6" r="C15" t="n">
        <v>1275</v>
      </c>
    </row>
    <row r="16" spans="1:3">
      <c s="3" r="A16" t="s">
        <v>731</v>
      </c>
    </row>
    <row r="17" spans="1:3">
      <c s="4" r="A17" t="s">
        <v>1471</v>
      </c>
      <c s="6" r="B17" t="n">
        <v>8434</v>
      </c>
      <c s="6" r="C17" t="n">
        <v>5316</v>
      </c>
    </row>
    <row r="18" spans="1:3">
      <c s="3" r="A18" t="s">
        <v>1477</v>
      </c>
    </row>
    <row r="19" spans="1:3">
      <c s="4" r="A19" t="s">
        <v>1471</v>
      </c>
      <c s="6" r="B19" t="n">
        <v>6830</v>
      </c>
      <c s="6" r="C19" t="n">
        <v>7882</v>
      </c>
    </row>
    <row r="20" spans="1:3">
      <c s="4" r="A20" t="s">
        <v>1473</v>
      </c>
      <c s="6" r="B20" t="n">
        <v>0</v>
      </c>
      <c s="6" r="C20" t="n">
        <v>0</v>
      </c>
    </row>
    <row r="21" spans="1:3">
      <c s="4" r="A21" t="s">
        <v>1474</v>
      </c>
      <c s="6" r="B21" t="n">
        <v>6830</v>
      </c>
      <c s="6" r="C21" t="n">
        <v>7882</v>
      </c>
    </row>
    <row r="22" spans="1:3">
      <c s="4" r="A22" t="s">
        <v>1475</v>
      </c>
      <c s="6" r="B22" t="n">
        <v>-6830</v>
      </c>
      <c s="6" r="C22" t="n">
        <v>-7882</v>
      </c>
    </row>
    <row r="23" spans="1:3">
      <c s="4" r="A23" t="s">
        <v>1476</v>
      </c>
      <c s="6" r="B23" t="n">
        <v>0</v>
      </c>
      <c s="6" r="C23" t="n">
        <v>0</v>
      </c>
    </row>
    <row r="24" spans="1:3">
      <c s="3" r="A24" t="s">
        <v>59</v>
      </c>
    </row>
    <row r="25" spans="1:3">
      <c s="4" r="A25" t="s">
        <v>1471</v>
      </c>
      <c s="6" r="B25" t="n">
        <v>15250</v>
      </c>
      <c s="6" r="C25" t="n">
        <v>13192</v>
      </c>
    </row>
    <row r="26" spans="1:3">
      <c s="4" r="A26" t="s">
        <v>1473</v>
      </c>
      <c s="6" r="B26" t="n">
        <v>-7962</v>
      </c>
      <c s="6" r="C26" t="n">
        <v>-5276</v>
      </c>
    </row>
    <row r="27" spans="1:3">
      <c s="4" r="A27" t="s">
        <v>1474</v>
      </c>
      <c s="6" r="B27" t="n">
        <v>7288</v>
      </c>
      <c s="6" r="C27" t="n">
        <v>7916</v>
      </c>
    </row>
    <row r="28" spans="1:3">
      <c s="4" r="A28" t="s">
        <v>1475</v>
      </c>
      <c s="6" r="B28" t="n">
        <v>-6939</v>
      </c>
      <c s="6" r="C28" t="n">
        <v>-7896</v>
      </c>
    </row>
    <row r="29" spans="1:3">
      <c s="4" r="A29" t="s">
        <v>1476</v>
      </c>
      <c s="6" r="B29" t="n">
        <v>349</v>
      </c>
      <c s="6" r="C29" t="n">
        <v>20</v>
      </c>
    </row>
    <row r="30" spans="1:3">
      <c s="4" r="A30" t="s">
        <v>1478</v>
      </c>
    </row>
    <row r="31" spans="1:3">
      <c s="3" r="A31" t="s">
        <v>731</v>
      </c>
    </row>
    <row r="32" spans="1:3">
      <c s="4" r="A32" t="s">
        <v>1471</v>
      </c>
      <c s="6" r="B32" t="n">
        <v>20979</v>
      </c>
      <c s="6" r="C32" t="n">
        <v>14028</v>
      </c>
    </row>
    <row r="33" spans="1:3">
      <c s="4" r="A33" t="s">
        <v>1473</v>
      </c>
      <c s="6" r="B33" t="n">
        <v>-19028</v>
      </c>
      <c s="6" r="C33" t="n">
        <v>-11457</v>
      </c>
    </row>
    <row r="34" spans="1:3">
      <c s="4" r="A34" t="s">
        <v>1474</v>
      </c>
      <c s="6" r="B34" t="n">
        <v>1951</v>
      </c>
      <c s="6" r="C34" t="n">
        <v>2571</v>
      </c>
    </row>
    <row r="35" spans="1:3">
      <c s="4" r="A35" t="s">
        <v>1475</v>
      </c>
      <c s="6" r="B35" t="n">
        <v>-1456</v>
      </c>
      <c s="6" r="C35" t="n">
        <v>-1296</v>
      </c>
    </row>
    <row r="36" spans="1:3">
      <c s="4" r="A36" t="s">
        <v>1476</v>
      </c>
      <c s="6" r="B36" t="n">
        <v>495</v>
      </c>
      <c s="6" r="C36" t="n">
        <v>1275</v>
      </c>
    </row>
    <row r="37" spans="1:3">
      <c s="3" r="A37" t="s">
        <v>731</v>
      </c>
    </row>
    <row r="38" spans="1:3">
      <c s="4" r="A38" t="s">
        <v>1471</v>
      </c>
      <c s="6" r="B38" t="n">
        <v>8420</v>
      </c>
      <c s="6" r="C38" t="n">
        <v>5310</v>
      </c>
    </row>
    <row r="39" spans="1:3">
      <c s="4" r="A39" t="s">
        <v>1473</v>
      </c>
      <c s="6" r="B39" t="n">
        <v>-7962</v>
      </c>
      <c s="6" r="C39" t="n">
        <v>-5276</v>
      </c>
    </row>
    <row r="40" spans="1:3">
      <c s="4" r="A40" t="s">
        <v>1474</v>
      </c>
      <c s="6" r="B40" t="n">
        <v>458</v>
      </c>
      <c s="6" r="C40" t="n">
        <v>34</v>
      </c>
    </row>
    <row r="41" spans="1:3">
      <c s="4" r="A41" t="s">
        <v>1475</v>
      </c>
      <c s="6" r="B41" t="n">
        <v>-109</v>
      </c>
      <c s="6" r="C41" t="n">
        <v>-14</v>
      </c>
    </row>
    <row r="42" spans="1:3">
      <c s="4" r="A42" t="s">
        <v>1476</v>
      </c>
      <c s="7" r="B42" t="n">
        <v>349</v>
      </c>
      <c s="7" r="C42" t="n">
        <v>2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3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79</v>
      </c>
      <c s="2" r="B1" t="s">
        <v>91</v>
      </c>
      <c s="2" r="D1" t="s">
        <v>1</v>
      </c>
    </row>
    <row r="2" spans="1:5">
      <c s="2" r="B2" t="s">
        <v>2</v>
      </c>
      <c s="2" r="C2" t="s">
        <v>92</v>
      </c>
      <c s="2" r="D2" t="s">
        <v>2</v>
      </c>
      <c s="2" r="E2" t="s">
        <v>92</v>
      </c>
    </row>
    <row r="3" spans="1:5">
      <c s="4" r="A3" t="s">
        <v>1480</v>
      </c>
    </row>
    <row r="4" spans="1:5">
      <c s="3" r="A4" t="s">
        <v>1481</v>
      </c>
    </row>
    <row r="5" spans="1:5">
      <c s="4" r="A5" t="s">
        <v>1482</v>
      </c>
      <c s="7" r="B5" t="n">
        <v>335</v>
      </c>
      <c s="7" r="C5" t="n">
        <v>1446</v>
      </c>
      <c s="7" r="D5" t="n">
        <v>3222</v>
      </c>
      <c s="7" r="E5" t="n">
        <v>2704</v>
      </c>
    </row>
    <row r="6" spans="1:5">
      <c s="4" r="A6" t="s">
        <v>295</v>
      </c>
    </row>
    <row r="7" spans="1:5">
      <c s="3" r="A7" t="s">
        <v>1481</v>
      </c>
    </row>
    <row r="8" spans="1:5">
      <c s="4" r="A8" t="s">
        <v>1482</v>
      </c>
      <c s="6" r="B8" t="n">
        <v>23</v>
      </c>
      <c s="6" r="C8" t="n">
        <v>11</v>
      </c>
      <c s="6" r="D8" t="n">
        <v>64</v>
      </c>
      <c s="6" r="E8" t="n">
        <v>15</v>
      </c>
    </row>
    <row r="9" spans="1:5">
      <c s="4" r="A9" t="s">
        <v>1483</v>
      </c>
    </row>
    <row r="10" spans="1:5">
      <c s="3" r="A10" t="s">
        <v>1481</v>
      </c>
    </row>
    <row r="11" spans="1:5">
      <c s="4" r="A11" t="s">
        <v>1482</v>
      </c>
      <c s="6" r="B11" t="n">
        <v>31</v>
      </c>
      <c s="6" r="C11" t="n">
        <v>58</v>
      </c>
      <c s="6" r="D11" t="n">
        <v>146</v>
      </c>
      <c s="6" r="E11" t="n">
        <v>88</v>
      </c>
    </row>
    <row r="12" spans="1:5">
      <c s="4" r="A12" t="s">
        <v>1200</v>
      </c>
    </row>
    <row r="13" spans="1:5">
      <c s="3" r="A13" t="s">
        <v>1481</v>
      </c>
    </row>
    <row r="14" spans="1:5">
      <c s="4" r="A14" t="s">
        <v>1482</v>
      </c>
      <c s="6" r="B14" t="n">
        <v>-1</v>
      </c>
      <c s="6" r="C14" t="n">
        <v>-2</v>
      </c>
      <c s="6" r="D14" t="n">
        <v>-4</v>
      </c>
      <c s="6" r="E14" t="n">
        <v>-5</v>
      </c>
    </row>
    <row r="15" spans="1:5">
      <c s="4" r="A15" t="s">
        <v>1484</v>
      </c>
    </row>
    <row r="16" spans="1:5">
      <c s="3" r="A16" t="s">
        <v>1481</v>
      </c>
    </row>
    <row r="17" spans="1:5">
      <c s="4" r="A17" t="s">
        <v>1482</v>
      </c>
      <c s="6" r="B17" t="n">
        <v>0</v>
      </c>
      <c s="6" r="C17" t="n">
        <v>0</v>
      </c>
      <c s="6" r="D17" t="n">
        <v>0</v>
      </c>
      <c s="6" r="E17" t="n">
        <v>0</v>
      </c>
    </row>
    <row r="18" spans="1:5">
      <c s="4" r="A18" t="s">
        <v>1485</v>
      </c>
    </row>
    <row r="19" spans="1:5">
      <c s="3" r="A19" t="s">
        <v>1481</v>
      </c>
    </row>
    <row r="20" spans="1:5">
      <c s="4" r="A20" t="s">
        <v>1482</v>
      </c>
      <c s="6" r="B20" t="n">
        <v>-210</v>
      </c>
      <c s="6" r="C20" t="n">
        <v>310</v>
      </c>
      <c s="6" r="D20" t="n">
        <v>-88</v>
      </c>
      <c s="6" r="E20" t="n">
        <v>838</v>
      </c>
    </row>
    <row r="21" spans="1:5">
      <c s="4" r="A21" t="s">
        <v>1486</v>
      </c>
    </row>
    <row r="22" spans="1:5">
      <c s="3" r="A22" t="s">
        <v>1481</v>
      </c>
    </row>
    <row r="23" spans="1:5">
      <c s="4" r="A23" t="s">
        <v>1482</v>
      </c>
      <c s="6" r="B23" t="n">
        <v>16</v>
      </c>
      <c s="6" r="C23" t="n">
        <v>-4</v>
      </c>
      <c s="6" r="D23" t="n">
        <v>18</v>
      </c>
      <c s="6" r="E23" t="n">
        <v>26</v>
      </c>
    </row>
    <row r="24" spans="1:5">
      <c s="4" r="A24" t="s">
        <v>1487</v>
      </c>
    </row>
    <row r="25" spans="1:5">
      <c s="3" r="A25" t="s">
        <v>1481</v>
      </c>
    </row>
    <row r="26" spans="1:5">
      <c s="4" r="A26" t="s">
        <v>1482</v>
      </c>
      <c s="6" r="B26" t="n">
        <v>-8</v>
      </c>
      <c s="6" r="C26" t="n">
        <v>-11</v>
      </c>
      <c s="6" r="D26" t="n">
        <v>-25</v>
      </c>
      <c s="6" r="E26" t="n">
        <v>-34</v>
      </c>
    </row>
    <row r="27" spans="1:5">
      <c s="4" r="A27" t="s">
        <v>1488</v>
      </c>
    </row>
    <row r="28" spans="1:5">
      <c s="3" r="A28" t="s">
        <v>1481</v>
      </c>
    </row>
    <row r="29" spans="1:5">
      <c s="4" r="A29" t="s">
        <v>1482</v>
      </c>
      <c s="6" r="B29" t="n">
        <v>0</v>
      </c>
      <c s="6" r="C29" t="n">
        <v>0</v>
      </c>
      <c s="6" r="D29" t="n">
        <v>0</v>
      </c>
      <c s="6" r="E29" t="n">
        <v>0</v>
      </c>
    </row>
    <row r="30" spans="1:5">
      <c s="4" r="A30" t="s">
        <v>1489</v>
      </c>
    </row>
    <row r="31" spans="1:5">
      <c s="3" r="A31" t="s">
        <v>1481</v>
      </c>
    </row>
    <row r="32" spans="1:5">
      <c s="4" r="A32" t="s">
        <v>1482</v>
      </c>
      <c s="6" r="B32" t="n">
        <v>0</v>
      </c>
      <c s="6" r="C32" t="n">
        <v>0</v>
      </c>
      <c s="6" r="D32" t="n">
        <v>0</v>
      </c>
      <c s="6" r="E32" t="n">
        <v>0</v>
      </c>
    </row>
    <row r="33" spans="1:5">
      <c s="4" r="A33" t="s">
        <v>1490</v>
      </c>
    </row>
    <row r="34" spans="1:5">
      <c s="3" r="A34" t="s">
        <v>1481</v>
      </c>
    </row>
    <row r="35" spans="1:5">
      <c s="4" r="A35" t="s">
        <v>1482</v>
      </c>
      <c s="6" r="B35" t="n">
        <v>0</v>
      </c>
      <c s="6" r="C35" t="n">
        <v>0</v>
      </c>
      <c s="6" r="D35" t="n">
        <v>0</v>
      </c>
      <c s="6" r="E35" t="n">
        <v>0</v>
      </c>
    </row>
    <row r="36" spans="1:5">
      <c s="4" r="A36" t="s">
        <v>1491</v>
      </c>
    </row>
    <row r="37" spans="1:5">
      <c s="3" r="A37" t="s">
        <v>1481</v>
      </c>
    </row>
    <row r="38" spans="1:5">
      <c s="4" r="A38" t="s">
        <v>1482</v>
      </c>
      <c s="6" r="B38" t="n">
        <v>0</v>
      </c>
      <c s="6" r="C38" t="n">
        <v>0</v>
      </c>
      <c s="6" r="D38" t="n">
        <v>0</v>
      </c>
      <c s="6" r="E38" t="n">
        <v>0</v>
      </c>
    </row>
    <row r="39" spans="1:5">
      <c s="4" r="A39" t="s">
        <v>1492</v>
      </c>
    </row>
    <row r="40" spans="1:5">
      <c s="3" r="A40" t="s">
        <v>1481</v>
      </c>
    </row>
    <row r="41" spans="1:5">
      <c s="4" r="A41" t="s">
        <v>1482</v>
      </c>
      <c s="6" r="B41" t="n">
        <v>9</v>
      </c>
      <c s="6" r="C41" t="n">
        <v>-7</v>
      </c>
      <c s="6" r="D41" t="n">
        <v>-10</v>
      </c>
      <c s="6" r="E41" t="n">
        <v>14</v>
      </c>
    </row>
    <row r="42" spans="1:5">
      <c s="4" r="A42" t="s">
        <v>1493</v>
      </c>
    </row>
    <row r="43" spans="1:5">
      <c s="3" r="A43" t="s">
        <v>1481</v>
      </c>
    </row>
    <row r="44" spans="1:5">
      <c s="4" r="A44" t="s">
        <v>1482</v>
      </c>
      <c s="6" r="B44" t="n">
        <v>-8</v>
      </c>
      <c s="6" r="C44" t="n">
        <v>-11</v>
      </c>
      <c s="6" r="D44" t="n">
        <v>-24</v>
      </c>
      <c s="6" r="E44" t="n">
        <v>-33</v>
      </c>
    </row>
    <row r="45" spans="1:5">
      <c s="4" r="A45" t="s">
        <v>1494</v>
      </c>
    </row>
    <row r="46" spans="1:5">
      <c s="3" r="A46" t="s">
        <v>1481</v>
      </c>
    </row>
    <row r="47" spans="1:5">
      <c s="4" r="A47" t="s">
        <v>1482</v>
      </c>
      <c s="6" r="B47" t="n">
        <v>0</v>
      </c>
      <c s="6" r="C47" t="n">
        <v>0</v>
      </c>
      <c s="6" r="D47" t="n">
        <v>0</v>
      </c>
      <c s="6" r="E47" t="n">
        <v>0</v>
      </c>
    </row>
    <row r="48" spans="1:5">
      <c s="4" r="A48" t="s">
        <v>1495</v>
      </c>
    </row>
    <row r="49" spans="1:5">
      <c s="3" r="A49" t="s">
        <v>1481</v>
      </c>
    </row>
    <row r="50" spans="1:5">
      <c s="4" r="A50" t="s">
        <v>1482</v>
      </c>
      <c s="6" r="B50" t="n">
        <v>0</v>
      </c>
      <c s="6" r="C50" t="n">
        <v>0</v>
      </c>
      <c s="6" r="D50" t="n">
        <v>0</v>
      </c>
      <c s="6" r="E50" t="n">
        <v>0</v>
      </c>
    </row>
    <row r="51" spans="1:5">
      <c s="4" r="A51" t="s">
        <v>1496</v>
      </c>
    </row>
    <row r="52" spans="1:5">
      <c s="3" r="A52" t="s">
        <v>1481</v>
      </c>
    </row>
    <row r="53" spans="1:5">
      <c s="4" r="A53" t="s">
        <v>1482</v>
      </c>
      <c s="6" r="B53" t="n">
        <v>0</v>
      </c>
      <c s="6" r="C53" t="n">
        <v>0</v>
      </c>
      <c s="6" r="D53" t="n">
        <v>0</v>
      </c>
      <c s="6" r="E53" t="n">
        <v>0</v>
      </c>
    </row>
    <row r="54" spans="1:5">
      <c s="4" r="A54" t="s">
        <v>1497</v>
      </c>
    </row>
    <row r="55" spans="1:5">
      <c s="3" r="A55" t="s">
        <v>1481</v>
      </c>
    </row>
    <row r="56" spans="1:5">
      <c s="4" r="A56" t="s">
        <v>1482</v>
      </c>
      <c s="6" r="B56" t="n">
        <v>0</v>
      </c>
      <c s="6" r="C56" t="n">
        <v>0</v>
      </c>
      <c s="6" r="D56" t="n">
        <v>0</v>
      </c>
      <c s="6" r="E56" t="n">
        <v>0</v>
      </c>
    </row>
    <row r="57" spans="1:5">
      <c s="4" r="A57" t="s">
        <v>1498</v>
      </c>
    </row>
    <row r="58" spans="1:5">
      <c s="3" r="A58" t="s">
        <v>1481</v>
      </c>
    </row>
    <row r="59" spans="1:5">
      <c s="4" r="A59" t="s">
        <v>1482</v>
      </c>
      <c s="6" r="B59" t="n">
        <v>7</v>
      </c>
      <c s="6" r="C59" t="n">
        <v>3</v>
      </c>
      <c s="6" r="D59" t="n">
        <v>28</v>
      </c>
      <c s="6" r="E59" t="n">
        <v>12</v>
      </c>
    </row>
    <row r="60" spans="1:5">
      <c s="4" r="A60" t="s">
        <v>1499</v>
      </c>
    </row>
    <row r="61" spans="1:5">
      <c s="3" r="A61" t="s">
        <v>1481</v>
      </c>
    </row>
    <row r="62" spans="1:5">
      <c s="4" r="A62" t="s">
        <v>1482</v>
      </c>
      <c s="6" r="B62" t="n">
        <v>0</v>
      </c>
      <c s="6" r="C62" t="n">
        <v>0</v>
      </c>
      <c s="6" r="D62" t="n">
        <v>-1</v>
      </c>
      <c s="6" r="E62" t="n">
        <v>-1</v>
      </c>
    </row>
    <row r="63" spans="1:5">
      <c s="4" r="A63" t="s">
        <v>1500</v>
      </c>
    </row>
    <row r="64" spans="1:5">
      <c s="3" r="A64" t="s">
        <v>1481</v>
      </c>
    </row>
    <row r="65" spans="1:5">
      <c s="4" r="A65" t="s">
        <v>1482</v>
      </c>
      <c s="6" r="B65" t="n">
        <v>0</v>
      </c>
      <c s="6" r="C65" t="n">
        <v>0</v>
      </c>
      <c s="6" r="D65" t="n">
        <v>0</v>
      </c>
      <c s="6" r="E65" t="n">
        <v>0</v>
      </c>
    </row>
    <row r="66" spans="1:5">
      <c s="4" r="A66" t="s">
        <v>1501</v>
      </c>
    </row>
    <row r="67" spans="1:5">
      <c s="3" r="A67" t="s">
        <v>1481</v>
      </c>
    </row>
    <row r="68" spans="1:5">
      <c s="4" r="A68" t="s">
        <v>1482</v>
      </c>
      <c s="6" r="B68" t="n">
        <v>0</v>
      </c>
      <c s="6" r="C68" t="n">
        <v>0</v>
      </c>
      <c s="6" r="D68" t="n">
        <v>0</v>
      </c>
      <c s="6" r="E68" t="n">
        <v>0</v>
      </c>
    </row>
    <row r="69" spans="1:5">
      <c s="4" r="A69" t="s">
        <v>1502</v>
      </c>
    </row>
    <row r="70" spans="1:5">
      <c s="3" r="A70" t="s">
        <v>1481</v>
      </c>
    </row>
    <row r="71" spans="1:5">
      <c s="4" r="A71" t="s">
        <v>1482</v>
      </c>
      <c s="6" r="B71" t="n">
        <v>0</v>
      </c>
      <c s="6" r="C71" t="n">
        <v>0</v>
      </c>
      <c s="6" r="D71" t="n">
        <v>0</v>
      </c>
      <c s="6" r="E71" t="n">
        <v>0</v>
      </c>
    </row>
    <row r="72" spans="1:5">
      <c s="4" r="A72" t="s">
        <v>1503</v>
      </c>
    </row>
    <row r="73" spans="1:5">
      <c s="3" r="A73" t="s">
        <v>1481</v>
      </c>
    </row>
    <row r="74" spans="1:5">
      <c s="4" r="A74" t="s">
        <v>1482</v>
      </c>
      <c s="6" r="B74" t="n">
        <v>0</v>
      </c>
      <c s="6" r="C74" t="n">
        <v>0</v>
      </c>
      <c s="6" r="D74" t="n">
        <v>0</v>
      </c>
      <c s="6" r="E74" t="n">
        <v>0</v>
      </c>
    </row>
    <row r="75" spans="1:5">
      <c s="4" r="A75" t="s">
        <v>1504</v>
      </c>
    </row>
    <row r="76" spans="1:5">
      <c s="3" r="A76" t="s">
        <v>1481</v>
      </c>
    </row>
    <row r="77" spans="1:5">
      <c s="4" r="A77" t="s">
        <v>1482</v>
      </c>
      <c s="6" r="B77" t="n">
        <v>0</v>
      </c>
      <c s="6" r="C77" t="n">
        <v>0</v>
      </c>
      <c s="6" r="D77" t="n">
        <v>0</v>
      </c>
      <c s="6" r="E77" t="n">
        <v>0</v>
      </c>
    </row>
    <row r="78" spans="1:5">
      <c s="4" r="A78" t="s">
        <v>1505</v>
      </c>
    </row>
    <row r="79" spans="1:5">
      <c s="3" r="A79" t="s">
        <v>1481</v>
      </c>
    </row>
    <row r="80" spans="1:5">
      <c s="4" r="A80" t="s">
        <v>1482</v>
      </c>
      <c s="6" r="B80" t="n">
        <v>31</v>
      </c>
      <c s="6" r="C80" t="n">
        <v>22</v>
      </c>
      <c s="6" r="D80" t="n">
        <v>89</v>
      </c>
      <c s="6" r="E80" t="n">
        <v>49</v>
      </c>
    </row>
    <row r="81" spans="1:5">
      <c s="4" r="A81" t="s">
        <v>1506</v>
      </c>
    </row>
    <row r="82" spans="1:5">
      <c s="3" r="A82" t="s">
        <v>1481</v>
      </c>
    </row>
    <row r="83" spans="1:5">
      <c s="4" r="A83" t="s">
        <v>1482</v>
      </c>
      <c s="6" r="B83" t="n">
        <v>32</v>
      </c>
      <c s="6" r="C83" t="n">
        <v>59</v>
      </c>
      <c s="6" r="D83" t="n">
        <v>149</v>
      </c>
      <c s="6" r="E83" t="n">
        <v>84</v>
      </c>
    </row>
    <row r="84" spans="1:5">
      <c s="4" r="A84" t="s">
        <v>1507</v>
      </c>
    </row>
    <row r="85" spans="1:5">
      <c s="3" r="A85" t="s">
        <v>1481</v>
      </c>
    </row>
    <row r="86" spans="1:5">
      <c s="4" r="A86" t="s">
        <v>1482</v>
      </c>
      <c s="6" r="B86" t="n">
        <v>-1</v>
      </c>
      <c s="6" r="C86" t="n">
        <v>-2</v>
      </c>
      <c s="6" r="D86" t="n">
        <v>-4</v>
      </c>
      <c s="6" r="E86" t="n">
        <v>-5</v>
      </c>
    </row>
    <row r="87" spans="1:5">
      <c s="4" r="A87" t="s">
        <v>1508</v>
      </c>
    </row>
    <row r="88" spans="1:5">
      <c s="3" r="A88" t="s">
        <v>1481</v>
      </c>
    </row>
    <row r="89" spans="1:5">
      <c s="4" r="A89" t="s">
        <v>1482</v>
      </c>
      <c s="6" r="B89" t="n">
        <v>0</v>
      </c>
      <c s="6" r="C89" t="n">
        <v>0</v>
      </c>
      <c s="6" r="D89" t="n">
        <v>0</v>
      </c>
      <c s="6" r="E89" t="n">
        <v>0</v>
      </c>
    </row>
    <row r="90" spans="1:5">
      <c s="4" r="A90" t="s">
        <v>1509</v>
      </c>
    </row>
    <row r="91" spans="1:5">
      <c s="3" r="A91" t="s">
        <v>1481</v>
      </c>
    </row>
    <row r="92" spans="1:5">
      <c s="4" r="A92" t="s">
        <v>1482</v>
      </c>
      <c s="6" r="B92" t="n">
        <v>-205</v>
      </c>
      <c s="6" r="C92" t="n">
        <v>315</v>
      </c>
      <c s="6" r="D92" t="n">
        <v>-72</v>
      </c>
      <c s="6" r="E92" t="n">
        <v>811</v>
      </c>
    </row>
    <row r="93" spans="1:5">
      <c s="4" r="A93" t="s">
        <v>1510</v>
      </c>
    </row>
    <row r="94" spans="1:5">
      <c s="3" r="A94" t="s">
        <v>1481</v>
      </c>
    </row>
    <row r="95" spans="1:5">
      <c s="4" r="A95" t="s">
        <v>1482</v>
      </c>
      <c s="6" r="B95" t="n">
        <v>0</v>
      </c>
      <c s="6" r="C95" t="n">
        <v>0</v>
      </c>
      <c s="6" r="D95" t="n">
        <v>0</v>
      </c>
      <c s="6" r="E95" t="n">
        <v>0</v>
      </c>
    </row>
    <row r="96" spans="1:5">
      <c s="4" r="A96" t="s">
        <v>1511</v>
      </c>
    </row>
    <row r="97" spans="1:5">
      <c s="3" r="A97" t="s">
        <v>1481</v>
      </c>
    </row>
    <row r="98" spans="1:5">
      <c s="4" r="A98" t="s">
        <v>1482</v>
      </c>
      <c s="6" r="B98" t="n">
        <v>0</v>
      </c>
      <c s="6" r="C98" t="n">
        <v>0</v>
      </c>
      <c s="6" r="D98" t="n">
        <v>0</v>
      </c>
      <c s="6" r="E98" t="n">
        <v>0</v>
      </c>
    </row>
    <row r="99" spans="1:5">
      <c s="4" r="A99" t="s">
        <v>1512</v>
      </c>
    </row>
    <row r="100" spans="1:5">
      <c s="3" r="A100" t="s">
        <v>1481</v>
      </c>
    </row>
    <row r="101" spans="1:5">
      <c s="4" r="A101" t="s">
        <v>1482</v>
      </c>
      <c s="6" r="B101" t="n">
        <v>0</v>
      </c>
      <c s="6" r="C101" t="n">
        <v>0</v>
      </c>
      <c s="6" r="D101" t="n">
        <v>0</v>
      </c>
      <c s="6" r="E101" t="n">
        <v>0</v>
      </c>
    </row>
    <row r="102" spans="1:5">
      <c s="4" r="A102" t="s">
        <v>1513</v>
      </c>
    </row>
    <row r="103" spans="1:5">
      <c s="3" r="A103" t="s">
        <v>1481</v>
      </c>
    </row>
    <row r="104" spans="1:5">
      <c s="4" r="A104" t="s">
        <v>1482</v>
      </c>
      <c s="6" r="B104" t="n">
        <v>-1</v>
      </c>
      <c s="6" r="C104" t="n">
        <v>-2</v>
      </c>
      <c s="6" r="D104" t="n">
        <v>-4</v>
      </c>
      <c s="6" r="E104" t="n">
        <v>-5</v>
      </c>
    </row>
    <row r="105" spans="1:5">
      <c s="4" r="A105" t="s">
        <v>1514</v>
      </c>
    </row>
    <row r="106" spans="1:5">
      <c s="3" r="A106" t="s">
        <v>1481</v>
      </c>
    </row>
    <row r="107" spans="1:5">
      <c s="4" r="A107" t="s">
        <v>1482</v>
      </c>
      <c s="6" r="B107" t="n">
        <v>0</v>
      </c>
      <c s="6" r="C107" t="n">
        <v>0</v>
      </c>
      <c s="6" r="D107" t="n">
        <v>0</v>
      </c>
      <c s="6" r="E107" t="n">
        <v>0</v>
      </c>
    </row>
    <row r="108" spans="1:5">
      <c s="4" r="A108" t="s">
        <v>1515</v>
      </c>
    </row>
    <row r="109" spans="1:5">
      <c s="3" r="A109" t="s">
        <v>1481</v>
      </c>
    </row>
    <row r="110" spans="1:5">
      <c s="4" r="A110" t="s">
        <v>1482</v>
      </c>
      <c s="6" r="B110" t="n">
        <v>3</v>
      </c>
      <c s="6" r="C110" t="n">
        <v>-6</v>
      </c>
      <c s="6" r="D110" t="n">
        <v>-7</v>
      </c>
      <c s="6" r="E110" t="n">
        <v>-5</v>
      </c>
    </row>
    <row r="111" spans="1:5">
      <c s="4" r="A111" t="s">
        <v>1516</v>
      </c>
    </row>
    <row r="112" spans="1:5">
      <c s="3" r="A112" t="s">
        <v>1481</v>
      </c>
    </row>
    <row r="113" spans="1:5">
      <c s="4" r="A113" t="s">
        <v>1482</v>
      </c>
      <c s="6" r="B113" t="n">
        <v>0</v>
      </c>
      <c s="6" r="C113" t="n">
        <v>0</v>
      </c>
      <c s="6" r="D113" t="n">
        <v>0</v>
      </c>
      <c s="6" r="E113" t="n">
        <v>0</v>
      </c>
    </row>
    <row r="114" spans="1:5">
      <c s="4" r="A114" t="s">
        <v>1517</v>
      </c>
    </row>
    <row r="115" spans="1:5">
      <c s="3" r="A115" t="s">
        <v>1481</v>
      </c>
    </row>
    <row r="116" spans="1:5">
      <c s="4" r="A116" t="s">
        <v>1482</v>
      </c>
      <c s="6" r="B116" t="n">
        <v>31</v>
      </c>
      <c s="6" r="C116" t="n">
        <v>22</v>
      </c>
      <c s="6" r="D116" t="n">
        <v>89</v>
      </c>
      <c s="6" r="E116" t="n">
        <v>49</v>
      </c>
    </row>
    <row r="117" spans="1:5">
      <c s="4" r="A117" t="s">
        <v>1518</v>
      </c>
    </row>
    <row r="118" spans="1:5">
      <c s="3" r="A118" t="s">
        <v>1481</v>
      </c>
    </row>
    <row r="119" spans="1:5">
      <c s="4" r="A119" t="s">
        <v>1482</v>
      </c>
      <c s="6" r="B119" t="n">
        <v>32</v>
      </c>
      <c s="6" r="C119" t="n">
        <v>59</v>
      </c>
      <c s="6" r="D119" t="n">
        <v>149</v>
      </c>
      <c s="6" r="E119" t="n">
        <v>84</v>
      </c>
    </row>
    <row r="120" spans="1:5">
      <c s="4" r="A120" t="s">
        <v>1519</v>
      </c>
    </row>
    <row r="121" spans="1:5">
      <c s="3" r="A121" t="s">
        <v>1481</v>
      </c>
    </row>
    <row r="122" spans="1:5">
      <c s="4" r="A122" t="s">
        <v>1482</v>
      </c>
      <c s="6" r="B122" t="n">
        <v>0</v>
      </c>
      <c s="6" r="C122" t="n">
        <v>0</v>
      </c>
      <c s="6" r="D122" t="n">
        <v>0</v>
      </c>
      <c s="6" r="E122" t="n">
        <v>0</v>
      </c>
    </row>
    <row r="123" spans="1:5">
      <c s="4" r="A123" t="s">
        <v>1520</v>
      </c>
    </row>
    <row r="124" spans="1:5">
      <c s="3" r="A124" t="s">
        <v>1481</v>
      </c>
    </row>
    <row r="125" spans="1:5">
      <c s="4" r="A125" t="s">
        <v>1482</v>
      </c>
      <c s="6" r="B125" t="n">
        <v>0</v>
      </c>
      <c s="6" r="C125" t="n">
        <v>0</v>
      </c>
      <c s="6" r="D125" t="n">
        <v>0</v>
      </c>
      <c s="6" r="E125" t="n">
        <v>0</v>
      </c>
    </row>
    <row r="126" spans="1:5">
      <c s="4" r="A126" t="s">
        <v>1521</v>
      </c>
    </row>
    <row r="127" spans="1:5">
      <c s="3" r="A127" t="s">
        <v>1481</v>
      </c>
    </row>
    <row r="128" spans="1:5">
      <c s="4" r="A128" t="s">
        <v>1482</v>
      </c>
      <c s="6" r="B128" t="n">
        <v>-208</v>
      </c>
      <c s="6" r="C128" t="n">
        <v>321</v>
      </c>
      <c s="6" r="D128" t="n">
        <v>-65</v>
      </c>
      <c s="6" r="E128" t="n">
        <v>816</v>
      </c>
    </row>
    <row r="129" spans="1:5">
      <c s="4" r="A129" t="s">
        <v>1522</v>
      </c>
    </row>
    <row r="130" spans="1:5">
      <c s="3" r="A130" t="s">
        <v>1481</v>
      </c>
    </row>
    <row r="131" spans="1:5">
      <c s="4" r="A131" t="s">
        <v>1482</v>
      </c>
      <c s="6" r="B131" t="n">
        <v>0</v>
      </c>
      <c s="6" r="C131" t="n">
        <v>0</v>
      </c>
      <c s="6" r="D131" t="n">
        <v>0</v>
      </c>
      <c s="6" r="E131" t="n">
        <v>-3</v>
      </c>
    </row>
    <row r="132" spans="1:5">
      <c s="4" r="A132" t="s">
        <v>1523</v>
      </c>
    </row>
    <row r="133" spans="1:5">
      <c s="3" r="A133" t="s">
        <v>1481</v>
      </c>
    </row>
    <row r="134" spans="1:5">
      <c s="4" r="A134" t="s">
        <v>1482</v>
      </c>
      <c s="6" r="B134" t="n">
        <v>0</v>
      </c>
      <c s="6" r="C134" t="n">
        <v>0</v>
      </c>
      <c s="6" r="D134" t="n">
        <v>0</v>
      </c>
      <c s="6" r="E134" t="n">
        <v>0</v>
      </c>
    </row>
    <row r="135" spans="1:5">
      <c s="4" r="A135" t="s">
        <v>1524</v>
      </c>
    </row>
    <row r="136" spans="1:5">
      <c s="3" r="A136" t="s">
        <v>1481</v>
      </c>
    </row>
    <row r="137" spans="1:5">
      <c s="4" r="A137" t="s">
        <v>1482</v>
      </c>
      <c s="6" r="B137" t="n">
        <v>0</v>
      </c>
      <c s="6" r="C137" t="n">
        <v>0</v>
      </c>
      <c s="6" r="D137" t="n">
        <v>0</v>
      </c>
      <c s="6" r="E137" t="n">
        <v>0</v>
      </c>
    </row>
    <row r="138" spans="1:5">
      <c s="4" r="A138" t="s">
        <v>1525</v>
      </c>
    </row>
    <row r="139" spans="1:5">
      <c s="3" r="A139" t="s">
        <v>1481</v>
      </c>
    </row>
    <row r="140" spans="1:5">
      <c s="4" r="A140" t="s">
        <v>1482</v>
      </c>
      <c s="6" r="B140" t="n">
        <v>0</v>
      </c>
      <c s="6" r="C140" t="n">
        <v>0</v>
      </c>
      <c s="6" r="D140" t="n">
        <v>0</v>
      </c>
      <c s="6" r="E140" t="n">
        <v>0</v>
      </c>
    </row>
    <row r="141" spans="1:5">
      <c s="4" r="A141" t="s">
        <v>1526</v>
      </c>
    </row>
    <row r="142" spans="1:5">
      <c s="3" r="A142" t="s">
        <v>1481</v>
      </c>
    </row>
    <row r="143" spans="1:5">
      <c s="4" r="A143" t="s">
        <v>1482</v>
      </c>
      <c s="6" r="B143" t="n">
        <v>0</v>
      </c>
      <c s="6" r="C143" t="n">
        <v>0</v>
      </c>
      <c s="6" r="D143" t="n">
        <v>0</v>
      </c>
      <c s="6" r="E143" t="n">
        <v>0</v>
      </c>
    </row>
    <row r="144" spans="1:5">
      <c s="4" r="A144" t="s">
        <v>1527</v>
      </c>
    </row>
    <row r="145" spans="1:5">
      <c s="3" r="A145" t="s">
        <v>1481</v>
      </c>
    </row>
    <row r="146" spans="1:5">
      <c s="4" r="A146" t="s">
        <v>1482</v>
      </c>
      <c s="6" r="B146" t="n">
        <v>-5</v>
      </c>
      <c s="6" r="C146" t="n">
        <v>-5</v>
      </c>
      <c s="6" r="D146" t="n">
        <v>-16</v>
      </c>
      <c s="6" r="E146" t="n">
        <v>27</v>
      </c>
    </row>
    <row r="147" spans="1:5">
      <c s="4" r="A147" t="s">
        <v>1528</v>
      </c>
    </row>
    <row r="148" spans="1:5">
      <c s="3" r="A148" t="s">
        <v>1481</v>
      </c>
    </row>
    <row r="149" spans="1:5">
      <c s="4" r="A149" t="s">
        <v>1482</v>
      </c>
      <c s="6" r="B149" t="n">
        <v>0</v>
      </c>
      <c s="6" r="C149" t="n">
        <v>0</v>
      </c>
      <c s="6" r="D149" t="n">
        <v>0</v>
      </c>
      <c s="6" r="E149" t="n">
        <v>-3</v>
      </c>
    </row>
    <row r="150" spans="1:5">
      <c s="4" r="A150" t="s">
        <v>1529</v>
      </c>
    </row>
    <row r="151" spans="1:5">
      <c s="3" r="A151" t="s">
        <v>1481</v>
      </c>
    </row>
    <row r="152" spans="1:5">
      <c s="4" r="A152" t="s">
        <v>1482</v>
      </c>
      <c s="6" r="B152" t="n">
        <v>0</v>
      </c>
      <c s="6" r="C152" t="n">
        <v>0</v>
      </c>
      <c s="6" r="D152" t="n">
        <v>0</v>
      </c>
      <c s="6" r="E152" t="n">
        <v>0</v>
      </c>
    </row>
    <row r="153" spans="1:5">
      <c s="4" r="A153" t="s">
        <v>1530</v>
      </c>
    </row>
    <row r="154" spans="1:5">
      <c s="3" r="A154" t="s">
        <v>1481</v>
      </c>
    </row>
    <row r="155" spans="1:5">
      <c s="4" r="A155" t="s">
        <v>1482</v>
      </c>
      <c s="6" r="B155" t="n">
        <v>0</v>
      </c>
      <c s="6" r="C155" t="n">
        <v>0</v>
      </c>
      <c s="6" r="D155" t="n">
        <v>0</v>
      </c>
      <c s="6" r="E155" t="n">
        <v>0</v>
      </c>
    </row>
    <row r="156" spans="1:5">
      <c s="4" r="A156" t="s">
        <v>1531</v>
      </c>
    </row>
    <row r="157" spans="1:5">
      <c s="3" r="A157" t="s">
        <v>1481</v>
      </c>
    </row>
    <row r="158" spans="1:5">
      <c s="4" r="A158" t="s">
        <v>1482</v>
      </c>
      <c s="6" r="B158" t="n">
        <v>0</v>
      </c>
      <c s="6" r="C158" t="n">
        <v>0</v>
      </c>
      <c s="6" r="D158" t="n">
        <v>0</v>
      </c>
      <c s="6" r="E158" t="n">
        <v>0</v>
      </c>
    </row>
    <row r="159" spans="1:5">
      <c s="4" r="A159" t="s">
        <v>1532</v>
      </c>
    </row>
    <row r="160" spans="1:5">
      <c s="3" r="A160" t="s">
        <v>1481</v>
      </c>
    </row>
    <row r="161" spans="1:5">
      <c s="4" r="A161" t="s">
        <v>1482</v>
      </c>
      <c s="6" r="B161" t="n">
        <v>0</v>
      </c>
      <c s="6" r="C161" t="n">
        <v>0</v>
      </c>
      <c s="6" r="D161" t="n">
        <v>0</v>
      </c>
      <c s="6" r="E161" t="n">
        <v>0</v>
      </c>
    </row>
    <row r="162" spans="1:5">
      <c s="4" r="A162" t="s">
        <v>1533</v>
      </c>
    </row>
    <row r="163" spans="1:5">
      <c s="3" r="A163" t="s">
        <v>1481</v>
      </c>
    </row>
    <row r="164" spans="1:5">
      <c s="4" r="A164" t="s">
        <v>1482</v>
      </c>
      <c s="6" r="B164" t="n">
        <v>-5</v>
      </c>
      <c s="6" r="C164" t="n">
        <v>5</v>
      </c>
      <c s="6" r="D164" t="n">
        <v>-16</v>
      </c>
      <c s="6" r="E164" t="n">
        <v>12</v>
      </c>
    </row>
    <row r="165" spans="1:5">
      <c s="4" r="A165" t="s">
        <v>1534</v>
      </c>
    </row>
    <row r="166" spans="1:5">
      <c s="3" r="A166" t="s">
        <v>1481</v>
      </c>
    </row>
    <row r="167" spans="1:5">
      <c s="4" r="A167" t="s">
        <v>1482</v>
      </c>
      <c s="6" r="B167" t="n">
        <v>0</v>
      </c>
      <c s="6" r="C167" t="n">
        <v>0</v>
      </c>
      <c s="6" r="D167" t="n">
        <v>0</v>
      </c>
      <c s="6" r="E167" t="n">
        <v>0</v>
      </c>
    </row>
    <row r="168" spans="1:5">
      <c s="4" r="A168" t="s">
        <v>1535</v>
      </c>
    </row>
    <row r="169" spans="1:5">
      <c s="3" r="A169" t="s">
        <v>1481</v>
      </c>
    </row>
    <row r="170" spans="1:5">
      <c s="4" r="A170" t="s">
        <v>1482</v>
      </c>
      <c s="6" r="B170" t="n">
        <v>0</v>
      </c>
      <c s="6" r="C170" t="n">
        <v>0</v>
      </c>
      <c s="6" r="D170" t="n">
        <v>0</v>
      </c>
      <c s="6" r="E170" t="n">
        <v>0</v>
      </c>
    </row>
    <row r="171" spans="1:5">
      <c s="4" r="A171" t="s">
        <v>1536</v>
      </c>
    </row>
    <row r="172" spans="1:5">
      <c s="3" r="A172" t="s">
        <v>1481</v>
      </c>
    </row>
    <row r="173" spans="1:5">
      <c s="4" r="A173" t="s">
        <v>1482</v>
      </c>
      <c s="6" r="B173" t="n">
        <v>0</v>
      </c>
      <c s="6" r="C173" t="n">
        <v>0</v>
      </c>
      <c s="6" r="D173" t="n">
        <v>0</v>
      </c>
      <c s="6" r="E173" t="n">
        <v>0</v>
      </c>
    </row>
    <row r="174" spans="1:5">
      <c s="4" r="A174" t="s">
        <v>1537</v>
      </c>
    </row>
    <row r="175" spans="1:5">
      <c s="3" r="A175" t="s">
        <v>1481</v>
      </c>
    </row>
    <row r="176" spans="1:5">
      <c s="4" r="A176" t="s">
        <v>1482</v>
      </c>
      <c s="6" r="B176" t="n">
        <v>0</v>
      </c>
      <c s="6" r="C176" t="n">
        <v>0</v>
      </c>
      <c s="6" r="D176" t="n">
        <v>0</v>
      </c>
      <c s="6" r="E176" t="n">
        <v>0</v>
      </c>
    </row>
    <row r="177" spans="1:5">
      <c s="4" r="A177" t="s">
        <v>1538</v>
      </c>
    </row>
    <row r="178" spans="1:5">
      <c s="3" r="A178" t="s">
        <v>1481</v>
      </c>
    </row>
    <row r="179" spans="1:5">
      <c s="4" r="A179" t="s">
        <v>1482</v>
      </c>
      <c s="6" r="B179" t="n">
        <v>0</v>
      </c>
      <c s="6" r="C179" t="n">
        <v>0</v>
      </c>
      <c s="6" r="D179" t="n">
        <v>0</v>
      </c>
      <c s="6" r="E179" t="n">
        <v>0</v>
      </c>
    </row>
    <row r="180" spans="1:5">
      <c s="4" r="A180" t="s">
        <v>1539</v>
      </c>
    </row>
    <row r="181" spans="1:5">
      <c s="3" r="A181" t="s">
        <v>1481</v>
      </c>
    </row>
    <row r="182" spans="1:5">
      <c s="4" r="A182" t="s">
        <v>1482</v>
      </c>
      <c s="6" r="B182" t="n">
        <v>0</v>
      </c>
      <c s="6" r="C182" t="n">
        <v>-10</v>
      </c>
      <c s="6" r="D182" t="n">
        <v>0</v>
      </c>
      <c s="6" r="E182" t="n">
        <v>15</v>
      </c>
    </row>
    <row r="183" spans="1:5">
      <c s="4" r="A183" t="s">
        <v>1540</v>
      </c>
    </row>
    <row r="184" spans="1:5">
      <c s="3" r="A184" t="s">
        <v>1481</v>
      </c>
    </row>
    <row r="185" spans="1:5">
      <c s="4" r="A185" t="s">
        <v>1482</v>
      </c>
      <c s="6" r="B185" t="n">
        <v>319</v>
      </c>
      <c s="6" r="C185" t="n">
        <v>1450</v>
      </c>
      <c s="6" r="D185" t="n">
        <v>3204</v>
      </c>
      <c s="6" r="E185" t="n">
        <v>2681</v>
      </c>
    </row>
    <row r="186" spans="1:5">
      <c s="4" r="A186" t="s">
        <v>1541</v>
      </c>
    </row>
    <row r="187" spans="1:5">
      <c s="3" r="A187" t="s">
        <v>1481</v>
      </c>
    </row>
    <row r="188" spans="1:5">
      <c s="4" r="A188" t="s">
        <v>1482</v>
      </c>
      <c s="6" r="B188" t="n">
        <v>0</v>
      </c>
      <c s="6" r="C188" t="n">
        <v>0</v>
      </c>
      <c s="6" r="D188" t="n">
        <v>0</v>
      </c>
      <c s="6" r="E188" t="n">
        <v>0</v>
      </c>
    </row>
    <row r="189" spans="1:5">
      <c s="4" r="A189" t="s">
        <v>1542</v>
      </c>
    </row>
    <row r="190" spans="1:5">
      <c s="3" r="A190" t="s">
        <v>1481</v>
      </c>
    </row>
    <row r="191" spans="1:5">
      <c s="4" r="A191" t="s">
        <v>1482</v>
      </c>
      <c s="6" r="B191" t="n">
        <v>-1</v>
      </c>
      <c s="6" r="C191" t="n">
        <v>-1</v>
      </c>
      <c s="6" r="D191" t="n">
        <v>-3</v>
      </c>
      <c s="6" r="E191" t="n">
        <v>4</v>
      </c>
    </row>
    <row r="192" spans="1:5">
      <c s="4" r="A192" t="s">
        <v>1543</v>
      </c>
    </row>
    <row r="193" spans="1:5">
      <c s="3" r="A193" t="s">
        <v>1481</v>
      </c>
    </row>
    <row r="194" spans="1:5">
      <c s="4" r="A194" t="s">
        <v>1482</v>
      </c>
      <c s="6" r="B194" t="n">
        <v>0</v>
      </c>
      <c s="6" r="C194" t="n">
        <v>0</v>
      </c>
      <c s="6" r="D194" t="n">
        <v>0</v>
      </c>
      <c s="6" r="E194" t="n">
        <v>0</v>
      </c>
    </row>
    <row r="195" spans="1:5">
      <c s="4" r="A195" t="s">
        <v>1544</v>
      </c>
    </row>
    <row r="196" spans="1:5">
      <c s="3" r="A196" t="s">
        <v>1481</v>
      </c>
    </row>
    <row r="197" spans="1:5">
      <c s="4" r="A197" t="s">
        <v>1482</v>
      </c>
      <c s="6" r="B197" t="n">
        <v>0</v>
      </c>
      <c s="6" r="C197" t="n">
        <v>0</v>
      </c>
      <c s="6" r="D197" t="n">
        <v>0</v>
      </c>
      <c s="6" r="E197" t="n">
        <v>0</v>
      </c>
    </row>
    <row r="198" spans="1:5">
      <c s="4" r="A198" t="s">
        <v>1545</v>
      </c>
    </row>
    <row r="199" spans="1:5">
      <c s="3" r="A199" t="s">
        <v>1481</v>
      </c>
    </row>
    <row r="200" spans="1:5">
      <c s="4" r="A200" t="s">
        <v>1482</v>
      </c>
      <c s="6" r="B200" t="n">
        <v>0</v>
      </c>
      <c s="6" r="C200" t="n">
        <v>0</v>
      </c>
      <c s="6" r="D200" t="n">
        <v>0</v>
      </c>
      <c s="6" r="E200" t="n">
        <v>0</v>
      </c>
    </row>
    <row r="201" spans="1:5">
      <c s="4" r="A201" t="s">
        <v>1546</v>
      </c>
    </row>
    <row r="202" spans="1:5">
      <c s="3" r="A202" t="s">
        <v>1481</v>
      </c>
    </row>
    <row r="203" spans="1:5">
      <c s="4" r="A203" t="s">
        <v>1482</v>
      </c>
      <c s="6" r="B203" t="n">
        <v>340</v>
      </c>
      <c s="6" r="C203" t="n">
        <v>3261</v>
      </c>
      <c s="6" r="D203" t="n">
        <v>8213</v>
      </c>
      <c s="6" r="E203" t="n">
        <v>1795</v>
      </c>
    </row>
    <row r="204" spans="1:5">
      <c s="4" r="A204" t="s">
        <v>1547</v>
      </c>
    </row>
    <row r="205" spans="1:5">
      <c s="3" r="A205" t="s">
        <v>1481</v>
      </c>
    </row>
    <row r="206" spans="1:5">
      <c s="4" r="A206" t="s">
        <v>1482</v>
      </c>
      <c s="6" r="B206" t="n">
        <v>0</v>
      </c>
      <c s="6" r="C206" t="n">
        <v>0</v>
      </c>
      <c s="6" r="D206" t="n">
        <v>0</v>
      </c>
      <c s="6" r="E206" t="n">
        <v>0</v>
      </c>
    </row>
    <row r="207" spans="1:5">
      <c s="4" r="A207" t="s">
        <v>1548</v>
      </c>
    </row>
    <row r="208" spans="1:5">
      <c s="3" r="A208" t="s">
        <v>1481</v>
      </c>
    </row>
    <row r="209" spans="1:5">
      <c s="4" r="A209" t="s">
        <v>1482</v>
      </c>
      <c s="6" r="B209" t="n">
        <v>0</v>
      </c>
      <c s="6" r="C209" t="n">
        <v>0</v>
      </c>
      <c s="6" r="D209" t="n">
        <v>0</v>
      </c>
      <c s="6" r="E209" t="n">
        <v>0</v>
      </c>
    </row>
    <row r="210" spans="1:5">
      <c s="4" r="A210" t="s">
        <v>1549</v>
      </c>
    </row>
    <row r="211" spans="1:5">
      <c s="3" r="A211" t="s">
        <v>1481</v>
      </c>
    </row>
    <row r="212" spans="1:5">
      <c s="4" r="A212" t="s">
        <v>1482</v>
      </c>
      <c s="6" r="B212" t="n">
        <v>0</v>
      </c>
      <c s="6" r="C212" t="n">
        <v>0</v>
      </c>
      <c s="6" r="D212" t="n">
        <v>0</v>
      </c>
      <c s="6" r="E212" t="n">
        <v>0</v>
      </c>
    </row>
    <row r="213" spans="1:5">
      <c s="4" r="A213" t="s">
        <v>1550</v>
      </c>
    </row>
    <row r="214" spans="1:5">
      <c s="3" r="A214" t="s">
        <v>1481</v>
      </c>
    </row>
    <row r="215" spans="1:5">
      <c s="4" r="A215" t="s">
        <v>1482</v>
      </c>
      <c s="6" r="B215" t="n">
        <v>0</v>
      </c>
      <c s="6" r="C215" t="n">
        <v>0</v>
      </c>
      <c s="6" r="D215" t="n">
        <v>0</v>
      </c>
      <c s="6" r="E215" t="n">
        <v>0</v>
      </c>
    </row>
    <row r="216" spans="1:5">
      <c s="4" r="A216" t="s">
        <v>1551</v>
      </c>
    </row>
    <row r="217" spans="1:5">
      <c s="3" r="A217" t="s">
        <v>1481</v>
      </c>
    </row>
    <row r="218" spans="1:5">
      <c s="4" r="A218" t="s">
        <v>1482</v>
      </c>
      <c s="6" r="B218" t="n">
        <v>0</v>
      </c>
      <c s="6" r="C218" t="n">
        <v>0</v>
      </c>
      <c s="6" r="D218" t="n">
        <v>0</v>
      </c>
      <c s="6" r="E218" t="n">
        <v>0</v>
      </c>
    </row>
    <row r="219" spans="1:5">
      <c s="4" r="A219" t="s">
        <v>1552</v>
      </c>
    </row>
    <row r="220" spans="1:5">
      <c s="3" r="A220" t="s">
        <v>1481</v>
      </c>
    </row>
    <row r="221" spans="1:5">
      <c s="4" r="A221" t="s">
        <v>1482</v>
      </c>
      <c s="6" r="B221" t="n">
        <v>536</v>
      </c>
      <c s="6" r="C221" t="n">
        <v>193</v>
      </c>
      <c s="6" r="D221" t="n">
        <v>1104</v>
      </c>
      <c s="6" r="E221" t="n">
        <v>-34</v>
      </c>
    </row>
    <row r="222" spans="1:5">
      <c s="4" r="A222" t="s">
        <v>1553</v>
      </c>
    </row>
    <row r="223" spans="1:5">
      <c s="3" r="A223" t="s">
        <v>1481</v>
      </c>
    </row>
    <row r="224" spans="1:5">
      <c s="4" r="A224" t="s">
        <v>1482</v>
      </c>
      <c s="6" r="B224" t="n">
        <v>0</v>
      </c>
      <c s="6" r="C224" t="n">
        <v>0</v>
      </c>
      <c s="6" r="D224" t="n">
        <v>0</v>
      </c>
      <c s="6" r="E224" t="n">
        <v>0</v>
      </c>
    </row>
    <row r="225" spans="1:5">
      <c s="4" r="A225" t="s">
        <v>1554</v>
      </c>
    </row>
    <row r="226" spans="1:5">
      <c s="3" r="A226" t="s">
        <v>1481</v>
      </c>
    </row>
    <row r="227" spans="1:5">
      <c s="4" r="A227" t="s">
        <v>1482</v>
      </c>
      <c s="6" r="B227" t="n">
        <v>-1</v>
      </c>
      <c s="6" r="C227" t="n">
        <v>-2</v>
      </c>
      <c s="6" r="D227" t="n">
        <v>-4</v>
      </c>
      <c s="6" r="E227" t="n">
        <v>-1</v>
      </c>
    </row>
    <row r="228" spans="1:5">
      <c s="4" r="A228" t="s">
        <v>1555</v>
      </c>
    </row>
    <row r="229" spans="1:5">
      <c s="3" r="A229" t="s">
        <v>1481</v>
      </c>
    </row>
    <row r="230" spans="1:5">
      <c s="4" r="A230" t="s">
        <v>1482</v>
      </c>
      <c s="6" r="B230" t="n">
        <v>0</v>
      </c>
      <c s="6" r="C230" t="n">
        <v>0</v>
      </c>
      <c s="6" r="D230" t="n">
        <v>0</v>
      </c>
      <c s="6" r="E230" t="n">
        <v>0</v>
      </c>
    </row>
    <row r="231" spans="1:5">
      <c s="4" r="A231" t="s">
        <v>1556</v>
      </c>
    </row>
    <row r="232" spans="1:5">
      <c s="3" r="A232" t="s">
        <v>1481</v>
      </c>
    </row>
    <row r="233" spans="1:5">
      <c s="4" r="A233" t="s">
        <v>1482</v>
      </c>
      <c s="6" r="B233" t="n">
        <v>0</v>
      </c>
      <c s="6" r="C233" t="n">
        <v>0</v>
      </c>
      <c s="6" r="D233" t="n">
        <v>0</v>
      </c>
      <c s="6" r="E233" t="n">
        <v>0</v>
      </c>
    </row>
    <row r="234" spans="1:5">
      <c s="4" r="A234" t="s">
        <v>1557</v>
      </c>
    </row>
    <row r="235" spans="1:5">
      <c s="3" r="A235" t="s">
        <v>1481</v>
      </c>
    </row>
    <row r="236" spans="1:5">
      <c s="4" r="A236" t="s">
        <v>1482</v>
      </c>
      <c s="6" r="B236" t="n">
        <v>0</v>
      </c>
      <c s="6" r="C236" t="n">
        <v>0</v>
      </c>
      <c s="6" r="D236" t="n">
        <v>0</v>
      </c>
      <c s="6" r="E236" t="n">
        <v>0</v>
      </c>
    </row>
    <row r="237" spans="1:5">
      <c s="4" r="A237" t="s">
        <v>1558</v>
      </c>
    </row>
    <row r="238" spans="1:5">
      <c s="3" r="A238" t="s">
        <v>1481</v>
      </c>
    </row>
    <row r="239" spans="1:5">
      <c s="4" r="A239" t="s">
        <v>1482</v>
      </c>
      <c s="6" r="B239" t="n">
        <v>-199</v>
      </c>
      <c s="6" r="C239" t="n">
        <v>58</v>
      </c>
      <c s="6" r="D239" t="n">
        <v>-729</v>
      </c>
      <c s="6" r="E239" t="n">
        <v>464</v>
      </c>
    </row>
    <row r="240" spans="1:5">
      <c s="4" r="A240" t="s">
        <v>1559</v>
      </c>
    </row>
    <row r="241" spans="1:5">
      <c s="3" r="A241" t="s">
        <v>1481</v>
      </c>
    </row>
    <row r="242" spans="1:5">
      <c s="4" r="A242" t="s">
        <v>1482</v>
      </c>
      <c s="6" r="B242" t="n">
        <v>0</v>
      </c>
      <c s="6" r="C242" t="n">
        <v>0</v>
      </c>
      <c s="6" r="D242" t="n">
        <v>0</v>
      </c>
      <c s="6" r="E242" t="n">
        <v>0</v>
      </c>
    </row>
    <row r="243" spans="1:5">
      <c s="4" r="A243" t="s">
        <v>1560</v>
      </c>
    </row>
    <row r="244" spans="1:5">
      <c s="3" r="A244" t="s">
        <v>1481</v>
      </c>
    </row>
    <row r="245" spans="1:5">
      <c s="4" r="A245" t="s">
        <v>1482</v>
      </c>
      <c s="6" r="B245" t="n">
        <v>0</v>
      </c>
      <c s="6" r="C245" t="n">
        <v>1</v>
      </c>
      <c s="6" r="D245" t="n">
        <v>1</v>
      </c>
      <c s="6" r="E245" t="n">
        <v>5</v>
      </c>
    </row>
    <row r="246" spans="1:5">
      <c s="4" r="A246" t="s">
        <v>1561</v>
      </c>
    </row>
    <row r="247" spans="1:5">
      <c s="3" r="A247" t="s">
        <v>1481</v>
      </c>
    </row>
    <row r="248" spans="1:5">
      <c s="4" r="A248" t="s">
        <v>1482</v>
      </c>
      <c s="6" r="B248" t="n">
        <v>0</v>
      </c>
      <c s="6" r="C248" t="n">
        <v>0</v>
      </c>
      <c s="6" r="D248" t="n">
        <v>0</v>
      </c>
      <c s="6" r="E248" t="n">
        <v>0</v>
      </c>
    </row>
    <row r="249" spans="1:5">
      <c s="4" r="A249" t="s">
        <v>1562</v>
      </c>
    </row>
    <row r="250" spans="1:5">
      <c s="3" r="A250" t="s">
        <v>1481</v>
      </c>
    </row>
    <row r="251" spans="1:5">
      <c s="4" r="A251" t="s">
        <v>1482</v>
      </c>
      <c s="6" r="B251" t="n">
        <v>0</v>
      </c>
      <c s="6" r="C251" t="n">
        <v>0</v>
      </c>
      <c s="6" r="D251" t="n">
        <v>0</v>
      </c>
      <c s="6" r="E251" t="n">
        <v>0</v>
      </c>
    </row>
    <row r="252" spans="1:5">
      <c s="4" r="A252" t="s">
        <v>1563</v>
      </c>
    </row>
    <row r="253" spans="1:5">
      <c s="3" r="A253" t="s">
        <v>1481</v>
      </c>
    </row>
    <row r="254" spans="1:5">
      <c s="4" r="A254" t="s">
        <v>1482</v>
      </c>
      <c s="6" r="B254" t="n">
        <v>0</v>
      </c>
      <c s="6" r="C254" t="n">
        <v>0</v>
      </c>
      <c s="6" r="D254" t="n">
        <v>0</v>
      </c>
      <c s="6" r="E254" t="n">
        <v>0</v>
      </c>
    </row>
    <row r="255" spans="1:5">
      <c s="4" r="A255" t="s">
        <v>1564</v>
      </c>
    </row>
    <row r="256" spans="1:5">
      <c s="3" r="A256" t="s">
        <v>1481</v>
      </c>
    </row>
    <row r="257" spans="1:5">
      <c s="4" r="A257" t="s">
        <v>1482</v>
      </c>
      <c s="6" r="B257" t="n">
        <v>13</v>
      </c>
      <c s="6" r="C257" t="n">
        <v>-5</v>
      </c>
      <c s="6" r="D257" t="n">
        <v>6</v>
      </c>
      <c s="6" r="E257" t="n">
        <v>-6</v>
      </c>
    </row>
    <row r="258" spans="1:5">
      <c s="4" r="A258" t="s">
        <v>1565</v>
      </c>
    </row>
    <row r="259" spans="1:5">
      <c s="3" r="A259" t="s">
        <v>1481</v>
      </c>
    </row>
    <row r="260" spans="1:5">
      <c s="4" r="A260" t="s">
        <v>1482</v>
      </c>
      <c s="6" r="B260" t="n">
        <v>0</v>
      </c>
      <c s="6" r="C260" t="n">
        <v>0</v>
      </c>
      <c s="6" r="D260" t="n">
        <v>0</v>
      </c>
      <c s="6" r="E260" t="n">
        <v>0</v>
      </c>
    </row>
    <row r="261" spans="1:5">
      <c s="4" r="A261" t="s">
        <v>1566</v>
      </c>
    </row>
    <row r="262" spans="1:5">
      <c s="3" r="A262" t="s">
        <v>1481</v>
      </c>
    </row>
    <row r="263" spans="1:5">
      <c s="4" r="A263" t="s">
        <v>1482</v>
      </c>
      <c s="6" r="B263" t="n">
        <v>0</v>
      </c>
      <c s="6" r="C263" t="n">
        <v>0</v>
      </c>
      <c s="6" r="D263" t="n">
        <v>0</v>
      </c>
      <c s="6" r="E263" t="n">
        <v>0</v>
      </c>
    </row>
    <row r="264" spans="1:5">
      <c s="4" r="A264" t="s">
        <v>1567</v>
      </c>
    </row>
    <row r="265" spans="1:5">
      <c s="3" r="A265" t="s">
        <v>1481</v>
      </c>
    </row>
    <row r="266" spans="1:5">
      <c s="4" r="A266" t="s">
        <v>1482</v>
      </c>
      <c s="6" r="B266" t="n">
        <v>0</v>
      </c>
      <c s="6" r="C266" t="n">
        <v>0</v>
      </c>
      <c s="6" r="D266" t="n">
        <v>0</v>
      </c>
      <c s="6" r="E266" t="n">
        <v>0</v>
      </c>
    </row>
    <row r="267" spans="1:5">
      <c s="4" r="A267" t="s">
        <v>1568</v>
      </c>
    </row>
    <row r="268" spans="1:5">
      <c s="3" r="A268" t="s">
        <v>1481</v>
      </c>
    </row>
    <row r="269" spans="1:5">
      <c s="4" r="A269" t="s">
        <v>1482</v>
      </c>
      <c s="6" r="B269" t="n">
        <v>0</v>
      </c>
      <c s="6" r="C269" t="n">
        <v>0</v>
      </c>
      <c s="6" r="D269" t="n">
        <v>0</v>
      </c>
      <c s="6" r="E269" t="n">
        <v>0</v>
      </c>
    </row>
    <row r="270" spans="1:5">
      <c s="4" r="A270" t="s">
        <v>1569</v>
      </c>
    </row>
    <row r="271" spans="1:5">
      <c s="3" r="A271" t="s">
        <v>1481</v>
      </c>
    </row>
    <row r="272" spans="1:5">
      <c s="4" r="A272" t="s">
        <v>1482</v>
      </c>
      <c s="6" r="B272" t="n">
        <v>0</v>
      </c>
      <c s="6" r="C272" t="n">
        <v>0</v>
      </c>
      <c s="6" r="D272" t="n">
        <v>0</v>
      </c>
      <c s="6" r="E272" t="n">
        <v>0</v>
      </c>
    </row>
    <row r="273" spans="1:5">
      <c s="4" r="A273" t="s">
        <v>1570</v>
      </c>
    </row>
    <row r="274" spans="1:5">
      <c s="3" r="A274" t="s">
        <v>1481</v>
      </c>
    </row>
    <row r="275" spans="1:5">
      <c s="4" r="A275" t="s">
        <v>1482</v>
      </c>
      <c s="6" r="B275" t="n">
        <v>-954</v>
      </c>
      <c s="6" r="C275" t="n">
        <v>1364</v>
      </c>
      <c s="6" r="D275" t="n">
        <v>-1705</v>
      </c>
      <c s="6" r="E275" t="n">
        <v>706</v>
      </c>
    </row>
    <row r="276" spans="1:5">
      <c s="4" r="A276" t="s">
        <v>1571</v>
      </c>
    </row>
    <row r="277" spans="1:5">
      <c s="3" r="A277" t="s">
        <v>1481</v>
      </c>
    </row>
    <row r="278" spans="1:5">
      <c s="4" r="A278" t="s">
        <v>1482</v>
      </c>
      <c s="6" r="B278" t="n">
        <v>0</v>
      </c>
      <c s="6" r="C278" t="n">
        <v>0</v>
      </c>
      <c s="6" r="D278" t="n">
        <v>0</v>
      </c>
      <c s="6" r="E278" t="n">
        <v>0</v>
      </c>
    </row>
    <row r="279" spans="1:5">
      <c s="4" r="A279" t="s">
        <v>1572</v>
      </c>
    </row>
    <row r="280" spans="1:5">
      <c s="3" r="A280" t="s">
        <v>1481</v>
      </c>
    </row>
    <row r="281" spans="1:5">
      <c s="4" r="A281" t="s">
        <v>1482</v>
      </c>
      <c s="6" r="B281" t="n">
        <v>0</v>
      </c>
      <c s="6" r="C281" t="n">
        <v>0</v>
      </c>
      <c s="6" r="D281" t="n">
        <v>0</v>
      </c>
      <c s="6" r="E281" t="n">
        <v>0</v>
      </c>
    </row>
    <row r="282" spans="1:5">
      <c s="4" r="A282" t="s">
        <v>1573</v>
      </c>
    </row>
    <row r="283" spans="1:5">
      <c s="3" r="A283" t="s">
        <v>1481</v>
      </c>
    </row>
    <row r="284" spans="1:5">
      <c s="4" r="A284" t="s">
        <v>1482</v>
      </c>
      <c s="6" r="B284" t="n">
        <v>0</v>
      </c>
      <c s="6" r="C284" t="n">
        <v>0</v>
      </c>
      <c s="6" r="D284" t="n">
        <v>0</v>
      </c>
      <c s="6" r="E284" t="n">
        <v>0</v>
      </c>
    </row>
    <row r="285" spans="1:5">
      <c s="4" r="A285" t="s">
        <v>1574</v>
      </c>
    </row>
    <row r="286" spans="1:5">
      <c s="3" r="A286" t="s">
        <v>1481</v>
      </c>
    </row>
    <row r="287" spans="1:5">
      <c s="4" r="A287" t="s">
        <v>1482</v>
      </c>
      <c s="6" r="B287" t="n">
        <v>0</v>
      </c>
      <c s="6" r="C287" t="n">
        <v>0</v>
      </c>
      <c s="6" r="D287" t="n">
        <v>0</v>
      </c>
      <c s="6" r="E287" t="n">
        <v>0</v>
      </c>
    </row>
    <row r="288" spans="1:5">
      <c s="4" r="A288" t="s">
        <v>1575</v>
      </c>
    </row>
    <row r="289" spans="1:5">
      <c s="3" r="A289" t="s">
        <v>1481</v>
      </c>
    </row>
    <row r="290" spans="1:5">
      <c s="4" r="A290" t="s">
        <v>1482</v>
      </c>
      <c s="6" r="B290" t="n">
        <v>0</v>
      </c>
      <c s="6" r="C290" t="n">
        <v>0</v>
      </c>
      <c s="6" r="D290" t="n">
        <v>0</v>
      </c>
      <c s="6" r="E290" t="n">
        <v>0</v>
      </c>
    </row>
    <row r="291" spans="1:5">
      <c s="4" r="A291" t="s">
        <v>1576</v>
      </c>
    </row>
    <row r="292" spans="1:5">
      <c s="3" r="A292" t="s">
        <v>1481</v>
      </c>
    </row>
    <row r="293" spans="1:5">
      <c s="4" r="A293" t="s">
        <v>1482</v>
      </c>
      <c s="6" r="B293" t="n">
        <v>0</v>
      </c>
      <c s="6" r="C293" t="n">
        <v>0</v>
      </c>
      <c s="6" r="D293" t="n">
        <v>-1</v>
      </c>
      <c s="6" r="E293" t="n">
        <v>-1</v>
      </c>
    </row>
    <row r="294" spans="1:5">
      <c s="4" r="A294" t="s">
        <v>1577</v>
      </c>
    </row>
    <row r="295" spans="1:5">
      <c s="3" r="A295" t="s">
        <v>1481</v>
      </c>
    </row>
    <row r="296" spans="1:5">
      <c s="4" r="A296" t="s">
        <v>1482</v>
      </c>
      <c s="6" r="B296" t="n">
        <v>0</v>
      </c>
      <c s="6" r="C296" t="n">
        <v>0</v>
      </c>
      <c s="6" r="D296" t="n">
        <v>0</v>
      </c>
      <c s="6" r="E296" t="n">
        <v>0</v>
      </c>
    </row>
    <row r="297" spans="1:5">
      <c s="4" r="A297" t="s">
        <v>1578</v>
      </c>
    </row>
    <row r="298" spans="1:5">
      <c s="3" r="A298" t="s">
        <v>1481</v>
      </c>
    </row>
    <row r="299" spans="1:5">
      <c s="4" r="A299" t="s">
        <v>1482</v>
      </c>
      <c s="6" r="B299" t="n">
        <v>0</v>
      </c>
      <c s="6" r="C299" t="n">
        <v>0</v>
      </c>
      <c s="6" r="D299" t="n">
        <v>0</v>
      </c>
      <c s="6" r="E299" t="n">
        <v>0</v>
      </c>
    </row>
    <row r="300" spans="1:5">
      <c s="4" r="A300" t="s">
        <v>1579</v>
      </c>
    </row>
    <row r="301" spans="1:5">
      <c s="3" r="A301" t="s">
        <v>1481</v>
      </c>
    </row>
    <row r="302" spans="1:5">
      <c s="4" r="A302" t="s">
        <v>1482</v>
      </c>
      <c s="6" r="B302" t="n">
        <v>0</v>
      </c>
      <c s="6" r="C302" t="n">
        <v>0</v>
      </c>
      <c s="6" r="D302" t="n">
        <v>0</v>
      </c>
      <c s="6" r="E302" t="n">
        <v>0</v>
      </c>
    </row>
    <row r="303" spans="1:5">
      <c s="4" r="A303" t="s">
        <v>1580</v>
      </c>
    </row>
    <row r="304" spans="1:5">
      <c s="3" r="A304" t="s">
        <v>1481</v>
      </c>
    </row>
    <row r="305" spans="1:5">
      <c s="4" r="A305" t="s">
        <v>1482</v>
      </c>
      <c s="6" r="B305" t="n">
        <v>0</v>
      </c>
      <c s="6" r="C305" t="n">
        <v>0</v>
      </c>
      <c s="6" r="D305" t="n">
        <v>0</v>
      </c>
      <c s="6" r="E305" t="n">
        <v>0</v>
      </c>
    </row>
    <row r="306" spans="1:5">
      <c s="4" r="A306" t="s">
        <v>1581</v>
      </c>
    </row>
    <row r="307" spans="1:5">
      <c s="3" r="A307" t="s">
        <v>1481</v>
      </c>
    </row>
    <row r="308" spans="1:5">
      <c s="4" r="A308" t="s">
        <v>1482</v>
      </c>
      <c s="6" r="B308" t="n">
        <v>0</v>
      </c>
      <c s="6" r="C308" t="n">
        <v>0</v>
      </c>
      <c s="6" r="D308" t="n">
        <v>0</v>
      </c>
      <c s="6" r="E308" t="n">
        <v>0</v>
      </c>
    </row>
    <row r="309" spans="1:5">
      <c s="4" r="A309" t="s">
        <v>1582</v>
      </c>
    </row>
    <row r="310" spans="1:5">
      <c s="3" r="A310" t="s">
        <v>1481</v>
      </c>
    </row>
    <row r="311" spans="1:5">
      <c s="4" r="A311" t="s">
        <v>1482</v>
      </c>
      <c s="6" r="B311" t="n">
        <v>583</v>
      </c>
      <c s="6" r="C311" t="n">
        <v>-3421</v>
      </c>
      <c s="6" r="D311" t="n">
        <v>-3684</v>
      </c>
      <c s="6" r="E311" t="n">
        <v>-243</v>
      </c>
    </row>
    <row r="312" spans="1:5">
      <c s="4" r="A312" t="s">
        <v>1583</v>
      </c>
    </row>
    <row r="313" spans="1:5">
      <c s="3" r="A313" t="s">
        <v>1481</v>
      </c>
    </row>
    <row r="314" spans="1:5">
      <c s="4" r="A314" t="s">
        <v>1482</v>
      </c>
      <c s="6" r="B314" t="n">
        <v>0</v>
      </c>
      <c s="6" r="C314" t="n">
        <v>0</v>
      </c>
      <c s="6" r="D314" t="n">
        <v>0</v>
      </c>
      <c s="6" r="E314" t="n">
        <v>0</v>
      </c>
    </row>
    <row r="315" spans="1:5">
      <c s="4" r="A315" t="s">
        <v>1584</v>
      </c>
    </row>
    <row r="316" spans="1:5">
      <c s="3" r="A316" t="s">
        <v>1481</v>
      </c>
    </row>
    <row r="317" spans="1:5">
      <c s="4" r="A317" t="s">
        <v>1482</v>
      </c>
      <c s="6" r="B317" t="n">
        <v>0</v>
      </c>
      <c s="6" r="C317" t="n">
        <v>0</v>
      </c>
      <c s="6" r="D317" t="n">
        <v>0</v>
      </c>
      <c s="6" r="E317" t="n">
        <v>0</v>
      </c>
    </row>
    <row r="318" spans="1:5">
      <c s="4" r="A318" t="s">
        <v>1585</v>
      </c>
    </row>
    <row r="319" spans="1:5">
      <c s="3" r="A319" t="s">
        <v>1481</v>
      </c>
    </row>
    <row r="320" spans="1:5">
      <c s="4" r="A320" t="s">
        <v>1482</v>
      </c>
      <c s="6" r="B320" t="n">
        <v>0</v>
      </c>
      <c s="6" r="C320" t="n">
        <v>0</v>
      </c>
      <c s="6" r="D320" t="n">
        <v>0</v>
      </c>
      <c s="6" r="E320" t="n">
        <v>0</v>
      </c>
    </row>
    <row r="321" spans="1:5">
      <c s="4" r="A321" t="s">
        <v>1586</v>
      </c>
    </row>
    <row r="322" spans="1:5">
      <c s="3" r="A322" t="s">
        <v>1481</v>
      </c>
    </row>
    <row r="323" spans="1:5">
      <c s="4" r="A323" t="s">
        <v>1482</v>
      </c>
      <c s="6" r="B323" t="n">
        <v>0</v>
      </c>
      <c s="6" r="C323" t="n">
        <v>0</v>
      </c>
      <c s="6" r="D323" t="n">
        <v>0</v>
      </c>
      <c s="6" r="E323" t="n">
        <v>0</v>
      </c>
    </row>
    <row r="324" spans="1:5">
      <c s="4" r="A324" t="s">
        <v>1587</v>
      </c>
    </row>
    <row r="325" spans="1:5">
      <c s="3" r="A325" t="s">
        <v>1481</v>
      </c>
    </row>
    <row r="326" spans="1:5">
      <c s="4" r="A326" t="s">
        <v>1482</v>
      </c>
      <c s="7" r="B326" t="n">
        <v>0</v>
      </c>
      <c s="7" r="C326" t="n">
        <v>0</v>
      </c>
      <c s="7" r="D326" t="n">
        <v>0</v>
      </c>
      <c s="7" r="E326" t="n">
        <v>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588</v>
      </c>
      <c s="2" r="B1" t="s">
        <v>1</v>
      </c>
    </row>
    <row r="2" spans="1:2">
      <c s="2" r="B2" t="s">
        <v>849</v>
      </c>
    </row>
    <row r="3" spans="1:2">
      <c s="3" r="A3" t="s">
        <v>1589</v>
      </c>
    </row>
    <row r="4" spans="1:2">
      <c s="4" r="A4" t="s">
        <v>851</v>
      </c>
      <c s="7" r="B4" t="n">
        <v>1165</v>
      </c>
    </row>
    <row r="5" spans="1:2">
      <c s="4" r="A5" t="s">
        <v>1590</v>
      </c>
      <c s="6" r="B5" t="n">
        <v>189</v>
      </c>
    </row>
    <row r="6" spans="1:2">
      <c s="4" r="A6" t="s">
        <v>1591</v>
      </c>
      <c s="6" r="B6" t="n">
        <v>-261</v>
      </c>
    </row>
    <row r="7" spans="1:2">
      <c s="4" r="A7" t="s">
        <v>854</v>
      </c>
      <c s="7" r="B7" t="n">
        <v>109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92</v>
      </c>
      <c s="2" r="B1" t="s">
        <v>2</v>
      </c>
      <c s="2" r="C1" t="s">
        <v>25</v>
      </c>
    </row>
    <row r="2" spans="1:3">
      <c s="4" r="A2" t="s">
        <v>377</v>
      </c>
    </row>
    <row r="3" spans="1:3">
      <c s="3" r="A3" t="s">
        <v>378</v>
      </c>
    </row>
    <row r="4" spans="1:3">
      <c s="4" r="A4" t="s">
        <v>1593</v>
      </c>
      <c s="7" r="B4" t="n">
        <v>4917</v>
      </c>
      <c s="7" r="C4" t="n">
        <v>15084</v>
      </c>
    </row>
    <row r="5" spans="1:3">
      <c s="4" r="A5" t="s">
        <v>1594</v>
      </c>
      <c s="6" r="B5" t="n">
        <v>5033</v>
      </c>
      <c s="6" r="C5" t="n">
        <v>15508</v>
      </c>
    </row>
    <row r="6" spans="1:3">
      <c s="4" r="A6" t="s">
        <v>1595</v>
      </c>
      <c s="6" r="B6" t="n">
        <v>0</v>
      </c>
      <c s="6" r="C6" t="n">
        <v>0</v>
      </c>
    </row>
    <row r="7" spans="1:3">
      <c s="4" r="A7" t="s">
        <v>381</v>
      </c>
    </row>
    <row r="8" spans="1:3">
      <c s="3" r="A8" t="s">
        <v>378</v>
      </c>
    </row>
    <row r="9" spans="1:3">
      <c s="4" r="A9" t="s">
        <v>1593</v>
      </c>
      <c s="6" r="B9" t="n">
        <v>76758</v>
      </c>
      <c s="6" r="C9" t="n">
        <v>72585</v>
      </c>
    </row>
    <row r="10" spans="1:3">
      <c s="4" r="A10" t="s">
        <v>1594</v>
      </c>
      <c s="6" r="B10" t="n">
        <v>79153</v>
      </c>
      <c s="6" r="C10" t="n">
        <v>73634</v>
      </c>
    </row>
    <row r="11" spans="1:3">
      <c s="4" r="A11" t="s">
        <v>1595</v>
      </c>
      <c s="6" r="B11" t="n">
        <v>-5</v>
      </c>
      <c s="6" r="C11" t="n">
        <v>-7</v>
      </c>
    </row>
    <row r="12" spans="1:3">
      <c s="4" r="A12" t="s">
        <v>383</v>
      </c>
    </row>
    <row r="13" spans="1:3">
      <c s="3" r="A13" t="s">
        <v>378</v>
      </c>
    </row>
    <row r="14" spans="1:3">
      <c s="4" r="A14" t="s">
        <v>1593</v>
      </c>
      <c s="6" r="B14" t="n">
        <v>1338</v>
      </c>
      <c s="6" r="C14" t="n">
        <v>1200</v>
      </c>
    </row>
    <row r="15" spans="1:3">
      <c s="4" r="A15" t="s">
        <v>1596</v>
      </c>
      <c s="6" r="B15" t="n">
        <v>408</v>
      </c>
      <c s="6" r="C15" t="n">
        <v>371</v>
      </c>
    </row>
    <row r="16" spans="1:3">
      <c s="4" r="A16" t="s">
        <v>1595</v>
      </c>
      <c s="6" r="B16" t="n">
        <v>13</v>
      </c>
      <c s="6" r="C16" t="n">
        <v>14</v>
      </c>
    </row>
    <row r="17" spans="1:3">
      <c s="4" r="A17" t="s">
        <v>385</v>
      </c>
    </row>
    <row r="18" spans="1:3">
      <c s="3" r="A18" t="s">
        <v>378</v>
      </c>
    </row>
    <row r="19" spans="1:3">
      <c s="4" r="A19" t="s">
        <v>1593</v>
      </c>
      <c s="6" r="B19" t="n">
        <v>337</v>
      </c>
      <c s="6" r="C19" t="n">
        <v>324</v>
      </c>
    </row>
    <row r="20" spans="1:3">
      <c s="4" r="A20" t="s">
        <v>1595</v>
      </c>
      <c s="6" r="B20" t="n">
        <v>4</v>
      </c>
      <c s="6" r="C20" t="n">
        <v>4</v>
      </c>
    </row>
    <row r="21" spans="1:3">
      <c s="4" r="A21" t="s">
        <v>181</v>
      </c>
    </row>
    <row r="22" spans="1:3">
      <c s="3" r="A22" t="s">
        <v>378</v>
      </c>
    </row>
    <row r="23" spans="1:3">
      <c s="4" r="A23" t="s">
        <v>1597</v>
      </c>
      <c s="6" r="B23" t="n">
        <v>2251</v>
      </c>
      <c s="6" r="C23" t="n">
        <v>2272</v>
      </c>
    </row>
    <row r="24" spans="1:3">
      <c s="4" r="A24" t="s">
        <v>1598</v>
      </c>
      <c s="6" r="B24" t="n">
        <v>463</v>
      </c>
      <c s="6" r="C24" t="n">
        <v>721</v>
      </c>
    </row>
    <row r="25" spans="1:3">
      <c s="4" r="A25" t="s">
        <v>388</v>
      </c>
    </row>
    <row r="26" spans="1:3">
      <c s="3" r="A26" t="s">
        <v>378</v>
      </c>
    </row>
    <row r="27" spans="1:3">
      <c s="4" r="A27" t="s">
        <v>1599</v>
      </c>
      <c s="6" r="B27" t="n">
        <v>4283</v>
      </c>
      <c s="6" r="C27" t="n">
        <v>3787</v>
      </c>
    </row>
    <row r="28" spans="1:3">
      <c s="4" r="A28" t="s">
        <v>1600</v>
      </c>
      <c s="6" r="B28" t="n">
        <v>440</v>
      </c>
      <c s="6" r="C28" t="n">
        <v>92</v>
      </c>
    </row>
    <row r="29" spans="1:3">
      <c s="4" r="A29" t="s">
        <v>1601</v>
      </c>
    </row>
    <row r="30" spans="1:3">
      <c s="3" r="A30" t="s">
        <v>378</v>
      </c>
    </row>
    <row r="31" spans="1:3">
      <c s="4" r="A31" t="s">
        <v>1599</v>
      </c>
      <c s="7" r="B31" t="n">
        <v>132</v>
      </c>
      <c s="7" r="C31" t="n">
        <v>15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602</v>
      </c>
      <c s="2" r="B1" t="s">
        <v>1</v>
      </c>
    </row>
    <row r="2" spans="1:4">
      <c s="2" r="B2" t="s">
        <v>849</v>
      </c>
      <c s="2" r="C2" t="s">
        <v>1066</v>
      </c>
      <c s="2" r="D2" t="s">
        <v>1603</v>
      </c>
    </row>
    <row r="3" spans="1:4">
      <c s="4" r="A3" t="s">
        <v>1604</v>
      </c>
    </row>
    <row r="4" spans="1:4">
      <c s="3" r="A4" t="s">
        <v>1605</v>
      </c>
    </row>
    <row r="5" spans="1:4">
      <c s="4" r="A5" t="s">
        <v>1593</v>
      </c>
      <c s="7" r="B5" t="n">
        <v>330</v>
      </c>
      <c s="7" r="D5" t="n">
        <v>317</v>
      </c>
    </row>
    <row r="6" spans="1:4">
      <c s="4" r="A6" t="s">
        <v>377</v>
      </c>
    </row>
    <row r="7" spans="1:4">
      <c s="3" r="A7" t="s">
        <v>1605</v>
      </c>
    </row>
    <row r="8" spans="1:4">
      <c s="4" r="A8" t="s">
        <v>1606</v>
      </c>
      <c s="4" r="B8" t="s">
        <v>1607</v>
      </c>
    </row>
    <row r="9" spans="1:4">
      <c s="4" r="A9" t="s">
        <v>1593</v>
      </c>
      <c s="7" r="B9" t="n">
        <v>4917</v>
      </c>
      <c s="6" r="D9" t="n">
        <v>15084</v>
      </c>
    </row>
    <row r="10" spans="1:4">
      <c s="4" r="A10" t="s">
        <v>383</v>
      </c>
    </row>
    <row r="11" spans="1:4">
      <c s="3" r="A11" t="s">
        <v>1605</v>
      </c>
    </row>
    <row r="12" spans="1:4">
      <c s="4" r="A12" t="s">
        <v>1608</v>
      </c>
      <c s="4" r="B12" t="s">
        <v>1609</v>
      </c>
    </row>
    <row r="13" spans="1:4">
      <c s="4" r="A13" t="s">
        <v>1610</v>
      </c>
      <c s="4" r="B13" t="s">
        <v>1611</v>
      </c>
    </row>
    <row r="14" spans="1:4">
      <c s="4" r="A14" t="s">
        <v>1612</v>
      </c>
      <c s="7" r="B14" t="n">
        <v>11345</v>
      </c>
      <c s="7" r="D14" t="n">
        <v>9833</v>
      </c>
    </row>
    <row r="15" spans="1:4">
      <c s="4" r="A15" t="s">
        <v>1613</v>
      </c>
      <c s="9" r="B15" t="n">
        <v>2.08</v>
      </c>
      <c s="9" r="D15" t="n">
        <v>1.96</v>
      </c>
    </row>
    <row r="16" spans="1:4">
      <c s="4" r="A16" t="s">
        <v>1614</v>
      </c>
      <c s="4" r="B16" t="s">
        <v>1615</v>
      </c>
      <c s="4" r="D16" t="s">
        <v>1616</v>
      </c>
    </row>
    <row r="17" spans="1:4">
      <c s="4" r="A17" t="s">
        <v>1617</v>
      </c>
      <c s="7" r="B17" t="n">
        <v>0</v>
      </c>
      <c s="15" r="C17" t="n">
        <v>0.5</v>
      </c>
    </row>
    <row r="18" spans="1:4">
      <c s="4" r="A18" t="s">
        <v>1593</v>
      </c>
      <c s="7" r="B18" t="n">
        <v>1338</v>
      </c>
      <c s="7" r="D18" t="n">
        <v>12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Unaudited Interim Consolidated </vt:lpstr>
      <vt:lpstr>Unaudited Interim Consolidated3</vt:lpstr>
      <vt:lpstr>Unaudited Interim Consolidated4</vt:lpstr>
      <vt:lpstr>Unaudited Interim Consolidated5</vt:lpstr>
      <vt:lpstr>Unaudited Interim Consolidated6</vt:lpstr>
      <vt:lpstr>Unaudited Interim Consolidated7</vt:lpstr>
      <vt:lpstr>Business and Basis of Presentat</vt:lpstr>
      <vt:lpstr>Significant Accounting Policies</vt:lpstr>
      <vt:lpstr>Acquisitions</vt:lpstr>
      <vt:lpstr>Investments</vt:lpstr>
      <vt:lpstr>Variable Interest Entities</vt:lpstr>
      <vt:lpstr>Closed Block</vt:lpstr>
      <vt:lpstr>Equity</vt:lpstr>
      <vt:lpstr>Earnings Per Share</vt:lpstr>
      <vt:lpstr>Short-Term and Long-Term Debt</vt:lpstr>
      <vt:lpstr>Employee Benefit Plans</vt:lpstr>
      <vt:lpstr>Segment Information</vt:lpstr>
      <vt:lpstr>Income Taxes</vt:lpstr>
      <vt:lpstr>Fair Value of Assets and Liabil</vt:lpstr>
      <vt:lpstr>Derivative Instruments</vt:lpstr>
      <vt:lpstr>Commitments and Guarantees, Con</vt:lpstr>
      <vt:lpstr>Significant Accounting Polici23</vt:lpstr>
      <vt:lpstr>Investments (Tables)</vt:lpstr>
      <vt:lpstr>Variable Interest Entities (Tab</vt:lpstr>
      <vt:lpstr>Closed Block (Tables)</vt:lpstr>
      <vt:lpstr>Equity (Tables)</vt:lpstr>
      <vt:lpstr>Earnings Per Share (Tables)</vt:lpstr>
      <vt:lpstr>Short-Term and Long-Term Debt (</vt:lpstr>
      <vt:lpstr>Employee Benefit Plans (Tables)</vt:lpstr>
      <vt:lpstr>Segment Information (Tables)</vt:lpstr>
      <vt:lpstr>Income Taxes (Tables)</vt:lpstr>
      <vt:lpstr>Fair Value of Assets and Liab33</vt:lpstr>
      <vt:lpstr>Derivative Instruments (Tables)</vt:lpstr>
      <vt:lpstr>Commitments and Guarantees, C35</vt:lpstr>
      <vt:lpstr>Business and Basis of Present36</vt:lpstr>
      <vt:lpstr>Significant Accounting Polici37</vt:lpstr>
      <vt:lpstr>Acquisitions (Narrative) (Detai</vt:lpstr>
      <vt:lpstr>Investments (Fixed Maturities a</vt:lpstr>
      <vt:lpstr>Investments (Amortized Cost and</vt:lpstr>
      <vt:lpstr>Investments (Fixed Maturities P</vt:lpstr>
      <vt:lpstr>Investments (Fair Value and Los</vt:lpstr>
      <vt:lpstr>Investments (Narrative) (Detail</vt:lpstr>
      <vt:lpstr>Investments (Credit Losses Reco</vt:lpstr>
      <vt:lpstr>Investments (Trading Account As</vt:lpstr>
      <vt:lpstr>Investments (Other Trading Acco</vt:lpstr>
      <vt:lpstr>Investments (Concentrations of </vt:lpstr>
      <vt:lpstr>Investments (Commercial Mortgag</vt:lpstr>
      <vt:lpstr>Investments (Allowance for Loss</vt:lpstr>
      <vt:lpstr>Investments (Allowance for Cred</vt:lpstr>
      <vt:lpstr>Investments (Impaired Loans) (D</vt:lpstr>
      <vt:lpstr>Investments (Credit Quality Ind</vt:lpstr>
      <vt:lpstr>Investments (Analysis of Past D</vt:lpstr>
      <vt:lpstr>Investments (Net Investment Inc</vt:lpstr>
      <vt:lpstr>Investments (Realized Investmen</vt:lpstr>
      <vt:lpstr>Investments (Net Unrealized Gai</vt:lpstr>
      <vt:lpstr>Investments (Repurchase Agreeme</vt:lpstr>
      <vt:lpstr>Variable Interest Entities (Tot</vt:lpstr>
      <vt:lpstr>Variable Interest Entities (Nar</vt:lpstr>
      <vt:lpstr>Closed Block (Narrative) (Detai</vt:lpstr>
      <vt:lpstr>Closed Block (Closed Block Liab</vt:lpstr>
      <vt:lpstr>Closed Block (Information Regar</vt:lpstr>
      <vt:lpstr>Closed Block (Closed Block Reve</vt:lpstr>
      <vt:lpstr>Equity (Common Stock Changes in</vt:lpstr>
      <vt:lpstr>Equity (Narrative) (Details)</vt:lpstr>
      <vt:lpstr>Equity (Balance of and Changes </vt:lpstr>
      <vt:lpstr>Equity (Reclassifications out o</vt:lpstr>
      <vt:lpstr>Equity (Net Unrealized Investme</vt:lpstr>
      <vt:lpstr>Equity (All Other Net Unrealize</vt:lpstr>
      <vt:lpstr>Earnings Per Share (Reconciliat</vt:lpstr>
      <vt:lpstr>Earnings Per Share (Narrative) </vt:lpstr>
      <vt:lpstr>Earnings Per Share (Antidilutiv</vt:lpstr>
      <vt:lpstr>Short-Term and Long-Term Debt73</vt:lpstr>
      <vt:lpstr>Short-Term and Long-Term Debt74</vt:lpstr>
      <vt:lpstr>Short-Term and Long-Term Debt75</vt:lpstr>
      <vt:lpstr>Employee Benefit Plans (Narrati</vt:lpstr>
      <vt:lpstr>Employee Benefit Plans (Compone</vt:lpstr>
      <vt:lpstr>Segment Information (Narrative)</vt:lpstr>
      <vt:lpstr>Segment Information (Operating </vt:lpstr>
      <vt:lpstr>Segment Information (Operatin80</vt:lpstr>
      <vt:lpstr>Segment Information (Certain Fi</vt:lpstr>
      <vt:lpstr>Income Taxes (Narrative) (Detai</vt:lpstr>
      <vt:lpstr>Fair Value of Assets and Liab83</vt:lpstr>
      <vt:lpstr>Fair Value of Assets and Liab84</vt:lpstr>
      <vt:lpstr>Fair Value of Assets and Liab85</vt:lpstr>
      <vt:lpstr>Fair Value of Assets and Liab86</vt:lpstr>
      <vt:lpstr>Fair Value of Assets and Liab87</vt:lpstr>
      <vt:lpstr>Fair Value of Assets and Liab88</vt:lpstr>
      <vt:lpstr>Fair Value of Assets and Liab89</vt:lpstr>
      <vt:lpstr>Fair Value of Assets and Liab90</vt:lpstr>
      <vt:lpstr>Fair Value of Assets and Liab91</vt:lpstr>
      <vt:lpstr>Fair Value of Assets and Liab92</vt:lpstr>
      <vt:lpstr>Derivative Instruments (Narrati</vt:lpstr>
      <vt:lpstr>Derivative Instruments (Gross N</vt:lpstr>
      <vt:lpstr>Derivative Instruments (Offsett</vt:lpstr>
      <vt:lpstr>Derivative Instruments (Financi</vt:lpstr>
      <vt:lpstr>Derivative Instruments (Current</vt:lpstr>
      <vt:lpstr>Commitments and Guarantees, C98</vt:lpstr>
      <vt:lpstr>Commitments and Guarantees, C99</vt:lpstr>
      <vt:lpstr>Commitments and Guarantees, 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22:14Z</dcterms:created>
  <dcterms:modified xmlns:dcterms="http://purl.org/dc/terms/" xmlns:xsi="http://www.w3.org/2001/XMLSchema-instance" xsi:type="dcterms:W3CDTF">2016-11-04T16:22:14Z</dcterms:modified>
  <dc:title xmlns:dc="http://purl.org/dc/elements/1.1/">Untitled</dc:title>
  <dc:description xmlns:dc="http://purl.org/dc/elements/1.1/"/>
  <dc:subject xmlns:dc="http://purl.org/dc/elements/1.1/"/>
  <cp:keywords/>
  <cp:category/>
</cp:coreProperties>
</file>